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Presentation of the Financial S" sheetId="9" state="visible" r:id="rId9"/>
    <sheet xmlns:r="http://schemas.openxmlformats.org/officeDocument/2006/relationships" name="Critical accounting estimates" sheetId="10" state="visible" r:id="rId10"/>
    <sheet xmlns:r="http://schemas.openxmlformats.org/officeDocument/2006/relationships" name="Accounting pronouncements not y"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Trade accounts receivable, net" sheetId="14" state="visible" r:id="rId14"/>
    <sheet xmlns:r="http://schemas.openxmlformats.org/officeDocument/2006/relationships" name="Derivative financial instrument" sheetId="15" state="visible" r:id="rId15"/>
    <sheet xmlns:r="http://schemas.openxmlformats.org/officeDocument/2006/relationships" name="Customer and commercial financi" sheetId="16" state="visible" r:id="rId16"/>
    <sheet xmlns:r="http://schemas.openxmlformats.org/officeDocument/2006/relationships" name="Collateralized accounts receiva" sheetId="17" state="visible" r:id="rId17"/>
    <sheet xmlns:r="http://schemas.openxmlformats.org/officeDocument/2006/relationships" name="Guarantee Deposits" sheetId="18" state="visible" r:id="rId18"/>
    <sheet xmlns:r="http://schemas.openxmlformats.org/officeDocument/2006/relationships" name="Inventories" sheetId="19" state="visible" r:id="rId19"/>
    <sheet xmlns:r="http://schemas.openxmlformats.org/officeDocument/2006/relationships" name="Other Assets" sheetId="20" state="visible" r:id="rId20"/>
    <sheet xmlns:r="http://schemas.openxmlformats.org/officeDocument/2006/relationships" name="Interest in entities" sheetId="21" state="visible" r:id="rId21"/>
    <sheet xmlns:r="http://schemas.openxmlformats.org/officeDocument/2006/relationships" name="Related Partie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Impairment test" sheetId="25" state="visible" r:id="rId25"/>
    <sheet xmlns:r="http://schemas.openxmlformats.org/officeDocument/2006/relationships" name="Trade accounts payable" sheetId="26" state="visible" r:id="rId26"/>
    <sheet xmlns:r="http://schemas.openxmlformats.org/officeDocument/2006/relationships" name="Loans and Financing" sheetId="27" state="visible" r:id="rId27"/>
    <sheet xmlns:r="http://schemas.openxmlformats.org/officeDocument/2006/relationships" name="Other payables" sheetId="28" state="visible" r:id="rId28"/>
    <sheet xmlns:r="http://schemas.openxmlformats.org/officeDocument/2006/relationships" name="Advances from customers" sheetId="29" state="visible" r:id="rId29"/>
    <sheet xmlns:r="http://schemas.openxmlformats.org/officeDocument/2006/relationships" name="Taxes and payroll charges payab" sheetId="30" state="visible" r:id="rId30"/>
    <sheet xmlns:r="http://schemas.openxmlformats.org/officeDocument/2006/relationships" name="Income Taxes" sheetId="31" state="visible" r:id="rId31"/>
    <sheet xmlns:r="http://schemas.openxmlformats.org/officeDocument/2006/relationships" name="Financial Guarantees and Residu" sheetId="32" state="visible" r:id="rId32"/>
    <sheet xmlns:r="http://schemas.openxmlformats.org/officeDocument/2006/relationships" name="Provisions and contingent liabi" sheetId="33" state="visible" r:id="rId33"/>
    <sheet xmlns:r="http://schemas.openxmlformats.org/officeDocument/2006/relationships" name="Post-retirement benefits" sheetId="34" state="visible" r:id="rId34"/>
    <sheet xmlns:r="http://schemas.openxmlformats.org/officeDocument/2006/relationships" name="Financial Instruments" sheetId="35" state="visible" r:id="rId35"/>
    <sheet xmlns:r="http://schemas.openxmlformats.org/officeDocument/2006/relationships" name="Shareholders' equity" sheetId="36" state="visible" r:id="rId36"/>
    <sheet xmlns:r="http://schemas.openxmlformats.org/officeDocument/2006/relationships" name="Share-based compensation" sheetId="37" state="visible" r:id="rId37"/>
    <sheet xmlns:r="http://schemas.openxmlformats.org/officeDocument/2006/relationships" name="Earnings per Share" sheetId="38" state="visible" r:id="rId38"/>
    <sheet xmlns:r="http://schemas.openxmlformats.org/officeDocument/2006/relationships" name="Revenue (expenses) by type" sheetId="39" state="visible" r:id="rId39"/>
    <sheet xmlns:r="http://schemas.openxmlformats.org/officeDocument/2006/relationships" name="Other operating income (expense" sheetId="40" state="visible" r:id="rId40"/>
    <sheet xmlns:r="http://schemas.openxmlformats.org/officeDocument/2006/relationships" name="Financial income (expense), net" sheetId="41" state="visible" r:id="rId41"/>
    <sheet xmlns:r="http://schemas.openxmlformats.org/officeDocument/2006/relationships" name="Foreign exchange gains (losses)" sheetId="42" state="visible" r:id="rId42"/>
    <sheet xmlns:r="http://schemas.openxmlformats.org/officeDocument/2006/relationships" name="Responsibilities and Commitment" sheetId="43" state="visible" r:id="rId43"/>
    <sheet xmlns:r="http://schemas.openxmlformats.org/officeDocument/2006/relationships" name="Supplemental Cash Flow informat" sheetId="44" state="visible" r:id="rId44"/>
    <sheet xmlns:r="http://schemas.openxmlformats.org/officeDocument/2006/relationships" name="Segment information" sheetId="45" state="visible" r:id="rId45"/>
    <sheet xmlns:r="http://schemas.openxmlformats.org/officeDocument/2006/relationships" name="Presentation of the Financial46" sheetId="46" state="visible" r:id="rId46"/>
    <sheet xmlns:r="http://schemas.openxmlformats.org/officeDocument/2006/relationships" name="Presentation of the Financial47" sheetId="47" state="visible" r:id="rId47"/>
    <sheet xmlns:r="http://schemas.openxmlformats.org/officeDocument/2006/relationships" name="Cash and cash equivalents (Tabl" sheetId="48" state="visible" r:id="rId48"/>
    <sheet xmlns:r="http://schemas.openxmlformats.org/officeDocument/2006/relationships" name="Financial investments (Tables)" sheetId="49" state="visible" r:id="rId49"/>
    <sheet xmlns:r="http://schemas.openxmlformats.org/officeDocument/2006/relationships" name="Trade accounts receivable, net " sheetId="50" state="visible" r:id="rId50"/>
    <sheet xmlns:r="http://schemas.openxmlformats.org/officeDocument/2006/relationships" name="Derivative financial instrume51" sheetId="51" state="visible" r:id="rId51"/>
    <sheet xmlns:r="http://schemas.openxmlformats.org/officeDocument/2006/relationships" name="Customer and commercial finan52" sheetId="52" state="visible" r:id="rId52"/>
    <sheet xmlns:r="http://schemas.openxmlformats.org/officeDocument/2006/relationships" name="Collateralized accounts recei53" sheetId="53" state="visible" r:id="rId53"/>
    <sheet xmlns:r="http://schemas.openxmlformats.org/officeDocument/2006/relationships" name="Guarantee Deposits (Tables)" sheetId="54" state="visible" r:id="rId54"/>
    <sheet xmlns:r="http://schemas.openxmlformats.org/officeDocument/2006/relationships" name="Inventories (Tables)" sheetId="55" state="visible" r:id="rId55"/>
    <sheet xmlns:r="http://schemas.openxmlformats.org/officeDocument/2006/relationships" name="Other Assets (Tables)" sheetId="56" state="visible" r:id="rId56"/>
    <sheet xmlns:r="http://schemas.openxmlformats.org/officeDocument/2006/relationships" name="Interest in entities (Tables)" sheetId="57" state="visible" r:id="rId57"/>
    <sheet xmlns:r="http://schemas.openxmlformats.org/officeDocument/2006/relationships" name="Related Parties (Tables)" sheetId="58" state="visible" r:id="rId58"/>
    <sheet xmlns:r="http://schemas.openxmlformats.org/officeDocument/2006/relationships" name="Property, Plant and Equipment (" sheetId="59" state="visible" r:id="rId59"/>
    <sheet xmlns:r="http://schemas.openxmlformats.org/officeDocument/2006/relationships" name="Intangible Assets (Tables)" sheetId="60" state="visible" r:id="rId60"/>
    <sheet xmlns:r="http://schemas.openxmlformats.org/officeDocument/2006/relationships" name="Trade accounts payable (Tables)" sheetId="61" state="visible" r:id="rId61"/>
    <sheet xmlns:r="http://schemas.openxmlformats.org/officeDocument/2006/relationships" name="Loans and Financing (Tables)" sheetId="62" state="visible" r:id="rId62"/>
    <sheet xmlns:r="http://schemas.openxmlformats.org/officeDocument/2006/relationships" name="Other payables (Tables)" sheetId="63" state="visible" r:id="rId63"/>
    <sheet xmlns:r="http://schemas.openxmlformats.org/officeDocument/2006/relationships" name="Advances from customers (Tables" sheetId="64" state="visible" r:id="rId64"/>
    <sheet xmlns:r="http://schemas.openxmlformats.org/officeDocument/2006/relationships" name="Taxes and payroll charges pay65" sheetId="65" state="visible" r:id="rId65"/>
    <sheet xmlns:r="http://schemas.openxmlformats.org/officeDocument/2006/relationships" name="Income Taxes (Tables)" sheetId="66" state="visible" r:id="rId66"/>
    <sheet xmlns:r="http://schemas.openxmlformats.org/officeDocument/2006/relationships" name="Financial Guarantees and Resi67" sheetId="67" state="visible" r:id="rId67"/>
    <sheet xmlns:r="http://schemas.openxmlformats.org/officeDocument/2006/relationships" name="Provisions and contingent lia68" sheetId="68" state="visible" r:id="rId68"/>
    <sheet xmlns:r="http://schemas.openxmlformats.org/officeDocument/2006/relationships" name="Post-retirement benefits (Table" sheetId="69" state="visible" r:id="rId69"/>
    <sheet xmlns:r="http://schemas.openxmlformats.org/officeDocument/2006/relationships" name="Financial Instruments (Tables)" sheetId="70" state="visible" r:id="rId70"/>
    <sheet xmlns:r="http://schemas.openxmlformats.org/officeDocument/2006/relationships" name="Shareholders' equity (Tables)" sheetId="71" state="visible" r:id="rId71"/>
    <sheet xmlns:r="http://schemas.openxmlformats.org/officeDocument/2006/relationships" name="Share-based compensation (Table" sheetId="72" state="visible" r:id="rId72"/>
    <sheet xmlns:r="http://schemas.openxmlformats.org/officeDocument/2006/relationships" name="Earnings per Share (Tables)" sheetId="73" state="visible" r:id="rId73"/>
    <sheet xmlns:r="http://schemas.openxmlformats.org/officeDocument/2006/relationships" name="Revenue (expenses) by type (Tab" sheetId="74" state="visible" r:id="rId74"/>
    <sheet xmlns:r="http://schemas.openxmlformats.org/officeDocument/2006/relationships" name="Other operating income (expen75" sheetId="75" state="visible" r:id="rId75"/>
    <sheet xmlns:r="http://schemas.openxmlformats.org/officeDocument/2006/relationships" name="Financial income (expense), n76" sheetId="76" state="visible" r:id="rId76"/>
    <sheet xmlns:r="http://schemas.openxmlformats.org/officeDocument/2006/relationships" name="Foreign exchange gains (losse77" sheetId="77" state="visible" r:id="rId77"/>
    <sheet xmlns:r="http://schemas.openxmlformats.org/officeDocument/2006/relationships" name="Responsibilities and Commitme78" sheetId="78" state="visible" r:id="rId78"/>
    <sheet xmlns:r="http://schemas.openxmlformats.org/officeDocument/2006/relationships" name="Supplemental Cash Flow inform79" sheetId="79" state="visible" r:id="rId79"/>
    <sheet xmlns:r="http://schemas.openxmlformats.org/officeDocument/2006/relationships" name="Segment information (Tables)" sheetId="80" state="visible" r:id="rId80"/>
    <sheet xmlns:r="http://schemas.openxmlformats.org/officeDocument/2006/relationships" name="Presentation of the Financial81" sheetId="81" state="visible" r:id="rId81"/>
    <sheet xmlns:r="http://schemas.openxmlformats.org/officeDocument/2006/relationships" name="Presentation of the Financial82" sheetId="82" state="visible" r:id="rId82"/>
    <sheet xmlns:r="http://schemas.openxmlformats.org/officeDocument/2006/relationships" name="Critical Accounting Estimates -" sheetId="83" state="visible" r:id="rId83"/>
    <sheet xmlns:r="http://schemas.openxmlformats.org/officeDocument/2006/relationships" name="Cash and Cash Equivalents - Sum" sheetId="84" state="visible" r:id="rId84"/>
    <sheet xmlns:r="http://schemas.openxmlformats.org/officeDocument/2006/relationships" name="Cash and Cash Equivalents - S85" sheetId="85" state="visible" r:id="rId85"/>
    <sheet xmlns:r="http://schemas.openxmlformats.org/officeDocument/2006/relationships" name="Financial Investments - Summary" sheetId="86" state="visible" r:id="rId86"/>
    <sheet xmlns:r="http://schemas.openxmlformats.org/officeDocument/2006/relationships" name="Financial Investments - Summa87" sheetId="87" state="visible" r:id="rId87"/>
    <sheet xmlns:r="http://schemas.openxmlformats.org/officeDocument/2006/relationships" name="Financial Investments - Additio" sheetId="88" state="visible" r:id="rId88"/>
    <sheet xmlns:r="http://schemas.openxmlformats.org/officeDocument/2006/relationships" name="Trade Accounts Receivable, Ne89" sheetId="89" state="visible" r:id="rId89"/>
    <sheet xmlns:r="http://schemas.openxmlformats.org/officeDocument/2006/relationships" name="Trade Accounts Receivable, Ne90" sheetId="90" state="visible" r:id="rId90"/>
    <sheet xmlns:r="http://schemas.openxmlformats.org/officeDocument/2006/relationships" name="Trade Accounts Receivable, Ne91" sheetId="91" state="visible" r:id="rId91"/>
    <sheet xmlns:r="http://schemas.openxmlformats.org/officeDocument/2006/relationships" name="Trade Accounts Receivable, Ne92" sheetId="92" state="visible" r:id="rId92"/>
    <sheet xmlns:r="http://schemas.openxmlformats.org/officeDocument/2006/relationships" name="Trade Accounts Receivable, N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Customer and Commercial Finan97" sheetId="97" state="visible" r:id="rId97"/>
    <sheet xmlns:r="http://schemas.openxmlformats.org/officeDocument/2006/relationships" name="Customer and Commercial Finan98" sheetId="98" state="visible" r:id="rId98"/>
    <sheet xmlns:r="http://schemas.openxmlformats.org/officeDocument/2006/relationships" name="Customer and Commercial Finan99" sheetId="99" state="visible" r:id="rId99"/>
    <sheet xmlns:r="http://schemas.openxmlformats.org/officeDocument/2006/relationships" name="Collateralized Accounts Rece100" sheetId="100" state="visible" r:id="rId100"/>
    <sheet xmlns:r="http://schemas.openxmlformats.org/officeDocument/2006/relationships" name="Collateralized Accounts Rece101" sheetId="101" state="visible" r:id="rId101"/>
    <sheet xmlns:r="http://schemas.openxmlformats.org/officeDocument/2006/relationships" name="Collateralized Accounts Rece102" sheetId="102" state="visible" r:id="rId102"/>
    <sheet xmlns:r="http://schemas.openxmlformats.org/officeDocument/2006/relationships" name="Collateralized Accounts Rece103" sheetId="103" state="visible" r:id="rId103"/>
    <sheet xmlns:r="http://schemas.openxmlformats.org/officeDocument/2006/relationships" name="Guarantee Deposits - Summary of" sheetId="104" state="visible" r:id="rId104"/>
    <sheet xmlns:r="http://schemas.openxmlformats.org/officeDocument/2006/relationships" name="Guarantee Deposits - Additional" sheetId="105" state="visible" r:id="rId105"/>
    <sheet xmlns:r="http://schemas.openxmlformats.org/officeDocument/2006/relationships" name="Inventories - Summary of Invent" sheetId="106" state="visible" r:id="rId106"/>
    <sheet xmlns:r="http://schemas.openxmlformats.org/officeDocument/2006/relationships" name="Inventories - Summary of Inv107" sheetId="107" state="visible" r:id="rId107"/>
    <sheet xmlns:r="http://schemas.openxmlformats.org/officeDocument/2006/relationships" name="Inventories - Additional Inform" sheetId="108" state="visible" r:id="rId108"/>
    <sheet xmlns:r="http://schemas.openxmlformats.org/officeDocument/2006/relationships" name="Inventories - Summary of Provis" sheetId="109" state="visible" r:id="rId109"/>
    <sheet xmlns:r="http://schemas.openxmlformats.org/officeDocument/2006/relationships" name="Inventories - Schedule of Inven" sheetId="110" state="visible" r:id="rId110"/>
    <sheet xmlns:r="http://schemas.openxmlformats.org/officeDocument/2006/relationships" name="Other Assets - Summary of Other" sheetId="111" state="visible" r:id="rId111"/>
    <sheet xmlns:r="http://schemas.openxmlformats.org/officeDocument/2006/relationships" name="Interest in Entities - Summary " sheetId="112" state="visible" r:id="rId112"/>
    <sheet xmlns:r="http://schemas.openxmlformats.org/officeDocument/2006/relationships" name="Interest in Entities - Addition" sheetId="113" state="visible" r:id="rId113"/>
    <sheet xmlns:r="http://schemas.openxmlformats.org/officeDocument/2006/relationships" name="Interest in Entities - Summa114" sheetId="114" state="visible" r:id="rId114"/>
    <sheet xmlns:r="http://schemas.openxmlformats.org/officeDocument/2006/relationships" name="Interest in Entities - Summa115" sheetId="115" state="visible" r:id="rId115"/>
    <sheet xmlns:r="http://schemas.openxmlformats.org/officeDocument/2006/relationships" name="Related Parties - Summary of Ba" sheetId="116" state="visible" r:id="rId116"/>
    <sheet xmlns:r="http://schemas.openxmlformats.org/officeDocument/2006/relationships" name="Related Parties - Additional in" sheetId="117" state="visible" r:id="rId117"/>
    <sheet xmlns:r="http://schemas.openxmlformats.org/officeDocument/2006/relationships" name="Related Parties - Summary of Re" sheetId="118" state="visible" r:id="rId118"/>
    <sheet xmlns:r="http://schemas.openxmlformats.org/officeDocument/2006/relationships" name="Property, Plant and Equipment -" sheetId="119" state="visible" r:id="rId119"/>
    <sheet xmlns:r="http://schemas.openxmlformats.org/officeDocument/2006/relationships" name="Property, Plant and Equipmen120" sheetId="120" state="visible" r:id="rId120"/>
    <sheet xmlns:r="http://schemas.openxmlformats.org/officeDocument/2006/relationships" name="Property, Plant and Equipmen121" sheetId="121" state="visible" r:id="rId121"/>
    <sheet xmlns:r="http://schemas.openxmlformats.org/officeDocument/2006/relationships" name="Intangible Assets - Summary of " sheetId="122" state="visible" r:id="rId122"/>
    <sheet xmlns:r="http://schemas.openxmlformats.org/officeDocument/2006/relationships" name="Impairment Test - Additional In" sheetId="123" state="visible" r:id="rId123"/>
    <sheet xmlns:r="http://schemas.openxmlformats.org/officeDocument/2006/relationships" name="Trade Accounts Payable - Summar" sheetId="124" state="visible" r:id="rId124"/>
    <sheet xmlns:r="http://schemas.openxmlformats.org/officeDocument/2006/relationships" name="Loans and Financing - Summary o" sheetId="125" state="visible" r:id="rId125"/>
    <sheet xmlns:r="http://schemas.openxmlformats.org/officeDocument/2006/relationships" name="Loans and Financing - Additiona" sheetId="126" state="visible" r:id="rId126"/>
    <sheet xmlns:r="http://schemas.openxmlformats.org/officeDocument/2006/relationships" name="Loans and Financing - Summar127" sheetId="127" state="visible" r:id="rId127"/>
    <sheet xmlns:r="http://schemas.openxmlformats.org/officeDocument/2006/relationships" name="Loans and Financing - Summar128" sheetId="128" state="visible" r:id="rId128"/>
    <sheet xmlns:r="http://schemas.openxmlformats.org/officeDocument/2006/relationships" name="Other Payables - Schedule of Ot" sheetId="129" state="visible" r:id="rId129"/>
    <sheet xmlns:r="http://schemas.openxmlformats.org/officeDocument/2006/relationships" name="Advances from Customers - Summa" sheetId="130" state="visible" r:id="rId130"/>
    <sheet xmlns:r="http://schemas.openxmlformats.org/officeDocument/2006/relationships" name="Advances From Customers - Addit" sheetId="131" state="visible" r:id="rId131"/>
    <sheet xmlns:r="http://schemas.openxmlformats.org/officeDocument/2006/relationships" name="Taxes and Payroll Charges Pa132" sheetId="132" state="visible" r:id="rId132"/>
    <sheet xmlns:r="http://schemas.openxmlformats.org/officeDocument/2006/relationships" name="Taxes and Payroll Charges Pa133" sheetId="133" state="visible" r:id="rId133"/>
    <sheet xmlns:r="http://schemas.openxmlformats.org/officeDocument/2006/relationships" name="Income Taxes - Components of De" sheetId="134" state="visible" r:id="rId134"/>
    <sheet xmlns:r="http://schemas.openxmlformats.org/officeDocument/2006/relationships" name="Income Taxes - Changes in Defer" sheetId="135" state="visible" r:id="rId135"/>
    <sheet xmlns:r="http://schemas.openxmlformats.org/officeDocument/2006/relationships" name="Income Taxes - Reconciliation o" sheetId="136" state="visible" r:id="rId136"/>
    <sheet xmlns:r="http://schemas.openxmlformats.org/officeDocument/2006/relationships" name="Income Taxes - Reconciliatio137" sheetId="137" state="visible" r:id="rId137"/>
    <sheet xmlns:r="http://schemas.openxmlformats.org/officeDocument/2006/relationships" name="Income Taxes - Additional Infor" sheetId="138" state="visible" r:id="rId138"/>
    <sheet xmlns:r="http://schemas.openxmlformats.org/officeDocument/2006/relationships" name="Financial Guarantees and Res139" sheetId="139" state="visible" r:id="rId139"/>
    <sheet xmlns:r="http://schemas.openxmlformats.org/officeDocument/2006/relationships" name="Financial Guarantees and Res140" sheetId="140" state="visible" r:id="rId140"/>
    <sheet xmlns:r="http://schemas.openxmlformats.org/officeDocument/2006/relationships" name="Financial Guarantees and Res141" sheetId="141" state="visible" r:id="rId141"/>
    <sheet xmlns:r="http://schemas.openxmlformats.org/officeDocument/2006/relationships" name="Provisions and Contingent Li142" sheetId="142" state="visible" r:id="rId142"/>
    <sheet xmlns:r="http://schemas.openxmlformats.org/officeDocument/2006/relationships" name="Provisions and Contingent Li143" sheetId="143" state="visible" r:id="rId143"/>
    <sheet xmlns:r="http://schemas.openxmlformats.org/officeDocument/2006/relationships" name="Provisions and Contingent Li144" sheetId="144" state="visible" r:id="rId144"/>
    <sheet xmlns:r="http://schemas.openxmlformats.org/officeDocument/2006/relationships" name="Provisions and Contingent Li145" sheetId="145" state="visible" r:id="rId145"/>
    <sheet xmlns:r="http://schemas.openxmlformats.org/officeDocument/2006/relationships" name="Provisions and Contingent Li146" sheetId="146" state="visible" r:id="rId146"/>
    <sheet xmlns:r="http://schemas.openxmlformats.org/officeDocument/2006/relationships" name="Provisions and Contingent Li147" sheetId="147" state="visible" r:id="rId147"/>
    <sheet xmlns:r="http://schemas.openxmlformats.org/officeDocument/2006/relationships" name="Post Retirement Benefits - Summ" sheetId="148" state="visible" r:id="rId148"/>
    <sheet xmlns:r="http://schemas.openxmlformats.org/officeDocument/2006/relationships" name="Post-Retirement Benefits - Addi" sheetId="149" state="visible" r:id="rId149"/>
    <sheet xmlns:r="http://schemas.openxmlformats.org/officeDocument/2006/relationships" name="Financial Instruments - Summary" sheetId="150" state="visible" r:id="rId150"/>
    <sheet xmlns:r="http://schemas.openxmlformats.org/officeDocument/2006/relationships" name="Financial Instruments - Summ151" sheetId="151" state="visible" r:id="rId151"/>
    <sheet xmlns:r="http://schemas.openxmlformats.org/officeDocument/2006/relationships" name="Financial Instruments - Summ152" sheetId="152" state="visible" r:id="rId152"/>
    <sheet xmlns:r="http://schemas.openxmlformats.org/officeDocument/2006/relationships" name="Financial Instruments - Additio" sheetId="153" state="visible" r:id="rId153"/>
    <sheet xmlns:r="http://schemas.openxmlformats.org/officeDocument/2006/relationships" name="Financial Instruments - Summ154" sheetId="154" state="visible" r:id="rId154"/>
    <sheet xmlns:r="http://schemas.openxmlformats.org/officeDocument/2006/relationships" name="Financial Instruments - Summ155" sheetId="155" state="visible" r:id="rId155"/>
    <sheet xmlns:r="http://schemas.openxmlformats.org/officeDocument/2006/relationships" name="Financial Instruments - Summ156" sheetId="156" state="visible" r:id="rId156"/>
    <sheet xmlns:r="http://schemas.openxmlformats.org/officeDocument/2006/relationships" name="Financial Instruments - Summ157" sheetId="157" state="visible" r:id="rId157"/>
    <sheet xmlns:r="http://schemas.openxmlformats.org/officeDocument/2006/relationships" name="Financial Instruments - Summ158" sheetId="158" state="visible" r:id="rId158"/>
    <sheet xmlns:r="http://schemas.openxmlformats.org/officeDocument/2006/relationships" name="Financial Instruments - Summ159" sheetId="159" state="visible" r:id="rId159"/>
    <sheet xmlns:r="http://schemas.openxmlformats.org/officeDocument/2006/relationships" name="Financial Instruments - Summ160" sheetId="160" state="visible" r:id="rId160"/>
    <sheet xmlns:r="http://schemas.openxmlformats.org/officeDocument/2006/relationships" name="Financial Instruments - Summ161" sheetId="161" state="visible" r:id="rId161"/>
    <sheet xmlns:r="http://schemas.openxmlformats.org/officeDocument/2006/relationships" name="Financial Instruments - Summ162" sheetId="162" state="visible" r:id="rId162"/>
    <sheet xmlns:r="http://schemas.openxmlformats.org/officeDocument/2006/relationships" name="Financial Instruments - Summ163" sheetId="163" state="visible" r:id="rId163"/>
    <sheet xmlns:r="http://schemas.openxmlformats.org/officeDocument/2006/relationships" name="Financial Instruments - Summ164" sheetId="164" state="visible" r:id="rId164"/>
    <sheet xmlns:r="http://schemas.openxmlformats.org/officeDocument/2006/relationships" name="Financial Instruments - Summ165" sheetId="165" state="visible" r:id="rId165"/>
    <sheet xmlns:r="http://schemas.openxmlformats.org/officeDocument/2006/relationships" name="Shareholders' Equity - Addition" sheetId="166" state="visible" r:id="rId166"/>
    <sheet xmlns:r="http://schemas.openxmlformats.org/officeDocument/2006/relationships" name="Shareholders' Equity - Schedule" sheetId="167" state="visible" r:id="rId167"/>
    <sheet xmlns:r="http://schemas.openxmlformats.org/officeDocument/2006/relationships" name="Shareholders' Equity - Sched168" sheetId="168" state="visible" r:id="rId168"/>
    <sheet xmlns:r="http://schemas.openxmlformats.org/officeDocument/2006/relationships" name="Shareholders' Equity - Summary " sheetId="169" state="visible" r:id="rId169"/>
    <sheet xmlns:r="http://schemas.openxmlformats.org/officeDocument/2006/relationships" name="Shareholders' Equity - Summa170" sheetId="170" state="visible" r:id="rId170"/>
    <sheet xmlns:r="http://schemas.openxmlformats.org/officeDocument/2006/relationships" name="Share-Based Compensation - Addi" sheetId="171" state="visible" r:id="rId171"/>
    <sheet xmlns:r="http://schemas.openxmlformats.org/officeDocument/2006/relationships" name="Share-based Compensation - Summ" sheetId="172" state="visible" r:id="rId172"/>
    <sheet xmlns:r="http://schemas.openxmlformats.org/officeDocument/2006/relationships" name="Share-based Compensation - Disc" sheetId="173" state="visible" r:id="rId173"/>
    <sheet xmlns:r="http://schemas.openxmlformats.org/officeDocument/2006/relationships" name="Earnings Per Share - Summary of" sheetId="174" state="visible" r:id="rId174"/>
    <sheet xmlns:r="http://schemas.openxmlformats.org/officeDocument/2006/relationships" name="Earnings Per Share - Additional" sheetId="175" state="visible" r:id="rId175"/>
    <sheet xmlns:r="http://schemas.openxmlformats.org/officeDocument/2006/relationships" name="Revenue - Summary of Revenue Ex" sheetId="176" state="visible" r:id="rId176"/>
    <sheet xmlns:r="http://schemas.openxmlformats.org/officeDocument/2006/relationships" name="Other Operating Income (Expe177" sheetId="177" state="visible" r:id="rId177"/>
    <sheet xmlns:r="http://schemas.openxmlformats.org/officeDocument/2006/relationships" name="Financial Income (Expense), 178" sheetId="178" state="visible" r:id="rId178"/>
    <sheet xmlns:r="http://schemas.openxmlformats.org/officeDocument/2006/relationships" name="Foreign Exchange Gains (Loss179" sheetId="179" state="visible" r:id="rId179"/>
    <sheet xmlns:r="http://schemas.openxmlformats.org/officeDocument/2006/relationships" name="Responsibilities and Commitm180" sheetId="180" state="visible" r:id="rId180"/>
    <sheet xmlns:r="http://schemas.openxmlformats.org/officeDocument/2006/relationships" name="Responsibilities and Commitm181" sheetId="181" state="visible" r:id="rId181"/>
    <sheet xmlns:r="http://schemas.openxmlformats.org/officeDocument/2006/relationships" name="Responsibilities and Commitm182" sheetId="182" state="visible" r:id="rId182"/>
    <sheet xmlns:r="http://schemas.openxmlformats.org/officeDocument/2006/relationships" name="Supplemental Cash Flow infor183" sheetId="183" state="visible" r:id="rId183"/>
    <sheet xmlns:r="http://schemas.openxmlformats.org/officeDocument/2006/relationships" name="Segment Information - Summary o" sheetId="184" state="visible" r:id="rId184"/>
    <sheet xmlns:r="http://schemas.openxmlformats.org/officeDocument/2006/relationships" name="Segment Information - Additiona" sheetId="185" state="visible" r:id="rId185"/>
    <sheet xmlns:r="http://schemas.openxmlformats.org/officeDocument/2006/relationships" name="Segment Information - Summar186" sheetId="186" state="visible" r:id="rId186"/>
    <sheet xmlns:r="http://schemas.openxmlformats.org/officeDocument/2006/relationships" name="Segment Information - Summar187" sheetId="187" state="visible" r:id="rId187"/>
    <sheet xmlns:r="http://schemas.openxmlformats.org/officeDocument/2006/relationships" name="Segment Information - Summar188" sheetId="188" state="visible" r:id="rId188"/>
  </sheets>
  <definedNames/>
  <calcPr calcId="124519" fullCalcOnLoad="1"/>
</workbook>
</file>

<file path=xl/sharedStrings.xml><?xml version="1.0" encoding="utf-8"?>
<sst xmlns="http://schemas.openxmlformats.org/spreadsheetml/2006/main" uniqueCount="1983">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ERJ</t>
  </si>
  <si>
    <t>Entity Registrant Name</t>
  </si>
  <si>
    <t>EMBRAER S.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USD ($) $ in Millions</t>
  </si>
  <si>
    <t>Dec. 31, 2017</t>
  </si>
  <si>
    <t>Dec. 31, 2016</t>
  </si>
  <si>
    <t>CURRENT</t>
  </si>
  <si>
    <t>Cash and cash equivalents</t>
  </si>
  <si>
    <t>Financial investments</t>
  </si>
  <si>
    <t>Trade accounts receivable, net</t>
  </si>
  <si>
    <t>Derivative financial instruments</t>
  </si>
  <si>
    <t>Customer and commercial financing</t>
  </si>
  <si>
    <t>Collateralized accounts receivable</t>
  </si>
  <si>
    <t>Inventories</t>
  </si>
  <si>
    <t>Income tax and social contribution</t>
  </si>
  <si>
    <t>Other assets</t>
  </si>
  <si>
    <t>Total current assets</t>
  </si>
  <si>
    <t>NON-CURRENT</t>
  </si>
  <si>
    <t>Guarantee deposits</t>
  </si>
  <si>
    <t>Deferred income tax and social contribution</t>
  </si>
  <si>
    <t>Non-current assets excluding investments,property, plant and equipment and intangible assets</t>
  </si>
  <si>
    <t>Investments</t>
  </si>
  <si>
    <t>Property, plant and equipment, net</t>
  </si>
  <si>
    <t>Intangible assets, net</t>
  </si>
  <si>
    <t>Total non-current assets</t>
  </si>
  <si>
    <t>Assets</t>
  </si>
  <si>
    <t>Trade accounts payable</t>
  </si>
  <si>
    <t>Loans and financing</t>
  </si>
  <si>
    <t>Non-recourse and recourse debt</t>
  </si>
  <si>
    <t>Other payables</t>
  </si>
  <si>
    <t>Advances from customers</t>
  </si>
  <si>
    <t>Taxes and payroll charges payable</t>
  </si>
  <si>
    <t>Financial guarantee and residual value</t>
  </si>
  <si>
    <t>Dividends payable</t>
  </si>
  <si>
    <t>Unearned income</t>
  </si>
  <si>
    <t>Provisions</t>
  </si>
  <si>
    <t>Total current liabilities</t>
  </si>
  <si>
    <t>Total non-current liabilities</t>
  </si>
  <si>
    <t>TOTAL LIABILITIES</t>
  </si>
  <si>
    <t>SHAREHOLDERS' EQUITY</t>
  </si>
  <si>
    <t>Capital</t>
  </si>
  <si>
    <t>Treasury shares</t>
  </si>
  <si>
    <t>Revenue reserves</t>
  </si>
  <si>
    <t>Share-based remuneration</t>
  </si>
  <si>
    <t>Accumulated other comprehensive loss</t>
  </si>
  <si>
    <t>Shareholder's equity excluding non-controlling interest</t>
  </si>
  <si>
    <t>Non-controlling interests</t>
  </si>
  <si>
    <t>TOTAL SHAREHOLDERS' EQUITY</t>
  </si>
  <si>
    <t>TOTAL LIABILITIES AND SHAREHOLDERS' EQUITY</t>
  </si>
  <si>
    <t>Consolidated Statements of Income - USD ($) $ in Millions</t>
  </si>
  <si>
    <t>Dec. 31, 2015</t>
  </si>
  <si>
    <t>Profit or loss [abstract]</t>
  </si>
  <si>
    <t>REVENUE</t>
  </si>
  <si>
    <t>Cost of sales and services</t>
  </si>
  <si>
    <t>GROSS PROFIT</t>
  </si>
  <si>
    <t>Operating Income (expense)</t>
  </si>
  <si>
    <t>Administrative</t>
  </si>
  <si>
    <t>Selling</t>
  </si>
  <si>
    <t>Research</t>
  </si>
  <si>
    <t>Other operating income (expense), net</t>
  </si>
  <si>
    <t>Equity in income (losses) of associates</t>
  </si>
  <si>
    <t>OPERATING PROFIT BEFORE FINANCIAL INCOME</t>
  </si>
  <si>
    <t>Financial income (expense), net</t>
  </si>
  <si>
    <t>Foreign exchange gain (loss) , net</t>
  </si>
  <si>
    <t>PROFIT BEFORE TAXES ON INCOME</t>
  </si>
  <si>
    <t>Income tax expense</t>
  </si>
  <si>
    <t>NET INCOME FOR THE PERIOD</t>
  </si>
  <si>
    <t>Atributable to :</t>
  </si>
  <si>
    <t>Owners of Embraer</t>
  </si>
  <si>
    <t>Noncontrolling interests</t>
  </si>
  <si>
    <t>Earnings per share-basic in US$</t>
  </si>
  <si>
    <t>Earnings per share-diluted in US$</t>
  </si>
  <si>
    <t>Consolidated Statements of Comprehensive Income - USD ($) $ in Millions</t>
  </si>
  <si>
    <t>Statement of comprehensive income [abstract]</t>
  </si>
  <si>
    <t>Net income for the period</t>
  </si>
  <si>
    <t>ITEMS THAT WILL NOT BE RECLASSIFIED FOR THE STATEMENT OF INCOME</t>
  </si>
  <si>
    <t>Actuarial gain (loss) on post-employment benefit obligation</t>
  </si>
  <si>
    <t>ITEMS THAT MAY BE SUBSEQUENTLY RECLASSIFIED THROUGH PROFIT AND LOSS</t>
  </si>
  <si>
    <t>Financial instruments for hedge accounting</t>
  </si>
  <si>
    <t>Financial instruments</t>
  </si>
  <si>
    <t>Translation adjustments</t>
  </si>
  <si>
    <t>OTHER COMPREHENSIVE INCOME, NET OF TAX EFFECTS</t>
  </si>
  <si>
    <t>Total comprehensive income</t>
  </si>
  <si>
    <t>[1]</t>
  </si>
  <si>
    <t>Attributable to:</t>
  </si>
  <si>
    <t>Items presented above are net of deferred income tax of US$ 4.8, US$ 3.9 and US$ 3.3 for the year ended December 31, 2017, 2016 and 2015, respectivelly.</t>
  </si>
  <si>
    <t>Consolidated Statements of Comprehensive Income (Parenthetical) - USD ($) $ in Millions</t>
  </si>
  <si>
    <t>Net of deferred income tax</t>
  </si>
  <si>
    <t>Consolidated Statements of Shareholders' Equity - USD ($) $ in Millions</t>
  </si>
  <si>
    <t>Total</t>
  </si>
  <si>
    <t>Capital [member]</t>
  </si>
  <si>
    <t>Treasury shares [member]</t>
  </si>
  <si>
    <t>Share-based remuneration [member]</t>
  </si>
  <si>
    <t>Government grants [member]</t>
  </si>
  <si>
    <t>Legal Reserve [member]</t>
  </si>
  <si>
    <t>Additional proposed dividends [member]</t>
  </si>
  <si>
    <t>For investment and working capital [member]</t>
  </si>
  <si>
    <t>Retained earnings [member]</t>
  </si>
  <si>
    <t>Result in transaction with non-controlling interest [member]</t>
  </si>
  <si>
    <t>Actuarial gain (loss) on post employment benefit obligation [member]</t>
  </si>
  <si>
    <t>Cumulative translation adjustments [member]</t>
  </si>
  <si>
    <t>Other cumulative translation adjustment [member]</t>
  </si>
  <si>
    <t>Total shareholders equity [member]</t>
  </si>
  <si>
    <t>Non-controlling interest [member]</t>
  </si>
  <si>
    <t>Beginning balance at Dec. 31, 2014</t>
  </si>
  <si>
    <t>Actuarial loss on post employment benefit obligation</t>
  </si>
  <si>
    <t>Stock option grants exercised</t>
  </si>
  <si>
    <t>Allocation of profits:</t>
  </si>
  <si>
    <t>Government grants</t>
  </si>
  <si>
    <t>Legal reserve</t>
  </si>
  <si>
    <t>Interest on own capital</t>
  </si>
  <si>
    <t>Reserve for investments and working capital</t>
  </si>
  <si>
    <t>Ending balance at Dec. 31, 2015</t>
  </si>
  <si>
    <t>Acquisition of own shares</t>
  </si>
  <si>
    <t>Dividends for 2015 approved in 2016</t>
  </si>
  <si>
    <t>Dividends</t>
  </si>
  <si>
    <t>Ending balance at Dec. 31, 2016</t>
  </si>
  <si>
    <t>Ending balance at Dec. 31, 2017</t>
  </si>
  <si>
    <t>Consolidated Statements of Cash Flows - USD ($) $ in Millions</t>
  </si>
  <si>
    <t>OPERATING ACTIVITIES</t>
  </si>
  <si>
    <t>ADJUSTMENT TO NET INCOME FOR ITEMS NOT AFFECTING CASH</t>
  </si>
  <si>
    <t>Depreciation</t>
  </si>
  <si>
    <t>Amortization of government grants</t>
  </si>
  <si>
    <t>Amortization</t>
  </si>
  <si>
    <t>Amortization contribution from suppliers</t>
  </si>
  <si>
    <t>Allowance (reversal) for inventory obsolescence</t>
  </si>
  <si>
    <t>Provision for adjustment to market value, inventory, property plant and equipment and intangible</t>
  </si>
  <si>
    <t>Allowance for doubtful accounts</t>
  </si>
  <si>
    <t>Loss on fixed assets disposal</t>
  </si>
  <si>
    <t>Accrued interest</t>
  </si>
  <si>
    <t>Interest on marketable securities</t>
  </si>
  <si>
    <t>Equity in associates gains and losses</t>
  </si>
  <si>
    <t>Foreign exchange gain (loss), net</t>
  </si>
  <si>
    <t>Residual value guarantee</t>
  </si>
  <si>
    <t>Provision for penalties</t>
  </si>
  <si>
    <t>Provision for voluntary redundancy scheme</t>
  </si>
  <si>
    <t>Other</t>
  </si>
  <si>
    <t>CHANGES IN ASSETS</t>
  </si>
  <si>
    <t>Collateralized accounts receivable and accounts receivable</t>
  </si>
  <si>
    <t>CHANGES IN LIABILITIES</t>
  </si>
  <si>
    <t>Contribution from suppliers</t>
  </si>
  <si>
    <t>Financial guarantees</t>
  </si>
  <si>
    <t>NET CASH GENERATED (USED) BY OPERATING ACTIVITIES</t>
  </si>
  <si>
    <t>INVESTING ACTIVITIES</t>
  </si>
  <si>
    <t>Acquisition of property, plant and equipment</t>
  </si>
  <si>
    <t>Proceeds from sale of property, plant and equipment</t>
  </si>
  <si>
    <t>Additions to intangible assets</t>
  </si>
  <si>
    <t>Investments in associates</t>
  </si>
  <si>
    <t>Financial instruments held to maturity</t>
  </si>
  <si>
    <t>Loans</t>
  </si>
  <si>
    <t>Dividends received</t>
  </si>
  <si>
    <t>Restricted cash reserved for construction of assets</t>
  </si>
  <si>
    <t>NET CASH USED BY INVESTING ACTIVITIES</t>
  </si>
  <si>
    <t>FINANCING ACTIVITIES</t>
  </si>
  <si>
    <t>Proceeds from borrowings</t>
  </si>
  <si>
    <t>Repayment of borrowings</t>
  </si>
  <si>
    <t>Dividends and interest on own capital</t>
  </si>
  <si>
    <t>Proceeds from stock options exercised</t>
  </si>
  <si>
    <t>NET CASH GENERATED BY FINANCING ACTIVITIES</t>
  </si>
  <si>
    <t>INCREASE (DECREASE) IN CASH AND CASH EQUIVALENTS</t>
  </si>
  <si>
    <t>Effects of exchange rate changes on cash and cash equivalents</t>
  </si>
  <si>
    <t>Cash and cash equivalents at the beginning of the period</t>
  </si>
  <si>
    <t>CASH AND CASH EQUIVALENTS AT THE END OF THE PERIOD</t>
  </si>
  <si>
    <t>Operations</t>
  </si>
  <si>
    <t>Text block1 [abstract]</t>
  </si>
  <si>
    <t>1. Operations
Embraer S.A. (“Embraer” or “the Company”)
is a publicly-held company incorporated under the laws of the
Federative Republic of Brazil (“Brazil”) with
headquarters in São José dos Campos, State of São
Paulo. The corporate purpose of the Company is:
(i) To design, build and market aircraft
and aerospace materials and related accessories, components and
equipment, according to the highest standards of technology and
quality;
(ii) To perform and carry out technical
activities related to the manufacturing and servicing of aerospace
materials;
(iii) To contribute to the training of
technical personnel as necessary for the aerospace industry;
(iv) To engage in and provide services for
other technological, manufacturing and business activities in
connection with the aerospace industry;
(v) To design, build and trade in
equipment, materials, systems, software, accessories and components
for the defense, security and power industries, and to promote and
carry out technical activities related to the manufacturing and
servicing thereof, in accordance with the highest technological and
quality standards; and
(vi) To conduct other technological,
manufacturing, trading and services activities related to the
defense, security and power industries.
The Company’s shares are listed in the enhanced corporate
governance segment of the Stock Exchange in Brazil
(“B3”), known as the New Market (“Novo
Mercado”). Embraer S.A. also holds American Depositary Shares
(evidenced by American Depositary Receipts - ADRs) which are
registered with the Securities and Exchange Commission
(“SEC”) and listed on the New York Stock Exchange
(“NYSE”). The Company has no controlling group and its
capital is comprised entirely of common shares.
These consolidated financial statements were approved by the
Company’s Board of Directors on March 05, 2018.</t>
  </si>
  <si>
    <t>Presentation of the Financial Statements and Accounting Practices</t>
  </si>
  <si>
    <t xml:space="preserve">2. Presentation of the Financial
Statements and Accounting Practices
2.1 Presentation and preparation of
the financial statements
The consolidated financial statements have been prepared in
conformity with International Financial Reporting Standards
(“IFRS”) issued by the International Accounting
Standards Board (“IASB”) which include (i) IFRS,
(ii) the International Accounting Standard (“IAS”), and
(iii) the International Financial Reporting Interpretations
Committee (“IFRIC”) or its predecessor, the Standing
Interpretations Committee (“SIC”).
2.1.1 Basis of preparation
These consolidated financial statements have been prepared under
the historical cost convention modified by available-for-sale
The preparation of financial statements requires the use of certain
critical accounting estimates. It also requires management of the
Company to exercise judgment in the process of applying the
Company’s accounting policies. These consolidated financial
statements include accounting estimates for certain assets,
liabilities and other transactions.
The areas which involve a higher degree of judgment or complexity,
or assumptions and estimates significant to the consolidated
financial statements, are disclosed in Note 3.
2.1.2 Consolidation
The consolidated financial statements include the balances of the
December 31, 2017 financial statements of the Company and all
subsidiaries directly or indirectly controlled by Embraer, special
purpose entities (SPEs) controlled by the Company, exclusive
investment funds (FIE) and corporate venture capital investment
funds (FIP). Jointly controlled entities (joint ventures) are not
consolidated and are presented as Investments and accounted for by
the equity method. The Company recognizes the assets, liabilities,
revenues and expenses of joint operations in proportion to its
share in the joint operation.
All accounts and balances arising from transactions between
consolidated entities are eliminated.
a) Subsidiaries
Subsidiaries are entities (including Special Purpose Entities -
SPEs) over which the Company has control. The terms controlled
entity and subsidiary are synonymous. The Company may have control
through a 100% interest in an investee, or less than that, in which
case there will also be non-controlling
The accounting policies of the subsidiaries are consistent with the
policies adopted by the Company.
b) Consortia
A consortium is a legal entity set up to meet a specific purpose
and is subject to mandatory accounting controls under specific
regulations. The Company’s subsidiaries that participate in a
consortium account for the consortium transactions in relation to
its interests in the consortium. This has reflects in the
Consolidated Financial Statements.
2.1.3 Corporate structure
Below are informations regarding the Company’s consolidated
subsdiaries and joint controlled entities:
Entity Participation Country
Core activities
ELEB – Equipamentos Ltda. 100 % Brazil
Sale of hydraulic and mechanical equipment for the aviation
industry
Embraer Aircraft Holding Inc. 100 % EUA
Concentrates corporate activities in the USA
Embraer Aircraft Customer Services, Inc. 100 % EUA
Sale of spare parts and support services in North America and the
Caribbean
Embraer Aircraft Maintenance Services Inc. 100 % EUA
Maintenance of aircraft and components
Embraer Business Innovation Center, Inc. 100 % EUA
Develops technological innovation research in aviation and related
areas
Embraer Executive Jet Services, LLC 100 % EUA
After sale support and aircraft maintenance
Embraer Executive Aircraft, Inc. 100 % EUA
Final assembly and delivery of executive jets
Embraer Engineering &amp; Technology Center USA, Inc. 100 % EUA
Engineering services related to aircraft research and
development
Aero Seating Technologies LLC 100 % EUA
Production and maintenance of aircraft seats
Embraer Defense and Security Inc. 100 % EUA
Supply of Super Tucano aircraft to the American Air Force (LAS)
Embraer Training Services 100 % EUA
Comprises corporate and institutional activities
Embraer CAE Training Services LLC 51 % EUA
Pilot, mechanic and crew training
Embraer Austrália Pty Ltd. 100 % Austrália
No operations
Embraer Aviation Europe - EAE 100 % France
Concentrates corporate activities abroad, specifically Europe
Embraer Aviation International - EAI 100 % France
Sale of parts and after sale services in Europe, Africa and the
Middle East
Embraer Europe SARL 100 % France
Commercial representation of the Company in Europe, Africa and the
Middle East
Embraer Defesa &amp; Segurança Participações
S.A. 100 % Brazil
Coordinates investments in the Defense &amp; Security
segments
Atech Negócios em Tecnologias S.A. 100 % Brazil
Development and control, communications, computer and intelligence
services
Bradar Indústria S.A. 100 % Brazil
Develops remote sensing and surveillance technology
Bradar Sensoriamento Remoto Ltda. 25 % Brazil
No operations
Visiona Tecnologia Espacial S.A. 51 % Brazil
Supply of the Brazilian Government’s Geostationary Defense
and Strategic Communications Satellite System (SGDC)
Visiona Internacional B.V. 100 % Holanda
Integration and supply of the Brazilian Government’s (SGDC)
System.
SAVIS Tecnologia e Sistemas S.A. 100 % Brazil
Operates in Defense and Security with the Brazilian Government
Embraer GPX Ltda 100 % Brazil
Aircraft maintenance services
Embraer Netherlands Finance B.V. 100 % Holland
Financial operations raising and investing funds of the Embraer
Group
Embraer Netherlands B.V. 100 % Holland
Concentrates corporate activities abroad
Embraer Asia Pacific PTE. Ltd. 100 % Singapore
After sale services and support in Asia
Airholding SGPS S.A. 100 % Portugal
Coordinates investments in subsidiaries in Portugal
OGMA - Indústria Aeronáutica de Portugal S.A. 65 % Portugal
Aviation maintenance and production
Embraer CAE Training Services (UK) Limited 51 % United Kingdom
No operations
Embraer Portugal S.A. 100 % Portugal
Coordinates investments and economic activities in subsidiaries in
Portugal
Embraer - Portugal Estruturas Metálicas S.A 100 % Portugal
Fabrication of steel parts and products for the aviation
industry
Embraer - Portugal Estruturas em Compósitos S.A. 100 % Portugal
Fabrication of composite parts and products for the aviation
industry
Embraer (China) Aircraft Technical Services Co. Ltd. 100 % China
Sales and maintenance for after sales support in China
EZ Air Interior Limited 50 % Ireland
Fabrication of interiors for commercial aircraft
Embraer Overseas Ltd. 100 % Cayman Islands
Financial operations raising and investing funds of the Embraer
Group
Embraer Spain Holding Co. SL 100 % Spain
Concentrates corporate activities abroad
Harbin Embraer Aircraft Industry Company Ltd. 51 % China
In the process of liquidation
ECC Investment Switzerland AG 100 % Switzerland
Coordinates investments in subsidiaries abroad
ECC Insurance &amp; Financial Company Limited. 100 % Cayman Islands
Covers financial guarantees offered in aircraft sale
structuring
Embraer Finance Ltd. 100 % Cayman Islands
Support to the Company in structuring specific operations
Embraer Merco S.A. 100 % Uruguay
No operations -in
Indústria Aeronáutica Neiva Ltda 100 % Brazil
No operations
Specific purpose entities (SPEs)
Consortium Tepro
Equity investment fund (FIP) Desenvolve SP
2.2 Summary of significant accounting
policies
We present below the significant accounting policies adopted in the
preparation of these financial statements. Description of the
significant accounting policies adopted by the Company contributes
towards the correct interpretation of the financial statements,
whether on account of the existence of more than one treatment
option under the international accounting standards, or due to the
complexity of the operation. The Company uses the following
accounting policies:
2.2.1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and
• Currency in which the Company largely
obtains funds for financial operations and in which it normally
receives for its sales and accumulates cash.
2.2.2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conversion
(in relation to monetary assets and liabilities indexed in
currencies other than the functional currency) are recognized in
the income statement as monetary and exchange variations, net.
2.2.3 Translation of subsidiaries
financial statements
Transactions in other currencies (other than the functional
currency) are translated into the functional currency at the
foreign exchange rates in force on the transaction dates and
subsequently updated at the exchange rates of the reporting dates
in the case of subsequent measurement. Foreign exchange gains and
losses resulting from this conversion (in relation to monetary
assets and liabilities indexed in currencies other than the
functional currency) are recognized in the income statement as
monetary and exchange variations, net.
2.2.4 Financial Instruments
a) Financial assets
The Company classifies its financial assets in the following
categories: (i) measured at fair value through profit or loss,
including assets held for trading (ii) available for sale,
(iii) held to maturity, and (iv) loans and receivables.
The classification depends on the purpose for which the financial
assets were acquired. Management decides on the classification of
its financial assets at initial recognition.
Financial assets are initially recognized at fair value plus
transaction costs. Financial assets carried at fair value through
profit or loss are initially recognized at fair value, and the
respective transaction costs are expensed in the statement of
income.
Financial assets are derecognized when the rights to receive cash
flows have expired or have been transferred. Derecognition occurs
if the Company has transferred substantially all risks and rewards
of the asset ownership.
b) Classification and
measurement
b.1) Financial assets measured at fair
value through profit or loss
Financial assets measured at fair value through profit or loss are
those held for active and frequent trading. Gains and losses
resulting from differences in the fair value are presented in the
statement of income in financial income in the period in which they
occur.
The fair values of publicly quoted investments are based on the
current purchase and sale prices. In the case of financial assets
without an active market or not publicly quoted, the Company uses
valuation techniques to calculate the fair value. These methods
include comparison with recent transactions with third parties,
reference to other substantially similar instruments, analysis of
discounted cash flows and options pricing models that prioritize
market information and minimize information generated by
Management.
b.2) Financial assets available for
sale
Financial assets available for sale are non-derivative non-current
b.3) Investments held to
maturity
Investments in non-derivative
b.4) Loans and receivables
This category includes loans granted and receivables that are non
derivative financial assets with determined or fixed payments, not
traded in an active market.
The Company’s loans and receivables include trade accounts
receivable, financing of customers and other receivables and are
not subject to the use of fair value. Interest on loans and
receivables is calculated by the effective interest rate method and
recognized in the income statement as financial income (expense),
net.
c) Adjustment to fair market
value
The Company evaluates if there is objective evidence at the balance
sheet date that a financial asset or financial group is recognized
at an amount higher than its recoverable amount. If applicable, a
provision is recognized for impairment of the asset.
2.2.5 Cash and cash equivalents and
short-term investments
Cash and cash equivalents include cash in hand, cash in transit
(amounts paid by our customers or debtors that are pending release
by the intervening bank at the reporting date), bank deposits and
highly liquid short-term investments, usually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2.2.6 Trade accounts receivable
Amounts receivable from installment sales are adjusted to present
value, if applicable, at an interest rate compatible with the
market at the time of the sale, applied to the receivable in
accordance with the term for receipt.
When the Company has objective evidence that it will be unable to
recover the amount of a trade receivable, due to client’s
financial difficulties, bankruptcy or reorganization procedures of
the debtor, or due to the fact that the amount receivable has been
outstanding for a term that leads the Company to conclude that
receipt is doubtful, a reduction is recognized in receivables for
doubtful accounts. The amount recognized as a reduction in accounts
receivable is the difference between the carrying amount and the
estimated recoverable amount.
Trade accounts receivable also include outstanding amounts of
revenues from construction contracts, recognized under the
percentage of completion method, by the cost incurred or physical
progress of the contracts, recognized at the net amount of advances
received from customers and estimated probably losses to doubtful
debts.
2.2.7 Derivative financial instruments
and hedge operations
The Company uses derivative instruments to protect its operations
against the risk of fluctuations in foreign exchange and interest
rates; they are not used for speculative purposes.
Gains and losses on derivative transactions are recorded monthly in
profit or loss, taking into account the realizable value of these
instruments (market value). The provision for unearned gains and
losses is recognized in the statement of financial position under
derivative financial instruments, and the counterpart in profit and
loss under financial income (expense), net, (Note 34), except for
operations to hedge exposure to changes in exchange rate or
designated as hedge accounting.
Embedded derivatives are separated from their host contracts and
are measured at their fair values provided they meet the definition
of a derivative.
2.2.8 Hedge accounting
Specific derivative transactions contracted to protect the Company
against financial risks. Different techniques are used in
accounting for these derivatives, seeking to eliminate the effects
of the volatility caused by such risks.
On initial designation of the hedge, the Company formally documents
the relationship between hedging instruments and hedged items,
including the risk management objectives and the strategy for
conducting the transaction, together with the methods used to
evaluate the effectiveness of the relationship. The Company
continually assesses the contract to conclude whether the
instrument is “highly effective” in offsetting changes
in fair value of the hedged items during the period for which the
hedge is designated, and whether the actual results of each hedge
are within an effectiveness range of 80% to 125%.
The Company has derivative financial instruments designated as fair
value hedges and cash flow hedges, as follows:
a) Fair value hedges
Changes in the fair value of derivatives designated as fair value
hedges are recorded in the statement of income, in financial income
(expenses), net, together with any changes in the fair value of the
hedged asset or liability attributable to the hedged risk. The
Company only uses fair value hedge accounting to hedge fixed
interest risk on borrowings.
If the hedge no longer meets the hedge accounting criteria, the
fair value of the instrument continues to be recognized in the
statement of income in a specific separate account and the fair
value of the hedged item is treated as if it were not hedged and
amortized to profit or loss over the period to maturity.
b) Cash flow hedges
The Company uses hedge accounting for cash flow hedges in order to
protect itself from cash flow variations attributed to exchange
rate variation risk related to a transaction that is likely to
affect the Company’s results.
The effective portion of changes in the fair value of derivatives
designated as cash flow hedges is recognized in shareholders’
equity under other comprehensive income. The gain or loss related
to the ineffective portion is recognized in profit or loss as
financial income (expense).
Amounts accumulated in equity are reclassified to the statement of
income in the periods in which the hedged item affects profit or
loss. However, when the forecasted transaction that is hedged
results in the recognition of a non-financial
When a cash flow hedge instrument is settled, or no longer meets
the criteria for hedge accounting, any cumulative gain or loss in
equity at that time is realized against profit or loss (in the same
line as the hedged item) in line with realization of the hedged
operation against profit and loss. When the hedged transaction is
no longer expected to occur, the gain or loss in equity is
immediately transferred to profit or loss for the year under
financial income (expense).
2.2.9 Customer and commercial
financing
These relate to financing granted to customers on the sale of
certain aircraft and are measured at the amortized cost, by the
effective interest rate method.
2.2.10 Collateralized accounts receivable
and recourse and non-recourse
In structured sales operations, the Company established a Specific
Purpose Entity (SPE), which obtained funds from a financial
institution, bought aircraft and paid the Company. In turn, this
SPE structured financing for the end customer. In view of the right
to receive from the end customer for the structured financing, the
debt in relation to the funds obtained from the financial
institution by the SPE is registered as recourse and non-recourse
debt and the corresponding anticipated financial flow as
collateralized accounts receivable. The financing structure used
gives the SPE the right to receive the aircraft at the end of the
financing, accordingly the residual value of the aircraft is also
presented in the collateralized accounts receivable. An aircraft
devaluation estimate is recognized on a straight-line basis, in
such a way that the cost of the aircraft to be received at the end
of the structured financing represents its market value.
In certain other transactions, the customer financed the purchase
of an aircraft through a financing agent and the Company provided
guarantees for such financing. The Company therefore recognized the
asset and liability flow for such transactions. The financial
guarantee is eliminated in line with repayment of the
financing.
2.2.11 Inventories
The Company’s inventories are largely comprised of raw
material, work in progress, spare parts and finished products.
Inventories of raw materials are recognized at cost. Inventories of
work in process comprise raw materials, direct labor, other direct
costs and general production costs attributable to the cost of the
inventories. Once the products have been completed, they are
recognized as finished products.
Inventories are written off at the weighted average cost, except
for aircraft, which are recognized against profit and loss at their
individual production cost. Inventories are assessed periodically
to determine whether the net realizable value is higher than the
cost and impairment loss is recognized if the acquisition cost is
higher.
The Company has used aircraft for resale, usually received in
trade-in
The Company periodically assesses the consumption and demand for
its inventories and in accordance with established policy, records
an expense for estimated losses due to obsolescence in the case of
items without activity and for which there is no demand for
subsequent periods. Calculation of the probable loss takes into
account inventory movement in accordance with the production
program and estimated demand and also covers expected losses from
excess inventories or obsolete work in process. Probable losses on
inventories of spare parts are recognized based on technical
obsolescence or items without activity for over two years and for
which there is no future demand.
2.2.12 Income tax and social
contribution
Tax expenses for the year comprise current and deferred income tax.
Income tax is recognized in the statements of income, except the
portion of deferred income tax related to items recognized directly
in shareholders’ equity in other comprehensive income.
The current income tax is calculated at the nominal rates of each
country, totaling 34% in Brazil, composed of 25% income tax and 9%
social contribution on net income.
Deferred income tax is recognized on temporary differences arising
between the tax and accounting bases of assets and liabilities.
2.2.13 Investments
Investments in associates are recorded and valued in the
consolidated financial statements using the equity method of
accounting. In the case of exchange variations on foreign
investments that use a functional currency other than that used by
the Parent Company, such exchange variations are recognized in
Currency Translation Adjustments on equity, and are only recognized
in Profit and Loss when the investment is sold or expensed.
Unrealized profits on transactions with subsidiaries are completely
eliminated in equity calculations, on both sales from the
subsidiary to the Parent Company and sales between subsidiaries.
Unrealized profits between the Parent Company and its subsidiaries
are eliminated in the Parent Company’s Statement of Income on
sales and cost of sales accounts.
Investments in associated entities over which the Company has
significant influence are accounted for using the equity
method.
2.2.14 Property, plant and
equipment
Property, plant and equipment are recognized by the acquisition,
formation or construction cost, less accumulated depreciation and
impairment losses.
Depreciation is calculated by the straight-line method based on the
asset’s estimated useful life (Note 16). Land is not
depreciated.
Subsequent costs are included in the asset’s carrying amount
or recognized as a separate asset, as appropriate, only when it is
probable that future economic benefits associated with the item
will flow to the entity and the cost of the item can be measured
reliably.
The Company estimates the residual value for certain aircraft and
spare parts included in the Exchange Pool Program. The Company does
not attribute residual values to other assets as assets are not
usually sold and in the event of a sale, the amount is not
significant.
The items comprising property, plant and equipment are summarized
below:
a) Land
b) Buildings and land
improvements -
c) Facilities -
d) Machinery and equipment -
e) Furniture and fixtures
f) Vehicles -
g) Aircraft -
h) Computers and peripherals –
i) Tooling
j) Property, plant and equipment in
progress
k) Exchange pool program -
2.2.15 Intangible assets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units produced), based on estimated
aircraft sales, and the amortized amounts are appropriated to
production cost. These estimates are reviewed on an annual
basis.
The Company has agreements with certain key suppliers, hereby
denominated partners, who participate in the Company’s
research and development projects by contributing cash. The Company
records such contributions as liabilities on receipt and as the
milestones are completed and the amounts are consequently no longer
subject to return, they are recorded as a reduction of development
expenditure, capitalized in intangible assets and amortized on the
aircraft production series.
b) Computer software
Software licenses are capitalized and amortized over their
estimated useful lives.
Costs associated with maintaining computer software programs are
recognized as expense as incurred. Development costs directly
attributable to identifiable and unique software, controlled by the
Company and that is expected to generate benefits greater than the
costs for more than one year, are recorded in intangible
assets.
c) Intangible assets acquired in
business combinations
Identified intangible assets acquired in business combinations are
recognized at fair value at the acquisition date. This group
includes:
c.1) Goodwill -
c.2) Trademarks -
c.3) Product development -
c.4) Firm orders -
2.2.16 Leases
The classification of whether an agreement is or contains a lease
is based on the essence of the agreement and whether the agreement
transfers the risks and rewards or merely assigns the right to use
the asset.
a) Aircraft leases
Aircraft available for leasing or leased under operating leases are
recorded as property, plant and equipment and depreciated over
their estimated useful lives. The rental income is recorded by the
straight-line method over the lease period.
b) Other leases
Other leases in which the Company holds substantially all the risks
and rewards of ownership are classified as finance leases. Finance
leases are recorded as a financed purchase, initially by recording
a fixed asset and a financial liability (lease). Property, plant
and equipment assets purchased as finance leases are depreciated at
the rates disclosed in Note 16.
Other leases in which a significant part of the risks and rewards
of ownership are assumed by the lessor are classified as operating
leases. Payments made for operating leases are appropriated to
profit or loss by the straight-line method over the lease
period.
2.2.17 Impairment
Noncurrent assets, plant and equipment and intangible assets are
initially measured at acquisition or construction cost. However, if
there are indications that the value of such assets will not be
recoverable in the future, they are tested for impairment.
The indicators are analyzed every quarter and tested if there are
indications of impairment. At the end of the year, the Company
calculates impairment for all CGUs whose intangible assets
originated from product development and goodwill for future
profitability originated on the acquisition of new business,
whether or not there are indications of impairment.
Assets are grouped in cash-generating units (CGU) taking into
consideration the company’s business model and its monitoring
of cash flows. In general, the CGUs are defined in accordance with
the families/platforms of the aircraft or other goods and services
produced by a Group company, irrespective of its geographic
location.
The Company applies the value in use concept, using cash flow
projections before income tax and social contribution, discounted
at the WACC rate, which reflects the investors’ expectations
of return. The cash flow projections for the CGUs take into
consideration the Company’s medium and long-term strategic
plan, based on the characteristics and expectations of the
business.
The exception to this concept are aircraft that the Company
maintains in its property, plant and equipment for lease purposes.
In this case the aircraft is tested individually, using the higher
of its value-in-use
Any impairment losses of a CGU are recognized in Other Operating
Expense and allocated to relevant assets of the impaired CGU.
2.2.18 Loans and financing
Loans are recognized initially at fair value, net of transaction
costs, and subsequently carried at amortized cost (plus charges and
interest on a pro rata basis), taking into account the effective
interest rate on each transaction.
Loans are classified as current or noncurrent liabilities based on
contractual terms.
2.2.19 Borrowing costs
When a substantial period of time is required for construction or
production of an asset before it is ready for use, the borrowing
costs are capitalized as part of the cost of such assets. The costs
are allocated based on the average rate for all active loans,
weighted in accordance with additions in the period. Borrowing
costs are interest and other costs incurred by the Company in
obtaining funding.
2.2.20 Advances from customers
These refer basically to advances, mostly denominated in US
dollars, received from customers prior to delivery of the
aircraft.
2.2.21 Financial guarantees and residual
value guarantees
In certain cases, the Company grants financial or residual value
guarantees on delivery of its aircraft, as part of the aircraft
financing structure. The residual amount is guaranteed to the
lender based on the expected future value of the aircraft at the
end of the funding, subject to a maximum limit, agreed by
contract.
Financial guarantees are calculated at the time of delivery of the
aircraft and recognized as a reduction in sales revenue against
deferred income. The income is realized in profit or loss over the
aircraft financing period and all deferred income is recognized by
the end of that period.
To cover the risk of losses on such guarantees, the Company may
record an additional provision in the event of significant
circumstances, such as a request for judicial reorganization of a
client, based on the best estimate of potential losses (Note
25).
In some cases, the Company holds guarantees in the form of deposits
in favor of third parties to whom financial and residual value
guarantees have been provided as part of aircraft financing
structures (Note 11).
2.2.22 Dividends and interest on own
capital
Under the Company’s bylaws, shareholders are entitled to
dividends or interest on own capital equivalent to 25% of net
income for the year, adjusted in accordance with the bylaws. The
calculation takes into account the interest on own capital net of
withholding tax.
Proposed distributions of dividends to shareholders are recorded as
a liability in the financial statements at the end of the year. Any
amount over and above the minimum mandatory dividend is recognized
in a specific account as additional dividends proposed in the
revenue reserve in shareholders’ equity, until it is approved
by the shareholders, at which point the reserve is reversed against
a liability in the consolidated financial statements.
Interest on own capital paid or provisioned is recorded as a
financial expense for tax purposes. However, for purposes of these
consolidated financial statements, the amount is recorded as
dividend distribution of net income for the year, and the gross
amount is reclassified to shareholders’ equity. Relevant tax
benefits of such payments are recognized in the Statement of
Income.
2.2.23 Unearned income
Refers to amounts received from customers, without the possibility
of return, for spare parts, training, technical representatives and
other commitments established in sales contracts for aircraft
already delivered. Amounts are deferred on delivery of the aircraft
and the unearned income is recognized when the service is rendered
or the product is delivered to the customer.
This also refers to deferred revenues from defense contracts for
which the contractual milestones have not yet been completed,
government grants received (Note 2.2.28) and </t>
  </si>
  <si>
    <t>Critical accounting estimates</t>
  </si>
  <si>
    <t>3. Critical accounting
estimates
Preparation of the financial statements in conformity with
generally accepted accounting principles requires management to
make estimates and adopt assumptions that affect the reported
amounts of assets and liabilities, revenue and expense and their
disclosure. Therefore, variables and assumptions derived from past
experience and other factors deemed relevant were used in preparing
accompanying financial statements included in this report. These
estimates and assumptions are reviewed on an ongoing basis and the
changes to accounting estimates are recognized in the period in
which the estimates are revised.
The significant accounting policies, including the variables and
assumptions used in the estimates, and the relevant sensitivity of
those judgments to different scenarios and conditions are described
below:
3.1. Sales revenues
In the Defense &amp; Security segment, a significant portion
of revenue is derived from long-term development and construction
contracts with the Brazilian and foreign governments, revenue from
which is recognized by the POC method, using incurred costs or
physical progress as a reference for revenue measurement. In the
case of contracts measured at incurred cost, the Company determines
a margin at the start of the contract, which is applied to cost for
revenue recognition purposes. During the course of the contract,
the Company assesses the costs incurred, adjusting the margin if
necessary to reflect variations in cost in relation to the
projection and adjusting revenue recognition based upon projected
costs to completion. Should the total costs of work in progress be
10% lower than Management’s estimates, the revenue recognized
in 2017 would increase by US$ 299.2 if they were 10% higher, it
would drop by US$ 354.9.
3.2. Residual value guarantees
The residual value guarantees granted on aircraft sales may be
exercised at the end of a financing contract between a financial
agent and the customer/operator of these aircraft. The guarantees
are initially measured at fair value and are revised quarterly to
reflect changes in relation to the fair value of these commitments.
The residual value guarantees may be exercised if the quoted market
value is lower than the future fair value guaranteed. The future
fair value is estimated in accordance with third party evaluation
of the aircraft, including information from sale or leasing of
similar aircraft in the secondary market. Refer to Note 28.4.5 for
a sensitivity analysis of residual value guarantees.
3.3. Impairment
The impairment test considers the Company’s medium and
long-term strategic plan cash flows, brought to present value at
the WACC rate compatible with the market and that reflects the
shareholders’ expectations of return. In preparing or using
this information, the Company uses estimates, as follows:
a) Gross expected cash flow
b) Growth rates
c) Discount Rates
Impairment of aircraft held in the Company’s fixed assets
available for leasing to third parties is measured at fair value
less cost to sell, not value-in-use.
The conclusion of the sensitivity analysis was that there would be
no additional losses should the discount interest rate be 10% lower
or higher than the rate used.
3.4. Fair value of financial
instruments
The fair value of financial instruments that are not traded in an
active market is determined by using valuation techniques. The
Company uses its judgment to select a variety of methods, using
assumptions based on market conditions at the end of each reporting
period. The methods and calculations are the same as known
valuation techniques normally used by the financial market. Refer
to Note 28.4 for sensitivity analysis of financial instruments.
3.5. Income taxes
The Company is subject to income taxes in multiple jurisdictions.
Significant judgment is required in determining the worldwide
provision for income taxes. There are many transactions and
calculations for which the ultimate tax determination is uncertain.
The Company also recognizes liabilities based on estimates of
whether additional taxes will be due. When the final tax outcome of
these matters is different from the amounts that were initially
recorded, such differences will impact the current and deferred
income tax assets and liabilities in the period in which the final
amount is determined.
Because the Company’s tax is largely determined in Brazilian
reais and its functional currency is the dollar, the income tax
expense line is highly sensitive to the effects of changes in
exchange rates, particularly those due to changes in non-monetary
If the real had devalued or appreciated by 10% against the dollar
in relation to the actual exchange rate at December 31, 2017,
the deferred income tax expense would have been higher or lower by
approximately US$ 141.3.
3.6. Post-retirement benefits
The Company and certain of its subsidiaries have a post-employment
medical benefit plan that provides medical care to retired
employees. To identify the future exposure of this benefit and
therefore its measurement in the financial statements, the Company
and its subsidiaries use assumptions that are usually based on
statistical data, often observed internally or supplied by
institutes or entities dedicated to this type of activity.
Considering that these actuarial studies use assumptions such as
discount rate, medical cost increase rate, morbidity rate (aging
factor), mortality table, retirement probability and dismissal
rate, largely based on statistical data, the definition of any
reasonably possible change is very subjective. In this respect, an
increase of 0.5% in the discount rate used in the actuarial
calculation of the post-employment medical benefit granted by the
Company would reduce its exposure at December 31, 2017 by US$
2.8, while a reduction of 0.5% would increase the exposure by US$
3.1. In the case of the medical cost growth rate, a 1% increase in
the actuarial calculation would increase the Company’s
exposure by US$ 6.6 and a 1% reduction would reduce its exposure by
US$ 5.3.</t>
  </si>
  <si>
    <t>Accounting pronouncements not yet adopted</t>
  </si>
  <si>
    <t>4. Accounting pronouncements not yet
adopted
Standards and amendments to existing standards mentioned in this
section have been published, but implementation is not mandatory
for the year ended December 31, 2017, and the Company has not
early adopted the amendments in these Financial Statements.
The accounting pronouncements presented below may be relevant to
the Company in the future, for this reason adoption projects are in
course for each of them. It is not possible to estimate the effects
of the adoption until such projects are concluded:
• IFRS 9 - Financial Instruments:
covers the classification, measurement and recognition of financial
assets and liabilities. IFRS 9 requires the classification of
financial assets in two categories: measured at fair value and
measured at amortized cost. The classification is defined on
initial recognition. The basis for classification depends on the
entity’s business model and the contractual characteristics
of the cash flow of the financial instruments. With regard to the
financial liability, the standard maintains most of the
requirements established by IAS 39. The major change is that in
cases in which the fair value option is adopted for financial
liabilities, the portion of the fair value related to the
entity’s own credit risk is registered as Other Comprehensive
Income and not in profit or loss, except where it results in an
accounting inconsistency. IFRS 9 also changed the criterion for
measuring impairment of financial assets from an incurred loss
model to an expected credit loss model. Regarding the financial
instruments classification and the amount of expected losses over
the receivables, the Company concluded, after analysis conducted,
that there will not be material impacts. The Company opted to
continue to apply the IAS 39 requirements for hedge accounting.
This standard will be adopted from January 1, 2018.
• IFRS 15 - Revenue from Contracts with
Customers: it addresses a single new model for recognition of
revenue from contracts with customers, based on five steps for
determining when to recognize the revenue, and at what amount. The
model specifies that revenue should be recognized when an entity
transfers control of goods and services to the customer, at the
amount that the entity expects to be entitled to receive. The
Company has initiated a project to assess the new model introduced
by the accounting pronouncement and its application to existing
transactions. The identified impacts are: the necessity to combine
certain contracts, change in the quantities of performance
obligations and consequent re-distribution Accounting Policies, Changes in
Accounting Estimates and Errors
• IFRS 16 - Leases: introduces new
concepts from the lessee’s perspective. The model proposed by
this standard requires the lessee to recognize all leases in the
balance sheet in a Fixed Assets “right-of-use”
• IFRIC 22 - Foreign Currency
Transactions and Advance Consideration: the interpretation
clarifies that the transaction date to be used for translation for
foreign currency transactions involving an advance payment or
receipt is the date on which the entity initially recognizes the
prepayment or deferred income arising from the advance
consideration. For transactions involving multiple payments or
receipts, each payment or receipt gives rise to a separate
transaction date. The interpretation applies when an entity pays or
receives consideration in a foreign currency and recognizes a
non-monetary non-monetary
Other accounting standards have been amended or are in the process
of amendment and will come into effect in the coming years, however
these are not mentioned, as the company does not expect them to
result in significant impacts.</t>
  </si>
  <si>
    <t>5. Cash and cash equivalents
12.31.2017 12.31.2016
Cash and banks 383.4 389.0
383.4 389.0
Cash equivalents
Private securities (i) 219.4 420.8
Fixed deposits (ii) 668.0 431.7
887.4 852.5
1,270.8 1,241.5
(i) Investment in Bank Deposit
Certificates – CDBs and Repurchase Agreements - REPO issued
by Brazilian financial institutions, with original maturities of 90
days or less, for which there are no penalties on remuneration if
the Company decides to terminate the transaction before the
original maturity date.
(ii) Fixed term deposits in US Dollars
with original maturities of 90 days or less.</t>
  </si>
  <si>
    <t>6. Financial investments
12.31.2017 12.31.2016
Assets measured at Held to Available for Total Assets measured at Held to Available for Total
Financial instruments
Private securities (i) 516.7
—
— 516.7 712.6
—
— 712.6
Structured Notes (ii)
— 1,249.6
— 1,249.6
— 103.4
— 103.4
Fixed Deposits (iii) 791.6
—
— 791.6 354.5 620.9
— 975.4
Other (iv)
— 0.2 58.8 59.0 0.2 117.1 35.0 152.3
1,308.3 1,249.8 58.8 2,616.9 1,067.3 841.4 35.0 1,943.7
Current portion 1,308.3 998.5 58.8 2,365.6 1,067.3 673.2 35.0 1,775.5
Non-current
— 251.3
— 251.3
— 168.2
— 168.2
(i) Private securities include CDBs,
Repurchase Agreements – REPO and other deposits without early
redemption issued by Brazilian financial institutions, with
original maturities of more than 90 days, for which there are
penalties on remuneration if the Company decides to terminate the
transaction before the original maturity date.
(ii) Structured Notes issued by financial
institutions in accordance with the Financial Management Policy.
Includes a total of US$ 855.1 in short term Structured Notes
purchased in 2017.
(iii) Fixed deposits in US Dollars,
including Certificate of Deposits and Time Deposits, with original
maturities higher than 90 days.
(iv) In the “Available for
sale” category, it refers to shares of the newly created
Republic Airways Holdings, a company emerged from the old Republic
Airways Holding’s Chapter 11. These shares were received by
the Company as part of the Republic Airways Holdings emerging
plan.
The weighted average interest rates at December 31, 2017 for
cash equivalents and financial investments in reais and in dollars
were 10.18% p.a. and 1.72% p.a. (14.21% p.a. and 1.87% p.a.
respectively at December 31, 2016).</t>
  </si>
  <si>
    <t>7. Trade accounts receivable,
net
12.31.2017 12.31.2016
Foreign customers 438.4 429.3
Brazilian Air Force 314.1 263.5
Domestic customers 30.1 30.8
782.6 723.6
Allowance for doubtful accounts (65.5 ) (58.2 )
717.1 665.4
At December 31, 2017, the accounts receivable of US$ 619.8
(December 31, 2016 – US$ 566.6) were current and not past
due. There were accounts receivable overdue, but not impaired, for
the period presented, related to independent customers with no
recent history or expectation of default. The analysis of past due
accounts receivable are presented below:
12.31.2017 12.31.2016
Up to 90 days 48.9 49.6
From 91 to 180 days 19.2 19.5
More than 180 days 29.2 29.7
97.3 98.8
Changes in estimated losses on settlement are shown below:
12.31.2017 12.31.2016 12.31.2015
Beginning balance (58.2 ) (47.3 ) (42.9 )
Additions (15.0 ) (41.7 ) (13.4 )
Reversal 5.7 20.0 2.4
Written-off 5.2 10.3 3.6
Foreign exchange variation (3.2 ) 0.5 3.0
Ending balance (65.5 ) (58.2 ) (47.3 )
The Company’s sales are denominated in various currencies and
trade accounts receivable from customers are maintained as
follows:
12.31.2017 12.31.2016
U.S. dollar 456.7 527.7
Euros 116.2 68.0
Reais 138.2 69.6
Other 6.0 0.1
717.1 665.4
7.1 Construction Contracts
The consolidated balances at December 31, 2017 for accounts
receivable and revenue recognized in accordance with the POC method
totaled US$ 487.3 ( December 31, 2016 - US$ 430.8) and US$
835.2 (December 31, 2016 - US$ 854.2), respectively, and the costs
related to these contracts totaled US$ 744.1 (December 31, 2016
– US$ 675.1).</t>
  </si>
  <si>
    <t>8. Derivative financial
instruments
Derivative financial instruments are contracted to protect the
Company’s operations from exchange and interest rate
fluctuations and are not used for speculation.
As of December 31, 2017, the Company had derivative financial
instruments such as swaps and option to purchase interest rate,
currency put and call options and Non-Deliverable
The Company enters into swap contracts to exchange a floating rate
loan to a fixed rate loan or to exchange cash flows in U.S. dollars
for cash flows in reais, or vice versa, and to exchange Euros for
U.S. dollars or vice versa according to the need to protect the
transactions in accordance with the valuation of the Company. These
derivative financial instruments are also contracted for the
purpose of exchanging the investment index at pre-fixed
Cash flow hedges are contracted to protect highly probable cash
flows denominated in reais related to salaries expenses against
exchange rate variations. The financial instrument normally used by
the Company for this type of transaction is the zero-cost
Non-
As of December 31, 2017, the Company did not have any
derivative contracts subject to margin calls.
Settlement Consolidated
Purpose
Risk
Counterparty 12.31.2017 12.31.2016
Brazilian Real expenses (i) Exchange rate Citibank 2018 0.8 3.5
BofaMLynch 2018 0.3 1.0
Santander 2018 1.4 0.5
BNP PARIBAS 2018 1.3
—
Export financing (ii) Interest rate Bradesco 2018 3.7 3.5
Votorantim
—
— (0.1 )
BofaMLynch 2018 4.5 4.9
Santander 2019 5.0 3.9
Project development (ii) Interest rate Itau BBA 2023 0.3 0.1
Votorantim 2022 0.5 0.1
BofaMLynch 2023 0.7 0.3
Santander 2023 2.7 1.7
HSBC 2022 0.4 0.1
Société Générale 2022 0.2
—
Safra 2022 0.2 0.1
Morgan Stanley S/A 2023 3.0 2.6
Bradesco 2022 0.7 0.6
Investments (iii) Interest rate Bradesco 2018 (1.1 )
—
Santander 2018 (0.1 )
—
BNP PARIBAS 2018 (0.1 )
—
Export (iv) Exchange rate and Interest rate Santander 2018 (0.1 ) (0.3 )
Export (v) Itau BBA 2027 0.5
—
Derivatives designated as hedge accounting 24.8 22.5
Recourse and non-recourse Interest rate Natixis 2022 1.0 1.9
Acquisition of property, plant and equipment (vii) Interest rate Compass Bank 2024 (0.2 ) (0.3 )
Export (viii) Exchange rate Santander Totta 2017
— (0.4 )
Natixis 2018 (0.3 )
—
BNP PARIBAS 2018 0.1
—
Other Derivatives 0.6 1.2
25.4 23.7
(i) Zero-cost collar derivative financial
instruments, designated as cash flow hedges, of US$ 72.3,
equivalent to R$ 245.8 million, through purchase of a PUT
option with an exercise price of R$ 3.40 and sales of CALL with an
average weighted exercise price of R$ 3.7591 for the year 2017, and
the amount of US$ 249.9, equivalent to R$ 829.9 million,
through purchase of a PUT option with an exercise price of R$ 3.32
and sales of a CALL option with an exercise price of R$ 3.7520 for
2018;
(ii) Derivative financial instruments
(interest swaps), designated as hedge accounting of interest, of R$
1,961.9 million, equivalent to US$ 593.1, from the Export and
Project Development debt lines, subject to a weighted average fixed
interest rate of 6.27% p.a. to a weighted average floating rate
equivalent to 44.14% of the CDI (Interbank Deposit
Certificate).
(iii) Derivative financial instruments
(interest swaps) designated as hedge accounting of interest, which
converted the amount of R$ 287.9 million, equivalent to US$
86.8, of investments with a fixed weighted average interest rate of
10.6% p.a. to a floating weighted average rate equivalent to
101.87% of the CDI (Interbank Deposit Certificate).
(iv) Derivative financial instruments
(swaps), in the amount of US$ 2.9, equivalent to R$
9.4 million related to the exchange of currency from the U.S.
dollar to the real
(v) Derivative financial instruments
(interest swaps) designated as hedge accounting of interest, which
converted the amount of R$ 330.8 million, equivalent to US$
100.0, from a debt instrument with LIBOR interest rate of 6 months
to fixed interest of 2.37% p.a.;
(vi) Derivative financial instruments
(swaps), which converted the amount of R$ 43.5 million,
equivalent to US$ 13.2 for recourse and non-recourse
(vii) Derivative financial instruments
(swaps), relating to a transaction of R$ 12.2 million,
equivalent to US$ 3.7, which converted funding transactions subject
to LIBOR 1 month + 2.44% p.a. floating interest rates to a fixed
interest rate of 5.23% p.a.;
(viii) Derivative financial instruments
(Non-Deliverable
At December 31, 2017 and December 31, 2016, the fair
value of derivative financial instruments was presented in the
Statement of Financial Position as follows:
12.31.2017 12.31.2016
Assets
Current portion 29.5 21.0
Non-current 4.8 11.1
Liabilities
Current portion (8.8 ) (8.4 )
Non-current (0.1 )
—
Net derivative financial instruments 25.4 23.7</t>
  </si>
  <si>
    <t>9. Customer and commercial
financing
Customer and commercial financing refers to the partial financing
of certain aircraft sales by the Company, mainly
dollar-denominated, at average interest rates at December 31,
2017 of 3.24% p.a. (December 31, 2016, 5.38% p.a.), secured on the
aircraft covered by the financing and at present value, if
applicable. The maturities are monthly, quarterly and half-yearly,
classified as follows:
12.31.2017 12.31.2016
Current portion 2.1 8.5
Non-current 14.3 28.9
16.4 37.4
At December 31, 2017, the amount of US$ 3.1 was accrued for
losses in accordance with Company policy (US$ 3.1 at
December 31, 2016).
At December 31, 2017, the long-term customer financing
maturities were as follows:
Year
2018 1.8
2019 1.8
2020 1.8
2021 1.8
Thereafter 2021 7.1
14.3</t>
  </si>
  <si>
    <t>Collateralized accounts receivable and recourse and non-recourse debt</t>
  </si>
  <si>
    <t>10. Collateralized accounts receivable
and recourse and non-recourse
Refers to structured transactions in which the amount receivable
comprises financial inflows to be received over time and residual
values of aircraft under specified return conditions to be received
at the end of the contract. The residual value of aircraft is
monitored with the objective of recognizing its fair value in the
accounts. These structured transactions (Note 2.2.10) were financed
by a third party and the amounts were recognized as recourse and
non-recourse
The cash inflow of certain structured transactions was sold to
third parties, to whom financial guarantees were granted. In such
cases the Company maintained the cash inflow in collateralized
accounts receivable and recognized the corresponding liabilities in
recourse and non-recourse
10.1. Collateralized accounts
receivable
12.31.2017 12.31.2016
Estimated residual value of leased assets 215.6 222.6
Minimum lease payments receivable 127.6 125.6
Guaranteed operation (cash inflow) 42.7 52.7
Impairment (i) (97.2 ) (77.6 )
Investment in sales-type lease 288.7 323.3
Current portion 185.6 142.8
Non-current 103.1 180.5
(i) The amount recognized relates to the
devaluation of assets linked to structured financing (Note
2.2.10).
At December 31, 2017, the maturities of the amounts classified
as non-current
Year
2019 26.4
2020 42.5
2021 24.5
2022 4.0
Thereafter 2022 5.7
103.1
10.2. Recourse and non-recourse
12.31.2017 12.31.2016
Recourse debt 347.0 352.8
Non-recourse 17.1 21.1
364.1 373.9
Current portion 17.6 22.9
Non-current 346.5 351.0
At December 31, 2017, the maturities of the amounts classified
as non-current
Year
2019 328.9
2020 3.8
2021 4.1
2022 4.0
Thereafter 2022 5.7
346.5</t>
  </si>
  <si>
    <t>Guarantee Deposits</t>
  </si>
  <si>
    <t>11. Guarantee Deposits
12.31.2017 12.31.2016
Sales financing guarantees (i) 321.4 321.2
Sales structure guarantees (ii) 60.8 177.0
Other 11.6 13.2
393.8 511.4
(i) Financial investments denominated in
US dollars, tied to sale financing structures until the completion
of such structures.
(ii) US dollar amounts deposited in an
escrow account as collateral for the financing of certain aircraft
sold where Embraer serves as secondary guarantor. If the initial
guarantor of the debt (unrelated party) is required to pay the
lender, the initial guarantor will be entitled to the amount in the
escrow account in proportion to their guarantee. The amount is
returned in the form of cash to the Company at maturity of the
financing contracts if the aircraft purchaser does not default on
the loan. The interest on the escrow account is added to the
principal and recognized by the Company as financial income.
In 2004, seeking to ensure profitability compatible with the term
of the guarantee, the Company invested principal of US$ 123.4 in
14-year
Default events that could bring forward the due date for the notes
include: (a) bankruptcy or insolvency of the Company and
(b) failure to pay or restructuring of Company debts in
financing contracts.
In the event of default, the maturity dates of these notes will be
brought forward and the notes will be realized at market value,
limited to a minimum of the amounts originally invested. Any amount
by which the market value exceeds the amount invested will be paid
to the Company in the form of bonds, or loans of that amount.
In December 2017, a portion of the structured notes totaling an
aggregate amount of US$ 169.1 was released as collateral, and is
now recorded as a Financial Investment. See Note 6 for further
information.
At 31 December 2017 the guarantor to whom the guarantees are
linked was in compliance.</t>
  </si>
  <si>
    <t>12. Inventories
12.31.2017 12.31.2016
Raw materials 865.6 952.9
Work in process 612.4 713.9
Spare parts 405.2 391.1
Used aircraft available for sale (i) 102.0 207.7
Finished goods (ii) 89.9 156.0
Inventory in transit 85.2 67.9
Held by third parties 82.3 77.5
Consumption materials 47.6 46.9
Advances to suppliers 28.9 40.5
Loss on adjustment to market value (iii) (17.2 ) (19.9 )
Loss due to obsolescence (iv) (153.2 ) (138.1 )
2,148.7 2,496.4
(i) The following used aircraft were held
in inventory as available for sale:
• At December 31, 2017: three
EMBRAER 140, two Lineage, one Boeing BBJ 737; and
• At December 31, 2016: nine
EMBRAER 140, one EMBRAER 145, two Legacy 500, one Legacy 450, four
Phenom 300, two Lineage, one Ipanema, one Gulfstream G350, one
Boeing BBJ 737, two Cessna 560XL.
(ii) The following aircraft were held in
the finished products inventory:
• At December 31, 2017: one Legacy
450, one Phenom 100, one Phenom 300, one Super Tucano two Legacy
500, one Lineage and two Ipanema; and
• At December 31, 2016: one
EMBRAER 195, two Legacy 450, two Legacy 500, four Phenom 100, three
Phenom 300, one Lineage, one Super Tucano and two Ipanema.
Of the total aircraft inventories at December 31, 2017, one
Phenom 100 and one Ipanema had been delivered by March 15,
2018.
(iii) Refers to the provision recorded for
adjustments to the realizable value of used aircraft, as
follows:
12.31.2017 12.31.2016 12.31.2015
Beginning balance (19.9 ) (25.4 ) (8.0 )
Additions (8.2 ) (14.0 ) (18.8 )
Disposals 10.9 19.5 1.4
Ending balance (17.2 ) (19.9 ) (25.4 )
(iv) A provision wa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Changes
in the provision for obsolescence were as follows:
12.31.2017 12.31.2016 12.31.2015
Beginning balance (138.1 ) (161.2 ) (156.4 )
Additions (48.7 ) (59.8 ) (52.9 )
Disposals 37.0 83.7 43.8
Reversals
—
— 1.5
Foreign exchange loss (3.4 ) (0.8 ) 2.8
Ending balance (153.2 ) (138.1 ) (161.2 )</t>
  </si>
  <si>
    <t>Other Assets</t>
  </si>
  <si>
    <t>13. Other Assets
12.31.2017 12.31.2016
Taxes recoverable (i) 171.0 156.8
Court-mandated escrow deposits (ii) 62.5 61.3
Prepaid expenses 22.4 19.9
Loan with a joint operation (iii) 19.7 18.0
Advances to employees 12.5 11.4
Advances for services to be rendered (iv) 11.5 133.2
Credit with suppliers (v) 1.8 43.0
Compulsory loan 1.3 1.1
Collateral pledged 0.8 0.7
Loans
— 12.3
Other 73.4 48.9
376.9 506.6
Current portion 255.4 349.9
Non-current 121.5 156.7
(i) Taxes recoverable
12.31.2017 12.31.2016
ICMS (State Value-added Tax) and IPI (Excise Tax) 96.3 84.4
PIS (Social Integration Program) and COFINS
(Contribution for Social Security) 51.1 52.7
Income tax and social security on net income withheld 8.8 8.6
Income tax recoverable 0.1
—
Other 14.7 11.1
171.0 156.8
Current portion 120.4 74.3
Non-current 50.6 82.5
(ii) Court-mandated escrow deposits relate
to amounts deposited in connection with pending legal actions,
substantially federal taxes and contributions where a liability has
been established, as described in Note 23.
(iii) Refers to the joint operation of the
Embraer Group (2.1.4), in which only assets and liabilities under
the Company’s responsibility are consolidated. Thus, the
amount presented refers to the balance of the intercompany loan
receivable from the other partner of EZ Air Interior Limited.
(iv) In 2016 refers mainly to advances to
the supplier hired by subsidiary Visiona to launch the
geostationary satellite.
(v) Refers to rework carried out on
products supplied by third parties, to be reimbursed in accordance
with contractual agreements and credits negotiated with certain
suppliers that will be consumed over time.</t>
  </si>
  <si>
    <t>Interest in entities</t>
  </si>
  <si>
    <t xml:space="preserve">14. Interest in entities
(i) Wholly owned subsidiaries and
special purpose entities
Wholly-owned subsidiaries and special purpose entities (SPEs)
controlled directly or indirectly by the Company and jointly
controlled entities are described in notes 2.1.2 and 2.1.3 and are
consolidated into the Embraer group.
There are no contractual or legal restrictions on the
Company’s access to assets or settlement of liabilities of
the wholly owned subsidiaries of the group.
There are inherent risks to the operations of these entities, the
most significant of which are described below:
• Economic Risks: potential losses from
fluctuations in market conditions (price of products, exchange rate
and interest);
• Operational risk: potential losses
resulting from the emergence of new technologies or failure of
current processes;
• Credit risk: potential losses that
might occur if a third party (customer) becomes unable to meet its
obligations; and
• Liquidity risk: financial inability
to meet financial obligations.
(ii) Subsidiaries with participation of
non-controlling
Non-controlling
Entity
Country Participation Participation
OGMA - Indústria Aeronática de Portugal S.A. Portugal 65.0 % 35.0 %
Harbin Embraer Aircraft Industry Company Ltd. China 51.0 % 49.0 %
Embraer CAE Training Services Ltd. United Kingdom 51.0 % 49.0 %
Visiona Tecnologia Espacial S.A. Brazil 51.0 % 49.0 %
Embraer CAE Training Services United States of America 51.0 % 49.0 %
EZ Air Interior Limited Ireland 50.0 % 50.0 %
Bradar Aerolevantamento Ltda Brazil 25.0 % 75.0 %
Although the Embraer group holds 51.0% of the entities Harbin
Embraer Aircraft Industry Company Ltd., Embraer CAE Training
Services Ltd., and Visiona Tecnologia Espacial S.A., the powers
described in the contractual agreements show that the Board of
Directors is mainly comprised of Embraer representatives and the
Embraer Group directs the principal operating activities of the
entity.
An agreement with Bradar Sensoriamento Remoto Ltda. assigns to
Embraer an irrevocable option to purchase all the shares of the
non-controlling
The financial position of the most significant entities of the
group with non-controlling
OGMA - Indústria Aeronáutica de
Portugal S.A.
12.31.2017 12.31.2016 12.31.2015
Cash and cash equivalents 11.1 23.7 25.2
Current assets 207.6 154.7 164.9
Non current assets 66.0 55.4 44.3
Current liabilities 117.4 76.5 80.5
Non current liabilities 0.9 7.3 8.0
Noncontrolling interest 54.4 44.2 42.3
Revenue 214.7 233.3 180.8
Net income for the year 12.0 12.4 11.7
Visiona Tecnologia Espacial S.A.
12.31.2017 12.31.2016 12.31.2015
Cash and cash equivalents 1.7 8.2 16.2
Current assets 7.4 11.3 23.8
Non current assets 45.8 26.2 35.9
Current liabilities 10.9 9.0 31.2
Noncontrolling interest 20.8 10.0 10.0
Revenue 7.6 22.4 29.1
Net income for the year 17.2 (2.0 ) 10.3
Group subsidiaries with non-controlling
(iii) Jointly controlled entity
EZ Air Interior Limited is a joint operation between the Embraer
group and Zodiac Aerospace and shares with the other members joint
management of the entities’ relevant activities.
The Company accounts for the assets, liabilities, revenues and
expenses relating to its involvement in the joint operations in
accordance with the rights and obligations assigned to Embraer.
12.31.2017 12.31.2016 12.31.2015
Cash and cash equivalents 1.2 1.4 1.8
Current assets 28.8 27.7 26.2
Non current assets 7.1 5.4 5.1
Current liabilities 48.2 24.6 18.5
Non current liabilities 4.4 25.4 20.4
Revenue 40.5 50.8 31.2
Net loss for the year 0.2 (9.7 ) (3.8 ) </t>
  </si>
  <si>
    <t>Related Parties</t>
  </si>
  <si>
    <t>15. Related Parties
15.1. Related party
transactions
The table below summarizes balances and transactions with related
parties outside the group and refers mainly to:
• assets: (i) accounts receivable
for spare parts, aircraft sales and product development, under
conditions agreed between the parties, considering the volumes,
risks involved and corporate policies (ii) mutual loans to
subsidiaries abroad with interest rates compatible with those used
by the Company on acquiring resources in foreign currencies
(iii) balances of financial investments; and (iv) bank
deposits;
• liabilities: (i) purchase of
aircraft components and spare parts, under conditions agreed
between the parties, considering the volumes, risks involved and
corporate policies (ii) advances received on accountofsales
contracts, according to contractual agreements;
(iii) commission for sale of aircraft and spare parts
(iv) financing for research and product development at market
rates for this kind of financing (v) loans and financing; and
(vi) mutual loan contracts with the subsidiaries abroad with
interest rates equivalent to those used by the Company to acquire
similar funding (vii) export financing; and
• amounts in profit or loss:
(i) purchases and sales of aircraft, components and spare
parts and development of products for the defense and security
market; (ii) financial income from financial investments and
mutual loans; (iii) supplementary pension plan.
15.1.1 December 31, 2017
12.31.2017
Current Non-current Financial Results Operating Results
Assets Liabilities Assets Liabilities
Banco do Brasil S.A. 227.2 92.9 330.8 319.5 (0.5 )
—
Banco Nacional de Desenvolvimento Econômico e Social –
BNDES
— 88.4
— 219.0 (14.7 )
—
Caixa Econômica Federal 9.8
—
—
— 23.2
—
Brazilian Air Force 314.1 90.3
—
—
— (23.7 )
Marinha do Brasil 6.6
—
—
—
— (6.2 )
Embraer Prev - Sociedade de Previdência Complementar
— 0.2
—
—
— (22.9 )
Empresa Portuguesa de Defesa – EMPORDEF
— 7.0
—
—
—
—
Brazilian Army
— 11.1
—
—
— (1.2 )
Financiadora de Estudo e Projetos – FINEP
— 15.7
— 64.6 (2.9 )
—
Telecomunicações Brasileiras S.A. - Telebrás
— 2.0
—
—
— 40.0
557.7 307.6 330.8 603.1 5.1 (14.0 )
15.1.2 December 31, 2016
12.31.2016
Current Non-current Financial Results Operating Results
Assets Liabilities Assets Liabilities
Banco do Brasil S.A. 64.3 0.3 332.2 413.3 (2.8 )
—
Banco Nacional de Desenvolvimento Econômico e Social –
BNDES
— 161.4
— 311.5 (18.6 )
—
Brazilian Air Force 263.5 84.8
—
—
— 25.6
Marinha do Brasil 34.4
—
—
—
— (2.7 )
Caixa Econômica Federal 153.4
—
—
— 28.5
—
Embraer Prev - Sociedade de Previdência Complementar
— 0.2
—
—
— (23.2 )
Empresa Portuguesa de Defesa – EMPORDEF
—
—
— 5.5
—
—
Brazilian Army
— 16.9
—
—
— 5.0
Financiadora de Estudo e Projetos – FINEP
— 16.8
— 64.7 (2.9 )
—
Telecomunicações Brasileiras S.A. - Telebrás
— 148.4
—
—
— (2.1 )
515.6 428.8 332.2 795.0 4.2 2.6
15.1.3 December 31, 2015
12.31.2015
Financial Operating
Banco do Brasil S.A. 4.4
—
Banco Nacional de Desenvolvimento Econômico e Social –
BNDES (20.3 )
—
Brazilian Air Force 27.3
—
Caixa Econômica Federal
— (84.9 )
Embraer Prev - Sociedade de Previdência Complementar
— (22.6 )
Brazilian Army
— (4.6 )
Financiadora de Estudo e Projetos – FINEP (2.6 )
—
Telecomunicações Brasileiras S.A. - Telebrás
— 21.5
8.8 (90.6 )
15.2. Brazilian Federal Government -
relationship
Through its direct and indirect interests and ownership of a common
share, denominated “golden share”, the Brazilian
Federal Government is a significant shareholder. At
December 31, 2017, in addition to its “golden
share”, the Brazilian Federal Government held an indirect
stake of 5.37% in the Company’s capital through BNDESPAR, a
wholly-owned subsidiary of the Banco Nacional do Desenvolvimento
Econômico e Social - BNDES (the Brazilian Development Bank, or
“BNDES”), which, in turn, is controlled by the
Brazilian Federal Government. Consequently, transactions between
Embraer and the Brazilian Federal Government or its agencies meet
the definition of related party transactions.
The Brazilian government plays a key role in the Company’s
business activities, including as:
• a major customer for defense products
(through the Brazilian Air Force, Army and Navy);
• a source of research and development
financing through technology development institutions such as FINEP
and the BNDES;
• an export credit agency (through the
BNDES); and
• a source of short-term and long-term
financing and a provider of asset management and commercial banking
services (through Banco do Brasil).
• Caixa Econômica Federal, an
entity controlled by the Federal Government, which in turn has the
Golden Share and also has indirect participation through
BNDESPAR.
• Through Visiona Tecnologia Espacial
S.A., which is associated with Telecomunicações
Brasileiras S.A. - Telebrás.
15.3. Remuneration of key management
personnel:
12.31.2017 12.31.2016
Short-term benefits (i) 10.1 8.1
Share based payment 2.4 (3.0 )
Labor contract termination 1.1 0.8
13.6 5.9
(i) Includes wages, salaries, profit
sharing, bonuses and indemnities.
Key Management includes members of the statutory Board of Directors
and Executive Directors.</t>
  </si>
  <si>
    <t>Property, Plant and Equipment</t>
  </si>
  <si>
    <t>16. Property, Plant and
Equipment
The annual weighted average rates by asset class are shown below.
This information is based on the consolidated depreciation of the
assets recognized in the year, compared, after annualization and
elimination of any non-typical
Weighted
average
Class of assets 12.31.2017 12.31.2016
Buildings and improvements 4.6 % 4.6 %
Installations 5.5 % 7.6 %
Machinery and equipment 13.0 % 13.5 %
Furniture and fixtures 11.8 % 12.7 %
Vehicles 27.7 % 23.4 %
Aircraft 15.8 % 15.2 %
Computers and peripherals 28.2 % 30.3 %
Tooling 16.4 % 14.9 %
Other assets 0.7 % 0.2 %
Exchange pool program assets 3.8 % 5.0 %
12.31.2017
Land Buildings and Installations Machinery and Furniture Vehicles Aircraft (i) Computers and Tooling Other Exchange program assets Construction in Total
Cost
At December 31, 2016 11.0 657.1 156.1 909.8 74.1 16.8 316.7 179.3 587.8 29.4 669.7 116.4 3,724.2
Additions
— 4.1
— 40.3 3.6 0.4 14.4 11.4 30.8 8.6 43.6 80.5 237.7
Disposals
— (8.1 )
— (10.1 ) (1.9 ) (0.7 ) (8.1 ) (0.8 ) (1.0 )
— (33.5 ) (1.1 ) (65.3 )
Impairment(ii)
—
—
— (2.2 )
—
— (25.8 )
— (2.1 )
—
—
— (30.1 )
Reclassifications*
— 85.5 4.8 22.5 (1.4 ) 0.5 (104.0 ) (0.7 ) 5.1 (12.0 ) (22.2 ) (142.0 ) (163.9 )
Interest on capitalized assets
—
—
—
—
—
—
—
—
—
—
— 22.1 22.1
Translation adjustments
— 3.2 0.5 11.5 0.5 0.5
— 1.1 0.3
— 14.9 0.6 33.1
At December 31, 2017 11.0 741.8 161.4 971.8 74.9 17.5 193.2 190.3 620.9 26.0 672.5 76.5 3,757.8
Accumulated depreciation
At December 31, 2016
— (191.3 ) (101.4 ) (445.1 ) (40.0 ) (12.7 ) (153.9 ) (136.2 ) (278.9 ) (9.4 ) (201.1 )
— (1,570.0 )
Depreciation
— (21.3 ) (3.0 ) (60.3 ) (4.0 ) (1.2 ) (25.6 ) (12.1 ) (50.8 ) (0.2 ) (18.0 )
— (196.5 )
Disposals
— 4.1
— 7.5 1.0 0.6 6.9 0.6 0.3
— 8.8
— 29.8
Reclassifications*
— 0.6 0.4
—
— 0.3 91.3
—
— (0.3 )
—
— 92.3
Translation adjustments
— (1.0 ) (0.1 ) (8.7 ) (0.4 ) (0.4 )
— (0.7 ) (0.3 )
— 3.1
— (8.5 )
At December 31, 2017
— (208.9 ) (104.1 ) (506.6 ) (43.4 ) (13.4 ) (81.3 ) (148.4 ) (329.7 ) (9.9 ) (207.2 )
— (1,652.9 )
Net
At December 31, 2016 11.0 465.8 54.7 464.7 34.1 4.1 162.8 43.1 308.9 20.0 468.6 116.4 2,154.2
At December 31, 2017 11.0 532.9 57.3 465.2 31.5 4.1 111.9 41.9 291.2 16.1 465.3 76.5 2,104.9
12.31.2016
Land Buildings and Installations Machinery and Furniture Vehicles Aircraft (i) Computers and Tooling Other Exchange program assets Construction in Total
Cost
At December 31, 2015 11.0 616.5 151.8 853.3 70.5 17.0 323.5 163.2 533.5 22.8 622.6 75.8 3,461.5
Additions
— 0.6
— 54.8 4.0 0.7 137.4 17.3 54.6 8.6 65.5 91.7 435.2
Disposals
— (9.3 ) (0.2 ) (7.6 ) (2.3 ) (0.9 ) (17.8 ) (3.0 ) (0.9 )
— (15.1 ) (7.1 ) (64.2 )
Impairment
—
—
—
—
—
— (27.0 )
—
—
—
—
— (27.0 )
Impairment (iii)
—
—
—
—
—
— (64.9 )
—
—
—
—
— (64.9 )
Reclassifications*
— 49.9 4.4 10.2 1.9 0.2 (34.7 ) 1.7 0.9 (2.0 ) 1.2 (59.8 ) (26.1 )
Interest on capitalized assets
—
—
—
—
—
—
—
—
—
—
— 16.1 16.1
Translation adjustments
— (0.6 ) 0.1 (0.9 )
— (0.2 ) 0.2 0.1 (0.3 )
— (4.5 ) (0.3 ) (6.4 )
At December 31, 2016 11.0 657.1 156.1 909.8 74.1 16.8 316.7 179.3 587.8 29.4 669.7 116.4 3,724.2
Accumulated depreciation
At December 31, 2015
— (180.8 ) (97.2 ) (389.5 ) (37.9 ) (12.5 ) (156.4 ) (128.7 ) (233.4 ) (9.4 ) (188.3 )
— (1,434.1 )
Depreciation
— (20.0 ) (4.2 ) (62.7 ) (4.1 ) (1.1 ) (25.4 ) (10.4 ) (44.7 )
— (21.9 )
— (194.5 )
Disposals
— 9.2
— 4.9 1.9 0.8 15.5 2.9 0.5
— 6.0
— 41.7
Reclassifications*
—
—
— 1.8
—
— 8.6 (0.1 ) (1.6 )
—
—
— 8.7
Translation adjustments
— 0.3
— 0.4 0.1 0.1 3.8 0.1 0.3
— 3.1
— 8.2
At December 31, 2016
— (191.3 ) (101.4 ) (445.1 ) (40.0 ) (12.7 ) (153.9 ) (136.2 ) (278.9 ) (9.4 ) (201.1 )
— (1,570.0 )
Net
At December 31, 2015 11.0 435.7 54.6 463.8 32.6 4.5 167.1 34.5 300.1 13.4 434.3 75.8 2,027.4
At December 31, 2016 11.0 465.8 54.7 464.7 34.1 4.1 162.8 43.1 308.9 20.0 468.6 116.4 2,154.2
Cost
At December 31, 2014 11.0 577.6 145.3 741.3 65.7 16.0 521.3 163.0 420.0 34.4 586.3 129.9 3,411.8
Additions
— 1.6
— 65.1 2.5 0.8 23.6 13.0 81.7 9.9 71.6 71.7 341.5
Disposals
— (0.1 ) (0.1 ) (5.5 ) (0.5 ) (0.4 ) (158.6 ) (2.2 ) (1.9 )
— (13.7 ) (2.2 ) (185.2 )
Impairment
—
—
—
—
—
— (11.6 )
—
—
—
—
— (11.6 )
Reclassifications*
— 40.6 7.1 66.5 3.5 1.0 (50.7 ) (9.0 ) 33.9 (21.3 ) (6.1 ) (122.3 ) (56.8 )
Translation adjustments
— (3.2 ) (0.5 ) (14.1 ) (0.7 ) (0.4 ) (0.5 ) (1.6 ) (0.2 ) (0.2 ) (15.5 ) (1.3 ) (38.2 )
At December 31, 2015 11.0 616.5 151.8 853.3 70.5 17.0 323.5 163.2 533.5 22.8 622.6 75.8 3,461.5
Accumulated depreciation
At December 31, 2014
— (165.3 ) (93.9 ) (352.0 ) (34.6 ) (11.8 ) (217.6 ) (119.5 ) (207.8 ) (9.4 ) (174.1 )
— (1,386.0 )
Depreciation
— (15.9 ) (4.0 ) (49.9 ) (4.0 ) (1.1 ) (31.9 ) (11.5 ) (26.2 )
— (17.4 )
— (161.9 )
Disposals
—
—
— 0.8 0.3
— 75.1 1.4 0.4
— 5.9
— 83.9
Reclassifications*
— (0.5 ) 0.5
—
—
— 17.7
—
—
—
—
— 17.7
Translation adjustments
— 0.9 0.2 11.6 0.4 0.4 0.3 0.9 0.2
— (2.7 )
— 12.2
At December 31, 2015
— (180.8 ) (97.2 ) (389.5 ) (37.9 ) (12.5 ) (156.4 ) (128.7 ) (233.4 ) (9.4 ) (188.3 )
— (1,434.1 )
Net
At December 31, 2014 11.0 412.3 51.4 389.3 31.1 4.2 303.7 43.5 212.2 25.0 412.2 129.9 2,025.8
At December 31, 2015 11.0 435.7 54.6 463.8 32.6 4.5 167.1 34.5 300.1 13.4 434.3 75.8 2,027.4
* Non-cash (part-out
(i) The aircraft are used for testing,
shuttle and operating leases and are adjusted to fair value, if
applicable. The following aircraft are held:
• December 31, 2017: nine ERJ 135,
26 ERJ 145, four EMBRAER 170, one EMBRAER 190, one EMBRAER 120, one
Legacy 450, one Legacy 500, one Phenom 300, one 690B, and;
• December 31, 2016: 23 ERJ 135,
28 ERJ 145, six EMBRAER 170, three EMBRAER 190, one EMBRAER 120,
one 690B, and.
(ii) Impairment losses for the Legacy 650
CGU and Monitoring, Sensoring and Radars CGU (Note 18).
(iii) Because of the Chapter 11 filing by
Republic Airways Holdings (Note 25), the Company has received
certain aircraft as part of the negotiation of the financial
guarantees existent at that date.. The Company initially recognized
these aircraft based on the contractual amount and subsequently
recognized impairment losses to adjust the initial cost to the
recoverable value.
At December 31, 2017, property, plant and equipment of US$
134.1 were pledged as collateral for loans, financing and labor
contingencies (December 31, 2016, US$ 136.2).</t>
  </si>
  <si>
    <t>Intangible Assets</t>
  </si>
  <si>
    <t>17. Intangible Assets
Internally developed intangible assets relate to expenditure
incurred in developing new aircraft, including support services,
production labor, materials and direct labor allocated to the
construction of aircraft prototypes or significant components, and
also the use of advanced technologies to make the aircraft lighter,
quieter, more comfortable and energy-efficient and to reduce
emissions, in addition to speeding up design and manufacture, while
optimizing the use of resources.
12.31.2017
Internally developed Acquired from third party
Commercial Executive Defense and Security Other Development Software Goodwill Other Total
Intangible cost
At December 31, 2016 1,515.1 1,320.3 30.8 51.8 13.5 311.4 21.0 32.8 3,296.7
Additions 313.8 76.9 3.0 2.5 1.9 56.3
— 16.1 470.5
Contributions from suppliers (86.0 )
—
—
—
—
—
—
— (86.0 )
Disposals
—
—
—
— (1.5 )
—
—
— (1.5 )
Reclassifications 71.3 3.6 (0.3 ) (48.5 )
— (24.4 )
— (1.7 )
—
Impairment
— (49.9 )
—
—
—
— (8.7 ) (1.9 ) (60.5 )
Interest on capitalized assets 11.0 4.8
—
—
—
—
—
— 15.8
Translation adjustments
—
—
—
—
—
— (0.3 ) 0.3
—
At December 31, 2017 1,825.2 1,355.7 33.5 5.8 13.9 343.3 12.0 45.6 3,635.0
Acumulated amortization
At December 31, 2016 (992.4 ) (424.9 ) (25.6 )
— (5.7 ) (179.8 )
— (3.7 ) (1,632.1 )
Amortization (57.4 ) (56.7 ) (2.6 ) (0.1 ) (1.1 ) (27.1 )
— (1.2 ) (146.2 )
Amortization of contribution from suppliers 13.5 13.8
—
—
—
—
—
— 27.3
Reclassifications 4.5 (4.3 ) 0.3 (1.0 )
—
—
— 0.5
—
Interest on capitalized assets
— (1.6 )
—
—
—
—
—
— (1.6 )
At December 31, 2017 (1,031.8 ) (473.7 ) (27.9 ) (1.1 ) (6.8 ) (206.9 )
— (4.4 ) (1,752.6 )
Intangible, net
At December 31, 2016 522.7 895.4 5.2 51.8 7.8 131.6 21.0 29.1 1,664.6
At December 31, 2017 793.4 882.0 5.6 4.7 7.1 136.4 12.0 41.2 1,882.4
12.31.2016
Internally developed Acquired from third party
Commercial Executive Defense and Security Other Development Software Goodwill Other Total
Intangible cost
At December 31, 2015 1,276.1 1,248.9 25.6 36.1 10.1 263.3 16.4 24.0 2,900.5
Additions 351.1 65.4 5.2 15.7 10.7 48.1
— 8.8 505.0
Contributions from suppliers (123.9 )
—
—
—
—
—
—
— (123.9 )
Reclassifications
—
—
—
— (7.3 )
—
—
— (7.3 )
Interest on capitalized assets 11.8 6.0
—
—
—
—
—
— 17.8
Translation adjustments
—
—
—
—
—
— 4.6
— 4.6
At December 31, 2016 1,515.1 1,320.3 30.8 51.8 13.5 311.4 21.0 32.8 3,296.7
Acumulated amortization
At December 31, 2015 (923.6 ) (377.1 ) (25.6 )
— (4.6 ) (160.9 )
— (3.3 ) (1,495.1 )
Amortization (92.0 ) (61.5 )
—
— (1.1 ) (18.9 )
— (0.4 ) (173.9 )
Amortization of contribution from suppliers 23.2 15.1
—
—
—
—
—
— 38.3
Interest on capitalized assets
— (1.4 )
—
—
—
—
—
— (1.4 )
At December 31, 2016 (992.4 ) (424.9 ) (25.6 )
— (5.7 ) (179.8 )
— (3.7 ) (1,632.1 )
Intangible, net
At December 31, 2015 352.5 871.8
— 36.1 5.5 102.4 16.4 20.7 1,405.4
At December 31, 2016 522.7 895.4 5.2 51.8 7.8 131.6 21.0 29.1 1,664.6
12.31.2015
Internally developed Acquired from third party
Commercial Executive Defense and Security Other Development Software Goodwill Other Total
Intangible cost
At December 31, 2014 1,113.6 1,162.8 25.6 24.5 12.1 235.9 38.3 22.6 2,635.4
Additions 302.5 86.1
— 11.6
— 27.4
—
— 427.6
Contributions from suppliers (140.0 )
—
—
—
—
—
—
— (140.0 )
Translation adjustments
—
—
—
— (2.0 )
— (21.9 ) 1.1 (22.8 )
At December 31, 2015 1,276.1 1,248.9 25.6 36.1 10.1 263.3 16.4 23.7 2,900.2
Acumulated amortization
At December 31, 2014 (871.6 ) (326.4 ) (25.6 )
— (5.4 ) (143.0 )
— (2.5 ) (1,374.5 )
Amortization (71.0 ) (65.5 )
—
—
— (17.9 )
— (0.5 ) (154.9 )
Amortization of contribution from suppliers 19.0 14.8
—
—
—
—
—
— 33.8
Translation adjustments
—
—
—
— 0.8
—
—
— 0.8
At December 31, 2015 (923.6 ) (377.1 ) (25.6 )
— (4.6 ) (160.9 )
— (3.0 ) (1,494.8 )
Intangible, net
At December 31, 2014 242.0 836.4
— 24.5 6.7 92.9 38.3 20.1 1,260.9
At December 31, 2015 352.5 871.8
— 36.1 5.5 102.4 16.4 20.7 1,405.4</t>
  </si>
  <si>
    <t>Impairment test</t>
  </si>
  <si>
    <t>18. Impairment test
As of December 31, 2017, the Company performed its annual
impairment test of the CGUs to which goodwill or internally
developed intangible assets are allocated.
The Company performed an impairment analysis of the carrying amount
of each CGUs based on the value in use of the group of CGUs where
goodwill and/or internally developed intangible assets was
allocated. Value in use was estimated using a discounted cash flow
model for the CGUs. The process of estimating the value in use
involves assumptions, judgments and estimates for future cash flows
which represent the Company’s best estimate approved by
management. The impairment tests resulted in the need to
recognize impairment losses of US$ 62.0 mainly related to US$ 50.5
and US$ 8.7 for Legacy 650 (Executive Jets segment) and Monitoring,
Sensoring and Radars (Defense &amp; Security segment) CGUs,
respectivelly. No impairment losses were recognized in 2016.
Impairment losses are consequences of the changes in market
conditions, analysis of potential customers and industry
forecast.
Legacy 650 CGU does not include goodwill balances and impairment
losses were allocated to certain classes of Property, plant and
equipment and intangible assets (Notes 16 and 17). Impairment
losses were recognized in Other operating expenses.
Monitoring, Sensoring and Radars CGU includes goodwill balances and
the impairment losses only reduced the goodwill allocated to this
CGU (Note 17). Impairment losses were recognized in Other operating
expenses.
Key Assumptions
Management determined the gross margin based on its expectations of
market development. The weighted average growth rates used are
consistent with the forecasts included in industry reports and in
the Company’s approved strategic business plan.
Estimated future cash flows were discounted using the weighted
average capital cost (WACC) rate, which reflects the return
expected by the investors. The discount rate used by Management was
8.1% and 8.6% in 2017 and 2016, respectively.
Other than those CGU mentioned before, there are no other CGUs at
risk of impairment at December 31, 2017
Refer to Note 16 for impairment test for used aircraft recognized
in Property, plant and equipment.</t>
  </si>
  <si>
    <t>19. Trade accounts payable
12.31.2017 12.31.2016
Foreign suppliers 545.4 523.0
Risk partners (i) 162.0 306.1
Domestic suppliers 117.3 123.0
824.7 952.1
Current portion 824.7 952.1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t>
  </si>
  <si>
    <t>Loans and Financing</t>
  </si>
  <si>
    <t>20. Loans and Financing
Currency
Contractual interest rate - %
Effective interest rate - % Maturity 12.31.2017 12.31.2016
Other currencies:
US$ 5.05% to 6.38% 5.05% to 7.42% 2027 2,934.3 2,550.3
US$ 1.25% to 4.59% 1.25% to 4.59% 2027 220.6 65.3
Working capital US$
Libor 6M + 1.35% a 2.60%
Libor 6M + 1.35% a 2.60% 2027 119.1 18.0
US$ Libor 3M + 2.25% Libor 3M + 2.25% 2026 220.2 212.7
Euro 1.00% a 3.37% 1.00% a 3.37% 2025 14.0 16.4
Advances on foreign exchange contracts US$ 4.65% 4.65% 2018 3.1 3.8
US$ 2.13% 2.13% 2030
Property, plant and equipment 58.1 60.4
US$ Libor 1M + 2.44% Libor 1M + 2.44% 2035
Finance leasing US$ Libor 6M + 3.40% Libor 6M + 3.40% 2018
— 0.1
3,569.4 2,927.0
In local currency:
Export Financing R$ 5.50% a 8.00% 5.50% a 8.00% 2017
— 30.9
3.50% a 4.50% 3.50% a 4.50% 2023
Project development 396.0 505.0
R$ TJLP + 1.92% a 5.00% TJLP + 1.92% a 5.00% 2022
Export Credit Note R$ 10.85% a 11.00% 10.85% a 11.00% 2019 233.1 297.0
629.1 832.9
Total 4,198.5 3,759.9
Current portion 388.9 510.3
Non-current 3,809.6 3,249.6
In October 2009, Embraer Overseas Limited issued US$ 500.0 in
guaranteed notes at 6.375% p.a., due on January 15, 2020. The
operation is fully and unconditionally guaranteed by the Parent
Company.
Between August and September 2013, through its subsidiary Embraer
Overseas Limited, Embraer made an offer to exchange existing bonds
maturing in 2017 (settled in January 2017) and 2020 for “New
Notes” maturing in 2023. In the case of bonds maturing in
2017 the exchange offer resulted in US$ 146.4 of the aggregate
principal of existing notes and US$ 337.2 of the aggregate
principal of the 2020 Notes, representing approximately 54.95% of
the Notes exchanged. The total of the exchange offer, taking into
account the effects of the exchange price on the negotiations and
the total New Notes issued closed at approximately US$ 540.5 in
principal at a rate of 5.696%, maturing on September 16,
2023.
The separate financial statements of Embraer Overseas Limited are
not provided, because the issuer is a wholly-owned finance
subsidiary of the Company and the Company fully and unconditionally
guarantees the securities. There are no significant restrictions on
the ability of the Parent Company to obtain funds from its
subsidiaries by dividend or loan.
On June 15, 2012, Embraer raised funds by issuing guaranteed
notes, maturing on June 15, 2022, through an overseas offer of
US$ 500 at a rate of 5.15% p.a.
In February 2013, Embraer contracted loans of R$
712.0 million, equivalent to US$ 218.5, in the form of Export
Credit Notes for the purpose of investing in export activities and
the production of goods for export, at a fixed rate of 5.50%
p.a.
In August 2013, Embraer S.A. contracted financing totaling
approximately R$ 303.9 million, equivalent to US$ 95.9, at a
fixed rate of 3.50% p.a., from the Financier of Studies and
Projects ( Financiadora de Estudos e Projetos – FINEP
In June 2015, the Company’s wholly-owned finance subsidiary
Embraer Netherlands Finance B.V, issued US$ 1 billion in
Guaranteed Notes at 5.05% p.a., due on June 15, 2025, in an
offering subsequently registered with the “SEC”. This
operation is fully and unconditionally guaranteed by the Parent
Company.
The separate financial statements of Embraer Netherlands Finance
B.V are not provided, because the issuer is a wholly-owned finance
subsidiary of the Company and the Company fully and unconditionally
guarantees the securities. There are no significant restrictions on
the ability of the Parent Company to obtain funds from its
subsidiaries by dividend or loan.
In December 2015, Embraer SA contracted loans of R$
685 million, equivalent to US$ 210.2, at a weighted average
rate of 10.96% a year, in the form of Export Credit Notes in order
to invest in export and production of goods for export.
In August 2016, Embraer Portugal SA, a subsidiary of Embraer S.A.,
contracted amount of US$ 200 million, equivalent to R$
651.8 million, at a weighted average rate of 3.068 p.a. for
working capital and acquisition of fixed assets.
In February 2017, the Company’s wholly-owned finance
subsidiary Embraer Netherlands Finance B.V, issued US$
750 million in Guaranteed Notes at 5.40% p.a., due on February
01, 2027, in an offering subsequently registered with the
“SEC”. This operation is fully and unconditionally
guaranteed by the Parent Company.
The separate financial statements of Embraer Netherlands Finance
B.V are not provided, because the issuer is a wholly-owned finance
subsidiary of the Company and the Company fully and unconditionally
guarantees the securities. There are no significant restrictions on
the ability of the Parent Company to obtain funds from its
subsidiaries by dividend or loan.
At December 31, 2017, the movement and maturities of the
long-term financing agreements are as follows:
12.31.2017 12.31.2016 12.31.2015
Opening balance 3,759.9 3,530.5 2,507.8
Principal - addition 974.0 580.6 1,701.2
Interest - addition 199.7 183.1 145.1
Principal - payment (540.1 ) (523.7 ) (419.1 )
Interest - payment (193.1 ) (163.7 ) (112.7 )
Foreign exchange (1.9 ) 153.1 (291.8 )
Ending balance 4,198.5 3,759.9 3,530.5
Year
2019 156.9
2020 267.8
2021 340.3
2022 561.3
After 2022 2,483.3
3,809.6
20.1. Currency analysis
Total debt is denominated in the following currencies:
12.31.2017 12.31.2016
Loans
US dollar 3,555.4 2,910.6
Brazilian Real 629.1 832.9
Euro 14.0 16.4
4,198.5 3,759.9
20.2. Interest and guarantees
At December 31, 2017, loans denominated in US dollars (84.7%
of the total) are mainly subject to fixed interest rates. The
weighted average rate was 5.18% p.a. (5.12% p.a. at
December 31, 2016).
At December 31, 2017, loans denominated in reais (15.0% of the
total) are subject to fixed interest rates or interest based on the
Brazilian Long-term Interest Rate (“TJLP”). The
weighted average rate at December 31, 2017 was 3.72% p.a.
(5.00% p.a. at December 31, 2016).
At December 31, 2017, loans denominated in Euros (0.3% of the
total) were predominantly subject to fixed charges and weighted
average rate of 1.32% pa (1.48% pa at December 31, 2016).
Real estate, machinery, equipment, commercial pledges and bank
guarantees totaling US$ 441.1 as at December 31, 2017 (US$
490.9 at December 31, 2016) were provided as collateral for
loans.
20.3. Restrictive clauses
The long-term financing agreements are subject to restrictive
clauses, consistent with normal market practices, which establish
control over the degree of leverage through the ratio of total
consolidated indebtedness/EBITDA (Earnings Before Interest, Taxes,
Depreciation and Amortization, as defined), as well as limits for
debt service cover based on EBITDA/net financial expense.
Agreements also include customary restrictions on the creation of
new encumbrances on assets, significant changes in control of the
Company, sale of assets.
As at December 31, 2017, the Company was in compliance with
all the restrictive clauses.</t>
  </si>
  <si>
    <t>21. Other payables
12.31.2017 12.31.2016
Other accounts payable (i) 131.7 90.7
Provisions related to payroll (ii) 108.6 113.7
Provision for employee profit sharing 29.8 43.6
Contractual obligations (iii) 16.9 53.5
Commission payable 10.6 23.9
Long-term incentive (iv) 9.9 4.2
Insurance 5.0 4.8
Brazilian air force 1.2 2.6
Accounts payable for penalties (v)
— 58.2
Security deposit
— 0.9
Accrued materials
— 0.3
313.7 396.4
Current portion 292.2 379.5
Non-current 21.5 16.9
(i) Represents a provision for expenses
already incurred as of the date of the balance sheet and for which
payments are made during the following month;
(ii) Refers to employee vacation-related
obligations recorded in our financial statements;
(iii) Substantially shows amounts recorded
regarding maintenance costs of aircraft leased through operating
leases and contractually agreed upon commitments for the sale of
new aircraft or the expiration of residual financial
guarantees;
(iv) Refers to the Long-Term Incentive
(ILP) granted to Company employees in the form of phantom shares,
as described in Note 30 – [Share-based compensation];
(v) Refers to the conclusion, on
October 24, 2016, of the definitive agreements with the U.S.
Department of Justice (“DOJ”) and with the U.S.
Securities and Exchange Commission (“SEC”) for the
settlement of criminal and civil violations of the U.S. Foreign
Corrupt Practices Act of 1977, as amended (“FCPA”) , as
well as finalizing on the same date a term of undertaking (termo de
compromisso e de ajustamento de conduta) (“TCAC”) with
the Brazilian Federal Public Prosecutor’s Office
(Ministério Público Federal) (“MPF”) and the
Brazilian Securities and Exchange Commission (“CVM”)
for the settlement of allegations of non compliance of certain
Brazilian laws, which were fully paid in 2017 (Note 26.2).</t>
  </si>
  <si>
    <t>22. Advances from customers
12.31.2017 12.31.2016
Denominated in U.S. dollars 771.4 710.8
Denominated in Reais 131.9 145.4
903.3 856.2
Current portion 799.2 716.4
Non-current 104.1 139.8
The balance of advances from customers related to construction
contracts using the POC method is US$ 234.5 at December 31,
2017 (US$ 357.4 at December 31, 2016).</t>
  </si>
  <si>
    <t>23. Taxes and payroll charges
payable
12.31.2017 12.31.2016
INSS (social security contribution) (i) 84.0 73.1
IRRF (withholding tax) 24.2 18.7
Taxes refinancing program (ii) 15.0 1.2
FGTS (government employee severance indemnity fund) 5.6 3.8
PIS and COFINS (iii) 4.2 3.9
IPI (manufacturing tax) 1.1 3.1
Others 6.8 7.7
140.9 111.5
Current portion 70.7 43.6
Non-current 70.2 67.9
The Company is challenging, through both administrative and
judicial proceedings, the constitutionality of the tax calculation
base and its expansion, as well as the rate increase on certain
taxes, social contributions and charges, with the aim of ensuring
its right to withhold payment or recover amounts paid in previous
years.
By means of such administrative and judicial proceedings, the
Company has obtained injunctions and similar measures to suspend
collection or offset payment of taxes and social contributions and
charges. Provisions have been recorded for taxes not collected, as
a result of preliminary legal decisions, and updated based on
changes in the SELIC interest rate, pending a final and definitive
decision.
(i) Corresponds substantially to:
• This refers to the increase in the
work-related accident insurance (“SAT”) rate. The
Company is challenging the legality of the levy and absence of
technical criteria for such rates since 1995. The amount involved
is US$ 54.6 at December 31, 2017 (US$ 53.4 at
December 31, 2016).
• Additionally, in February, 2009, the
Company filed a suit contesting the payment of social security on
paid notice of dismissal and other indemnity payments. In October
2015 the Company obtained partial success in the dispute in
relation to the employer’s portion of the Social Security on
the paid notice, and therefore reduced the amount of the provision
in relation to US$ 2.5. Currently the remaining amount involved in
the dispute in respect of the notice established in the collective
agreement is US$ 11.4 at December 31, 2017 (US$ 10.2 at
December 31, 2016).
(ii) Refers to:
• Payment of tax assessment in 6
installments, under the Special Tax Regularization Program (PERT)
of the administrative dispute concerning the infraction notice
regarding the accounting for and recognition of indemnification, in
relation to demand for payment of Income Tax (IRPJ) and Social
Contribution ( CSLL).
• Payment of tax assessment in 6
installments, under the Special Tax Regularization Program (PERT),
part of the amount of the administrative discussion regarding PIS /
COFINS credits determined in certain tax operations.
(iii) Refers to:
• Contributions to the PIS/PASEP fund
(Social Integration Program / Public Servant Fund). The dispute,
involving the calculation base for the non-cumulative
• The other suit disputes the inclusion
of the foreign exchange variation in the PASEP calculation base and
an appeal decision is awaited. The amount involved in the suit is
US$ 3.3 (US$ 3.3 at December 31, 2016).
With respect to the litigation issues mentioned above, the
remaining provisions will be kept until there is a final outcome,
subject to no further appeals.</t>
  </si>
  <si>
    <t>Income Taxes</t>
  </si>
  <si>
    <t>24. Income Taxes
As the tax basis for the majority of the Company’s assets and
liabilities is maintained in reais and the accounting basis is
measured in US dollars (functional currency), the fluctuations in
the exchange rate significantly impacted the tax basis and, in
turn, the deferred income tax expense (benefit).
Based on the expectation of future taxable income, the Company
recorded deferred tax assets based on tax losses carryforwards.
Credits relating to temporary differences on non-deductible
24.1. Deferred income tax and social
contribution
The components of deferred tax assets and liabilities are as
follows:
12.31.2017 12.31.2016 12.31.2015
Temporarily non-deductible (76.1 ) (102.7 ) (2.8 )
Tax loss carryforwards 4.5 28.3 20.5
Functional currency effect of the non monetary assets (i) (206.0 ) (201.0 ) (407.1 )
Gains not realized from sales of Parent Company to
subsidiairies 15.4 16.4 19.9
Effect of differences by fixed asset (8.1 ) (31.1 ) (36.1 )
Differences between basis: account x tax (ii) 21.8 30.2 (7.2 )
Deferred tax assets (liabilities), net (248.5 ) (259.9 ) (412.8 )
Total deferred tax asset 2.8 3.4 4.5
Total deferred tax liability (251.3 ) (263.3 ) (417.3 )
i) Refers to deferred income tax
calculated on differences related to non-monetary
ii) Refers to miscellaneous temporary
differences (e.g. non-deductible
Changes in deferred income tax that affected profit and loss were
as follows:
From the Other Total
At December 31, 2014 (293.7 ) 31.4 (262.3 )
Temporarily non-deductible 62.1
— 62.1
Tax loss carryforwards 2.6
— 2.6
Difference between tax basis (Real) and functional currency
measurement basis (US dollar) (202.4 )
— (202.4 )
Provision Gain not realized at sales from Controlling company to
subsidiairies (8.1 )
— (8.1 )
Effect of differences by fixed asset (5.0 )
— (5.0 )
Differences between basis: account x tax 14.6 (14.3 ) 0.3
At December 31, 2015 (429.9 ) 17.1 (412.8 )
Temporarily non-deductible (99.9 )
— (99.9 )
Tax loss carryforwards 7.8
— 7.8
Functional currency effect of the non monetary assets 206.1
— 206.1
Provision Gain not realized at sales from Controlling company to
subsidiairies (3.5 )
— (3.5 )
Effect of differences by fixed asset 4.9
— 4.9
Differences between basis: account x tax 31.1 6.4 37.5
At December 31, 2016 (283.4 ) 23.5 (259.9 )
Temporarily non-deductible 26.6
— 26.6
Tax loss carryforwards (23.8 )
— (23.8 )
Functional currency effect of the non monetary assets (5.0 )
— (5.0 )
Gains not realized from sales of Parent Company to
subsidiairies (1.0 )
— (1.0 )
Effect of differences by fixed asset 23.0
— 23.0
Differences between basis: account x tax (4.5 ) (3.9 ) (8.4 )
At December 31, 2017 (268.1 ) 19.6 (248.5 )
24.2. Reconciliation of income tax
expense
12.31.2017 12.31.2016 12.31.2015
Profit before taxation 288.3 159.1 336.2
Income tax and social contribution expense at the nominal
Brazilian enacted tax rate - 34% (98.0 ) (54.1 ) (114.3 )
Tax on profits of overseas subsidiaries (9.8 ) (4.0 ) (5.7 )
Functional currency effect of the non monetary assets (5.0 ) 206.1 (202.4 )
Research and development tax incentives 43.8 36.5 44.9
Interest on own capital 16.9 6.1 12.5
Fiscal credits (recognized and non recognized) 19.3 (30.4 ) 9.8
Tax rate diference 5.3 (0.7 ) (11.3 )
Other difference between IFRS and fiscal basis (1.1 ) (89.2 ) 5.1
Other 3.1 (61.6 ) 6.0
72.5 62.8 (141.1 )
Income tax and social contribution income (expense) benefit as
reported (25.5 ) 8.7 (255.4 )
Current income tax and social contribution (expense) benefit as
reported (40.8 ) (137.8 ) (119.2 )
Deferred income tax and social contribution income (expense)
benefit as reported 15.3 146.5 (136.2 )
The effective tax rate for the year ended December 31, 2017 was
8.8% in comparison with 5.5% at December 31, 2016.
On December 22, 2017 the US President approved the “Tax
Cuts and Jobs Act” changing numerous provisions including
reduction of the corporate income tax rate from 35% to 21% and
certain business-related exclusions, deductions and credits.
For 2017, the Company verified a net gain impact of US$ 4.7 its US
subsidiaries due to a revaluation of deferred tax assets and
liabilities and the full depreciation of certain assets acquired as
from January 10, 2017 to December 31, 2017, a tax benefit
introduced by the new law.</t>
  </si>
  <si>
    <t>Financial Guarantees and Residual Value Guarantees</t>
  </si>
  <si>
    <t>25. Financial Guarantees and Residual
Value Guarantees
12.31.2017 12.31.2016
Financial guarantee of residual value 108.9 122.2
Accounts payable (i) 30.8 65.9
Financial guarantee 17.1 22.7
156.8 210.8
Current portion 22.2 49.7
Non-current 134.6 161.1
The movement on the financial guarantees and residual guarantees is
shown below:
Financial Financial Accounts Additional Total
At December 31, 2014 61.8 94.4 81.8
— 238.0
Additions
—
— 3.0 114.0 117.0
Disposals
—
— (40.5 )
— (40.5 )
Re-measurement (9.0 )
—
—
— (9.0 )
Reclassifications
—
— 13.1 (13.1 )
—
Market value
— 0.3
—
— 0.3
Guarantee amortization (12.7 )
—
—
— (12.7 )
At December 31, 2015 40.1 94.7 57.4 100.9 293.1
Additions 0.1
— 11.9
— 12.0
Interest Additions
—
— 1.7
— 1.7
Disposals (6.6 )
— (95.6 )
— (102.2 )
Reversals
—
—
— (10.4 ) (10.4 )
Reclassifications (ii)
—
— 90.5 (90.5 )
—
Market value
— 27.5
—
— 27.5
Guarantee amortization (10.9 )
—
—
— (10.9 )
At December 31, 2016 22.7 122.2 65.9
— 210.8
Additions 1.2
— 3.7
— 4.9
Interest Additions
—
— 2.0
— 2.0
Disposals
—
— (40.8 )
— (40.8 )
Market value
— (13.3 )
—
— (13.3 )
Guarantee amortization (6.8 )
—
—
— (6.8 )
At December 31, 2017 17.1 108.9 30.8
— 156.8
(i) Accounts payable and additional
provision:
• Republic Airways Holdings - Refers to
liabilities assumed on the acquisition of Republic Airways aircraft
as a result of the client’s filing for bankruptcy (Chapter
11) in February 2016, which is partially concluded. As of
December 30, 2017, the obligation assumed in Accounts payable
was US$ 30.8 (US$ 41.6 as of December 31, 2016).
(ii) Refers to transfers of financial
guarantees held from provisions to accounts payable due to
formalization by parties of the exercise of such guarantees.</t>
  </si>
  <si>
    <t>Provisions and contingent liabilities</t>
  </si>
  <si>
    <t>26. Provisions and contingent
liabilities
26.1. Provisions
12.31.2017 12.31.2016
Product warranties (i) 101.1 94.1
Provisions for labor, taxes and civil (ii) 54.2 93.1
Taxes 41.8 28.5
Post retirement benefits 36.1 46.0
Environmental provision 1.8 1.0
Voluntary redundancy scheme (iii)
— 25.3
Other 42.5 26.8
277.5 314.8
Current portion 141.3 135.8
Non-current 136.2 179.0
(i) Recorded to cover product-related
expenditure, including warranties and contractual obligations to
implement improvements to aircraft delivered in order to meet
performance targets.
(ii) Provisions for labor, tax or civil
contingencies, as shown in the table below Note 26.1.1.
(iii) In 2016 The Company announced a
Voluntary Redundancy Scheme (VRS) for which employees of the
Company and its subsidiaries ELEB Equipamento Ltda. and Embraer GPX
Ltda were eligible. Of the 1,650 employees interested in joining
the program, 1,643 were approved by the Company. The provisioned
amounts correspond to non-recurring
Change in provision:
Product Provisions Post retirement Taxes Voluntary Environment Other Total
At December 31, 2014 87.3 80.4 41.2 25.3
— 4.3 10.0 248.5
Additions 84.4 14.1 (4.7 ) 1.0
— 1.0 5.0 100.8
Interest
— 4.7 3.1
—
—
—
— 7.8
Reclassifications
— 0.1
—
—
—
—
— 0.1
Used/payments (53.9 ) (21.5 ) (1.1 ) (10.0 )
—
— (3.0 ) (89.5 )
Reversals (22.3 ) (11.5 )
—
—
— (2.0 )
— (35.8 )
Translation adjustments 0.2 (16.4 ) (11.7 ) 0.6
— (1.6 ) 1.6 (27.3 )
At December 31, 2015 95.7 49.9 26.8 16.9
— 1.7 13.6 204.6
Additions 51.9 43.3 11.2 12.0 118.0 1.0 17.0 254.4
Interest
— 4.3 3.3
—
—
—
— 7.6
Used/payments (31.7 ) (2.7 )
—
— (77.0 )
— (2.0 ) (113.4 )
Reversals (20.6 ) (5.5 )
—
— (15.0 ) (2.0 )
— (43.1 )
Translation adjustments (1.2 ) 3.8 4.7 (0.4 ) (0.7 ) 0.3 (1.8 ) 4.7
At December 31, 2016 94.1 93.1 46.0 28.5 25.3 1.0 26.8 314.8
Additions 42.5 12.7 3.2 14.0 7.0 3.0 17.4 99.8
Interest
— 12.5 4.4
—
—
—
— 16.9
Used/payments (26.8 ) (61.1 ) (15.3 )
— (31.0 )
— (5.0 ) (139.2 )
Reversals (8.8 ) (2.3 ) (1.4 )
— (1.0 ) (2.0 )
— (15.5 )
Translation adjustments 0.1 (0.7 ) (0.8 ) (0.7 ) (0.3 ) (0.2 ) 3.3 0.7
At December 31, 2017 101.1 54.2 36.1 41.8 (0.0 ) 1.8 42.5 277.5
26.1.1 Labor, tax and civil
provisions
12.31.2017 12.31.2016
Tax related
IRPJ (i) 10.1 37.4
PIS and COFINS (ii) 6.8 10.2
Social security contributions (iii) 2.8 8.8
Import taxes (iv) 0.9 2.0
ICMS
— 4.6
FUNDAF
— 3.9
Others 0.4 1.8
21.0 68.7
Labor related
Plurimas 461/1379 (v) 11.3 10.1
Reintegration (vi) 5.1 3.5
Indemnity (vii) 2.3 1.5
Third parties 0.9 0.6
Others 13.4 8.3
33.0 24.0
Civil related
Indemnity (viii) 0.2 0.4
0.2 0.4
54.2 93.1
Current portion 21.5 22.6
Non-current 32.7 70.5
(i) Provision of tax assessment in 6
installments under the Special Tax Regularization Program
(“PERT”). It refers to the administrative dispute
related to the tax assessment notice regarding the accounting for
and recognition of indemnification in the Administrative Council of
Tax Appeals, regarding the demand for payment of Income tax (IRPJ)
and Social Contribution (CSLL).
(ii) Provision of part of a tax assessment
in 6 installments under the Special Tax Regularization Program
(“PERT”). It refers to the administrative dispute
related to Social Integration Program (PIS) and Social Security
Financing Contribution (COFINS) credits calculated in certain
operations.
(iii) The Company was notified by the
authorities for failing to withhold social security contributions
from service providers. These lawsuits are at the second court
level.
(iv) Deficiency and Penalty Notices issued
against the Company involving the drawback regime, disputing
possible differences in relation to the tax classification of
certain products and is at the analysis stage in the Federal
Supreme Court - STJ ( Supremo Tribunal de Justiça
(v) Refers to claims for backdated salary
increases and productivity payments, brought by former
employees.
(vi) Lawsuits brought by former employees
claiming reinstatement with the Company for various reasons.
(vii) Indemnity claims in connection with
alleged work-related accidents, pain and suffering, etc.
(viii) Other indemnity claims brought by
parties that had some kind of legal relationship with the
Company.
The tax, labor and civil provisions are recorded in accordance with
the Company’s accounting policy (see Note 2.2.24), and the
amounts shown here represent the estimated amounts that the
Company’s legal department and its external counsel
anticipate the Company will have to disburse to settle the
lawsuits.
26.2. Contingent liabilities
Contingent liabilities are amounts classified as possible losses,
in accordance with the Company’s accounting policy and based
on the opinion of the Company’s legal department, supported,
where applicable, by the Company’s external counsel. When the
contingent liabilities arise from the same set of circumstances as
an existing provision, the corresponding provision type is
indicated at the end of the description. The Company’s main
contingent liabilities are listed below:
• The Company is involved in a legal
dispute related to tax credits paid by its subsidiaries abroad
amounting to US$ 6.6 at December 31, 2017.
• The Company has contingent
liabilities related to labor process that amount to US$ 28.0 as of
December 31, 2017 (US$ 16.7 as of December 31,
2016).
• In October 2016, the Company
finalized definitive agreements with the United States and
Brazilian authorities for the settlement of allegations for
non-compliance
Under the Final Agreements with the DOJ and the SEC, the Company
assumed the following main obligations:
• Payment of US$ 98.2 million to
the SEC (of which US$ 20.0 million or R$ 64.0 million due
to the CVM and the MPF under the TCAC, as disgorgement of
profits.
• Payment of $ 107.3 million to
the DOJ as a penalty for one count of conspiracy to violate the
anti-bribery and books and records provisions of the FCPA and one
count of violating the internal controls provisions of the
FCPA.
• Under an agreement with the DOJ on
conditional deferral of the Deferred Prosecution Agreement
(“DPA”) against the Company, it agreed that liability
for the recognized facts will be deferred for 03 (three) years,
after which period the charges will be dismissed if the Company
does not violate the terms of the DPA.; and
• To contract external and independent
monitorship for a period of 03 (three) years.
In February 2017, the United States authorities appointed a monitor
as required under the above-mentioned definitive agreements with
the United States authorities. In October 2017, the monitor
delivered his first report, which contained certain observations
and recommendations to further improve the Company’s
compliance program, including the review and/or creation of
anti-corruption related policies and procedures.
Related proceedings and other developments are ongoing and could
result in additional fines that may be substantial and possibly
other sanctions and adverse consequences, which may be substantial.
The Company believes that there is no adequate basis for estimating
accruals or quantifying possible contingencies related to these
matters.
• In August 2016, a putative securities
class action was filed in a US court against the Company and
certain of its former and current executives. In October 2016, a
federal Court in New York appointed a lead plaintiff and a leading
counsel for putative class action. In December 2016, the lead
plaintiff filed an amended complaint. The amended complaint seeks
to bring claims on behalf of all persons and entities who purchased
or otherwise acquired Embraer securities during the period from
January 11, 2012 through and including November 28, 2016,
asserting violations of the U.S. federal securities laws relating
to the internal investigations conducted by the Company between
2011 and 2016 regarding violations of the Foreign Corrupt Practices
Act (FCPA) and related issues (Note 21). The Court has not yet
issued a timetable for the investigation of the motion to dismiss
and other procedural aspects of the case. At this time, the Company
believes that there is no adequate basis for estimating provisions
related to this matter.</t>
  </si>
  <si>
    <t>Post-retirement benefits</t>
  </si>
  <si>
    <t>27. Post-retirement benefits
12.31.2017 12.31.2016
Medical benefits plan Brazil 31.8 41.5
Medical benefits plan subsidiaries abroad 4.3 4.5
Post-retirement benefits 36.1 46.0
27.1. Post-retirement healthcare
benefits provided by the Company in Brazil
The Company amended its healthcare plan for retired employees,
classified as a post-employment benefit. Under this healthcare
plan, employees who retire from the Company have the option of
remaining in the plan, contributing the full amount charged by the
insurance company. However, due to certain rules for increases
under Brazilian law, there could be times at which the contribution
made by the retired employees is insufficient to cover the medical
plan expenses, which would represent exposure for the Company.
In 2014 the Company announced changes in employee participation in
the health care plan with regard to the contribution table. These
changes have been challenged by the Union, which obtained an
injunction suspending the change in the amounts charged to eligible
employees, however, the change was applied for employees assisted
by the benefit. In the case of other plan participants, the Company
has not reviewed its exposure, and is awaiting a legal decision to
proceed with a possible change of employee participation policy in
the health care plan.
27.2. Post-retirement healthcare
benefits provided by subsidiaries abroad
Embraer Aircraft Holding sponsors a post-retirement healthcare plan
for employees hired up to 2007. The expected costs of pension and
provision of post-employment medical benefit for the individual
employees and their dependents are provided on an accrual basis
based on actuarial studies and the calculation is reviewed
annually.
27.3. Defined contribution pension
plan
The Company and certain subsidiaries sponsor a defined contribution
pension plan for their employees, participation in which is
optional. The Company’s contributions to the plan for the
years ended December 31, 2017 and 2016 were US$ 22.2 and US$
23.2 respectively.</t>
  </si>
  <si>
    <t>Financial Instruments</t>
  </si>
  <si>
    <t>28. Financial Instruments
28.1. Financial instruments by
category
12.31.2017
Note Loans and Measured at fair value through profit or loss Available for sale Liabilities measured at amortized cost Total
Assets
Cash and cash equivalents 5 1,270.8
—
—
— 1,270.8
Financial investments 6
— 2,558.1 58.8
— 2,616.9
Guarantee Deposits 11 393.8
—
—
— 393.8
Collateralized accounts receivable 9 288.7
—
—
— 288.7
Trade accounts receivable, net 6 717.1
—
—
— 717.1
Customer and commercial financing 9 16.4
—
—
— 16.4
Derivative financial instruments 8
— 34.3
—
— 34.3
2,686.8 2,592.4 58.8
— 5,338.0
Liabilities
Loans and financing 20
— 1,264.3
— 2,934.2 4,198.5
Trade accounts payable and others liabilities
—
—
— 1,502.5 1,502.5
Financial guarantee and of residual value 25
— 108.9
— 47.9 156.8
Capital Lease 20
—
—
—
—
—
Derivative financial instruments 8
— 8.9
—
— 8.9
— 1,382.1
— 4,484.6 5,866.7
12.31.2016
Note Loans and receivables Measured at fair value through profit or loss Available for sale Liabilities measured at amortized cost Total
Assets
Cash and cash equivalents 5 1,241.5
—
—
— 1,241.5
Financial investments 6
— 1,908.7 35.0
— 1,943.7
Guarantee Deposits 11 511.4
—
—
— 511.4
Collateralized accounts receivable 10 323.3
—
—
— 323.3
Trade accounts receivable, net 7 665.4
—
—
— 665.4
Customer and commercial financing 9 37.4
—
—
— 37.4
Derivative financial instruments 8
— 32.1
—
— 32.1
2,779.0 1,940.8 35.0
— 4,754.8
Liabilities
Loans and financing 20
— 1,357.3
— 2,402.5 3,759.8
Trade accounts payable and others liabilities
—
—
— 1,722.4 1,722.4
Financial guarantee and of residual value 25
— 122.2
— 88.6 210.8
Capital Lease 20
— 0.1
—
— 0.1
Derivative financial instruments 8
— 8.4
—
— 8.4
— 1,488.0
— 4,213.5 5,701.5
28.2. Fair value of financial
instruments
The fair value of the Company’s financial assets and
liabilities was determined using available market information and
appropriate valuation methodologies. However, considerable
judgment is required in interpreting market data to generate
estimates of fair values. Consequently, the estimates presented
below are not necessarily indicative of the amounts that might be
realized in a current market exchange. The use of different
assumptions and/or methodologies could have a material effect on
the estimated realizable values.
The following methods were used to estimate the fair value of each
category of financial instrument for which it is possible to
estimate the fair value.
The carrying amounts of cash, financial investments, accounts
receivable, other financial assets and current liabilities are
approximately their fair values. The fair value of securities held
to maturity is estimated by the discounted cash flow methodology.
The fair value of non-current
The Company considers “fair value” to be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le inputs. A fair value hierarchy is
used to prioritize the inputs used to measure fair value. The three
Levels of the fair value hierarchy are as follows:
• Level 1
• Level 2 non-exchange over-the-counter
• Level 3
The following table lists the Company’s financial assets and
liabilities by level within the fair value hierarchy. The
Company’s assessment of the significance of a particular
input to the fair value measurement requires judgment and may
affect the valuation of fair value assets and liabilities and their
placement within the fair value hierarchy levels. In 2017 there was
no change in the methods used to assess the fair value of financial
instruments, and there were therefore no level changes.
12.31.2017
Note Level 2 Level 3 Total Book value
Assets
Cash and cash equivalents 5 1,270.8
— 1,270.8 1,270.8
Financial investments 6 2,558.1 58.8 2,616.9 2,616.9
Guarantee Deposits 11 393.8
— 393.8 393.8
Collateralized accounts receivable 10 288.7
— 288.7 288.7
Trade accounts receivable, net 7 717.1
— 717.1 717.1
Customer and commercial financing 9 16.4
— 16.4 16.4
Derivative financial instruments 8 34.3
— 34.3 34.3
5,279.2 58.8 5,338.0 5,338.0
Liabilities
Loans and financing 20 1,264.3
— 1,264.3 1,264.3
Financial guarantee and of residual value 25
— 108.9 108.9 108.9
Derivative financial instruments 8 8.9
— 8.9 8.9
1,273.2 108.9 1,382.1 1,382.1
12.31.2016
Note Level 2 Level 3 Total Book value
Assets
Cash and cash equivalents 5 1,241.5
— 1,241.5 1,241.5
Financial investments 6 1,943.7 35.0 1,978.7 1,978.7
Guarantee Deposits 11 511.4
— 511.4 511.4
Collateralized accounts receivable 10 323.3
— 323.3 323.3
Trade accounts receivable, net 7 665.4
— 665.4 665.4
Customer and commercial financing 9 37.4
— 37.4 37.4
Derivative financial instruments 8 32.1
— 32.1 32.1
4,754.8 35.0 4,789.8 4,789.8
Liabilities
Loans and financing 20 1,357.3
— 1,357.3 1,357.3
Financial guarantee and of residual value 25
— 122.2 122.2 122.2
Capital lease 20 0.1
— 0.1 0.1
Derivative financial instruments 8 8.4
— 8.4 8.4
1,365.8 122.2 1,488.0 1,488.0
Fair value of financial instruments using significant unobservable inputs (level 3)
Assets Liabilities
At December 31, 2015
— 113.5
Adding Shares 35.0
—
Market Value
— 27.6
Exchange variation
— (18.9 )
At December 31, 2016 35.0 122.2
Adding Shares 47.4
—
Market Value
— (12.7 )
Reversal Claims (35.0 )
—
Remesurement 11.5
—
Exchange variation (0.1 ) (0.6 )
At December 31, 2017 58.8 108.9
28.3. Financial risk management
policy
The Company has and follows a risk management policy, which
involves the diversification of transactions and counterparties,
with the objective of mapping the risks related to the financial
transactions, as well as the operational directives related to
these financial transactions. The policy provides for regular
monitoring and management of the nature and general situation of
the financial risks in order to assess the results and the
financial impact on cash flows. The credit limits and risk rating
of the counterparties are also reviewed periodically.
The Company’s risk management policy is part of the financial
management policy established by the Executive Directors and
approved by to the Board of Directors, and provides for monitoring
by a Financial Management Committee. Under this policy, the market
risks are mitigated when there is no counterparty in the
Company’s operations and when it is considered necessary to
support the corporate strategy. The Company’s internal
control procedures provide for consolidated monitoring and
supervision of the financial results and of the impact on cash
flows.
The Financial Management Committee assists the Financial Department
in examining and reviewing information in relation to the economic
scenario and its potential impact on the Company’s
operations, including significant risk management policies,
procedures and practices.
The financial risk management policy includes the use of derivative
financial instruments to mitigate the effects of interest rate
fluctuations and to reduce the exposure to exchange rate risk. The
use of these instruments for speculative purposes is forbidden.
28.3.1 Capital risk management
The Company uses capital management to ensure the continuity of its
investment program and offer a return to its shareholders and
benefits to its stakeholders and also to maintain an optimized
capital structure in order to reduce costs.
The Company may review its dividends payment policy, pay back
capital to the shareholders, issue new shares or sell assets in
order to maintain or adjust its capital structure (to reduce
indebtedness, for instance).
Liquidity and the leverage level are constantly monitored in order
to mitigate refinance risk and maximize the return to the
shareholders. The ratio between liquidity and the return to the
shareholders may be changed pursuant to the assessment of the Board
of Directors.
The Company’s capital management may be modified to adjust to
changes in the economic scenario or strategic repositioning of the
Company.
At December 31, 2017, cash and cash equivalents and financial
investments were US$ 310.8 lower than the Company’s financial
indebtedness (US$ 574.7 lower at December 31, 2016).
Of the total financial indebtedness as of December 31, 2017,
9.3% was short-term (13.6% at December 31, 2016) and the
average weighted term was equivalent to 6.0 years (5.3 years at
December 31, 2016). The Company’s own capital accounted
for 35.0% of the total liabilities at December 31, 2017 and
33.8% at December 31, 2016.
28.3.2 Credit risk
Credit risk is the risk of a transaction negotiated between
counterparties not meeting an obligation established in a financial
instrument, or in negotiation of sales to customers, leading to a
financial loss. The Company is exposed to credit risk in its
operational activities, cash held in banks and other investments in
financial instruments held in financial institutions.
• Financial investments
The credit risk of cash and financial investments, which is managed
by the Company’s Financial Department, is in compliance with
the financial management policy. The credit limit of counterparties
is reviewed on a periodically basis in order to minimize
concentration of risks and mitigate financial losses due to the
bankruptcy of a counterparty. The Financial Management Committee
assists the Financial Department in examining and reviewing
operations with counterparties.
• Accounts receivable
The Company may incur losses on amounts receivable from sales of
spare parts and services and customer credit ratings are analyzed
continuously in order to reduce this risk. The Company may also be
subject to credit risk on accounts receivable from aircraft sales
until the financing structure has been completed. To minimize this
credit risk, the Company operates with financial institutions to
facilitate structuring of the financing.
To cover possible losses on doubtful accounts, the Company has
recorded an allowance considered sufficient by management to cover
expected losses on realization of the receivables.
The following tables present the credit risk classification of the
respective counterparty of the financial investment (including
cash) and other financial assets held by the Company.
a) Credit risk for counterparty with
external assessment
12.31.2017 12.31.2016
Cash and cash equivalents 1,270.8 1,241.5
Financial investments 2,616.9 1,943.7
Derivative financial instruments 34.3 32.1
Total 3,922.0 3,217.3
Based on external appraisal:
AAA 52.2 46.5
AA 1,406.7 1,165.1
A 1,715.2 1,478.4
BBB 688.3 481.6
BB 0.5 10.4
N/A 59.1 35.3
Total 3,922.0 3,217.3
N/A – Not available: without observable input for credit
assessment. In December 2017, this balance includes an amount
related to shares received in negociation with Republic Airways,
for which no losses were recognized.
b) Credit risk for counterparties
without external evaluation
12.31.2017 12.31.2016
Collateralized accounts receivable 288.7 323.3
Trade accounts receivable, net 717.1 665.4
Customer and commercial financing 16.4 37.4
Total 1,022.2 1,026.1
Based on internal appraisal:
Group 1 5.5 2.1
Group 2 96.7 149.5
Group 3 920.0 874.5
Total 1,022.2 1,026.1
Group 1 : New customers (less than one year)
Group 2 : Customers impaired
Group 3 : Customers not impaired
28.3.3 Liquidity risk
This is the risk of the Company not having sufficient funds to
honor its financial commitments as a result of a mismatch of terms
or volumes of estimated receipts and payments.
Projections and assumptions are established to manage the liquidity
of cash in U.S. dollars and reais, in accordance with the financial
management policy, based on contracts for future disbursements and
receipts, and monitored periodically by the Company. Accordingly,
possible mismatches are detected well in advance allowing the
Company to adopt mitigation measures to reduce risks and financial
cost.
The following table provides additional information related to
undiscounted contractual obligations and commercial commitments and
their respective maturities:
Cash Flow Less than one One to three Three to five More than five
At December 31, 2017
Loans and financing 5,400.7 491.6 784.9 1,220.2 2,904.0
Suppliers 824.7 824.7
—
—
—
Recourse and non recourse debt 364.1 17.6 332.7 8.1 5.7
Financial guarantees 156.8 22.2 52.5 31.1 51.0
Other liabilities 255.2 11.4 46.1 92.3 105.4
Total 7,001.5 1,367.5 1,216.2 1,351.7 3,066.1
At December 31, 2016
Loans and financing 4,759.4 1,058.3 696.5 1,136.1 1,868.5
Suppliers 952.1 952.1
—
—
—
Recourse and non recourse debt 373.9 22.9 342.0 7.2 1.8
Financial guarantees 210.8 49.7 36.4 27.5 97.2
Other liabilities 309.8 8.0 89.3 161.0 51.5
Total 6,606.0 2,091.0 1,164.2 1,331.8 2,019.0
The table above shows the outstanding principal and interest if
applicable at the maturity dates. In the case of the fixed rate
liabilities, interest expense was calculated based on the rate
established in each debt contract. Interest expense on floating
rate liabilities was calculated based on a market forecast for each
period (e.g. LIBOR 6m—12m).
28.3.4 Market risk
a) Interest rate risk
This risk arises from the possibility of the Company incurring
losses on account of interest rate fluctuations that increase the
financial expense of liabilities subject to floating interest
rates, reducing the income on assets subject to floating rates and
/ or fluctuations in fair value when calculating the price of
assets or liabilities marked to market at fixed rates.
The lines of the Financial Statements most affected by interest
risks are:
• Cash, cash equivalents and financial
investments - Company policy for managing the risk of fluctuations
in interest rates on financial investments is to measure market
risk by the Value-At-Risk
• Loans and financing - the Company
uses derivative contracts to hedge against the risk of fluctuations
in interest rates on certain transactions, and continuously
monitors market interest rates to evaluate the potential need to
contract new derivative transactions to protect against the risk of
volatility in these rates.
At December 31, 2017, the Company’s cash, cash
equivalents, financial investments and loans and financing were
indexed as follows:
Pre-fixed Post-fixed Total
Without derivative effect Amount % Amount % Amount %
Cash, cash equivalents and financial investments 3,184.6 81.91 % 703.1 18.09 % 3,887.7 100.00 %
Loans and financing 3,801.1 90.53 % 397.4 9.47 % 4,198.5 100.00 %
Pre-fixed Post-fixed Total
With derivative effect Amount % Amount % Amount %
Cash, cash equivalents and financial investments 3,092.6 79.55 % 795.1 20.45 % 3,887.7 100.00 %
Loans and financing 3,081.6 73.40 % 1,116.9 26.60 % 4,198.5 100.00 %
At December 31, 2017, the Company’s cash equivalents and
post -fixed financing were indexed as follows:
Without derivative effect
With derivative effect
Amount % Amount %
Cash equivalents and financial investments 703.1 100.00 % 795.0 100.00 %
CDI 644.0 91.59 % 736.0 92.58 %
Libor 59.1 8.41 % 59.0 7.42 %
Loans and financing 397.4 100.00 % 1,117.0 100.00 %
TJLP 6.2 1.56 % 6.3 0.56 %
Libor 391.2 98.44 % 388.2 34.75 %
CDI
— 0.00 % 722.5 64.68 %
b) Foreign exchange rate
risk
The functional currency of the Company and the majority of its
subsidiaries is the US dollar.
Consequently, the Company’s operations most exposed to
foreign exchange gains/losses are those denominated in reais (labor
costs, tax issues, local expenses, financial investments and loans
and financing) as well as investments in subsidiaries in currencies
other than the US dollar.
Company policy for protection against foreign exchange risks on
assets and liabilities is mainly based on seeking to maintain a
balance between assets and liabilities indexed in each currency and
management of foreign currency purchases and sales to ensure that,
on realization of the transactions contracted, this natural hedge
will occur. This policy minimizes the effect of exchange rate
changes on assets and liabilities already contracted, but does not
protect against the risk of fluctuations in future results due to
appreciation or depreciation of the real that can, when measured in
dollars, result in an increase or reduction in the portion of costs
denominated in reais.
Under certain market conditions, the Company may protect itself
against potential future mismatches of expenses and revenues
denominated in foreign currency, to minimize the effects of future
exchange variations on the Company’s profit or loss.
Efforts to minimize the foreign exchange risk for rights and
liabilities denominated in currencies other than the functional
currency may involve transactions with derivatives, such as swaps,
exchange options and Non-Deliverable
At December 31, 2017, the Company had the following amounts of
financial assets and liabilities denominated in several currencies,
without the effect of derivative transactions:
12.31.2017 12.31.2016
Loans and financing
Brazilian reais 629.1 832.9
U.S. dollars 3,555.4 2,910.6
Euro 14.0 16.4
4,198.5 3,759.9
Trade accounts payable
Brazilian reais 87.7 91.9
U.S. dollars 620.9 783.2
Euro 115.0 75.3
Other currencies 1.1 1.7
824.7 952.1
Total (1) 5,023.2 4,712.0
Cash and cash equivalents and financial investments
Brazilian reais 750.3 1,180.0
U.S. dollars 2,978.7 1,833.4
Euro 97.5 127.1
Other currencies 61.2 44.7
3,887.7 3,185.2
Trade accounts receivable:
Brazilian reais 138.2 69.6
U.S. dollars 456.7 527.7
Euro 116.2 68.0
Other currencies 6.0 0.1
717.1 665.4
Total (2) 4,604.8 3,850.6
Net exposure (1 - 2):
Brazilian reais (171.7 ) (324.8 )
U.S. dollars 740.9 1,332.7
Euro (84.7 ) (103.4 )
Other currencies (66.1 ) (43.1 )
The Company has other financial assets and liabilities that are
also influenced by foreign exchange variations that are not
included in the table above. These are used to minimize exposure in
the currencies presented.
28.4 Sensitivity analysis
In order to present positive and negative variations of 25% and 50%
in the risk variable considered, a sensitivity analysis of the
financial instruments, including derivatives, is presented below
describing the effects on the monetary and foreign exchange
variations on the financial income and expense, as well as on the
shareholders’ equity, determined on the balances recorded at
December 31, 2017, in the event of such variations in the risk
component.
However, statistical simplifications were made in isolating the
variability of the risk factors in question. Consequently, the
following estimates do not necessarily represent the amounts that
might be determined in future financial statements. The use of
different hypotheses and/or methodologies could have a material
effect on the estimates presented below.
28.4.1 Methodology
Assuming that the balances remain constant, the Company calculates
the interest and exchange variation differential for each of the
projected scenarios.
Evaluation of the amounts exposed to interest rate risk considers
only the risks for the financial statement. Operations subject to
prefixed interest rates were not included. The probable scenario is
based on the Company’s estimates for each of the variables
indicated, and positive and negative variations of 25% and 50% were
applied to the rates in force as of the reporting date.
In the sensitivity analysis of derivative contracts, positive and
negative variations of 25% and 50% were applied to the market yield
curve (BM&amp;FBOVESPA) as of the reporting date.
28.4.2 Interest risk factor
Amounts Additional variations in book
balances (*)
Risk factor exposed at -50% -25% Probable +25% +50%
Cash equivalents and financial investments CDI 644.0 (23.5 ) (12.7 ) (1.9 ) 8.9 19.6
Net impact CDI 644.0 (23.5) (12.7 ) (1.9 ) 8.9 19.6
Cash equivalents and financial investments LIBOR 59.1 (0.5 ) (0.2 ) 0.1 0.4 0.7
Loans and financing LIBOR (391.3 ) (3.4 ) (1.4 ) 0.6 2.6 4.5
Net impact LIBOR 332.2 (3.9 ) (1.6 ) 0.7 3.0 5.2
Loans and financing TJLP (6.2 ) (0.2 ) (0.1 )
— 0.1 0.2
Net impact TJLP 6.2 (0.2 ) (0.1 )
— 0.1 0.2
Rates considered CDI 7.00 % 3.35 % 5.03 % 6.70 % 8.38 % 10.05 %
Rates considered LIBOR 1.84 % 1.00 % 1.50 % 2.00 % 2.50 % 3.00 %
Rates considered TJLP 7.00 % 3.50 % 5.25 % 7.00 % 8.75 % 10.50 %
(*) The positive and negative variations
of 25% and 50% were applied on the rates in effect at
12.31.2017
28.4.3 Foreign exchange risk
factor
Amounts Additional variations in book
balances (*)
Risk factor exposed at -50% -25% Probable +25% +50%
Assets 1,185.3 594.1 298.5 2.9 (292.8 ) (588.5 )
Cash, cash equivalents and financial investments BRL 750.2 376.0 188.9 1.8 (185.3 ) (372.5 )
Other assets BRL 435.1 218.1 109.6 1.1 (107.5 ) (216.0 )
Liabilities (1,228.3 ) (615.6 ) (309.3 ) (2.9 ) 303.4 609.7
Loans and financing BRL (629.1 ) (315.3 ) (158.4 ) (1.5 ) 155.4 312.3
Other liabilities BRL (599.2 ) (300.3 ) (150.9 ) (1.4 ) 148.0 297.4
Net impact 2,413.6 (21.5 ) (10.8 )
— 10.6 21.2
Exchange rate considered 3.3080 1.6500 2.4750 3.3000 4.1250 4.9500
(*) The positive and negative variations
of 25% and 50% were applied on the rates in effect at
12.31.2017
28.4.4 Derivative contracts
Amounts Additional variations in book
balances (*)
Derivative Designated as Hedge
Accounting Risk factor exposed at -50% -25% Probable +25% +50%
Interest swap - fair value hedge CDI 22.0 13.6 6.1 0.3 (7.5 ) (13.7 )
Hedge desifnated as cash flow US$/R$ 3.8 (3.7 ) (3.7 ) (3.8 ) (3.8 ) (3.9 )
Interest swap CDI (1.4 ) (0.3 ) 0.1 0.3 0.4 0.7
Other derivatives CDI (0.1 ) (1.3 ) (0.6 )
— 0.4 0.9
Hedge desifnated as cash flow LIBOR 0.5 (0.1 ) (0.1 ) (0.1 ) (0.1 ) (0.1 )
Other derivatives
Interest swap LIBOR 0.7 (0.0 ) (0.0 ) (0.1 ) (0.1 ) (8.0 )
Foreign Exchange option EUR/US$ (0.2 ) 9.1 4.8 0.5 (3.7 )
—
Total 25.3 17.3 6.6 (2.9 ) (14.4 ) (24.1 )
Rate considered LIBOR 1.84 % 1.00 % 1.50 % 2.00 % 2.50 % 3.00 %
Rate considered CDI 7.00 % 3.35 % 5.03 % 6.70 % 8.38 % 10.05 %
Rate considered US$/R$ 3.3080 1.6500 2.4750 3.3000 4.1250 4.9500
Rate considered LIBOR 1.1993 0.5900 0.8850 1.1800 1.4750 1.7700
Rate considered Object - price
(*) The positive and negative variations
of 25% and 50% were applied on the rates in effect at
12.31.2017
28.4.5 Residual Value Guarantees
The residual value guarantees are reported in a manner similar to
financial derivative instruments.
Based on residual value guarantee contracts in force, the Company
ascertains any changes in values based on third party appraisals.
The probable scenario is based on the Company’s expectation
of recording the provisions on a statistical basis, and the
positive and negative variations of 25% and 50% have been applied
to the third party appraisals at the balance sheet date.
Amounts Additional variations in book
balances
exposed at -50% -25% Probable +25% +50%
Financial guarantee of residual value 108.9 (130.6 ) (109.8 ) (1.0 ) 79.8 87.9
Total 108.9 (130.6 ) (109.8 ) (1.0 ) 79.8 87.9
If a provision is considered insufficient to cover the probable
execution of the guarantees, it is increased to adjust it to the
Company’s exposure at the reporting period.</t>
  </si>
  <si>
    <t>Shareholders' equity</t>
  </si>
  <si>
    <t>29. Shareholders’
equity
29.1 Capital
The authorized capital is divided into 1,000,000,000 common shares.
The Company’s subscribed and paid up capital at
December 31, 2017 was US$ 1,438.0 and was comprised of
740,465,044 common shares, without par value, of which 7,423,705
shares were held in Treasury.
29.2 Brazilian Government Golden
Share
The Federal Government holds one ”golden share” with
the same voting rights as other holders of common shares but which
grants it certain additional rights as established in article 9 of
the Embraer’s bylaws.
29.3 Treasury Shares
Common shares acquired with resources from the investments and
working capital reserve. This operation occurred in accordance with
rules approved by the Statutory Board of Directors in a meeting
held on December 7, 2007 and corresponds to 7,423,705 common
shares and US$ 51.8 as of December 31, 2017. These shares lose
voting and economic rights during the period in which they are held
in Treasury. The movement is shown below:
USD Quantity Share value Net income of
At the beggining of the year 49.1 5,906,120 8.31
—
Used for stock options plan (i) (12.3 ) (1,482,415 ) 8.30 6.4
Repurchase of shares in the period (ii) 15.0 3,000,000 5.00
—
At December 31, 2017 51.8 7,423,705 6.98 6.4
(i) The beneficiaries of the shares used
in the share-based compensation plan include the Statutory Board of
Directors, Executive Directors and certain employees.
(ii) Refers to repurchases of shares with
the objective of supporting the “Long Term Incentive
(LTI)” plan for the Phantom shares plan. The repurchase was
conducted in accordance with rules approved by the Board of
Directors, at lowest and highest prices per share of US$ 4.6 and
US$ 5.5 respectively.
At December 31, 2017, the market value of the shares held in
Treasury was US$ 44.4 (December 31, 2016 - US$ 28.2).
29.4 Investment subsidy
reserve
This reserve was formed as allowed by article 195-A
These subsidies are not included in the calculation of the minimum
mandatory dividends.
29.5 Legal reserve
The statutory reserve is recorded annually as an appropriation of
5% of the net income for the year. The reserve may not exceed 20%
of capital, or 30% of capital and capital reserves.
29.6 Investment and working capital
reserve
The purpose of this reserve is to shield funds which might
otherwise be subject to distribution and are earmarked for:
(i) investments in property, plant and equipment, without
detriment to retained earnings, pursuant to art. 196 of Law
6.404/76; and (ii) the Company’s working capital
(iii) redeem, reimburse or purchase shares of the Company and
(iv) be distributed to the shareholders.
29.7 Interest on own capital
Interest on own capital is allocated to dividends and approved by
the Statutory Board of Directors as follows:
• In a meeting held on March 08, 2017,
the Statutory Board of Directors approved the distribution of
interest on own capital for the first quarter of 2017 in the amount
of US$ 9.3, corresponding to US$ 0.01 per share. Payment of
interest on own capital is subject to withholding tax at 15%. The
payment was made on April 13, 2017.
• In a meeting held on June 02, 2017,
the Statutory Board of Directors approved the distribution of US$
8.9 as interest on own capital for the second quarter of 2017,
corresponding to US$ 0.01 per share. Payment of interest on own
capital is subject to income tax at 15% . The payment was made on
July 13, 2017.
• In a meeting held on September 06
2017, the Statutory Board of Directors approved the distribution of
US$ 9.2 as interest on own capital for the third quarter of 2016,
corresponding to US$ 0.01 per share. Payment of interest on own
capital payment is subject to income tax at 15%. The payment was
made on October 09, 2017.
• In a meeting held on December 14
2017, the Statutory Board of Directors approved the distribution of
US$ 19.9 as interest on own capital for the fourth quarter of 2017,
corresponding to US$ 0.03 per share. Payment of interest on own
capital is subject to income tax at 15%. The payment was made on
January 26, 2018.
The interest on own capital is subject to 15% withholding income
tax. The amount approved or paid, net of withholding income tax, is
treated as an advance on the mandatory dividends.
29.8 Proposed dividends
Determination of the annual dividends, subject to the approval of
the shareholders at the Annual General Meeting, is presented in
reais as Brazilian Corporate Law establishes that all dividends
must be determined and paid based on actual amounts in the legal
books, as shown below:
Brazilian million Reais 12.31.2017 12.31.2016 12.31.2015
Net income for the year 795.8 585.4 241.6
Investment Subsidy (13.3 ) (2.5 ) (2.5 )
Legal Reserve (39.8 ) (29.3 ) (12.1 )
742.7 553.6 227.0
Minimun mandatory dividend (25%) 185.7 138.4 56.7
Interest on own capital, net of tax 132.8 63.5 76.5
Proposed dividends 52.9 75.0
—
Interest on own capital, exceeding of the minimum required (i)
—
— 25.5
Total stockholder remuneration 185.7 138.4 102.0
Payments of the year (76.0 ) (63.5 ) (76.5 )
Total shareholders remuneration of period 109.7 75.0 25.5
Total shareholders remuneration of previous period 0.1 0.1 0.1
Total shareholders remuneration - in millions of Brazilian
reais 109.8 75.1 25.6
Total exceeding shareholders remuneration presented in Equity
—
— (25.5 )
Total remuneration due to non-controlling 11.9 5.8 10.4
Total shareholders remuneration presented in Liabilities 121.7 80.9 10.5
Total shareholders remuneration - in millions of US$ 36.8 24.8 2.7
(i) Refers to interest on own capital for
the 4th quarter of 2015, net of withholding income tax, which,
since it was in excess of the mandatory minimum amount and was not
paid in the period, is presented as an “additional proposed
dividends” reserve in equity.
29.8.1 Other Comprehensive
Income
Consists of the following adjustments:
• Cumulative translation adjustment:
foreign exchange gains/losses resulting from translation of the
consolidated financial statements in the functional currency to the
presentation currency (Real) and foreign exchange gains/losses
resulting from translation of the foreign subsidiaries’
financial statements measured in other functional currencies to the
Company’s functional currency (dollar); and
• Other comprehensive income:
unrealized actuarial gains (losses) resulting from the healthcare
plans sponsored by the Company and the fair value variation of
financial instruments available for sale.</t>
  </si>
  <si>
    <t>Share-based compensation</t>
  </si>
  <si>
    <t>30. Share-based compensation
In February 2014, the Board of Directors approved the revision of
the Executive Remuneration Policy (ERP), applicable to all
executive officers and other Company executives. The elements of
executive compensation include the Long Term Incentives (LTI), the
main objectives of which are to (i) maintain and attract
highly qualified personnel for the Company, (ii) assure those
who are able to contribute to improving the Company’s
performance of the right to participate in the results of their
contribution, and (iii) also to ensure the continuity of the
Company’s management by aligning the interests of executives
with those of shareholders. The Company currently has two LTI
modes: stock options and virtual shares.
30.1. Stock Option
Program for the granting of stock options, for the executives of
the Company or its subsidiaries, who may exercise their right, is
as follows: I) 33% after 3 years, II) 33% after 4 years and III)
34% after 5 years, all in relation to the grant date of each
option.
The exercise price of each option is set on the grant date at the
weighted average stock option price of the last sixty trading days,
and may be adjusted by up to 30% to offset any speculation. The
participant will have a maximum exercise period of seven years,
starting from the grant date.
The grants awarded are summarized below:
12.31.2017 in thousands of options
Weighted Weighted
average average
Grants Exercised Canceled (i) Outstanding Exercible exercise exercise
Grants on January 23, 2012 4,860,000 (2,893,160 ) (1,009,100 ) 957,740 957,740 11.50 6.56
Grants on March 20, 2013 4,494,000 (802,135 ) (1,263,490 ) 2,428,375 1,436,255 15.71 7.91
At December 31, 2017 9,354,000 (3,695,295 ) (2,272,590 ) 3,386,115 2,393,995
(i) The cancellations refer to shares
granted to executives or employees who no longer work for the
Company. Additionally, on April 16, 2014, there was a
cancellation of the grants awarded to members of the Board of
Directors, with payment of compensation to plan participants.
30.2. Phantom shares plan
The plan is based on the granting of virtual shares to directors
and managers and the main objective is to attract and keep highly
qualified staff in the Company and its subsidiaries to ensure
continuity of management and align the interests of directors and
key personnel of the Company and controlled entities to those of
the Company’s shareholders.
The value of the long-term incentives (“LTI”) will be
converted at the average price of the Company’s shares in the
last 30 trading days by determining the quantity of virtual shares
allocated to each participant, divided into two classes, with 50%
in the form of restricted virtual shares and 50% in the form of
virtual performance shares.
The Company will pay the LTI by converting the quantity of virtual
shares into reais at the average quoted price (weighted by trading
volume) of the Company’s shares in the last 10 trading days,
as follows:
• restricted virtual shares: (i) 33% on
the third anniversary of the grant date; (ii) 33% on the fourth
anniversary of the grant date, and (iii) 34% on the fifth
anniversary of the grant date; and
• A change in the virtual performance
share calculation was approved in August 2017. Virtual performance
shares granted in 2015, 2016 and 2017 will be paid in 2020, while
those granted in 2018 will be paid in 2021. The amounts payable
will now be based on the internal cost reduction target and not on
the Economic Value Added indicator.
The amounts resulting from conversion of virtual shares will be
added to the amounts equivalent to dividends and interest on own
capital effectively paid by the Company during the vesting
period.
The fair value of virtual shares is determined based on the average
price (weighted by trading volume) of the Company’s shares
(EMBR3-R$)
Amount of virtual stock Grant value Amount of virtual stock (i) Fair value of shares (R$)
Grants on February 25, 2014 1,570,698 30.4 333,161 5,460.7
Grants on March 03, 2015 1,237,090 30.2 446,430 7,317.2
Grants on March 10, 2016 1,095,720 31.1 386,107 6,328.5
Grants on June 09, 2016 55,994 1.1 20,293 332.6
Grants on August 25, 2016 70,978 1.1 33,215 544.4
Grants on August 24, 2017 1,925,926 30.5 476,533 7,810.6
At December 31, 2017 5,956,406 124.4 1,695,738 27,794.0
Performance shares until December 31, 2017 considering the
plan’s vesting period.</t>
  </si>
  <si>
    <t>Earnings per Share</t>
  </si>
  <si>
    <t>31. Earnings per Share
31.1 Basic
Basic earnings per common share is computed by dividing net income
for the year by the weighted average number of shares outstanding
during the period, excluding shares acquired by the Company and
held in Treasury.
12.31.2017 12.31.2016 12.31.2015
Net income attributable to owners of Embraer 246.8 166.1 69.2
246.8 166.1 69.2
Weighted average number of shares (in thousands) 734,264 735,571 730,205
Basic earnings per share - U.S. dollars 0.3361 0.2258 0.0947
31.2 Diluted
Diluted earnings per share are calculated by adjusting the weighted
average number of common shares outstanding to assume conversion of
all potentially dilutive shares. The Company has only one category
of potentially dilutive shares, namely share purchase options. A
calculation is made in respect of these share purchase options to
determine the number of shares that could be acquired at fair value
(determined as the average market price of the Company’s
share), based on the monetary value of subscription rights tied to
the share purchase options in circulation. The number of shares
calculated as described above is compared with the number of shares
issued, assuming the exercise of share purchase options.
12.31.2017 12.31.2016 12.31.2015
Net income attributable to owners of Embraer 246.8 166.1 69.2
246.8 166.1 69.2
Weighted average number of shares (in thousands) 734,264 735,571 730,205
Dilution for the issuance of stock options (in thousands) (i) 545 1,690 3,364
Weighted average number of shares (in thousands) - diluted 734,809 737,261 733,569
Diluted earnings per share - U.S. dollars 0.3359 0.2253 0.0943
(i) Refers to the effect of potentially
dilutive shares for December 31, 2017.
At December 31, 2017, there were no anti-dilutive effects.</t>
  </si>
  <si>
    <t>Revenue (expenses) by type</t>
  </si>
  <si>
    <t>32. Revenue (expenses) by
type
The Company opted to present the statements of income by function.
The table below shows the detailed costs and expenses by
nature:
12.31.2017 12.31.2016 12.31.2015
As presented as statements of Income:
Revenue 5,839.3 6,217.5 5,928.1
Cost of sales and services (4,773.4 ) (4,980.7 ) (4,816.8 )
Administrative (179.1 ) (164.3 ) (182.0 )
Selling (307.0 ) (368.6 ) (361.6 )
Research (49.2 ) (47.6 ) (41.7 )
Other income (expenses), net (202.5 ) (450.0 ) (194.2 )
Equity in losses on associates 1.2 (0.3 ) (0.3 )
Operating profit before financial income 329.3 206.0 331.5
Revenue (expenses) by nature:
Revenue from sales of goods 5,026.0 5,402.6 5,268.5
Revenue from sales of services 905.8 889.1 769.4
Sales deductions and tax on revenue (92.5 ) (74.2 ) (109.8 )
General manufacturing costs (i) (4,430.7 ) (4,612.3 ) (4,500.0 )
Depreciation (196.5 ) (194.5 ) (161.9 )
Amortization (146.2 ) (173.9 ) (154.9 )
Personnel expenses (245.4 ) (261.6 ) (294.9 )
Selling expenses (53.8 ) (83.6 ) (66.4 )
Provision for penalties (10.1 ) (228.0 )
—
Restructuring expenses (6.4 ) (117.3 )
—
Other income (expense) (420.9 ) (340.3 ) (418.5 )
Operating profit before financial income 329.3 206.0 331.5
(i) Refers to costs of materials, direct
labor and general manufacturing expenses.</t>
  </si>
  <si>
    <t>33. Other operating income (expense),
net
12.31.2017 12.31.2016 12.31.2015
Extemporaneous credits (i) 10.8 16.0 8.4
Contractual fines revenue (ii) 10.3 16.8 17.3
Financial guarantee (iii) 9.6 8.5 (100.9 )
Contractual fines (iv) 6.6 (7.7 ) (11.5 )
Aircraft maintenance and flights costs - fleet (2.3 ) (3.4 ) (4.7 )
Flight safety standards (4.8 ) (4.6 ) (4.4 )
Restructuring expenses (v) (6.4 ) (117.3 )
—
Provision for contingencies (8.0 ) (1.3 ) 0.6
Training and development (10.0 ) (10.9 ) (10.8 )
Accounts payable for penalties(vi) (10.1 ) (228.0 )
—
Taxes on other outputs (25.1 ) (36.7 ) (33.5 )
Expenses system project (27.7 ) (16.4 ) (9.5 )
Corporate projects (33.0 ) (21.4 ) (52.4 )
Assets devaluation (vii) (109.1 ) (77.3 ) (44.4 )
Others (3.3 ) 33.7 51.6
(202.5 ) (450.0 ) (194.2 )
(i) Refers to extemporaneus PIS and
COFINS tax credits recognized whenever the Company has a legal and
documentary basis for such credits;
(ii) Substantially fines charged to
customers for cancellation of sales contracts, mainly in the
executive segment, in accordance with the contract terms;
(iii) Refers to adjustment of the estimate
for the provisions for financial guarantees in accordance with the
progress of negotiations with the client Republic Airways
Holding;
(iv) Refers to contractual penalties to be
paid to customers and received from suppliers due to failure to
comply with contractual conditions;
(v) Refers to the provision for penalties
recognized by the Company;
(vi) Refers to amounts resulting from the
penalties imposed by the US authorities for the settlement of
criminal and civil violations of the U.S. Foreign Corrupt Practices
Act of 1977, as amended (“FCPA”) , as well as by the
Brazilian authorities for the settlement of non-compliance
(vii) Impairment of assets related to
certain aircraft held in fixed assets and devaluation of the
residual value related to assets attached to structured operations
recorded in collateralized accounts receivable.</t>
  </si>
  <si>
    <t>34. Financial income (expense),
net
12.31.2017 12.31.2016 12.31.2015
Financial income:
Interest on cash and cash equivalents and financial investments 131.8 193.6 146.9
Interest on receivables 26.0 31.9 38.5
Residual value guarantee 9.6
—
—
Taxes over financial revenue 8.0 (17.0 ) (6.6 )
Other 0.3 4.9 2.0
Total financial income 175.7 213.4 180.8
Financial expenses:
Financial restructuring costs (1.5 ) (0.5 ) (0.7 )
IOF - (tax on financial transactions) (3.7 ) (2.9 ) (2.0 )
Interest on taxes, social charges and contributions (2.2 ) (26.0 ) (12.4 )
Residual value guarantee
— (32.6 ) (13.6 )
Interest on loans and financing (215.2 ) (182.6 ) (164.6 )
Other (8.5 ) (11.9 ) (10.6 )
Total financial expenses (231.1 ) (256.5 ) (203.9 )
Derivative instruments 7.8 (8.3 ) 0.2
Financial income (expenses), net (47.6 ) (51.4 ) (22.9 )</t>
  </si>
  <si>
    <t>Foreign exchange gains (losses), net</t>
  </si>
  <si>
    <t>35. Foreign exchange gains (losses),
net
12.31.2017 12.31.2016 12.31.2015
Monetary and foreign exchange variations
Assets:
Advances to suppliers (1.3 )
—
—
Tax credits (2.2 ) 28.5 (67.9 )
Trade accounts receivable (38.8 ) 14.6 (13.8 )
Cash and cash equivalents and financial investments (4.0 ) 204.2 (374.0 )
Other (0.4 ) 47.5 (54.7 )
(46.7 ) 294.8 (510.4 )
Liabilities:
Loans and financing 6.0 (153.3 ) 278.9
Advances from customers 25.1 (46.3 ) 63.9
Provisions 3.8 (27.6 ) 59.4
Taxes and charges payable 1.6 (21.2 ) 71.8
Accounts payable 6.8 (18.8 ) 39.3
Suppliers 0.1 (11.7 ) 20.5
Provisions for contingencies (1.3 ) (3.2 ) 8.8
Deferred taxes (1.4 ) 0.4 (0.1 )
Other
— (0.4 ) (0.8 )
40.7 (282.1 ) 541.7
Net monetary and foreign exchange variations (6.0 ) 12.7 31.3
Derivative instruments 12.6 (8.2 ) (3.7 )
Foreign exchange gain (loss), net 6.6 4.5 27.6</t>
  </si>
  <si>
    <t>Responsibilities and Commitments</t>
  </si>
  <si>
    <t>36. Responsibilities and
Commitments
36.1 Trade-ins
The Company has offered 11 aircraft trade-in Trade-in trade-in up-to-date trade-in
36.2 Leases
Operating leases refer to buildings, machinery, vehicles and
computer equipment. At December 31, 2017 the amounts
recognized totaled US$ 11.0, at December 31, 2016 US$ 15.6 and
at December 31, 2015 US$ 17.3. These leases expire at various
dates through 2040.
The following table shows the payment schedule for the
Company’s operating leases at December 31, 2017:
Year
2018 6.7
2019 4.5
2020 3.5
2021 3.1
After 2021 20.0
Total 37.8
36.3 Financial Guarantees
The table below provides quantitative data on the financial
guarantees provided by the Company to third parties. The maximum
potential payments (off balance sheet exposure) represent the
worst-case scenario and do not necessarily reflect the results
expected by the Company. Estimated proceeds from performance
guarantees and underlying assets represent the anticipated values
of assets the Company could liquidate or receive from other parties
to offset its payments under guarantees.
12.31.2017 12.31.2016
Maximum financial guarantees 107.7 191.2
Maximum residual value guarantees 267.4 286.1
Mutually exclusive exposure (i) (29.0 ) (32.1 )
Provisions and liabilities recorded (126.0 ) (144.9 )
Off-balance 220.1 300.3
Estimated proceeds from financial guarantees and underlying
assets 266.9 504.4
(i) When an underlying asset is covered
by mutually exclusive financial and residual value guarantees, the
residual value guarantee may only be exercised if the financial
guarantee has expired without having been exercised. On the other
hand, if the financial guarantee is exercised, the residual value
guarantee is automatically terminated.
This exposure is reduced by the fact that, to benefit from the
guarantee, the counterparty must ensure that the aircraft complies
with rigid conditions for its return.
36.4 Insurance cover
The Company contracts different types of insurance policies to
protect assets in the event of any accident that might cause
significant losses. Policies are also contracted for risks subject
to compulsory insurance, either legally or contractually.
The Company and its subsidiaries have civil liability insurance for
their operations in Brazil and abroad, with coverage and conditions
that management considers appropriate to the risks involved.
To cover substantial damage to assets and loss of earnings of its
operations in Brazil and abroad, the Company has insured an amount
of US$ 7.9 billion.</t>
  </si>
  <si>
    <t>Supplemental Cash Flow information</t>
  </si>
  <si>
    <t>37. Supplemental Cash Flow
information
37.1 Payments made during the year and
transactions not affecting cash and cash equivalents
12.31.2017 12.31.2016 12.31.2015
Payments made during the period:
Interest 186.4 175.0 153.7
Income tax and social contribution 28.6 153.9 33.4
Non-cash
Additions to property, plant and equipment, with transfer to pool
parts inventory
— 2.5
—
Additions to property, plant and equipment, with transfer to
financial guarantees
— 45.7
—
Additions to property, plant and equipment, with transfer from
intangible assets
— 7.5
—
Write off on Property, Plant and Equipment by transfer to pool
parts inventory (21.6 )
— (5.8 )
Disposals property, plant and equipment for providing for the sale
of inventory (100.8 ) (34.8 ) (45.9 )
Impairment of assets (58.4 )
—
—
Government grants (i) (4.3 ) (51.5 ) (55.3 )
(i) Refers to the grant received by
subsidiaries of the group, initially recognized as debts until such
time as the conditions set by the grantor are met, at which point
they are reclassified to deferred revenue.</t>
  </si>
  <si>
    <t>Segment information</t>
  </si>
  <si>
    <t>38. Segment information
Management defined the Company’s operating segments based on
the reports used for strategic decision making, reviewed by the
chief operating decision-maker.
The chief operating decision-maker analyzed the business, dividing
it geographically and in terms of markets for specific products.
From a geographic perspective, Management considers the performance
of the operations in Brazil, North America, Latin America, Asia
Pacific, Europe and Others.
From a product perspective, the analysis considers the following
market segments:
38.1 Commercial aviation
business
The Commercial Aviation business mainly involves the development,
production and sale of commercial jets and rendering of support
services, particularly in the regional aviation segment and
aircraft leases.
• ERJ 145 family, comprising the ERJ
135, ERJ 140 and ERJ 145 jets, certified to operate with 37, 44 and
50 seats, respectively.
• EMBRAER 170/190 family, comprising
the EMBRAER 170, a 70-seat 76-seat 100-seat 108-seat
• E-Jets E-Jets aircraft—E175-E2 E190-E2 E195-E2, E190-E2 E195-E2 E175-E2
38.2 Defense and security
business
The defense and security business operations mainly involve
research, development, production, modification and support for
military defense and security aircraft, as well as a wide range of
products and integrated solutions that include radars, special
space systems (satellites) and advanced information and
communications systems, such as Command, Control, Communications,
Computer, Intelligence, Surveillance and Reconnaissance, or C4ISR
systems.
The expansion and diversification of the portfolio, previously
focused on military aircraft, was facilitated by a strategy of
partnerships, acquisitions and organic growth.
The Company’s principal customer is currently the Brazilian
Defense Ministry and, in particular, the Brazilian Air Force,
although the diversification of the portfolio has resulted in a
corresponding diversification of customers: the Brazilian Army and
Navy and the Communications Ministry, as well as a growing
international presence of our products and solutions.
The main products of the Defense and Security portfolio are as
follows:
• Light Attack and Advanced Training
Aircraft (Super Tucano) – the Super Tucano is a military
turboprop that combines training and operational capacities with
low acquisition and operating costs. The Super Tucano has the
operational capacities for frontier surveillance, proximity aerial
support and counter insurgence missions (COIN).
• Aircraft Modernization – The
Company offers aircraft upgrade services and currently operates
four contracted programs. The first, known as F-5BR, F-5 A-1M, A-4 AF-1
• The ISR family (Intelligence,
Surveillance and Reconnaissance), based on the ERJ 145 platform,
includes the EMB 145 AEW&amp;C – Anticipated Aerial Alert and
Control, EMB 145 Multi Intel – Remote Sensing and
Air-Ground
• KC-390
• Transportation of Authorities and
Special Missions – Derived from the commercial and executive
aircraft platforms, these are aircraft used to transport government
authorities or to carry out special missions.
• Radars – solutions offered
through Bradar, a technology-based industry specialized in
developing and producing radars for Remote Sensing and Defense,
include radar for anti-aircraft artillery, surveillance of
terrestrial activity, military and civil air traffic control, a
communications intelligence system and synthetic aperture radar for
cartography and precision monitoring services.
• Software and Systems Development
– combining the expertise of Atech – Negócios em
Tecnologia S.A. and investments by Embraer in system development
and integration, provides specialized engineering services for the
development, installation, revitalization and maintenance of
critical control, defense and monitoring systems, as well as the
machinery and equipment required for the services.
• Frontier monitoring and protection of
strategic structures – Based on its experience in systems
integration, and through its wholly owned subsidiary Savis, Embraer
is dedicated to developing, designing, certifying, producing,
integrating and implementing systems and services in the field of
frontier monitoring and control and protection of critical
infra-structures.
• Satellites - Visiona Space
Technology, a joint venture between Embraer and Telebrás, was
hired to provide and integrate the Brazilian Geostationary Defense
and Communications Satellite system (SGDC), to meet the satellite
communications requirements of the Brazilian government, including
the National Broadband Program and a wide range of strategic
defense transmissions, as well as the assimilation of technologies,
marking Embraer’s presence in this market. Also provides
services of supply and analysis of satellite images with the
objective of developing major sensing projects in Brazil and
neighboring countries.
• Support Services - in addition to its
experience in proposing support solutions to customers for products
developed by Embraer, Ogma (Embraer’s subsidiary in Portugal)
offers MRO (Maintenance, Repair and Overhaul) services for a wide
range of commercial, executive and defense aircraft, aircraft
components and engines. It is also a significant supplier of steel
and composite aviation structures to several aircraft
manufacturers.
38.3 Executive Jet business
Executive Jets market operations comprise the development,
production and sale of executive jets and the provision of support
services, and leases of the following product lines:
• Legacy 600 and Legacy 650 - executive
jets in the super midsize and large categories, deliveries of which
started in 2002 and 2010, respectively.
• Legacy 450 and Legacy 500-
• Phenom family - executive jets in the
Entry Jet and Light Jet categories, respectively. The first
deliveries of the Phenom 100 were made in 2008, and deliveries of
the Phenom 300 started in 2009.
• Lineage 1000 - an ultra-large
executive jet. Deliveries of this model started in 2009.
38.4 Other
Operations in this segment relate to the supply of structural parts
and mechanical and hydraulic systems, and production of
agricultural crop-spraying aircraft.
Statement of income data by operating segment – year ended
December 31, 2017:
Commercial Aviation Defense and Security Executive Jets Other Total Unallocated Total
Revenue 3,371.9 950.7 1,484.9 31.8 5,839.3
— 5,839.3
Cost of sales and services (2,574.9 ) (895.2 ) (1,276.9 ) (26.4 ) (4,773.4 )
— (4,773.4 )
Gross profit 797.0 55.5 208.0 5.4 1,065.9
— 1,065.9
Gross profit % 23.6 % 5.8 % 14.0 % 17.0 % 18.3 % 18.3 %
Operating income (expense) (328.6 ) (109.0 ) (266.4 ) (16.1 ) (720.1 ) (16.5 ) (736.6 )
Operating profit before financial income (expense) 468.4 (53.5 ) (58.4 ) (10.7 ) 345.8 (16.5 ) 329.3
Financial income (expense), net (47.6 ) (47.6 )
Foreign exchange gain (loss), net 6.6 6.6
Profit before taxes on income 288.3
Income tax expense (25.5 ) (25.5 )
Net income 262.8
In the Commercial Aviation segment, one customer individually
contributed a 16.8% share of net revenue in 2017 with an
approximate value of US$ 982.6.
Revenue by geographic area – year ended December 31,
2017:
Commercial Aviation Defense and Executive Other Total
North America 2,077.6 117.6 1,123.9 21.3 3,340.4
Europe 354.0 144.1 194.3
— 692.4
Asia Pacific 723.7 11.1 118.2
— 853.0
Latin America, except Brazil 23.5 20.7 6.1
— 50.3
Brazil 53.9 630.4 38.4 10.5 733.2
Other 139.2 26.8 4.0
— 170.0
Total 3,371.9 950.7 1,484.9 31.8 5,839.3
Assets by operating segment - year ended December 31,
2017:
Total
Commercial Aviation Defense and Security Executive Other reportable Segments Unallocated Total
Trade accounts receivable 166.4 491.3 52.3 7.1 717.1
— 717.1
Property, plant and equipment 986.3 404.0 695.8 18.8 2,104.9
— 2,104.9
Intangible assets 793.1 5.7 881.9 64.9 1,745.6 136.8 1,882.4
Total 1,945.8 901.0 1,630.0 90.8 4,567.6 136.8 4,704.4
Assets by geographic area - year ended December 31, 2017:
North
America Europe Asia Pacific Brazil Total
Trade accounts receivable 80.2 372.6 18.2 246.1 717.1
Property, plant and equipment 378.1 555.4 56.3 1,115.1 2,104.9
Intangible assets 31.2 6.8
— 1,844.4 1,882.4
Total 489.5 934.8 74.5 3,205.6 4,704.4
Statement of income data by operating segment – year ended
December 31, 2016:
Commercial Aviation Defense and Security Executive Jets Other Total reportable Segments Unallocated Total
Revenue 3,527.0 932.7 1,730.5 27.3 6,217.5
— 6,217.5
Cost of sales and services (2,719.1 ) (780.3 ) (1,463.6 ) (17.7 ) (4,980.7 )
— (4,980.7 )
Gross profit 807.9 152.4 266.9 9.6 1,236.8
— 1,236.8
Gross profit % 22.9 % 16.3 % 15.4 % 35.2 % 19.9 % 19.9 %
Operating income (expense) (322.8 ) (114.6 ) (243.6 ) (4.5 ) (685.5 ) (345.3 ) (1,030.8 )
Operating profit before financial income (expense) 485.1 37.8 23.3 5.1 551.3 (345.3 ) 206.0
Financial income (expense), net (51.4 ) (51.4 )
Foreign exchange gain (loss), net 4.5 4.5
Loss before taxes on income 159.1
Income tax expense 8.7 8.7
Net income 167.8
Revenue by geographic area – year ended December 31,
2016:
Commercial Aviation Defense and Security Executive Jets Other Total
North America 2,461.7 179.1 1,247.2 22.8 3,910.8
Europe 230.8 103.6 184.3 0.6 519.3
Asia Pacific 641.1 27.7 118.3
— 787.1
Latin America, except Brazil 87.3 17.7 107.9
— 212.9
Brazil 57.6 543.6 68.8 3.9 673.9
Other 48.5 61.0 4.0
— 113.5
Total 3,527.0 932.7 1,730.5 27.3 6,217.5
Assets by operating segment - year ended December 31,
2016:
Total
Commercial Aviation Defense and Security Executive Jets Other reportable Segments Unallocated Total
Trade accounts receivable 154.2 460.7 43.6 6.9 665.4
— 665.4
Property, plant and equipment 1,090.8 427.4 598.7 37.3 2,154.2
— 2,154.2
Intangible assets 522.6 5.3 895.2 109.6 1,532.7 131.9 1,664.6
Total 1,767.6 893.4 1,537.5 153.8 4,352.3 131.9 4,484.2
Assets by geographic area - year ended December 31, 2016:
North America Europe Asia Pacific Brazil Total
Trade accounts receivable 84.9 380.9 11.5 188.1 665.4
Property, plant and equipment 364.4 585.2 60.7 1,143.9 2,154.2
Intangible assets 22.9 7.0 0.1 1,634.6 1,664.6
Total 472.2 973.1 72.3 2,966.6 4,484.2
Statement of income data by operating segment – year ended
December 31, 2015:
Total
Commercial
Defense and
Executive
reportable
Aviation Security Jets Other Segments Unallocated Total
Revenue 3,348.7 811.1 1,718.6 49.7 5,928.1
— 5,928.1
Cost of sales and services (2,565.7 ) (785.4 ) (1,440.3 ) (25.4 ) (4,816.8 )
— (4,816.8 )
Gross profit 783.0 25.7 278.3 24.3 1,111.3
— 1,111.3
Gross profit % 23.4 % 3.2 % 16.2 % 48.9 % 18.7 % 18.7 %
Operating income ( expense ) (434.9 ) (119.1 ) (220.2 ) (5.6 ) (779.8 )
— (779.8 )
Operating profit before financial income (expense) 348.1 (93.4 ) 58.1 18.7 331.5
— 331.5
Financial income (expense), net (22.9 ) (22.9 )
Foreign exchange gain (loss), net 27.6 27.6
Profit before taxes on income 336.2
Income tax expense (255.4 ) (255.4 )
Net income 80.8
Revenue by geographic area – year ended December 31,
2015:
Commercial Aviation Defense and Security Executive Jets Other Total
North America 2,452.7 177.2 1,226.6 30.1 3,886.6
Europe 316.5 84.8 218.3 7.3 626.9
Asia Pacific 307.8 33.2 149.2
— 490.2
Latin America, except Brazil 89.8 21.7 38.7
— 150.2
Brazil 145.3 479.3 72.6 12.3 709.5
Other 36.6 14.9 13.2
— 64.7
Total 3,348.7 811.1 1,718.6 49.7 5,928.1</t>
  </si>
  <si>
    <t>Presentation of the Financial Statements and Accounting Practices (Policies)</t>
  </si>
  <si>
    <t>Functional and presentation currency</t>
  </si>
  <si>
    <t>2.2.1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and
• Currency in which the Company largely
obtains funds for financial operations and in which it normally
receives for its sales and accumulates cash.</t>
  </si>
  <si>
    <t>Transactions in foreign currencies</t>
  </si>
  <si>
    <t>2.2.2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conversion
(in relation to monetary assets and liabilities indexed in
currencies other than the functional currency) are recognized in
the income statement as monetary and exchange variations, net.</t>
  </si>
  <si>
    <t>Translation of subsidiaries' financial statements</t>
  </si>
  <si>
    <t>2.2.3 Translation of subsidiaries
financial statements
Transactions in other currencies (other than the functional
currency) are translated into the functional currency at the
foreign exchange rates in force on the transaction dates and
subsequently updated at the exchange rates of the reporting dates
in the case of subsequent measurement. Foreign exchange gains and
losses resulting from this conversion (in relation to monetary
assets and liabilities indexed in currencies other than the
functional currency) are recognized in the income statement as
monetary and exchange variations, net.</t>
  </si>
  <si>
    <t>2.2.4 Financial Instruments
a) Financial assets
The Company classifies its financial assets in the following
categories: (i) measured at fair value through profit or loss,
including assets held for trading (ii) available for sale,
(iii) held to maturity, and (iv) loans and receivables.
The classification depends on the purpose for which the financial
assets were acquired. Management decides on the classification of
its financial assets at initial recognition.
Financial assets are initially recognized at fair value plus
transaction costs. Financial assets carried at fair value through
profit or loss are initially recognized at fair value, and the
respective transaction costs are expensed in the statement of
income.
Financial assets are derecognized when the rights to receive cash
flows have expired or have been transferred. Derecognition occurs
if the Company has transferred substantially all risks and rewards
of the asset ownership.
b) Classification and
measurement
b.1) Financial assets measured at fair
value through profit or loss
Financial assets measured at fair value through profit or loss are
those held for active and frequent trading. Gains and losses
resulting from differences in the fair value are presented in the
statement of income in financial income in the period in which they
occur.
The fair values of publicly quoted investments are based on the
current purchase and sale prices. In the case of financial assets
without an active market or not publicly quoted, the Company uses
valuation techniques to calculate the fair value. These methods
include comparison with recent transactions with third parties,
reference to other substantially similar instruments, analysis of
discounted cash flows and options pricing models that prioritize
market information and minimize information generated by
Management.
b.2) Financial assets available for
sale
Financial assets available for sale are non-derivative non-current
b.3) Investments held to
maturity
Investments in non-derivative
b.4) Loans and receivables
This category includes loans granted and receivables that are non
derivative financial assets with determined or fixed payments, not
traded in an active market.
The Company’s loans and receivables include trade accounts
receivable, financing of customers and other receivables and are
not subject to the use of fair value. Interest on loans and
receivables is calculated by the effective interest rate method and
recognized in the income statement as financial income (expense),
net.
c) Adjustment to fair market
value
The Company evaluates if there is objective evidence at the balance
sheet date that a financial asset or financial group is recognized
at an amount higher than its recoverable amount. If applicable, a
provision is recognized for impairment of the asset.</t>
  </si>
  <si>
    <t>Cash and cash equivalents and short-term investments</t>
  </si>
  <si>
    <t>2.2.5 Cash and cash equivalents and
short-term investments
Cash and cash equivalents include cash in hand, cash in transit
(amounts paid by our customers or debtors that are pending release
by the intervening bank at the reporting date), bank deposits and
highly liquid short-term investments, usually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t>
  </si>
  <si>
    <t>Trade accounts receivable</t>
  </si>
  <si>
    <t>2.2.6 Trade accounts receivable
Amounts receivable from installment sales are adjusted to present
value, if applicable, at an interest rate compatible with the
market at the time of the sale, applied to the receivable in
accordance with the term for receipt.
When the Company has objective evidence that it will be unable to
recover the amount of a trade receivable, due to client’s
financial difficulties, bankruptcy or reorganization procedures of
the debtor, or due to the fact that the amount receivable has been
outstanding for a term that leads the Company to conclude that
receipt is doubtful, a reduction is recognized in receivables for
doubtful accounts. The amount recognized as a reduction in accounts
receivable is the difference between the carrying amount and the
estimated recoverable amount.
Trade accounts receivable also include outstanding amounts of
revenues from construction contracts, recognized under the
percentage of completion method, by the cost incurred or physical
progress of the contracts, recognized at the net amount of advances
received from customers and estimated probably losses to doubtful
debts.</t>
  </si>
  <si>
    <t>Derivative financial instruments and hedge operations</t>
  </si>
  <si>
    <t>2.2.7 Derivative financial instruments
and hedge operations
The Company uses derivative instruments to protect its operations
against the risk of fluctuations in foreign exchange and interest
rates; they are not used for speculative purposes.
Gains and losses on derivative transactions are recorded monthly in
profit or loss, taking into account the realizable value of these
instruments (market value). The provision for unearned gains and
losses is recognized in the statement of financial position under
derivative financial instruments, and the counterpart in profit and
loss under financial income (expense), net, (Note 34), except for
operations to hedge exposure to changes in exchange rate or
designated as hedge accounting.
Embedded derivatives are separated from their host contracts and
are measured at their fair values provided they meet the definition
of a derivative.</t>
  </si>
  <si>
    <t>Hedge accounting</t>
  </si>
  <si>
    <t>2.2.8 Hedge accounting
Specific derivative transactions contracted to protect the Company
against financial risks. Different techniques are used in
accounting for these derivatives, seeking to eliminate the effects
of the volatility caused by such risks.
On initial designation of the hedge, the Company formally documents
the relationship between hedging instruments and hedged items,
including the risk management objectives and the strategy for
conducting the transaction, together with the methods used to
evaluate the effectiveness of the relationship. The Company
continually assesses the contract to conclude whether the
instrument is “highly effective” in offsetting changes
in fair value of the hedged items during the period for which the
hedge is designated, and whether the actual results of each hedge
are within an effectiveness range of 80% to 125%.
The Company has derivative financial instruments designated as fair
value hedges and cash flow hedges, as follows:
a) Fair value hedges
Changes in the fair value of derivatives designated as fair value
hedges are recorded in the statement of income, in financial income
(expenses), net, together with any changes in the fair value of the
hedged asset or liability attributable to the hedged risk. The
Company only uses fair value hedge accounting to hedge fixed
interest risk on borrowings.
If the hedge no longer meets the hedge accounting criteria, the
fair value of the instrument continues to be recognized in the
statement of income in a specific separate account and the fair
value of the hedged item is treated as if it were not hedged and
amortized to profit or loss over the period to maturity.
b) Cash flow hedges
The Company uses hedge accounting for cash flow hedges in order to
protect itself from cash flow variations attributed to exchange
rate variation risk related to a transaction that is likely to
affect the Company’s results.
The effective portion of changes in the fair value of derivatives
designated as cash flow hedges is recognized in shareholders’
equity under other comprehensive income. The gain or loss related
to the ineffective portion is recognized in profit or loss as
financial income (expense).
Amounts accumulated in equity are reclassified to the statement of
income in the periods in which the hedged item affects profit or
loss. However, when the forecasted transaction that is hedged
results in the recognition of a non-financial
When a cash flow hedge instrument is settled, or no longer meets
the criteria for hedge accounting, any cumulative gain or loss in
equity at that time is realized against profit or loss (in the same
line as the hedged item) in line with realization of the hedged
operation against profit and loss. When the hedged transaction is
no longer expected to occur, the gain or loss in equity is
immediately transferred to profit or loss for the year under
financial income (expense).</t>
  </si>
  <si>
    <t>2.2.9 Customer and commercial
financing
These relate to financing granted to customers on the sale of
certain aircraft and are measured at the amortized cost, by the
effective interest rate method.</t>
  </si>
  <si>
    <t>2.2.10 Collateralized accounts receivable
and recourse and non-recourse
In structured sales operations, the Company established a Specific
Purpose Entity (SPE), which obtained funds from a financial
institution, bought aircraft and paid the Company. In turn, this
SPE structured financing for the end customer. In view of the right
to receive from the end customer for the structured financing, the
debt in relation to the funds obtained from the financial
institution by the SPE is registered as recourse and non-recourse
debt and the corresponding anticipated financial flow as
collateralized accounts receivable. The financing structure used
gives the SPE the right to receive the aircraft at the end of the
financing, accordingly the residual value of the aircraft is also
presented in the collateralized accounts receivable. An aircraft
devaluation estimate is recognized on a straight-line basis, in
such a way that the cost of the aircraft to be received at the end
of the structured financing represents its market value.
In certain other transactions, the customer financed the purchase
of an aircraft through a financing agent and the Company provided
guarantees for such financing. The Company therefore recognized the
asset and liability flow for such transactions. The financial
guarantee is eliminated in line with repayment of the
financing.</t>
  </si>
  <si>
    <t>2.2.11 Inventories
The Company’s inventories are largely comprised of raw
material, work in progress, spare parts and finished products.
Inventories of raw materials are recognized at cost. Inventories of
work in process comprise raw materials, direct labor, other direct
costs and general production costs attributable to the cost of the
inventories. Once the products have been completed, they are
recognized as finished products.
Inventories are written off at the weighted average cost, except
for aircraft, which are recognized against profit and loss at their
individual production cost. Inventories are assessed periodically
to determine whether the net realizable value is higher than the
cost and impairment loss is recognized if the acquisition cost is
higher.
The Company has used aircraft for resale, usually received in
trade-in
The Company periodically assesses the consumption and demand for
its inventories and in accordance with established policy, records
an expense for estimated losses due to obsolescence in the case of
items without activity and for which there is no demand for
subsequent periods. Calculation of the probable loss takes into
account inventory movement in accordance with the production
program and estimated demand and also covers expected losses from
excess inventories or obsolete work in process. Probable losses on
inventories of spare parts are recognized based on technical
obsolescence or items without activity for over two years and for
which there is no future demand.</t>
  </si>
  <si>
    <t>2.2.12 Income tax and social
contribution
Tax expenses for the year comprise current and deferred income tax.
Income tax is recognized in the statements of income, except the
portion of deferred income tax related to items recognized directly
in shareholders’ equity in other comprehensive income.
The current income tax is calculated at the nominal rates of each
country, totaling 34% in Brazil, composed of 25% income tax and 9%
social contribution on net income.
Deferred income tax is recognized on temporary differences arising
between the tax and accounting bases of assets and liabilities.</t>
  </si>
  <si>
    <t>2.2.13 Investments
Investments in associates are recorded and valued in the
consolidated financial statements using the equity method of
accounting. In the case of exchange variations on foreign
investments that use a functional currency other than that used by
the Parent Company, such exchange variations are recognized in
Currency Translation Adjustments on equity, and are only recognized
in Profit and Loss when the investment is sold or expensed.
Unrealized profits on transactions with subsidiaries are completely
eliminated in equity calculations, on both sales from the
subsidiary to the Parent Company and sales between subsidiaries.
Unrealized profits between the Parent Company and its subsidiaries
are eliminated in the Parent Company’s Statement of Income on
sales and cost of sales accounts.
Investments in associated entities over which the Company has
significant influence are accounted for using the equity
method.</t>
  </si>
  <si>
    <t>Property, plant and equipment</t>
  </si>
  <si>
    <t>2.2.14 Property, plant and
equipment
Property, plant and equipment are recognized by the acquisition,
formation or construction cost, less accumulated depreciation and
impairment losses.
Depreciation is calculated by the straight-line method based on the
asset’s estimated useful life (Note 16). Land is not
depreciated.
Subsequent costs are included in the asset’s carrying amount
or recognized as a separate asset, as appropriate, only when it is
probable that future economic benefits associated with the item
will flow to the entity and the cost of the item can be measured
reliably.
The Company estimates the residual value for certain aircraft and
spare parts included in the Exchange Pool Program. The Company does
not attribute residual values to other assets as assets are not
usually sold and in the event of a sale, the amount is not
significant.
The items comprising property, plant and equipment are summarized
below:
a) Land
b) Buildings and land
improvements -
c) Facilities -
d) Machinery and equipment -
e) Furniture and fixtures
f) Vehicles -
g) Aircraft -
h) Computers and peripherals –
i) Tooling
j) Property, plant and equipment in
progress
k) Exchange pool program -</t>
  </si>
  <si>
    <t>Intangible assets</t>
  </si>
  <si>
    <t>2.2.15 Intangible assets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units produced), based on estimated
aircraft sales, and the amortized amounts are appropriated to
production cost. These estimates are reviewed on an annual
basis.
The Company has agreements with certain key suppliers, hereby
denominated partners, who participate in the Company’s
research and development projects by contributing cash. The Company
records such contributions as liabilities on receipt and as the
milestones are completed and the amounts are consequently no longer
subject to return, they are recorded as a reduction of development
expenditure, capitalized in intangible assets and amortized on the
aircraft production series.
b) Computer software
Software licenses are capitalized and amortized over their
estimated useful lives.
Costs associated with maintaining computer software programs are
recognized as expense as incurred. Development costs directly
attributable to identifiable and unique software, controlled by the
Company and that is expected to generate benefits greater than the
costs for more than one year, are recorded in intangible
assets.
c) Intangible assets acquired in
business combinations
Identified intangible assets acquired in business combinations are
recognized at fair value at the acquisition date. This group
includes:
c.1) Goodwill -
c.2) Trademarks -
c.3) Product development -
c.4) Firm orders -</t>
  </si>
  <si>
    <t>Leases</t>
  </si>
  <si>
    <t>2.2.16 Leases
The classification of whether an agreement is or contains a lease
is based on the essence of the agreement and whether the agreement
transfers the risks and rewards or merely assigns the right to use
the asset.
a) Aircraft leases
Aircraft available for leasing or leased under operating leases are
recorded as property, plant and equipment and depreciated over
their estimated useful lives. The rental income is recorded by the
straight-line method over the lease period.
b) Other leases
Other leases in which the Company holds substantially all the risks
and rewards of ownership are classified as finance leases. Finance
leases are recorded as a financed purchase, initially by recording
a fixed asset and a financial liability (lease). Property, plant
and equipment assets purchased as finance leases are depreciated at
the rates disclosed in Note 16.
Other leases in which a significant part of the risks and rewards
of ownership are assumed by the lessor are classified as operating
leases. Payments made for operating leases are appropriated to
profit or loss by the straight-line method over the lease
period.</t>
  </si>
  <si>
    <t>Impairment</t>
  </si>
  <si>
    <t>2.2.17 Impairment
Noncurrent assets, plant and equipment and intangible assets are
initially measured at acquisition or construction cost. However, if
there are indications that the value of such assets will not be
recoverable in the future, they are tested for impairment.
The indicators are analyzed every quarter and tested if there are
indications of impairment. At the end of the year, the Company
calculates impairment for all CGUs whose intangible assets
originated from product development and goodwill for future
profitability originated on the acquisition of new business,
whether or not there are indications of impairment.
Assets are grouped in cash-generating units (CGU) taking into
consideration the company’s business model and its monitoring
of cash flows. In general, the CGUs are defined in accordance with
the families/platforms of the aircraft or other goods and services
produced by a Group company, irrespective of its geographic
location.
The Company applies the value in use concept, using cash flow
projections before income tax and social contribution, discounted
at the WACC rate, which reflects the investors’ expectations
of return. The cash flow projections for the CGUs take into
consideration the Company’s medium and long-term strategic
plan, based on the characteristics and expectations of the
business.
The exception to this concept are aircraft that the Company
maintains in its property, plant and equipment for lease purposes.
In this case the aircraft is tested individually, using the higher
of its value-in-use
Any impairment losses of a CGU are recognized in Other Operating
Expense and allocated to relevant assets of the impaired CGU.</t>
  </si>
  <si>
    <t>2.2.18 Loans and financing
Loans are recognized initially at fair value, net of transaction
costs, and subsequently carried at amortized cost (plus charges and
interest on a pro rata basis), taking into account the effective
interest rate on each transaction.
Loans are classified as current or noncurrent liabilities based on
contractual terms.</t>
  </si>
  <si>
    <t>Borrowing costs</t>
  </si>
  <si>
    <t>2.2.19 Borrowing costs
When a substantial period of time is required for construction or
production of an asset before it is ready for use, the borrowing
costs are capitalized as part of the cost of such assets. The costs
are allocated based on the average rate for all active loans,
weighted in accordance with additions in the period. Borrowing
costs are interest and other costs incurred by the Company in
obtaining funding.</t>
  </si>
  <si>
    <t>2.2.20 Advances from customers
These refer basically to advances, mostly denominated in US
dollars, received from customers prior to delivery of the
aircraft.</t>
  </si>
  <si>
    <t>Financial guarantees and residual value guarantees</t>
  </si>
  <si>
    <t>2.2.21 Financial guarantees and residual
value guarantees
In certain cases, the Company grants financial or residual value
guarantees on delivery of its aircraft, as part of the aircraft
financing structure. The residual amount is guaranteed to the
lender based on the expected future value of the aircraft at the
end of the funding, subject to a maximum limit, agreed by
contract.
Financial guarantees are calculated at the time of delivery of the
aircraft and recognized as a reduction in sales revenue against
deferred income. The income is realized in profit or loss over the
aircraft financing period and all deferred income is recognized by
the end of that period.
To cover the risk of losses on such guarantees, the Company may
record an additional provision in the event of significant
circumstances, such as a request for judicial reorganization of a
client, based on the best estimate of potential losses (Note
25).
In some cases, the Company holds guarantees in the form of deposits
in favor of third parties to whom financial and residual value
guarantees have been provided as part of aircraft financing
structures (Note 11).</t>
  </si>
  <si>
    <t>2.2.22 Dividends and interest on own
capital
Under the Company’s bylaws, shareholders are entitled to
dividends or interest on own capital equivalent to 25% of net
income for the year, adjusted in accordance with the bylaws. The
calculation takes into account the interest on own capital net of
withholding tax.
Proposed distributions of dividends to shareholders are recorded as
a liability in the financial statements at the end of the year. Any
amount over and above the minimum mandatory dividend is recognized
in a specific account as additional dividends proposed in the
revenue reserve in shareholders’ equity, until it is approved
by the shareholders, at which point the reserve is reversed against
a liability in the consolidated financial statements.
Interest on own capital paid or provisioned is recorded as a
financial expense for tax purposes. However, for purposes of these
consolidated financial statements, the amount is recorded as
dividend distribution of net income for the year, and the gross
amount is reclassified to shareholders’ equity. Relevant tax
benefits of such payments are recognized in the Statement of
Income.</t>
  </si>
  <si>
    <t>2.2.23 Unearned income
Refers to amounts received from customers, without the possibility
of return, for spare parts, training, technical representatives and
other commitments established in sales contracts for aircraft
already delivered. Amounts are deferred on delivery of the aircraft
and the unearned income is recognized when the service is rendered
or the product is delivered to the customer.
This also refers to deferred revenues from defense contracts for
which the contractual milestones have not yet been completed,
government grants received (Note 2.2.28) and deferred financial
guarantees (Note 2.2.21). Revenue is recognized when the step is
completed and the costs are recorded.</t>
  </si>
  <si>
    <t>Provisions, contingent assets and liabilities, legal obligations and judicial deposits</t>
  </si>
  <si>
    <t>2.2.24 Provisions, contingent assets and
liabilities, legal obligations and judicial deposits
Provisions – provisions are recognized based on the judgment
of the Company’s Management and its legal counsel, the nature
of the lawsuits, legal precedent, complexity and court
interpretations, whenever the loss is considered probable, when
such loss would result in a probable outflow of resources to settle
the obligations and when the amounts involved can be measured with
a reasonable degree of certainty. The amounts provided represent
the Company’s best estimate of the anticipated outflow of
resources.
Contingent assets – are not recognized except when the
Company concludes that the gain is virtually certain, has the right
to real guarantees or has received a favorable and unappealable
legal decision.
Contingent liabilities – amounts for which disbursement is
classified as possible are disclosed but not recorded in the
financial statements. Where the probability of loss is classified
as remote, neither provision nor disclosure are required.
Legal obligations - arise from tax liabilities, the legality or
constitutionality of which is under appeal. The related amounts are
fully provided for.
Court-mandated escrow deposits are recorded as other assets.</t>
  </si>
  <si>
    <t>2.2.25 Post-retirement benefits
a) Defined contribution
The Company provides defined contribution pension plans for its
employees. For the companies incorporated in Brazil, these are
managed by EMBRAER PREV - Sociedade de Previdência
Complementar.
b) Post-retirement healthcare
benefits
The Company and some of its subsidiaries provide healthcare
benefits to retired employees.
The planned costs of offering post-retirement healthcare benefits
and coverage for dependents are recorded as a provision during the
period of employment based on actuarial studies conducted to
identify future exposure, based on the following main premises:
i) Discount rate - brings future benefit
flows to present value and is defined based on the ratio of
Brazilian government securities;
ii) Medical costs increase rate -
represents the increase in the value of medical care and is not
applied linearly, as the companies historically tend to take
measures to reduce the cost, or even change health plan
providers;
iii) Morbidity rate (aging factor) -
measures the increased use of health plans in light of the aging
population;
iv) Mortality rate - uses the
RP-2000
v) Probability of Retirement - estimates
the probability of retirement by age group;
vi) Churn rate - uses the T-3
The Company recognizes changes in the provision for the plan
against other comprehensive income in equity, net of taxes, to the
extent that there are changes in the assumptions and against profit
or loss if there are changes in the costs of the current benefit
plan or in the plan’s contractual characteristics.
This provision is reviewed at least annually.</t>
  </si>
  <si>
    <t>Product warranties</t>
  </si>
  <si>
    <t>2.2.26 Product warranties
Warranty expenditure on aircraft is estimated on delivery of these
products. The estimates are based on historical facts that include
warranty claims and repair and replacement costs, warranties given
by the suppliers and contractual coverage period. The coverage
period varies from 3 to 6 years.
The Company may be obliged to modify the product to meet the
requirements of the certification authorities, or after delivery,
due to improvements or to the aircraft’s performance. The
costs of such modifications are provisioned when the new
requirements or improvements are requested and known.</t>
  </si>
  <si>
    <t>Share Based Payment</t>
  </si>
  <si>
    <t>2.2.27 Share- based payment
The Executive Remuneration Policy (PRE) determines that the
remuneration of the Company’s management shall be granted as
a Long Term Incentive (ILP in Portuguese) with the objective of
retaining and attracting qualified personnel who will make an
effective contribution to the Company’s performance. The
Company provides two types of share-based remuneration in the form
of LTIs:
i) Stock options plan (capital
instruments based on the Company’s share issues). In this
modality, in return for the services provided, the program
participants receive stock options, the fair value of which is
calculated based on the Black &amp; Scholes pricing model and
recognized on a linear basis in the statements of income during the
acquisition period, which is the period during which the
acquisition criteria are met;
ii) Cash-settled phantom shares plan, in
which the amounts attributed to the services provided by the
participants are converted into virtual share units based on the
market value of the Company’s shares. At the end of the
acquisition period the participant receives the quantity of virtual
shares converted into reais, at the shares’ current market
value. The company recognizes the obligation during the acquisition
period (quantity of virtual shares proportional to the period) in
the same group as the participant’s normal remuneration. This
obligation is presented as an account payable to employees and the
fair value is calculated based on the market price of the shares
and registered as financial income (expense) in the statements of
income.
The phantom shares plan is a cash-settled</t>
  </si>
  <si>
    <t>2.2.28 Government grants
Government Grants are recognized against the expenses for which the
resources were used. Government grants advanced for investments in
research and development are registered as deferred income and
recognized in profit or loss to the extent that the resources are
invested and the contractual milestones are met, as a reduction of
research expenses.
Government grants for the acquisition of property, plant and
equipment are recognized as a credit in liabilities until the
milestones defined by the granting entity are reached. Once the
milestones are completed, the grant is recognized as deferred
revenue. The deferred revenue is recognized in profit and loss as a
reduction in the depreciation expense of the asset subsidized in
proportion with recognition of the expense.</t>
  </si>
  <si>
    <t>Earnings per share</t>
  </si>
  <si>
    <t>2.2.29 Earnings per share
Basic earnings per common share are computed by dividing net income
attributable to Embraer shareholders by the weighted average number
of common shares outstanding during the period.
Diluted earnings per share are computed by adjusting the number of
shares outstanding to include the number of additional shares that
would have been outstanding had the potentially dilutive shares
attributable to stock options been put into circulation during the
respective periods.</t>
  </si>
  <si>
    <t>Revenue recognition</t>
  </si>
  <si>
    <t>2.2.30 Revenue recognition
Revenue comprises the fair value of the remuneration received or to
be received for the sale of products and services in the normal
course of business. Revenue is presented net of taxes, returns,
reductions and discounts, and in the consolidated financial
statements, after eliminating intercompany sales.
a) Revenue from aircraft, spare parts
and services
Revenues from sales and services are recognized when the risks and
rewards are transferred to the customer and when all the conditions
for recognition are met. Revenues from sales of commercial,
executive and other aircraft and spare parts are generally
recognized at the time of delivery or shipment and revenue from
services is recognized when the service is provided.
When the sale of aircraft does not meet the contractual obligations
at the time of delivery, the related revenue is deferred and
accounted for as unearned income until the obligations are met.
b) Revenue from sale of
services
Revenues from the sale of services are recognized when the risks
and significant benefits are transferred to the customer, that is,
to the extent that the services are rendered.
c) Revenue with multiple
elements
Aircraft sale arrangements may provide for supply of spare parts,
training, technical assistance, spare parts and other concessions,
which may or may not be delivered together with the aircraft. Such
revenues are recognized at fair value when the product or service
is provided to the customer.
d) Revenue from Exchange Pool
Program
Revenue from the Exchange Pool Program is recognized monthly over
the contract period and consists of a fixed charge and a variable
charge directly related to the hours effectively flown by the
aircraft under the program.
e) Revenue from construction
contracts
In the Defense &amp; Security segment, certain operations are
classified as long-term contracts, revenue from which is recognized
by the percentage-of-completion pre-established
f) Revenue from operating
leases
The Company also recognizes the revenue from aircraft rental as
operating leases, proportional to the lease period.</t>
  </si>
  <si>
    <t>2.2.31 Cost of sales and
services
Cost of sales and services consists of the cost of the aircraft,
spare parts and services rendered, comprising:
a) Material -
b ) Labor –
c) Depreciation -
d ) Amortization
e) Product warranties -
f) Multiple-element arrangements</t>
  </si>
  <si>
    <t>Employee profit sharing plan</t>
  </si>
  <si>
    <t>2.2.32 Employee profit sharing
plan
The Company provides a profit sharing plan for its employees, which
is linked to performance targets established in action plans set
and agreed at the beginning of each year. The profit sharing is
equivalent to 12.5% of net income for the period. Provisions are
recognized monthly by applying the agreed percentage to the payroll
of the company, recognized in the profit or loss accounts related
to the job performed by each employee.
Of the total amount of profit sharing, 50% is divided equally among
all the employees and the other 50% in proportion to each
employee’s salary.</t>
  </si>
  <si>
    <t>Financial income and expenses and foreign exchange gains/losses</t>
  </si>
  <si>
    <t>2.2.33 Financial income and expenses and
foreign exchange gains/losses
Financial income and expenses principally comprise earnings on
short-term investments, financial charges on loans, tax updates and
foreign exchange gains/losses on assets and liabilities expressed
in currencies other than the functional currency (dollar), on an
accrual basis.
Changes in the fair value of the residual value guarantees and
profit or loss on the provision and implementation of derivative
financial instruments capitalized are also recorded as financial
revenue (expense).
Financial income and expense exclude borrowing costs attributable
to acquisitions, buildings or the contribution of qualifying assets
that require a substantial period of time to be ready for use or
sale.</t>
  </si>
  <si>
    <t>Statement of cash flows</t>
  </si>
  <si>
    <t>2.2.34 Statement of cash flows
The statement of cash flows was prepared using the indirect
method.</t>
  </si>
  <si>
    <t>Segment reporting</t>
  </si>
  <si>
    <t>2.2.35 Segment reporting
Operating segment information is presented in a manner consistent
with the internal reports provided to the chief operating
decision-maker. The chief operating decision-maker, who is
responsible for allocating resources among and assessing the
performance of the operating segments and for making strategic
decisions, is the chief executive officer.
Generally, balances and transactions that are not directly
allocated to a specific operating segment are appropriated
pro-rata,</t>
  </si>
  <si>
    <t>Preparation of the financial statements in conformity with
generally accepted accounting principles requires management to
make estimates and adopt assumptions that affect the reported
amounts of assets and liabilities, revenue and expense and their
disclosure. Therefore, variables and assumptions derived from past
experience and other factors deemed relevant were used in preparing
accompanying financial statements included in this report. These
estimates and assumptions are reviewed on an ongoing basis and the
changes to accounting estimates are recognized in the period in
which the estimates are revised.
The significant accounting policies, including the variables and
assumptions used in the estimates, and the relevant sensitivity of
those judgments to different scenarios and conditions are described
below:
3.1. Sales revenues
In the Defense &amp; Security segment, a significant portion
of revenue is derived from long-term development and construction
contracts with the Brazilian and foreign governments, revenue from
which is recognized by the POC method, using incurred costs or
physical progress as a reference for revenue measurement. In the
case of contracts measured at incurred cost, the Company determines
a margin at the start of the contract, which is applied to cost for
revenue recognition purposes. During the course of the contract,
the Company assesses the costs incurred, adjusting the margin if
necessary to reflect variations in cost in relation to the
projection and adjusting revenue recognition based upon projected
costs to completion. Should the total costs of work in progress be
10% lower than Management’s estimates, the revenue recognized
in 2017 would increase by US$ 299.2 if they were 10% higher, it
would drop by US$ 354.9.
3.2. Residual value guarantees
The residual value guarantees granted on aircraft sales may be
exercised at the end of a financing contract between a financial
agent and the customer/operator of these aircraft. The guarantees
are initially measured at fair value and are revised quarterly to
reflect changes in relation to the fair value of these commitments.
The residual value guarantees may be exercised if the quoted market
value is lower than the future fair value guaranteed. The future
fair value is estimated in accordance with third party evaluation
of the aircraft, including information from sale or leasing of
similar aircraft in the secondary market. Refer to Note 28.4.5 for
a sensitivity analysis of residual value guarantees.
3.3. Impairment
The impairment test considers the Company’s medium and
long-term strategic plan cash flows, brought to present value at
the WACC rate compatible with the market and that reflects the
shareholders’ expectations of return. In preparing or using
this information, the Company uses estimates, as follows:
a) Gross expected cash flow
b) Growth rates
c) Discount Rates
Impairment of aircraft held in the Company’s fixed assets
available for leasing to third parties is measured at fair value
less cost to sell, not value-in-use.
The conclusion of the sensitivity analysis was that there would be
no additional losses should the discount interest rate be 10% lower
or higher than the rate used.
3.4. Fair value of financial
instruments
The fair value of financial instruments that are not traded in an
active market is determined by using valuation techniques. The
Company uses its judgment to select a variety of methods, using
assumptions based on market conditions at the end of each reporting
period. The methods and calculations are the same as known
valuation techniques normally used by the financial market. Refer
to Note 28.4 for sensitivity analysis of financial instruments.
3.5. Income taxes
The Company is subject to income taxes in multiple jurisdictions.
Significant judgment is required in determining the worldwide
provision for income taxes. There are many transactions and
calculations for which the ultimate tax determination is uncertain.
The Company also recognizes liabilities based on estimates of
whether additional taxes will be due. When the final tax outcome of
these matters is different from the amounts that were initially
recorded, such differences will impact the current and deferred
income tax assets and liabilities in the period in which the final
amount is determined.
Because the Company’s tax is largely determined in Brazilian
reais and its functional currency is the dollar, the income tax
expense line is highly sensitive to the effects of changes in
exchange rates, particularly those due to changes in non-monetary
If the real had devalued or appreciated by 10% against the dollar
in relation to the actual exchange rate at December 31, 2017,
the deferred income tax expense would have been higher or lower by
approximately US$ 141.3.
3.6. Post-retirement benefits
The Company and certain of its subsidiaries have a post-employment
medical benefit plan that provides medical care to retired
employees. To identify the future exposure of this benefit and
therefore its measurement in the financial statements, the Company
and its subsidiaries use assumptions that are usually based on
statistical data, often observed internally or supplied by
institutes or entities dedicated to this type of activity.
Considering that these actuarial studies use assumptions such as
discount rate, medical cost increase rate, morbidity rate (aging
factor), mortality table, retirement probability and dismissal
rate, largely based on statistical data, the definition of any
reasonably possible change is very subjective. In this respect, an
increase of 0.5% in the discount rate used in the actuarial
calculation of the post-employment medical benefit granted by the
Company would reduce its exposure at December 31, 2017 by US$
2.8, while a reduction of 0.5% would increase the exposure by US$
3.1. In the case of the medical cost growth rate, a 1% increase in
the actuarial calculation would increase the Company’s
exposure by US$ 6.6 and a 1% reduction would reduce its exposure by
US$ 5.3.</t>
  </si>
  <si>
    <t>Standards and amendments to existing standards mentioned in this
section have been published, but implementation is not mandatory
for the year ended December 31, 2017, and the Company has not
early adopted the amendments in these Financial Statements.
The accounting pronouncements presented below may be relevant to
the Company in the future, for this reason adoption projects are in
course for each of them. It is not possible to estimate the effects
of the adoption until such projects are concluded:
• IFRS 9 - Financial Instruments:
covers the classification, measurement and recognition of financial
assets and liabilities. IFRS 9 requires the classification of
financial assets in two categories: measured at fair value and
measured at amortized cost. The classification is defined on
initial recognition. The basis for classification depends on the
entity’s business model and the contractual characteristics
of the cash flow of the financial instruments. With regard to the
financial liability, the standard maintains most of the
requirements established by IAS 39. The major change is that in
cases in which the fair value option is adopted for financial
liabilities, the portion of the fair value related to the
entity’s own credit risk is registered as Other Comprehensive
Income and not in profit or loss, except where it results in an
accounting inconsistency. IFRS 9 also changed the criterion for
measuring impairment of financial assets from an incurred loss
model to an expected credit loss model. Regarding the financial
instruments classification and the amount of expected losses over
the receivables, the Company concluded, after analysis conducted,
that there will not be material impacts. The Company opted to
continue to apply the IAS 39 requirements for hedge accounting.
This standard will be adopted from January 1, 2018.
• IFRS 15 - Revenue from Contracts with
Customers: it addresses a single new model for recognition of
revenue from contracts with customers, based on five steps for
determining when to recognize the revenue, and at what amount. The
model specifies that revenue should be recognized when an entity
transfers control of goods and services to the customer, at the
amount that the entity expects to be entitled to receive. The
Company has initiated a project to assess the new model introduced
by the accounting pronouncement and its application to existing
transactions. The identified impacts are: the necessity to combine
certain contracts, change in the quantities of performance
obligations and consequent re-distribution Accounting Policies, Changes in
Accounting Estimates and Errors
• IFRS 16 - Leases: introduces new
concepts from the lessee’s perspective. The model proposed by
this standard requires the lessee to recognize all leases in the
balance sheet in a Fixed Assets “right-of-use”
• IFRIC 22 - Foreign Currency
Transactions and Advance Consideration: the interpretation
clarifies that the transaction date to be used for translation for
foreign currency transactions involving an advance payment or
receipt is the date on which the entity initially recognizes the
prepayment or deferred income arising from the advance
consideration. For transactions involving multiple payments or
receipts, each payment or receipt gives rise to a separate
transaction date. The interpretation applies when an entity pays or
receives consideration in a foreign currency and recognizes a
non-monetary non-monetary
Other accounting standards have been amended or are in the process
of amendment and will come into effect in the coming years, however
these are not mentioned, as the company does not expect them to
result in significant impacts.</t>
  </si>
  <si>
    <t>Presentation of the Financial Statements and Accounting Practices (Tables)</t>
  </si>
  <si>
    <t>Summary of Company's Corporates Structure</t>
  </si>
  <si>
    <t>2.1.3 Corporate structure
Below are informations regarding the Company’s consolidated
subsdiaries and joint controlled entities:
Entity Participation Country
Core activities
ELEB – Equipamentos Ltda. 100 % Brazil
Sale of hydraulic and mechanical equipment for the aviation
industry
Embraer Aircraft Holding Inc. 100 % EUA
Concentrates corporate activities in the USA
Embraer Aircraft Customer Services, Inc. 100 % EUA
Sale of spare parts and support services in North America and the
Caribbean
Embraer Aircraft Maintenance Services Inc. 100 % EUA
Maintenance of aircraft and components
Embraer Business Innovation Center, Inc. 100 % EUA
Develops technological innovation research in aviation and related
areas
Embraer Executive Jet Services, LLC 100 % EUA
After sale support and aircraft maintenance
Embraer Executive Aircraft, Inc. 100 % EUA
Final assembly and delivery of executive jets
Embraer Engineering &amp; Technology Center USA, Inc. 100 % EUA
Engineering services related to aircraft research and
development
Aero Seating Technologies LLC 100 % EUA
Production and maintenance of aircraft seats
Embraer Defense and Security Inc. 100 % EUA
Supply of Super Tucano aircraft to the American Air Force (LAS)
Embraer Training Services 100 % EUA
Comprises corporate and institutional activities
Embraer CAE Training Services LLC 51 % EUA
Pilot, mechanic and crew training
Embraer Austrália Pty Ltd. 100 % Austrália
No operations
Embraer Aviation Europe - EAE 100 % France
Concentrates corporate activities abroad, specifically Europe
Embraer Aviation International - EAI 100 % France
Sale of parts and after sale services in Europe, Africa and the
Middle East
Embraer Europe SARL 100 % France
Commercial representation of the Company in Europe, Africa and the
Middle East
Embraer Defesa &amp; Segurança Participações
S.A. 100 % Brazil
Coordinates investments in the Defense &amp; Security
segments
Atech Negócios em Tecnologias S.A. 100 % Brazil
Development and control, communications, computer and intelligence
services
Bradar Indústria S.A. 100 % Brazil
Develops remote sensing and surveillance technology
Bradar Sensoriamento Remoto Ltda. 25 % Brazil
No operations
Visiona Tecnologia Espacial S.A. 51 % Brazil
Supply of the Brazilian Government’s Geostationary Defense
and Strategic Communications Satellite System (SGDC)
Visiona Internacional B.V. 100 % Holanda
Integration and supply of the Brazilian Government’s (SGDC)
System.
SAVIS Tecnologia e Sistemas S.A. 100 % Brazil
Operates in Defense and Security with the Brazilian Government
Embraer GPX Ltda 100 % Brazil
Aircraft maintenance services
Embraer Netherlands Finance B.V. 100 % Holland
Financial operations raising and investing funds of the Embraer
Group
Embraer Netherlands B.V. 100 % Holland
Concentrates corporate activities abroad
Embraer Asia Pacific PTE. Ltd. 100 % Singapore
After sale services and support in Asia
Airholding SGPS S.A. 100 % Portugal
Coordinates investments in subsidiaries in Portugal
OGMA - Indústria Aeronáutica de Portugal S.A. 65 % Portugal
Aviation maintenance and production
Embraer CAE Training Services (UK) Limited 51 % United Kingdom
No operations
Embraer Portugal S.A. 100 % Portugal
Coordinates investments and economic activities in subsidiaries in
Portugal
Embraer - Portugal Estruturas Metálicas S.A 100 % Portugal
Fabrication of steel parts and products for the aviation
industry
Embraer - Portugal Estruturas em Compósitos S.A. 100 % Portugal
Fabrication of composite parts and products for the aviation
industry
Embraer (China) Aircraft Technical Services Co. Ltd. 100 % China
Sales and maintenance for after sales support in China
EZ Air Interior Limited 50 % Ireland
Fabrication of interiors for commercial aircraft
Embraer Overseas Ltd. 100 % Cayman Islands
Financial operations raising and investing funds of the Embraer
Group
Embraer Spain Holding Co. SL 100 % Spain
Concentrates corporate activities abroad
Harbin Embraer Aircraft Industry Company Ltd. 51 % China
In the process of liquidation
ECC Investment Switzerland AG 100 % Switzerland
Coordinates investments in subsidiaries abroad
ECC Insurance &amp; Financial Company Limited. 100 % Cayman Islands
Covers financial guarantees offered in aircraft sale
structuring
Embraer Finance Ltd. 100 % Cayman Islands
Support to the Company in structuring specific operations
Embraer Merco S.A. 100 % Uruguay
No operations -in
Indústria Aeronáutica Neiva Ltda 100 % Brazil
No operations</t>
  </si>
  <si>
    <t>Cash and cash equivalents (Tables)</t>
  </si>
  <si>
    <t>Summary of Cash and Cash Equivalents</t>
  </si>
  <si>
    <t>12.31.2017 12.31.2016
Cash and banks 383.4 389.0
383.4 389.0
Cash equivalents
Private securities (i) 219.4 420.8
Fixed deposits (ii) 668.0 431.7
887.4 852.5
1,270.8 1,241.5
(i) Investment in Bank Deposit
Certificates – CDBs and Repurchase Agreements - REPO issued
by Brazilian financial institutions, with original maturities of 90
days or less, for which there are no penalties on remuneration if
the Company decides to terminate the transaction before the
original maturity date.
(ii) Fixed term deposits in US Dollars
with original maturities of 90 days or less.</t>
  </si>
  <si>
    <t>Financial investments (Tables)</t>
  </si>
  <si>
    <t>Summary of Financial Instruments</t>
  </si>
  <si>
    <t>12.31.2017 12.31.2016
Assets measured at Held to Available for Total Assets measured at Held to Available for Total
Financial instruments
Private securities (i) 516.7
—
— 516.7 712.6
—
— 712.6
Structured Notes (ii)
— 1,249.6
— 1,249.6
— 103.4
— 103.4
Fixed Deposits (iii) 791.6
—
— 791.6 354.5 620.9
— 975.4
Other (iv)
— 0.2 58.8 59.0 0.2 117.1 35.0 152.3
1,308.3 1,249.8 58.8 2,616.9 1,067.3 841.4 35.0 1,943.7
Current portion 1,308.3 998.5 58.8 2,365.6 1,067.3 673.2 35.0 1,775.5
Non-current
— 251.3
— 251.3
— 168.2
— 168.2
(i) Private securities include CDBs,
Repurchase Agreements – REPO and other deposits without early
redemption issued by Brazilian financial institutions, with
original maturities of more than 90 days, for which there are
penalties on remuneration if the Company decides to terminate the
transaction before the original maturity date.
(ii) Structured Notes issued by financial
institutions in accordance with the Financial Management Policy.
Includes a total of US$ 855.1 in short term Structured Notes
purchased in 2017.
(iii) Fixed deposits in US Dollars,
including Certificate of Deposits and Time Deposits, with original
maturities higher than 90 days.
(iv) In the “Available for
sale” category, it refers to shares of the newly created
Republic Airways Holdings, a company emerged from the old Republic
Airways Holding’s Chapter 11. These shares were received by
the Company as part of the Republic Airways Holdings emerging
plan.</t>
  </si>
  <si>
    <t>Trade accounts receivable, net (Tables)</t>
  </si>
  <si>
    <t>Summary of Trade Accounts Receivable, Net</t>
  </si>
  <si>
    <t>12.31.2017 12.31.2016
Foreign customers 438.4 429.3
Brazilian Air Force 314.1 263.5
Domestic customers 30.1 30.8
782.6 723.6
Allowance for doubtful accounts (65.5 ) (58.2 )
717.1 665.4</t>
  </si>
  <si>
    <t>Summary of Past Due Accounts Receivable</t>
  </si>
  <si>
    <t>The analysis of past due accounts receivable are presented
below:
12.31.2017 12.31.2016
Up to 90 days 48.9 49.6
From 91 to 180 days 19.2 19.5
More than 180 days 29.2 29.7
97.3 98.8</t>
  </si>
  <si>
    <t>Summary of Changes in Estimated Losses on Settlement</t>
  </si>
  <si>
    <t>Changes in estimated losses on settlement are shown below:
12.31.2017 12.31.2016 12.31.2015
Beginning balance (58.2 ) (47.3 ) (42.9 )
Additions (15.0 ) (41.7 ) (13.4 )
Reversal 5.7 20.0 2.4
Written-off 5.2 10.3 3.6
Foreign exchange variation (3.2 ) 0.5 3.0
Ending balance (65.5 ) (58.2 ) (47.3 )</t>
  </si>
  <si>
    <t>Summary of Trade Accounts Receivable from Customers</t>
  </si>
  <si>
    <t>The Company’s sales are denominated in various currencies and
trade accounts receivable from customers are maintained as
follows:
12.31.2017 12.31.2016
U.S. dollar 456.7 527.7
Euros 116.2 68.0
Reais 138.2 69.6
Other 6.0 0.1
717.1 665.4</t>
  </si>
  <si>
    <t>Derivative financial instruments (Tables)</t>
  </si>
  <si>
    <t>Summary of Derivative Financial Instruments</t>
  </si>
  <si>
    <t>As of December 31, 2017, the Company did not have any
derivative contracts subject to margin calls.
Settlement Consolidated
Purpose
Risk
Counterparty 12.31.2017 12.31.2016
Brazilian Real expenses (i) Exchange rate Citibank 2018 0.8 3.5
BofaMLynch 2018 0.3 1.0
Santander 2018 1.4 0.5
BNP PARIBAS 2018 1.3
—
Export financing (ii) Interest rate Bradesco 2018 3.7 3.5
Votorantim
—
— (0.1 )
BofaMLynch 2018 4.5 4.9
Santander 2019 5.0 3.9
Project development (ii) Interest rate Itau BBA 2023 0.3 0.1
Votorantim 2022 0.5 0.1
BofaMLynch 2023 0.7 0.3
Santander 2023 2.7 1.7
HSBC 2022 0.4 0.1
Société Générale 2022 0.2
—
Safra 2022 0.2 0.1
Morgan Stanley S/A 2023 3.0 2.6
Bradesco 2022 0.7 0.6
Investments (iii) Interest rate Bradesco 2018 (1.1 )
—
Santander 2018 (0.1 )
—
BNP PARIBAS 2018 (0.1 )
—
Export (iv) Exchange rate and Interest rate Santander 2018 (0.1 ) (0.3 )
Export (v) Itau BBA 2027 0.5
—
Derivatives designated as hedge accounting 24.8 22.5
Recourse and non-recourse Interest rate Natixis 2022 1.0 1.9
Acquisition of property, plant and equipment (vii) Interest rate Compass Bank 2024 (0.2 ) (0.3 )
Export (viii) Exchange rate Santander Totta 2017
— (0.4 )
Natixis 2018 (0.3 )
—
BNP PARIBAS 2018 0.1
—
Other Derivatives 0.6 1.2
25.4 23.7
(i) Zero-cost collar derivative financial
instruments, designated as cash flow hedges, of US$ 72.3,
equivalent to R$ 245.8 million, through purchase of a PUT
option with an exercise price of R$ 3.40 and sales of CALL with an
average weighted exercise price of R$ 3.7591 for the year 2017, and
the amount of US$ 249.9, equivalent to R$ 829.9 million,
through purchase of a PUT option with an exercise price of R$ 3.32
and sales of a CALL option with an exercise price of R$ 3.7520 for
2018;
(ii) Derivative financial instruments
(interest swaps), designated as hedge accounting of interest, of R$
1,961.9 million, equivalent to US$ 593.1, from the Export and
Project Development debt lines, subject to a weighted average fixed
interest rate of 6.27% p.a. to a weighted average floating rate
equivalent to 44.14% of the CDI (Interbank Deposit
Certificate).
(iii) Derivative financial instruments
(interest swaps) designated as hedge accounting of interest, which
converted the amount of R$ 287.9 million, equivalent to US$
86.8, of investments with a fixed weighted average interest rate of
10.6% p.a. to a floating weighted average rate equivalent to
101.87% of the CDI (Interbank Deposit Certificate).
(iv) Derivative financial instruments
(swaps), in the amount of US$ 2.9, equivalent to R$
9.4 million related to the exchange of currency from the U.S.
dollar to the real
(v) Derivative financial instruments
(interest swaps) designated as hedge accounting of interest, which
converted the amount of R$ 330.8 million, equivalent to US$
100.0, from a debt instrument with LIBOR interest rate of 6 months
to fixed interest of 2.37% p.a.;
(vi) Derivative financial instruments
(swaps), which converted the amount of R$ 43.5 million,
equivalent to US$ 13.2 for recourse and non-recourse
(vii) Derivative financial instruments
(swaps), relating to a transaction of R$ 12.2 million,
equivalent to US$ 3.7, which converted funding transactions subject
to LIBOR 1 month + 2.44% p.a. floating interest rates to a fixed
interest rate of 5.23% p.a.;
(viii) Derivative financial instruments
(Non-Deliverable</t>
  </si>
  <si>
    <t>Summary of Fair Value of Derivative Financial Instruments</t>
  </si>
  <si>
    <t>At December 31, 2017 and December 31, 2016, the fair
value of derivative financial instruments was presented in the
Statement of Financial Position as follows:
12.31.2017 12.31.2016
Assets
Current portion 29.5 21.0
Non-current 4.8 11.1
Liabilities
Current portion (8.8 ) (8.4 )
Non-current (0.1 )
—
Net derivative financial instruments 25.4 23.7</t>
  </si>
  <si>
    <t>Customer and commercial financing (Tables)</t>
  </si>
  <si>
    <t>Schedule of Customer and Commercial Financing Maturities</t>
  </si>
  <si>
    <t>The maturities are monthly, quarterly and half-yearly, classified
as follows:
12.31.2017 12.31.2016
Current portion 2.1 8.5
Non-current 14.3 28.9
16.4 37.4</t>
  </si>
  <si>
    <t>Schedule of Longterm Customer Financing Maturities</t>
  </si>
  <si>
    <t>At December 31, 2017, the long-term customer financing
maturities were as follows:
Year
2018 1.8
2019 1.8
2020 1.8
2021 1.8
Thereafter 2021 7.1
14.3</t>
  </si>
  <si>
    <t>Collateralized accounts receivable and recourse and non-recourse debt (Tables)</t>
  </si>
  <si>
    <t>Summary of Collateralized Accounts Receivable</t>
  </si>
  <si>
    <t>10.1. Collateralized accounts
receivable
12.31.2017 12.31.2016
Estimated residual value of leased assets 215.6 222.6
Minimum lease payments receivable 127.6 125.6
Guaranteed operation (cash inflow) 42.7 52.7
Impairment (i) (97.2 ) (77.6 )
Investment in sales-type lease 288.7 323.3
Current portion 185.6 142.8
Non-current 103.1 180.5
(i) The amount recognized relates to the
devaluation of assets linked to structured financing (Note
2.2.10).</t>
  </si>
  <si>
    <t>Summary of Amounts Classified As Non-Current Assets</t>
  </si>
  <si>
    <t>At December 31, 2017, the maturities of the amounts classified
as non-current
Year
2019 26.4
2020 42.5
2021 24.5
2022 4.0
Thereafter 2022 5.7
103.1</t>
  </si>
  <si>
    <t>Summary of Recourse and Non-Recourse Debt</t>
  </si>
  <si>
    <t xml:space="preserve">10.2. Recourse and non-recourse
12.31.2017 12.31.2016
Recourse debt 347.0 352.8
Non-recourse 17.1 21.1
364.1 373.9
Current portion 17.6 22.9
Non-current 346.5 351.0 </t>
  </si>
  <si>
    <t>Summary of Maturities of the Amounts Classified As Non-Current Liabilities</t>
  </si>
  <si>
    <t>At December 31, 2017, the maturities of the amounts classified
as non-current
Year
2019 328.9
2020 3.8
2021 4.1
2022 4.0
Thereafter 2022 5.7
346.5</t>
  </si>
  <si>
    <t>Guarantee Deposits (Tables)</t>
  </si>
  <si>
    <t>Summary of Guarantee Deposits</t>
  </si>
  <si>
    <t>12.31.2017 12.31.2016
Sales financing guarantees (i) 321.4 321.2
Sales structure guarantees (ii) 60.8 177.0
Other 11.6 13.2
393.8 511.4
(i) Financial investments denominated in
US dollars, tied to sale financing structures until the completion
of such structures.
(ii) US dollar amounts deposited in an
escrow account as collateral for the financing of certain aircraft
sold where Embraer serves as secondary guarantor. If the initial
guarantor of the debt (unrelated party) is required to pay the
lender, the initial guarantor will be entitled to the amount in the
escrow account in proportion to their guarantee. The amount is
returned in the form of cash to the Company at maturity of the
financing contracts if the aircraft purchaser does not default on
the loan. The interest on the escrow account is added to the
principal and recognized by the Company as financial income.</t>
  </si>
  <si>
    <t>Inventories (Tables)</t>
  </si>
  <si>
    <t>Summary of Inventories</t>
  </si>
  <si>
    <t>12.31.2017 12.31.2016
Raw materials 865.6 952.9
Work in process 612.4 713.9
Spare parts 405.2 391.1
Used aircraft available for sale (i) 102.0 207.7
Finished goods (ii) 89.9 156.0
Inventory in transit 85.2 67.9
Held by third parties 82.3 77.5
Consumption materials 47.6 46.9
Advances to suppliers 28.9 40.5
Loss on adjustment to market value (iii) (17.2 ) (19.9 )
Loss due to obsolescence (iv) (153.2 ) (138.1 )
2,148.7 2,496.4</t>
  </si>
  <si>
    <t>Summary of Provision Recorded for Adjustment to Realizable Value</t>
  </si>
  <si>
    <t>(iii) Refers to the provision recorded for
adjustments to the realizable value of used aircraft, as
follows:
12.31.2017 12.31.2016 12.31.2015
Beginning balance (19.9 ) (25.4 ) (8.0 )
Additions (8.2 ) (14.0 ) (18.8 )
Disposals 10.9 19.5 1.4
Ending balance (17.2 ) (19.9 ) (25.4 )</t>
  </si>
  <si>
    <t>Schedule of Inventories Provision for Obsolescence</t>
  </si>
  <si>
    <t>(iv) Changes in the provision for
obsolescence were as follows:
12.31.2017 12.31.2016 12.31.2015
Beginning balance (138.1 ) (161.2 ) (156.4 )
Additions (48.7 ) (59.8 ) (52.9 )
Disposals 37.0 83.7 43.8
Reversals
—
— 1.5
Foreign exchange loss (3.4 ) (0.8 ) 2.8
Ending balance (153.2 ) (138.1 ) (161.2 )</t>
  </si>
  <si>
    <t>Other Assets (Tables)</t>
  </si>
  <si>
    <t>Summary of Other Assets</t>
  </si>
  <si>
    <t>12.31.2017 12.31.2016
Taxes recoverable (i) 171.0 156.8
Court-mandated escrow deposits (ii) 62.5 61.3
Prepaid expenses 22.4 19.9
Loan with a joint operation (iii) 19.7 18.0
Advances to employees 12.5 11.4
Advances for services to be rendered (iv) 11.5 133.2
Credit with suppliers (v) 1.8 43.0
Compulsory loan 1.3 1.1
Collateral pledged 0.8 0.7
Loans
— 12.3
Other 73.4 48.9
376.9 506.6
Current portion 255.4 349.9
Non-current 121.5 156.7
(i) Taxes recoverable
12.31.2017 12.31.2016
ICMS (State Value-added Tax) and IPI (Excise Tax) 96.3 84.4
PIS (Social Integration Program) and COFINS
(Contribution for Social Security) 51.1 52.7
Income tax and social security on net income withheld 8.8 8.6
Income tax recoverable 0.1
—
Other 14.7 11.1
171.0 156.8
Current portion 120.4 74.3
Non-current 50.6 82.5
(ii) Court-mandated escrow deposits relate
to amounts deposited in connection with pending legal actions,
substantially federal taxes and contributions where a liability has
been established, as described in Note 23.
(iii) Refers to the joint operation of the
Embraer Group (2.1.4), in which only assets and liabilities under
the Company’s responsibility are consolidated. Thus, the
amount presented refers to the balance of the intercompany loan
receivable from the other partner of EZ Air Interior Limited.
(iv) In 2016 refers mainly to advances to
the supplier hired by subsidiary Visiona to launch the
geostationary satellite.
(v) Refers to rework carried out on
products supplied by third parties, to be reimbursed in accordance
with contractual agreements and credits negotiated with certain
suppliers that will be consumed over time.</t>
  </si>
  <si>
    <t>Interest in entities (Tables)</t>
  </si>
  <si>
    <t>Summary of Subsidiaries with Participation of Non-Controlling Shareholders</t>
  </si>
  <si>
    <t xml:space="preserve">Non-controlling
Entity
Country Participation Participation
OGMA - Indústria Aeronática de Portugal S.A. Portugal 65.0 % 35.0 %
Harbin Embraer Aircraft Industry Company Ltd. China 51.0 % 49.0 %
Embraer CAE Training Services Ltd. United Kingdom 51.0 % 49.0 %
Visiona Tecnologia Espacial S.A. Brazil 51.0 % 49.0 %
Embraer CAE Training Services United States of America 51.0 % 49.0 %
EZ Air Interior Limited Ireland 50.0 % 50.0 %
Bradar Aerolevantamento Ltda Brazil 25.0 % 75.0 % </t>
  </si>
  <si>
    <t>Summary of Financial Position of the Group Entities that have Non-Controlling Interest</t>
  </si>
  <si>
    <t xml:space="preserve">The financial position of the most significant entities of the
group with non-controlling
OGMA - Indústria Aeronáutica de
Portugal S.A.
12.31.2017 12.31.2016 12.31.2015
Cash and cash equivalents 11.1 23.7 25.2
Current assets 207.6 154.7 164.9
Non current assets 66.0 55.4 44.3
Current liabilities 117.4 76.5 80.5
Non current liabilities 0.9 7.3 8.0
Noncontrolling interest 54.4 44.2 42.3
Revenue 214.7 233.3 180.8
Net income for the year 12.0 12.4 11.7
Visiona Tecnologia Espacial S.A.
12.31.2017 12.31.2016 12.31.2015
Cash and cash equivalents 1.7 8.2 16.2
Current assets 7.4 11.3 23.8
Non current assets 45.8 26.2 35.9
Current liabilities 10.9 9.0 31.2
Noncontrolling interest 20.8 10.0 10.0
Revenue 7.6 22.4 29.1
Net income for the year 17.2 (2.0 ) 10.3 </t>
  </si>
  <si>
    <t>Summary of Net Assets and Liabilities of the Joint Operation</t>
  </si>
  <si>
    <t xml:space="preserve">12.31.2017 12.31.2016 12.31.2015
Cash and cash equivalents 1.2 1.4 1.8
Current assets 28.8 27.7 26.2
Non current assets 7.1 5.4 5.1
Current liabilities 48.2 24.6 18.5
Non current liabilities 4.4 25.4 20.4
Revenue 40.5 50.8 31.2
Net loss for the year 0.2 (9.7 ) (3.8 ) </t>
  </si>
  <si>
    <t>Related Parties (Tables)</t>
  </si>
  <si>
    <t>Summary of Balances and Transactions With Related Parties</t>
  </si>
  <si>
    <t>15.1.1 December 31, 2017
12.31.2017
Current Non-current Financial Results Operating Results
Assets Liabilities Assets Liabilities
Banco do Brasil S.A. 227.2 92.9 330.8 319.5 (0.5 )
—
Banco Nacional de Desenvolvimento Econômico e Social –
BNDES
— 88.4
— 219.0 (14.7 )
—
Caixa Econômica Federal 9.8
—
—
— 23.2
—
Brazilian Air Force 314.1 90.3
—
—
— (23.7 )
Marinha do Brasil 6.6
—
—
—
— (6.2 )
Embraer Prev - Sociedade de Previdência Complementar
— 0.2
—
—
— (22.9 )
Empresa Portuguesa de Defesa – EMPORDEF
— 7.0
—
—
—
—
Brazilian Army
— 11.1
—
—
— (1.2 )
Financiadora de Estudo e Projetos – FINEP
— 15.7
— 64.6 (2.9 )
—
Telecomunicações Brasileiras S.A. - Telebrás
— 2.0
—
—
— 40.0
557.7 307.6 330.8 603.1 5.1 (14.0 )
15.1.2 December 31, 2016
12.31.2016
Current Non-current Financial Results Operating Results
Assets Liabilities Assets Liabilities
Banco do Brasil S.A. 64.3 0.3 332.2 413.3 (2.8 )
—
Banco Nacional de Desenvolvimento Econômico e Social –
BNDES
— 161.4
— 311.5 (18.6 )
—
Brazilian Air Force 263.5 84.8
—
—
— 25.6
Marinha do Brasil 34.4
—
—
—
— (2.7 )
Caixa Econômica Federal 153.4
—
—
— 28.5
—
Embraer Prev - Sociedade de Previdência Complementar
— 0.2
—
—
— (23.2 )
Empresa Portuguesa de Defesa – EMPORDEF
—
—
— 5.5
—
—
Brazilian Army
— 16.9
—
—
— 5.0
Financiadora de Estudo e Projetos – FINEP
— 16.8
— 64.7 (2.9 )
—
Telecomunicações Brasileiras S.A. - Telebrás
— 148.4
—
—
— (2.1 )
515.6 428.8 332.2 795.0 4.2 2.6
15.1.3 December 31, 2015
12.31.2015
Financial Operating
Banco do Brasil S.A. 4.4
—
Banco Nacional de Desenvolvimento Econômico e Social –
BNDES (20.3 )
—
Brazilian Air Force 27.3
—
Caixa Econômica Federal
— (84.9 )
Embraer Prev - Sociedade de Previdência Complementar
— (22.6 )
Brazilian Army
— (4.6 )
Financiadora de Estudo e Projetos – FINEP (2.6 )
—
Telecomunicações Brasileiras S.A. - Telebrás
— 21.5
8.8 (90.6 )</t>
  </si>
  <si>
    <t>Summary of Remuneration of Key Management Personnel</t>
  </si>
  <si>
    <t>15.3. Remuneration of key management
personnel:
12.31.2017 12.31.2016
Short-term benefits (i) 10.1 8.1
Share based payment 2.4 (3.0 )
Labor contract termination 1.1 0.8
13.6 5.9
(i) Includes wages, salaries, profit
sharing, bonuses and indemnities.</t>
  </si>
  <si>
    <t>Property, Plant and Equipment (Tables)</t>
  </si>
  <si>
    <t>Summary of Weighted Average Rate</t>
  </si>
  <si>
    <t xml:space="preserve">The annual weighted average rates by asset class are shown below.
This information is based on the consolidated depreciation of the
assets recognized in the year, compared, after annualization and
elimination of any non-typical
Weighted
average
Class of assets 12.31.2017 12.31.2016
Buildings and improvements 4.6 % 4.6 %
Installations 5.5 % 7.6 %
Machinery and equipment 13.0 % 13.5 %
Furniture and fixtures 11.8 % 12.7 %
Vehicles 27.7 % 23.4 %
Aircraft 15.8 % 15.2 %
Computers and peripherals 28.2 % 30.3 %
Tooling 16.4 % 14.9 %
Other assets 0.7 % 0.2 %
Exchange pool program assets 3.8 % 5.0 % </t>
  </si>
  <si>
    <t>Summary of Property Plant and Equipment</t>
  </si>
  <si>
    <t>12.31.2017
Land Buildings and Installations Machinery and Furniture Vehicles Aircraft (i) Computers and Tooling Other Exchange program assets Construction in Total
Cost
At December 31, 2016 11.0 657.1 156.1 909.8 74.1 16.8 316.7 179.3 587.8 29.4 669.7 116.4 3,724.2
Additions
— 4.1
— 40.3 3.6 0.4 14.4 11.4 30.8 8.6 43.6 80.5 237.7
Disposals
— (8.1 )
— (10.1 ) (1.9 ) (0.7 ) (8.1 ) (0.8 ) (1.0 )
— (33.5 ) (1.1 ) (65.3 )
Impairment(ii)
—
—
— (2.2 )
—
— (25.8 )
— (2.1 )
—
—
— (30.1 )
Reclassifications*
— 85.5 4.8 22.5 (1.4 ) 0.5 (104.0 ) (0.7 ) 5.1 (12.0 ) (22.2 ) (142.0 ) (163.9 )
Interest on capitalized assets
—
—
—
—
—
—
—
—
—
—
— 22.1 22.1
Translation adjustments
— 3.2 0.5 11.5 0.5 0.5
— 1.1 0.3
— 14.9 0.6 33.1
At December 31, 2017 11.0 741.8 161.4 971.8 74.9 17.5 193.2 190.3 620.9 26.0 672.5 76.5 3,757.8
Accumulated depreciation
At December 31, 2016
— (191.3 ) (101.4 ) (445.1 ) (40.0 ) (12.7 ) (153.9 ) (136.2 ) (278.9 ) (9.4 ) (201.1 )
— (1,570.0 )
Depreciation
— (21.3 ) (3.0 ) (60.3 ) (4.0 ) (1.2 ) (25.6 ) (12.1 ) (50.8 ) (0.2 ) (18.0 )
— (196.5 )
Disposals
— 4.1
— 7.5 1.0 0.6 6.9 0.6 0.3
— 8.8
— 29.8
Reclassifications*
— 0.6 0.4
—
— 0.3 91.3
—
— (0.3 )
—
— 92.3
Translation adjustments
— (1.0 ) (0.1 ) (8.7 ) (0.4 ) (0.4 )
— (0.7 ) (0.3 )
— 3.1
— (8.5 )
At December 31, 2017
— (208.9 ) (104.1 ) (506.6 ) (43.4 ) (13.4 ) (81.3 ) (148.4 ) (329.7 ) (9.9 ) (207.2 )
— (1,652.9 )
Net
At December 31, 2016 11.0 465.8 54.7 464.7 34.1 4.1 162.8 43.1 308.9 20.0 468.6 116.4 2,154.2
At December 31, 2017 11.0 532.9 57.3 465.2 31.5 4.1 111.9 41.9 291.2 16.1 465.3 76.5 2,104.9
12.31.2016
Land Buildings and Installations Machinery and Furniture Vehicles Aircraft (i) Computers and Tooling Other Exchange program assets Construction in Total
Cost
At December 31, 2015 11.0 616.5 151.8 853.3 70.5 17.0 323.5 163.2 533.5 22.8 622.6 75.8 3,461.5
Additions
— 0.6
— 54.8 4.0 0.7 137.4 17.3 54.6 8.6 65.5 91.7 435.2
Disposals
— (9.3 ) (0.2 ) (7.6 ) (2.3 ) (0.9 ) (17.8 ) (3.0 ) (0.9 )
— (15.1 ) (7.1 ) (64.2 )
Impairment
—
—
—
—
—
— (27.0 )
—
—
—
—
— (27.0 )
Impairment (iii)
—
—
—
—
—
— (64.9 )
—
—
—
—
— (64.9 )
Reclassifications*
— 49.9 4.4 10.2 1.9 0.2 (34.7 ) 1.7 0.9 (2.0 ) 1.2 (59.8 ) (26.1 )
Interest on capitalized assets
—
—
—
—
—
—
—
—
—
—
— 16.1 16.1
Translation adjustments
— (0.6 ) 0.1 (0.9 )
— (0.2 ) 0.2 0.1 (0.3 )
— (4.5 ) (0.3 ) (6.4 )
At December 31, 2016 11.0 657.1 156.1 909.8 74.1 16.8 316.7 179.3 587.8 29.4 669.7 116.4 3,724.2
Accumulated depreciation
At December 31, 2015
— (180.8 ) (97.2 ) (389.5 ) (37.9 ) (12.5 ) (156.4 ) (128.7 ) (233.4 ) (9.4 ) (188.3 )
— (1,434.1 )
Depreciation
— (20.0 ) (4.2 ) (62.7 ) (4.1 ) (1.1 ) (25.4 ) (10.4 ) (44.7 )
— (21.9 )
— (194.5 )
Disposals
— 9.2
— 4.9 1.9 0.8 15.5 2.9 0.5
— 6.0
— 41.7
Reclassifications*
—
—
— 1.8
—
— 8.6 (0.1 ) (1.6 )
—
—
— 8.7
Translation adjustments
— 0.3
— 0.4 0.1 0.1 3.8 0.1 0.3
— 3.1
— 8.2
At December 31, 2016
— (191.3 ) (101.4 ) (445.1 ) (40.0 ) (12.7 ) (153.9 ) (136.2 ) (278.9 ) (9.4 ) (201.1 )
— (1,570.0 )
Net
At December 31, 2015 11.0 435.7 54.6 463.8 32.6 4.5 167.1 34.5 300.1 13.4 434.3 75.8 2,027.4
At December 31, 2016 11.0 465.8 54.7 464.7 34.1 4.1 162.8 43.1 308.9 20.0 468.6 116.4 2,154.2
Cost
At December 31, 2014 11.0 577.6 145.3 741.3 65.7 16.0 521.3 163.0 420.0 34.4 586.3 129.9 3,411.8
Additions
— 1.6
— 65.1 2.5 0.8 23.6 13.0 81.7 9.9 71.6 71.7 341.5
Disposals
— (0.1 ) (0.1 ) (5.5 ) (0.5 ) (0.4 ) (158.6 ) (2.2 ) (1.9 )
— (13.7 ) (2.2 ) (185.2 )
Impairment
—
—
—
—
—
— (11.6 )
—
—
—
—
— (11.6 )
Reclassifications*
— 40.6 7.1 66.5 3.5 1.0 (50.7 ) (9.0 ) 33.9 (21.3 ) (6.1 ) (122.3 ) (56.8 )
Translation adjustments
— (3.2 ) (0.5 ) (14.1 ) (0.7 ) (0.4 ) (0.5 ) (1.6 ) (0.2 ) (0.2 ) (15.5 ) (1.3 ) (38.2 )
At December 31, 2015 11.0 616.5 151.8 853.3 70.5 17.0 323.5 163.2 533.5 22.8 622.6 75.8 3,461.5
Accumulated depreciation
At December 31, 2014
— (165.3 ) (93.9 ) (352.0 ) (34.6 ) (11.8 ) (217.6 ) (119.5 ) (207.8 ) (9.4 ) (174.1 )
— (1,386.0 )
Depreciation
— (15.9 ) (4.0 ) (49.9 ) (4.0 ) (1.1 ) (31.9 ) (11.5 ) (26.2 )
— (17.4 )
— (161.9 )
Disposals
—
—
— 0.8 0.3
— 75.1 1.4 0.4
— 5.9
— 83.9
Reclassifications*
— (0.5 ) 0.5
—
—
— 17.7
—
—
—
—
— 17.7
Translation adjustments
— 0.9 0.2 11.6 0.4 0.4 0.3 0.9 0.2
— (2.7 )
— 12.2
At December 31, 2015
— (180.8 ) (97.2 ) (389.5 ) (37.9 ) (12.5 ) (156.4 ) (128.7 ) (233.4 ) (9.4 ) (188.3 )
— (1,434.1 )
Net
At December 31, 2014 11.0 412.3 51.4 389.3 31.1 4.2 303.7 43.5 212.2 25.0 412.2 129.9 2,025.8
At December 31, 2015 11.0 435.7 54.6 463.8 32.6 4.5 167.1 34.5 300.1 13.4 434.3 75.8 2,027.4
* Non-cash (part-out
(i) The aircraft are used for testing,
shuttle and operating leases and are adjusted to fair value, if
applicable. The following aircraft are held:
• December 31, 2017: nine ERJ 135,
26 ERJ 145, four EMBRAER 170, one EMBRAER 190, one EMBRAER 120, one
Legacy 450, one Legacy 500, one Phenom 300, one 690B, and;
• December 31, 2016: 23 ERJ 135,
28 ERJ 145, six EMBRAER 170, three EMBRAER 190, one EMBRAER 120,
one 690B, and.
(ii) Impairment losses for the Legacy 650
CGU and Monitoring, Sensoring and Radars CGU (Note 18).
(iii) Because of the Chapter 11 filing by
Republic Airways Holdings (Note 25), the Company has received
certain aircraft as part of the negotiation of the financial
guarantees existent at that date.. The Company initially recognized
these aircraft based on the contractual amount and subsequently
recognized impairment losses to adjust the initial cost to the
recoverable value.</t>
  </si>
  <si>
    <t>Intangible Assets (Tables)</t>
  </si>
  <si>
    <t>Summary of Intangible Assets Internally Developed and Acquired From Third Party</t>
  </si>
  <si>
    <t>12.31.2017
Internally developed Acquired from third party
Commercial Executive Defense and Security Other Development Software Goodwill Other Total
Intangible cost
At December 31, 2016 1,515.1 1,320.3 30.8 51.8 13.5 311.4 21.0 32.8 3,296.7
Additions 313.8 76.9 3.0 2.5 1.9 56.3
— 16.1 470.5
Contributions from suppliers (86.0 )
—
—
—
—
—
—
— (86.0 )
Disposals
—
—
—
— (1.5 )
—
—
— (1.5 )
Reclassifications 71.3 3.6 (0.3 ) (48.5 )
— (24.4 )
— (1.7 )
—
Impairment
— (49.9 )
—
—
—
— (8.7 ) (1.9 ) (60.5 )
Interest on capitalized assets 11.0 4.8
—
—
—
—
—
— 15.8
Translation adjustments
—
—
—
—
—
— (0.3 ) 0.3
—
At December 31, 2017 1,825.2 1,355.7 33.5 5.8 13.9 343.3 12.0 45.6 3,635.0
Acumulated amortization
At December 31, 2016 (992.4 ) (424.9 ) (25.6 )
— (5.7 ) (179.8 )
— (3.7 ) (1,632.1 )
Amortization (57.4 ) (56.7 ) (2.6 ) (0.1 ) (1.1 ) (27.1 )
— (1.2 ) (146.2 )
Amortization of contribution from suppliers 13.5 13.8
—
—
—
—
—
— 27.3
Reclassifications 4.5 (4.3 ) 0.3 (1.0 )
—
—
— 0.5
—
Interest on capitalized assets
— (1.6 )
—
—
—
—
—
— (1.6 )
At December 31, 2017 (1,031.8 ) (473.7 ) (27.9 ) (1.1 ) (6.8 ) (206.9 )
— (4.4 ) (1,752.6 )
Intangible, net
At December 31, 2016 522.7 895.4 5.2 51.8 7.8 131.6 21.0 29.1 1,664.6
At December 31, 2017 793.4 882.0 5.6 4.7 7.1 136.4 12.0 41.2 1,882.4
12.31.2016
Internally developed Acquired from third party
Commercial Executive Defense and Security Other Development Software Goodwill Other Total
Intangible cost
At December 31, 2015 1,276.1 1,248.9 25.6 36.1 10.1 263.3 16.4 24.0 2,900.5
Additions 351.1 65.4 5.2 15.7 10.7 48.1
— 8.8 505.0
Contributions from suppliers (123.9 )
—
—
—
—
—
—
— (123.9 )
Reclassifications
—
—
—
— (7.3 )
—
—
— (7.3 )
Interest on capitalized assets 11.8 6.0
—
—
—
—
—
— 17.8
Translation adjustments
—
—
—
—
—
— 4.6
— 4.6
At December 31, 2016 1,515.1 1,320.3 30.8 51.8 13.5 311.4 21.0 32.8 3,296.7
Acumulated amortization
At December 31, 2015 (923.6 ) (377.1 ) (25.6 )
— (4.6 ) (160.9 )
— (3.3 ) (1,495.1 )
Amortization (92.0 ) (61.5 )
—
— (1.1 ) (18.9 )
— (0.4 ) (173.9 )
Amortization of contribution from suppliers 23.2 15.1
—
—
—
—
—
— 38.3
Interest on capitalized assets
— (1.4 )
—
—
—
—
—
— (1.4 )
At December 31, 2016 (992.4 ) (424.9 ) (25.6 )
— (5.7 ) (179.8 )
— (3.7 ) (1,632.1 )
Intangible, net
At December 31, 2015 352.5 871.8
— 36.1 5.5 102.4 16.4 20.7 1,405.4
At December 31, 2016 522.7 895.4 5.2 51.8 7.8 131.6 21.0 29.1 1,664.6
12.31.2015
Internally developed Acquired from third party
Commercial Executive Defense and Security Other Development Software Goodwill Other Total
Intangible cost
At December 31, 2014 1,113.6 1,162.8 25.6 24.5 12.1 235.9 38.3 22.6 2,635.4
Additions 302.5 86.1
— 11.6
— 27.4
—
— 427.6
Contributions from suppliers (140.0 )
—
—
—
—
—
—
— (140.0 )
Translation adjustments
—
—
—
— (2.0 )
— (21.9 ) 1.1 (22.8 )
At December 31, 2015 1,276.1 1,248.9 25.6 36.1 10.1 263.3 16.4 23.7 2,900.2
Acumulated amortization
At December 31, 2014 (871.6 ) (326.4 ) (25.6 )
— (5.4 ) (143.0 )
— (2.5 ) (1,374.5 )
Amortization (71.0 ) (65.5 )
—
—
— (17.9 )
— (0.5 ) (154.9 )
Amortization of contribution from suppliers 19.0 14.8
—
—
—
—
—
— 33.8
Translation adjustments
—
—
—
— 0.8
—
—
— 0.8
At December 31, 2015 (923.6 ) (377.1 ) (25.6 )
— (4.6 ) (160.9 )
— (3.0 ) (1,494.8 )
Intangible, net
At December 31, 2014 242.0 836.4
— 24.5 6.7 92.9 38.3 20.1 1,260.9
At December 31, 2015 352.5 871.8
— 36.1 5.5 102.4 16.4 20.7 1,405.4</t>
  </si>
  <si>
    <t>Trade accounts payable (Tables)</t>
  </si>
  <si>
    <t>Summary of Trade Accounts Payable</t>
  </si>
  <si>
    <t>12.31.2017 12.31.2016
Foreign suppliers 545.4 523.0
Risk partners (i) 162.0 306.1
Domestic suppliers 117.3 123.0
824.7 952.1
Current portion 824.7 952.1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t>
  </si>
  <si>
    <t>Loans and Financing (Tables)</t>
  </si>
  <si>
    <t>Summary of Loans and Financing</t>
  </si>
  <si>
    <t xml:space="preserve">Currency
Contractual interest rate - %
Effective interest rate - % Maturity 12.31.2017 12.31.2016
Other currencies:
US$ 5.05% to 6.38% 5.05% to 7.42% 2027 2,934.3 2,550.3
US$ 1.25% to 4.59% 1.25% to 4.59% 2027 220.6 65.3
Working capital US$
Libor 6M + 1.35% a 2.60%
Libor 6M + 1.35% a 2.60% 2027 119.1 18.0
US$ Libor 3M + 2.25% Libor 3M + 2.25% 2026 220.2 212.7
Euro 1.00% a 3.37% 1.00% a 3.37% 2025 14.0 16.4
Advances on foreign exchange contracts US$ 4.65% 4.65% 2018 3.1 3.8
US$ 2.13% 2.13% 2030
Property, plant and equipment 58.1 60.4
US$ Libor 1M + 2.44% Libor 1M + 2.44% 2035
Finance leasing US$ Libor 6M + 3.40% Libor 6M + 3.40% 2018
— 0.1
3,569.4 2,927.0
In local currency:
Export Financing R$ 5.50% a 8.00% 5.50% a 8.00% 2017
— 30.9
3.50% a 4.50% 3.50% a 4.50% 2023
Project development 396.0 505.0
R$ TJLP + 1.92% a 5.00% TJLP + 1.92% a 5.00% 2022
Export Credit Note R$ 10.85% a 11.00% 10.85% a 11.00% 2019 233.1 297.0
629.1 832.9
Total 4,198.5 3,759.9
Current portion 388.9 510.3
Non-current 3,809.6 3,249.6 </t>
  </si>
  <si>
    <t>Summary of Maturities of Long term Financing Agreements</t>
  </si>
  <si>
    <t>At December 31, 2017, the movement and maturities of the
long-term financing agreements are as follows:
12.31.2017 12.31.2016 12.31.2015
Opening balance 3,759.9 3,530.5 2,507.8
Principal - addition 974.0 580.6 1,701.2
Interest - addition 199.7 183.1 145.1
Principal - payment (540.1 ) (523.7 ) (419.1 )
Interest - payment (193.1 ) (163.7 ) (112.7 )
Foreign exchange (1.9 ) 153.1 (291.8 )
Ending balance 4,198.5 3,759.9 3,530.5
Year
2019 156.9
2020 267.8
2021 340.3
2022 561.3
After 2022 2,483.3
3,809.6</t>
  </si>
  <si>
    <t>Summary of Total Debt</t>
  </si>
  <si>
    <t>Total debt is denominated in the following currencies:
12.31.2017 12.31.2016
Loans
US dollar 3,555.4 2,910.6
Brazilian Real 629.1 832.9
Euro 14.0 16.4
4,198.5 3,759.9</t>
  </si>
  <si>
    <t>Other payables (Tables)</t>
  </si>
  <si>
    <t>Schedule of Other Payables</t>
  </si>
  <si>
    <t>12.31.2017 12.31.2016
Other accounts payable (i) 131.7 90.7
Provisions related to payroll (ii) 108.6 113.7
Provision for employee profit sharing 29.8 43.6
Contractual obligations (iii) 16.9 53.5
Commission payable 10.6 23.9
Long-term incentive (iv) 9.9 4.2
Insurance 5.0 4.8
Brazilian air force 1.2 2.6
Accounts payable for penalties (v)
— 58.2
Security deposit
— 0.9
Accrued materials
— 0.3
313.7 396.4
Current portion 292.2 379.5
Non-current 21.5 16.9
(i) Represents a provision for expenses
already incurred as of the date of the balance sheet and for which
payments are made during the following month;
(ii) Refers to employee vacation-related
obligations recorded in our financial statements;
(iii) Substantially shows amounts recorded
regarding maintenance costs of aircraft leased through operating
leases and contractually agreed upon commitments for the sale of
new aircraft or the expiration of residual financial
guarantees;
(iv) Refers to the Long-Term Incentive
(ILP) granted to Company employees in the form of phantom shares,
as described in Note 30 – [Share-based compensation];
(v) Refers to the conclusion, on
October 24, 2016, of the definitive agreements with the U.S.
Department of Justice (“DOJ”) and with the U.S.
Securities and Exchange Commission (“SEC”) for the
settlement of criminal and civil violations of the U.S. Foreign
Corrupt Practices Act of 1977, as amended (“FCPA”) , as
well as finalizing on the same date a term of undertaking (termo de
compromisso e de ajustamento de conduta) (“TCAC”) with
the Brazilian Federal Public Prosecutor’s Office
(Ministério Público Federal) (“MPF”) and the
Brazilian Securities and Exchange Commission (“CVM”)
for the settlement of allegations of non compliance of certain
Brazilian laws, which were fully paid in 2017 (Note 26.2).</t>
  </si>
  <si>
    <t>Advances from customers (Tables)</t>
  </si>
  <si>
    <t>Summary of Advances from Customers</t>
  </si>
  <si>
    <t xml:space="preserve">12.31.2017 12.31.2016
Denominated in U.S. dollars 771.4 710.8
Denominated in Reais 131.9 145.4
903.3 856.2
Current portion 799.2 716.4
Non-current 104.1 139.8 </t>
  </si>
  <si>
    <t>Taxes and payroll charges payable (Tables)</t>
  </si>
  <si>
    <t>Schedule of Taxes and Payroll Charges Payable</t>
  </si>
  <si>
    <t xml:space="preserve">12.31.2017 12.31.2016
INSS (social security contribution) (i) 84.0 73.1
IRRF (withholding tax) 24.2 18.7
Taxes refinancing program (ii) 15.0 1.2
FGTS (government employee severance indemnity fund) 5.6 3.8
PIS and COFINS (iii) 4.2 3.9
IPI (manufacturing tax) 1.1 3.1
Others 6.8 7.7
140.9 111.5
Current portion 70.7 43.6
Non-current 70.2 67.9 </t>
  </si>
  <si>
    <t>Income Taxes (Tables)</t>
  </si>
  <si>
    <t>Components of Deferred Tax Assets and Liabilities</t>
  </si>
  <si>
    <t>The components of deferred tax assets and liabilities are as
follows:
12.31.2017 12.31.2016 12.31.2015
Temporarily non-deductible (76.1 ) (102.7 ) (2.8 )
Tax loss carryforwards 4.5 28.3 20.5
Functional currency effect of the non monetary assets (i) (206.0 ) (201.0 ) (407.1 )
Gains not realized from sales of Parent Company to
subsidiairies 15.4 16.4 19.9
Effect of differences by fixed asset (8.1 ) (31.1 ) (36.1 )
Differences between basis: account x tax (ii) 21.8 30.2 (7.2 )
Deferred tax assets (liabilities), net (248.5 ) (259.9 ) (412.8 )
Total deferred tax asset 2.8 3.4 4.5
Total deferred tax liability (251.3 ) (263.3 ) (417.3 )
i) Refers to deferred income tax
calculated on differences related to non-monetary
ii) Refers to miscellaneous temporary
differences (e.g. non-deductible</t>
  </si>
  <si>
    <t>Changes in Deferred Income Tax</t>
  </si>
  <si>
    <t>Changes in deferred income tax that affected profit and loss were
as follows:
From the Other Total
At December 31, 2014 (293.7 ) 31.4 (262.3 )
Temporarily non-deductible 62.1
— 62.1
Tax loss carryforwards 2.6
— 2.6
Difference between tax basis (Real) and functional currency
measurement basis (US dollar) (202.4 )
— (202.4 )
Provision Gain not realized at sales from Controlling company to
subsidiairies (8.1 )
— (8.1 )
Effect of differences by fixed asset (5.0 )
— (5.0 )
Differences between basis: account x tax 14.6 (14.3 ) 0.3
At December 31, 2015 (429.9 ) 17.1 (412.8 )
Temporarily non-deductible (99.9 )
— (99.9 )
Tax loss carryforwards 7.8
— 7.8
Functional currency effect of the non monetary assets 206.1
— 206.1
Provision Gain not realized at sales from Controlling company to
subsidiairies (3.5 )
— (3.5 )
Effect of differences by fixed asset 4.9
— 4.9
Differences between basis: account x tax 31.1 6.4 37.5
At December 31, 2016 (283.4 ) 23.5 (259.9 )
Temporarily non-deductible 26.6
— 26.6
Tax loss carryforwards (23.8 )
— (23.8 )
Functional currency effect of the non monetary assets (5.0 )
— (5.0 )
Gains not realized from sales of Parent Company to
subsidiairies (1.0 )
— (1.0 )
Effect of differences by fixed asset 23.0
— 23.0
Differences between basis: account x tax (4.5 ) (3.9 ) (8.4 )
At December 31, 2017 (268.1 ) 19.6 (248.5 )</t>
  </si>
  <si>
    <t>Reconciliation of Income Tax Expense</t>
  </si>
  <si>
    <t xml:space="preserve">24.2. Reconciliation of income tax
expense
12.31.2017 12.31.2016 12.31.2015
Profit before taxation 288.3 159.1 336.2
Income tax and social contribution expense at the nominal
Brazilian enacted tax rate - 34% (98.0 ) (54.1 ) (114.3 )
Tax on profits of overseas subsidiaries (9.8 ) (4.0 ) (5.7 )
Functional currency effect of the non monetary assets (5.0 ) 206.1 (202.4 )
Research and development tax incentives 43.8 36.5 44.9
Interest on own capital 16.9 6.1 12.5
Fiscal credits (recognized and non recognized) 19.3 (30.4 ) 9.8
Tax rate diference 5.3 (0.7 ) (11.3 )
Other difference between IFRS and fiscal basis (1.1 ) (89.2 ) 5.1
Other 3.1 (61.6 ) 6.0
72.5 62.8 (141.1 )
Income tax and social contribution income (expense) benefit as
reported (25.5 ) 8.7 (255.4 )
Current income tax and social contribution (expense) benefit as
reported (40.8 ) (137.8 ) (119.2 )
Deferred income tax and social contribution income (expense)
benefit as reported 15.3 146.5 (136.2 ) </t>
  </si>
  <si>
    <t>Financial Guarantees and Residual Value Guarantees (Tables)</t>
  </si>
  <si>
    <t>Schedule of Financial Guarantees and Residual Guarantees</t>
  </si>
  <si>
    <t xml:space="preserve">12.31.2017 12.31.2016
Financial guarantee of residual value 108.9 122.2
Accounts payable (i) 30.8 65.9
Financial guarantee 17.1 22.7
156.8 210.8
Current portion 22.2 49.7
Non-current 134.6 161.1 </t>
  </si>
  <si>
    <t>Activity on Financial Guarantees and Residual Guarantees</t>
  </si>
  <si>
    <t>The movement on the financial guarantees and residual guarantees is
shown below:
Financial Financial Accounts Additional Total
At December 31, 2014 61.8 94.4 81.8
— 238.0
Additions
—
— 3.0 114.0 117.0
Disposals
—
— (40.5 )
— (40.5 )
Re-measurement (9.0 )
—
—
— (9.0 )
Reclassifications
—
— 13.1 (13.1 )
—
Market value
— 0.3
—
— 0.3
Guarantee amortization (12.7 )
—
—
— (12.7 )
At December 31, 2015 40.1 94.7 57.4 100.9 293.1
Additions 0.1
— 11.9
— 12.0
Interest Additions
—
— 1.7
— 1.7
Disposals (6.6 )
— (95.6 )
— (102.2 )
Reversals
—
—
— (10.4 ) (10.4 )
Reclassifications (ii)
—
— 90.5 (90.5 )
—
Market value
— 27.5
—
— 27.5
Guarantee amortization (10.9 )
—
—
— (10.9 )
At December 31, 2016 22.7 122.2 65.9
— 210.8
Additions 1.2
— 3.7
— 4.9
Interest Additions
—
— 2.0
— 2.0
Disposals
—
— (40.8 )
— (40.8 )
Market value
— (13.3 )
—
— (13.3 )
Guarantee amortization (6.8 )
—
—
— (6.8 )
At December 31, 2017 17.1 108.9 30.8
— 156.8
(i) Accounts payable and additional
provision:
• Republic Airways Holdings - Refers to
liabilities assumed on the acquisition of Republic Airways aircraft
as a result of the client’s filing for bankruptcy (Chapter
11) in February 2016, which is partially concluded. As of
December 30, 2017, the obligation assumed in Accounts payable
was US$ 30.8 (US$ 41.6 as of December 31, 2016).
(ii) Refers to transfers of financial
guarantees held from provisions to accounts payable due to
formalization by parties of the exercise of such guarantees.</t>
  </si>
  <si>
    <t>Provisions and contingent liabilities (Tables)</t>
  </si>
  <si>
    <t>Summary of Provision</t>
  </si>
  <si>
    <t>26.1. Provisions
12.31.2017 12.31.2016
Product warranties (i) 101.1 94.1
Provisions for labor, taxes and civil (ii) 54.2 93.1
Taxes 41.8 28.5
Post retirement benefits 36.1 46.0
Environmental provision 1.8 1.0
Voluntary redundancy scheme (iii)
— 25.3
Other 42.5 26.8
277.5 314.8
Current portion 141.3 135.8
Non-current 136.2 179.0
(i) Recorded to cover product-related
expenditure, including warranties and contractual obligations to
implement improvements to aircraft delivered in order to meet
performance targets.
(ii) Provisions for labor, tax or civil
contingencies, as shown in the table below Note 26.1.1.
(iii) In 2016 The Company announced a
Voluntary Redundancy Scheme (VRS) for which employees of the
Company and its subsidiaries ELEB Equipamento Ltda. and Embraer GPX
Ltda were eligible. Of the 1,650 employees interested in joining
the program, 1,643 were approved by the Company. The provisioned
amounts correspond to non-recurring</t>
  </si>
  <si>
    <t>Summary of Change in Provision</t>
  </si>
  <si>
    <t>Change in provision:
Product Provisions Post retirement Taxes Voluntary Environment Other Total
At December 31, 2014 87.3 80.4 41.2 25.3
— 4.3 10.0 248.5
Additions 84.4 14.1 (4.7 ) 1.0
— 1.0 5.0 100.8
Interest
— 4.7 3.1
—
—
—
— 7.8
Reclassifications
— 0.1
—
—
—
—
— 0.1
Used/payments (53.9 ) (21.5 ) (1.1 ) (10.0 )
—
— (3.0 ) (89.5 )
Reversals (22.3 ) (11.5 )
—
—
— (2.0 )
— (35.8 )
Translation adjustments 0.2 (16.4 ) (11.7 ) 0.6
— (1.6 ) 1.6 (27.3 )
At December 31, 2015 95.7 49.9 26.8 16.9
— 1.7 13.6 204.6
Additions 51.9 43.3 11.2 12.0 118.0 1.0 17.0 254.4
Interest
— 4.3 3.3
—
—
—
— 7.6
Used/payments (31.7 ) (2.7 )
—
— (77.0 )
— (2.0 ) (113.4 )
Reversals (20.6 ) (5.5 )
—
— (15.0 ) (2.0 )
— (43.1 )
Translation adjustments (1.2 ) 3.8 4.7 (0.4 ) (0.7 ) 0.3 (1.8 ) 4.7
At December 31, 2016 94.1 93.1 46.0 28.5 25.3 1.0 26.8 314.8
Additions 42.5 12.7 3.2 14.0 7.0 3.0 17.4 99.8
Interest
— 12.5 4.4
—
—
—
— 16.9
Used/payments (26.8 ) (61.1 ) (15.3 )
— (31.0 )
— (5.0 ) (139.2 )
Reversals (8.8 ) (2.3 ) (1.4 )
— (1.0 ) (2.0 )
— (15.5 )
Translation adjustments 0.1 (0.7 ) (0.8 ) (0.7 ) (0.3 ) (0.2 ) 3.3 0.7
At December 31, 2017 101.1 54.2 36.1 41.8 (0.0 ) 1.8 42.5 277.5</t>
  </si>
  <si>
    <t>Summary of Labor, Tax and Civil Provisions</t>
  </si>
  <si>
    <t>26.1.1 Labor, tax and civil
provisions
12.31.2017 12.31.2016
Tax related
IRPJ (i) 10.1 37.4
PIS and COFINS (ii) 6.8 10.2
Social security contributions (iii) 2.8 8.8
Import taxes (iv) 0.9 2.0
ICMS
— 4.6
FUNDAF
— 3.9
Others 0.4 1.8
21.0 68.7
Labor related
Plurimas 461/1379 (v) 11.3 10.1
Reintegration (vi) 5.1 3.5
Indemnity (vii) 2.3 1.5
Third parties 0.9 0.6
Others 13.4 8.3
33.0 24.0
Civil related
Indemnity (viii) 0.2 0.4
0.2 0.4
54.2 93.1
Current portion 21.5 22.6
Non-current 32.7 70.5
(i) Provision of tax assessment in 6
installments under the Special Tax Regularization Program
(“PERT”). It refers to the administrative dispute
related to the tax assessment notice regarding the accounting for
and recognition of indemnification in the Administrative Council of
Tax Appeals, regarding the demand for payment of Income tax (IRPJ)
and Social Contribution (CSLL).
(ii) Provision of part of a tax assessment
in 6 installments under the Special Tax Regularization Program
(“PERT”). It refers to the administrative dispute
related to Social Integration Program (PIS) and Social Security
Financing Contribution (COFINS) credits calculated in certain
operations.
(iii) The Company was notified by the
authorities for failing to withhold social security contributions
from service providers. These lawsuits are at the second court
level.
(iv) Deficiency and Penalty Notices issued
against the Company involving the drawback regime, disputing
possible differences in relation to the tax classification of
certain products and is at the analysis stage in the Federal
Supreme Court - STJ ( Supremo Tribunal de Justiça
(v) Refers to claims for backdated salary
increases and productivity payments, brought by former
employees.
(vi) Lawsuits brought by former employees
claiming reinstatement with the Company for various reasons.
(vii) Indemnity claims in connection with
alleged work-related accidents, pain and suffering, etc.
(viii) Other indemnity claims brought by
parties that had some kind of legal relationship with the
Company.</t>
  </si>
  <si>
    <t>Post-retirement benefits (Tables)</t>
  </si>
  <si>
    <t>Summary of Post Retirement Benefits</t>
  </si>
  <si>
    <t>12.31.2017 12.31.2016
Medical benefits plan Brazil 31.8 41.5
Medical benefits plan subsidiaries abroad 4.3 4.5
Post-retirement benefits 36.1 46.0</t>
  </si>
  <si>
    <t>Financial Instruments (Tables)</t>
  </si>
  <si>
    <t>Summary of Financial Instruments by Category</t>
  </si>
  <si>
    <t>Financial instruments by
category
12.31.2017
Note Loans and Measured at fair value through profit or loss Available for sale Liabilities measured at amortized cost Total
Assets
Cash and cash equivalents 5 1,270.8
—
—
— 1,270.8
Financial investments 6
— 2,558.1 58.8
— 2,616.9
Guarantee Deposits 11 393.8
—
—
— 393.8
Collateralized accounts receivable 9 288.7
—
—
— 288.7
Trade accounts receivable, net 6 717.1
—
—
— 717.1
Customer and commercial financing 9 16.4
—
—
— 16.4
Derivative financial instruments 8
— 34.3
—
— 34.3
2,686.8 2,592.4 58.8
— 5,338.0
Liabilities
Loans and financing 20
— 1,264.3
— 2,934.2 4,198.5
Trade accounts payable and others liabilities
—
—
— 1,502.5 1,502.5
Financial guarantee and of residual value 25
— 108.9
— 47.9 156.8
Capital Lease 20
—
—
—
—
—
Derivative financial instruments 8
— 8.9
—
— 8.9
— 1,382.1
— 4,484.6 5,866.7
12.31.2016
Note Loans and receivables Measured at fair value through profit or loss Available for sale Liabilities measured at amortized cost Total
Assets
Cash and cash equivalents 5 1,241.5
—
—
— 1,241.5
Financial investments 6
— 1,908.7 35.0
— 1,943.7
Guarantee Deposits 11 511.4
—
—
— 511.4
Collateralized accounts receivable 10 323.3
—
—
— 323.3
Trade accounts receivable, net 7 665.4
—
—
— 665.4
Customer and commercial financing 9 37.4
—
—
— 37.4
Derivative financial instruments 8
— 32.1
—
— 32.1
2,779.0 1,940.8 35.0
— 4,754.8
Liabilities
Loans and financing 20
— 1,357.3
— 2,402.5 3,759.8
Trade accounts payable and others liabilities
—
—
— 1,722.4 1,722.4
Financial guarantee and of residual value 25
— 122.2
— 88.6 210.8
Capital Lease 20
— 0.1
—
— 0.1
Derivative financial instruments 8
— 8.4
—
— 8.4
— 1,488.0
— 4,213.5 5,701.5</t>
  </si>
  <si>
    <t>Summary of Fair Value of Liabilities Measurement Using Significant Unobservable Inputs</t>
  </si>
  <si>
    <t>The following table lists the Company’s financial assets and
liabilities by level within the fair value hierarchy. The
Company’s assessment of the significance of a particular
input to the fair value measurement requires judgment and may
affect the valuation of fair value assets and liabilities and their
placement within the fair value hierarchy levels. In 2017 there was
no change in the methods used to assess the fair value of financial
instruments, and there were therefore no level changes.
12.31.2017
Note Level 2 Level 3 Total Book value
Assets
Cash and cash equivalents 5 1,270.8
— 1,270.8 1,270.8
Financial investments 6 2,558.1 58.8 2,616.9 2,616.9
Guarantee Deposits 11 393.8
— 393.8 393.8
Collateralized accounts receivable 10 288.7
— 288.7 288.7
Trade accounts receivable, net 7 717.1
— 717.1 717.1
Customer and commercial financing 9 16.4
— 16.4 16.4
Derivative financial instruments 8 34.3
— 34.3 34.3
5,279.2 58.8 5,338.0 5,338.0
Liabilities
Loans and financing 20 1,264.3
— 1,264.3 1,264.3
Financial guarantee and of residual value 25
— 108.9 108.9 108.9
Derivative financial instruments 8 8.9
— 8.9 8.9
1,273.2 108.9 1,382.1 1,382.1
12.31.2016
Note Level 2 Level 3 Total Book value
Assets
Cash and cash equivalents 5 1,241.5
— 1,241.5 1,241.5
Financial investments 6 1,943.7 35.0 1,978.7 1,978.7
Guarantee Deposits 11 511.4
— 511.4 511.4
Collateralized accounts receivable 10 323.3
— 323.3 323.3
Trade accounts receivable, net 7 665.4
— 665.4 665.4
Customer and commercial financing 9 37.4
— 37.4 37.4
Derivative financial instruments 8 32.1
— 32.1 32.1
4,754.8 35.0 4,789.8 4,789.8
Liabilities
Loans and financing 20 1,357.3
— 1,357.3 1,357.3
Financial guarantee and of residual value 25
— 122.2 122.2 122.2
Capital lease 20 0.1
— 0.1 0.1
Derivative financial instruments 8 8.4
— 8.4 8.4
1,365.8 122.2 1,488.0 1,488.0</t>
  </si>
  <si>
    <t>Summary of Company's Financial Assets and Liabilities</t>
  </si>
  <si>
    <t>Fair value of financial instruments using significant unobservable inputs (level 3)
Assets Liabilities
At December 31, 2015
— 113.5
Adding Shares 35.0
—
Market Value
— 27.6
Exchange variation
— (18.9 )
At December 31, 2016 35.0 122.2
Adding Shares 47.4
—
Market Value
— (12.7 )
Reversal Claims (35.0 )
—
Remesurement 11.5
—
Exchange variation (0.1 ) (0.6 )
At December 31, 2017 58.8 108.9</t>
  </si>
  <si>
    <t>Summary of Credit Risk Classification</t>
  </si>
  <si>
    <t>The following tables present the credit risk classification of the
respective counterparty of the financial investment (including
cash) and other financial assets held by the Company.
a) Credit risk for counterparty with
external assessment
12.31.2017 12.31.2016
Cash and cash equivalents 1,270.8 1,241.5
Financial investments 2,616.9 1,943.7
Derivative financial instruments 34.3 32.1
Total 3,922.0 3,217.3
Based on external appraisal:
AAA 52.2 46.5
AA 1,406.7 1,165.1
A 1,715.2 1,478.4
BBB 688.3 481.6
BB 0.5 10.4
N/A 59.1 35.3
Total 3,922.0 3,217.3
N/A – Not available: without observable input for credit
assessment. In December 2017, this balance includes an amount
related to shares received in negociation with Republic Airways,
for which no losses were recognized.
b) Credit risk for counterparties
without external evaluation
12.31.2017 12.31.2016
Collateralized accounts receivable 288.7 323.3
Trade accounts receivable, net 717.1 665.4
Customer and commercial financing 16.4 37.4
Total 1,022.2 1,026.1
Based on internal appraisal:
Group 1 5.5 2.1
Group 2 96.7 149.5
Group 3 920.0 874.5
Total 1,022.2 1,026.1</t>
  </si>
  <si>
    <t>Summary of Additional Information Related to Authorization of Undiscounted Contractual Obligations and Commercial Commitments</t>
  </si>
  <si>
    <t>The following table provides additional information related to
undiscounted contractual obligations and commercial commitments and
their respective maturities:
Cash Flow Less than one One to three Three to five More than five
At December 31, 2017
Loans and financing 5,400.7 491.6 784.9 1,220.2 2,904.0
Suppliers 824.7 824.7
—
—
—
Recourse and non recourse debt 364.1 17.6 332.7 8.1 5.7
Financial guarantees 156.8 22.2 52.5 31.1 51.0
Other liabilities 255.2 11.4 46.1 92.3 105.4
Total 7,001.5 1,367.5 1,216.2 1,351.7 3,066.1
At December 31, 2016
Loans and financing 4,759.4 1,058.3 696.5 1,136.1 1,868.5
Suppliers 952.1 952.1
—
—
—
Recourse and non recourse debt 373.9 22.9 342.0 7.2 1.8
Financial guarantees 210.8 49.7 36.4 27.5 97.2
Other liabilities 309.8 8.0 89.3 161.0 51.5
Total 6,606.0 2,091.0 1,164.2 1,331.8 2,019.0</t>
  </si>
  <si>
    <t>Summary of Company's Cash, Cash Equivalents, Financial Investments and Loans and Financing</t>
  </si>
  <si>
    <t xml:space="preserve">At December 31, 2017, the Company’s cash, cash
equivalents, financial investments and loans and financing were
indexed as follows:
Pre-fixed Post-fixed Total
Without derivative effect Amount % Amount % Amount %
Cash, cash equivalents and financial investments 3,184.6 81.91 % 703.1 18.09 % 3,887.7 100.00 %
Loans and financing 3,801.1 90.53 % 397.4 9.47 % 4,198.5 100.00 %
Pre-fixed Post-fixed Total
With derivative effect Amount % Amount % Amount %
Cash, cash equivalents and financial investments 3,092.6 79.55 % 795.1 20.45 % 3,887.7 100.00 %
Loans and financing 3,081.6 73.40 % 1,116.9 26.60 % 4,198.5 100.00 % </t>
  </si>
  <si>
    <t>Summary of Company's Cash Equivalents and Post Fixed Financing</t>
  </si>
  <si>
    <t xml:space="preserve">At December 31, 2017, the Company’s cash equivalents and
post -fixed financing were indexed as follows:
Without derivative effect
With derivative effect
Amount % Amount %
Cash equivalents and financial investments 703.1 100.00 % 795.0 100.00 %
CDI 644.0 91.59 % 736.0 92.58 %
Libor 59.1 8.41 % 59.0 7.42 %
Loans and financing 397.4 100.00 % 1,117.0 100.00 %
TJLP 6.2 1.56 % 6.3 0.56 %
Libor 391.2 98.44 % 388.2 34.75 %
CDI
— 0.00 % 722.5 64.68 % </t>
  </si>
  <si>
    <t>Summary of Changes In Foreign Exchange Rates</t>
  </si>
  <si>
    <t xml:space="preserve">At December 31, 2017, the Company had the following amounts of
financial assets and liabilities denominated in several currencies,
without the effect of derivative transactions:
12.31.2017 12.31.2016
Loans and financing
Brazilian reais 629.1 832.9
U.S. dollars 3,555.4 2,910.6
Euro 14.0 16.4
4,198.5 3,759.9
Trade accounts payable
Brazilian reais 87.7 91.9
U.S. dollars 620.9 783.2
Euro 115.0 75.3
Other currencies 1.1 1.7
824.7 952.1
Total (1) 5,023.2 4,712.0
Cash and cash equivalents and financial investments
Brazilian reais 750.3 1,180.0
U.S. dollars 2,978.7 1,833.4
Euro 97.5 127.1
Other currencies 61.2 44.7
3,887.7 3,185.2
Trade accounts receivable:
Brazilian reais 138.2 69.6
U.S. dollars 456.7 527.7
Euro 116.2 68.0
Other currencies 6.0 0.1
717.1 665.4
Total (2) 4,604.8 3,850.6
Net exposure (1 - 2):
Brazilian reais (171.7 ) (324.8 )
U.S. dollars 740.9 1,332.7
Euro (84.7 ) (103.4 )
Other currencies (66.1 ) (43.1 ) </t>
  </si>
  <si>
    <t>Summary of Interest Risk Factor</t>
  </si>
  <si>
    <t>Interest risk factor
Amounts Additional variations in book
balances (*)
Risk factor exposed at -50% -25% Probable +25% +50%
Cash equivalents and financial investments CDI 644.0 (23.5 ) (12.7 ) (1.9 ) 8.9 19.6
Net impact CDI 644.0 (23.5) (12.7 ) (1.9 ) 8.9 19.6
Cash equivalents and financial investments LIBOR 59.1 (0.5 ) (0.2 ) 0.1 0.4 0.7
Loans and financing LIBOR (391.3 ) (3.4 ) (1.4 ) 0.6 2.6 4.5
Net impact LIBOR 332.2 (3.9 ) (1.6 ) 0.7 3.0 5.2
Loans and financing TJLP (6.2 ) (0.2 ) (0.1 )
— 0.1 0.2
Net impact TJLP 6.2 (0.2 ) (0.1 )
— 0.1 0.2
Rates considered CDI 7.00 % 3.35 % 5.03 % 6.70 % 8.38 % 10.05 %
Rates considered LIBOR 1.84 % 1.00 % 1.50 % 2.00 % 2.50 % 3.00 %
Rates considered TJLP 7.00 % 3.50 % 5.25 % 7.00 % 8.75 % 10.50 %
(*) The positive and negative variations
of 25% and 50% were applied on the rates in effect at
12.31.2017</t>
  </si>
  <si>
    <t>Summary of Foreign Exchange Risk Factor</t>
  </si>
  <si>
    <t>Foreign exchange risk
factor
Amounts Additional variations in book
balances (*)
Risk factor exposed at -50% -25% Probable +25% +50%
Assets 1,185.3 594.1 298.5 2.9 (292.8 ) (588.5 )
Cash, cash equivalents and financial investments BRL 750.2 376.0 188.9 1.8 (185.3 ) (372.5 )
Other assets BRL 435.1 218.1 109.6 1.1 (107.5 ) (216.0 )
Liabilities (1,228.3 ) (615.6 ) (309.3 ) (2.9 ) 303.4 609.7
Loans and financing BRL (629.1 ) (315.3 ) (158.4 ) (1.5 ) 155.4 312.3
Other liabilities BRL (599.2 ) (300.3 ) (150.9 ) (1.4 ) 148.0 297.4
Net impact 2,413.6 (21.5 ) (10.8 )
— 10.6 21.2
Exchange rate considered 3.3080 1.6500 2.4750 3.3000 4.1250 4.9500
(*) The positive and negative variations
of 25% and 50% were applied on the rates in effect at
12.31.2017</t>
  </si>
  <si>
    <t>Summary of Derivative Contracts</t>
  </si>
  <si>
    <t>Derivative contracts
Amounts Additional variations in book
balances (*)
Derivative Designated as Hedge
Accounting Risk factor exposed at -50% -25% Probable +25% +50%
Interest swap - fair value hedge CDI 22.0 13.6 6.1 0.3 (7.5 ) (13.7 )
Hedge desifnated as cash flow US$/R$ 3.8 (3.7 ) (3.7 ) (3.8 ) (3.8 ) (3.9 )
Interest swap CDI (1.4 ) (0.3 ) 0.1 0.3 0.4 0.7
Other derivatives CDI (0.1 ) (1.3 ) (0.6 )
— 0.4 0.9
Hedge desifnated as cash flow LIBOR 0.5 (0.1 ) (0.1 ) (0.1 ) (0.1 ) (0.1 )
Other derivatives
Interest swap LIBOR 0.7 (0.0 ) (0.0 ) (0.1 ) (0.1 ) (8.0 )
Foreign Exchange option EUR/US$ (0.2 ) 9.1 4.8 0.5 (3.7 )
—
Total 25.3 17.3 6.6 (2.9 ) (14.4 ) (24.1 )
Rate considered LIBOR 1.84 % 1.00 % 1.50 % 2.00 % 2.50 % 3.00 %
Rate considered CDI 7.00 % 3.35 % 5.03 % 6.70 % 8.38 % 10.05 %
Rate considered US$/R$ 3.3080 1.6500 2.4750 3.3000 4.1250 4.9500
Rate considered LIBOR 1.1993 0.5900 0.8850 1.1800 1.4750 1.7700
Rate considered Object - price
(*) The positive and negative variations
of 25% and 50% were applied on the rates in effect at
12.31.2017</t>
  </si>
  <si>
    <t>Summary of Residual Value Guarantees</t>
  </si>
  <si>
    <t>Amounts Additional variations in book
balances
exposed at -50% -25% Probable +25% +50%
Financial guarantee of residual value 108.9 (130.6 ) (109.8 ) (1.0 ) 79.8 87.9
Total 108.9 (130.6 ) (109.8 ) (1.0 ) 79.8 87.9</t>
  </si>
  <si>
    <t>Shareholders' equity (Tables)</t>
  </si>
  <si>
    <t>Schedule of Treasury Shares</t>
  </si>
  <si>
    <t>USD Quantity Share value Net income of
At the beggining of the year 49.1 5,906,120 8.31
—
Used for stock options plan (i) (12.3 ) (1,482,415 ) 8.30 6.4
Repurchase of shares in the period (ii) 15.0 3,000,000 5.00
—
At December 31, 2017 51.8 7,423,705 6.98 6.4
(i) The beneficiaries of the shares used
in the share-based compensation plan include the Statutory Board of
Directors, Executive Directors and certain employees.
(ii) Refers to repurchases of shares with
the objective of supporting the “Long Term Incentive
(LTI)” plan for the Phantom shares plan. The repurchase was
conducted in accordance with rules approved by the Board of
Directors, at lowest and highest prices per share of US$ 4.6 and
US$ 5.5 respectively.</t>
  </si>
  <si>
    <t>Summary of Proposed Dividends</t>
  </si>
  <si>
    <t>Determination of the annual dividends, subject to the approval of
the shareholders at the Annual General Meeting, is presented in
reais as Brazilian Corporate Law establishes that all dividends
must be determined and paid based on actual amounts in the legal
books, as shown below:
Brazilian million Reais 12.31.2017 12.31.2016 12.31.2015
Net income for the year 795.8 585.4 241.6
Investment Subsidy (13.3 ) (2.5 ) (2.5 )
Legal Reserve (39.8 ) (29.3 ) (12.1 )
742.7 553.6 227.0
Minimun mandatory dividend (25%) 185.7 138.4 56.7
Interest on own capital, net of tax 132.8 63.5 76.5
Proposed dividends 52.9 75.0
—
Interest on own capital, exceeding of the minimum required (i)
—
— 25.5
Total stockholder remuneration 185.7 138.4 102.0
Payments of the year (76.0 ) (63.5 ) (76.5 )
Total shareholders remuneration of period 109.7 75.0 25.5
Total shareholders remuneration of previous period 0.1 0.1 0.1
Total shareholders remuneration - in millions of Brazilian
reais 109.8 75.1 25.6
Total exceeding shareholders remuneration presented in Equity
—
— (25.5 )
Total remuneration due to non-controlling 11.9 5.8 10.4
Total shareholders remuneration presented in Liabilities 121.7 80.9 10.5
Total shareholders remuneration - in millions of US$ 36.8 24.8 2.7
(i) Refers to interest on own capital for
the 4th quarter of 2015, net of withholding income tax, which,
since it was in excess of the mandatory minimum amount and was not
paid in the period, is presented as an “additional proposed
dividends” reserve in equity.</t>
  </si>
  <si>
    <t>Share-based compensation (Tables)</t>
  </si>
  <si>
    <t>Summary of Grants Awarded</t>
  </si>
  <si>
    <t>The grants awarded are summarized below:
12.31.2017 in thousands of options
Weighted Weighted
average average
Grants Exercised Canceled (i) Outstanding Exercible exercise exercise
Grants on January 23, 2012 4,860,000 (2,893,160 ) (1,009,100 ) 957,740 957,740 11.50 6.56
Grants on March 20, 2013 4,494,000 (802,135 ) (1,263,490 ) 2,428,375 1,436,255 15.71 7.91
At December 31, 2017 9,354,000 (3,695,295 ) (2,272,590 ) 3,386,115 2,393,995
(i) The cancellations refer to shares
granted to executives or employees who no longer work for the
Company. Additionally, on April 16, 2014, there was a
cancellation of the grants awarded to members of the Board of
Directors, with payment of compensation to plan participants.</t>
  </si>
  <si>
    <t>Disclosure of Number and Weighted Average Exercise Prices of Share Options</t>
  </si>
  <si>
    <t>The fair value of virtual shares is determined based on the average
price (weighted by trading volume) of the Company’s shares
(EMBR3-R$)
Amount of virtual stock Grant value Amount of virtual stock (i) Fair value of shares (R$)
Grants on February 25, 2014 1,570,698 30.4 333,161 5,460.7
Grants on March 03, 2015 1,237,090 30.2 446,430 7,317.2
Grants on March 10, 2016 1,095,720 31.1 386,107 6,328.5
Grants on June 09, 2016 55,994 1.1 20,293 332.6
Grants on August 25, 2016 70,978 1.1 33,215 544.4
Grants on August 24, 2017 1,925,926 30.5 476,533 7,810.6
At December 31, 2017 5,956,406 124.4 1,695,738 27,794.0</t>
  </si>
  <si>
    <t>Earnings per Share (Tables)</t>
  </si>
  <si>
    <t>Summary of Basic and Diluted Earnings Per Common Share</t>
  </si>
  <si>
    <t>Basic earnings per common share is computed by dividing net income
for the year by the weighted average number of shares outstanding
during the period, excluding shares acquired by the Company and
held in Treasury.
12.31.2017 12.31.2016 12.31.2015
Net income attributable to owners of Embraer 246.8 166.1 69.2
246.8 166.1 69.2
Weighted average number of shares (in thousands) 734,264 735,571 730,205
Basic earnings per share - U.S. dollars 0.3361 0.2258 0.0947
Diluted earnings per share are calculated by adjusting the weighted
average number of common shares outstanding to assume conversion of
all potentially dilutive shares. The Company has only one category
of potentially dilutive shares, namely share purchase options. A
calculation is made in respect of these share purchase options to
determine the number of shares that could be acquired at fair value
(determined as the average market price of the Company’s
share), based on the monetary value of subscription rights tied to
the share purchase options in circulation. The number of shares
calculated as described above is compared with the number of shares
issued, assuming the exercise of share purchase options.
12.31.2017 12.31.2016 12.31.2015
Net income attributable to owners of Embraer 246.8 166.1 69.2
246.8 166.1 69.2
Weighted average number of shares (in thousands) 734,264 735,571 730,205
Dilution for the issuance of stock options (in thousands) (i) 545 1,690 3,364
Weighted average number of shares (in thousands) - diluted 734,809 737,261 733,569
Diluted earnings per share - U.S. dollars 0.3359 0.2253 0.0943
(i) Refers to the effect of potentially
dilutive shares for December 31, 2017.</t>
  </si>
  <si>
    <t>Revenue (expenses) by type (Tables)</t>
  </si>
  <si>
    <t>Summary of Revenue Expenses</t>
  </si>
  <si>
    <t>The Company opted to present the statements of income by function.
The table below shows the detailed costs and expenses by
nature:
12.31.2017 12.31.2016 12.31.2015
As presented as statements of Income:
Revenue 5,839.3 6,217.5 5,928.1
Cost of sales and services (4,773.4 ) (4,980.7 ) (4,816.8 )
Administrative (179.1 ) (164.3 ) (182.0 )
Selling (307.0 ) (368.6 ) (361.6 )
Research (49.2 ) (47.6 ) (41.7 )
Other income (expenses), net (202.5 ) (450.0 ) (194.2 )
Equity in losses on associates 1.2 (0.3 ) (0.3 )
Operating profit before financial income 329.3 206.0 331.5
Revenue (expenses) by nature:
Revenue from sales of goods 5,026.0 5,402.6 5,268.5
Revenue from sales of services 905.8 889.1 769.4
Sales deductions and tax on revenue (92.5 ) (74.2 ) (109.8 )
General manufacturing costs (i) (4,430.7 ) (4,612.3 ) (4,500.0 )
Depreciation (196.5 ) (194.5 ) (161.9 )
Amortization (146.2 ) (173.9 ) (154.9 )
Personnel expenses (245.4 ) (261.6 ) (294.9 )
Selling expenses (53.8 ) (83.6 ) (66.4 )
Provision for penalties (10.1 ) (228.0 )
—
Restructuring expenses (6.4 ) (117.3 )
—
Other income (expense) (420.9 ) (340.3 ) (418.5 )
Operating profit before financial income 329.3 206.0 331.5
(i) Refers to costs of materials, direct
labor and general manufacturing expenses.</t>
  </si>
  <si>
    <t>Other operating income (expense), net (Tables)</t>
  </si>
  <si>
    <t>Disclosure of Other Operating Income (Expense)</t>
  </si>
  <si>
    <t>12.31.2017 12.31.2016 12.31.2015
Extemporaneous credits (i) 10.8 16.0 8.4
Contractual fines revenue (ii) 10.3 16.8 17.3
Financial guarantee (iii) 9.6 8.5 (100.9 )
Contractual fines (iv) 6.6 (7.7 ) (11.5 )
Aircraft maintenance and flights costs - fleet (2.3 ) (3.4 ) (4.7 )
Flight safety standards (4.8 ) (4.6 ) (4.4 )
Restructuring expenses (v) (6.4 ) (117.3 )
—
Provision for contingencies (8.0 ) (1.3 ) 0.6
Training and development (10.0 ) (10.9 ) (10.8 )
Accounts payable for penalties(vi) (10.1 ) (228.0 )
—
Taxes on other outputs (25.1 ) (36.7 ) (33.5 )
Expenses system project (27.7 ) (16.4 ) (9.5 )
Corporate projects (33.0 ) (21.4 ) (52.4 )
Assets devaluation (vii) (109.1 ) (77.3 ) (44.4 )
Others (3.3 ) 33.7 51.6
(202.5 ) (450.0 ) (194.2 )
(i) Refers to extemporaneus PIS and
COFINS tax credits recognized whenever the Company has a legal and
documentary basis for such credits;
(ii) Substantially fines charged to
customers for cancellation of sales contracts, mainly in the
executive segment, in accordance with the contract terms;
(iii) Refers to adjustment of the estimate
for the provisions for financial guarantees in accordance with the
progress of negotiations with the client Republic Airways
Holding;
(iv) Refers to contractual penalties to be
paid to customers and received from suppliers due to failure to
comply with contractual conditions;
(v) Refers to the provision for penalties
recognized by the Company;
(vi) Refers to amounts resulting from the
penalties imposed by the US authorities for the settlement of
criminal and civil violations of the U.S. Foreign Corrupt Practices
Act of 1977, as amended (“FCPA”) , as well as by the
Brazilian authorities for the settlement of non-compliance
(vii) Impairment of assets related to
certain aircraft held in fixed assets and devaluation of the
residual value related to assets attached to structured operations
recorded in collateralized accounts receivable.</t>
  </si>
  <si>
    <t>Financial income (expense), net (Tables)</t>
  </si>
  <si>
    <t>Schedule of Financial Income (Expense), Net</t>
  </si>
  <si>
    <t>12.31.2017 12.31.2016 12.31.2015
Financial income:
Interest on cash and cash equivalents and financial investments 131.8 193.6 146.9
Interest on receivables 26.0 31.9 38.5
Residual value guarantee 9.6
—
—
Taxes over financial revenue 8.0 (17.0 ) (6.6 )
Other 0.3 4.9 2.0
Total financial income 175.7 213.4 180.8
Financial expenses:
Financial restructuring costs (1.5 ) (0.5 ) (0.7 )
IOF - (tax on financial transactions) (3.7 ) (2.9 ) (2.0 )
Interest on taxes, social charges and contributions (2.2 ) (26.0 ) (12.4 )
Residual value guarantee
— (32.6 ) (13.6 )
Interest on loans and financing (215.2 ) (182.6 ) (164.6 )
Other (8.5 ) (11.9 ) (10.6 )
Total financial expenses (231.1 ) (256.5 ) (203.9 )
Derivative instruments 7.8 (8.3 ) 0.2
Financial income (expenses), net (47.6 ) (51.4 ) (22.9 )</t>
  </si>
  <si>
    <t>Foreign exchange gains (losses), net (Tables)</t>
  </si>
  <si>
    <t>Schedule of Foreign Exchange Gains (Losses), Net</t>
  </si>
  <si>
    <t>12.31.2017 12.31.2016 12.31.2015
Monetary and foreign exchange variations
Assets:
Advances to suppliers (1.3 )
—
—
Tax credits (2.2 ) 28.5 (67.9 )
Trade accounts receivable (38.8 ) 14.6 (13.8 )
Cash and cash equivalents and financial investments (4.0 ) 204.2 (374.0 )
Other (0.4 ) 47.5 (54.7 )
(46.7 ) 294.8 (510.4 )
Liabilities:
Loans and financing 6.0 (153.3 ) 278.9
Advances from customers 25.1 (46.3 ) 63.9
Provisions 3.8 (27.6 ) 59.4
Taxes and charges payable 1.6 (21.2 ) 71.8
Accounts payable 6.8 (18.8 ) 39.3
Suppliers 0.1 (11.7 ) 20.5
Provisions for contingencies (1.3 ) (3.2 ) 8.8
Deferred taxes (1.4 ) 0.4 (0.1 )
Other
— (0.4 ) (0.8 )
40.7 (282.1 ) 541.7
Net monetary and foreign exchange variations (6.0 ) 12.7 31.3
Derivative instruments 12.6 (8.2 ) (3.7 )
Foreign exchange gain (loss), net 6.6 4.5 27.6</t>
  </si>
  <si>
    <t>Responsibilities and Commitments (Tables)</t>
  </si>
  <si>
    <t>Summary of Operating Leases with Payments Scheduled</t>
  </si>
  <si>
    <t>The following table shows the payment schedule for the
Company’s operating leases at December 31, 2017:
Year
2018 6.7
2019 4.5
2020 3.5
2021 3.1
After 2021 20.0
Total 37.8</t>
  </si>
  <si>
    <t>Summary of Other Provisions, Contingent Liabilities and Other Assets</t>
  </si>
  <si>
    <t>The table below provides quantitative data on the financial
guarantees provided by the Company to third parties. The maximum
potential payments (off balance sheet exposure) represent the
worst-case scenario and do not necessarily reflect the results
expected by the Company. Estimated proceeds from performance
guarantees and underlying assets represent the anticipated values
of assets the Company could liquidate or receive from other parties
to offset its payments under guarantees.
12.31.2017 12.31.2016
Maximum financial guarantees 107.7 191.2
Maximum residual value guarantees 267.4 286.1
Mutually exclusive exposure (i) (29.0 ) (32.1 )
Provisions and liabilities recorded (126.0 ) (144.9 )
Off-balance 220.1 300.3
Estimated proceeds from financial guarantees and underlying
assets 266.9 504.4
(i) When an underlying asset is covered
by mutually exclusive financial and residual value guarantees, the
residual value guarantee may only be exercised if the financial
guarantee has expired without having been exercised. On the other
hand, if the financial guarantee is exercised, the residual value
guarantee is automatically terminated.</t>
  </si>
  <si>
    <t>Supplemental Cash Flow information (Tables)</t>
  </si>
  <si>
    <t>Summary of Payments Made During Period and Transactions Not Affecting Cash and Cash Equivalents</t>
  </si>
  <si>
    <t>12.31.2017 12.31.2016 12.31.2015
Payments made during the period:
Interest 186.4 175.0 153.7
Income tax and social contribution 28.6 153.9 33.4
Non-cash
Additions to property, plant and equipment, with transfer to pool
parts inventory
— 2.5
—
Additions to property, plant and equipment, with transfer to
financial guarantees
— 45.7
—
Additions to property, plant and equipment, with transfer from
intangible assets
— 7.5
—
Write off on Property, Plant and Equipment by transfer to pool
parts inventory (21.6 )
— (5.8 )
Disposals property, plant and equipment for providing for the sale
of inventory (100.8 ) (34.8 ) (45.9 )
Impairment of assets (58.4 )
—
—
Government grants (i) (4.3 ) (51.5 ) (55.3 )
(i) Refers to the grant received by
subsidiaries of the group, initially recognized as debts until such
time as the conditions set by the grantor are met, at which point
they are reclassified to deferred revenue.</t>
  </si>
  <si>
    <t>Segment information (Tables)</t>
  </si>
  <si>
    <t>Summary of Income Data by Operating Segment</t>
  </si>
  <si>
    <t>Statement of income data by operating segment – year ended
December 31, 2017:
Commercial Aviation Defense and Security Executive Jets Other Total Unallocated Total
Revenue 3,371.9 950.7 1,484.9 31.8 5,839.3
— 5,839.3
Cost of sales and services (2,574.9 ) (895.2 ) (1,276.9 ) (26.4 ) (4,773.4 )
— (4,773.4 )
Gross profit 797.0 55.5 208.0 5.4 1,065.9
— 1,065.9
Gross profit % 23.6 % 5.8 % 14.0 % 17.0 % 18.3 % 18.3 %
Operating income (expense) (328.6 ) (109.0 ) (266.4 ) (16.1 ) (720.1 ) (16.5 ) (736.6 )
Operating profit before financial income (expense) 468.4 (53.5 ) (58.4 ) (10.7 ) 345.8 (16.5 ) 329.3
Financial income (expense), net (47.6 ) (47.6 )
Foreign exchange gain (loss), net 6.6 6.6
Profit before taxes on income 288.3
Income tax expense (25.5 ) (25.5 )
Net income 262.8
Statement of income data by operating segment – year ended
December 31, 2016:
Commercial Aviation Defense and Security Executive Jets Other Total reportable Segments Unallocated Total
Revenue 3,527.0 932.7 1,730.5 27.3 6,217.5
— 6,217.5
Cost of sales and services (2,719.1 ) (780.3 ) (1,463.6 ) (17.7 ) (4,980.7 )
— (4,980.7 )
Gross profit 807.9 152.4 266.9 9.6 1,236.8
— 1,236.8
Gross profit % 22.9 % 16.3 % 15.4 % 35.2 % 19.9 % 19.9 %
Operating income (expense) (322.8 ) (114.6 ) (243.6 ) (4.5 ) (685.5 ) (345.3 ) (1,030.8 )
Operating profit before financial income (expense) 485.1 37.8 23.3 5.1 551.3 (345.3 ) 206.0
Financial income (expense), net (51.4 ) (51.4 )
Foreign exchange gain (loss), net 4.5 4.5
Loss before taxes on income 159.1
Income tax expense 8.7 8.7
Net income 167.8
Statement of income data by operating segment – year ended
December 31, 2015:
Total
Commercial
Defense and
Executive
reportable
Aviation Security Jets Other Segments Unallocated Total
Revenue 3,348.7 811.1 1,718.6 49.7 5,928.1
— 5,928.1
Cost of sales and services (2,565.7 ) (785.4 ) (1,440.3 ) (25.4 ) (4,816.8 )
— (4,816.8 )
Gross profit 783.0 25.7 278.3 24.3 1,111.3
— 1,111.3
Gross profit % 23.4 % 3.2 % 16.2 % 48.9 % 18.7 % 18.7 %
Operating income ( expense ) (434.9 ) (119.1 ) (220.2 ) (5.6 ) (779.8 )
— (779.8 )
Operating profit before financial income (expense) 348.1 (93.4 ) 58.1 18.7 331.5
— 331.5
Financial income (expense), net (22.9 ) (22.9 )
Foreign exchange gain (loss), net 27.6 27.6
Profit before taxes on income 336.2
Income tax expense (255.4 ) (255.4 )
Net income 80.8</t>
  </si>
  <si>
    <t>Summary of Revenue By Geographic Area</t>
  </si>
  <si>
    <t>Revenue by geographic area – year ended December 31,
2017:
Commercial Aviation Defense and Executive Other Total
North America 2,077.6 117.6 1,123.9 21.3 3,340.4
Europe 354.0 144.1 194.3
— 692.4
Asia Pacific 723.7 11.1 118.2
— 853.0
Latin America, except Brazil 23.5 20.7 6.1
— 50.3
Brazil 53.9 630.4 38.4 10.5 733.2
Other 139.2 26.8 4.0
— 170.0
Total 3,371.9 950.7 1,484.9 31.8 5,839.3
Revenue by geographic area – year ended December 31,
2016:
Commercial Aviation Defense and Security Executive Jets Other Total
North America 2,461.7 179.1 1,247.2 22.8 3,910.8
Europe 230.8 103.6 184.3 0.6 519.3
Asia Pacific 641.1 27.7 118.3
— 787.1
Latin America, except Brazil 87.3 17.7 107.9
— 212.9
Brazil 57.6 543.6 68.8 3.9 673.9
Other 48.5 61.0 4.0
— 113.5
Total 3,527.0 932.7 1,730.5 27.3 6,217.5
Revenue by geographic area – year ended December 31,
2015:
Commercial Aviation Defense and Security Executive Jets Other Total
North America 2,452.7 177.2 1,226.6 30.1 3,886.6
Europe 316.5 84.8 218.3 7.3 626.9
Asia Pacific 307.8 33.2 149.2
— 490.2
Latin America, except Brazil 89.8 21.7 38.7
— 150.2
Brazil 145.3 479.3 72.6 12.3 709.5
Other 36.6 14.9 13.2
— 64.7
Total 3,348.7 811.1 1,718.6 49.7 5,928.1</t>
  </si>
  <si>
    <t>Summary of Assets by Operating Segment</t>
  </si>
  <si>
    <t>Assets by operating segment - year ended December 31,
2017:
Total
Commercial Aviation Defense and Security
Executive Jets Other reportable Segments Unallocated Total
Trade accounts receivable 166.4 491.3 52.3 7.1 717.1
— 717.1
Property, plant and equipment 986.3 404.0 695.8 18.8 2,104.9
— 2,104.9
Intangible assets 793.1 5.7 881.9 64.9 1,745.6 136.8 1,882.4
Total 1,945.8 901.0 1,630.0 90.8 4,567.6 136.8 4,704.4
Assets by operating segment - year ended December 31,
2016:
Total
Commercial Aviation Defense and Security Executive Jets Other reportable Segments Unallocated Total
Trade accounts receivable 154.2 460.7 43.6 6.9 665.4
— 665.4
Property, plant and equipment 1,090.8 427.4 598.7 37.3 2,154.2
— 2,154.2
Intangible assets 522.6 5.3 895.2 109.6 1,532.7 131.9 1,664.6
Total 1,767.6 893.4 1,537.5 153.8 4,352.3 131.9 4,484.2</t>
  </si>
  <si>
    <t>Summary of Assets by Geographical Area</t>
  </si>
  <si>
    <t>Assets by geographic area - year ended December 31, 2017:
North
America Europe Asia Pacific Brazil Total
Trade accounts receivable 80.2 372.6 18.2 246.1 717.1
Property, plant and equipment 378.1 555.4 56.3 1,115.1 2,104.9
Intangible assets 31.2 6.8
— 1,844.4 1,882.4
Total 489.5 934.8 74.5 3,205.6 4,704.4
Assets by geographic area - year ended December 31, 2016:
North America Europe Asia Pacific Brazil Total
Trade accounts receivable 84.9 380.9 11.5 188.1 665.4
Property, plant and equipment 364.4 585.2 60.7 1,143.9 2,154.2
Intangible assets 22.9 7.0 0.1 1,634.6 1,664.6
Total 472.2 973.1 72.3 2,966.6 4,484.2</t>
  </si>
  <si>
    <t>Presentation of the Financial Statements and Accounting Practices - Additional Information (Detail)</t>
  </si>
  <si>
    <t>Dec. 14, 2017</t>
  </si>
  <si>
    <t>Sep. 06, 2017</t>
  </si>
  <si>
    <t>Jun. 02, 2017</t>
  </si>
  <si>
    <t>Disclosure of basis of preparation of financial statements [line items]</t>
  </si>
  <si>
    <t>Percentage of ownership interest in an investee</t>
  </si>
  <si>
    <t>100.00%</t>
  </si>
  <si>
    <t>Description on period of activity of inventories</t>
  </si>
  <si>
    <t>Probable losses on inventories of spare parts are  recognized based on technical obsolescence or items without activity for over  two years and for which there is no future demand.</t>
  </si>
  <si>
    <t>Percentage of income tax rate</t>
  </si>
  <si>
    <t>15.00%</t>
  </si>
  <si>
    <t>Percentage of dividend and interest on capital on net income</t>
  </si>
  <si>
    <t>25.00%</t>
  </si>
  <si>
    <t>Bottom of range [member]</t>
  </si>
  <si>
    <t>Effective percentage of hedging instruments</t>
  </si>
  <si>
    <t>80.00%</t>
  </si>
  <si>
    <t>Warranty coverage period</t>
  </si>
  <si>
    <t>3 years</t>
  </si>
  <si>
    <t>Top of range [member]</t>
  </si>
  <si>
    <t>125.00%</t>
  </si>
  <si>
    <t>6 years</t>
  </si>
  <si>
    <t>Computer software [member]</t>
  </si>
  <si>
    <t>Description on tenure of benefits derived from intangible assets</t>
  </si>
  <si>
    <t>Development costs directly attributable to identifiable and  unique software, controlled by the Company and that is expected to generate  benefits greater than the costs for more than one year, are recorded in  intangible assets.</t>
  </si>
  <si>
    <t>Employee profit sharing plan [member]</t>
  </si>
  <si>
    <t>Percentage of employee profit sharing of net income</t>
  </si>
  <si>
    <t>12.50%</t>
  </si>
  <si>
    <t>Percentage of total amount of profit sharing equally divided to employees</t>
  </si>
  <si>
    <t>50.00%</t>
  </si>
  <si>
    <t>Percentage of other profit sharing proportion to employees salary</t>
  </si>
  <si>
    <t>Brazil [member]</t>
  </si>
  <si>
    <t>Nominal rate of current income tax</t>
  </si>
  <si>
    <t>34.00%</t>
  </si>
  <si>
    <t>Percentage of social contribution on net income</t>
  </si>
  <si>
    <t>9.00%</t>
  </si>
  <si>
    <t>SAVIS Tecnologia e Sistemas S.A. [member]</t>
  </si>
  <si>
    <t>Percentage of ownership interest held by subsidiaries in joint operations</t>
  </si>
  <si>
    <t>93.50%</t>
  </si>
  <si>
    <t>SAVIS Tecnologia e Sistemas S.A. [member] | Brazil [member]</t>
  </si>
  <si>
    <t>Bradar Industria S.A. [member]</t>
  </si>
  <si>
    <t>6.50%</t>
  </si>
  <si>
    <t>Bradar Industria S.A. [member] | Brazil [member]</t>
  </si>
  <si>
    <t>Presentation of the Financial Statements and Accounting Practices - Summary of Company's Corporates Structure (Detail)</t>
  </si>
  <si>
    <t>Disclosure of subsidiaries [line items]</t>
  </si>
  <si>
    <t>Participation Embraer Group</t>
  </si>
  <si>
    <t>ELEB - Equipamentos Ltda. [member]</t>
  </si>
  <si>
    <t>Country</t>
  </si>
  <si>
    <t xml:space="preserve">Brazil  </t>
  </si>
  <si>
    <t>ELEB - Equipamentos Ltda. [member] | Brazil [member]</t>
  </si>
  <si>
    <t>Core activities</t>
  </si>
  <si>
    <t>Sale of hydraulic and mechanical equipment for the aviation industry</t>
  </si>
  <si>
    <t>Embraer Aircraft Holding Inc. [member]</t>
  </si>
  <si>
    <t xml:space="preserve">EUA </t>
  </si>
  <si>
    <t>Embraer Aircraft Holding Inc. [member] | EUA [member]</t>
  </si>
  <si>
    <t>Concentrates corporate activities in the USA</t>
  </si>
  <si>
    <t>Embraer Aircraft Customer Services Inc. [member]</t>
  </si>
  <si>
    <t>EUA</t>
  </si>
  <si>
    <t>Embraer Aircraft Customer Services Inc. [member] | EUA [member]</t>
  </si>
  <si>
    <t>Sale of spare parts and support services in North America and the Caribbean</t>
  </si>
  <si>
    <t>Embraer Aircraft Maintenance Services Inc. [member]</t>
  </si>
  <si>
    <t>Embraer Aircraft Maintenance Services Inc. [member] | EUA [member]</t>
  </si>
  <si>
    <t>Maintenance of aircraft and components</t>
  </si>
  <si>
    <t>Embraer Business Innovation Center, Inc. [member]</t>
  </si>
  <si>
    <t>Embraer Business Innovation Center, Inc. [member] | EUA [member]</t>
  </si>
  <si>
    <t>Develops technological innovation research in aviation and related areas</t>
  </si>
  <si>
    <t>Embraer Executive Jet Services, LLC [member]</t>
  </si>
  <si>
    <t>Embraer Executive Jet Services, LLC [member] | EUA [member]</t>
  </si>
  <si>
    <t>After sale support and aircraft maintenance</t>
  </si>
  <si>
    <t>Embraer Executive Aircraft, Inc. [member]</t>
  </si>
  <si>
    <t>Embraer Executive Aircraft, Inc. [member] | EUA [member]</t>
  </si>
  <si>
    <t>Final assembly and delivery of executive jets</t>
  </si>
  <si>
    <t>Embraer Engineering &amp;Technology Center USA, Inc. [member]</t>
  </si>
  <si>
    <t>Embraer Engineering &amp;Technology Center USA, Inc. [member] | EUA [member]</t>
  </si>
  <si>
    <t>Engineering services related to aircraft research and development</t>
  </si>
  <si>
    <t>Aero Seating Technologies LLC [member]</t>
  </si>
  <si>
    <t>Aero Seating Technologies LLC [member] | EUA [member]</t>
  </si>
  <si>
    <t>Production and maintenance of aircraft seats</t>
  </si>
  <si>
    <t>Embraer Defense and Security Inc. [member]</t>
  </si>
  <si>
    <t>Embraer Defense and Security Inc. [member] | EUA [member]</t>
  </si>
  <si>
    <t>Supply of Super Tucano aircraft to the American Air Force (LAS)</t>
  </si>
  <si>
    <t>Embraer Training Services [member]</t>
  </si>
  <si>
    <t>Embraer Training Services [member] | EUA [member]</t>
  </si>
  <si>
    <t>Comprises corporate and institutional activities</t>
  </si>
  <si>
    <t>Embraer CAE Training Services LLC [member]</t>
  </si>
  <si>
    <t>Embraer CAE Training Services LLC [member] | EUA [member]</t>
  </si>
  <si>
    <t>51.00%</t>
  </si>
  <si>
    <t>Pilot, mechanic and crew training</t>
  </si>
  <si>
    <t>Embraer Australia PTY Ltd. [member]</t>
  </si>
  <si>
    <t xml:space="preserve">Austrália </t>
  </si>
  <si>
    <t>Embraer Australia PTY Ltd. [member] | Australia [member]</t>
  </si>
  <si>
    <t xml:space="preserve">No operations </t>
  </si>
  <si>
    <t>Embraer Aviation Europe EAE [member]</t>
  </si>
  <si>
    <t xml:space="preserve">France  </t>
  </si>
  <si>
    <t>Embraer Aviation Europe EAE [member] | France [member]</t>
  </si>
  <si>
    <t>Concentrates corporate activities abroad, specifically Europe</t>
  </si>
  <si>
    <t>Embraer Aviation International EAI [member]</t>
  </si>
  <si>
    <t>France</t>
  </si>
  <si>
    <t>Embraer Aviation International EAI [member] | France [member]</t>
  </si>
  <si>
    <t>Sale of parts and after sale services in Europe, Africa and the Middle East</t>
  </si>
  <si>
    <t>Embraer Europe SARL [member]</t>
  </si>
  <si>
    <t>Embraer Europe SARL [member] | France [member]</t>
  </si>
  <si>
    <t>Commercial representation of the Company in Europe, Africa and the Middle East</t>
  </si>
  <si>
    <t>Embraer Defesa And Segurana Participacoes S.A. [member]</t>
  </si>
  <si>
    <t>Embraer Defesa And Segurana Participacoes S.A. [member] | Brazil [member]</t>
  </si>
  <si>
    <t>Coordinates investments in the Defense &amp; Security segments</t>
  </si>
  <si>
    <t>Atech Negocios em Tecnologias S.A. [member]</t>
  </si>
  <si>
    <t>Brazil</t>
  </si>
  <si>
    <t>Atech Negocios em Tecnologias S.A. [member] | Brazil [member]</t>
  </si>
  <si>
    <t>Development and control, communications, computer and intelligence services</t>
  </si>
  <si>
    <t>Develops remote sensing and surveillance technology</t>
  </si>
  <si>
    <t>Bradar Sensoriamento Remoto Ltda [member]</t>
  </si>
  <si>
    <t>Bradar Sensoriamento Remoto Ltda [member] | Brazil [member]</t>
  </si>
  <si>
    <t>No operations</t>
  </si>
  <si>
    <t>Visiona Tecnologia Espacial S.A. [member]</t>
  </si>
  <si>
    <t>Visiona Tecnologia Espacial S.A. [member] | Brazil [member]</t>
  </si>
  <si>
    <t>Supply of the Brazilian Government's Geostationary Defense and Strategic Communications Satellite System (SGDC)</t>
  </si>
  <si>
    <t>Visiona Internacional B.V. [member]</t>
  </si>
  <si>
    <t>Holanda</t>
  </si>
  <si>
    <t>Visiona Internacional B.V. [member] | Holanda [member]</t>
  </si>
  <si>
    <t>Integration and supply of the Brazilian Government's (SGDC) System.</t>
  </si>
  <si>
    <t>Operates in Defense and Security with the Brazilian Government</t>
  </si>
  <si>
    <t>Embraer GPX Ltda [member]</t>
  </si>
  <si>
    <t xml:space="preserve">Brazil </t>
  </si>
  <si>
    <t>Embraer GPX Ltda [member] | Brazil [member]</t>
  </si>
  <si>
    <t>Aircraft maintenance services</t>
  </si>
  <si>
    <t>Embraer Netherlands Finance BV [member]</t>
  </si>
  <si>
    <t xml:space="preserve">Holland  </t>
  </si>
  <si>
    <t>Embraer Netherlands Finance BV [member] | Holland [member]</t>
  </si>
  <si>
    <t>Financial operations raising and investing funds of the Embraer Group</t>
  </si>
  <si>
    <t>Embraer Netherlands B V [member]</t>
  </si>
  <si>
    <t xml:space="preserve">Holland </t>
  </si>
  <si>
    <t>Embraer Netherlands B V [member] | Holland [member]</t>
  </si>
  <si>
    <t>Concentrates corporate activities abroad</t>
  </si>
  <si>
    <t>Embraer Asia Pacific PTE. Ltd. [member]</t>
  </si>
  <si>
    <t>Singapore</t>
  </si>
  <si>
    <t>Embraer Asia Pacific PTE. Ltd. [member] | Singapore [member]</t>
  </si>
  <si>
    <t>After sale services and support in Asia</t>
  </si>
  <si>
    <t>Airholding SGPS S.A. [member]</t>
  </si>
  <si>
    <t>Portugal</t>
  </si>
  <si>
    <t>Airholding SGPS S.A. [member] | Portugal [member]</t>
  </si>
  <si>
    <t>Coordinates investments in subsidiaries in Portugal</t>
  </si>
  <si>
    <t>OGMA - Industria Aeronautica de Portugal S.A. [member]</t>
  </si>
  <si>
    <t>65.00%</t>
  </si>
  <si>
    <t>OGMA - Industria Aeronautica de Portugal S.A. [member] | Portugal [member]</t>
  </si>
  <si>
    <t>Aviation maintenance and production</t>
  </si>
  <si>
    <t>Embraer CAE Training Services (UK) Limited [member]</t>
  </si>
  <si>
    <t>United Kingdom</t>
  </si>
  <si>
    <t>Embraer CAE Training Services (UK) Limited [member] | United Kingdom [Member]</t>
  </si>
  <si>
    <t>Embraer Portugal S.A. [member]</t>
  </si>
  <si>
    <t>Embraer Portugal S.A. [member] | Portugal [member]</t>
  </si>
  <si>
    <t>Coordinates investments and economic activities in subsidiaries in Portugal</t>
  </si>
  <si>
    <t>Embraer Portugal Estruturas Metalicas SA [member]</t>
  </si>
  <si>
    <t>Embraer Portugal Estruturas Metalicas SA [member] | Portugal [member]</t>
  </si>
  <si>
    <t>Fabrication of steel parts and products for the aviation industry</t>
  </si>
  <si>
    <t>Embraer Portugal Estruturasem Compositos SA [member]</t>
  </si>
  <si>
    <t>Embraer Portugal Estruturasem Compositos SA [member] | Portugal [member]</t>
  </si>
  <si>
    <t>Fabrication of composite parts and products for the aviation industry</t>
  </si>
  <si>
    <t>Embraer (China) Aircraft Technical Services Company Limited [member]</t>
  </si>
  <si>
    <t>China</t>
  </si>
  <si>
    <t>Embraer (China) Aircraft Technical Services Company Limited [member] | China [member]</t>
  </si>
  <si>
    <t>Sales and maintenance for after sales support in China</t>
  </si>
  <si>
    <t>EZ Air Interior Limited [member]</t>
  </si>
  <si>
    <t>Ireland</t>
  </si>
  <si>
    <t>EZ Air Interior Limited [member] | Ireland [member]</t>
  </si>
  <si>
    <t>Fabrication of interiors for commercial aircraft</t>
  </si>
  <si>
    <t>Embraer Overseas Ltd. [member]</t>
  </si>
  <si>
    <t xml:space="preserve">Cayman Islands  </t>
  </si>
  <si>
    <t>Embraer Overseas Ltd. [member] | Cayman Islands [member]</t>
  </si>
  <si>
    <t>Embraer Spain Holding Co. SL [member]</t>
  </si>
  <si>
    <t xml:space="preserve">Spain </t>
  </si>
  <si>
    <t>Embraer Spain Holding Co. SL [member] | Spain [member]</t>
  </si>
  <si>
    <t>Harbin Embraer Aircraft Industry Company Ltd [member]</t>
  </si>
  <si>
    <t>Harbin Embraer Aircraft Industry Company Ltd [member] | China [member]</t>
  </si>
  <si>
    <t>In the process of liquidation</t>
  </si>
  <si>
    <t>ECC Investment Switzerland AG [member]</t>
  </si>
  <si>
    <t>Switzerland</t>
  </si>
  <si>
    <t>ECC Investment Switzerland AG [member] | Switzerland [member]</t>
  </si>
  <si>
    <t>Coordinates investments in subsidiaries abroad</t>
  </si>
  <si>
    <t>ECC Insurance And Financial Company Limited [member]</t>
  </si>
  <si>
    <t>Cayman Islands</t>
  </si>
  <si>
    <t>ECC Insurance And Financial Company Limited [member] | Cayman Islands [member]</t>
  </si>
  <si>
    <t>Covers financial guarantees offered in aircraft sale structuring</t>
  </si>
  <si>
    <t>Embraer Finance Ltd. [member]</t>
  </si>
  <si>
    <t>Embraer Finance Ltd. [member] | Cayman Islands [member]</t>
  </si>
  <si>
    <t>Support to the Company in structuring specific operations</t>
  </si>
  <si>
    <t>Embraer Merco S.A. [member]</t>
  </si>
  <si>
    <t>Uruguay</t>
  </si>
  <si>
    <t>Embraer Merco S.A. [member] | Uruguay [member]</t>
  </si>
  <si>
    <t>No operations -in the process of settlement</t>
  </si>
  <si>
    <t>Industria Aeronautica Neiva Ltda [member]</t>
  </si>
  <si>
    <t>Industria Aeronautica Neiva Ltda [member] | Brazil [member]</t>
  </si>
  <si>
    <t xml:space="preserve">No operations  </t>
  </si>
  <si>
    <t>Critical Accounting Estimates - Additional Information (Detail) - USD ($) $ in Millions</t>
  </si>
  <si>
    <t>Disclosure of changes in accounting estimates [line items]</t>
  </si>
  <si>
    <t>Estimation of lower percentage of total cost of work in progress</t>
  </si>
  <si>
    <t>10.00%</t>
  </si>
  <si>
    <t>Estimation of higher percentage of total cost of work in progress</t>
  </si>
  <si>
    <t>Estimation of revenue recognition increased</t>
  </si>
  <si>
    <t>Estimation of revenue recognition decreased</t>
  </si>
  <si>
    <t>Higher or lower of deferred tax expense</t>
  </si>
  <si>
    <t>Percentage of devaluation or appreciation against dollar in relation to actual exchange</t>
  </si>
  <si>
    <t>Post employment benefit expense defined benefit plans</t>
  </si>
  <si>
    <t>Increase of 0.5% post employment medical benefit plan [member]</t>
  </si>
  <si>
    <t>Actuarial assumption Of medical cost trend rates</t>
  </si>
  <si>
    <t>0.50%</t>
  </si>
  <si>
    <t>Increase of 1% post employment medical benefit plan [member]</t>
  </si>
  <si>
    <t>1.00%</t>
  </si>
  <si>
    <t>Reduce of 1% post employment medical benefit plan [member]</t>
  </si>
  <si>
    <t>Actuarial assumption of discount rates [member]</t>
  </si>
  <si>
    <t>Cash and Cash Equivalents - Summary of Cash and Cash Equivalents (Detail) - USD ($) $ in Millions</t>
  </si>
  <si>
    <t>Dec. 31, 2014</t>
  </si>
  <si>
    <t>Cash and cash equivalents [Line Items]</t>
  </si>
  <si>
    <t>Cash and banks</t>
  </si>
  <si>
    <t>Cash</t>
  </si>
  <si>
    <t>Cash equivalents</t>
  </si>
  <si>
    <t>Private securities [member]</t>
  </si>
  <si>
    <t>Fixed deposits [member]</t>
  </si>
  <si>
    <t>Cash and Cash Equivalents - Summary of Cash and Cash Equivalents (Parenthetical) (Detail)</t>
  </si>
  <si>
    <t>Borrowings, maturity</t>
  </si>
  <si>
    <t>90 days or less</t>
  </si>
  <si>
    <t>Certificate of Deposit [member]</t>
  </si>
  <si>
    <t>Financial Investments - Summary of Financial Investments (Detail) - USD ($) $ in Millions</t>
  </si>
  <si>
    <t>Dec. 31, 2004</t>
  </si>
  <si>
    <t>Disclosure of financial assets [line items]</t>
  </si>
  <si>
    <t>Assets measured at fair value through profit or loss</t>
  </si>
  <si>
    <t>Held to maturity</t>
  </si>
  <si>
    <t>Available for sale</t>
  </si>
  <si>
    <t>Assets measured at fair value through profit or loss, current portion</t>
  </si>
  <si>
    <t>Assets measured at fair value through profit or loss,non-current</t>
  </si>
  <si>
    <t>Held to maturity, current portion</t>
  </si>
  <si>
    <t>Held to maturity, non-current</t>
  </si>
  <si>
    <t>Available for sale, current portion</t>
  </si>
  <si>
    <t>Available for sale, non-current</t>
  </si>
  <si>
    <t>Current portion, total</t>
  </si>
  <si>
    <t>Non-current, total</t>
  </si>
  <si>
    <t>Structured notes [member]</t>
  </si>
  <si>
    <t>Other Financial Instruments [member]</t>
  </si>
  <si>
    <t>Financial Investments - Summary of Financial Investments (Parenthetical) (Detail) - USD ($) $ in Millions</t>
  </si>
  <si>
    <t>More than 90 days</t>
  </si>
  <si>
    <t>14-year</t>
  </si>
  <si>
    <t>Aggregate amount of structured notes held as collateral</t>
  </si>
  <si>
    <t>Structured notes issued year</t>
  </si>
  <si>
    <t>higher than 90 days</t>
  </si>
  <si>
    <t>Financial Investments - Additional Information (Detail) - Cash and Cash Equivalent and Financial Investments [member]</t>
  </si>
  <si>
    <t>Brazil, Brazil Real [member]</t>
  </si>
  <si>
    <t>Weighted average interest rate</t>
  </si>
  <si>
    <t>10.18%</t>
  </si>
  <si>
    <t>14.21%</t>
  </si>
  <si>
    <t>United States of America, Dollars [member]</t>
  </si>
  <si>
    <t>1.72%</t>
  </si>
  <si>
    <t>1.87%</t>
  </si>
  <si>
    <t>Trade Accounts Receivable, Net - Summary of Trade Accounts Receivable, Net (Detail) - USD ($) $ in Millions</t>
  </si>
  <si>
    <t>Disclosure of trade accounts receivables [line items]</t>
  </si>
  <si>
    <t>Foreign customers [member]</t>
  </si>
  <si>
    <t>Brazilian Air force [member]</t>
  </si>
  <si>
    <t>Domestic customers [member]</t>
  </si>
  <si>
    <t>Trade Accounts Receivable, Net -- Additional Information (Detail) - USD ($) $ in Millions</t>
  </si>
  <si>
    <t>Accounts receivable</t>
  </si>
  <si>
    <t>Contract cost</t>
  </si>
  <si>
    <t>Current [member]</t>
  </si>
  <si>
    <t>Percentage of Completion Method [member]</t>
  </si>
  <si>
    <t>Revenue recognized</t>
  </si>
  <si>
    <t>Trade Accounts Receivable, Net - Summary of Past Due Accounts Receivable (Detail) - Financial assets past due but not impaired [member] - USD ($) $ in Millions</t>
  </si>
  <si>
    <t>Not later than three months [member]</t>
  </si>
  <si>
    <t>From 91 to 180 days [member]</t>
  </si>
  <si>
    <t>More than 180 days [member]</t>
  </si>
  <si>
    <t>Trade Accounts Receivable, Net - Summary of Changes in Estimated Losses on Settlement (Detail) - USD ($) $ in Millions</t>
  </si>
  <si>
    <t>Trade Accounts Receivables [Abstract]</t>
  </si>
  <si>
    <t>Beginning balance</t>
  </si>
  <si>
    <t>Additions</t>
  </si>
  <si>
    <t>Reversal</t>
  </si>
  <si>
    <t>Written-off</t>
  </si>
  <si>
    <t>Foreign exchange variation</t>
  </si>
  <si>
    <t>Ending balance</t>
  </si>
  <si>
    <t>Trade Accounts Receivable, Net - Summary of Trade Accounts Receivable from Customers (Detail) € in Millions, R$ in Millions, $ in Millions</t>
  </si>
  <si>
    <t>Dec. 31, 2017BRL (R$)</t>
  </si>
  <si>
    <t>Dec. 31, 2017USD ($)</t>
  </si>
  <si>
    <t>Dec. 31, 2017EUR (€)</t>
  </si>
  <si>
    <t>Dec. 31, 2016BRL (R$)</t>
  </si>
  <si>
    <t>Dec. 31, 2016USD ($)</t>
  </si>
  <si>
    <t>Dec. 31, 2016EUR (€)</t>
  </si>
  <si>
    <t>Currency risk [member]</t>
  </si>
  <si>
    <t>U.S. dollar [member] | Currency risk [member]</t>
  </si>
  <si>
    <t>Euro [member] | Currency risk [member]</t>
  </si>
  <si>
    <t>Trade accounts receivable, net | €</t>
  </si>
  <si>
    <t>Reais [member] | Currency risk [member]</t>
  </si>
  <si>
    <t>Trade accounts receivable, net | R$</t>
  </si>
  <si>
    <t>R$ 138.2</t>
  </si>
  <si>
    <t>R$ 69.6</t>
  </si>
  <si>
    <t>Other currencies [member] | Currency risk [member]</t>
  </si>
  <si>
    <t>Derivative Financial Instruments - Summary of Derivative Financial Instruments (Detail) R$ in Millions, $ in Millions</t>
  </si>
  <si>
    <t>Disclosure of detailed information about financial instruments [line items]</t>
  </si>
  <si>
    <t>Derivative financial instrument assets and liability</t>
  </si>
  <si>
    <t>Equity investments [member] | Interest rate risk [member] | Santander [member]</t>
  </si>
  <si>
    <t>Settlement date</t>
  </si>
  <si>
    <t>Equity investments [member] | Interest rate risk [member] | BNP Paribas [member]</t>
  </si>
  <si>
    <t>Equity investments [member] | Interest rate risk [member] | Bradesco [member]</t>
  </si>
  <si>
    <t>Other derivatives [member]</t>
  </si>
  <si>
    <t>Currency swap contract [member]</t>
  </si>
  <si>
    <t>R$ 9.4</t>
  </si>
  <si>
    <t>Real expenses [member] | Currency swap contract [member] | Currency risk [member] | Citibank [Member]</t>
  </si>
  <si>
    <t>Real expenses [member] | Currency swap contract [member] | Currency risk [member] | BofaMLynch [member]</t>
  </si>
  <si>
    <t>Real expenses [member] | Currency swap contract [member] | Currency risk [member] | Santander [member]</t>
  </si>
  <si>
    <t>Real expenses [member] | Currency swap contract [member] | Currency risk [member] | BNP Paribas [member]</t>
  </si>
  <si>
    <t>Export financing [member] | Interest swap [member] | Interest rate risk [member] | BofaMLynch [member]</t>
  </si>
  <si>
    <t>Export financing [member] | Interest swap [member] | Interest rate risk [member] | Santander [member]</t>
  </si>
  <si>
    <t>Export financing [member] | Interest swap [member] | Interest rate risk [member] | Bradesco [member]</t>
  </si>
  <si>
    <t>Export financing [member] | Interest swap [member] | Interest rate risk [member] | Votorantim [member]</t>
  </si>
  <si>
    <t>Export financing [member] | Swap contract [member] | Currency risk [member] | BNP Paribas [member]</t>
  </si>
  <si>
    <t>Export financing [member] | Swap contract [member] | Currency risk [member] | Natixis [member]</t>
  </si>
  <si>
    <t>Export financing [member] | Swap contract [member] | Currency risk [member] | Santander Totta [member]</t>
  </si>
  <si>
    <t>Export financing [member] | Swap contract [member] | Exchange and currency risk rate [member] | Santander [member]</t>
  </si>
  <si>
    <t>Export financing [member] | Swap contract [member] | Exchange and currency risk rate [member] | ItauBBA [member]</t>
  </si>
  <si>
    <t>Project development expense [member] | Interest swap [member] | Interest rate risk [member] | BofaMLynch [member]</t>
  </si>
  <si>
    <t>Project development expense [member] | Interest swap [member] | Interest rate risk [member] | Santander [member]</t>
  </si>
  <si>
    <t>Project development expense [member] | Interest swap [member] | Interest rate risk [member] | Bradesco [member]</t>
  </si>
  <si>
    <t>Project development expense [member] | Interest swap [member] | Interest rate risk [member] | Votorantim [member]</t>
  </si>
  <si>
    <t>Project development expense [member] | Interest swap [member] | Interest rate risk [member] | ItauBBA [member]</t>
  </si>
  <si>
    <t>Project development expense [member] | Interest swap [member] | Interest rate risk [member] | HSBC [member]</t>
  </si>
  <si>
    <t>Project development expense [member] | Interest swap [member] | Interest rate risk [member] | Societe Generale [member]</t>
  </si>
  <si>
    <t>Project development expense [member] | Interest swap [member] | Interest rate risk [member] | Safra [member]</t>
  </si>
  <si>
    <t>Project development expense [member] | Interest swap [member] | Interest rate risk [member] | Morgan Stanley S And A [member]</t>
  </si>
  <si>
    <t>Recourse and non recourse debt [member] | Zero cost collar [member] | Interest rate risk [member] | Natixis [member]</t>
  </si>
  <si>
    <t>Acquisition of property plant and equipment [member] | Interest swap [member] | Interest rate risk [member] | Compass bank [member]</t>
  </si>
  <si>
    <t>Hedged item [Member]</t>
  </si>
  <si>
    <t>Derivative Financial Instruments - Summary of Derivative Financial Instruments (Parenthetical) (Detail) R$ / shares in Units, R$ in Millions, $ in Millions</t>
  </si>
  <si>
    <t>Dec. 31, 2018BRL (R$)R$ / shares</t>
  </si>
  <si>
    <t>Dec. 31, 2017BRL (R$)R$ / shares</t>
  </si>
  <si>
    <t>Dec. 31, 2018USD ($)</t>
  </si>
  <si>
    <t>Derivative financial instrument assets and liability | $</t>
  </si>
  <si>
    <t>Zero cost collar [member] | Cash flow [member]</t>
  </si>
  <si>
    <t>R$ 245.8</t>
  </si>
  <si>
    <t>Zero cost collar [member] | Written Put Options [Member]</t>
  </si>
  <si>
    <t>Investments options exercise price</t>
  </si>
  <si>
    <t>R$ 3.4000</t>
  </si>
  <si>
    <t>Zero cost collar [member] | Sold Call Option [Member]</t>
  </si>
  <si>
    <t>R$ 3.7591</t>
  </si>
  <si>
    <t>Interest swap [member] | Fixed interest rate [member]</t>
  </si>
  <si>
    <t>Average interest rate</t>
  </si>
  <si>
    <t>6.27%</t>
  </si>
  <si>
    <t>Interest swap [member] | floating interest rate [member]</t>
  </si>
  <si>
    <t>Annual interest rate based on interbank deposit certificate</t>
  </si>
  <si>
    <t>44.14%</t>
  </si>
  <si>
    <t>Interest swap [member] | Cash flow [member]</t>
  </si>
  <si>
    <t>R$ 1961.9</t>
  </si>
  <si>
    <t>Interest swap [member] | Equity investments [member] | Fixed interest rate [member]</t>
  </si>
  <si>
    <t>10.60%</t>
  </si>
  <si>
    <t>Interest swap [member] | Equity investments [member] | floating interest rate [member]</t>
  </si>
  <si>
    <t>101.87%</t>
  </si>
  <si>
    <t>Interest swap [member] | Equity investments [member] | Cash flow [member]</t>
  </si>
  <si>
    <t>R$ 287.9</t>
  </si>
  <si>
    <t>Export financing [member]</t>
  </si>
  <si>
    <t>Annual interest rate based on LIBOR base rate plus</t>
  </si>
  <si>
    <t>2.37%</t>
  </si>
  <si>
    <t>Export financing [member] | Hedged item [Member]</t>
  </si>
  <si>
    <t>R$ 330.8</t>
  </si>
  <si>
    <t>Recourse and non recourse debt [member]</t>
  </si>
  <si>
    <t>R$ 43.5</t>
  </si>
  <si>
    <t>Recourse and non recourse debt [member] | Fixed interest rate [member]</t>
  </si>
  <si>
    <t>8.41%</t>
  </si>
  <si>
    <t>Recourse and non recourse debt [member] | floating interest rate [member]</t>
  </si>
  <si>
    <t>LIBOR rate interest period</t>
  </si>
  <si>
    <t>6 month</t>
  </si>
  <si>
    <t>1.14%</t>
  </si>
  <si>
    <t>Acquisition of property plant and equipment [member]</t>
  </si>
  <si>
    <t>R$ 12.2</t>
  </si>
  <si>
    <t>1 month</t>
  </si>
  <si>
    <t>2.44%</t>
  </si>
  <si>
    <t>Acquisition of property plant and equipment [member] | Fixed interest rate [member]</t>
  </si>
  <si>
    <t>5.23%</t>
  </si>
  <si>
    <t>Forward contract [member]</t>
  </si>
  <si>
    <t>R$ 77.4</t>
  </si>
  <si>
    <t>Currency swap contract [member] | Fixed interest rate [member]</t>
  </si>
  <si>
    <t>4.65%</t>
  </si>
  <si>
    <t>Currency swap contract [member] | floating interest rate [member]</t>
  </si>
  <si>
    <t>129.50%</t>
  </si>
  <si>
    <t>Scenario, Forecast [Member] | Zero cost collar [member] | Cash flow [member]</t>
  </si>
  <si>
    <t>R$ 829.9</t>
  </si>
  <si>
    <t>Scenario, Forecast [Member] | Zero cost collar [member] | Written Put Options [Member]</t>
  </si>
  <si>
    <t>R$ 3.3200</t>
  </si>
  <si>
    <t>Scenario, Forecast [Member] | Zero cost collar [member] | Sold Call Option [Member]</t>
  </si>
  <si>
    <t>R$ 3.7520</t>
  </si>
  <si>
    <t>Derivative Financial Instruments - Summary of Fair Value of Derivative Financial Instruments (Detail) - USD ($) $ in Millions</t>
  </si>
  <si>
    <t>Current portion</t>
  </si>
  <si>
    <t>Non-current</t>
  </si>
  <si>
    <t>Liabilities</t>
  </si>
  <si>
    <t>Net derivative financial instruments</t>
  </si>
  <si>
    <t>Customer and Commercial Financing - Additional Information (Detail) - USD ($) $ in Millions</t>
  </si>
  <si>
    <t>Disclosure of customer and commercial financing maturities [Abstract]</t>
  </si>
  <si>
    <t>Interest rate on customer and commercial financing</t>
  </si>
  <si>
    <t>3.24%</t>
  </si>
  <si>
    <t>5.38%</t>
  </si>
  <si>
    <t>Accrued losses on customer and commercial financing</t>
  </si>
  <si>
    <t>Customer and Commercial Financing - Schedule of Customer and Commercial Financing Maturities (Detail) - USD ($) $ in Millions</t>
  </si>
  <si>
    <t>Non-current portion</t>
  </si>
  <si>
    <t>Customer and Commercial Financing - Schedule of Longterm Customer Financing Maturities (Detail) $ in Millions</t>
  </si>
  <si>
    <t>Collateralized Accounts Receivable and Recourse and Non-Recourse Debt - Summary of Collateralized Accounts Receivable (Detail) - USD ($) $ in Millions</t>
  </si>
  <si>
    <t>Disclosure of Collateralized Accounts Receivable and Recourse and Non Recourse Debt [Abstract]</t>
  </si>
  <si>
    <t>Estimated residual value of leased assets</t>
  </si>
  <si>
    <t>Minimum lease payments receivable</t>
  </si>
  <si>
    <t>Guaranteed operation (cash inflow)</t>
  </si>
  <si>
    <t>Investment in sales-type lease</t>
  </si>
  <si>
    <t>Collateralized Accounts Receivable and Recourse and Non-Recourse Debt - Summary of Amounts Classified as Non-Current Assets (Detail) $ in Millions</t>
  </si>
  <si>
    <t>Disclosure of fair value measurement [Line Items]</t>
  </si>
  <si>
    <t>Maturities of the amounts classified as non-current assets</t>
  </si>
  <si>
    <t>2019 [member]</t>
  </si>
  <si>
    <t>2020 [member]</t>
  </si>
  <si>
    <t>2021 [member]</t>
  </si>
  <si>
    <t>2022 [member]</t>
  </si>
  <si>
    <t>After 2022 [member]</t>
  </si>
  <si>
    <t>Collateralized Accounts Receivable and Recourse and Non-Recourse Debt - Summary of Recourse and Non-Recourse Debt (Detail) - USD ($) $ in Millions</t>
  </si>
  <si>
    <t>Disclosure of detailed information about financial instruments [abstract]</t>
  </si>
  <si>
    <t>Recourse debt</t>
  </si>
  <si>
    <t>Non recourse debt</t>
  </si>
  <si>
    <t>Adjustments for decrease increase in non recourse and recourse debt</t>
  </si>
  <si>
    <t>Collateralized Accounts Receivable and Recourse and Non-Recourse Debt - Summary of Maturities of Amounts Classified as Non-Current Liabilities (Detail) - USD ($) $ in Millions</t>
  </si>
  <si>
    <t>Non-current liabilities</t>
  </si>
  <si>
    <t>Guarantee Deposits - Summary of Guarantee Deposits (Detail) - USD ($) $ in Millions</t>
  </si>
  <si>
    <t>Disclosure of guarantee deposits [line items]</t>
  </si>
  <si>
    <t>Sales financing guarantees [member]</t>
  </si>
  <si>
    <t>Sales structure guarantees [member]</t>
  </si>
  <si>
    <t>Other guarantees [member]</t>
  </si>
  <si>
    <t>Guarantee Deposits - Additional Information (Detail) - USD ($) $ in Millions</t>
  </si>
  <si>
    <t>Company invested principal</t>
  </si>
  <si>
    <t>Financial Investments [Member]</t>
  </si>
  <si>
    <t>Structured notes released as collateral</t>
  </si>
  <si>
    <t>Inventories - Summary of Inventories (Detail) - USD ($) $ in Millions</t>
  </si>
  <si>
    <t>Classes of current inventories [abstract]</t>
  </si>
  <si>
    <t>Raw materials</t>
  </si>
  <si>
    <t>Work in process</t>
  </si>
  <si>
    <t>Spare parts</t>
  </si>
  <si>
    <t>Used aircraft available for sale</t>
  </si>
  <si>
    <t>Finished goods</t>
  </si>
  <si>
    <t>Inventory in transit</t>
  </si>
  <si>
    <t>Held by third parties</t>
  </si>
  <si>
    <t>Consumption materials</t>
  </si>
  <si>
    <t>Advances to suppliers</t>
  </si>
  <si>
    <t>Loss on adjustment to market value</t>
  </si>
  <si>
    <t>Loss due to obsolescence</t>
  </si>
  <si>
    <t>Inventories - Summary of Inventories (Parenthetical) (Detail) - Aircraft</t>
  </si>
  <si>
    <t>EMBRAER 140 [member]</t>
  </si>
  <si>
    <t>Disclosure of inventories [line items]</t>
  </si>
  <si>
    <t>Number of aircraft held in inventory as available for sale</t>
  </si>
  <si>
    <t>Lineage [member]</t>
  </si>
  <si>
    <t>Number of aircraft held in finished products inventory</t>
  </si>
  <si>
    <t>Boeing BBJ 737 [member]</t>
  </si>
  <si>
    <t>EMBRAER 145 [member]</t>
  </si>
  <si>
    <t>Legacy 500 [member]</t>
  </si>
  <si>
    <t>Legacy 450 [member]</t>
  </si>
  <si>
    <t>Phenom 300 [member]</t>
  </si>
  <si>
    <t>Ipanema [member]</t>
  </si>
  <si>
    <t>Gulfstream G 350 [member]</t>
  </si>
  <si>
    <t>Cessna 560XL [member]</t>
  </si>
  <si>
    <t>Phenom 100 [member]</t>
  </si>
  <si>
    <t>Super Tucano [member]</t>
  </si>
  <si>
    <t>EMBRAER 195 [member]</t>
  </si>
  <si>
    <t>Inventories - Additional Information (Detail) - Events After Reporting Period [member]</t>
  </si>
  <si>
    <t>Mar. 15, 2018Aircraft</t>
  </si>
  <si>
    <t>Aircraft inventories</t>
  </si>
  <si>
    <t>Inventories - Summary of Provision Recorded for Adjustment to Realizable Value (Detail) - USD ($) $ in Millions</t>
  </si>
  <si>
    <t>Reconciliation of Inventory Provision Recorded for Adjustments to Realizable Value [Line Items]</t>
  </si>
  <si>
    <t>Aircraft [member]</t>
  </si>
  <si>
    <t>Disposals</t>
  </si>
  <si>
    <t>Inventories - Schedule of Inventories Provision for Obsolescence (Detail) - USD ($) $ in Millions</t>
  </si>
  <si>
    <t>Disclosure of inventories [abstract]</t>
  </si>
  <si>
    <t>Reversals</t>
  </si>
  <si>
    <t>Foreign exchange loss</t>
  </si>
  <si>
    <t>Other Assets - Summary of Other Assets (Detail) - USD ($) $ in Millions</t>
  </si>
  <si>
    <t>Disclosure Of Detailed Information About Other Assets [Abstract]</t>
  </si>
  <si>
    <t>Taxes recoverable</t>
  </si>
  <si>
    <t>Court-mandated escrow deposits</t>
  </si>
  <si>
    <t>Prepaid expenses</t>
  </si>
  <si>
    <t>Loan with a joint operation</t>
  </si>
  <si>
    <t>Advances to employees</t>
  </si>
  <si>
    <t>Advances for services to be rendered</t>
  </si>
  <si>
    <t>Credit with suppliers</t>
  </si>
  <si>
    <t>Compulsory loan</t>
  </si>
  <si>
    <t>Collateral pledged</t>
  </si>
  <si>
    <t>ICMS (State Value-added Tax) and IPI (Excise Tax)</t>
  </si>
  <si>
    <t>PIS (Social Integration Program) and COFINS (Contribution for Social Security)</t>
  </si>
  <si>
    <t>Income tax and social security on net income withheld</t>
  </si>
  <si>
    <t>Income tax recoverable</t>
  </si>
  <si>
    <t>Interest in Entities - Summary of Subsidiaries with Participation of Non-Controlling Shareholders (Detail)</t>
  </si>
  <si>
    <t>Participation noncontrolling</t>
  </si>
  <si>
    <t>35.00%</t>
  </si>
  <si>
    <t>49.00%</t>
  </si>
  <si>
    <t>Embraer CAE Training Services Ltd [member]</t>
  </si>
  <si>
    <t>Embraer CAE Training Services [member]</t>
  </si>
  <si>
    <t>United States of America</t>
  </si>
  <si>
    <t>Bradar Aerolevantamento Ltda [member]</t>
  </si>
  <si>
    <t>75.00%</t>
  </si>
  <si>
    <t>Interest in Entities - Additional Information (Detail)</t>
  </si>
  <si>
    <t>Proportion of profit before taxes by other entities</t>
  </si>
  <si>
    <t>5.00%</t>
  </si>
  <si>
    <t>Interest in Entities - Summary of Financial Position of the Group Entities that have Non-Controlling Interest (Detail) - USD ($) $ in Millions</t>
  </si>
  <si>
    <t>Current assets</t>
  </si>
  <si>
    <t>Non current assets</t>
  </si>
  <si>
    <t>Current liabilities</t>
  </si>
  <si>
    <t>Non current liabilities</t>
  </si>
  <si>
    <t>Noncontrolling interest</t>
  </si>
  <si>
    <t>Net income for the year</t>
  </si>
  <si>
    <t>Interest in Entities - Summary of Net Assets and Liabilities of the Joint Operation (Detail) - USD ($) $ in Millions</t>
  </si>
  <si>
    <t>Net loss for the year</t>
  </si>
  <si>
    <t>Joint operations [member]</t>
  </si>
  <si>
    <t>Related Parties - Summary of Balances and Transactions With Related Parties (Detail) - USD ($) $ in Millions</t>
  </si>
  <si>
    <t>Disclosure of transactions between related parties [line items]</t>
  </si>
  <si>
    <t>Non-current assets</t>
  </si>
  <si>
    <t>Financial results</t>
  </si>
  <si>
    <t>Operating results</t>
  </si>
  <si>
    <t>Related parties [member]</t>
  </si>
  <si>
    <t>Related parties [member] | Banco do Brasil S.A. [member]</t>
  </si>
  <si>
    <t>Related parties [member] | Banco Nacional De Desenvolvimento Econmico e Social BNDES [member]</t>
  </si>
  <si>
    <t>Related parties [member] | Caixa Economica Federal [member]</t>
  </si>
  <si>
    <t>Related parties [member] | Brazilian Air force [member]</t>
  </si>
  <si>
    <t>Related parties [member] | Marinha Do Brasil [member]</t>
  </si>
  <si>
    <t>Related parties [member] | Embraer Prev Sociedade De Previdncia Complementar [member]</t>
  </si>
  <si>
    <t>Related parties [member] | Empresa Portuguesa De Defesa EMPORDEF [member]</t>
  </si>
  <si>
    <t>Related parties [member] | Brazilian Army [member]</t>
  </si>
  <si>
    <t>Related parties [member] | Financiadora De EstudoE Projetos FINEP [member]</t>
  </si>
  <si>
    <t>Related parties [member] | Telecomunicacoes Brasileiras SA Telebras [member]</t>
  </si>
  <si>
    <t>Related Parties - Additional information (Detail)</t>
  </si>
  <si>
    <t>Brazilian development bank [member]</t>
  </si>
  <si>
    <t>Percentage of shares owned by stakeholders</t>
  </si>
  <si>
    <t>5.37%</t>
  </si>
  <si>
    <t>Related Parties - Summary of Remuneration of Key Management Personnel (Detail) - USD ($) $ in Millions</t>
  </si>
  <si>
    <t>Disclosure Of Remuneration Of Key Management Personnel [abstract]</t>
  </si>
  <si>
    <t>Short-term benefits</t>
  </si>
  <si>
    <t>Share based payment</t>
  </si>
  <si>
    <t>Labor contract termination</t>
  </si>
  <si>
    <t>Property, Plant and Equipment - Summary of Weighted Average Rate (Detail)</t>
  </si>
  <si>
    <t>Buildings and improvements [member]</t>
  </si>
  <si>
    <t>Disclosure of detailed information about property, plant and equipment [line items]</t>
  </si>
  <si>
    <t>Weighted average rate</t>
  </si>
  <si>
    <t>4.60%</t>
  </si>
  <si>
    <t>Installations [member]</t>
  </si>
  <si>
    <t>5.50%</t>
  </si>
  <si>
    <t>7.60%</t>
  </si>
  <si>
    <t>Machinery and equipment [member]</t>
  </si>
  <si>
    <t>13.00%</t>
  </si>
  <si>
    <t>13.50%</t>
  </si>
  <si>
    <t>Furniture and fixtures [member]</t>
  </si>
  <si>
    <t>11.80%</t>
  </si>
  <si>
    <t>12.70%</t>
  </si>
  <si>
    <t>Vehicles [member]</t>
  </si>
  <si>
    <t>27.70%</t>
  </si>
  <si>
    <t>23.40%</t>
  </si>
  <si>
    <t>15.80%</t>
  </si>
  <si>
    <t>15.20%</t>
  </si>
  <si>
    <t>Computers and peripherals [member]</t>
  </si>
  <si>
    <t>28.20%</t>
  </si>
  <si>
    <t>30.30%</t>
  </si>
  <si>
    <t>Tooling [member]</t>
  </si>
  <si>
    <t>16.40%</t>
  </si>
  <si>
    <t>14.90%</t>
  </si>
  <si>
    <t>Other assets [member]</t>
  </si>
  <si>
    <t>0.70%</t>
  </si>
  <si>
    <t>0.20%</t>
  </si>
  <si>
    <t>Exchange pool program assets [member]</t>
  </si>
  <si>
    <t>3.80%</t>
  </si>
  <si>
    <t>Property, Plant and Equipment - Summary of Property Plant and Equipment (Detail) - USD ($) $ in Millions</t>
  </si>
  <si>
    <t>Gross carrying amount [member]</t>
  </si>
  <si>
    <t>Reclassifications</t>
  </si>
  <si>
    <t>Interest on capitalized assets</t>
  </si>
  <si>
    <t>Gross carrying amount [member] | Republic airways [member]</t>
  </si>
  <si>
    <t>Accumulated depreciation and amortisation [member]</t>
  </si>
  <si>
    <t>Land [member]</t>
  </si>
  <si>
    <t>Land [member] | Gross carrying amount [member]</t>
  </si>
  <si>
    <t>Buildings and improvements [member] | Gross carrying amount [member]</t>
  </si>
  <si>
    <t>Buildings and improvements [member] | Accumulated depreciation and amortisation [member]</t>
  </si>
  <si>
    <t>Installations [member] | Gross carrying amount [member]</t>
  </si>
  <si>
    <t>Installations [member] | Accumulated depreciation and amortisation [member]</t>
  </si>
  <si>
    <t>Machinery and equipment [member] | Gross carrying amount [member]</t>
  </si>
  <si>
    <t>Machinery and equipment [member] | Gross carrying amount [member] | Republic airways [member]</t>
  </si>
  <si>
    <t>Machinery and equipment [member] | Accumulated depreciation and amortisation [member]</t>
  </si>
  <si>
    <t>Furniture and fixtures [member] | Gross carrying amount [member]</t>
  </si>
  <si>
    <t>Furniture and fixtures [member] | Accumulated depreciation and amortisation [member]</t>
  </si>
  <si>
    <t>Vehicles [member] | Gross carrying amount [member]</t>
  </si>
  <si>
    <t>Vehicles [member] | Accumulated depreciation and amortisation [member]</t>
  </si>
  <si>
    <t>Aircraft [member] | Gross carrying amount [member]</t>
  </si>
  <si>
    <t>Aircraft [member] | Gross carrying amount [member] | Republic airways [member]</t>
  </si>
  <si>
    <t>Aircraft [member] | Accumulated depreciation and amortisation [member]</t>
  </si>
  <si>
    <t>Computers and peripherals [member] | Gross carrying amount [member]</t>
  </si>
  <si>
    <t>Computers and peripherals [member] | Accumulated depreciation and amortisation [member]</t>
  </si>
  <si>
    <t>Tooling [member] | Gross carrying amount [member]</t>
  </si>
  <si>
    <t>Tooling [member] | Gross carrying amount [member] | Republic airways [member]</t>
  </si>
  <si>
    <t>Tooling [member] | Accumulated depreciation and amortisation [member]</t>
  </si>
  <si>
    <t>Other assets [member] | Gross carrying amount [member]</t>
  </si>
  <si>
    <t>Other assets [member] | Accumulated depreciation and amortisation [member]</t>
  </si>
  <si>
    <t>Exchange pool program assets [member] | Gross carrying amount [member]</t>
  </si>
  <si>
    <t>Exchange pool program assets [member] | Accumulated depreciation and amortisation [member]</t>
  </si>
  <si>
    <t>Construction in progress [member]</t>
  </si>
  <si>
    <t>Construction in progress [member] | Gross carrying amount [member]</t>
  </si>
  <si>
    <t>Property, Plant and Equipment - Additional Information (Detail) - USD ($) $ in Millions</t>
  </si>
  <si>
    <t>Disclosure of detailed information about property, plant and equipment [abstract]</t>
  </si>
  <si>
    <t>Pledged as collateral for loans, financing and labor contingencies</t>
  </si>
  <si>
    <t>Intangible Assets - Summary of Intangible Assets Internally Developed and Acquired From Third Party (Detail) - USD ($) $ in Millions</t>
  </si>
  <si>
    <t>Disclosure of reconciliation of changes in intangible assets and goodwill [line items]</t>
  </si>
  <si>
    <t>Contributions from suppliers</t>
  </si>
  <si>
    <t>Accumulated amortization [member]</t>
  </si>
  <si>
    <t>Amortization of contribution from suppliers</t>
  </si>
  <si>
    <t>Internally generated [member] | Commercial [member]</t>
  </si>
  <si>
    <t>Internally generated [member] | Executive [member]</t>
  </si>
  <si>
    <t>Internally generated [member] | Defense and Security [member]</t>
  </si>
  <si>
    <t>Internally generated [member] | Other [member]</t>
  </si>
  <si>
    <t>Internally generated [member] | Gross carrying amount [member] | Commercial [member]</t>
  </si>
  <si>
    <t>Internally generated [member] | Gross carrying amount [member] | Executive [member]</t>
  </si>
  <si>
    <t>Internally generated [member] | Gross carrying amount [member] | Defense and Security [member]</t>
  </si>
  <si>
    <t>Internally generated [member] | Gross carrying amount [member] | Other [member]</t>
  </si>
  <si>
    <t>Internally generated [member] | Accumulated amortization [member] | Commercial [member]</t>
  </si>
  <si>
    <t>Internally generated [member] | Accumulated amortization [member] | Executive [member]</t>
  </si>
  <si>
    <t>Internally generated [member] | Accumulated amortization [member] | Defense and Security [member]</t>
  </si>
  <si>
    <t>Internally generated [member] | Accumulated amortization [member] | Other [member]</t>
  </si>
  <si>
    <t>Not internally generated [member] | Development [member]</t>
  </si>
  <si>
    <t>Not internally generated [member] | Computer software [member]</t>
  </si>
  <si>
    <t>Not internally generated [member] | Goodwill [member]</t>
  </si>
  <si>
    <t>Not internally generated [member] | Other intangible assets [member]</t>
  </si>
  <si>
    <t>Not internally generated [member] | Gross carrying amount [member] | Development [member]</t>
  </si>
  <si>
    <t>Not internally generated [member] | Gross carrying amount [member] | Computer software [member]</t>
  </si>
  <si>
    <t>Not internally generated [member] | Gross carrying amount [member] | Goodwill [member]</t>
  </si>
  <si>
    <t>Not internally generated [member] | Gross carrying amount [member] | Other intangible assets [member]</t>
  </si>
  <si>
    <t>Not internally generated [member] | Accumulated amortization [member] | Development [member]</t>
  </si>
  <si>
    <t>Not internally generated [member] | Accumulated amortization [member] | Computer software [member]</t>
  </si>
  <si>
    <t>Not internally generated [member] | Accumulated amortization [member] | Other intangible assets [member]</t>
  </si>
  <si>
    <t>Impairment Test - Additional Information (Detail) - USD ($)</t>
  </si>
  <si>
    <t>3 Months Ended</t>
  </si>
  <si>
    <t>Impairment test [line items]</t>
  </si>
  <si>
    <t>Impairment losses</t>
  </si>
  <si>
    <t>Weighted average capital cost percentage</t>
  </si>
  <si>
    <t>8.10%</t>
  </si>
  <si>
    <t>8.60%</t>
  </si>
  <si>
    <t>Monitoring sensoring and radars CGU [member]</t>
  </si>
  <si>
    <t>Legacy 650 [member]</t>
  </si>
  <si>
    <t>Trade Accounts Payable - Summary of Trade Accounts Payable (Detail) - USD ($) $ in Millions</t>
  </si>
  <si>
    <t>Trade and other payables [abstract]</t>
  </si>
  <si>
    <t>Foreign suppliers</t>
  </si>
  <si>
    <t>Risk partners</t>
  </si>
  <si>
    <t>Domestic suppliers</t>
  </si>
  <si>
    <t>Loans and Financing - Summary of Loans and Financing (Detail) - USD ($) $ in Millions</t>
  </si>
  <si>
    <t>Disclosure of detailed information about loans and financing [line items]</t>
  </si>
  <si>
    <t>Other currencies [member]</t>
  </si>
  <si>
    <t>Local currency [member]</t>
  </si>
  <si>
    <t>2027 [member] | Working capital [member] | Other currencies [member]</t>
  </si>
  <si>
    <t>2027 [member] | Working capital one [member] | Other currencies [member]</t>
  </si>
  <si>
    <t>2027 [member] | Working capital two [member] | London inter bank offered rate one [member]</t>
  </si>
  <si>
    <t>Contractual interest rate</t>
  </si>
  <si>
    <t>LLibor 6M + 1.35% a 2.60%</t>
  </si>
  <si>
    <t>2027 [member] | Working capital two [member] | Other currencies [member]</t>
  </si>
  <si>
    <t>2027 [member] | Working capital two [member] | Other currencies [member] | London inter bank offered rate one [member]</t>
  </si>
  <si>
    <t>Effective interest rate</t>
  </si>
  <si>
    <t>Libor 6M + 1.35% a 2.60%</t>
  </si>
  <si>
    <t>2027 [member] | Bottom of range [member] | Working capital [member]</t>
  </si>
  <si>
    <t>Borrowings contractual interest rate</t>
  </si>
  <si>
    <t>5.05%</t>
  </si>
  <si>
    <t>2027 [member] | Bottom of range [member] | Working capital [member] | Other currencies [member]</t>
  </si>
  <si>
    <t>Borrowing effective interest rate</t>
  </si>
  <si>
    <t>2027 [member] | Bottom of range [member] | Working capital one [member]</t>
  </si>
  <si>
    <t>1.25%</t>
  </si>
  <si>
    <t>2027 [member] | Bottom of range [member] | Working capital one [member] | Other currencies [member]</t>
  </si>
  <si>
    <t>2027 [member] | Bottom of range [member] | Working capital two [member] | London inter bank offered rate one [member]</t>
  </si>
  <si>
    <t>1.35%</t>
  </si>
  <si>
    <t>2027 [member] | Bottom of range [member] | Working capital two [member] | Other currencies [member] | London inter bank offered rate one [member]</t>
  </si>
  <si>
    <t>2027 [member] | Top of range [member] | Working capital [member]</t>
  </si>
  <si>
    <t>6.38%</t>
  </si>
  <si>
    <t>2027 [member] | Top of range [member] | Working capital [member] | Other currencies [member]</t>
  </si>
  <si>
    <t>7.42%</t>
  </si>
  <si>
    <t>2027 [member] | Top of range [member] | Working capital one [member]</t>
  </si>
  <si>
    <t>4.59%</t>
  </si>
  <si>
    <t>2027 [member] | Top of range [member] | Working capital one [member] | Other currencies [member]</t>
  </si>
  <si>
    <t>2027 [member] | Top of range [member] | Working capital two [member] | London inter bank offered rate one [member]</t>
  </si>
  <si>
    <t>2.60%</t>
  </si>
  <si>
    <t>2027 [member] | Top of range [member] | Working capital two [member] | Other currencies [member] | London inter bank offered rate one [member]</t>
  </si>
  <si>
    <t>2026 [member] | Working capital [member] | Other currencies [member]</t>
  </si>
  <si>
    <t>2026 [member] | Working capital [member] | Other currencies [member] | London inter bank offered rate one [member]</t>
  </si>
  <si>
    <t>Libor 3M + 2.25%</t>
  </si>
  <si>
    <t>2.25%</t>
  </si>
  <si>
    <t>2026 [member] | Working capital two [member] | London inter bank offered rate one [member]</t>
  </si>
  <si>
    <t>2026 [member] | Working capital two [member] | Other currencies [member]</t>
  </si>
  <si>
    <t>2025 [member] | Working capital [member] | Other currencies [member]</t>
  </si>
  <si>
    <t>2025 [member] | Working capital [member] | Other currencies [member] | floating interest rate [member]</t>
  </si>
  <si>
    <t>1.00% a 3.37%</t>
  </si>
  <si>
    <t>2025 [member] | Bottom of range [member] | Working capital [member]</t>
  </si>
  <si>
    <t>2025 [member] | Bottom of range [member] | Working capital [member] | Other currencies [member] | floating interest rate [member]</t>
  </si>
  <si>
    <t>2025 [member] | Top of range [member] | Working capital [member]</t>
  </si>
  <si>
    <t>3.37%</t>
  </si>
  <si>
    <t>2025 [member] | Top of range [member] | Working capital [member] | Other currencies [member] | floating interest rate [member]</t>
  </si>
  <si>
    <t>2025 [member] | Top of range [member] | Advances on foreign exchange contracts [member] | Other currencies [member]</t>
  </si>
  <si>
    <t>2018 [member] | Advances on foreign exchange contracts [member]</t>
  </si>
  <si>
    <t>2018 [member] | Advances on foreign exchange contracts [member] | Other currencies [member]</t>
  </si>
  <si>
    <t>2018 [member] | Finance leasing [member] | London inter bank offered rate one [member]</t>
  </si>
  <si>
    <t>Libor 6M + 3.40%</t>
  </si>
  <si>
    <t>3.40%</t>
  </si>
  <si>
    <t>2018 [member] | Finance leasing [member] | Other currencies [member]</t>
  </si>
  <si>
    <t>2018 [member] | Finance leasing [member] | Other currencies [member] | London inter bank offered rate one [member]</t>
  </si>
  <si>
    <t>2018 [member] | Property, plant and equipment [member] | Other currencies [member]</t>
  </si>
  <si>
    <t>2018 [member] | Top of range [member] | Other currencies [member]</t>
  </si>
  <si>
    <t>2030 [member] | Property, plant and equipment [member]</t>
  </si>
  <si>
    <t>2.13%</t>
  </si>
  <si>
    <t>2030 [member] | Property, plant and equipment [member] | Other currencies [member]</t>
  </si>
  <si>
    <t>2035 [member] | Property, plant and equipment [member] | London inter bank offered rate one [member]</t>
  </si>
  <si>
    <t>Libor 1M + 2.44%</t>
  </si>
  <si>
    <t>2035 [member] | Property, plant and equipment [member] | Other currencies [member]</t>
  </si>
  <si>
    <t>2035 [member] | Property, plant and equipment [member] | Other currencies [member] | London inter bank offered rate one [member]</t>
  </si>
  <si>
    <t>2035 [member] | Top of range [member] | Finance leasing [member] | Other currencies [member]</t>
  </si>
  <si>
    <t>2017 [member] | Export financing [member] | Local currency [member]</t>
  </si>
  <si>
    <t>2017 [member] | Bottom of range [member] | Export financing [member]</t>
  </si>
  <si>
    <t>2017 [member] | Bottom of range [member] | Export financing [member] | Local currency [member]</t>
  </si>
  <si>
    <t>2017 [member] | Top of range [member] | Export financing [member]</t>
  </si>
  <si>
    <t>8.00%</t>
  </si>
  <si>
    <t>2017 [member] | Top of range [member] | Export financing [member] | Local currency [member]</t>
  </si>
  <si>
    <t>2023 [member] | Project development [member] | Local currency [member]</t>
  </si>
  <si>
    <t>2023 [member] | Bottom of range [member] | Project development [member]</t>
  </si>
  <si>
    <t>3.50%</t>
  </si>
  <si>
    <t>2023 [member] | Bottom of range [member] | Project development [member] | Local currency [member]</t>
  </si>
  <si>
    <t>2023 [member] | Top of range [member] | Project development [member]</t>
  </si>
  <si>
    <t>4.50%</t>
  </si>
  <si>
    <t>2023 [member] | Top of range [member] | Project development [member] | Local currency [member]</t>
  </si>
  <si>
    <t>2022 [member] | Project development [member]</t>
  </si>
  <si>
    <t>TJLP + 1.92% a 5.00%</t>
  </si>
  <si>
    <t>2022 [member] | Project development [member] | Local currency [member]</t>
  </si>
  <si>
    <t>2022 [member] | Bottom of range [member] | Project development [member]</t>
  </si>
  <si>
    <t>1.92%</t>
  </si>
  <si>
    <t>2022 [member] | Bottom of range [member] | Project development [member] | Local currency [member]</t>
  </si>
  <si>
    <t>2022 [member] | Top of range [member] | Project development [member]</t>
  </si>
  <si>
    <t>2022 [member] | Top of range [member] | Project development [member] | Local currency [member]</t>
  </si>
  <si>
    <t>2019 [member] | Export Credit Note [member] | Local currency [member]</t>
  </si>
  <si>
    <t>2019 [member] | Bottom of range [member] | Export Credit Note [member]</t>
  </si>
  <si>
    <t>10.85%</t>
  </si>
  <si>
    <t>2019 [member] | Bottom of range [member] | Export Credit Note [member] | Local currency [member]</t>
  </si>
  <si>
    <t>2019 [member] | Top of range [member] | Export Credit Note [member]</t>
  </si>
  <si>
    <t>11.00%</t>
  </si>
  <si>
    <t>2019 [member] | Top of range [member] | Export Credit Note [member] | Local currency [member]</t>
  </si>
  <si>
    <t>Loans and Financing - Additional Information (Detail) R$ in Millions, $ in Millions</t>
  </si>
  <si>
    <t>Jun. 15, 2012USD ($)</t>
  </si>
  <si>
    <t>Feb. 28, 2017USD ($)</t>
  </si>
  <si>
    <t>Jun. 30, 2015USD ($)</t>
  </si>
  <si>
    <t>Oct. 31, 2009USD ($)</t>
  </si>
  <si>
    <t>Aug. 31, 2016BRL (R$)</t>
  </si>
  <si>
    <t>Aug. 31, 2016USD ($)</t>
  </si>
  <si>
    <t>Dec. 31, 2015BRL (R$)</t>
  </si>
  <si>
    <t>Dec. 31, 2015USD ($)</t>
  </si>
  <si>
    <t>Aug. 31, 2013BRL (R$)</t>
  </si>
  <si>
    <t>Aug. 31, 2013USD ($)</t>
  </si>
  <si>
    <t>Feb. 28, 2013BRL (R$)</t>
  </si>
  <si>
    <t>Feb. 28, 2013USD ($)</t>
  </si>
  <si>
    <t>Assets pledged and bank guarantees as collateral for loans</t>
  </si>
  <si>
    <t>U.S. dollar [member]</t>
  </si>
  <si>
    <t>5.18%</t>
  </si>
  <si>
    <t>5.12%</t>
  </si>
  <si>
    <t>Proportion of loans denominated in foreign currency subject to fixed interest rate</t>
  </si>
  <si>
    <t>84.70%</t>
  </si>
  <si>
    <t>Brazilian Real [member]</t>
  </si>
  <si>
    <t>3.72%</t>
  </si>
  <si>
    <t>Euro [member]</t>
  </si>
  <si>
    <t>1.32%</t>
  </si>
  <si>
    <t>1.48%</t>
  </si>
  <si>
    <t>0.30%</t>
  </si>
  <si>
    <t>Embraer S.A [member]</t>
  </si>
  <si>
    <t>Guaranteed notes issued</t>
  </si>
  <si>
    <t>Borrowing interest rate</t>
  </si>
  <si>
    <t>5.15%</t>
  </si>
  <si>
    <t>Borrowings, maturity date</t>
  </si>
  <si>
    <t>June 15, 2022</t>
  </si>
  <si>
    <t>Contracted loans</t>
  </si>
  <si>
    <t>R$ 685.0</t>
  </si>
  <si>
    <t>R$ 712.0</t>
  </si>
  <si>
    <t>10.96%</t>
  </si>
  <si>
    <t>Embraer S.A [member] | Fixed interest rate [member]</t>
  </si>
  <si>
    <t>3.068%</t>
  </si>
  <si>
    <t>Contract amount of working capital and acquisition of fixed assets</t>
  </si>
  <si>
    <t>R$ 651.8</t>
  </si>
  <si>
    <t>Research and new product development program [member] | Embraer S.A [member]</t>
  </si>
  <si>
    <t>R$ 303.9</t>
  </si>
  <si>
    <t>Research and new product development program [member] | Embraer S.A [member] | Fixed interest rate [member]</t>
  </si>
  <si>
    <t>6.375% p.a. due on January 24, 2017 [member] | Embraer Overseas Ltd. [member]</t>
  </si>
  <si>
    <t>6.375%</t>
  </si>
  <si>
    <t>Existing Notes [member]</t>
  </si>
  <si>
    <t>Description of exchange of existing bonds</t>
  </si>
  <si>
    <t>Between August and September 2013, through its subsidiary Embraer Overseas  Limited, Embraer S.A. made an offer to exchange existing bonds maturing in 2017  and 2020 for "New Notes" maturing in 2023.</t>
  </si>
  <si>
    <t>Aggregate principal amount of notes exchange</t>
  </si>
  <si>
    <t>6.375% p.a., due on January 15, 2020 [member]</t>
  </si>
  <si>
    <t>Percentage of aggregate principal notes exchange</t>
  </si>
  <si>
    <t>54.95%</t>
  </si>
  <si>
    <t>5.696%, maturing on September 16, 2023 [member]</t>
  </si>
  <si>
    <t>5.696%</t>
  </si>
  <si>
    <t>September 16, 2023</t>
  </si>
  <si>
    <t>5.05% p.a., due on June 15, 2025 [member] | Embraer Netherlands Finance BV [member]</t>
  </si>
  <si>
    <t>5.40% p.a., due on February 01, 2027 [member] | Embraer Netherlands Finance BV [member]</t>
  </si>
  <si>
    <t>5.40%</t>
  </si>
  <si>
    <t>Loans and Financing - Summary of Maturities of Long term Financing Agreements (Detail) - USD ($) $ in Millions</t>
  </si>
  <si>
    <t>Opening balance</t>
  </si>
  <si>
    <t>Principal - addition</t>
  </si>
  <si>
    <t>Interest - addition</t>
  </si>
  <si>
    <t>Principal - payment</t>
  </si>
  <si>
    <t>Interest - payment</t>
  </si>
  <si>
    <t>Foreign exchange</t>
  </si>
  <si>
    <t>Maturities of the long-term financing agreements</t>
  </si>
  <si>
    <t>Loans and Financing - Summary of Total Debt (Detail) - USD ($) $ in Millions</t>
  </si>
  <si>
    <t>Other Payables - Schedule of Other Payables (Detail) - USD ($) $ in Millions</t>
  </si>
  <si>
    <t>Disclosure of other payables [Abstract]</t>
  </si>
  <si>
    <t>Other accounts payable</t>
  </si>
  <si>
    <t>Provisions related to payroll</t>
  </si>
  <si>
    <t>Provision for employee profit sharing</t>
  </si>
  <si>
    <t>Contractual obligations</t>
  </si>
  <si>
    <t>Commission payable</t>
  </si>
  <si>
    <t>Long-term incentive</t>
  </si>
  <si>
    <t>Insurance</t>
  </si>
  <si>
    <t>Brazilian air force</t>
  </si>
  <si>
    <t>Accounts payable for penalties</t>
  </si>
  <si>
    <t>Security deposit</t>
  </si>
  <si>
    <t>Accrued materials</t>
  </si>
  <si>
    <t>Advances from Customers - Summary of Advances from Customers (Detail) - USD ($) $ in Millions</t>
  </si>
  <si>
    <t>Disclosure Of Advances From Customers [line items]</t>
  </si>
  <si>
    <t>Denominated in U.S. dollars [member]</t>
  </si>
  <si>
    <t>Denominated in Reais [member]</t>
  </si>
  <si>
    <t>Advances From Customers - Additional Information (Detail) - USD ($) $ in Millions</t>
  </si>
  <si>
    <t>Construction Contracts 1 [member]</t>
  </si>
  <si>
    <t>Taxes and Payroll Charges Payable - Schedule of Taxes and Payroll Charges Payable (Detail) - USD ($) $ in Millions</t>
  </si>
  <si>
    <t>Disclosure Of Taxes And Payroll Charges [Abstract]</t>
  </si>
  <si>
    <t>INSS (social security contribution)</t>
  </si>
  <si>
    <t>IRRF (withholding tax)</t>
  </si>
  <si>
    <t>Taxes refinancing program</t>
  </si>
  <si>
    <t>FGTS (government employee severance indemnity fund)</t>
  </si>
  <si>
    <t>PIS and COFINS</t>
  </si>
  <si>
    <t>IPI (manufacturing tax)</t>
  </si>
  <si>
    <t>Others</t>
  </si>
  <si>
    <t>Taxes and Payroll Charges Payable - Schedule of Taxes and Payroll Charges Payable (Parenthetical) (Detail) shares in Millions, $ in Millions</t>
  </si>
  <si>
    <t>1 Months Ended</t>
  </si>
  <si>
    <t>Oct. 31, 2015USD ($)</t>
  </si>
  <si>
    <t>Dec. 31, 2017USD ($)Installmentsshares</t>
  </si>
  <si>
    <t>Dec. 31, 2016USD ($)shares</t>
  </si>
  <si>
    <t>Disclosure Of Taxes And Payroll Charges [Line Items]</t>
  </si>
  <si>
    <t>Amount related to accident insurance</t>
  </si>
  <si>
    <t>Reduction on provisions payable on social security</t>
  </si>
  <si>
    <t>Remaining amount of provisions payable on social security | shares</t>
  </si>
  <si>
    <t>Amount involved in suit due to inclusion of the foreign exchange variation</t>
  </si>
  <si>
    <t>Special Tax Regularization Program [member]</t>
  </si>
  <si>
    <t>Number of installments for payment of tax assessment | Installments</t>
  </si>
  <si>
    <t>Income Taxes - Components of Deferred Tax Assets and Liabilities (Detail) - USD ($) $ in Millions</t>
  </si>
  <si>
    <t>Disclosure of income taxes [line items]</t>
  </si>
  <si>
    <t>Differences between basis: account x tax</t>
  </si>
  <si>
    <t>Deferred tax assets (liabilities), net</t>
  </si>
  <si>
    <t>Components of deferred tax assets and liabilities [Member]</t>
  </si>
  <si>
    <t>Temporarily non-deductibleprovisions</t>
  </si>
  <si>
    <t>Tax loss carryforwards</t>
  </si>
  <si>
    <t>Functional currency effect of the non monetary assets</t>
  </si>
  <si>
    <t>Gains not realized from sales of Parent Company to subsidiairies</t>
  </si>
  <si>
    <t>Effect of differences by fixed asset</t>
  </si>
  <si>
    <t>Total deferred tax asset</t>
  </si>
  <si>
    <t>Total deferred tax liability</t>
  </si>
  <si>
    <t>Income Taxes - Changes in Deferred Income Tax (Detail) - USD ($) $ in Millions</t>
  </si>
  <si>
    <t>Temporarily non-deductible provisions</t>
  </si>
  <si>
    <t>Difference between tax basis (Real) and functional currency measurement basis (US dollar)</t>
  </si>
  <si>
    <t>From the statement of income [member]</t>
  </si>
  <si>
    <t>Other Comprehensive Income (Loss) [member]</t>
  </si>
  <si>
    <t>Income Taxes - Reconciliation of Income Tax Expense (Detail) - USD ($) $ in Millions</t>
  </si>
  <si>
    <t>Disclosure of income tax reconciliation [Abstract]</t>
  </si>
  <si>
    <t>Profit before taxation</t>
  </si>
  <si>
    <t>Income tax and social contribution expense at the nominal Brazilian enacted tax rate - 34%</t>
  </si>
  <si>
    <t>Tax on profits of overseas subsidiaries</t>
  </si>
  <si>
    <t>Research and development tax incentives</t>
  </si>
  <si>
    <t>Fiscal credits (recognized and non recognized)</t>
  </si>
  <si>
    <t>Tax rate diference</t>
  </si>
  <si>
    <t>Other difference between IFRS and fiscal basis</t>
  </si>
  <si>
    <t>Total income tax expense</t>
  </si>
  <si>
    <t>Income tax and social contribution income (expense) benefit as reported</t>
  </si>
  <si>
    <t>Current income tax and social contribution (expense) benefit as reported</t>
  </si>
  <si>
    <t>Deferred income tax and social contribution income (expense) benefit as reported</t>
  </si>
  <si>
    <t>Income Taxes - Reconciliation of Income Tax Expense (Parenthetical) (Detail)</t>
  </si>
  <si>
    <t>Income tax and social contribution tax rate</t>
  </si>
  <si>
    <t>Income Taxes - Additional Information (Detail) - USD ($) $ in Millions</t>
  </si>
  <si>
    <t>Dec. 31, 2018</t>
  </si>
  <si>
    <t>Effective tax rate</t>
  </si>
  <si>
    <t>8.80%</t>
  </si>
  <si>
    <t>Impact on tax rate changes</t>
  </si>
  <si>
    <t>UNITED STATES</t>
  </si>
  <si>
    <t>Corporate income tax rate</t>
  </si>
  <si>
    <t>UNITED STATES | Tax Cuts and Jobs Act [member]</t>
  </si>
  <si>
    <t>21.00%</t>
  </si>
  <si>
    <t>Financial Guarantees and Residual Value Guarantees - Schedule of Financial Guarantees and Residual Guarantees (Detail) - USD ($) $ in Millions</t>
  </si>
  <si>
    <t>Disclosure of financial guarantees and residual guarantees [Line Items]</t>
  </si>
  <si>
    <t>Financial guarantee of residual value [member]</t>
  </si>
  <si>
    <t>Accounts payable [member]</t>
  </si>
  <si>
    <t>Financial guarantee [member]</t>
  </si>
  <si>
    <t>Financial Guarantees and Residual Value Guarantees - Activity on Financial Guarantees and Residual Guarantees (Detail) - USD ($) $ in Millions</t>
  </si>
  <si>
    <t>Disclosure activity on financial guarantees and residual guarantees [line items]</t>
  </si>
  <si>
    <t>Interest Additions</t>
  </si>
  <si>
    <t>Re-measurement</t>
  </si>
  <si>
    <t>Market value</t>
  </si>
  <si>
    <t>Guarantee amortization</t>
  </si>
  <si>
    <t>Additional provision [member]</t>
  </si>
  <si>
    <t>Financial Guarantees and Residual Value Guarantees - Activity on Financial Guarantees and Residual Guarantees (Parenthetical) (Detail) - USD ($) $ in Millions</t>
  </si>
  <si>
    <t>Republic airways [member]</t>
  </si>
  <si>
    <t>Obligation assumed in accounts payable</t>
  </si>
  <si>
    <t>Provisions and Contingent Liabilities - Summary of Provision (Detail) - USD ($) $ in Millions</t>
  </si>
  <si>
    <t>Disclosure of provisions [line items]</t>
  </si>
  <si>
    <t>provision</t>
  </si>
  <si>
    <t>Product warranties [member]</t>
  </si>
  <si>
    <t>Provisions labor, taxes and civil [member]</t>
  </si>
  <si>
    <t>Taxes [member]</t>
  </si>
  <si>
    <t>Post retirement benefits [member]</t>
  </si>
  <si>
    <t>Other environment related provision [member]</t>
  </si>
  <si>
    <t>Voluntary redundancy scheme [member]</t>
  </si>
  <si>
    <t>Other [member]</t>
  </si>
  <si>
    <t>Provisions and Contingent Liabilities - Summary of Provision (Parenthetical) (Detail)</t>
  </si>
  <si>
    <t>Dec. 31, 2016Employees</t>
  </si>
  <si>
    <t>Provisions [abstract]</t>
  </si>
  <si>
    <t>Number of employees</t>
  </si>
  <si>
    <t>Employees approved by the company</t>
  </si>
  <si>
    <t>Provisions and Contingent Liabilities - Summary of Change in Provision (Detail) - USD ($) $ in Millions</t>
  </si>
  <si>
    <t>Interest</t>
  </si>
  <si>
    <t>Used/payments</t>
  </si>
  <si>
    <t>Provisions and Contingent Liabilities - Summary of Labor, Tax and Civil Provisions (Detail) - USD ($) $ in Millions</t>
  </si>
  <si>
    <t>Tax related provision on IRPJ [member]</t>
  </si>
  <si>
    <t>Tax related provision on PIS and COFINS [member]</t>
  </si>
  <si>
    <t>Tax related provision on Social security contributions [member]</t>
  </si>
  <si>
    <t>Tax related provision on Import taxes [member]</t>
  </si>
  <si>
    <t>Tax related provision on ICMS [member]</t>
  </si>
  <si>
    <t>Tax related provision on FUNDAF [member]</t>
  </si>
  <si>
    <t>Others tax related provisions [member]</t>
  </si>
  <si>
    <t>Tax related provision [member]</t>
  </si>
  <si>
    <t>Labor related provision on Plurimas [member]</t>
  </si>
  <si>
    <t>Labor related provision on reintegration [member]</t>
  </si>
  <si>
    <t>Labor related provision on indemnity [member]</t>
  </si>
  <si>
    <t>Labor related provision on third parties [member]</t>
  </si>
  <si>
    <t>Other labor related provision [member]</t>
  </si>
  <si>
    <t>Labor related provision [member]</t>
  </si>
  <si>
    <t>Civil related provision on Indemnity claims [member]</t>
  </si>
  <si>
    <t>Civil related provision [member]</t>
  </si>
  <si>
    <t>Provisions and Contingent Liabilities - Summary of Labor, Tax and Civil Provisions (Parenthetical) (Detail)</t>
  </si>
  <si>
    <t>Dec. 31, 2017Installments</t>
  </si>
  <si>
    <t>Number of installments for payment of tax assessment</t>
  </si>
  <si>
    <t>Provisions and Contingent Liabilities - Additional Information (Detail) R$ in Millions, $ in Millions</t>
  </si>
  <si>
    <t>Disclosure of other provisions [line items]</t>
  </si>
  <si>
    <t>Contingent tax liability</t>
  </si>
  <si>
    <t>Contingent liabilities</t>
  </si>
  <si>
    <t>United states securities and exchange commission [member]</t>
  </si>
  <si>
    <t>Payment made as disgorgement of profits</t>
  </si>
  <si>
    <t>Brazilian Securities And Exchange Commission [member]</t>
  </si>
  <si>
    <t>Ministerio publico federal [member]</t>
  </si>
  <si>
    <t>Payment made as disgorgement of profits | R$</t>
  </si>
  <si>
    <t>R$ 64.0</t>
  </si>
  <si>
    <t>Department of justice - DOJ [member]</t>
  </si>
  <si>
    <t>Amount of penalty payable for misconduct</t>
  </si>
  <si>
    <t>Deferred prosecution agreement term</t>
  </si>
  <si>
    <t>Post Retirement Benefits - Summary of Post Retirement Benefits (Detail) - USD ($) $ in Millions</t>
  </si>
  <si>
    <t>Disclosure of defined benefit plans [line items]</t>
  </si>
  <si>
    <t>Medical benefits plan Brazil [member]</t>
  </si>
  <si>
    <t>Medical benefits plan subsidiaries abroad [member]</t>
  </si>
  <si>
    <t>Post-Retirement Benefits - Additional Information (Detail) - USD ($) $ in Millions</t>
  </si>
  <si>
    <t>Multi-employer defined benefit plans [member] | Medical benefits plan subsidiaries abroad [member]</t>
  </si>
  <si>
    <t>Disclosure of summary of retirement benefit plans other benefits post retirement [line items]</t>
  </si>
  <si>
    <t>Defined contribution pension plan by employer</t>
  </si>
  <si>
    <t>Financial Instruments - Summary of Financial Instrument by Category (Detail) - USD ($) $ in Millions</t>
  </si>
  <si>
    <t>ASSETS</t>
  </si>
  <si>
    <t>Financial assets</t>
  </si>
  <si>
    <t>LIABILITIES</t>
  </si>
  <si>
    <t>Loans and lease financing</t>
  </si>
  <si>
    <t>Trade accounts payable and others liabilities</t>
  </si>
  <si>
    <t>Financial guarantee and of residual value</t>
  </si>
  <si>
    <t>Capital lease</t>
  </si>
  <si>
    <t>Financial liabilities</t>
  </si>
  <si>
    <t>Loans and receivables [member]</t>
  </si>
  <si>
    <t>Measured at fair value through profit or loss [member]</t>
  </si>
  <si>
    <t>Available for sale [member]</t>
  </si>
  <si>
    <t>Liabilities measured at amortized cost [member]</t>
  </si>
  <si>
    <t>Financial Instruments - Summary of Company's Financial Assets and Liabilities (Detail) - USD ($) $ in Millions</t>
  </si>
  <si>
    <t>Level 3 [member]</t>
  </si>
  <si>
    <t>Financial instruments at fair value through profit or loss, category [Member]</t>
  </si>
  <si>
    <t>Fair value of financial instruments measured at fair value through profit or loss [member] | Financial instruments at fair value through profit or loss, category [Member]</t>
  </si>
  <si>
    <t>Fair value of financial instruments measured at fair value through profit or loss [member] | Financial instruments at fair value through profit or loss, category [Member] | Level 2 [member]</t>
  </si>
  <si>
    <t>Fair value of financial instruments measured at fair value through profit or loss [member] | Financial instruments at fair value through profit or loss, category [Member] | Level 3 [member]</t>
  </si>
  <si>
    <t>Financial Instruments - Summary of Fair Value of Liabilities Measurement Using Significant Unobservable Inputs (Detail) - USD ($) $ in Millions</t>
  </si>
  <si>
    <t>Disclosure of significant unobservable inputs used in fair value measurement of liabilities [line items]</t>
  </si>
  <si>
    <t>Exchange variation</t>
  </si>
  <si>
    <t>Adding Shares</t>
  </si>
  <si>
    <t>Reversal Claims</t>
  </si>
  <si>
    <t>Remesurement</t>
  </si>
  <si>
    <t>Market Value</t>
  </si>
  <si>
    <t>Financial Instruments - Additional information (Detail) - USD ($) $ in Millions</t>
  </si>
  <si>
    <t>Lower and surpassed in financial indebtedness</t>
  </si>
  <si>
    <t>Financial indebtedness of short term</t>
  </si>
  <si>
    <t>9.30%</t>
  </si>
  <si>
    <t>13.60%</t>
  </si>
  <si>
    <t>Average weighted term</t>
  </si>
  <si>
    <t>5 years 3 months 19 days</t>
  </si>
  <si>
    <t>Percentage of own capital from liabilities</t>
  </si>
  <si>
    <t>33.80%</t>
  </si>
  <si>
    <t>Bottom of range [member] | Methodology [member]</t>
  </si>
  <si>
    <t>Risk Variable</t>
  </si>
  <si>
    <t>Bottom of range [member] | Sensitivity analysis [member]</t>
  </si>
  <si>
    <t>Top of range [member] | Methodology [member]</t>
  </si>
  <si>
    <t>Top of range [member] | Sensitivity analysis [member]</t>
  </si>
  <si>
    <t>Financial Instruments - Summary of Credit Risk Classification (Detail) - USD ($) $ in Millions</t>
  </si>
  <si>
    <t>External assessment appraisal</t>
  </si>
  <si>
    <t>Internal credit appraisal</t>
  </si>
  <si>
    <t>Group 1 [member]</t>
  </si>
  <si>
    <t>Group 2 [member]</t>
  </si>
  <si>
    <t>Group 3 [member]</t>
  </si>
  <si>
    <t>External credit AAA grades [member]</t>
  </si>
  <si>
    <t>External credit AA grades [member]</t>
  </si>
  <si>
    <t>External credit A grades [member]</t>
  </si>
  <si>
    <t>External credit BBB grades [member]</t>
  </si>
  <si>
    <t>External credit BB grades [member]</t>
  </si>
  <si>
    <t>External credit not applicable grades [member]</t>
  </si>
  <si>
    <t>Financial Instruments - Summary of Additional Information Related to Authorization of Undiscounted Contractual Obligations and Commercial Commitments (Detail) - USD ($) $ in Millions</t>
  </si>
  <si>
    <t>Disclosure of liquidity risk [line items]</t>
  </si>
  <si>
    <t>Liquidity risk [member] | Less than one year [member]</t>
  </si>
  <si>
    <t>Suppliers</t>
  </si>
  <si>
    <t>Recourse and non recourse debt</t>
  </si>
  <si>
    <t>Other liabilities</t>
  </si>
  <si>
    <t>Liquidity risk [member] | One to three years [member]</t>
  </si>
  <si>
    <t>Liquidity risk [member] | Three to five years [member]</t>
  </si>
  <si>
    <t>Liquidity risk [member] | After 2022 [member]</t>
  </si>
  <si>
    <t>Liquidity risk [member] | Cash flow [member]</t>
  </si>
  <si>
    <t>Financial Instruments - Summary of Company's Cash, Cash Equivalents, Financial Investments and Loans and Financing (Detail) - USD ($) $ in Millions</t>
  </si>
  <si>
    <t>Disclosure Of Cash Cash Equivalents Financing Investments And Loans And Financing [Line Items]</t>
  </si>
  <si>
    <t>Post-fixed percentage</t>
  </si>
  <si>
    <t>Total amount</t>
  </si>
  <si>
    <t>Without the effect of derivative transactions [member]</t>
  </si>
  <si>
    <t>Pre-fixed amount</t>
  </si>
  <si>
    <t>Pre-fixed percentage</t>
  </si>
  <si>
    <t>81.91%</t>
  </si>
  <si>
    <t>Post-fixed amount</t>
  </si>
  <si>
    <t>18.09%</t>
  </si>
  <si>
    <t>Total percentage</t>
  </si>
  <si>
    <t>90.53%</t>
  </si>
  <si>
    <t>9.47%</t>
  </si>
  <si>
    <t>With the effect of derivative transactions [member]</t>
  </si>
  <si>
    <t>79.55%</t>
  </si>
  <si>
    <t>20.45%</t>
  </si>
  <si>
    <t>73.40%</t>
  </si>
  <si>
    <t>26.60%</t>
  </si>
  <si>
    <t>Financial Instruments - Summary of Company's Cash Equivalents and Post Fixed Financing (Detail) - USD ($) $ in Millions</t>
  </si>
  <si>
    <t>Disclosure of Cash Equivalents and Post Fixed Financing [Line Items]</t>
  </si>
  <si>
    <t>Cash equivalents and financial investments</t>
  </si>
  <si>
    <t>CDI [member]</t>
  </si>
  <si>
    <t>91.59%</t>
  </si>
  <si>
    <t>92.58%</t>
  </si>
  <si>
    <t>98.44%</t>
  </si>
  <si>
    <t>34.75%</t>
  </si>
  <si>
    <t>CDI [member] | Without the effect of derivative transactions [member]</t>
  </si>
  <si>
    <t>CDI [member] | With the effect of derivative transactions [member]</t>
  </si>
  <si>
    <t>Libor [member]</t>
  </si>
  <si>
    <t>0.00%</t>
  </si>
  <si>
    <t>64.68%</t>
  </si>
  <si>
    <t>Libor [member] | Without the effect of derivative transactions [member]</t>
  </si>
  <si>
    <t>Libor [member] | With the effect of derivative transactions [member]</t>
  </si>
  <si>
    <t>TJLP [member]</t>
  </si>
  <si>
    <t>1.56%</t>
  </si>
  <si>
    <t>0.56%</t>
  </si>
  <si>
    <t>TJLP [member] | Without the effect of derivative transactions [member]</t>
  </si>
  <si>
    <t>TJLP [member] | With the effect of derivative transactions [member]</t>
  </si>
  <si>
    <t>Financial Instruments - Summary of Changes in Foreign Exchange Rates (Detail) - USD ($) $ in Millions</t>
  </si>
  <si>
    <t>Trade accounts receivable:</t>
  </si>
  <si>
    <t>Cash and cash equivalents and financial investments</t>
  </si>
  <si>
    <t>Without the effect of derivative transactions [member] | Brazil, Brazil Real [member]</t>
  </si>
  <si>
    <t>Net exposure (1-2):</t>
  </si>
  <si>
    <t>Net exposure</t>
  </si>
  <si>
    <t>Without the effect of derivative transactions [member] | United States of America, Dollars [member]</t>
  </si>
  <si>
    <t>Without the effect of derivative transactions [member] | Euro Member Countries, Euro [member]</t>
  </si>
  <si>
    <t>Without the effect of derivative transactions [member] | Other currencies [member]</t>
  </si>
  <si>
    <t>Financial Instruments - Summary of Interest Risk Factor (Detail) - USD ($) $ in Millions</t>
  </si>
  <si>
    <t>Disclosure of interest risk factor [line items]</t>
  </si>
  <si>
    <t>Interbank deposit certificate CDI rate [member]</t>
  </si>
  <si>
    <t>Net impact</t>
  </si>
  <si>
    <t>Rates considered</t>
  </si>
  <si>
    <t>7.00%</t>
  </si>
  <si>
    <t>1.84%</t>
  </si>
  <si>
    <t>-50% [member] | Interbank deposit certificate CDI rate [member]</t>
  </si>
  <si>
    <t>3.35%</t>
  </si>
  <si>
    <t>-50% [member] | Libor [member]</t>
  </si>
  <si>
    <t>-50% [member] | TJLP [member]</t>
  </si>
  <si>
    <t>-25% [member] | Interbank deposit certificate CDI rate [member]</t>
  </si>
  <si>
    <t>5.03%</t>
  </si>
  <si>
    <t>-25% [member] | Libor [member]</t>
  </si>
  <si>
    <t>1.50%</t>
  </si>
  <si>
    <t>-25% [member] | TJLP [member]</t>
  </si>
  <si>
    <t>5.25%</t>
  </si>
  <si>
    <t>Probable scenario [member] | Interbank deposit certificate CDI rate [member]</t>
  </si>
  <si>
    <t>6.70%</t>
  </si>
  <si>
    <t>Probable scenario [member] | Libor [member]</t>
  </si>
  <si>
    <t>2.00%</t>
  </si>
  <si>
    <t>Probable scenario [member] | TJLP [member]</t>
  </si>
  <si>
    <t>+25% [member] | Interbank deposit certificate CDI rate [member]</t>
  </si>
  <si>
    <t>8.38%</t>
  </si>
  <si>
    <t>+25% [member] | Libor [member]</t>
  </si>
  <si>
    <t>2.50%</t>
  </si>
  <si>
    <t>+25% [member] | TJLP [member]</t>
  </si>
  <si>
    <t>8.75%</t>
  </si>
  <si>
    <t>+50% [member] | Interbank deposit certificate CDI rate [member]</t>
  </si>
  <si>
    <t>10.05%</t>
  </si>
  <si>
    <t>+50% [member] | Libor [member]</t>
  </si>
  <si>
    <t>3.00%</t>
  </si>
  <si>
    <t>+50% [member] | TJLP [member]</t>
  </si>
  <si>
    <t>10.50%</t>
  </si>
  <si>
    <t>Financial Instruments - Summary of Interest Risk Factor (Parenthetical) (Detail) - Interest rate risk [member]</t>
  </si>
  <si>
    <t>Financial Instruments - Summary of Foreign Exchange Risk Factor (Detail) $ in Millions</t>
  </si>
  <si>
    <t>Dec. 31, 2014USD ($)</t>
  </si>
  <si>
    <t>Assets, Total</t>
  </si>
  <si>
    <t>Exchange rate considered</t>
  </si>
  <si>
    <t>BRL [member]</t>
  </si>
  <si>
    <t>Cash, cash equivalents and financial investments</t>
  </si>
  <si>
    <t>-50% [member]</t>
  </si>
  <si>
    <t>-50% [member] | BRL [member]</t>
  </si>
  <si>
    <t>-25% [member]</t>
  </si>
  <si>
    <t>-25% [member] | BRL [member]</t>
  </si>
  <si>
    <t>Probable scenario [member]</t>
  </si>
  <si>
    <t>Probable scenario [member] | BRL [member]</t>
  </si>
  <si>
    <t>+25% [member]</t>
  </si>
  <si>
    <t>+25% [member] | BRL [member]</t>
  </si>
  <si>
    <t>+50% [member]</t>
  </si>
  <si>
    <t>+50% [member] | BRL [member]</t>
  </si>
  <si>
    <t>Financial Instruments - Summary of Foreign Exchange Risk Factor (Parenthetical) (Detail) - Foreign exchange risk [member]</t>
  </si>
  <si>
    <t>Disclosure of Foreign Exchange Risk Factor [Line items]</t>
  </si>
  <si>
    <t>Financial Instruments - Summary of Derivative Contracts (Detail) $ in Millions</t>
  </si>
  <si>
    <t>Disclosure of Derivative Contracts [Line items]</t>
  </si>
  <si>
    <t>Derivative contract</t>
  </si>
  <si>
    <t>Rate considered</t>
  </si>
  <si>
    <t>Dollar Per Real [Member]</t>
  </si>
  <si>
    <t>3.308%</t>
  </si>
  <si>
    <t>London inter bank offered rate one [member]</t>
  </si>
  <si>
    <t>1.1993%</t>
  </si>
  <si>
    <t>Interest swap [member] | Libor [member]</t>
  </si>
  <si>
    <t>Interest swap [member] | Interbank deposit certificate CDI rate [member]</t>
  </si>
  <si>
    <t>Interest swap-fair value hedge [member] | Interbank deposit certificate CDI rate [member]</t>
  </si>
  <si>
    <t>Hedge designated as cash flow [member]</t>
  </si>
  <si>
    <t>Hedge designated as cash flow [member] | Libor [member]</t>
  </si>
  <si>
    <t>Foreign exchange option [member]</t>
  </si>
  <si>
    <t>Other derivatives [member] | Interbank deposit certificate CDI rate [member]</t>
  </si>
  <si>
    <t>-50% [member] | CDI [member]</t>
  </si>
  <si>
    <t>-50% [member] | Dollar Per Real [Member]</t>
  </si>
  <si>
    <t>1.65%</t>
  </si>
  <si>
    <t>-50% [member] | London inter bank offered rate one [member]</t>
  </si>
  <si>
    <t>0.59%</t>
  </si>
  <si>
    <t>-50% [member] | Interest swap [member] | Libor [member]</t>
  </si>
  <si>
    <t>-50% [member] | Interest swap [member] | Interbank deposit certificate CDI rate [member]</t>
  </si>
  <si>
    <t>-50% [member] | Interest swap-fair value hedge [member] | Interbank deposit certificate CDI rate [member]</t>
  </si>
  <si>
    <t>-50% [member] | Hedge designated as cash flow [member]</t>
  </si>
  <si>
    <t>-50% [member] | Hedge designated as cash flow [member] | Libor [member]</t>
  </si>
  <si>
    <t>-50% [member] | Foreign exchange option [member]</t>
  </si>
  <si>
    <t>-50% [member] | Other derivatives [member] | Interbank deposit certificate CDI rate [member]</t>
  </si>
  <si>
    <t>-25% [member] | CDI [member]</t>
  </si>
  <si>
    <t>-25% [member] | Dollar Per Real [Member]</t>
  </si>
  <si>
    <t>2.475%</t>
  </si>
  <si>
    <t>-25% [member] | London inter bank offered rate one [member]</t>
  </si>
  <si>
    <t>0.885%</t>
  </si>
  <si>
    <t>-25% [member] | Interest swap [member] | Libor [member]</t>
  </si>
  <si>
    <t>-25% [member] | Interest swap [member] | Interbank deposit certificate CDI rate [member]</t>
  </si>
  <si>
    <t>-25% [member] | Interest swap-fair value hedge [member] | Interbank deposit certificate CDI rate [member]</t>
  </si>
  <si>
    <t>-25% [member] | Hedge designated as cash flow [member]</t>
  </si>
  <si>
    <t>-25% [member] | Hedge designated as cash flow [member] | Libor [member]</t>
  </si>
  <si>
    <t>-25% [member] | Foreign exchange option [member]</t>
  </si>
  <si>
    <t>-25% [member] | Other derivatives [member] | Interbank deposit certificate CDI rate [member]</t>
  </si>
  <si>
    <t>Probable scenario [member] | CDI [member]</t>
  </si>
  <si>
    <t>Probable scenario [member] | Dollar Per Real [Member]</t>
  </si>
  <si>
    <t>3.30%</t>
  </si>
  <si>
    <t>Probable scenario [member] | London inter bank offered rate one [member]</t>
  </si>
  <si>
    <t>1.18%</t>
  </si>
  <si>
    <t>Probable scenario [member] | Interest swap [member] | Libor [member]</t>
  </si>
  <si>
    <t>Probable scenario [member] | Interest swap [member] | Interbank deposit certificate CDI rate [member]</t>
  </si>
  <si>
    <t>Probable scenario [member] | Interest swap-fair value hedge [member] | Interbank deposit certificate CDI rate [member]</t>
  </si>
  <si>
    <t>Probable scenario [member] | Hedge designated as cash flow [member]</t>
  </si>
  <si>
    <t>Probable scenario [member] | Hedge designated as cash flow [member] | Libor [member]</t>
  </si>
  <si>
    <t>Probable scenario [member] | Foreign exchange option [member]</t>
  </si>
  <si>
    <t>+25% [member] | CDI [member]</t>
  </si>
  <si>
    <t>+25% [member] | Dollar Per Real [Member]</t>
  </si>
  <si>
    <t>4.125%</t>
  </si>
  <si>
    <t>+25% [member] | London inter bank offered rate one [member]</t>
  </si>
  <si>
    <t>1.475%</t>
  </si>
  <si>
    <t>+25% [member] | Interest swap [member] | Libor [member]</t>
  </si>
  <si>
    <t>+25% [member] | Interest swap [member] | Interbank deposit certificate CDI rate [member]</t>
  </si>
  <si>
    <t>+25% [member] | Interest swap-fair value hedge [member] | Interbank deposit certificate CDI rate [member]</t>
  </si>
  <si>
    <t>+25% [member] | Hedge designated as cash flow [member]</t>
  </si>
  <si>
    <t>+25% [member] | Hedge designated as cash flow [member] | Libor [member]</t>
  </si>
  <si>
    <t>+25% [member] | Foreign exchange option [member]</t>
  </si>
  <si>
    <t>+25% [member] | Other derivatives [member] | Interbank deposit certificate CDI rate [member]</t>
  </si>
  <si>
    <t>+50% [member] | CDI [member]</t>
  </si>
  <si>
    <t>+50% [member] | Dollar Per Real [Member]</t>
  </si>
  <si>
    <t>4.95%</t>
  </si>
  <si>
    <t>+50% [member] | London inter bank offered rate one [member]</t>
  </si>
  <si>
    <t>1.77%</t>
  </si>
  <si>
    <t>+50% [member] | Interest swap [member] | Libor [member]</t>
  </si>
  <si>
    <t>+50% [member] | Interest swap [member] | Interbank deposit certificate CDI rate [member]</t>
  </si>
  <si>
    <t>+50% [member] | Interest swap-fair value hedge [member] | Interbank deposit certificate CDI rate [member]</t>
  </si>
  <si>
    <t>+50% [member] | Hedge designated as cash flow [member]</t>
  </si>
  <si>
    <t>+50% [member] | Hedge designated as cash flow [member] | Libor [member]</t>
  </si>
  <si>
    <t>+50% [member] | Other derivatives [member] | Interbank deposit certificate CDI rate [member]</t>
  </si>
  <si>
    <t>Financial Instruments - Summary of Derivative Contracts (Parenthetical) (Detail) - Derivative contract [member]</t>
  </si>
  <si>
    <t>Financial Instruments - Summary of Residual Value Guarantees (Detail) $ in Millions</t>
  </si>
  <si>
    <t>Disclosure of Residual Value Guarantees [Line items]</t>
  </si>
  <si>
    <t>Financial guarantee of residual value</t>
  </si>
  <si>
    <t>Shareholders' Equity - Additional Information (Detail) - USD ($) $ / shares in Units, $ in Millions</t>
  </si>
  <si>
    <t>Mar. 08, 2017</t>
  </si>
  <si>
    <t>Shareholders equity [line items]</t>
  </si>
  <si>
    <t>Common shares authorized</t>
  </si>
  <si>
    <t>Subscribed and paid up capital</t>
  </si>
  <si>
    <t>Subscribed and paid up capital, shares</t>
  </si>
  <si>
    <t>Shares held in Treasury</t>
  </si>
  <si>
    <t>Amount of shares held in Treasury</t>
  </si>
  <si>
    <t>Market value of treasury shares</t>
  </si>
  <si>
    <t>Percentage of net profit on statutory reserve</t>
  </si>
  <si>
    <t>Interest on capital</t>
  </si>
  <si>
    <t>Interest on capital per share</t>
  </si>
  <si>
    <t>Percentage of withholding tax</t>
  </si>
  <si>
    <t>Percentage of income tax</t>
  </si>
  <si>
    <t>Percentage of advance on mandatory dividends</t>
  </si>
  <si>
    <t>Percentage of reserve on capital</t>
  </si>
  <si>
    <t>20.00%</t>
  </si>
  <si>
    <t>Percentage of reserve on capital and capital reserve</t>
  </si>
  <si>
    <t>30.00%</t>
  </si>
  <si>
    <t>Shareholders' Equity - Schedule of Treasury Shares (Detail) $ / shares in Units, $ in Millions</t>
  </si>
  <si>
    <t>Dec. 31, 2017USD ($)$ / sharesshares</t>
  </si>
  <si>
    <t>Shareholders Equity[Abstract]</t>
  </si>
  <si>
    <t>Used for stock options plan</t>
  </si>
  <si>
    <t>Repurchase of shares in the period</t>
  </si>
  <si>
    <t>Quantity, Beginning balance | shares</t>
  </si>
  <si>
    <t>Quantity, Used for stock options plan | shares</t>
  </si>
  <si>
    <t>Repurchase of shares in the period | shares</t>
  </si>
  <si>
    <t>Quantity, Ending balance | shares</t>
  </si>
  <si>
    <t>Share value, Beginning balance | $ / shares</t>
  </si>
  <si>
    <t>Share value, Used for stock options plan | $ / shares</t>
  </si>
  <si>
    <t>Share value, Repurchase of shares in the period | $ / shares</t>
  </si>
  <si>
    <t>Share value, Ending balance | $ / shares</t>
  </si>
  <si>
    <t>Net income of uses, Used for stock options plan</t>
  </si>
  <si>
    <t>Net income of uses, Repurchase of shares in the period</t>
  </si>
  <si>
    <t>Net income of uses, Ending balance</t>
  </si>
  <si>
    <t>Shareholders' Equity - Schedule of Treasury Shares (Parenthetical) (Detail)</t>
  </si>
  <si>
    <t>Dec. 31, 2017$ / shares</t>
  </si>
  <si>
    <t>Repurchase of share price</t>
  </si>
  <si>
    <t>Shareholders' Equity - Summary of Proposed Dividends (Detail) R$ in Millions, $ in Millions</t>
  </si>
  <si>
    <t>Disclosure of proposed dividend [line items]</t>
  </si>
  <si>
    <t>Investment Subsidy</t>
  </si>
  <si>
    <t>Legal Reserve</t>
  </si>
  <si>
    <t>Net income attributable for distribution</t>
  </si>
  <si>
    <t>Minimum mandatory dividend (25%)</t>
  </si>
  <si>
    <t>Interest on own capital, net of tax</t>
  </si>
  <si>
    <t>Proposed dividends</t>
  </si>
  <si>
    <t>Interest on own capital, exceeding of the minimum required</t>
  </si>
  <si>
    <t>Total shareholders remuneration-in millions of Brazilian reais</t>
  </si>
  <si>
    <t>Payments of the year</t>
  </si>
  <si>
    <t>Total shareholders remuneration of period</t>
  </si>
  <si>
    <t>Total shareholders remuneration of previous period</t>
  </si>
  <si>
    <t>Total exceeding shareholders remuneration presented in Equity</t>
  </si>
  <si>
    <t>Total remuneration due to non-controlling shareholders</t>
  </si>
  <si>
    <t>Total shareholders remuneration presented in Liabilities</t>
  </si>
  <si>
    <t>Total shareholders remuneration-in millions of US$</t>
  </si>
  <si>
    <t>Brazilian reais [Member]</t>
  </si>
  <si>
    <t>Total shareholders remuneration-in millions of Brazilian reais | R$</t>
  </si>
  <si>
    <t>R$ 109.8</t>
  </si>
  <si>
    <t>R$ 75.1</t>
  </si>
  <si>
    <t>R$ 25.6</t>
  </si>
  <si>
    <t>Shareholders' Equity - Summary of Proposed Dividends (Parenthetical) (Detail)</t>
  </si>
  <si>
    <t>Disclosure of Proposed Dividend [Abstract]</t>
  </si>
  <si>
    <t>Minimum mandatory dividend rate</t>
  </si>
  <si>
    <t>Share-Based Compensation - Additional Information (Detail)</t>
  </si>
  <si>
    <t>Dec. 31, 2017Class_of_Stock</t>
  </si>
  <si>
    <t>Disclosure of terms and conditions of share-based payment arrangement [line items]</t>
  </si>
  <si>
    <t>Description of share based compensation</t>
  </si>
  <si>
    <t>The Company currently has two LTI modes: stock options and virtual shares.</t>
  </si>
  <si>
    <t>Option grant date</t>
  </si>
  <si>
    <t>Last sixty trading days</t>
  </si>
  <si>
    <t>Number of trading days</t>
  </si>
  <si>
    <t>10 trading days</t>
  </si>
  <si>
    <t>Restricted virtual shares [member]</t>
  </si>
  <si>
    <t>Percentage of third anniversary grant date</t>
  </si>
  <si>
    <t>33.00%</t>
  </si>
  <si>
    <t>Percentage of fourth anniversary grant date</t>
  </si>
  <si>
    <t>Percentage of fifth anniversary grant date</t>
  </si>
  <si>
    <t>Percentage adjusted to offset speculation</t>
  </si>
  <si>
    <t>Top of range [member] | Option Granted For Others [member]</t>
  </si>
  <si>
    <t>Option exercise period</t>
  </si>
  <si>
    <t>P7Y</t>
  </si>
  <si>
    <t>Phantom Share Plans [member]</t>
  </si>
  <si>
    <t>30 trading days</t>
  </si>
  <si>
    <t>Number of classes</t>
  </si>
  <si>
    <t>Phantom Share Plans [member] | Restricted virtual shares [member]</t>
  </si>
  <si>
    <t>Percentage of shares issued</t>
  </si>
  <si>
    <t>Phantom Share Plans [member] | Virtual performance shares [member]</t>
  </si>
  <si>
    <t>Grant Date Four [member]</t>
  </si>
  <si>
    <t>Vesting, Conditions</t>
  </si>
  <si>
    <t>33% after 3 years</t>
  </si>
  <si>
    <t>Grant Date Five [member]</t>
  </si>
  <si>
    <t>33% after 4 years</t>
  </si>
  <si>
    <t>Grant Date Six [member]</t>
  </si>
  <si>
    <t>34% after 5 years</t>
  </si>
  <si>
    <t>Share-based Compensation - Summary of Grants Awarded (Detail) - 12 months ended Dec. 31, 2017</t>
  </si>
  <si>
    <t>BRL (R$)shares</t>
  </si>
  <si>
    <t>USD ($)shares</t>
  </si>
  <si>
    <t>Grants</t>
  </si>
  <si>
    <t>Exercised</t>
  </si>
  <si>
    <t>Canceled</t>
  </si>
  <si>
    <t>Outstanding</t>
  </si>
  <si>
    <t>Exercible</t>
  </si>
  <si>
    <t>Grants on January 23, 2012 [member]</t>
  </si>
  <si>
    <t>Weighted average exercise Price</t>
  </si>
  <si>
    <t>R$ 11.50</t>
  </si>
  <si>
    <t>Grants on March 20, 2013 [member]</t>
  </si>
  <si>
    <t>R$ 15.71</t>
  </si>
  <si>
    <t>Share-based Compensation - Disclosure of Number and Weighted Average Exercise Prices of Share Options (Detail)</t>
  </si>
  <si>
    <t>Grant date</t>
  </si>
  <si>
    <t>Grants on February 25, 2014 [member]</t>
  </si>
  <si>
    <t>February 25, 2014</t>
  </si>
  <si>
    <t>Grants on March 03, 2015 [member]</t>
  </si>
  <si>
    <t>March 03, 2015</t>
  </si>
  <si>
    <t>Grants on March 10, 2016 [member]</t>
  </si>
  <si>
    <t>March 10, 2016</t>
  </si>
  <si>
    <t>Grants on June 09, 2016 [member]</t>
  </si>
  <si>
    <t>June 09, 2016</t>
  </si>
  <si>
    <t>Grants on August 25, 2016 [member]</t>
  </si>
  <si>
    <t>August 25, 2016</t>
  </si>
  <si>
    <t>Grants on August 24, 2017 [member]</t>
  </si>
  <si>
    <t>Amount of virtual stock</t>
  </si>
  <si>
    <t>Fair value of shares</t>
  </si>
  <si>
    <t>Restricted virtual shares [member] | Grants on February 25, 2014 [member]</t>
  </si>
  <si>
    <t>Restricted virtual shares [member] | Grants on March 03, 2015 [member]</t>
  </si>
  <si>
    <t>Restricted virtual shares [member] | Grants on March 10, 2016 [member]</t>
  </si>
  <si>
    <t>Restricted virtual shares [member] | Grants on June 09, 2016 [member]</t>
  </si>
  <si>
    <t>Restricted virtual shares [member] | Grants on August 25, 2016 [member]</t>
  </si>
  <si>
    <t>Restricted virtual shares [member] | Grants on August 24, 2017 [member]</t>
  </si>
  <si>
    <t>Virtual performance shares [member]</t>
  </si>
  <si>
    <t>Virtual performance shares [member] | Grants on February 25, 2014 [member]</t>
  </si>
  <si>
    <t>Virtual performance shares [member] | Grants on March 03, 2015 [member]</t>
  </si>
  <si>
    <t>Virtual performance shares [member] | Grants on March 10, 2016 [member]</t>
  </si>
  <si>
    <t>Virtual performance shares [member] | Grants on June 09, 2016 [member]</t>
  </si>
  <si>
    <t>Virtual performance shares [member] | Grants on August 25, 2016 [member]</t>
  </si>
  <si>
    <t>Virtual performance shares [member] | Grants on August 24, 2017 [member]</t>
  </si>
  <si>
    <t>Earnings Per Share - Summary of Basic and Diluted Earnings Per Common Share (Detail) - USD ($) $ / shares in Units, shares in Thousands, $ in Millions</t>
  </si>
  <si>
    <t>Earnings per share [abstract]</t>
  </si>
  <si>
    <t>Net income attributable to owners of Embraer</t>
  </si>
  <si>
    <t>Weighted average number of shares (in thousands)</t>
  </si>
  <si>
    <t>Basic earnings per share-U.S. dollars</t>
  </si>
  <si>
    <t>Dilution for the issuance of stock options (in thousands)</t>
  </si>
  <si>
    <t>Weighted average number of shares (in thousands)-diluted</t>
  </si>
  <si>
    <t>Diluted earnings per share-U.S. dollars</t>
  </si>
  <si>
    <t>Earnings Per Share - Additional Information (Detail)</t>
  </si>
  <si>
    <t>Number of anti-dilutive effect</t>
  </si>
  <si>
    <t>Revenue - Summary of Revenue Expenses (Detail) - USD ($) $ in Millions</t>
  </si>
  <si>
    <t>Disclosure Of Revenue Expenses By Type [Abstract]</t>
  </si>
  <si>
    <t>Other income (expenses), net</t>
  </si>
  <si>
    <t>Equity in losses on associates</t>
  </si>
  <si>
    <t>Operating profit before financial income</t>
  </si>
  <si>
    <t>Revenue (expenses) by nature:</t>
  </si>
  <si>
    <t>Revenue from sales of goods</t>
  </si>
  <si>
    <t>Revenue from sales of services</t>
  </si>
  <si>
    <t>Sales deductions and tax on revenue</t>
  </si>
  <si>
    <t>General manufacturing costs</t>
  </si>
  <si>
    <t>Personnel expenses</t>
  </si>
  <si>
    <t>Selling expenses</t>
  </si>
  <si>
    <t>Restructuring expenses</t>
  </si>
  <si>
    <t>[2]</t>
  </si>
  <si>
    <t>Other income (expense)</t>
  </si>
  <si>
    <t>Refers to amounts resulting from the penalties imposed by the US authorities for the settlement of criminal and civil violations of the U.S. Foreign Corrupt Practices Act of 1977, as amended ("FCPA") , as well as by the Brazilian authorities for the settlement of non-compliance with certain laws, as described in Notes 21 and 26.2 .7.</t>
  </si>
  <si>
    <t>Refers to the provision for penalties recognized by the Company;</t>
  </si>
  <si>
    <t>Other Operating Income (Expense), Net - Disclosure of Other Operating Income Expense (Detail) - USD ($) $ in Millions</t>
  </si>
  <si>
    <t>Other Operating Income Expense Net [Abstract]</t>
  </si>
  <si>
    <t>Extemporaneous credits</t>
  </si>
  <si>
    <t>Contractual fines revenue</t>
  </si>
  <si>
    <t>Financial guarantee</t>
  </si>
  <si>
    <t>[3]</t>
  </si>
  <si>
    <t>Contractual fines</t>
  </si>
  <si>
    <t>[4]</t>
  </si>
  <si>
    <t>Aircraft maintenance and flights costs - fleet</t>
  </si>
  <si>
    <t>Flight safety standards</t>
  </si>
  <si>
    <t>[5]</t>
  </si>
  <si>
    <t>Provision for contingencies</t>
  </si>
  <si>
    <t>Training and development</t>
  </si>
  <si>
    <t>[6]</t>
  </si>
  <si>
    <t>Taxes on other outputs</t>
  </si>
  <si>
    <t>Expenses system project</t>
  </si>
  <si>
    <t>Corporate projects</t>
  </si>
  <si>
    <t>Assets devaluation</t>
  </si>
  <si>
    <t>[7]</t>
  </si>
  <si>
    <t>Other operating income (expense)</t>
  </si>
  <si>
    <t>Refers to extemporaneus PIS and COFINS tax credits recognized whenever the Company has a legal and documentary basis for such credits;</t>
  </si>
  <si>
    <t>Substantially fines charged to customers for cancellation of sales contracts, mainly in the executive segment, in accordance with the contract terms;</t>
  </si>
  <si>
    <t>Refers to adjustment of the estimate for the provisions for financial guarantees in accordance with the progress of negotiations with the client Republic Airways Holding;</t>
  </si>
  <si>
    <t>Refers to contractual penalties to be paid to customers and received from suppliers due to failure to comply with contractual conditions;</t>
  </si>
  <si>
    <t>Impairment of assets related to certain aircraft held in fixed assets and devaluation of the residual value related to assets attached to structured operations recorded in collateralized accounts receivable.</t>
  </si>
  <si>
    <t>Financial Income (Expense), Net - Schedule of Financial Income (Expense), Net (Detail) (Detail) - USD ($) $ in Millions</t>
  </si>
  <si>
    <t>Financial income:</t>
  </si>
  <si>
    <t>Interest on cash and cash equivalents and financial investments</t>
  </si>
  <si>
    <t>Interest on receivables</t>
  </si>
  <si>
    <t>Taxes over financial revenue</t>
  </si>
  <si>
    <t>Total financial income</t>
  </si>
  <si>
    <t>Financial expenses:</t>
  </si>
  <si>
    <t>Financial restructuring costs</t>
  </si>
  <si>
    <t>IOF - (tax on financial transactions)</t>
  </si>
  <si>
    <t>Interest on taxes, social charges and contributions</t>
  </si>
  <si>
    <t>Interest on loans and financing</t>
  </si>
  <si>
    <t>Total financial expenses</t>
  </si>
  <si>
    <t>Derivative instruments</t>
  </si>
  <si>
    <t>Financial income (expenses), net</t>
  </si>
  <si>
    <t>Foreign Exchange Gains (Losses), Net - Schedule of Foreign Exchange Gains (Losses), Net (Detail) - USD ($) $ in Millions</t>
  </si>
  <si>
    <t>Assets:</t>
  </si>
  <si>
    <t>Tax credits</t>
  </si>
  <si>
    <t>Total Assets</t>
  </si>
  <si>
    <t>Liabilities:</t>
  </si>
  <si>
    <t>Taxes and charges payable</t>
  </si>
  <si>
    <t>Accounts payable</t>
  </si>
  <si>
    <t>Provisions for contingencies</t>
  </si>
  <si>
    <t>Deferred taxes</t>
  </si>
  <si>
    <t>Total Liabilities</t>
  </si>
  <si>
    <t>Net monetary and foreign exchange variations</t>
  </si>
  <si>
    <t>Responsibilities and Commitments - Additional Information (Detail) - USD ($)</t>
  </si>
  <si>
    <t>Disclosure of finance lease and operating lease by lessee [line items]</t>
  </si>
  <si>
    <t>Operating leases</t>
  </si>
  <si>
    <t>Insured amount to cover substantial damage to assets and loss of earnings</t>
  </si>
  <si>
    <t>Property, plant and equipment subject to operating leases [member]</t>
  </si>
  <si>
    <t>Responsibilities and Commitments - Summary of Other Operating Leases with Payment Scheduled (Detail)</t>
  </si>
  <si>
    <t>Operating lease payments</t>
  </si>
  <si>
    <t>2018 [member]</t>
  </si>
  <si>
    <t>After 2021 [member]</t>
  </si>
  <si>
    <t>Responsibilities and Commitments - Summary of Other Provisions, Contingent Liabilities and Other Assets (Detail) - USD ($) $ in Millions</t>
  </si>
  <si>
    <t>Disclosure of finance lease and operating lease by lessee [abstract]</t>
  </si>
  <si>
    <t>Maximum financial guarantees</t>
  </si>
  <si>
    <t>Maximum residual value guarantees</t>
  </si>
  <si>
    <t>Mutually exclusive exposure</t>
  </si>
  <si>
    <t>Provisions and liabilities recorded</t>
  </si>
  <si>
    <t>Off-balance sheet exposure</t>
  </si>
  <si>
    <t>Estimated proceeds from financial guarantees and underlying assets</t>
  </si>
  <si>
    <t>Supplemental Cash Flow information - Summary of Payments Made During Period and Transactions Not Affecting Cash and Cash Equivalents (Detail) - USD ($) $ in Millions</t>
  </si>
  <si>
    <t>Payments made during the period:</t>
  </si>
  <si>
    <t>Non-cash financing and investing transactions</t>
  </si>
  <si>
    <t>Impairment of assets</t>
  </si>
  <si>
    <t>Inventory [member]</t>
  </si>
  <si>
    <t>Non-cash additions of property plant and equipment</t>
  </si>
  <si>
    <t>Write off on Property, Plant and Equipment by transfer to pool parts inventory</t>
  </si>
  <si>
    <t>Disposals property, plant and equipment for providing for the sale of inventory</t>
  </si>
  <si>
    <t>Financial guarantees [member]</t>
  </si>
  <si>
    <t>Intangible assets [member]</t>
  </si>
  <si>
    <t>Segment Information - Summary of Income Data By Operating Segments (Detail) - USD ($) $ in Millions</t>
  </si>
  <si>
    <t>Disclosure of operating segments [line items]</t>
  </si>
  <si>
    <t>Gross profit</t>
  </si>
  <si>
    <t>Profit (loss) before taxes on income</t>
  </si>
  <si>
    <t>Net income</t>
  </si>
  <si>
    <t>Operating Segment [member]</t>
  </si>
  <si>
    <t>Gross profit %</t>
  </si>
  <si>
    <t>18.30%</t>
  </si>
  <si>
    <t>19.90%</t>
  </si>
  <si>
    <t>18.70%</t>
  </si>
  <si>
    <t>Operating income ( expense )</t>
  </si>
  <si>
    <t>Operating profit before financial income (expense)</t>
  </si>
  <si>
    <t>Commercial Aviation [member] | Operating Segment [member]</t>
  </si>
  <si>
    <t>23.60%</t>
  </si>
  <si>
    <t>22.90%</t>
  </si>
  <si>
    <t>Defense and Security [member] | Operating Segment [member]</t>
  </si>
  <si>
    <t>5.80%</t>
  </si>
  <si>
    <t>16.30%</t>
  </si>
  <si>
    <t>3.20%</t>
  </si>
  <si>
    <t>Executive Jets [Member] | Operating Segment [member]</t>
  </si>
  <si>
    <t>14.00%</t>
  </si>
  <si>
    <t>15.40%</t>
  </si>
  <si>
    <t>16.20%</t>
  </si>
  <si>
    <t>Other [member] | Operating Segment [member]</t>
  </si>
  <si>
    <t>17.00%</t>
  </si>
  <si>
    <t>35.20%</t>
  </si>
  <si>
    <t>48.90%</t>
  </si>
  <si>
    <t>Total reportable Segments [member] | Operating Segment [member]</t>
  </si>
  <si>
    <t>Unallocated [member] | Operating Segment [member]</t>
  </si>
  <si>
    <t>Segment Information - Additional Information (Detail) - USD ($) $ in Millions</t>
  </si>
  <si>
    <t>Customer one [member] | Commercial Aviation [member]</t>
  </si>
  <si>
    <t>Percentage of entitys revenue</t>
  </si>
  <si>
    <t>16.80%</t>
  </si>
  <si>
    <t>Segment Information - Summary of Revenue by Geographic Area (Detail) - USD ($) $ in Millions</t>
  </si>
  <si>
    <t>Disclosure of geographical areas [line items]</t>
  </si>
  <si>
    <t>Operating Segment [member] | North America [member]</t>
  </si>
  <si>
    <t>Operating Segment [member] | Europe [member]</t>
  </si>
  <si>
    <t>Operating Segment [member] | Asia Pacific [member]</t>
  </si>
  <si>
    <t>Operating Segment [member] | Latin America, except Brazil [member]</t>
  </si>
  <si>
    <t>Operating Segment [member] | Brazil [member]</t>
  </si>
  <si>
    <t>Operating Segment [member] | Medical benefits plan subsidiaries abroad [member]</t>
  </si>
  <si>
    <t>Commercial Aviation [member] | Operating Segment [member] | North America [member]</t>
  </si>
  <si>
    <t>Commercial Aviation [member] | Operating Segment [member] | Europe [member]</t>
  </si>
  <si>
    <t>Commercial Aviation [member] | Operating Segment [member] | Asia Pacific [member]</t>
  </si>
  <si>
    <t>Commercial Aviation [member] | Operating Segment [member] | Latin America, except Brazil [member]</t>
  </si>
  <si>
    <t>Commercial Aviation [member] | Operating Segment [member] | Brazil [member]</t>
  </si>
  <si>
    <t>Commercial Aviation [member] | Operating Segment [member] | Medical benefits plan subsidiaries abroad [member]</t>
  </si>
  <si>
    <t>Defense and Security [member] | Operating Segment [member] | North America [member]</t>
  </si>
  <si>
    <t>Defense and Security [member] | Operating Segment [member] | Europe [member]</t>
  </si>
  <si>
    <t>Defense and Security [member] | Operating Segment [member] | Asia Pacific [member]</t>
  </si>
  <si>
    <t>Defense and Security [member] | Operating Segment [member] | Latin America, except Brazil [member]</t>
  </si>
  <si>
    <t>Defense and Security [member] | Operating Segment [member] | Brazil [member]</t>
  </si>
  <si>
    <t>Defense and Security [member] | Operating Segment [member] | Medical benefits plan subsidiaries abroad [member]</t>
  </si>
  <si>
    <t>Executive Jets [Member] | Operating Segment [member] | North America [member]</t>
  </si>
  <si>
    <t>Executive Jets [Member] | Operating Segment [member] | Europe [member]</t>
  </si>
  <si>
    <t>Executive Jets [Member] | Operating Segment [member] | Asia Pacific [member]</t>
  </si>
  <si>
    <t>Executive Jets [Member] | Operating Segment [member] | Latin America, except Brazil [member]</t>
  </si>
  <si>
    <t>Executive Jets [Member] | Operating Segment [member] | Brazil [member]</t>
  </si>
  <si>
    <t>Executive Jets [Member] | Operating Segment [member] | Medical benefits plan subsidiaries abroad [member]</t>
  </si>
  <si>
    <t>Other [member] | Operating Segment [member] | North America [member]</t>
  </si>
  <si>
    <t>Other [member] | Operating Segment [member] | Europe [member]</t>
  </si>
  <si>
    <t>Other [member] | Operating Segment [member] | Brazil [member]</t>
  </si>
  <si>
    <t>Segment Information - Summary of Assets by Operating Segment (Detail) - USD ($) $ in Millions</t>
  </si>
  <si>
    <t>Segment Information - Summary of Assets by Geographical Area (Detail) - USD ($) $ in Millions</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00_);_(&quot;$ &quot;(#,##0.0000)" numFmtId="167"/>
    <numFmt formatCode="_(&quot;€ &quot;#,##0.0_);_(&quot;€ &quot;(#,##0.0)" numFmtId="168"/>
    <numFmt formatCode="_(&quot;€ &quot;#,##0_);_(&quot;€ &quot;(#,##0)" numFmtId="169"/>
    <numFmt formatCode="_(&quot;Thereafter &quot;#,##0_);_(&quot;Thereafter &quot;(#,##0)" numFmtId="170"/>
    <numFmt formatCode="_(&quot;$ &quot;#,##0.00_);_(&quot;$ &quot;(#,##0.00)" numFmtId="171"/>
    <numFmt formatCode="_(&quot;August &quot;#,##0_);_(&quot;Augus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5544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733036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7</v>
      </c>
    </row>
    <row r="3" spans="1:2">
      <c r="A3" s="3" t="s">
        <v>187</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7</v>
      </c>
      <c r="C1" s="2" t="s">
        <v>28</v>
      </c>
    </row>
    <row r="2" spans="1:3">
      <c r="A2" s="3" t="s">
        <v>886</v>
      </c>
    </row>
    <row r="3" spans="1:3">
      <c r="A3" s="4" t="s">
        <v>887</v>
      </c>
      <c r="B3" s="6" t="n">
        <v>215.6</v>
      </c>
      <c r="C3" s="6" t="n">
        <v>222.6</v>
      </c>
    </row>
    <row r="4" spans="1:3">
      <c r="A4" s="4" t="s">
        <v>888</v>
      </c>
      <c r="B4" s="7" t="n">
        <v>127.6</v>
      </c>
      <c r="C4" s="7" t="n">
        <v>125.6</v>
      </c>
    </row>
    <row r="5" spans="1:3">
      <c r="A5" s="4" t="s">
        <v>889</v>
      </c>
      <c r="B5" s="7" t="n">
        <v>42.7</v>
      </c>
      <c r="C5" s="7" t="n">
        <v>52.7</v>
      </c>
    </row>
    <row r="6" spans="1:3">
      <c r="A6" s="4" t="s">
        <v>278</v>
      </c>
      <c r="B6" s="7" t="n">
        <v>-97.2</v>
      </c>
      <c r="C6" s="7" t="n">
        <v>-77.59999999999999</v>
      </c>
    </row>
    <row r="7" spans="1:3">
      <c r="A7" s="4" t="s">
        <v>890</v>
      </c>
      <c r="B7" s="7" t="n">
        <v>288.7</v>
      </c>
      <c r="C7" s="7" t="n">
        <v>323.3</v>
      </c>
    </row>
    <row r="8" spans="1:3">
      <c r="A8" s="4" t="s">
        <v>872</v>
      </c>
      <c r="B8" s="7" t="n">
        <v>185.6</v>
      </c>
      <c r="C8" s="7" t="n">
        <v>142.8</v>
      </c>
    </row>
    <row r="9" spans="1:3">
      <c r="A9" s="4" t="s">
        <v>883</v>
      </c>
      <c r="B9" s="6" t="n">
        <v>103.1</v>
      </c>
      <c r="C9" s="6" t="n">
        <v>18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765</v>
      </c>
    </row>
    <row r="2" spans="1:2">
      <c r="A2" s="3" t="s">
        <v>892</v>
      </c>
    </row>
    <row r="3" spans="1:2">
      <c r="A3" s="4" t="s">
        <v>893</v>
      </c>
      <c r="B3" s="6" t="n">
        <v>103.1</v>
      </c>
    </row>
    <row r="4" spans="1:2">
      <c r="A4" s="4" t="s">
        <v>894</v>
      </c>
    </row>
    <row r="5" spans="1:2">
      <c r="A5" s="3" t="s">
        <v>892</v>
      </c>
    </row>
    <row r="6" spans="1:2">
      <c r="A6" s="4" t="s">
        <v>893</v>
      </c>
      <c r="B6" s="7" t="n">
        <v>26.4</v>
      </c>
    </row>
    <row r="7" spans="1:2">
      <c r="A7" s="4" t="s">
        <v>895</v>
      </c>
    </row>
    <row r="8" spans="1:2">
      <c r="A8" s="3" t="s">
        <v>892</v>
      </c>
    </row>
    <row r="9" spans="1:2">
      <c r="A9" s="4" t="s">
        <v>893</v>
      </c>
      <c r="B9" s="7" t="n">
        <v>42.5</v>
      </c>
    </row>
    <row r="10" spans="1:2">
      <c r="A10" s="4" t="s">
        <v>896</v>
      </c>
    </row>
    <row r="11" spans="1:2">
      <c r="A11" s="3" t="s">
        <v>892</v>
      </c>
    </row>
    <row r="12" spans="1:2">
      <c r="A12" s="4" t="s">
        <v>893</v>
      </c>
      <c r="B12" s="7" t="n">
        <v>24.5</v>
      </c>
    </row>
    <row r="13" spans="1:2">
      <c r="A13" s="4" t="s">
        <v>897</v>
      </c>
    </row>
    <row r="14" spans="1:2">
      <c r="A14" s="3" t="s">
        <v>892</v>
      </c>
    </row>
    <row r="15" spans="1:2">
      <c r="A15" s="4" t="s">
        <v>893</v>
      </c>
      <c r="B15" s="5" t="n">
        <v>4</v>
      </c>
    </row>
    <row r="16" spans="1:2">
      <c r="A16" s="4" t="s">
        <v>898</v>
      </c>
    </row>
    <row r="17" spans="1:2">
      <c r="A17" s="3" t="s">
        <v>892</v>
      </c>
    </row>
    <row r="18" spans="1:2">
      <c r="A18" s="4" t="s">
        <v>893</v>
      </c>
      <c r="B18" s="6" t="n">
        <v>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7</v>
      </c>
      <c r="C2" s="2" t="s">
        <v>28</v>
      </c>
    </row>
    <row r="3" spans="1:3">
      <c r="A3" s="3" t="s">
        <v>900</v>
      </c>
    </row>
    <row r="4" spans="1:3">
      <c r="A4" s="4" t="s">
        <v>901</v>
      </c>
      <c r="B4" s="8" t="n">
        <v>347</v>
      </c>
      <c r="C4" s="6" t="n">
        <v>352.8</v>
      </c>
    </row>
    <row r="5" spans="1:3">
      <c r="A5" s="4" t="s">
        <v>902</v>
      </c>
      <c r="B5" s="7" t="n">
        <v>17.1</v>
      </c>
      <c r="C5" s="7" t="n">
        <v>21.1</v>
      </c>
    </row>
    <row r="6" spans="1:3">
      <c r="A6" s="4" t="s">
        <v>903</v>
      </c>
      <c r="B6" s="7" t="n">
        <v>364.1</v>
      </c>
      <c r="C6" s="7" t="n">
        <v>373.9</v>
      </c>
    </row>
    <row r="7" spans="1:3">
      <c r="A7" s="4" t="s">
        <v>872</v>
      </c>
      <c r="B7" s="7" t="n">
        <v>17.6</v>
      </c>
      <c r="C7" s="7" t="n">
        <v>22.9</v>
      </c>
    </row>
    <row r="8" spans="1:3">
      <c r="A8" s="4" t="s">
        <v>883</v>
      </c>
      <c r="B8" s="6" t="n">
        <v>346.5</v>
      </c>
      <c r="C8" s="8" t="n">
        <v>35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7</v>
      </c>
      <c r="C1" s="2" t="s">
        <v>28</v>
      </c>
    </row>
    <row r="2" spans="1:3">
      <c r="A2" s="3" t="s">
        <v>892</v>
      </c>
    </row>
    <row r="3" spans="1:3">
      <c r="A3" s="4" t="s">
        <v>905</v>
      </c>
      <c r="B3" s="6" t="n">
        <v>346.5</v>
      </c>
      <c r="C3" s="8" t="n">
        <v>351</v>
      </c>
    </row>
    <row r="4" spans="1:3">
      <c r="A4" s="4" t="s">
        <v>894</v>
      </c>
    </row>
    <row r="5" spans="1:3">
      <c r="A5" s="3" t="s">
        <v>892</v>
      </c>
    </row>
    <row r="6" spans="1:3">
      <c r="A6" s="4" t="s">
        <v>905</v>
      </c>
      <c r="B6" s="7" t="n">
        <v>328.9</v>
      </c>
    </row>
    <row r="7" spans="1:3">
      <c r="A7" s="4" t="s">
        <v>895</v>
      </c>
    </row>
    <row r="8" spans="1:3">
      <c r="A8" s="3" t="s">
        <v>892</v>
      </c>
    </row>
    <row r="9" spans="1:3">
      <c r="A9" s="4" t="s">
        <v>905</v>
      </c>
      <c r="B9" s="7" t="n">
        <v>3.8</v>
      </c>
    </row>
    <row r="10" spans="1:3">
      <c r="A10" s="4" t="s">
        <v>896</v>
      </c>
    </row>
    <row r="11" spans="1:3">
      <c r="A11" s="3" t="s">
        <v>892</v>
      </c>
    </row>
    <row r="12" spans="1:3">
      <c r="A12" s="4" t="s">
        <v>905</v>
      </c>
      <c r="B12" s="7" t="n">
        <v>4.1</v>
      </c>
    </row>
    <row r="13" spans="1:3">
      <c r="A13" s="4" t="s">
        <v>897</v>
      </c>
    </row>
    <row r="14" spans="1:3">
      <c r="A14" s="3" t="s">
        <v>892</v>
      </c>
    </row>
    <row r="15" spans="1:3">
      <c r="A15" s="4" t="s">
        <v>905</v>
      </c>
      <c r="B15" s="5" t="n">
        <v>4</v>
      </c>
    </row>
    <row r="16" spans="1:3">
      <c r="A16" s="4" t="s">
        <v>898</v>
      </c>
    </row>
    <row r="17" spans="1:3">
      <c r="A17" s="3" t="s">
        <v>892</v>
      </c>
    </row>
    <row r="18" spans="1:3">
      <c r="A18" s="4" t="s">
        <v>905</v>
      </c>
      <c r="B18" s="6" t="n">
        <v>5.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7</v>
      </c>
      <c r="C1" s="2" t="s">
        <v>28</v>
      </c>
    </row>
    <row r="2" spans="1:3">
      <c r="A2" s="3" t="s">
        <v>907</v>
      </c>
    </row>
    <row r="3" spans="1:3">
      <c r="A3" s="4" t="s">
        <v>202</v>
      </c>
      <c r="B3" s="6" t="n">
        <v>393.8</v>
      </c>
      <c r="C3" s="6" t="n">
        <v>511.4</v>
      </c>
    </row>
    <row r="4" spans="1:3">
      <c r="A4" s="4" t="s">
        <v>908</v>
      </c>
    </row>
    <row r="5" spans="1:3">
      <c r="A5" s="3" t="s">
        <v>907</v>
      </c>
    </row>
    <row r="6" spans="1:3">
      <c r="A6" s="4" t="s">
        <v>202</v>
      </c>
      <c r="B6" s="7" t="n">
        <v>321.4</v>
      </c>
      <c r="C6" s="7" t="n">
        <v>321.2</v>
      </c>
    </row>
    <row r="7" spans="1:3">
      <c r="A7" s="4" t="s">
        <v>909</v>
      </c>
    </row>
    <row r="8" spans="1:3">
      <c r="A8" s="3" t="s">
        <v>907</v>
      </c>
    </row>
    <row r="9" spans="1:3">
      <c r="A9" s="4" t="s">
        <v>202</v>
      </c>
      <c r="B9" s="7" t="n">
        <v>60.8</v>
      </c>
      <c r="C9" s="5" t="n">
        <v>177</v>
      </c>
    </row>
    <row r="10" spans="1:3">
      <c r="A10" s="4" t="s">
        <v>910</v>
      </c>
    </row>
    <row r="11" spans="1:3">
      <c r="A11" s="3" t="s">
        <v>907</v>
      </c>
    </row>
    <row r="12" spans="1:3">
      <c r="A12" s="4" t="s">
        <v>202</v>
      </c>
      <c r="B12" s="6" t="n">
        <v>11.6</v>
      </c>
      <c r="C12" s="6" t="n">
        <v>1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1</v>
      </c>
      <c r="B1" s="2" t="s">
        <v>1</v>
      </c>
    </row>
    <row r="2" spans="1:4">
      <c r="B2" s="2" t="s">
        <v>711</v>
      </c>
      <c r="C2" s="2" t="s">
        <v>27</v>
      </c>
      <c r="D2" s="2" t="s">
        <v>28</v>
      </c>
    </row>
    <row r="3" spans="1:4">
      <c r="A3" s="3" t="s">
        <v>907</v>
      </c>
    </row>
    <row r="4" spans="1:4">
      <c r="A4" s="4" t="s">
        <v>912</v>
      </c>
      <c r="C4" s="6" t="n">
        <v>58.8</v>
      </c>
      <c r="D4" s="8" t="n">
        <v>35</v>
      </c>
    </row>
    <row r="5" spans="1:4">
      <c r="A5" s="4" t="s">
        <v>913</v>
      </c>
    </row>
    <row r="6" spans="1:4">
      <c r="A6" s="3" t="s">
        <v>907</v>
      </c>
    </row>
    <row r="7" spans="1:4">
      <c r="A7" s="4" t="s">
        <v>914</v>
      </c>
      <c r="C7" s="6" t="n">
        <v>169.1</v>
      </c>
    </row>
    <row r="8" spans="1:4">
      <c r="A8" s="4" t="s">
        <v>724</v>
      </c>
    </row>
    <row r="9" spans="1:4">
      <c r="A9" s="3" t="s">
        <v>907</v>
      </c>
    </row>
    <row r="10" spans="1:4">
      <c r="A10" s="4" t="s">
        <v>912</v>
      </c>
      <c r="B10" s="6" t="n">
        <v>123.4</v>
      </c>
    </row>
    <row r="11" spans="1:4">
      <c r="A11" s="4" t="s">
        <v>707</v>
      </c>
      <c r="B11" s="4" t="s">
        <v>72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15</v>
      </c>
      <c r="B1" s="2" t="s">
        <v>27</v>
      </c>
      <c r="C1" s="2" t="s">
        <v>28</v>
      </c>
      <c r="D1" s="2" t="s">
        <v>73</v>
      </c>
      <c r="E1" s="2" t="s">
        <v>699</v>
      </c>
    </row>
    <row r="2" spans="1:5">
      <c r="A2" s="3" t="s">
        <v>916</v>
      </c>
    </row>
    <row r="3" spans="1:5">
      <c r="A3" s="4" t="s">
        <v>917</v>
      </c>
      <c r="B3" s="6" t="n">
        <v>865.6</v>
      </c>
      <c r="C3" s="6" t="n">
        <v>952.9</v>
      </c>
    </row>
    <row r="4" spans="1:5">
      <c r="A4" s="4" t="s">
        <v>918</v>
      </c>
      <c r="B4" s="7" t="n">
        <v>612.4</v>
      </c>
      <c r="C4" s="7" t="n">
        <v>713.9</v>
      </c>
    </row>
    <row r="5" spans="1:5">
      <c r="A5" s="4" t="s">
        <v>919</v>
      </c>
      <c r="B5" s="7" t="n">
        <v>405.2</v>
      </c>
      <c r="C5" s="7" t="n">
        <v>391.1</v>
      </c>
    </row>
    <row r="6" spans="1:5">
      <c r="A6" s="4" t="s">
        <v>920</v>
      </c>
      <c r="B6" s="5" t="n">
        <v>102</v>
      </c>
      <c r="C6" s="7" t="n">
        <v>207.7</v>
      </c>
    </row>
    <row r="7" spans="1:5">
      <c r="A7" s="4" t="s">
        <v>921</v>
      </c>
      <c r="B7" s="7" t="n">
        <v>89.90000000000001</v>
      </c>
      <c r="C7" s="5" t="n">
        <v>156</v>
      </c>
    </row>
    <row r="8" spans="1:5">
      <c r="A8" s="4" t="s">
        <v>922</v>
      </c>
      <c r="B8" s="7" t="n">
        <v>85.2</v>
      </c>
      <c r="C8" s="7" t="n">
        <v>67.90000000000001</v>
      </c>
    </row>
    <row r="9" spans="1:5">
      <c r="A9" s="4" t="s">
        <v>923</v>
      </c>
      <c r="B9" s="7" t="n">
        <v>82.3</v>
      </c>
      <c r="C9" s="7" t="n">
        <v>77.5</v>
      </c>
    </row>
    <row r="10" spans="1:5">
      <c r="A10" s="4" t="s">
        <v>924</v>
      </c>
      <c r="B10" s="7" t="n">
        <v>47.6</v>
      </c>
      <c r="C10" s="7" t="n">
        <v>46.9</v>
      </c>
    </row>
    <row r="11" spans="1:5">
      <c r="A11" s="4" t="s">
        <v>925</v>
      </c>
      <c r="B11" s="7" t="n">
        <v>28.9</v>
      </c>
      <c r="C11" s="7" t="n">
        <v>40.5</v>
      </c>
    </row>
    <row r="12" spans="1:5">
      <c r="A12" s="4" t="s">
        <v>926</v>
      </c>
      <c r="B12" s="7" t="n">
        <v>-17.2</v>
      </c>
      <c r="C12" s="7" t="n">
        <v>-19.9</v>
      </c>
    </row>
    <row r="13" spans="1:5">
      <c r="A13" s="4" t="s">
        <v>927</v>
      </c>
      <c r="B13" s="7" t="n">
        <v>-153.2</v>
      </c>
      <c r="C13" s="7" t="n">
        <v>-138.1</v>
      </c>
      <c r="D13" s="6" t="n">
        <v>-161.2</v>
      </c>
      <c r="E13" s="6" t="n">
        <v>-156.4</v>
      </c>
    </row>
    <row r="14" spans="1:5">
      <c r="A14" s="4" t="s">
        <v>112</v>
      </c>
      <c r="B14" s="6" t="n">
        <v>2148.7</v>
      </c>
      <c r="C14" s="6" t="n">
        <v>249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8</v>
      </c>
      <c r="B1" s="2" t="s">
        <v>27</v>
      </c>
      <c r="C1" s="2" t="s">
        <v>28</v>
      </c>
    </row>
    <row r="2" spans="1:3">
      <c r="A2" s="4" t="s">
        <v>929</v>
      </c>
    </row>
    <row r="3" spans="1:3">
      <c r="A3" s="3" t="s">
        <v>930</v>
      </c>
    </row>
    <row r="4" spans="1:3">
      <c r="A4" s="4" t="s">
        <v>931</v>
      </c>
      <c r="B4" s="5" t="n">
        <v>3</v>
      </c>
      <c r="C4" s="5" t="n">
        <v>9</v>
      </c>
    </row>
    <row r="5" spans="1:3">
      <c r="A5" s="4" t="s">
        <v>932</v>
      </c>
    </row>
    <row r="6" spans="1:3">
      <c r="A6" s="3" t="s">
        <v>930</v>
      </c>
    </row>
    <row r="7" spans="1:3">
      <c r="A7" s="4" t="s">
        <v>931</v>
      </c>
      <c r="B7" s="5" t="n">
        <v>2</v>
      </c>
      <c r="C7" s="5" t="n">
        <v>2</v>
      </c>
    </row>
    <row r="8" spans="1:3">
      <c r="A8" s="4" t="s">
        <v>933</v>
      </c>
      <c r="B8" s="5" t="n">
        <v>1</v>
      </c>
      <c r="C8" s="5" t="n">
        <v>1</v>
      </c>
    </row>
    <row r="9" spans="1:3">
      <c r="A9" s="4" t="s">
        <v>934</v>
      </c>
    </row>
    <row r="10" spans="1:3">
      <c r="A10" s="3" t="s">
        <v>930</v>
      </c>
    </row>
    <row r="11" spans="1:3">
      <c r="A11" s="4" t="s">
        <v>931</v>
      </c>
      <c r="B11" s="5" t="n">
        <v>1</v>
      </c>
      <c r="C11" s="5" t="n">
        <v>1</v>
      </c>
    </row>
    <row r="12" spans="1:3">
      <c r="A12" s="4" t="s">
        <v>935</v>
      </c>
    </row>
    <row r="13" spans="1:3">
      <c r="A13" s="3" t="s">
        <v>930</v>
      </c>
    </row>
    <row r="14" spans="1:3">
      <c r="A14" s="4" t="s">
        <v>931</v>
      </c>
      <c r="C14" s="5" t="n">
        <v>1</v>
      </c>
    </row>
    <row r="15" spans="1:3">
      <c r="A15" s="4" t="s">
        <v>936</v>
      </c>
    </row>
    <row r="16" spans="1:3">
      <c r="A16" s="3" t="s">
        <v>930</v>
      </c>
    </row>
    <row r="17" spans="1:3">
      <c r="A17" s="4" t="s">
        <v>931</v>
      </c>
      <c r="C17" s="5" t="n">
        <v>2</v>
      </c>
    </row>
    <row r="18" spans="1:3">
      <c r="A18" s="4" t="s">
        <v>933</v>
      </c>
      <c r="B18" s="5" t="n">
        <v>2</v>
      </c>
      <c r="C18" s="5" t="n">
        <v>2</v>
      </c>
    </row>
    <row r="19" spans="1:3">
      <c r="A19" s="4" t="s">
        <v>937</v>
      </c>
    </row>
    <row r="20" spans="1:3">
      <c r="A20" s="3" t="s">
        <v>930</v>
      </c>
    </row>
    <row r="21" spans="1:3">
      <c r="A21" s="4" t="s">
        <v>931</v>
      </c>
      <c r="C21" s="5" t="n">
        <v>1</v>
      </c>
    </row>
    <row r="22" spans="1:3">
      <c r="A22" s="4" t="s">
        <v>933</v>
      </c>
      <c r="B22" s="5" t="n">
        <v>1</v>
      </c>
      <c r="C22" s="5" t="n">
        <v>2</v>
      </c>
    </row>
    <row r="23" spans="1:3">
      <c r="A23" s="4" t="s">
        <v>938</v>
      </c>
    </row>
    <row r="24" spans="1:3">
      <c r="A24" s="3" t="s">
        <v>930</v>
      </c>
    </row>
    <row r="25" spans="1:3">
      <c r="A25" s="4" t="s">
        <v>931</v>
      </c>
      <c r="C25" s="5" t="n">
        <v>4</v>
      </c>
    </row>
    <row r="26" spans="1:3">
      <c r="A26" s="4" t="s">
        <v>933</v>
      </c>
      <c r="B26" s="5" t="n">
        <v>1</v>
      </c>
      <c r="C26" s="5" t="n">
        <v>3</v>
      </c>
    </row>
    <row r="27" spans="1:3">
      <c r="A27" s="4" t="s">
        <v>939</v>
      </c>
    </row>
    <row r="28" spans="1:3">
      <c r="A28" s="3" t="s">
        <v>930</v>
      </c>
    </row>
    <row r="29" spans="1:3">
      <c r="A29" s="4" t="s">
        <v>931</v>
      </c>
      <c r="C29" s="5" t="n">
        <v>1</v>
      </c>
    </row>
    <row r="30" spans="1:3">
      <c r="A30" s="4" t="s">
        <v>933</v>
      </c>
      <c r="B30" s="5" t="n">
        <v>2</v>
      </c>
      <c r="C30" s="5" t="n">
        <v>2</v>
      </c>
    </row>
    <row r="31" spans="1:3">
      <c r="A31" s="4" t="s">
        <v>940</v>
      </c>
    </row>
    <row r="32" spans="1:3">
      <c r="A32" s="3" t="s">
        <v>930</v>
      </c>
    </row>
    <row r="33" spans="1:3">
      <c r="A33" s="4" t="s">
        <v>931</v>
      </c>
      <c r="C33" s="5" t="n">
        <v>1</v>
      </c>
    </row>
    <row r="34" spans="1:3">
      <c r="A34" s="4" t="s">
        <v>941</v>
      </c>
    </row>
    <row r="35" spans="1:3">
      <c r="A35" s="3" t="s">
        <v>930</v>
      </c>
    </row>
    <row r="36" spans="1:3">
      <c r="A36" s="4" t="s">
        <v>931</v>
      </c>
      <c r="C36" s="5" t="n">
        <v>2</v>
      </c>
    </row>
    <row r="37" spans="1:3">
      <c r="A37" s="4" t="s">
        <v>942</v>
      </c>
    </row>
    <row r="38" spans="1:3">
      <c r="A38" s="3" t="s">
        <v>930</v>
      </c>
    </row>
    <row r="39" spans="1:3">
      <c r="A39" s="4" t="s">
        <v>933</v>
      </c>
      <c r="B39" s="5" t="n">
        <v>1</v>
      </c>
      <c r="C39" s="5" t="n">
        <v>4</v>
      </c>
    </row>
    <row r="40" spans="1:3">
      <c r="A40" s="4" t="s">
        <v>943</v>
      </c>
    </row>
    <row r="41" spans="1:3">
      <c r="A41" s="3" t="s">
        <v>930</v>
      </c>
    </row>
    <row r="42" spans="1:3">
      <c r="A42" s="4" t="s">
        <v>933</v>
      </c>
      <c r="B42" s="5" t="n">
        <v>1</v>
      </c>
      <c r="C42" s="5" t="n">
        <v>1</v>
      </c>
    </row>
    <row r="43" spans="1:3">
      <c r="A43" s="4" t="s">
        <v>944</v>
      </c>
    </row>
    <row r="44" spans="1:3">
      <c r="A44" s="3" t="s">
        <v>930</v>
      </c>
    </row>
    <row r="45" spans="1:3">
      <c r="A45" s="4" t="s">
        <v>933</v>
      </c>
      <c r="C45" s="5"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945</v>
      </c>
      <c r="B1" s="2" t="s">
        <v>946</v>
      </c>
    </row>
    <row r="2" spans="1:2">
      <c r="A2" s="4" t="s">
        <v>942</v>
      </c>
    </row>
    <row r="3" spans="1:2">
      <c r="A3" s="3" t="s">
        <v>930</v>
      </c>
    </row>
    <row r="4" spans="1:2">
      <c r="A4" s="4" t="s">
        <v>947</v>
      </c>
      <c r="B4" s="5" t="n">
        <v>1</v>
      </c>
    </row>
    <row r="5" spans="1:2">
      <c r="A5" s="4" t="s">
        <v>939</v>
      </c>
    </row>
    <row r="6" spans="1:2">
      <c r="A6" s="3" t="s">
        <v>930</v>
      </c>
    </row>
    <row r="7" spans="1:2">
      <c r="A7" s="4" t="s">
        <v>947</v>
      </c>
      <c r="B7"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7</v>
      </c>
      <c r="C2" s="2" t="s">
        <v>28</v>
      </c>
      <c r="D2" s="2" t="s">
        <v>73</v>
      </c>
    </row>
    <row r="3" spans="1:4">
      <c r="A3" s="3" t="s">
        <v>949</v>
      </c>
    </row>
    <row r="4" spans="1:4">
      <c r="A4" s="4" t="s">
        <v>757</v>
      </c>
      <c r="B4" s="6" t="n">
        <v>19.9</v>
      </c>
    </row>
    <row r="5" spans="1:4">
      <c r="A5" s="4" t="s">
        <v>762</v>
      </c>
      <c r="B5" s="7" t="n">
        <v>17.2</v>
      </c>
      <c r="C5" s="6" t="n">
        <v>19.9</v>
      </c>
    </row>
    <row r="6" spans="1:4">
      <c r="A6" s="4" t="s">
        <v>950</v>
      </c>
    </row>
    <row r="7" spans="1:4">
      <c r="A7" s="3" t="s">
        <v>949</v>
      </c>
    </row>
    <row r="8" spans="1:4">
      <c r="A8" s="4" t="s">
        <v>757</v>
      </c>
      <c r="B8" s="7" t="n">
        <v>-19.9</v>
      </c>
      <c r="C8" s="7" t="n">
        <v>-25.4</v>
      </c>
      <c r="D8" s="8" t="n">
        <v>-8</v>
      </c>
    </row>
    <row r="9" spans="1:4">
      <c r="A9" s="4" t="s">
        <v>758</v>
      </c>
      <c r="B9" s="7" t="n">
        <v>-8.199999999999999</v>
      </c>
      <c r="C9" s="5" t="n">
        <v>-14</v>
      </c>
      <c r="D9" s="7" t="n">
        <v>-18.8</v>
      </c>
    </row>
    <row r="10" spans="1:4">
      <c r="A10" s="4" t="s">
        <v>951</v>
      </c>
      <c r="B10" s="7" t="n">
        <v>10.9</v>
      </c>
      <c r="C10" s="7" t="n">
        <v>19.5</v>
      </c>
      <c r="D10" s="7" t="n">
        <v>1.4</v>
      </c>
    </row>
    <row r="11" spans="1:4">
      <c r="A11" s="4" t="s">
        <v>762</v>
      </c>
      <c r="B11" s="6" t="n">
        <v>-17.2</v>
      </c>
      <c r="C11" s="6" t="n">
        <v>-19.9</v>
      </c>
      <c r="D11" s="6" t="n">
        <v>-2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7</v>
      </c>
    </row>
    <row r="3" spans="1:2">
      <c r="A3" s="3" t="s">
        <v>187</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7</v>
      </c>
      <c r="C2" s="2" t="s">
        <v>28</v>
      </c>
      <c r="D2" s="2" t="s">
        <v>73</v>
      </c>
    </row>
    <row r="3" spans="1:4">
      <c r="A3" s="3" t="s">
        <v>953</v>
      </c>
    </row>
    <row r="4" spans="1:4">
      <c r="A4" s="4" t="s">
        <v>757</v>
      </c>
      <c r="B4" s="6" t="n">
        <v>-138.1</v>
      </c>
      <c r="C4" s="6" t="n">
        <v>-161.2</v>
      </c>
      <c r="D4" s="6" t="n">
        <v>-156.4</v>
      </c>
    </row>
    <row r="5" spans="1:4">
      <c r="A5" s="4" t="s">
        <v>758</v>
      </c>
      <c r="B5" s="7" t="n">
        <v>-48.7</v>
      </c>
      <c r="C5" s="7" t="n">
        <v>-59.8</v>
      </c>
      <c r="D5" s="7" t="n">
        <v>-52.9</v>
      </c>
    </row>
    <row r="6" spans="1:4">
      <c r="A6" s="4" t="s">
        <v>951</v>
      </c>
      <c r="B6" s="5" t="n">
        <v>37</v>
      </c>
      <c r="C6" s="7" t="n">
        <v>83.7</v>
      </c>
      <c r="D6" s="7" t="n">
        <v>43.8</v>
      </c>
    </row>
    <row r="7" spans="1:4">
      <c r="A7" s="4" t="s">
        <v>954</v>
      </c>
      <c r="D7" s="7" t="n">
        <v>1.5</v>
      </c>
    </row>
    <row r="8" spans="1:4">
      <c r="A8" s="4" t="s">
        <v>955</v>
      </c>
      <c r="B8" s="7" t="n">
        <v>-3.4</v>
      </c>
      <c r="C8" s="7" t="n">
        <v>-0.8</v>
      </c>
      <c r="D8" s="7" t="n">
        <v>2.8</v>
      </c>
    </row>
    <row r="9" spans="1:4">
      <c r="A9" s="4" t="s">
        <v>762</v>
      </c>
      <c r="B9" s="6" t="n">
        <v>-153.2</v>
      </c>
      <c r="C9" s="6" t="n">
        <v>-138.1</v>
      </c>
      <c r="D9" s="6" t="n">
        <v>-16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6</v>
      </c>
      <c r="B1" s="2" t="s">
        <v>27</v>
      </c>
      <c r="C1" s="2" t="s">
        <v>28</v>
      </c>
    </row>
    <row r="2" spans="1:3">
      <c r="A2" s="3" t="s">
        <v>957</v>
      </c>
    </row>
    <row r="3" spans="1:3">
      <c r="A3" s="4" t="s">
        <v>958</v>
      </c>
      <c r="B3" s="8" t="n">
        <v>171</v>
      </c>
      <c r="C3" s="6" t="n">
        <v>156.8</v>
      </c>
    </row>
    <row r="4" spans="1:3">
      <c r="A4" s="4" t="s">
        <v>959</v>
      </c>
      <c r="B4" s="7" t="n">
        <v>62.5</v>
      </c>
      <c r="C4" s="7" t="n">
        <v>61.3</v>
      </c>
    </row>
    <row r="5" spans="1:3">
      <c r="A5" s="4" t="s">
        <v>960</v>
      </c>
      <c r="B5" s="7" t="n">
        <v>22.4</v>
      </c>
      <c r="C5" s="7" t="n">
        <v>19.9</v>
      </c>
    </row>
    <row r="6" spans="1:3">
      <c r="A6" s="4" t="s">
        <v>961</v>
      </c>
      <c r="B6" s="7" t="n">
        <v>19.7</v>
      </c>
      <c r="C6" s="5" t="n">
        <v>18</v>
      </c>
    </row>
    <row r="7" spans="1:3">
      <c r="A7" s="4" t="s">
        <v>962</v>
      </c>
      <c r="B7" s="7" t="n">
        <v>12.5</v>
      </c>
      <c r="C7" s="7" t="n">
        <v>11.4</v>
      </c>
    </row>
    <row r="8" spans="1:3">
      <c r="A8" s="4" t="s">
        <v>963</v>
      </c>
      <c r="B8" s="7" t="n">
        <v>11.5</v>
      </c>
      <c r="C8" s="7" t="n">
        <v>133.2</v>
      </c>
    </row>
    <row r="9" spans="1:3">
      <c r="A9" s="4" t="s">
        <v>964</v>
      </c>
      <c r="B9" s="7" t="n">
        <v>1.8</v>
      </c>
      <c r="C9" s="5" t="n">
        <v>43</v>
      </c>
    </row>
    <row r="10" spans="1:3">
      <c r="A10" s="4" t="s">
        <v>965</v>
      </c>
      <c r="B10" s="7" t="n">
        <v>1.3</v>
      </c>
      <c r="C10" s="7" t="n">
        <v>1.1</v>
      </c>
    </row>
    <row r="11" spans="1:3">
      <c r="A11" s="4" t="s">
        <v>966</v>
      </c>
      <c r="B11" s="7" t="n">
        <v>0.8</v>
      </c>
      <c r="C11" s="7" t="n">
        <v>0.7</v>
      </c>
    </row>
    <row r="12" spans="1:3">
      <c r="A12" s="4" t="s">
        <v>172</v>
      </c>
      <c r="C12" s="7" t="n">
        <v>12.3</v>
      </c>
    </row>
    <row r="13" spans="1:3">
      <c r="A13" s="4" t="s">
        <v>159</v>
      </c>
      <c r="B13" s="7" t="n">
        <v>73.40000000000001</v>
      </c>
      <c r="C13" s="7" t="n">
        <v>48.9</v>
      </c>
    </row>
    <row r="14" spans="1:3">
      <c r="A14" s="4" t="s">
        <v>112</v>
      </c>
      <c r="B14" s="7" t="n">
        <v>376.9</v>
      </c>
      <c r="C14" s="7" t="n">
        <v>506.6</v>
      </c>
    </row>
    <row r="15" spans="1:3">
      <c r="A15" s="4" t="s">
        <v>872</v>
      </c>
      <c r="B15" s="7" t="n">
        <v>255.4</v>
      </c>
      <c r="C15" s="7" t="n">
        <v>349.9</v>
      </c>
    </row>
    <row r="16" spans="1:3">
      <c r="A16" s="4" t="s">
        <v>883</v>
      </c>
      <c r="B16" s="7" t="n">
        <v>121.5</v>
      </c>
      <c r="C16" s="7" t="n">
        <v>156.7</v>
      </c>
    </row>
    <row r="17" spans="1:3">
      <c r="A17" s="4" t="s">
        <v>967</v>
      </c>
      <c r="B17" s="7" t="n">
        <v>96.3</v>
      </c>
      <c r="C17" s="7" t="n">
        <v>84.40000000000001</v>
      </c>
    </row>
    <row r="18" spans="1:3">
      <c r="A18" s="4" t="s">
        <v>968</v>
      </c>
      <c r="B18" s="7" t="n">
        <v>51.1</v>
      </c>
      <c r="C18" s="7" t="n">
        <v>52.7</v>
      </c>
    </row>
    <row r="19" spans="1:3">
      <c r="A19" s="4" t="s">
        <v>969</v>
      </c>
      <c r="B19" s="7" t="n">
        <v>8.800000000000001</v>
      </c>
      <c r="C19" s="7" t="n">
        <v>8.6</v>
      </c>
    </row>
    <row r="20" spans="1:3">
      <c r="A20" s="4" t="s">
        <v>970</v>
      </c>
      <c r="B20" s="7" t="n">
        <v>0.1</v>
      </c>
    </row>
    <row r="21" spans="1:3">
      <c r="A21" s="4" t="s">
        <v>159</v>
      </c>
      <c r="B21" s="7" t="n">
        <v>14.7</v>
      </c>
      <c r="C21" s="7" t="n">
        <v>11.1</v>
      </c>
    </row>
    <row r="22" spans="1:3">
      <c r="A22" s="4" t="s">
        <v>112</v>
      </c>
      <c r="B22" s="5" t="n">
        <v>171</v>
      </c>
      <c r="C22" s="7" t="n">
        <v>156.8</v>
      </c>
    </row>
    <row r="23" spans="1:3">
      <c r="A23" s="4" t="s">
        <v>872</v>
      </c>
      <c r="B23" s="7" t="n">
        <v>120.4</v>
      </c>
      <c r="C23" s="7" t="n">
        <v>74.3</v>
      </c>
    </row>
    <row r="24" spans="1:3">
      <c r="A24" s="4" t="s">
        <v>883</v>
      </c>
      <c r="B24" s="6" t="n">
        <v>50.6</v>
      </c>
      <c r="C24" s="6" t="n">
        <v>8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5"/>
  </cols>
  <sheetData>
    <row r="1" spans="1:2">
      <c r="A1" s="1" t="s">
        <v>971</v>
      </c>
      <c r="B1" s="2" t="s">
        <v>1</v>
      </c>
    </row>
    <row r="2" spans="1:2">
      <c r="B2" s="2" t="s">
        <v>27</v>
      </c>
    </row>
    <row r="3" spans="1:2">
      <c r="A3" s="3" t="s">
        <v>532</v>
      </c>
    </row>
    <row r="4" spans="1:2">
      <c r="A4" s="4" t="s">
        <v>533</v>
      </c>
      <c r="B4" s="4" t="s">
        <v>495</v>
      </c>
    </row>
    <row r="5" spans="1:2">
      <c r="A5" s="4" t="s">
        <v>630</v>
      </c>
    </row>
    <row r="6" spans="1:2">
      <c r="A6" s="3" t="s">
        <v>532</v>
      </c>
    </row>
    <row r="7" spans="1:2">
      <c r="A7" s="4" t="s">
        <v>535</v>
      </c>
      <c r="B7" s="4" t="s">
        <v>627</v>
      </c>
    </row>
    <row r="8" spans="1:2">
      <c r="A8" s="4" t="s">
        <v>533</v>
      </c>
      <c r="B8" s="4" t="s">
        <v>631</v>
      </c>
    </row>
    <row r="9" spans="1:2">
      <c r="A9" s="4" t="s">
        <v>972</v>
      </c>
      <c r="B9" s="4" t="s">
        <v>973</v>
      </c>
    </row>
    <row r="10" spans="1:2">
      <c r="A10" s="4" t="s">
        <v>660</v>
      </c>
    </row>
    <row r="11" spans="1:2">
      <c r="A11" s="3" t="s">
        <v>532</v>
      </c>
    </row>
    <row r="12" spans="1:2">
      <c r="A12" s="4" t="s">
        <v>535</v>
      </c>
      <c r="B12" s="4" t="s">
        <v>647</v>
      </c>
    </row>
    <row r="13" spans="1:2">
      <c r="A13" s="4" t="s">
        <v>533</v>
      </c>
      <c r="B13" s="4" t="s">
        <v>574</v>
      </c>
    </row>
    <row r="14" spans="1:2">
      <c r="A14" s="4" t="s">
        <v>972</v>
      </c>
      <c r="B14" s="4" t="s">
        <v>974</v>
      </c>
    </row>
    <row r="15" spans="1:2">
      <c r="A15" s="4" t="s">
        <v>975</v>
      </c>
    </row>
    <row r="16" spans="1:2">
      <c r="A16" s="3" t="s">
        <v>532</v>
      </c>
    </row>
    <row r="17" spans="1:2">
      <c r="A17" s="4" t="s">
        <v>535</v>
      </c>
      <c r="B17" s="4" t="s">
        <v>635</v>
      </c>
    </row>
    <row r="18" spans="1:2">
      <c r="A18" s="4" t="s">
        <v>533</v>
      </c>
      <c r="B18" s="4" t="s">
        <v>574</v>
      </c>
    </row>
    <row r="19" spans="1:2">
      <c r="A19" s="4" t="s">
        <v>972</v>
      </c>
      <c r="B19" s="4" t="s">
        <v>974</v>
      </c>
    </row>
    <row r="20" spans="1:2">
      <c r="A20" s="4" t="s">
        <v>602</v>
      </c>
    </row>
    <row r="21" spans="1:2">
      <c r="A21" s="3" t="s">
        <v>532</v>
      </c>
    </row>
    <row r="22" spans="1:2">
      <c r="A22" s="4" t="s">
        <v>535</v>
      </c>
      <c r="B22" s="4" t="s">
        <v>595</v>
      </c>
    </row>
    <row r="23" spans="1:2">
      <c r="A23" s="4" t="s">
        <v>533</v>
      </c>
      <c r="B23" s="4" t="s">
        <v>574</v>
      </c>
    </row>
    <row r="24" spans="1:2">
      <c r="A24" s="4" t="s">
        <v>972</v>
      </c>
      <c r="B24" s="4" t="s">
        <v>974</v>
      </c>
    </row>
    <row r="25" spans="1:2">
      <c r="A25" s="4" t="s">
        <v>976</v>
      </c>
    </row>
    <row r="26" spans="1:2">
      <c r="A26" s="3" t="s">
        <v>532</v>
      </c>
    </row>
    <row r="27" spans="1:2">
      <c r="A27" s="4" t="s">
        <v>535</v>
      </c>
      <c r="B27" s="4" t="s">
        <v>977</v>
      </c>
    </row>
    <row r="28" spans="1:2">
      <c r="A28" s="4" t="s">
        <v>533</v>
      </c>
      <c r="B28" s="4" t="s">
        <v>574</v>
      </c>
    </row>
    <row r="29" spans="1:2">
      <c r="A29" s="4" t="s">
        <v>972</v>
      </c>
      <c r="B29" s="4" t="s">
        <v>974</v>
      </c>
    </row>
    <row r="30" spans="1:2">
      <c r="A30" s="4" t="s">
        <v>650</v>
      </c>
    </row>
    <row r="31" spans="1:2">
      <c r="A31" s="3" t="s">
        <v>532</v>
      </c>
    </row>
    <row r="32" spans="1:2">
      <c r="A32" s="4" t="s">
        <v>535</v>
      </c>
      <c r="B32" s="4" t="s">
        <v>651</v>
      </c>
    </row>
    <row r="33" spans="1:2">
      <c r="A33" s="4" t="s">
        <v>533</v>
      </c>
      <c r="B33" s="4" t="s">
        <v>517</v>
      </c>
    </row>
    <row r="34" spans="1:2">
      <c r="A34" s="4" t="s">
        <v>972</v>
      </c>
      <c r="B34" s="4" t="s">
        <v>517</v>
      </c>
    </row>
    <row r="35" spans="1:2">
      <c r="A35" s="4" t="s">
        <v>978</v>
      </c>
    </row>
    <row r="36" spans="1:2">
      <c r="A36" s="3" t="s">
        <v>532</v>
      </c>
    </row>
    <row r="37" spans="1:2">
      <c r="A37" s="4" t="s">
        <v>535</v>
      </c>
      <c r="B37" s="4" t="s">
        <v>595</v>
      </c>
    </row>
    <row r="38" spans="1:2">
      <c r="A38" s="4" t="s">
        <v>533</v>
      </c>
      <c r="B38" s="4" t="s">
        <v>501</v>
      </c>
    </row>
    <row r="39" spans="1:2">
      <c r="A39" s="4" t="s">
        <v>972</v>
      </c>
      <c r="B39" s="4" t="s">
        <v>97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980</v>
      </c>
      <c r="B1" s="2" t="s">
        <v>1</v>
      </c>
    </row>
    <row r="2" spans="1:2">
      <c r="B2" s="2" t="s">
        <v>27</v>
      </c>
    </row>
    <row r="3" spans="1:2">
      <c r="A3" s="3" t="s">
        <v>532</v>
      </c>
    </row>
    <row r="4" spans="1:2">
      <c r="A4" s="4" t="s">
        <v>533</v>
      </c>
      <c r="B4" s="4" t="s">
        <v>495</v>
      </c>
    </row>
    <row r="5" spans="1:2">
      <c r="A5" s="4" t="s">
        <v>981</v>
      </c>
      <c r="B5" s="4" t="s">
        <v>982</v>
      </c>
    </row>
    <row r="6" spans="1:2">
      <c r="A6" s="4" t="s">
        <v>660</v>
      </c>
    </row>
    <row r="7" spans="1:2">
      <c r="A7" s="3" t="s">
        <v>532</v>
      </c>
    </row>
    <row r="8" spans="1:2">
      <c r="A8" s="4" t="s">
        <v>533</v>
      </c>
      <c r="B8" s="4" t="s">
        <v>574</v>
      </c>
    </row>
    <row r="9" spans="1:2">
      <c r="A9" s="4" t="s">
        <v>978</v>
      </c>
    </row>
    <row r="10" spans="1:2">
      <c r="A10" s="3" t="s">
        <v>532</v>
      </c>
    </row>
    <row r="11" spans="1:2">
      <c r="A11" s="4" t="s">
        <v>533</v>
      </c>
      <c r="B11" s="4" t="s">
        <v>50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3</v>
      </c>
      <c r="B1" s="2" t="s">
        <v>1</v>
      </c>
    </row>
    <row r="2" spans="1:5">
      <c r="B2" s="2" t="s">
        <v>27</v>
      </c>
      <c r="C2" s="2" t="s">
        <v>28</v>
      </c>
      <c r="D2" s="2" t="s">
        <v>73</v>
      </c>
      <c r="E2" s="2" t="s">
        <v>699</v>
      </c>
    </row>
    <row r="3" spans="1:5">
      <c r="A3" s="3" t="s">
        <v>532</v>
      </c>
    </row>
    <row r="4" spans="1:5">
      <c r="A4" s="4" t="s">
        <v>30</v>
      </c>
      <c r="B4" s="6" t="n">
        <v>1270.8</v>
      </c>
      <c r="C4" s="6" t="n">
        <v>1241.5</v>
      </c>
      <c r="D4" s="6" t="n">
        <v>2165.5</v>
      </c>
      <c r="E4" s="8" t="n">
        <v>1713</v>
      </c>
    </row>
    <row r="5" spans="1:5">
      <c r="A5" s="4" t="s">
        <v>984</v>
      </c>
      <c r="B5" s="7" t="n">
        <v>7051.7</v>
      </c>
      <c r="C5" s="7" t="n">
        <v>6781.7</v>
      </c>
    </row>
    <row r="6" spans="1:5">
      <c r="A6" s="4" t="s">
        <v>985</v>
      </c>
      <c r="B6" s="7" t="n">
        <v>4884.5</v>
      </c>
      <c r="C6" s="7" t="n">
        <v>4882.9</v>
      </c>
    </row>
    <row r="7" spans="1:5">
      <c r="A7" s="4" t="s">
        <v>986</v>
      </c>
      <c r="B7" s="7" t="n">
        <v>2782.6</v>
      </c>
      <c r="C7" s="7" t="n">
        <v>3180.9</v>
      </c>
    </row>
    <row r="8" spans="1:5">
      <c r="A8" s="4" t="s">
        <v>987</v>
      </c>
      <c r="B8" s="7" t="n">
        <v>4971.6</v>
      </c>
      <c r="C8" s="7" t="n">
        <v>4542.5</v>
      </c>
    </row>
    <row r="9" spans="1:5">
      <c r="A9" s="4" t="s">
        <v>988</v>
      </c>
      <c r="B9" s="7" t="n">
        <v>113.4</v>
      </c>
      <c r="C9" s="7" t="n">
        <v>92.40000000000001</v>
      </c>
    </row>
    <row r="10" spans="1:5">
      <c r="A10" s="4" t="s">
        <v>75</v>
      </c>
      <c r="B10" s="7" t="n">
        <v>5839.3</v>
      </c>
      <c r="C10" s="7" t="n">
        <v>6217.5</v>
      </c>
      <c r="D10" s="7" t="n">
        <v>5928.1</v>
      </c>
    </row>
    <row r="11" spans="1:5">
      <c r="A11" s="4" t="s">
        <v>989</v>
      </c>
      <c r="B11" s="7" t="n">
        <v>262.8</v>
      </c>
      <c r="C11" s="7" t="n">
        <v>167.8</v>
      </c>
      <c r="D11" s="7" t="n">
        <v>80.8</v>
      </c>
    </row>
    <row r="12" spans="1:5">
      <c r="A12" s="4" t="s">
        <v>630</v>
      </c>
    </row>
    <row r="13" spans="1:5">
      <c r="A13" s="3" t="s">
        <v>532</v>
      </c>
    </row>
    <row r="14" spans="1:5">
      <c r="A14" s="4" t="s">
        <v>30</v>
      </c>
      <c r="B14" s="7" t="n">
        <v>11.1</v>
      </c>
      <c r="C14" s="7" t="n">
        <v>23.7</v>
      </c>
      <c r="D14" s="7" t="n">
        <v>25.2</v>
      </c>
    </row>
    <row r="15" spans="1:5">
      <c r="A15" s="4" t="s">
        <v>984</v>
      </c>
      <c r="B15" s="7" t="n">
        <v>207.6</v>
      </c>
      <c r="C15" s="7" t="n">
        <v>154.7</v>
      </c>
      <c r="D15" s="7" t="n">
        <v>164.9</v>
      </c>
    </row>
    <row r="16" spans="1:5">
      <c r="A16" s="4" t="s">
        <v>985</v>
      </c>
      <c r="B16" s="5" t="n">
        <v>66</v>
      </c>
      <c r="C16" s="7" t="n">
        <v>55.4</v>
      </c>
      <c r="D16" s="7" t="n">
        <v>44.3</v>
      </c>
    </row>
    <row r="17" spans="1:5">
      <c r="A17" s="4" t="s">
        <v>986</v>
      </c>
      <c r="B17" s="7" t="n">
        <v>117.4</v>
      </c>
      <c r="C17" s="7" t="n">
        <v>76.5</v>
      </c>
      <c r="D17" s="7" t="n">
        <v>80.5</v>
      </c>
    </row>
    <row r="18" spans="1:5">
      <c r="A18" s="4" t="s">
        <v>987</v>
      </c>
      <c r="B18" s="7" t="n">
        <v>0.9</v>
      </c>
      <c r="C18" s="7" t="n">
        <v>7.3</v>
      </c>
      <c r="D18" s="5" t="n">
        <v>8</v>
      </c>
    </row>
    <row r="19" spans="1:5">
      <c r="A19" s="4" t="s">
        <v>988</v>
      </c>
      <c r="B19" s="7" t="n">
        <v>54.4</v>
      </c>
      <c r="C19" s="7" t="n">
        <v>44.2</v>
      </c>
      <c r="D19" s="7" t="n">
        <v>42.3</v>
      </c>
    </row>
    <row r="20" spans="1:5">
      <c r="A20" s="4" t="s">
        <v>75</v>
      </c>
      <c r="B20" s="7" t="n">
        <v>214.7</v>
      </c>
      <c r="C20" s="7" t="n">
        <v>233.3</v>
      </c>
      <c r="D20" s="7" t="n">
        <v>180.8</v>
      </c>
    </row>
    <row r="21" spans="1:5">
      <c r="A21" s="4" t="s">
        <v>989</v>
      </c>
      <c r="B21" s="5" t="n">
        <v>12</v>
      </c>
      <c r="C21" s="7" t="n">
        <v>12.4</v>
      </c>
      <c r="D21" s="7" t="n">
        <v>11.7</v>
      </c>
    </row>
    <row r="22" spans="1:5">
      <c r="A22" s="4" t="s">
        <v>602</v>
      </c>
    </row>
    <row r="23" spans="1:5">
      <c r="A23" s="3" t="s">
        <v>532</v>
      </c>
    </row>
    <row r="24" spans="1:5">
      <c r="A24" s="4" t="s">
        <v>30</v>
      </c>
      <c r="B24" s="7" t="n">
        <v>1.7</v>
      </c>
      <c r="C24" s="7" t="n">
        <v>8.199999999999999</v>
      </c>
      <c r="D24" s="7" t="n">
        <v>16.2</v>
      </c>
    </row>
    <row r="25" spans="1:5">
      <c r="A25" s="4" t="s">
        <v>984</v>
      </c>
      <c r="B25" s="7" t="n">
        <v>7.4</v>
      </c>
      <c r="C25" s="7" t="n">
        <v>11.3</v>
      </c>
      <c r="D25" s="7" t="n">
        <v>23.8</v>
      </c>
    </row>
    <row r="26" spans="1:5">
      <c r="A26" s="4" t="s">
        <v>985</v>
      </c>
      <c r="B26" s="7" t="n">
        <v>45.8</v>
      </c>
      <c r="C26" s="7" t="n">
        <v>26.2</v>
      </c>
      <c r="D26" s="7" t="n">
        <v>35.9</v>
      </c>
    </row>
    <row r="27" spans="1:5">
      <c r="A27" s="4" t="s">
        <v>986</v>
      </c>
      <c r="B27" s="7" t="n">
        <v>10.9</v>
      </c>
      <c r="C27" s="5" t="n">
        <v>9</v>
      </c>
      <c r="D27" s="7" t="n">
        <v>31.2</v>
      </c>
    </row>
    <row r="28" spans="1:5">
      <c r="A28" s="4" t="s">
        <v>988</v>
      </c>
      <c r="B28" s="7" t="n">
        <v>20.8</v>
      </c>
      <c r="C28" s="5" t="n">
        <v>10</v>
      </c>
      <c r="D28" s="5" t="n">
        <v>10</v>
      </c>
    </row>
    <row r="29" spans="1:5">
      <c r="A29" s="4" t="s">
        <v>75</v>
      </c>
      <c r="B29" s="7" t="n">
        <v>7.6</v>
      </c>
      <c r="C29" s="7" t="n">
        <v>22.4</v>
      </c>
      <c r="D29" s="7" t="n">
        <v>29.1</v>
      </c>
    </row>
    <row r="30" spans="1:5">
      <c r="A30" s="4" t="s">
        <v>989</v>
      </c>
      <c r="B30" s="6" t="n">
        <v>17.2</v>
      </c>
      <c r="C30" s="8" t="n">
        <v>-2</v>
      </c>
      <c r="D30" s="6" t="n">
        <v>1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7</v>
      </c>
      <c r="C2" s="2" t="s">
        <v>28</v>
      </c>
      <c r="D2" s="2" t="s">
        <v>73</v>
      </c>
      <c r="E2" s="2" t="s">
        <v>699</v>
      </c>
    </row>
    <row r="3" spans="1:5">
      <c r="A3" s="3" t="s">
        <v>532</v>
      </c>
    </row>
    <row r="4" spans="1:5">
      <c r="A4" s="4" t="s">
        <v>30</v>
      </c>
      <c r="B4" s="6" t="n">
        <v>1270.8</v>
      </c>
      <c r="C4" s="6" t="n">
        <v>1241.5</v>
      </c>
      <c r="D4" s="6" t="n">
        <v>2165.5</v>
      </c>
      <c r="E4" s="8" t="n">
        <v>1713</v>
      </c>
    </row>
    <row r="5" spans="1:5">
      <c r="A5" s="4" t="s">
        <v>984</v>
      </c>
      <c r="B5" s="7" t="n">
        <v>7051.7</v>
      </c>
      <c r="C5" s="7" t="n">
        <v>6781.7</v>
      </c>
    </row>
    <row r="6" spans="1:5">
      <c r="A6" s="4" t="s">
        <v>985</v>
      </c>
      <c r="B6" s="7" t="n">
        <v>4884.5</v>
      </c>
      <c r="C6" s="7" t="n">
        <v>4882.9</v>
      </c>
    </row>
    <row r="7" spans="1:5">
      <c r="A7" s="4" t="s">
        <v>986</v>
      </c>
      <c r="B7" s="7" t="n">
        <v>2782.6</v>
      </c>
      <c r="C7" s="7" t="n">
        <v>3180.9</v>
      </c>
    </row>
    <row r="8" spans="1:5">
      <c r="A8" s="4" t="s">
        <v>987</v>
      </c>
      <c r="B8" s="7" t="n">
        <v>4971.6</v>
      </c>
      <c r="C8" s="7" t="n">
        <v>4542.5</v>
      </c>
    </row>
    <row r="9" spans="1:5">
      <c r="A9" s="4" t="s">
        <v>75</v>
      </c>
      <c r="B9" s="7" t="n">
        <v>5839.3</v>
      </c>
      <c r="C9" s="7" t="n">
        <v>6217.5</v>
      </c>
      <c r="D9" s="7" t="n">
        <v>5928.1</v>
      </c>
    </row>
    <row r="10" spans="1:5">
      <c r="A10" s="4" t="s">
        <v>991</v>
      </c>
      <c r="B10" s="7" t="n">
        <v>262.8</v>
      </c>
      <c r="C10" s="7" t="n">
        <v>167.8</v>
      </c>
      <c r="D10" s="7" t="n">
        <v>80.8</v>
      </c>
    </row>
    <row r="11" spans="1:5">
      <c r="A11" s="4" t="s">
        <v>992</v>
      </c>
    </row>
    <row r="12" spans="1:5">
      <c r="A12" s="3" t="s">
        <v>532</v>
      </c>
    </row>
    <row r="13" spans="1:5">
      <c r="A13" s="4" t="s">
        <v>30</v>
      </c>
      <c r="B13" s="7" t="n">
        <v>1.2</v>
      </c>
      <c r="C13" s="7" t="n">
        <v>1.4</v>
      </c>
      <c r="D13" s="7" t="n">
        <v>1.8</v>
      </c>
    </row>
    <row r="14" spans="1:5">
      <c r="A14" s="4" t="s">
        <v>984</v>
      </c>
      <c r="B14" s="7" t="n">
        <v>28.8</v>
      </c>
      <c r="C14" s="7" t="n">
        <v>27.7</v>
      </c>
      <c r="D14" s="7" t="n">
        <v>26.2</v>
      </c>
    </row>
    <row r="15" spans="1:5">
      <c r="A15" s="4" t="s">
        <v>985</v>
      </c>
      <c r="B15" s="7" t="n">
        <v>7.1</v>
      </c>
      <c r="C15" s="7" t="n">
        <v>5.4</v>
      </c>
      <c r="D15" s="7" t="n">
        <v>5.1</v>
      </c>
    </row>
    <row r="16" spans="1:5">
      <c r="A16" s="4" t="s">
        <v>986</v>
      </c>
      <c r="B16" s="7" t="n">
        <v>48.2</v>
      </c>
      <c r="C16" s="7" t="n">
        <v>24.6</v>
      </c>
      <c r="D16" s="7" t="n">
        <v>18.5</v>
      </c>
    </row>
    <row r="17" spans="1:5">
      <c r="A17" s="4" t="s">
        <v>987</v>
      </c>
      <c r="B17" s="7" t="n">
        <v>4.4</v>
      </c>
      <c r="C17" s="7" t="n">
        <v>25.4</v>
      </c>
      <c r="D17" s="7" t="n">
        <v>20.4</v>
      </c>
    </row>
    <row r="18" spans="1:5">
      <c r="A18" s="4" t="s">
        <v>75</v>
      </c>
      <c r="B18" s="7" t="n">
        <v>40.5</v>
      </c>
      <c r="C18" s="7" t="n">
        <v>50.8</v>
      </c>
      <c r="D18" s="7" t="n">
        <v>31.2</v>
      </c>
    </row>
    <row r="19" spans="1:5">
      <c r="A19" s="4" t="s">
        <v>991</v>
      </c>
      <c r="B19" s="6" t="n">
        <v>0.2</v>
      </c>
      <c r="C19" s="6" t="n">
        <v>-9.699999999999999</v>
      </c>
      <c r="D19" s="6" t="n">
        <v>-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7</v>
      </c>
      <c r="C2" s="2" t="s">
        <v>28</v>
      </c>
      <c r="D2" s="2" t="s">
        <v>73</v>
      </c>
    </row>
    <row r="3" spans="1:4">
      <c r="A3" s="3" t="s">
        <v>994</v>
      </c>
    </row>
    <row r="4" spans="1:4">
      <c r="A4" s="4" t="s">
        <v>984</v>
      </c>
      <c r="B4" s="6" t="n">
        <v>7051.7</v>
      </c>
      <c r="C4" s="6" t="n">
        <v>6781.7</v>
      </c>
    </row>
    <row r="5" spans="1:4">
      <c r="A5" s="4" t="s">
        <v>986</v>
      </c>
      <c r="B5" s="7" t="n">
        <v>2782.6</v>
      </c>
      <c r="C5" s="7" t="n">
        <v>3180.9</v>
      </c>
    </row>
    <row r="6" spans="1:4">
      <c r="A6" s="4" t="s">
        <v>995</v>
      </c>
      <c r="B6" s="7" t="n">
        <v>4884.5</v>
      </c>
      <c r="C6" s="7" t="n">
        <v>4882.9</v>
      </c>
    </row>
    <row r="7" spans="1:4">
      <c r="A7" s="4" t="s">
        <v>905</v>
      </c>
      <c r="B7" s="7" t="n">
        <v>4971.6</v>
      </c>
      <c r="C7" s="7" t="n">
        <v>4542.5</v>
      </c>
    </row>
    <row r="8" spans="1:4">
      <c r="A8" s="4" t="s">
        <v>996</v>
      </c>
      <c r="B8" s="7" t="n">
        <v>262.8</v>
      </c>
      <c r="C8" s="7" t="n">
        <v>167.8</v>
      </c>
      <c r="D8" s="6" t="n">
        <v>80.8</v>
      </c>
    </row>
    <row r="9" spans="1:4">
      <c r="A9" s="4" t="s">
        <v>997</v>
      </c>
      <c r="B9" s="7" t="n">
        <v>329.3</v>
      </c>
      <c r="C9" s="5" t="n">
        <v>206</v>
      </c>
      <c r="D9" s="7" t="n">
        <v>331.5</v>
      </c>
    </row>
    <row r="10" spans="1:4">
      <c r="A10" s="4" t="s">
        <v>998</v>
      </c>
    </row>
    <row r="11" spans="1:4">
      <c r="A11" s="3" t="s">
        <v>994</v>
      </c>
    </row>
    <row r="12" spans="1:4">
      <c r="A12" s="4" t="s">
        <v>984</v>
      </c>
      <c r="B12" s="7" t="n">
        <v>557.7</v>
      </c>
      <c r="C12" s="7" t="n">
        <v>515.6</v>
      </c>
    </row>
    <row r="13" spans="1:4">
      <c r="A13" s="4" t="s">
        <v>986</v>
      </c>
      <c r="B13" s="7" t="n">
        <v>307.6</v>
      </c>
      <c r="C13" s="7" t="n">
        <v>428.8</v>
      </c>
    </row>
    <row r="14" spans="1:4">
      <c r="A14" s="4" t="s">
        <v>995</v>
      </c>
      <c r="B14" s="7" t="n">
        <v>330.8</v>
      </c>
      <c r="C14" s="7" t="n">
        <v>332.2</v>
      </c>
    </row>
    <row r="15" spans="1:4">
      <c r="A15" s="4" t="s">
        <v>905</v>
      </c>
      <c r="B15" s="7" t="n">
        <v>603.1</v>
      </c>
      <c r="C15" s="5" t="n">
        <v>795</v>
      </c>
    </row>
    <row r="16" spans="1:4">
      <c r="A16" s="4" t="s">
        <v>996</v>
      </c>
      <c r="B16" s="7" t="n">
        <v>5.1</v>
      </c>
      <c r="C16" s="7" t="n">
        <v>4.2</v>
      </c>
      <c r="D16" s="7" t="n">
        <v>8.800000000000001</v>
      </c>
    </row>
    <row r="17" spans="1:4">
      <c r="A17" s="4" t="s">
        <v>997</v>
      </c>
      <c r="B17" s="5" t="n">
        <v>-14</v>
      </c>
      <c r="C17" s="7" t="n">
        <v>2.6</v>
      </c>
      <c r="D17" s="7" t="n">
        <v>-90.59999999999999</v>
      </c>
    </row>
    <row r="18" spans="1:4">
      <c r="A18" s="4" t="s">
        <v>999</v>
      </c>
    </row>
    <row r="19" spans="1:4">
      <c r="A19" s="3" t="s">
        <v>994</v>
      </c>
    </row>
    <row r="20" spans="1:4">
      <c r="A20" s="4" t="s">
        <v>984</v>
      </c>
      <c r="B20" s="7" t="n">
        <v>227.2</v>
      </c>
      <c r="C20" s="7" t="n">
        <v>64.3</v>
      </c>
    </row>
    <row r="21" spans="1:4">
      <c r="A21" s="4" t="s">
        <v>986</v>
      </c>
      <c r="B21" s="7" t="n">
        <v>92.90000000000001</v>
      </c>
      <c r="C21" s="7" t="n">
        <v>0.3</v>
      </c>
    </row>
    <row r="22" spans="1:4">
      <c r="A22" s="4" t="s">
        <v>995</v>
      </c>
      <c r="B22" s="7" t="n">
        <v>330.8</v>
      </c>
      <c r="C22" s="7" t="n">
        <v>332.2</v>
      </c>
    </row>
    <row r="23" spans="1:4">
      <c r="A23" s="4" t="s">
        <v>905</v>
      </c>
      <c r="B23" s="7" t="n">
        <v>319.5</v>
      </c>
      <c r="C23" s="7" t="n">
        <v>413.3</v>
      </c>
    </row>
    <row r="24" spans="1:4">
      <c r="A24" s="4" t="s">
        <v>996</v>
      </c>
      <c r="B24" s="7" t="n">
        <v>-0.5</v>
      </c>
      <c r="C24" s="7" t="n">
        <v>-2.8</v>
      </c>
      <c r="D24" s="7" t="n">
        <v>4.4</v>
      </c>
    </row>
    <row r="25" spans="1:4">
      <c r="A25" s="4" t="s">
        <v>1000</v>
      </c>
    </row>
    <row r="26" spans="1:4">
      <c r="A26" s="3" t="s">
        <v>994</v>
      </c>
    </row>
    <row r="27" spans="1:4">
      <c r="A27" s="4" t="s">
        <v>986</v>
      </c>
      <c r="B27" s="7" t="n">
        <v>88.40000000000001</v>
      </c>
      <c r="C27" s="7" t="n">
        <v>161.4</v>
      </c>
    </row>
    <row r="28" spans="1:4">
      <c r="A28" s="4" t="s">
        <v>905</v>
      </c>
      <c r="B28" s="5" t="n">
        <v>219</v>
      </c>
      <c r="C28" s="7" t="n">
        <v>311.5</v>
      </c>
    </row>
    <row r="29" spans="1:4">
      <c r="A29" s="4" t="s">
        <v>996</v>
      </c>
      <c r="B29" s="7" t="n">
        <v>-14.7</v>
      </c>
      <c r="C29" s="7" t="n">
        <v>-18.6</v>
      </c>
      <c r="D29" s="7" t="n">
        <v>-20.3</v>
      </c>
    </row>
    <row r="30" spans="1:4">
      <c r="A30" s="4" t="s">
        <v>1001</v>
      </c>
    </row>
    <row r="31" spans="1:4">
      <c r="A31" s="3" t="s">
        <v>994</v>
      </c>
    </row>
    <row r="32" spans="1:4">
      <c r="A32" s="4" t="s">
        <v>984</v>
      </c>
      <c r="B32" s="7" t="n">
        <v>9.800000000000001</v>
      </c>
      <c r="C32" s="7" t="n">
        <v>153.4</v>
      </c>
    </row>
    <row r="33" spans="1:4">
      <c r="A33" s="4" t="s">
        <v>996</v>
      </c>
      <c r="B33" s="7" t="n">
        <v>23.2</v>
      </c>
      <c r="C33" s="7" t="n">
        <v>28.5</v>
      </c>
    </row>
    <row r="34" spans="1:4">
      <c r="A34" s="4" t="s">
        <v>997</v>
      </c>
      <c r="D34" s="7" t="n">
        <v>-84.90000000000001</v>
      </c>
    </row>
    <row r="35" spans="1:4">
      <c r="A35" s="4" t="s">
        <v>1002</v>
      </c>
    </row>
    <row r="36" spans="1:4">
      <c r="A36" s="3" t="s">
        <v>994</v>
      </c>
    </row>
    <row r="37" spans="1:4">
      <c r="A37" s="4" t="s">
        <v>984</v>
      </c>
      <c r="B37" s="7" t="n">
        <v>314.1</v>
      </c>
      <c r="C37" s="7" t="n">
        <v>263.5</v>
      </c>
    </row>
    <row r="38" spans="1:4">
      <c r="A38" s="4" t="s">
        <v>986</v>
      </c>
      <c r="B38" s="7" t="n">
        <v>90.3</v>
      </c>
      <c r="C38" s="7" t="n">
        <v>84.8</v>
      </c>
    </row>
    <row r="39" spans="1:4">
      <c r="A39" s="4" t="s">
        <v>996</v>
      </c>
      <c r="D39" s="7" t="n">
        <v>27.3</v>
      </c>
    </row>
    <row r="40" spans="1:4">
      <c r="A40" s="4" t="s">
        <v>997</v>
      </c>
      <c r="B40" s="7" t="n">
        <v>-23.7</v>
      </c>
      <c r="C40" s="7" t="n">
        <v>25.6</v>
      </c>
    </row>
    <row r="41" spans="1:4">
      <c r="A41" s="4" t="s">
        <v>1003</v>
      </c>
    </row>
    <row r="42" spans="1:4">
      <c r="A42" s="3" t="s">
        <v>994</v>
      </c>
    </row>
    <row r="43" spans="1:4">
      <c r="A43" s="4" t="s">
        <v>984</v>
      </c>
      <c r="B43" s="7" t="n">
        <v>6.6</v>
      </c>
      <c r="C43" s="7" t="n">
        <v>34.4</v>
      </c>
    </row>
    <row r="44" spans="1:4">
      <c r="A44" s="4" t="s">
        <v>997</v>
      </c>
      <c r="B44" s="7" t="n">
        <v>-6.2</v>
      </c>
      <c r="C44" s="7" t="n">
        <v>-2.7</v>
      </c>
    </row>
    <row r="45" spans="1:4">
      <c r="A45" s="4" t="s">
        <v>1004</v>
      </c>
    </row>
    <row r="46" spans="1:4">
      <c r="A46" s="3" t="s">
        <v>994</v>
      </c>
    </row>
    <row r="47" spans="1:4">
      <c r="A47" s="4" t="s">
        <v>986</v>
      </c>
      <c r="B47" s="7" t="n">
        <v>0.2</v>
      </c>
      <c r="C47" s="7" t="n">
        <v>0.2</v>
      </c>
    </row>
    <row r="48" spans="1:4">
      <c r="A48" s="4" t="s">
        <v>997</v>
      </c>
      <c r="B48" s="7" t="n">
        <v>-22.9</v>
      </c>
      <c r="C48" s="7" t="n">
        <v>-23.2</v>
      </c>
      <c r="D48" s="7" t="n">
        <v>-22.6</v>
      </c>
    </row>
    <row r="49" spans="1:4">
      <c r="A49" s="4" t="s">
        <v>1005</v>
      </c>
    </row>
    <row r="50" spans="1:4">
      <c r="A50" s="3" t="s">
        <v>994</v>
      </c>
    </row>
    <row r="51" spans="1:4">
      <c r="A51" s="4" t="s">
        <v>986</v>
      </c>
      <c r="B51" s="5" t="n">
        <v>7</v>
      </c>
    </row>
    <row r="52" spans="1:4">
      <c r="A52" s="4" t="s">
        <v>905</v>
      </c>
      <c r="C52" s="7" t="n">
        <v>5.5</v>
      </c>
    </row>
    <row r="53" spans="1:4">
      <c r="A53" s="4" t="s">
        <v>1006</v>
      </c>
    </row>
    <row r="54" spans="1:4">
      <c r="A54" s="3" t="s">
        <v>994</v>
      </c>
    </row>
    <row r="55" spans="1:4">
      <c r="A55" s="4" t="s">
        <v>986</v>
      </c>
      <c r="B55" s="7" t="n">
        <v>11.1</v>
      </c>
      <c r="C55" s="7" t="n">
        <v>16.9</v>
      </c>
    </row>
    <row r="56" spans="1:4">
      <c r="A56" s="4" t="s">
        <v>997</v>
      </c>
      <c r="B56" s="7" t="n">
        <v>-1.2</v>
      </c>
      <c r="C56" s="5" t="n">
        <v>5</v>
      </c>
      <c r="D56" s="7" t="n">
        <v>-4.6</v>
      </c>
    </row>
    <row r="57" spans="1:4">
      <c r="A57" s="4" t="s">
        <v>1007</v>
      </c>
    </row>
    <row r="58" spans="1:4">
      <c r="A58" s="3" t="s">
        <v>994</v>
      </c>
    </row>
    <row r="59" spans="1:4">
      <c r="A59" s="4" t="s">
        <v>986</v>
      </c>
      <c r="B59" s="7" t="n">
        <v>15.7</v>
      </c>
      <c r="C59" s="7" t="n">
        <v>16.8</v>
      </c>
    </row>
    <row r="60" spans="1:4">
      <c r="A60" s="4" t="s">
        <v>905</v>
      </c>
      <c r="B60" s="7" t="n">
        <v>64.59999999999999</v>
      </c>
      <c r="C60" s="7" t="n">
        <v>64.7</v>
      </c>
    </row>
    <row r="61" spans="1:4">
      <c r="A61" s="4" t="s">
        <v>996</v>
      </c>
      <c r="B61" s="7" t="n">
        <v>-2.9</v>
      </c>
      <c r="C61" s="7" t="n">
        <v>-2.9</v>
      </c>
      <c r="D61" s="7" t="n">
        <v>-2.6</v>
      </c>
    </row>
    <row r="62" spans="1:4">
      <c r="A62" s="4" t="s">
        <v>1008</v>
      </c>
    </row>
    <row r="63" spans="1:4">
      <c r="A63" s="3" t="s">
        <v>994</v>
      </c>
    </row>
    <row r="64" spans="1:4">
      <c r="A64" s="4" t="s">
        <v>986</v>
      </c>
      <c r="B64" s="5" t="n">
        <v>2</v>
      </c>
      <c r="C64" s="7" t="n">
        <v>148.4</v>
      </c>
    </row>
    <row r="65" spans="1:4">
      <c r="A65" s="4" t="s">
        <v>997</v>
      </c>
      <c r="B65" s="8" t="n">
        <v>40</v>
      </c>
      <c r="C65" s="6" t="n">
        <v>-2.1</v>
      </c>
      <c r="D65" s="6" t="n">
        <v>2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009</v>
      </c>
      <c r="B1" s="2" t="s">
        <v>1</v>
      </c>
    </row>
    <row r="2" spans="1:2">
      <c r="B2" s="2" t="s">
        <v>27</v>
      </c>
    </row>
    <row r="3" spans="1:2">
      <c r="A3" s="4" t="s">
        <v>1010</v>
      </c>
    </row>
    <row r="4" spans="1:2">
      <c r="A4" s="3" t="s">
        <v>994</v>
      </c>
    </row>
    <row r="5" spans="1:2">
      <c r="A5" s="4" t="s">
        <v>1011</v>
      </c>
      <c r="B5" s="4" t="s">
        <v>101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7</v>
      </c>
      <c r="C2" s="2" t="s">
        <v>28</v>
      </c>
    </row>
    <row r="3" spans="1:3">
      <c r="A3" s="3" t="s">
        <v>1014</v>
      </c>
    </row>
    <row r="4" spans="1:3">
      <c r="A4" s="4" t="s">
        <v>1015</v>
      </c>
      <c r="B4" s="6" t="n">
        <v>10.1</v>
      </c>
      <c r="C4" s="6" t="n">
        <v>8.1</v>
      </c>
    </row>
    <row r="5" spans="1:3">
      <c r="A5" s="4" t="s">
        <v>1016</v>
      </c>
      <c r="B5" s="7" t="n">
        <v>2.4</v>
      </c>
      <c r="C5" s="5" t="n">
        <v>-3</v>
      </c>
    </row>
    <row r="6" spans="1:3">
      <c r="A6" s="4" t="s">
        <v>1017</v>
      </c>
      <c r="B6" s="7" t="n">
        <v>1.1</v>
      </c>
      <c r="C6" s="7" t="n">
        <v>0.8</v>
      </c>
    </row>
    <row r="7" spans="1:3">
      <c r="A7" s="4" t="s">
        <v>112</v>
      </c>
      <c r="B7" s="6" t="n">
        <v>13.6</v>
      </c>
      <c r="C7" s="6" t="n">
        <v>5.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7</v>
      </c>
      <c r="C2" s="2" t="s">
        <v>28</v>
      </c>
    </row>
    <row r="3" spans="1:3">
      <c r="A3" s="4" t="s">
        <v>1019</v>
      </c>
    </row>
    <row r="4" spans="1:3">
      <c r="A4" s="3" t="s">
        <v>1020</v>
      </c>
    </row>
    <row r="5" spans="1:3">
      <c r="A5" s="4" t="s">
        <v>1021</v>
      </c>
      <c r="B5" s="4" t="s">
        <v>1022</v>
      </c>
      <c r="C5" s="4" t="s">
        <v>1022</v>
      </c>
    </row>
    <row r="6" spans="1:3">
      <c r="A6" s="4" t="s">
        <v>1023</v>
      </c>
    </row>
    <row r="7" spans="1:3">
      <c r="A7" s="3" t="s">
        <v>1020</v>
      </c>
    </row>
    <row r="8" spans="1:3">
      <c r="A8" s="4" t="s">
        <v>1021</v>
      </c>
      <c r="B8" s="4" t="s">
        <v>1024</v>
      </c>
      <c r="C8" s="4" t="s">
        <v>1025</v>
      </c>
    </row>
    <row r="9" spans="1:3">
      <c r="A9" s="4" t="s">
        <v>1026</v>
      </c>
    </row>
    <row r="10" spans="1:3">
      <c r="A10" s="3" t="s">
        <v>1020</v>
      </c>
    </row>
    <row r="11" spans="1:3">
      <c r="A11" s="4" t="s">
        <v>1021</v>
      </c>
      <c r="B11" s="4" t="s">
        <v>1027</v>
      </c>
      <c r="C11" s="4" t="s">
        <v>1028</v>
      </c>
    </row>
    <row r="12" spans="1:3">
      <c r="A12" s="4" t="s">
        <v>1029</v>
      </c>
    </row>
    <row r="13" spans="1:3">
      <c r="A13" s="3" t="s">
        <v>1020</v>
      </c>
    </row>
    <row r="14" spans="1:3">
      <c r="A14" s="4" t="s">
        <v>1021</v>
      </c>
      <c r="B14" s="4" t="s">
        <v>1030</v>
      </c>
      <c r="C14" s="4" t="s">
        <v>1031</v>
      </c>
    </row>
    <row r="15" spans="1:3">
      <c r="A15" s="4" t="s">
        <v>1032</v>
      </c>
    </row>
    <row r="16" spans="1:3">
      <c r="A16" s="3" t="s">
        <v>1020</v>
      </c>
    </row>
    <row r="17" spans="1:3">
      <c r="A17" s="4" t="s">
        <v>1021</v>
      </c>
      <c r="B17" s="4" t="s">
        <v>1033</v>
      </c>
      <c r="C17" s="4" t="s">
        <v>1034</v>
      </c>
    </row>
    <row r="18" spans="1:3">
      <c r="A18" s="4" t="s">
        <v>950</v>
      </c>
    </row>
    <row r="19" spans="1:3">
      <c r="A19" s="3" t="s">
        <v>1020</v>
      </c>
    </row>
    <row r="20" spans="1:3">
      <c r="A20" s="4" t="s">
        <v>1021</v>
      </c>
      <c r="B20" s="4" t="s">
        <v>1035</v>
      </c>
      <c r="C20" s="4" t="s">
        <v>1036</v>
      </c>
    </row>
    <row r="21" spans="1:3">
      <c r="A21" s="4" t="s">
        <v>1037</v>
      </c>
    </row>
    <row r="22" spans="1:3">
      <c r="A22" s="3" t="s">
        <v>1020</v>
      </c>
    </row>
    <row r="23" spans="1:3">
      <c r="A23" s="4" t="s">
        <v>1021</v>
      </c>
      <c r="B23" s="4" t="s">
        <v>1038</v>
      </c>
      <c r="C23" s="4" t="s">
        <v>1039</v>
      </c>
    </row>
    <row r="24" spans="1:3">
      <c r="A24" s="4" t="s">
        <v>1040</v>
      </c>
    </row>
    <row r="25" spans="1:3">
      <c r="A25" s="3" t="s">
        <v>1020</v>
      </c>
    </row>
    <row r="26" spans="1:3">
      <c r="A26" s="4" t="s">
        <v>1021</v>
      </c>
      <c r="B26" s="4" t="s">
        <v>1041</v>
      </c>
      <c r="C26" s="4" t="s">
        <v>1042</v>
      </c>
    </row>
    <row r="27" spans="1:3">
      <c r="A27" s="4" t="s">
        <v>1043</v>
      </c>
    </row>
    <row r="28" spans="1:3">
      <c r="A28" s="3" t="s">
        <v>1020</v>
      </c>
    </row>
    <row r="29" spans="1:3">
      <c r="A29" s="4" t="s">
        <v>1021</v>
      </c>
      <c r="B29" s="4" t="s">
        <v>1044</v>
      </c>
      <c r="C29" s="4" t="s">
        <v>1045</v>
      </c>
    </row>
    <row r="30" spans="1:3">
      <c r="A30" s="4" t="s">
        <v>1046</v>
      </c>
    </row>
    <row r="31" spans="1:3">
      <c r="A31" s="3" t="s">
        <v>1020</v>
      </c>
    </row>
    <row r="32" spans="1:3">
      <c r="A32" s="4" t="s">
        <v>1021</v>
      </c>
      <c r="B32" s="4" t="s">
        <v>1047</v>
      </c>
      <c r="C32" s="4" t="s">
        <v>98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7</v>
      </c>
    </row>
    <row r="3" spans="1:2">
      <c r="A3" s="3" t="s">
        <v>187</v>
      </c>
    </row>
    <row r="4" spans="1:2">
      <c r="A4" s="4" t="s">
        <v>30</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7</v>
      </c>
      <c r="C2" s="2" t="s">
        <v>28</v>
      </c>
      <c r="D2" s="2" t="s">
        <v>73</v>
      </c>
    </row>
    <row r="3" spans="1:4">
      <c r="A3" s="3" t="s">
        <v>1020</v>
      </c>
    </row>
    <row r="4" spans="1:4">
      <c r="A4" s="4" t="s">
        <v>757</v>
      </c>
      <c r="B4" s="6" t="n">
        <v>2154.2</v>
      </c>
      <c r="C4" s="6" t="n">
        <v>2027.4</v>
      </c>
    </row>
    <row r="5" spans="1:4">
      <c r="A5" s="4" t="s">
        <v>278</v>
      </c>
      <c r="B5" s="7" t="n">
        <v>58.4</v>
      </c>
    </row>
    <row r="6" spans="1:4">
      <c r="A6" s="4" t="s">
        <v>762</v>
      </c>
      <c r="B6" s="7" t="n">
        <v>2104.9</v>
      </c>
      <c r="C6" s="7" t="n">
        <v>2154.2</v>
      </c>
      <c r="D6" s="6" t="n">
        <v>2027.4</v>
      </c>
    </row>
    <row r="7" spans="1:4">
      <c r="A7" s="4" t="s">
        <v>1049</v>
      </c>
    </row>
    <row r="8" spans="1:4">
      <c r="A8" s="3" t="s">
        <v>1020</v>
      </c>
    </row>
    <row r="9" spans="1:4">
      <c r="A9" s="4" t="s">
        <v>757</v>
      </c>
      <c r="B9" s="7" t="n">
        <v>3724.2</v>
      </c>
      <c r="C9" s="7" t="n">
        <v>3461.5</v>
      </c>
      <c r="D9" s="7" t="n">
        <v>3411.8</v>
      </c>
    </row>
    <row r="10" spans="1:4">
      <c r="A10" s="4" t="s">
        <v>758</v>
      </c>
      <c r="B10" s="7" t="n">
        <v>237.7</v>
      </c>
      <c r="C10" s="7" t="n">
        <v>435.2</v>
      </c>
      <c r="D10" s="7" t="n">
        <v>341.5</v>
      </c>
    </row>
    <row r="11" spans="1:4">
      <c r="A11" s="4" t="s">
        <v>951</v>
      </c>
      <c r="B11" s="7" t="n">
        <v>-65.3</v>
      </c>
      <c r="C11" s="7" t="n">
        <v>-64.2</v>
      </c>
      <c r="D11" s="7" t="n">
        <v>-185.2</v>
      </c>
    </row>
    <row r="12" spans="1:4">
      <c r="A12" s="4" t="s">
        <v>278</v>
      </c>
      <c r="C12" s="5" t="n">
        <v>-27</v>
      </c>
      <c r="D12" s="7" t="n">
        <v>-11.6</v>
      </c>
    </row>
    <row r="13" spans="1:4">
      <c r="A13" s="4" t="s">
        <v>1050</v>
      </c>
      <c r="B13" s="7" t="n">
        <v>-163.9</v>
      </c>
      <c r="C13" s="7" t="n">
        <v>-26.1</v>
      </c>
      <c r="D13" s="7" t="n">
        <v>-56.8</v>
      </c>
    </row>
    <row r="14" spans="1:4">
      <c r="A14" s="4" t="s">
        <v>1051</v>
      </c>
      <c r="B14" s="7" t="n">
        <v>22.1</v>
      </c>
      <c r="C14" s="7" t="n">
        <v>16.1</v>
      </c>
    </row>
    <row r="15" spans="1:4">
      <c r="A15" s="4" t="s">
        <v>103</v>
      </c>
      <c r="B15" s="7" t="n">
        <v>33.1</v>
      </c>
      <c r="C15" s="7" t="n">
        <v>-6.4</v>
      </c>
      <c r="D15" s="7" t="n">
        <v>-38.2</v>
      </c>
    </row>
    <row r="16" spans="1:4">
      <c r="A16" s="4" t="s">
        <v>762</v>
      </c>
      <c r="B16" s="7" t="n">
        <v>3757.8</v>
      </c>
      <c r="C16" s="7" t="n">
        <v>3724.2</v>
      </c>
      <c r="D16" s="7" t="n">
        <v>3461.5</v>
      </c>
    </row>
    <row r="17" spans="1:4">
      <c r="A17" s="4" t="s">
        <v>1052</v>
      </c>
    </row>
    <row r="18" spans="1:4">
      <c r="A18" s="3" t="s">
        <v>1020</v>
      </c>
    </row>
    <row r="19" spans="1:4">
      <c r="A19" s="4" t="s">
        <v>278</v>
      </c>
      <c r="B19" s="7" t="n">
        <v>-30.1</v>
      </c>
      <c r="C19" s="7" t="n">
        <v>-64.90000000000001</v>
      </c>
    </row>
    <row r="20" spans="1:4">
      <c r="A20" s="4" t="s">
        <v>1053</v>
      </c>
    </row>
    <row r="21" spans="1:4">
      <c r="A21" s="3" t="s">
        <v>1020</v>
      </c>
    </row>
    <row r="22" spans="1:4">
      <c r="A22" s="4" t="s">
        <v>757</v>
      </c>
      <c r="B22" s="5" t="n">
        <v>-1570</v>
      </c>
      <c r="C22" s="7" t="n">
        <v>-1434.1</v>
      </c>
      <c r="D22" s="5" t="n">
        <v>-1386</v>
      </c>
    </row>
    <row r="23" spans="1:4">
      <c r="A23" s="4" t="s">
        <v>144</v>
      </c>
      <c r="B23" s="7" t="n">
        <v>-196.5</v>
      </c>
      <c r="C23" s="7" t="n">
        <v>-194.5</v>
      </c>
      <c r="D23" s="7" t="n">
        <v>-161.9</v>
      </c>
    </row>
    <row r="24" spans="1:4">
      <c r="A24" s="4" t="s">
        <v>951</v>
      </c>
      <c r="B24" s="7" t="n">
        <v>29.8</v>
      </c>
      <c r="C24" s="7" t="n">
        <v>41.7</v>
      </c>
      <c r="D24" s="7" t="n">
        <v>83.90000000000001</v>
      </c>
    </row>
    <row r="25" spans="1:4">
      <c r="A25" s="4" t="s">
        <v>1050</v>
      </c>
      <c r="B25" s="7" t="n">
        <v>92.3</v>
      </c>
      <c r="C25" s="7" t="n">
        <v>8.699999999999999</v>
      </c>
      <c r="D25" s="7" t="n">
        <v>17.7</v>
      </c>
    </row>
    <row r="26" spans="1:4">
      <c r="A26" s="4" t="s">
        <v>103</v>
      </c>
      <c r="B26" s="7" t="n">
        <v>-8.5</v>
      </c>
      <c r="C26" s="7" t="n">
        <v>8.199999999999999</v>
      </c>
      <c r="D26" s="7" t="n">
        <v>12.2</v>
      </c>
    </row>
    <row r="27" spans="1:4">
      <c r="A27" s="4" t="s">
        <v>762</v>
      </c>
      <c r="B27" s="7" t="n">
        <v>-1652.9</v>
      </c>
      <c r="C27" s="5" t="n">
        <v>-1570</v>
      </c>
      <c r="D27" s="7" t="n">
        <v>-1434.1</v>
      </c>
    </row>
    <row r="28" spans="1:4">
      <c r="A28" s="4" t="s">
        <v>1054</v>
      </c>
    </row>
    <row r="29" spans="1:4">
      <c r="A29" s="3" t="s">
        <v>1020</v>
      </c>
    </row>
    <row r="30" spans="1:4">
      <c r="A30" s="4" t="s">
        <v>757</v>
      </c>
      <c r="B30" s="5" t="n">
        <v>11</v>
      </c>
      <c r="C30" s="5" t="n">
        <v>11</v>
      </c>
    </row>
    <row r="31" spans="1:4">
      <c r="A31" s="4" t="s">
        <v>762</v>
      </c>
      <c r="B31" s="5" t="n">
        <v>11</v>
      </c>
      <c r="C31" s="5" t="n">
        <v>11</v>
      </c>
      <c r="D31" s="5" t="n">
        <v>11</v>
      </c>
    </row>
    <row r="32" spans="1:4">
      <c r="A32" s="4" t="s">
        <v>1055</v>
      </c>
    </row>
    <row r="33" spans="1:4">
      <c r="A33" s="3" t="s">
        <v>1020</v>
      </c>
    </row>
    <row r="34" spans="1:4">
      <c r="A34" s="4" t="s">
        <v>757</v>
      </c>
      <c r="B34" s="5" t="n">
        <v>11</v>
      </c>
      <c r="C34" s="5" t="n">
        <v>11</v>
      </c>
      <c r="D34" s="5" t="n">
        <v>11</v>
      </c>
    </row>
    <row r="35" spans="1:4">
      <c r="A35" s="4" t="s">
        <v>762</v>
      </c>
      <c r="B35" s="5" t="n">
        <v>11</v>
      </c>
      <c r="C35" s="5" t="n">
        <v>11</v>
      </c>
      <c r="D35" s="5" t="n">
        <v>11</v>
      </c>
    </row>
    <row r="36" spans="1:4">
      <c r="A36" s="4" t="s">
        <v>1019</v>
      </c>
    </row>
    <row r="37" spans="1:4">
      <c r="A37" s="3" t="s">
        <v>1020</v>
      </c>
    </row>
    <row r="38" spans="1:4">
      <c r="A38" s="4" t="s">
        <v>757</v>
      </c>
      <c r="B38" s="7" t="n">
        <v>465.8</v>
      </c>
      <c r="C38" s="7" t="n">
        <v>435.7</v>
      </c>
    </row>
    <row r="39" spans="1:4">
      <c r="A39" s="4" t="s">
        <v>762</v>
      </c>
      <c r="B39" s="7" t="n">
        <v>532.9</v>
      </c>
      <c r="C39" s="7" t="n">
        <v>465.8</v>
      </c>
      <c r="D39" s="7" t="n">
        <v>435.7</v>
      </c>
    </row>
    <row r="40" spans="1:4">
      <c r="A40" s="4" t="s">
        <v>1056</v>
      </c>
    </row>
    <row r="41" spans="1:4">
      <c r="A41" s="3" t="s">
        <v>1020</v>
      </c>
    </row>
    <row r="42" spans="1:4">
      <c r="A42" s="4" t="s">
        <v>757</v>
      </c>
      <c r="B42" s="7" t="n">
        <v>657.1</v>
      </c>
      <c r="C42" s="7" t="n">
        <v>616.5</v>
      </c>
      <c r="D42" s="7" t="n">
        <v>577.6</v>
      </c>
    </row>
    <row r="43" spans="1:4">
      <c r="A43" s="4" t="s">
        <v>758</v>
      </c>
      <c r="B43" s="7" t="n">
        <v>4.1</v>
      </c>
      <c r="C43" s="7" t="n">
        <v>0.6</v>
      </c>
      <c r="D43" s="7" t="n">
        <v>1.6</v>
      </c>
    </row>
    <row r="44" spans="1:4">
      <c r="A44" s="4" t="s">
        <v>951</v>
      </c>
      <c r="B44" s="7" t="n">
        <v>-8.1</v>
      </c>
      <c r="C44" s="7" t="n">
        <v>-9.300000000000001</v>
      </c>
      <c r="D44" s="7" t="n">
        <v>-0.1</v>
      </c>
    </row>
    <row r="45" spans="1:4">
      <c r="A45" s="4" t="s">
        <v>1050</v>
      </c>
      <c r="B45" s="7" t="n">
        <v>85.5</v>
      </c>
      <c r="C45" s="7" t="n">
        <v>49.9</v>
      </c>
      <c r="D45" s="7" t="n">
        <v>40.6</v>
      </c>
    </row>
    <row r="46" spans="1:4">
      <c r="A46" s="4" t="s">
        <v>103</v>
      </c>
      <c r="B46" s="7" t="n">
        <v>3.2</v>
      </c>
      <c r="C46" s="7" t="n">
        <v>-0.6</v>
      </c>
      <c r="D46" s="7" t="n">
        <v>-3.2</v>
      </c>
    </row>
    <row r="47" spans="1:4">
      <c r="A47" s="4" t="s">
        <v>762</v>
      </c>
      <c r="B47" s="7" t="n">
        <v>741.8</v>
      </c>
      <c r="C47" s="7" t="n">
        <v>657.1</v>
      </c>
      <c r="D47" s="7" t="n">
        <v>616.5</v>
      </c>
    </row>
    <row r="48" spans="1:4">
      <c r="A48" s="4" t="s">
        <v>1057</v>
      </c>
    </row>
    <row r="49" spans="1:4">
      <c r="A49" s="3" t="s">
        <v>1020</v>
      </c>
    </row>
    <row r="50" spans="1:4">
      <c r="A50" s="4" t="s">
        <v>757</v>
      </c>
      <c r="B50" s="7" t="n">
        <v>-191.3</v>
      </c>
      <c r="C50" s="7" t="n">
        <v>-180.8</v>
      </c>
      <c r="D50" s="7" t="n">
        <v>-165.3</v>
      </c>
    </row>
    <row r="51" spans="1:4">
      <c r="A51" s="4" t="s">
        <v>144</v>
      </c>
      <c r="B51" s="7" t="n">
        <v>-21.3</v>
      </c>
      <c r="C51" s="5" t="n">
        <v>-20</v>
      </c>
      <c r="D51" s="7" t="n">
        <v>-15.9</v>
      </c>
    </row>
    <row r="52" spans="1:4">
      <c r="A52" s="4" t="s">
        <v>951</v>
      </c>
      <c r="B52" s="7" t="n">
        <v>4.1</v>
      </c>
      <c r="C52" s="7" t="n">
        <v>9.199999999999999</v>
      </c>
    </row>
    <row r="53" spans="1:4">
      <c r="A53" s="4" t="s">
        <v>1050</v>
      </c>
      <c r="B53" s="7" t="n">
        <v>0.6</v>
      </c>
      <c r="D53" s="7" t="n">
        <v>-0.5</v>
      </c>
    </row>
    <row r="54" spans="1:4">
      <c r="A54" s="4" t="s">
        <v>103</v>
      </c>
      <c r="B54" s="5" t="n">
        <v>-1</v>
      </c>
      <c r="C54" s="7" t="n">
        <v>0.3</v>
      </c>
      <c r="D54" s="7" t="n">
        <v>0.9</v>
      </c>
    </row>
    <row r="55" spans="1:4">
      <c r="A55" s="4" t="s">
        <v>762</v>
      </c>
      <c r="B55" s="7" t="n">
        <v>-208.9</v>
      </c>
      <c r="C55" s="7" t="n">
        <v>-191.3</v>
      </c>
      <c r="D55" s="7" t="n">
        <v>-180.8</v>
      </c>
    </row>
    <row r="56" spans="1:4">
      <c r="A56" s="4" t="s">
        <v>1023</v>
      </c>
    </row>
    <row r="57" spans="1:4">
      <c r="A57" s="3" t="s">
        <v>1020</v>
      </c>
    </row>
    <row r="58" spans="1:4">
      <c r="A58" s="4" t="s">
        <v>757</v>
      </c>
      <c r="B58" s="7" t="n">
        <v>54.7</v>
      </c>
      <c r="C58" s="7" t="n">
        <v>54.6</v>
      </c>
    </row>
    <row r="59" spans="1:4">
      <c r="A59" s="4" t="s">
        <v>762</v>
      </c>
      <c r="B59" s="7" t="n">
        <v>57.3</v>
      </c>
      <c r="C59" s="7" t="n">
        <v>54.7</v>
      </c>
      <c r="D59" s="7" t="n">
        <v>54.6</v>
      </c>
    </row>
    <row r="60" spans="1:4">
      <c r="A60" s="4" t="s">
        <v>1058</v>
      </c>
    </row>
    <row r="61" spans="1:4">
      <c r="A61" s="3" t="s">
        <v>1020</v>
      </c>
    </row>
    <row r="62" spans="1:4">
      <c r="A62" s="4" t="s">
        <v>757</v>
      </c>
      <c r="B62" s="7" t="n">
        <v>156.1</v>
      </c>
      <c r="C62" s="7" t="n">
        <v>151.8</v>
      </c>
      <c r="D62" s="7" t="n">
        <v>145.3</v>
      </c>
    </row>
    <row r="63" spans="1:4">
      <c r="A63" s="4" t="s">
        <v>951</v>
      </c>
      <c r="C63" s="7" t="n">
        <v>-0.2</v>
      </c>
      <c r="D63" s="7" t="n">
        <v>-0.1</v>
      </c>
    </row>
    <row r="64" spans="1:4">
      <c r="A64" s="4" t="s">
        <v>1050</v>
      </c>
      <c r="B64" s="7" t="n">
        <v>4.8</v>
      </c>
      <c r="C64" s="7" t="n">
        <v>4.4</v>
      </c>
      <c r="D64" s="7" t="n">
        <v>7.1</v>
      </c>
    </row>
    <row r="65" spans="1:4">
      <c r="A65" s="4" t="s">
        <v>103</v>
      </c>
      <c r="B65" s="7" t="n">
        <v>0.5</v>
      </c>
      <c r="C65" s="7" t="n">
        <v>0.1</v>
      </c>
      <c r="D65" s="7" t="n">
        <v>-0.5</v>
      </c>
    </row>
    <row r="66" spans="1:4">
      <c r="A66" s="4" t="s">
        <v>762</v>
      </c>
      <c r="B66" s="7" t="n">
        <v>161.4</v>
      </c>
      <c r="C66" s="7" t="n">
        <v>156.1</v>
      </c>
      <c r="D66" s="7" t="n">
        <v>151.8</v>
      </c>
    </row>
    <row r="67" spans="1:4">
      <c r="A67" s="4" t="s">
        <v>1059</v>
      </c>
    </row>
    <row r="68" spans="1:4">
      <c r="A68" s="3" t="s">
        <v>1020</v>
      </c>
    </row>
    <row r="69" spans="1:4">
      <c r="A69" s="4" t="s">
        <v>757</v>
      </c>
      <c r="B69" s="7" t="n">
        <v>-101.4</v>
      </c>
      <c r="C69" s="7" t="n">
        <v>-97.2</v>
      </c>
      <c r="D69" s="7" t="n">
        <v>-93.90000000000001</v>
      </c>
    </row>
    <row r="70" spans="1:4">
      <c r="A70" s="4" t="s">
        <v>144</v>
      </c>
      <c r="B70" s="5" t="n">
        <v>-3</v>
      </c>
      <c r="C70" s="7" t="n">
        <v>-4.2</v>
      </c>
      <c r="D70" s="5" t="n">
        <v>-4</v>
      </c>
    </row>
    <row r="71" spans="1:4">
      <c r="A71" s="4" t="s">
        <v>1050</v>
      </c>
      <c r="B71" s="7" t="n">
        <v>0.4</v>
      </c>
      <c r="D71" s="7" t="n">
        <v>0.5</v>
      </c>
    </row>
    <row r="72" spans="1:4">
      <c r="A72" s="4" t="s">
        <v>103</v>
      </c>
      <c r="B72" s="7" t="n">
        <v>-0.1</v>
      </c>
      <c r="D72" s="7" t="n">
        <v>0.2</v>
      </c>
    </row>
    <row r="73" spans="1:4">
      <c r="A73" s="4" t="s">
        <v>762</v>
      </c>
      <c r="B73" s="7" t="n">
        <v>-104.1</v>
      </c>
      <c r="C73" s="7" t="n">
        <v>-101.4</v>
      </c>
      <c r="D73" s="7" t="n">
        <v>-97.2</v>
      </c>
    </row>
    <row r="74" spans="1:4">
      <c r="A74" s="4" t="s">
        <v>1026</v>
      </c>
    </row>
    <row r="75" spans="1:4">
      <c r="A75" s="3" t="s">
        <v>1020</v>
      </c>
    </row>
    <row r="76" spans="1:4">
      <c r="A76" s="4" t="s">
        <v>757</v>
      </c>
      <c r="B76" s="7" t="n">
        <v>464.7</v>
      </c>
      <c r="C76" s="7" t="n">
        <v>463.8</v>
      </c>
    </row>
    <row r="77" spans="1:4">
      <c r="A77" s="4" t="s">
        <v>762</v>
      </c>
      <c r="B77" s="7" t="n">
        <v>465.2</v>
      </c>
      <c r="C77" s="7" t="n">
        <v>464.7</v>
      </c>
      <c r="D77" s="7" t="n">
        <v>463.8</v>
      </c>
    </row>
    <row r="78" spans="1:4">
      <c r="A78" s="4" t="s">
        <v>1060</v>
      </c>
    </row>
    <row r="79" spans="1:4">
      <c r="A79" s="3" t="s">
        <v>1020</v>
      </c>
    </row>
    <row r="80" spans="1:4">
      <c r="A80" s="4" t="s">
        <v>757</v>
      </c>
      <c r="B80" s="7" t="n">
        <v>909.8</v>
      </c>
      <c r="C80" s="7" t="n">
        <v>853.3</v>
      </c>
      <c r="D80" s="7" t="n">
        <v>741.3</v>
      </c>
    </row>
    <row r="81" spans="1:4">
      <c r="A81" s="4" t="s">
        <v>758</v>
      </c>
      <c r="B81" s="7" t="n">
        <v>40.3</v>
      </c>
      <c r="C81" s="7" t="n">
        <v>54.8</v>
      </c>
      <c r="D81" s="7" t="n">
        <v>65.09999999999999</v>
      </c>
    </row>
    <row r="82" spans="1:4">
      <c r="A82" s="4" t="s">
        <v>951</v>
      </c>
      <c r="B82" s="7" t="n">
        <v>-10.1</v>
      </c>
      <c r="C82" s="7" t="n">
        <v>-7.6</v>
      </c>
      <c r="D82" s="7" t="n">
        <v>-5.5</v>
      </c>
    </row>
    <row r="83" spans="1:4">
      <c r="A83" s="4" t="s">
        <v>1050</v>
      </c>
      <c r="B83" s="7" t="n">
        <v>22.5</v>
      </c>
      <c r="C83" s="7" t="n">
        <v>10.2</v>
      </c>
      <c r="D83" s="7" t="n">
        <v>66.5</v>
      </c>
    </row>
    <row r="84" spans="1:4">
      <c r="A84" s="4" t="s">
        <v>103</v>
      </c>
      <c r="B84" s="7" t="n">
        <v>11.5</v>
      </c>
      <c r="C84" s="7" t="n">
        <v>-0.9</v>
      </c>
      <c r="D84" s="7" t="n">
        <v>-14.1</v>
      </c>
    </row>
    <row r="85" spans="1:4">
      <c r="A85" s="4" t="s">
        <v>762</v>
      </c>
      <c r="B85" s="7" t="n">
        <v>971.8</v>
      </c>
      <c r="C85" s="7" t="n">
        <v>909.8</v>
      </c>
      <c r="D85" s="7" t="n">
        <v>853.3</v>
      </c>
    </row>
    <row r="86" spans="1:4">
      <c r="A86" s="4" t="s">
        <v>1061</v>
      </c>
    </row>
    <row r="87" spans="1:4">
      <c r="A87" s="3" t="s">
        <v>1020</v>
      </c>
    </row>
    <row r="88" spans="1:4">
      <c r="A88" s="4" t="s">
        <v>278</v>
      </c>
      <c r="B88" s="7" t="n">
        <v>-2.2</v>
      </c>
    </row>
    <row r="89" spans="1:4">
      <c r="A89" s="4" t="s">
        <v>1062</v>
      </c>
    </row>
    <row r="90" spans="1:4">
      <c r="A90" s="3" t="s">
        <v>1020</v>
      </c>
    </row>
    <row r="91" spans="1:4">
      <c r="A91" s="4" t="s">
        <v>757</v>
      </c>
      <c r="B91" s="7" t="n">
        <v>-445.1</v>
      </c>
      <c r="C91" s="7" t="n">
        <v>-389.5</v>
      </c>
      <c r="D91" s="5" t="n">
        <v>-352</v>
      </c>
    </row>
    <row r="92" spans="1:4">
      <c r="A92" s="4" t="s">
        <v>144</v>
      </c>
      <c r="B92" s="7" t="n">
        <v>-60.3</v>
      </c>
      <c r="C92" s="7" t="n">
        <v>-62.7</v>
      </c>
      <c r="D92" s="7" t="n">
        <v>-49.9</v>
      </c>
    </row>
    <row r="93" spans="1:4">
      <c r="A93" s="4" t="s">
        <v>951</v>
      </c>
      <c r="B93" s="7" t="n">
        <v>7.5</v>
      </c>
      <c r="C93" s="7" t="n">
        <v>4.9</v>
      </c>
      <c r="D93" s="7" t="n">
        <v>0.8</v>
      </c>
    </row>
    <row r="94" spans="1:4">
      <c r="A94" s="4" t="s">
        <v>1050</v>
      </c>
      <c r="C94" s="7" t="n">
        <v>1.8</v>
      </c>
    </row>
    <row r="95" spans="1:4">
      <c r="A95" s="4" t="s">
        <v>103</v>
      </c>
      <c r="B95" s="7" t="n">
        <v>-8.699999999999999</v>
      </c>
      <c r="C95" s="7" t="n">
        <v>0.4</v>
      </c>
      <c r="D95" s="7" t="n">
        <v>11.6</v>
      </c>
    </row>
    <row r="96" spans="1:4">
      <c r="A96" s="4" t="s">
        <v>762</v>
      </c>
      <c r="B96" s="7" t="n">
        <v>-506.6</v>
      </c>
      <c r="C96" s="7" t="n">
        <v>-445.1</v>
      </c>
      <c r="D96" s="7" t="n">
        <v>-389.5</v>
      </c>
    </row>
    <row r="97" spans="1:4">
      <c r="A97" s="4" t="s">
        <v>1029</v>
      </c>
    </row>
    <row r="98" spans="1:4">
      <c r="A98" s="3" t="s">
        <v>1020</v>
      </c>
    </row>
    <row r="99" spans="1:4">
      <c r="A99" s="4" t="s">
        <v>757</v>
      </c>
      <c r="B99" s="7" t="n">
        <v>34.1</v>
      </c>
      <c r="C99" s="7" t="n">
        <v>32.6</v>
      </c>
    </row>
    <row r="100" spans="1:4">
      <c r="A100" s="4" t="s">
        <v>762</v>
      </c>
      <c r="B100" s="7" t="n">
        <v>31.5</v>
      </c>
      <c r="C100" s="7" t="n">
        <v>34.1</v>
      </c>
      <c r="D100" s="7" t="n">
        <v>32.6</v>
      </c>
    </row>
    <row r="101" spans="1:4">
      <c r="A101" s="4" t="s">
        <v>1063</v>
      </c>
    </row>
    <row r="102" spans="1:4">
      <c r="A102" s="3" t="s">
        <v>1020</v>
      </c>
    </row>
    <row r="103" spans="1:4">
      <c r="A103" s="4" t="s">
        <v>757</v>
      </c>
      <c r="B103" s="7" t="n">
        <v>74.09999999999999</v>
      </c>
      <c r="C103" s="7" t="n">
        <v>70.5</v>
      </c>
      <c r="D103" s="7" t="n">
        <v>65.7</v>
      </c>
    </row>
    <row r="104" spans="1:4">
      <c r="A104" s="4" t="s">
        <v>758</v>
      </c>
      <c r="B104" s="7" t="n">
        <v>3.6</v>
      </c>
      <c r="C104" s="5" t="n">
        <v>4</v>
      </c>
      <c r="D104" s="7" t="n">
        <v>2.5</v>
      </c>
    </row>
    <row r="105" spans="1:4">
      <c r="A105" s="4" t="s">
        <v>951</v>
      </c>
      <c r="B105" s="7" t="n">
        <v>-1.9</v>
      </c>
      <c r="C105" s="7" t="n">
        <v>-2.3</v>
      </c>
      <c r="D105" s="7" t="n">
        <v>-0.5</v>
      </c>
    </row>
    <row r="106" spans="1:4">
      <c r="A106" s="4" t="s">
        <v>1050</v>
      </c>
      <c r="B106" s="7" t="n">
        <v>-1.4</v>
      </c>
      <c r="C106" s="7" t="n">
        <v>1.9</v>
      </c>
      <c r="D106" s="7" t="n">
        <v>3.5</v>
      </c>
    </row>
    <row r="107" spans="1:4">
      <c r="A107" s="4" t="s">
        <v>103</v>
      </c>
      <c r="B107" s="7" t="n">
        <v>0.5</v>
      </c>
      <c r="D107" s="7" t="n">
        <v>-0.7</v>
      </c>
    </row>
    <row r="108" spans="1:4">
      <c r="A108" s="4" t="s">
        <v>762</v>
      </c>
      <c r="B108" s="7" t="n">
        <v>74.90000000000001</v>
      </c>
      <c r="C108" s="7" t="n">
        <v>74.09999999999999</v>
      </c>
      <c r="D108" s="7" t="n">
        <v>70.5</v>
      </c>
    </row>
    <row r="109" spans="1:4">
      <c r="A109" s="4" t="s">
        <v>1064</v>
      </c>
    </row>
    <row r="110" spans="1:4">
      <c r="A110" s="3" t="s">
        <v>1020</v>
      </c>
    </row>
    <row r="111" spans="1:4">
      <c r="A111" s="4" t="s">
        <v>757</v>
      </c>
      <c r="B111" s="5" t="n">
        <v>-40</v>
      </c>
      <c r="C111" s="7" t="n">
        <v>-37.9</v>
      </c>
      <c r="D111" s="7" t="n">
        <v>-34.6</v>
      </c>
    </row>
    <row r="112" spans="1:4">
      <c r="A112" s="4" t="s">
        <v>144</v>
      </c>
      <c r="B112" s="5" t="n">
        <v>-4</v>
      </c>
      <c r="C112" s="7" t="n">
        <v>-4.1</v>
      </c>
      <c r="D112" s="5" t="n">
        <v>-4</v>
      </c>
    </row>
    <row r="113" spans="1:4">
      <c r="A113" s="4" t="s">
        <v>951</v>
      </c>
      <c r="B113" s="5" t="n">
        <v>1</v>
      </c>
      <c r="C113" s="7" t="n">
        <v>1.9</v>
      </c>
      <c r="D113" s="7" t="n">
        <v>0.3</v>
      </c>
    </row>
    <row r="114" spans="1:4">
      <c r="A114" s="4" t="s">
        <v>103</v>
      </c>
      <c r="B114" s="7" t="n">
        <v>-0.4</v>
      </c>
      <c r="C114" s="7" t="n">
        <v>0.1</v>
      </c>
      <c r="D114" s="7" t="n">
        <v>0.4</v>
      </c>
    </row>
    <row r="115" spans="1:4">
      <c r="A115" s="4" t="s">
        <v>762</v>
      </c>
      <c r="B115" s="7" t="n">
        <v>-43.4</v>
      </c>
      <c r="C115" s="5" t="n">
        <v>-40</v>
      </c>
      <c r="D115" s="7" t="n">
        <v>-37.9</v>
      </c>
    </row>
    <row r="116" spans="1:4">
      <c r="A116" s="4" t="s">
        <v>1032</v>
      </c>
    </row>
    <row r="117" spans="1:4">
      <c r="A117" s="3" t="s">
        <v>1020</v>
      </c>
    </row>
    <row r="118" spans="1:4">
      <c r="A118" s="4" t="s">
        <v>757</v>
      </c>
      <c r="B118" s="7" t="n">
        <v>4.1</v>
      </c>
      <c r="C118" s="7" t="n">
        <v>4.5</v>
      </c>
    </row>
    <row r="119" spans="1:4">
      <c r="A119" s="4" t="s">
        <v>762</v>
      </c>
      <c r="B119" s="7" t="n">
        <v>4.1</v>
      </c>
      <c r="C119" s="7" t="n">
        <v>4.1</v>
      </c>
      <c r="D119" s="7" t="n">
        <v>4.5</v>
      </c>
    </row>
    <row r="120" spans="1:4">
      <c r="A120" s="4" t="s">
        <v>1065</v>
      </c>
    </row>
    <row r="121" spans="1:4">
      <c r="A121" s="3" t="s">
        <v>1020</v>
      </c>
    </row>
    <row r="122" spans="1:4">
      <c r="A122" s="4" t="s">
        <v>757</v>
      </c>
      <c r="B122" s="7" t="n">
        <v>16.8</v>
      </c>
      <c r="C122" s="5" t="n">
        <v>17</v>
      </c>
      <c r="D122" s="5" t="n">
        <v>16</v>
      </c>
    </row>
    <row r="123" spans="1:4">
      <c r="A123" s="4" t="s">
        <v>758</v>
      </c>
      <c r="B123" s="7" t="n">
        <v>0.4</v>
      </c>
      <c r="C123" s="7" t="n">
        <v>0.7</v>
      </c>
      <c r="D123" s="7" t="n">
        <v>0.8</v>
      </c>
    </row>
    <row r="124" spans="1:4">
      <c r="A124" s="4" t="s">
        <v>951</v>
      </c>
      <c r="B124" s="7" t="n">
        <v>-0.7</v>
      </c>
      <c r="C124" s="7" t="n">
        <v>-0.9</v>
      </c>
      <c r="D124" s="7" t="n">
        <v>-0.4</v>
      </c>
    </row>
    <row r="125" spans="1:4">
      <c r="A125" s="4" t="s">
        <v>1050</v>
      </c>
      <c r="B125" s="7" t="n">
        <v>0.5</v>
      </c>
      <c r="C125" s="7" t="n">
        <v>0.2</v>
      </c>
      <c r="D125" s="5" t="n">
        <v>1</v>
      </c>
    </row>
    <row r="126" spans="1:4">
      <c r="A126" s="4" t="s">
        <v>103</v>
      </c>
      <c r="B126" s="7" t="n">
        <v>0.5</v>
      </c>
      <c r="C126" s="7" t="n">
        <v>-0.2</v>
      </c>
      <c r="D126" s="7" t="n">
        <v>-0.4</v>
      </c>
    </row>
    <row r="127" spans="1:4">
      <c r="A127" s="4" t="s">
        <v>762</v>
      </c>
      <c r="B127" s="7" t="n">
        <v>17.5</v>
      </c>
      <c r="C127" s="7" t="n">
        <v>16.8</v>
      </c>
      <c r="D127" s="5" t="n">
        <v>17</v>
      </c>
    </row>
    <row r="128" spans="1:4">
      <c r="A128" s="4" t="s">
        <v>1066</v>
      </c>
    </row>
    <row r="129" spans="1:4">
      <c r="A129" s="3" t="s">
        <v>1020</v>
      </c>
    </row>
    <row r="130" spans="1:4">
      <c r="A130" s="4" t="s">
        <v>757</v>
      </c>
      <c r="B130" s="7" t="n">
        <v>-12.7</v>
      </c>
      <c r="C130" s="7" t="n">
        <v>-12.5</v>
      </c>
      <c r="D130" s="7" t="n">
        <v>-11.8</v>
      </c>
    </row>
    <row r="131" spans="1:4">
      <c r="A131" s="4" t="s">
        <v>144</v>
      </c>
      <c r="B131" s="7" t="n">
        <v>-1.2</v>
      </c>
      <c r="C131" s="7" t="n">
        <v>-1.1</v>
      </c>
      <c r="D131" s="7" t="n">
        <v>-1.1</v>
      </c>
    </row>
    <row r="132" spans="1:4">
      <c r="A132" s="4" t="s">
        <v>951</v>
      </c>
      <c r="B132" s="7" t="n">
        <v>0.6</v>
      </c>
      <c r="C132" s="7" t="n">
        <v>0.8</v>
      </c>
    </row>
    <row r="133" spans="1:4">
      <c r="A133" s="4" t="s">
        <v>1050</v>
      </c>
      <c r="B133" s="7" t="n">
        <v>0.3</v>
      </c>
    </row>
    <row r="134" spans="1:4">
      <c r="A134" s="4" t="s">
        <v>103</v>
      </c>
      <c r="B134" s="7" t="n">
        <v>-0.4</v>
      </c>
      <c r="C134" s="7" t="n">
        <v>0.1</v>
      </c>
      <c r="D134" s="7" t="n">
        <v>0.4</v>
      </c>
    </row>
    <row r="135" spans="1:4">
      <c r="A135" s="4" t="s">
        <v>762</v>
      </c>
      <c r="B135" s="7" t="n">
        <v>-13.4</v>
      </c>
      <c r="C135" s="7" t="n">
        <v>-12.7</v>
      </c>
      <c r="D135" s="7" t="n">
        <v>-12.5</v>
      </c>
    </row>
    <row r="136" spans="1:4">
      <c r="A136" s="4" t="s">
        <v>950</v>
      </c>
    </row>
    <row r="137" spans="1:4">
      <c r="A137" s="3" t="s">
        <v>1020</v>
      </c>
    </row>
    <row r="138" spans="1:4">
      <c r="A138" s="4" t="s">
        <v>757</v>
      </c>
      <c r="B138" s="7" t="n">
        <v>162.8</v>
      </c>
      <c r="C138" s="7" t="n">
        <v>167.1</v>
      </c>
    </row>
    <row r="139" spans="1:4">
      <c r="A139" s="4" t="s">
        <v>762</v>
      </c>
      <c r="B139" s="7" t="n">
        <v>111.9</v>
      </c>
      <c r="C139" s="7" t="n">
        <v>162.8</v>
      </c>
      <c r="D139" s="7" t="n">
        <v>167.1</v>
      </c>
    </row>
    <row r="140" spans="1:4">
      <c r="A140" s="4" t="s">
        <v>1067</v>
      </c>
    </row>
    <row r="141" spans="1:4">
      <c r="A141" s="3" t="s">
        <v>1020</v>
      </c>
    </row>
    <row r="142" spans="1:4">
      <c r="A142" s="4" t="s">
        <v>757</v>
      </c>
      <c r="B142" s="7" t="n">
        <v>316.7</v>
      </c>
      <c r="C142" s="7" t="n">
        <v>323.5</v>
      </c>
      <c r="D142" s="7" t="n">
        <v>521.3</v>
      </c>
    </row>
    <row r="143" spans="1:4">
      <c r="A143" s="4" t="s">
        <v>758</v>
      </c>
      <c r="B143" s="7" t="n">
        <v>14.4</v>
      </c>
      <c r="C143" s="7" t="n">
        <v>137.4</v>
      </c>
      <c r="D143" s="7" t="n">
        <v>23.6</v>
      </c>
    </row>
    <row r="144" spans="1:4">
      <c r="A144" s="4" t="s">
        <v>951</v>
      </c>
      <c r="B144" s="7" t="n">
        <v>-8.1</v>
      </c>
      <c r="C144" s="7" t="n">
        <v>-17.8</v>
      </c>
      <c r="D144" s="7" t="n">
        <v>-158.6</v>
      </c>
    </row>
    <row r="145" spans="1:4">
      <c r="A145" s="4" t="s">
        <v>278</v>
      </c>
      <c r="C145" s="5" t="n">
        <v>-27</v>
      </c>
      <c r="D145" s="7" t="n">
        <v>-11.6</v>
      </c>
    </row>
    <row r="146" spans="1:4">
      <c r="A146" s="4" t="s">
        <v>1050</v>
      </c>
      <c r="B146" s="5" t="n">
        <v>-104</v>
      </c>
      <c r="C146" s="7" t="n">
        <v>-34.7</v>
      </c>
      <c r="D146" s="7" t="n">
        <v>-50.7</v>
      </c>
    </row>
    <row r="147" spans="1:4">
      <c r="A147" s="4" t="s">
        <v>103</v>
      </c>
      <c r="C147" s="7" t="n">
        <v>0.2</v>
      </c>
      <c r="D147" s="7" t="n">
        <v>-0.5</v>
      </c>
    </row>
    <row r="148" spans="1:4">
      <c r="A148" s="4" t="s">
        <v>762</v>
      </c>
      <c r="B148" s="7" t="n">
        <v>193.2</v>
      </c>
      <c r="C148" s="7" t="n">
        <v>316.7</v>
      </c>
      <c r="D148" s="7" t="n">
        <v>323.5</v>
      </c>
    </row>
    <row r="149" spans="1:4">
      <c r="A149" s="4" t="s">
        <v>1068</v>
      </c>
    </row>
    <row r="150" spans="1:4">
      <c r="A150" s="3" t="s">
        <v>1020</v>
      </c>
    </row>
    <row r="151" spans="1:4">
      <c r="A151" s="4" t="s">
        <v>278</v>
      </c>
      <c r="B151" s="7" t="n">
        <v>-25.8</v>
      </c>
      <c r="C151" s="7" t="n">
        <v>-64.90000000000001</v>
      </c>
    </row>
    <row r="152" spans="1:4">
      <c r="A152" s="4" t="s">
        <v>1069</v>
      </c>
    </row>
    <row r="153" spans="1:4">
      <c r="A153" s="3" t="s">
        <v>1020</v>
      </c>
    </row>
    <row r="154" spans="1:4">
      <c r="A154" s="4" t="s">
        <v>757</v>
      </c>
      <c r="B154" s="7" t="n">
        <v>-153.9</v>
      </c>
      <c r="C154" s="7" t="n">
        <v>-156.4</v>
      </c>
      <c r="D154" s="7" t="n">
        <v>-217.6</v>
      </c>
    </row>
    <row r="155" spans="1:4">
      <c r="A155" s="4" t="s">
        <v>144</v>
      </c>
      <c r="B155" s="7" t="n">
        <v>-25.6</v>
      </c>
      <c r="C155" s="7" t="n">
        <v>-25.4</v>
      </c>
      <c r="D155" s="7" t="n">
        <v>-31.9</v>
      </c>
    </row>
    <row r="156" spans="1:4">
      <c r="A156" s="4" t="s">
        <v>951</v>
      </c>
      <c r="B156" s="7" t="n">
        <v>6.9</v>
      </c>
      <c r="C156" s="7" t="n">
        <v>15.5</v>
      </c>
      <c r="D156" s="7" t="n">
        <v>75.09999999999999</v>
      </c>
    </row>
    <row r="157" spans="1:4">
      <c r="A157" s="4" t="s">
        <v>1050</v>
      </c>
      <c r="B157" s="7" t="n">
        <v>91.3</v>
      </c>
      <c r="C157" s="7" t="n">
        <v>8.6</v>
      </c>
      <c r="D157" s="7" t="n">
        <v>17.7</v>
      </c>
    </row>
    <row r="158" spans="1:4">
      <c r="A158" s="4" t="s">
        <v>103</v>
      </c>
      <c r="C158" s="7" t="n">
        <v>3.8</v>
      </c>
      <c r="D158" s="7" t="n">
        <v>0.3</v>
      </c>
    </row>
    <row r="159" spans="1:4">
      <c r="A159" s="4" t="s">
        <v>762</v>
      </c>
      <c r="B159" s="7" t="n">
        <v>-81.3</v>
      </c>
      <c r="C159" s="7" t="n">
        <v>-153.9</v>
      </c>
      <c r="D159" s="7" t="n">
        <v>-156.4</v>
      </c>
    </row>
    <row r="160" spans="1:4">
      <c r="A160" s="4" t="s">
        <v>1037</v>
      </c>
    </row>
    <row r="161" spans="1:4">
      <c r="A161" s="3" t="s">
        <v>1020</v>
      </c>
    </row>
    <row r="162" spans="1:4">
      <c r="A162" s="4" t="s">
        <v>757</v>
      </c>
      <c r="B162" s="7" t="n">
        <v>43.1</v>
      </c>
      <c r="C162" s="7" t="n">
        <v>34.5</v>
      </c>
    </row>
    <row r="163" spans="1:4">
      <c r="A163" s="4" t="s">
        <v>762</v>
      </c>
      <c r="B163" s="7" t="n">
        <v>41.9</v>
      </c>
      <c r="C163" s="7" t="n">
        <v>43.1</v>
      </c>
      <c r="D163" s="7" t="n">
        <v>34.5</v>
      </c>
    </row>
    <row r="164" spans="1:4">
      <c r="A164" s="4" t="s">
        <v>1070</v>
      </c>
    </row>
    <row r="165" spans="1:4">
      <c r="A165" s="3" t="s">
        <v>1020</v>
      </c>
    </row>
    <row r="166" spans="1:4">
      <c r="A166" s="4" t="s">
        <v>757</v>
      </c>
      <c r="B166" s="7" t="n">
        <v>179.3</v>
      </c>
      <c r="C166" s="7" t="n">
        <v>163.2</v>
      </c>
      <c r="D166" s="5" t="n">
        <v>163</v>
      </c>
    </row>
    <row r="167" spans="1:4">
      <c r="A167" s="4" t="s">
        <v>758</v>
      </c>
      <c r="B167" s="7" t="n">
        <v>11.4</v>
      </c>
      <c r="C167" s="7" t="n">
        <v>17.3</v>
      </c>
      <c r="D167" s="5" t="n">
        <v>13</v>
      </c>
    </row>
    <row r="168" spans="1:4">
      <c r="A168" s="4" t="s">
        <v>951</v>
      </c>
      <c r="B168" s="7" t="n">
        <v>-0.8</v>
      </c>
      <c r="C168" s="5" t="n">
        <v>-3</v>
      </c>
      <c r="D168" s="7" t="n">
        <v>-2.2</v>
      </c>
    </row>
    <row r="169" spans="1:4">
      <c r="A169" s="4" t="s">
        <v>1050</v>
      </c>
      <c r="B169" s="7" t="n">
        <v>-0.7</v>
      </c>
      <c r="C169" s="7" t="n">
        <v>1.7</v>
      </c>
      <c r="D169" s="5" t="n">
        <v>-9</v>
      </c>
    </row>
    <row r="170" spans="1:4">
      <c r="A170" s="4" t="s">
        <v>103</v>
      </c>
      <c r="B170" s="7" t="n">
        <v>1.1</v>
      </c>
      <c r="C170" s="7" t="n">
        <v>0.1</v>
      </c>
      <c r="D170" s="7" t="n">
        <v>-1.6</v>
      </c>
    </row>
    <row r="171" spans="1:4">
      <c r="A171" s="4" t="s">
        <v>762</v>
      </c>
      <c r="B171" s="7" t="n">
        <v>190.3</v>
      </c>
      <c r="C171" s="7" t="n">
        <v>179.3</v>
      </c>
      <c r="D171" s="7" t="n">
        <v>163.2</v>
      </c>
    </row>
    <row r="172" spans="1:4">
      <c r="A172" s="4" t="s">
        <v>1071</v>
      </c>
    </row>
    <row r="173" spans="1:4">
      <c r="A173" s="3" t="s">
        <v>1020</v>
      </c>
    </row>
    <row r="174" spans="1:4">
      <c r="A174" s="4" t="s">
        <v>757</v>
      </c>
      <c r="B174" s="7" t="n">
        <v>-136.2</v>
      </c>
      <c r="C174" s="7" t="n">
        <v>-128.7</v>
      </c>
      <c r="D174" s="7" t="n">
        <v>-119.5</v>
      </c>
    </row>
    <row r="175" spans="1:4">
      <c r="A175" s="4" t="s">
        <v>144</v>
      </c>
      <c r="B175" s="7" t="n">
        <v>-12.1</v>
      </c>
      <c r="C175" s="7" t="n">
        <v>-10.4</v>
      </c>
      <c r="D175" s="7" t="n">
        <v>-11.5</v>
      </c>
    </row>
    <row r="176" spans="1:4">
      <c r="A176" s="4" t="s">
        <v>951</v>
      </c>
      <c r="B176" s="7" t="n">
        <v>0.6</v>
      </c>
      <c r="C176" s="7" t="n">
        <v>2.9</v>
      </c>
      <c r="D176" s="7" t="n">
        <v>1.4</v>
      </c>
    </row>
    <row r="177" spans="1:4">
      <c r="A177" s="4" t="s">
        <v>1050</v>
      </c>
      <c r="C177" s="7" t="n">
        <v>-0.1</v>
      </c>
    </row>
    <row r="178" spans="1:4">
      <c r="A178" s="4" t="s">
        <v>103</v>
      </c>
      <c r="B178" s="7" t="n">
        <v>-0.7</v>
      </c>
      <c r="C178" s="7" t="n">
        <v>0.1</v>
      </c>
      <c r="D178" s="7" t="n">
        <v>0.9</v>
      </c>
    </row>
    <row r="179" spans="1:4">
      <c r="A179" s="4" t="s">
        <v>762</v>
      </c>
      <c r="B179" s="7" t="n">
        <v>-148.4</v>
      </c>
      <c r="C179" s="7" t="n">
        <v>-136.2</v>
      </c>
      <c r="D179" s="7" t="n">
        <v>-128.7</v>
      </c>
    </row>
    <row r="180" spans="1:4">
      <c r="A180" s="4" t="s">
        <v>1040</v>
      </c>
    </row>
    <row r="181" spans="1:4">
      <c r="A181" s="3" t="s">
        <v>1020</v>
      </c>
    </row>
    <row r="182" spans="1:4">
      <c r="A182" s="4" t="s">
        <v>757</v>
      </c>
      <c r="B182" s="7" t="n">
        <v>308.9</v>
      </c>
      <c r="C182" s="7" t="n">
        <v>300.1</v>
      </c>
    </row>
    <row r="183" spans="1:4">
      <c r="A183" s="4" t="s">
        <v>762</v>
      </c>
      <c r="B183" s="7" t="n">
        <v>291.2</v>
      </c>
      <c r="C183" s="7" t="n">
        <v>308.9</v>
      </c>
      <c r="D183" s="7" t="n">
        <v>300.1</v>
      </c>
    </row>
    <row r="184" spans="1:4">
      <c r="A184" s="4" t="s">
        <v>1072</v>
      </c>
    </row>
    <row r="185" spans="1:4">
      <c r="A185" s="3" t="s">
        <v>1020</v>
      </c>
    </row>
    <row r="186" spans="1:4">
      <c r="A186" s="4" t="s">
        <v>757</v>
      </c>
      <c r="B186" s="7" t="n">
        <v>587.8</v>
      </c>
      <c r="C186" s="7" t="n">
        <v>533.5</v>
      </c>
      <c r="D186" s="5" t="n">
        <v>420</v>
      </c>
    </row>
    <row r="187" spans="1:4">
      <c r="A187" s="4" t="s">
        <v>758</v>
      </c>
      <c r="B187" s="7" t="n">
        <v>30.8</v>
      </c>
      <c r="C187" s="7" t="n">
        <v>54.6</v>
      </c>
      <c r="D187" s="7" t="n">
        <v>81.7</v>
      </c>
    </row>
    <row r="188" spans="1:4">
      <c r="A188" s="4" t="s">
        <v>951</v>
      </c>
      <c r="B188" s="5" t="n">
        <v>-1</v>
      </c>
      <c r="C188" s="7" t="n">
        <v>-0.9</v>
      </c>
      <c r="D188" s="7" t="n">
        <v>-1.9</v>
      </c>
    </row>
    <row r="189" spans="1:4">
      <c r="A189" s="4" t="s">
        <v>1050</v>
      </c>
      <c r="B189" s="7" t="n">
        <v>5.1</v>
      </c>
      <c r="C189" s="7" t="n">
        <v>0.9</v>
      </c>
      <c r="D189" s="7" t="n">
        <v>33.9</v>
      </c>
    </row>
    <row r="190" spans="1:4">
      <c r="A190" s="4" t="s">
        <v>103</v>
      </c>
      <c r="B190" s="7" t="n">
        <v>0.3</v>
      </c>
      <c r="C190" s="7" t="n">
        <v>-0.3</v>
      </c>
      <c r="D190" s="7" t="n">
        <v>-0.2</v>
      </c>
    </row>
    <row r="191" spans="1:4">
      <c r="A191" s="4" t="s">
        <v>762</v>
      </c>
      <c r="B191" s="7" t="n">
        <v>620.9</v>
      </c>
      <c r="C191" s="7" t="n">
        <v>587.8</v>
      </c>
      <c r="D191" s="7" t="n">
        <v>533.5</v>
      </c>
    </row>
    <row r="192" spans="1:4">
      <c r="A192" s="4" t="s">
        <v>1073</v>
      </c>
    </row>
    <row r="193" spans="1:4">
      <c r="A193" s="3" t="s">
        <v>1020</v>
      </c>
    </row>
    <row r="194" spans="1:4">
      <c r="A194" s="4" t="s">
        <v>278</v>
      </c>
      <c r="B194" s="7" t="n">
        <v>-2.1</v>
      </c>
    </row>
    <row r="195" spans="1:4">
      <c r="A195" s="4" t="s">
        <v>1074</v>
      </c>
    </row>
    <row r="196" spans="1:4">
      <c r="A196" s="3" t="s">
        <v>1020</v>
      </c>
    </row>
    <row r="197" spans="1:4">
      <c r="A197" s="4" t="s">
        <v>757</v>
      </c>
      <c r="B197" s="7" t="n">
        <v>-278.9</v>
      </c>
      <c r="C197" s="7" t="n">
        <v>-233.4</v>
      </c>
      <c r="D197" s="7" t="n">
        <v>-207.8</v>
      </c>
    </row>
    <row r="198" spans="1:4">
      <c r="A198" s="4" t="s">
        <v>144</v>
      </c>
      <c r="B198" s="7" t="n">
        <v>-50.8</v>
      </c>
      <c r="C198" s="7" t="n">
        <v>-44.7</v>
      </c>
      <c r="D198" s="7" t="n">
        <v>-26.2</v>
      </c>
    </row>
    <row r="199" spans="1:4">
      <c r="A199" s="4" t="s">
        <v>951</v>
      </c>
      <c r="B199" s="7" t="n">
        <v>0.3</v>
      </c>
      <c r="C199" s="7" t="n">
        <v>0.5</v>
      </c>
      <c r="D199" s="7" t="n">
        <v>0.4</v>
      </c>
    </row>
    <row r="200" spans="1:4">
      <c r="A200" s="4" t="s">
        <v>1050</v>
      </c>
      <c r="C200" s="7" t="n">
        <v>-1.6</v>
      </c>
    </row>
    <row r="201" spans="1:4">
      <c r="A201" s="4" t="s">
        <v>103</v>
      </c>
      <c r="B201" s="7" t="n">
        <v>-0.3</v>
      </c>
      <c r="C201" s="7" t="n">
        <v>0.3</v>
      </c>
      <c r="D201" s="7" t="n">
        <v>0.2</v>
      </c>
    </row>
    <row r="202" spans="1:4">
      <c r="A202" s="4" t="s">
        <v>762</v>
      </c>
      <c r="B202" s="7" t="n">
        <v>-329.7</v>
      </c>
      <c r="C202" s="7" t="n">
        <v>-278.9</v>
      </c>
      <c r="D202" s="7" t="n">
        <v>-233.4</v>
      </c>
    </row>
    <row r="203" spans="1:4">
      <c r="A203" s="4" t="s">
        <v>1043</v>
      </c>
    </row>
    <row r="204" spans="1:4">
      <c r="A204" s="3" t="s">
        <v>1020</v>
      </c>
    </row>
    <row r="205" spans="1:4">
      <c r="A205" s="4" t="s">
        <v>757</v>
      </c>
      <c r="B205" s="5" t="n">
        <v>20</v>
      </c>
      <c r="C205" s="7" t="n">
        <v>13.4</v>
      </c>
    </row>
    <row r="206" spans="1:4">
      <c r="A206" s="4" t="s">
        <v>762</v>
      </c>
      <c r="B206" s="7" t="n">
        <v>16.1</v>
      </c>
      <c r="C206" s="5" t="n">
        <v>20</v>
      </c>
      <c r="D206" s="7" t="n">
        <v>13.4</v>
      </c>
    </row>
    <row r="207" spans="1:4">
      <c r="A207" s="4" t="s">
        <v>1075</v>
      </c>
    </row>
    <row r="208" spans="1:4">
      <c r="A208" s="3" t="s">
        <v>1020</v>
      </c>
    </row>
    <row r="209" spans="1:4">
      <c r="A209" s="4" t="s">
        <v>757</v>
      </c>
      <c r="B209" s="7" t="n">
        <v>29.4</v>
      </c>
      <c r="C209" s="7" t="n">
        <v>22.8</v>
      </c>
      <c r="D209" s="7" t="n">
        <v>34.4</v>
      </c>
    </row>
    <row r="210" spans="1:4">
      <c r="A210" s="4" t="s">
        <v>758</v>
      </c>
      <c r="B210" s="7" t="n">
        <v>8.6</v>
      </c>
      <c r="C210" s="7" t="n">
        <v>8.6</v>
      </c>
      <c r="D210" s="7" t="n">
        <v>9.9</v>
      </c>
    </row>
    <row r="211" spans="1:4">
      <c r="A211" s="4" t="s">
        <v>1050</v>
      </c>
      <c r="B211" s="5" t="n">
        <v>-12</v>
      </c>
      <c r="C211" s="5" t="n">
        <v>-2</v>
      </c>
      <c r="D211" s="7" t="n">
        <v>-21.3</v>
      </c>
    </row>
    <row r="212" spans="1:4">
      <c r="A212" s="4" t="s">
        <v>103</v>
      </c>
      <c r="D212" s="7" t="n">
        <v>-0.2</v>
      </c>
    </row>
    <row r="213" spans="1:4">
      <c r="A213" s="4" t="s">
        <v>762</v>
      </c>
      <c r="B213" s="5" t="n">
        <v>26</v>
      </c>
      <c r="C213" s="7" t="n">
        <v>29.4</v>
      </c>
      <c r="D213" s="7" t="n">
        <v>22.8</v>
      </c>
    </row>
    <row r="214" spans="1:4">
      <c r="A214" s="4" t="s">
        <v>1076</v>
      </c>
    </row>
    <row r="215" spans="1:4">
      <c r="A215" s="3" t="s">
        <v>1020</v>
      </c>
    </row>
    <row r="216" spans="1:4">
      <c r="A216" s="4" t="s">
        <v>757</v>
      </c>
      <c r="B216" s="7" t="n">
        <v>-9.4</v>
      </c>
      <c r="C216" s="7" t="n">
        <v>-9.4</v>
      </c>
      <c r="D216" s="7" t="n">
        <v>-9.4</v>
      </c>
    </row>
    <row r="217" spans="1:4">
      <c r="A217" s="4" t="s">
        <v>144</v>
      </c>
      <c r="B217" s="7" t="n">
        <v>-0.2</v>
      </c>
    </row>
    <row r="218" spans="1:4">
      <c r="A218" s="4" t="s">
        <v>1050</v>
      </c>
      <c r="B218" s="7" t="n">
        <v>-0.3</v>
      </c>
    </row>
    <row r="219" spans="1:4">
      <c r="A219" s="4" t="s">
        <v>762</v>
      </c>
      <c r="B219" s="7" t="n">
        <v>-9.9</v>
      </c>
      <c r="C219" s="7" t="n">
        <v>-9.4</v>
      </c>
      <c r="D219" s="7" t="n">
        <v>-9.4</v>
      </c>
    </row>
    <row r="220" spans="1:4">
      <c r="A220" s="4" t="s">
        <v>1046</v>
      </c>
    </row>
    <row r="221" spans="1:4">
      <c r="A221" s="3" t="s">
        <v>1020</v>
      </c>
    </row>
    <row r="222" spans="1:4">
      <c r="A222" s="4" t="s">
        <v>757</v>
      </c>
      <c r="B222" s="7" t="n">
        <v>468.6</v>
      </c>
      <c r="C222" s="7" t="n">
        <v>434.3</v>
      </c>
    </row>
    <row r="223" spans="1:4">
      <c r="A223" s="4" t="s">
        <v>762</v>
      </c>
      <c r="B223" s="7" t="n">
        <v>465.3</v>
      </c>
      <c r="C223" s="7" t="n">
        <v>468.6</v>
      </c>
      <c r="D223" s="7" t="n">
        <v>434.3</v>
      </c>
    </row>
    <row r="224" spans="1:4">
      <c r="A224" s="4" t="s">
        <v>1077</v>
      </c>
    </row>
    <row r="225" spans="1:4">
      <c r="A225" s="3" t="s">
        <v>1020</v>
      </c>
    </row>
    <row r="226" spans="1:4">
      <c r="A226" s="4" t="s">
        <v>757</v>
      </c>
      <c r="B226" s="7" t="n">
        <v>669.7</v>
      </c>
      <c r="C226" s="7" t="n">
        <v>622.6</v>
      </c>
      <c r="D226" s="7" t="n">
        <v>586.3</v>
      </c>
    </row>
    <row r="227" spans="1:4">
      <c r="A227" s="4" t="s">
        <v>758</v>
      </c>
      <c r="B227" s="7" t="n">
        <v>43.6</v>
      </c>
      <c r="C227" s="7" t="n">
        <v>65.5</v>
      </c>
      <c r="D227" s="7" t="n">
        <v>71.59999999999999</v>
      </c>
    </row>
    <row r="228" spans="1:4">
      <c r="A228" s="4" t="s">
        <v>951</v>
      </c>
      <c r="B228" s="7" t="n">
        <v>-33.5</v>
      </c>
      <c r="C228" s="7" t="n">
        <v>-15.1</v>
      </c>
      <c r="D228" s="7" t="n">
        <v>-13.7</v>
      </c>
    </row>
    <row r="229" spans="1:4">
      <c r="A229" s="4" t="s">
        <v>1050</v>
      </c>
      <c r="B229" s="7" t="n">
        <v>-22.2</v>
      </c>
      <c r="C229" s="7" t="n">
        <v>1.2</v>
      </c>
      <c r="D229" s="7" t="n">
        <v>-6.1</v>
      </c>
    </row>
    <row r="230" spans="1:4">
      <c r="A230" s="4" t="s">
        <v>103</v>
      </c>
      <c r="B230" s="7" t="n">
        <v>14.9</v>
      </c>
      <c r="C230" s="7" t="n">
        <v>-4.5</v>
      </c>
      <c r="D230" s="7" t="n">
        <v>-15.5</v>
      </c>
    </row>
    <row r="231" spans="1:4">
      <c r="A231" s="4" t="s">
        <v>762</v>
      </c>
      <c r="B231" s="7" t="n">
        <v>672.5</v>
      </c>
      <c r="C231" s="7" t="n">
        <v>669.7</v>
      </c>
      <c r="D231" s="7" t="n">
        <v>622.6</v>
      </c>
    </row>
    <row r="232" spans="1:4">
      <c r="A232" s="4" t="s">
        <v>1078</v>
      </c>
    </row>
    <row r="233" spans="1:4">
      <c r="A233" s="3" t="s">
        <v>1020</v>
      </c>
    </row>
    <row r="234" spans="1:4">
      <c r="A234" s="4" t="s">
        <v>757</v>
      </c>
      <c r="B234" s="7" t="n">
        <v>-201.1</v>
      </c>
      <c r="C234" s="7" t="n">
        <v>-188.3</v>
      </c>
      <c r="D234" s="7" t="n">
        <v>-174.1</v>
      </c>
    </row>
    <row r="235" spans="1:4">
      <c r="A235" s="4" t="s">
        <v>144</v>
      </c>
      <c r="B235" s="5" t="n">
        <v>-18</v>
      </c>
      <c r="C235" s="7" t="n">
        <v>-21.9</v>
      </c>
      <c r="D235" s="7" t="n">
        <v>-17.4</v>
      </c>
    </row>
    <row r="236" spans="1:4">
      <c r="A236" s="4" t="s">
        <v>951</v>
      </c>
      <c r="B236" s="7" t="n">
        <v>8.800000000000001</v>
      </c>
      <c r="C236" s="5" t="n">
        <v>6</v>
      </c>
      <c r="D236" s="7" t="n">
        <v>5.9</v>
      </c>
    </row>
    <row r="237" spans="1:4">
      <c r="A237" s="4" t="s">
        <v>103</v>
      </c>
      <c r="B237" s="7" t="n">
        <v>3.1</v>
      </c>
      <c r="C237" s="7" t="n">
        <v>3.1</v>
      </c>
      <c r="D237" s="7" t="n">
        <v>-2.7</v>
      </c>
    </row>
    <row r="238" spans="1:4">
      <c r="A238" s="4" t="s">
        <v>762</v>
      </c>
      <c r="B238" s="7" t="n">
        <v>-207.2</v>
      </c>
      <c r="C238" s="7" t="n">
        <v>-201.1</v>
      </c>
      <c r="D238" s="7" t="n">
        <v>-188.3</v>
      </c>
    </row>
    <row r="239" spans="1:4">
      <c r="A239" s="4" t="s">
        <v>1079</v>
      </c>
    </row>
    <row r="240" spans="1:4">
      <c r="A240" s="3" t="s">
        <v>1020</v>
      </c>
    </row>
    <row r="241" spans="1:4">
      <c r="A241" s="4" t="s">
        <v>757</v>
      </c>
      <c r="B241" s="7" t="n">
        <v>116.4</v>
      </c>
      <c r="C241" s="7" t="n">
        <v>75.8</v>
      </c>
    </row>
    <row r="242" spans="1:4">
      <c r="A242" s="4" t="s">
        <v>762</v>
      </c>
      <c r="B242" s="7" t="n">
        <v>76.5</v>
      </c>
      <c r="C242" s="7" t="n">
        <v>116.4</v>
      </c>
      <c r="D242" s="7" t="n">
        <v>75.8</v>
      </c>
    </row>
    <row r="243" spans="1:4">
      <c r="A243" s="4" t="s">
        <v>1080</v>
      </c>
    </row>
    <row r="244" spans="1:4">
      <c r="A244" s="3" t="s">
        <v>1020</v>
      </c>
    </row>
    <row r="245" spans="1:4">
      <c r="A245" s="4" t="s">
        <v>757</v>
      </c>
      <c r="B245" s="7" t="n">
        <v>116.4</v>
      </c>
      <c r="C245" s="7" t="n">
        <v>75.8</v>
      </c>
      <c r="D245" s="7" t="n">
        <v>129.9</v>
      </c>
    </row>
    <row r="246" spans="1:4">
      <c r="A246" s="4" t="s">
        <v>758</v>
      </c>
      <c r="B246" s="7" t="n">
        <v>80.5</v>
      </c>
      <c r="C246" s="7" t="n">
        <v>91.7</v>
      </c>
      <c r="D246" s="7" t="n">
        <v>71.7</v>
      </c>
    </row>
    <row r="247" spans="1:4">
      <c r="A247" s="4" t="s">
        <v>951</v>
      </c>
      <c r="B247" s="7" t="n">
        <v>-1.1</v>
      </c>
      <c r="C247" s="7" t="n">
        <v>-7.1</v>
      </c>
      <c r="D247" s="7" t="n">
        <v>-2.2</v>
      </c>
    </row>
    <row r="248" spans="1:4">
      <c r="A248" s="4" t="s">
        <v>1050</v>
      </c>
      <c r="B248" s="5" t="n">
        <v>-142</v>
      </c>
      <c r="C248" s="7" t="n">
        <v>-59.8</v>
      </c>
      <c r="D248" s="7" t="n">
        <v>-122.3</v>
      </c>
    </row>
    <row r="249" spans="1:4">
      <c r="A249" s="4" t="s">
        <v>1051</v>
      </c>
      <c r="B249" s="7" t="n">
        <v>22.1</v>
      </c>
      <c r="C249" s="7" t="n">
        <v>16.1</v>
      </c>
    </row>
    <row r="250" spans="1:4">
      <c r="A250" s="4" t="s">
        <v>103</v>
      </c>
      <c r="B250" s="7" t="n">
        <v>0.6</v>
      </c>
      <c r="C250" s="7" t="n">
        <v>-0.3</v>
      </c>
      <c r="D250" s="7" t="n">
        <v>-1.3</v>
      </c>
    </row>
    <row r="251" spans="1:4">
      <c r="A251" s="4" t="s">
        <v>762</v>
      </c>
      <c r="B251" s="6" t="n">
        <v>76.5</v>
      </c>
      <c r="C251" s="6" t="n">
        <v>116.4</v>
      </c>
      <c r="D251" s="6" t="n">
        <v>75.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7</v>
      </c>
      <c r="C1" s="2" t="s">
        <v>28</v>
      </c>
    </row>
    <row r="2" spans="1:3">
      <c r="A2" s="3" t="s">
        <v>1082</v>
      </c>
    </row>
    <row r="3" spans="1:3">
      <c r="A3" s="4" t="s">
        <v>1083</v>
      </c>
      <c r="B3" s="6" t="n">
        <v>134.1</v>
      </c>
      <c r="C3" s="6" t="n">
        <v>13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7</v>
      </c>
      <c r="C2" s="2" t="s">
        <v>28</v>
      </c>
      <c r="D2" s="2" t="s">
        <v>73</v>
      </c>
    </row>
    <row r="3" spans="1:4">
      <c r="A3" s="3" t="s">
        <v>1085</v>
      </c>
    </row>
    <row r="4" spans="1:4">
      <c r="A4" s="4" t="s">
        <v>757</v>
      </c>
      <c r="B4" s="6" t="n">
        <v>1664.6</v>
      </c>
      <c r="C4" s="6" t="n">
        <v>1405.4</v>
      </c>
      <c r="D4" s="6" t="n">
        <v>1260.9</v>
      </c>
    </row>
    <row r="5" spans="1:4">
      <c r="A5" s="4" t="s">
        <v>762</v>
      </c>
      <c r="B5" s="7" t="n">
        <v>1882.4</v>
      </c>
      <c r="C5" s="7" t="n">
        <v>1664.6</v>
      </c>
      <c r="D5" s="7" t="n">
        <v>1405.4</v>
      </c>
    </row>
    <row r="6" spans="1:4">
      <c r="A6" s="4" t="s">
        <v>1049</v>
      </c>
    </row>
    <row r="7" spans="1:4">
      <c r="A7" s="3" t="s">
        <v>1085</v>
      </c>
    </row>
    <row r="8" spans="1:4">
      <c r="A8" s="4" t="s">
        <v>757</v>
      </c>
      <c r="B8" s="7" t="n">
        <v>3296.7</v>
      </c>
      <c r="C8" s="7" t="n">
        <v>2900.5</v>
      </c>
      <c r="D8" s="7" t="n">
        <v>2635.4</v>
      </c>
    </row>
    <row r="9" spans="1:4">
      <c r="A9" s="4" t="s">
        <v>758</v>
      </c>
      <c r="B9" s="7" t="n">
        <v>470.5</v>
      </c>
      <c r="C9" s="5" t="n">
        <v>505</v>
      </c>
      <c r="D9" s="7" t="n">
        <v>427.6</v>
      </c>
    </row>
    <row r="10" spans="1:4">
      <c r="A10" s="4" t="s">
        <v>1086</v>
      </c>
      <c r="B10" s="5" t="n">
        <v>-86</v>
      </c>
      <c r="C10" s="7" t="n">
        <v>-123.9</v>
      </c>
      <c r="D10" s="5" t="n">
        <v>-140</v>
      </c>
    </row>
    <row r="11" spans="1:4">
      <c r="A11" s="4" t="s">
        <v>951</v>
      </c>
      <c r="B11" s="7" t="n">
        <v>-1.5</v>
      </c>
    </row>
    <row r="12" spans="1:4">
      <c r="A12" s="4" t="s">
        <v>1050</v>
      </c>
      <c r="C12" s="7" t="n">
        <v>-7.3</v>
      </c>
    </row>
    <row r="13" spans="1:4">
      <c r="A13" s="4" t="s">
        <v>278</v>
      </c>
      <c r="B13" s="7" t="n">
        <v>-60.5</v>
      </c>
    </row>
    <row r="14" spans="1:4">
      <c r="A14" s="4" t="s">
        <v>1051</v>
      </c>
      <c r="B14" s="7" t="n">
        <v>15.8</v>
      </c>
      <c r="C14" s="7" t="n">
        <v>17.8</v>
      </c>
    </row>
    <row r="15" spans="1:4">
      <c r="A15" s="4" t="s">
        <v>103</v>
      </c>
      <c r="C15" s="7" t="n">
        <v>4.6</v>
      </c>
      <c r="D15" s="7" t="n">
        <v>-22.8</v>
      </c>
    </row>
    <row r="16" spans="1:4">
      <c r="A16" s="4" t="s">
        <v>762</v>
      </c>
      <c r="B16" s="5" t="n">
        <v>3635</v>
      </c>
      <c r="C16" s="7" t="n">
        <v>3296.7</v>
      </c>
      <c r="D16" s="7" t="n">
        <v>2900.5</v>
      </c>
    </row>
    <row r="17" spans="1:4">
      <c r="A17" s="4" t="s">
        <v>1087</v>
      </c>
    </row>
    <row r="18" spans="1:4">
      <c r="A18" s="3" t="s">
        <v>1085</v>
      </c>
    </row>
    <row r="19" spans="1:4">
      <c r="A19" s="4" t="s">
        <v>757</v>
      </c>
      <c r="B19" s="7" t="n">
        <v>-1632.1</v>
      </c>
      <c r="C19" s="7" t="n">
        <v>-1495.1</v>
      </c>
      <c r="D19" s="7" t="n">
        <v>-1374.5</v>
      </c>
    </row>
    <row r="20" spans="1:4">
      <c r="A20" s="4" t="s">
        <v>146</v>
      </c>
      <c r="B20" s="7" t="n">
        <v>-146.2</v>
      </c>
      <c r="C20" s="7" t="n">
        <v>-173.9</v>
      </c>
      <c r="D20" s="7" t="n">
        <v>-154.9</v>
      </c>
    </row>
    <row r="21" spans="1:4">
      <c r="A21" s="4" t="s">
        <v>1088</v>
      </c>
      <c r="B21" s="7" t="n">
        <v>27.3</v>
      </c>
      <c r="C21" s="7" t="n">
        <v>38.3</v>
      </c>
      <c r="D21" s="7" t="n">
        <v>33.8</v>
      </c>
    </row>
    <row r="22" spans="1:4">
      <c r="A22" s="4" t="s">
        <v>1051</v>
      </c>
      <c r="B22" s="7" t="n">
        <v>-1.6</v>
      </c>
      <c r="C22" s="7" t="n">
        <v>-1.4</v>
      </c>
    </row>
    <row r="23" spans="1:4">
      <c r="A23" s="4" t="s">
        <v>103</v>
      </c>
      <c r="D23" s="7" t="n">
        <v>0.8</v>
      </c>
    </row>
    <row r="24" spans="1:4">
      <c r="A24" s="4" t="s">
        <v>762</v>
      </c>
      <c r="B24" s="7" t="n">
        <v>-1752.6</v>
      </c>
      <c r="C24" s="7" t="n">
        <v>-1632.1</v>
      </c>
      <c r="D24" s="7" t="n">
        <v>-1495.1</v>
      </c>
    </row>
    <row r="25" spans="1:4">
      <c r="A25" s="4" t="s">
        <v>1089</v>
      </c>
    </row>
    <row r="26" spans="1:4">
      <c r="A26" s="3" t="s">
        <v>1085</v>
      </c>
    </row>
    <row r="27" spans="1:4">
      <c r="A27" s="4" t="s">
        <v>757</v>
      </c>
      <c r="B27" s="7" t="n">
        <v>522.7</v>
      </c>
      <c r="C27" s="7" t="n">
        <v>352.5</v>
      </c>
      <c r="D27" s="5" t="n">
        <v>242</v>
      </c>
    </row>
    <row r="28" spans="1:4">
      <c r="A28" s="4" t="s">
        <v>762</v>
      </c>
      <c r="B28" s="7" t="n">
        <v>793.4</v>
      </c>
      <c r="C28" s="7" t="n">
        <v>522.7</v>
      </c>
      <c r="D28" s="7" t="n">
        <v>352.5</v>
      </c>
    </row>
    <row r="29" spans="1:4">
      <c r="A29" s="4" t="s">
        <v>1090</v>
      </c>
    </row>
    <row r="30" spans="1:4">
      <c r="A30" s="3" t="s">
        <v>1085</v>
      </c>
    </row>
    <row r="31" spans="1:4">
      <c r="A31" s="4" t="s">
        <v>757</v>
      </c>
      <c r="B31" s="7" t="n">
        <v>895.4</v>
      </c>
      <c r="C31" s="7" t="n">
        <v>871.8</v>
      </c>
      <c r="D31" s="7" t="n">
        <v>836.4</v>
      </c>
    </row>
    <row r="32" spans="1:4">
      <c r="A32" s="4" t="s">
        <v>762</v>
      </c>
      <c r="B32" s="5" t="n">
        <v>882</v>
      </c>
      <c r="C32" s="7" t="n">
        <v>895.4</v>
      </c>
      <c r="D32" s="7" t="n">
        <v>871.8</v>
      </c>
    </row>
    <row r="33" spans="1:4">
      <c r="A33" s="4" t="s">
        <v>1091</v>
      </c>
    </row>
    <row r="34" spans="1:4">
      <c r="A34" s="3" t="s">
        <v>1085</v>
      </c>
    </row>
    <row r="35" spans="1:4">
      <c r="A35" s="4" t="s">
        <v>757</v>
      </c>
      <c r="B35" s="7" t="n">
        <v>5.2</v>
      </c>
    </row>
    <row r="36" spans="1:4">
      <c r="A36" s="4" t="s">
        <v>762</v>
      </c>
      <c r="B36" s="7" t="n">
        <v>5.6</v>
      </c>
      <c r="C36" s="7" t="n">
        <v>5.2</v>
      </c>
    </row>
    <row r="37" spans="1:4">
      <c r="A37" s="4" t="s">
        <v>1092</v>
      </c>
    </row>
    <row r="38" spans="1:4">
      <c r="A38" s="3" t="s">
        <v>1085</v>
      </c>
    </row>
    <row r="39" spans="1:4">
      <c r="A39" s="4" t="s">
        <v>757</v>
      </c>
      <c r="B39" s="7" t="n">
        <v>51.8</v>
      </c>
      <c r="C39" s="7" t="n">
        <v>36.1</v>
      </c>
      <c r="D39" s="7" t="n">
        <v>24.5</v>
      </c>
    </row>
    <row r="40" spans="1:4">
      <c r="A40" s="4" t="s">
        <v>762</v>
      </c>
      <c r="B40" s="7" t="n">
        <v>4.7</v>
      </c>
      <c r="C40" s="7" t="n">
        <v>51.8</v>
      </c>
      <c r="D40" s="7" t="n">
        <v>36.1</v>
      </c>
    </row>
    <row r="41" spans="1:4">
      <c r="A41" s="4" t="s">
        <v>1093</v>
      </c>
    </row>
    <row r="42" spans="1:4">
      <c r="A42" s="3" t="s">
        <v>1085</v>
      </c>
    </row>
    <row r="43" spans="1:4">
      <c r="A43" s="4" t="s">
        <v>757</v>
      </c>
      <c r="B43" s="7" t="n">
        <v>1515.1</v>
      </c>
      <c r="C43" s="7" t="n">
        <v>1276.1</v>
      </c>
      <c r="D43" s="7" t="n">
        <v>1113.6</v>
      </c>
    </row>
    <row r="44" spans="1:4">
      <c r="A44" s="4" t="s">
        <v>758</v>
      </c>
      <c r="B44" s="7" t="n">
        <v>313.8</v>
      </c>
      <c r="C44" s="7" t="n">
        <v>351.1</v>
      </c>
      <c r="D44" s="7" t="n">
        <v>302.5</v>
      </c>
    </row>
    <row r="45" spans="1:4">
      <c r="A45" s="4" t="s">
        <v>1086</v>
      </c>
      <c r="B45" s="5" t="n">
        <v>-86</v>
      </c>
      <c r="C45" s="7" t="n">
        <v>-123.9</v>
      </c>
      <c r="D45" s="5" t="n">
        <v>-140</v>
      </c>
    </row>
    <row r="46" spans="1:4">
      <c r="A46" s="4" t="s">
        <v>1050</v>
      </c>
      <c r="B46" s="7" t="n">
        <v>71.3</v>
      </c>
    </row>
    <row r="47" spans="1:4">
      <c r="A47" s="4" t="s">
        <v>1051</v>
      </c>
      <c r="B47" s="5" t="n">
        <v>11</v>
      </c>
      <c r="C47" s="7" t="n">
        <v>11.8</v>
      </c>
    </row>
    <row r="48" spans="1:4">
      <c r="A48" s="4" t="s">
        <v>762</v>
      </c>
      <c r="B48" s="7" t="n">
        <v>1825.2</v>
      </c>
      <c r="C48" s="7" t="n">
        <v>1515.1</v>
      </c>
      <c r="D48" s="7" t="n">
        <v>1276.1</v>
      </c>
    </row>
    <row r="49" spans="1:4">
      <c r="A49" s="4" t="s">
        <v>1094</v>
      </c>
    </row>
    <row r="50" spans="1:4">
      <c r="A50" s="3" t="s">
        <v>1085</v>
      </c>
    </row>
    <row r="51" spans="1:4">
      <c r="A51" s="4" t="s">
        <v>757</v>
      </c>
      <c r="B51" s="7" t="n">
        <v>1320.3</v>
      </c>
      <c r="C51" s="7" t="n">
        <v>1248.9</v>
      </c>
      <c r="D51" s="7" t="n">
        <v>1162.8</v>
      </c>
    </row>
    <row r="52" spans="1:4">
      <c r="A52" s="4" t="s">
        <v>758</v>
      </c>
      <c r="B52" s="7" t="n">
        <v>76.90000000000001</v>
      </c>
      <c r="C52" s="7" t="n">
        <v>65.40000000000001</v>
      </c>
      <c r="D52" s="7" t="n">
        <v>86.09999999999999</v>
      </c>
    </row>
    <row r="53" spans="1:4">
      <c r="A53" s="4" t="s">
        <v>1050</v>
      </c>
      <c r="B53" s="7" t="n">
        <v>3.6</v>
      </c>
    </row>
    <row r="54" spans="1:4">
      <c r="A54" s="4" t="s">
        <v>278</v>
      </c>
      <c r="B54" s="7" t="n">
        <v>-49.9</v>
      </c>
    </row>
    <row r="55" spans="1:4">
      <c r="A55" s="4" t="s">
        <v>1051</v>
      </c>
      <c r="B55" s="7" t="n">
        <v>4.8</v>
      </c>
      <c r="C55" s="5" t="n">
        <v>6</v>
      </c>
    </row>
    <row r="56" spans="1:4">
      <c r="A56" s="4" t="s">
        <v>762</v>
      </c>
      <c r="B56" s="7" t="n">
        <v>1355.7</v>
      </c>
      <c r="C56" s="7" t="n">
        <v>1320.3</v>
      </c>
      <c r="D56" s="7" t="n">
        <v>1248.9</v>
      </c>
    </row>
    <row r="57" spans="1:4">
      <c r="A57" s="4" t="s">
        <v>1095</v>
      </c>
    </row>
    <row r="58" spans="1:4">
      <c r="A58" s="3" t="s">
        <v>1085</v>
      </c>
    </row>
    <row r="59" spans="1:4">
      <c r="A59" s="4" t="s">
        <v>757</v>
      </c>
      <c r="B59" s="7" t="n">
        <v>30.8</v>
      </c>
      <c r="C59" s="7" t="n">
        <v>25.6</v>
      </c>
      <c r="D59" s="7" t="n">
        <v>25.6</v>
      </c>
    </row>
    <row r="60" spans="1:4">
      <c r="A60" s="4" t="s">
        <v>758</v>
      </c>
      <c r="B60" s="5" t="n">
        <v>3</v>
      </c>
      <c r="C60" s="7" t="n">
        <v>5.2</v>
      </c>
    </row>
    <row r="61" spans="1:4">
      <c r="A61" s="4" t="s">
        <v>1050</v>
      </c>
      <c r="B61" s="7" t="n">
        <v>-0.3</v>
      </c>
    </row>
    <row r="62" spans="1:4">
      <c r="A62" s="4" t="s">
        <v>762</v>
      </c>
      <c r="B62" s="7" t="n">
        <v>33.5</v>
      </c>
      <c r="C62" s="7" t="n">
        <v>30.8</v>
      </c>
      <c r="D62" s="7" t="n">
        <v>25.6</v>
      </c>
    </row>
    <row r="63" spans="1:4">
      <c r="A63" s="4" t="s">
        <v>1096</v>
      </c>
    </row>
    <row r="64" spans="1:4">
      <c r="A64" s="3" t="s">
        <v>1085</v>
      </c>
    </row>
    <row r="65" spans="1:4">
      <c r="A65" s="4" t="s">
        <v>757</v>
      </c>
      <c r="B65" s="7" t="n">
        <v>51.8</v>
      </c>
      <c r="C65" s="7" t="n">
        <v>36.1</v>
      </c>
      <c r="D65" s="7" t="n">
        <v>24.5</v>
      </c>
    </row>
    <row r="66" spans="1:4">
      <c r="A66" s="4" t="s">
        <v>758</v>
      </c>
      <c r="B66" s="7" t="n">
        <v>2.5</v>
      </c>
      <c r="C66" s="7" t="n">
        <v>15.7</v>
      </c>
      <c r="D66" s="7" t="n">
        <v>11.6</v>
      </c>
    </row>
    <row r="67" spans="1:4">
      <c r="A67" s="4" t="s">
        <v>1050</v>
      </c>
      <c r="B67" s="7" t="n">
        <v>-48.5</v>
      </c>
    </row>
    <row r="68" spans="1:4">
      <c r="A68" s="4" t="s">
        <v>762</v>
      </c>
      <c r="B68" s="7" t="n">
        <v>5.8</v>
      </c>
      <c r="C68" s="7" t="n">
        <v>51.8</v>
      </c>
      <c r="D68" s="7" t="n">
        <v>36.1</v>
      </c>
    </row>
    <row r="69" spans="1:4">
      <c r="A69" s="4" t="s">
        <v>1097</v>
      </c>
    </row>
    <row r="70" spans="1:4">
      <c r="A70" s="3" t="s">
        <v>1085</v>
      </c>
    </row>
    <row r="71" spans="1:4">
      <c r="A71" s="4" t="s">
        <v>757</v>
      </c>
      <c r="B71" s="7" t="n">
        <v>-992.4</v>
      </c>
      <c r="C71" s="7" t="n">
        <v>-923.6</v>
      </c>
      <c r="D71" s="7" t="n">
        <v>-871.6</v>
      </c>
    </row>
    <row r="72" spans="1:4">
      <c r="A72" s="4" t="s">
        <v>146</v>
      </c>
      <c r="B72" s="7" t="n">
        <v>-57.4</v>
      </c>
      <c r="C72" s="5" t="n">
        <v>-92</v>
      </c>
      <c r="D72" s="5" t="n">
        <v>-71</v>
      </c>
    </row>
    <row r="73" spans="1:4">
      <c r="A73" s="4" t="s">
        <v>1088</v>
      </c>
      <c r="B73" s="7" t="n">
        <v>13.5</v>
      </c>
      <c r="C73" s="7" t="n">
        <v>23.2</v>
      </c>
      <c r="D73" s="5" t="n">
        <v>19</v>
      </c>
    </row>
    <row r="74" spans="1:4">
      <c r="A74" s="4" t="s">
        <v>1050</v>
      </c>
      <c r="B74" s="7" t="n">
        <v>4.5</v>
      </c>
    </row>
    <row r="75" spans="1:4">
      <c r="A75" s="4" t="s">
        <v>762</v>
      </c>
      <c r="B75" s="7" t="n">
        <v>-1031.8</v>
      </c>
      <c r="C75" s="7" t="n">
        <v>-992.4</v>
      </c>
      <c r="D75" s="7" t="n">
        <v>-923.6</v>
      </c>
    </row>
    <row r="76" spans="1:4">
      <c r="A76" s="4" t="s">
        <v>1098</v>
      </c>
    </row>
    <row r="77" spans="1:4">
      <c r="A77" s="3" t="s">
        <v>1085</v>
      </c>
    </row>
    <row r="78" spans="1:4">
      <c r="A78" s="4" t="s">
        <v>757</v>
      </c>
      <c r="B78" s="7" t="n">
        <v>-424.9</v>
      </c>
      <c r="C78" s="7" t="n">
        <v>-377.1</v>
      </c>
      <c r="D78" s="7" t="n">
        <v>-326.4</v>
      </c>
    </row>
    <row r="79" spans="1:4">
      <c r="A79" s="4" t="s">
        <v>146</v>
      </c>
      <c r="B79" s="7" t="n">
        <v>-56.7</v>
      </c>
      <c r="C79" s="7" t="n">
        <v>-61.5</v>
      </c>
      <c r="D79" s="7" t="n">
        <v>-65.5</v>
      </c>
    </row>
    <row r="80" spans="1:4">
      <c r="A80" s="4" t="s">
        <v>1088</v>
      </c>
      <c r="B80" s="7" t="n">
        <v>13.8</v>
      </c>
      <c r="C80" s="7" t="n">
        <v>15.1</v>
      </c>
      <c r="D80" s="7" t="n">
        <v>14.8</v>
      </c>
    </row>
    <row r="81" spans="1:4">
      <c r="A81" s="4" t="s">
        <v>1050</v>
      </c>
      <c r="B81" s="7" t="n">
        <v>-4.3</v>
      </c>
    </row>
    <row r="82" spans="1:4">
      <c r="A82" s="4" t="s">
        <v>1051</v>
      </c>
      <c r="B82" s="7" t="n">
        <v>-1.6</v>
      </c>
      <c r="C82" s="7" t="n">
        <v>-1.4</v>
      </c>
    </row>
    <row r="83" spans="1:4">
      <c r="A83" s="4" t="s">
        <v>762</v>
      </c>
      <c r="B83" s="7" t="n">
        <v>-473.7</v>
      </c>
      <c r="C83" s="7" t="n">
        <v>-424.9</v>
      </c>
      <c r="D83" s="7" t="n">
        <v>-377.1</v>
      </c>
    </row>
    <row r="84" spans="1:4">
      <c r="A84" s="4" t="s">
        <v>1099</v>
      </c>
    </row>
    <row r="85" spans="1:4">
      <c r="A85" s="3" t="s">
        <v>1085</v>
      </c>
    </row>
    <row r="86" spans="1:4">
      <c r="A86" s="4" t="s">
        <v>757</v>
      </c>
      <c r="B86" s="7" t="n">
        <v>-25.6</v>
      </c>
      <c r="C86" s="7" t="n">
        <v>-25.6</v>
      </c>
      <c r="D86" s="7" t="n">
        <v>-25.6</v>
      </c>
    </row>
    <row r="87" spans="1:4">
      <c r="A87" s="4" t="s">
        <v>146</v>
      </c>
      <c r="B87" s="7" t="n">
        <v>-2.6</v>
      </c>
    </row>
    <row r="88" spans="1:4">
      <c r="A88" s="4" t="s">
        <v>1050</v>
      </c>
      <c r="B88" s="7" t="n">
        <v>0.3</v>
      </c>
    </row>
    <row r="89" spans="1:4">
      <c r="A89" s="4" t="s">
        <v>762</v>
      </c>
      <c r="B89" s="7" t="n">
        <v>-27.9</v>
      </c>
      <c r="C89" s="7" t="n">
        <v>-25.6</v>
      </c>
      <c r="D89" s="7" t="n">
        <v>-25.6</v>
      </c>
    </row>
    <row r="90" spans="1:4">
      <c r="A90" s="4" t="s">
        <v>1100</v>
      </c>
    </row>
    <row r="91" spans="1:4">
      <c r="A91" s="3" t="s">
        <v>1085</v>
      </c>
    </row>
    <row r="92" spans="1:4">
      <c r="A92" s="4" t="s">
        <v>146</v>
      </c>
      <c r="B92" s="7" t="n">
        <v>-0.1</v>
      </c>
    </row>
    <row r="93" spans="1:4">
      <c r="A93" s="4" t="s">
        <v>1050</v>
      </c>
      <c r="B93" s="5" t="n">
        <v>-1</v>
      </c>
    </row>
    <row r="94" spans="1:4">
      <c r="A94" s="4" t="s">
        <v>762</v>
      </c>
      <c r="B94" s="7" t="n">
        <v>-1.1</v>
      </c>
    </row>
    <row r="95" spans="1:4">
      <c r="A95" s="4" t="s">
        <v>1101</v>
      </c>
    </row>
    <row r="96" spans="1:4">
      <c r="A96" s="3" t="s">
        <v>1085</v>
      </c>
    </row>
    <row r="97" spans="1:4">
      <c r="A97" s="4" t="s">
        <v>757</v>
      </c>
      <c r="B97" s="7" t="n">
        <v>7.8</v>
      </c>
      <c r="C97" s="7" t="n">
        <v>5.5</v>
      </c>
      <c r="D97" s="7" t="n">
        <v>6.7</v>
      </c>
    </row>
    <row r="98" spans="1:4">
      <c r="A98" s="4" t="s">
        <v>762</v>
      </c>
      <c r="B98" s="7" t="n">
        <v>7.1</v>
      </c>
      <c r="C98" s="7" t="n">
        <v>7.8</v>
      </c>
      <c r="D98" s="7" t="n">
        <v>5.5</v>
      </c>
    </row>
    <row r="99" spans="1:4">
      <c r="A99" s="4" t="s">
        <v>1102</v>
      </c>
    </row>
    <row r="100" spans="1:4">
      <c r="A100" s="3" t="s">
        <v>1085</v>
      </c>
    </row>
    <row r="101" spans="1:4">
      <c r="A101" s="4" t="s">
        <v>757</v>
      </c>
      <c r="B101" s="7" t="n">
        <v>131.6</v>
      </c>
      <c r="C101" s="7" t="n">
        <v>102.4</v>
      </c>
      <c r="D101" s="7" t="n">
        <v>92.90000000000001</v>
      </c>
    </row>
    <row r="102" spans="1:4">
      <c r="A102" s="4" t="s">
        <v>762</v>
      </c>
      <c r="B102" s="7" t="n">
        <v>136.4</v>
      </c>
      <c r="C102" s="7" t="n">
        <v>131.6</v>
      </c>
      <c r="D102" s="7" t="n">
        <v>102.4</v>
      </c>
    </row>
    <row r="103" spans="1:4">
      <c r="A103" s="4" t="s">
        <v>1103</v>
      </c>
    </row>
    <row r="104" spans="1:4">
      <c r="A104" s="3" t="s">
        <v>1085</v>
      </c>
    </row>
    <row r="105" spans="1:4">
      <c r="A105" s="4" t="s">
        <v>757</v>
      </c>
      <c r="B105" s="5" t="n">
        <v>21</v>
      </c>
      <c r="C105" s="7" t="n">
        <v>16.4</v>
      </c>
      <c r="D105" s="7" t="n">
        <v>38.3</v>
      </c>
    </row>
    <row r="106" spans="1:4">
      <c r="A106" s="4" t="s">
        <v>762</v>
      </c>
      <c r="B106" s="5" t="n">
        <v>12</v>
      </c>
      <c r="C106" s="5" t="n">
        <v>21</v>
      </c>
      <c r="D106" s="7" t="n">
        <v>16.4</v>
      </c>
    </row>
    <row r="107" spans="1:4">
      <c r="A107" s="4" t="s">
        <v>1104</v>
      </c>
    </row>
    <row r="108" spans="1:4">
      <c r="A108" s="3" t="s">
        <v>1085</v>
      </c>
    </row>
    <row r="109" spans="1:4">
      <c r="A109" s="4" t="s">
        <v>757</v>
      </c>
      <c r="B109" s="7" t="n">
        <v>29.1</v>
      </c>
      <c r="C109" s="7" t="n">
        <v>20.7</v>
      </c>
      <c r="D109" s="7" t="n">
        <v>20.1</v>
      </c>
    </row>
    <row r="110" spans="1:4">
      <c r="A110" s="4" t="s">
        <v>762</v>
      </c>
      <c r="B110" s="7" t="n">
        <v>41.2</v>
      </c>
      <c r="C110" s="7" t="n">
        <v>29.1</v>
      </c>
      <c r="D110" s="7" t="n">
        <v>20.7</v>
      </c>
    </row>
    <row r="111" spans="1:4">
      <c r="A111" s="4" t="s">
        <v>1105</v>
      </c>
    </row>
    <row r="112" spans="1:4">
      <c r="A112" s="3" t="s">
        <v>1085</v>
      </c>
    </row>
    <row r="113" spans="1:4">
      <c r="A113" s="4" t="s">
        <v>757</v>
      </c>
      <c r="B113" s="7" t="n">
        <v>13.5</v>
      </c>
      <c r="C113" s="7" t="n">
        <v>10.1</v>
      </c>
      <c r="D113" s="7" t="n">
        <v>12.1</v>
      </c>
    </row>
    <row r="114" spans="1:4">
      <c r="A114" s="4" t="s">
        <v>758</v>
      </c>
      <c r="B114" s="7" t="n">
        <v>1.9</v>
      </c>
      <c r="C114" s="7" t="n">
        <v>10.7</v>
      </c>
    </row>
    <row r="115" spans="1:4">
      <c r="A115" s="4" t="s">
        <v>951</v>
      </c>
      <c r="B115" s="7" t="n">
        <v>-1.5</v>
      </c>
    </row>
    <row r="116" spans="1:4">
      <c r="A116" s="4" t="s">
        <v>1050</v>
      </c>
      <c r="C116" s="7" t="n">
        <v>-7.3</v>
      </c>
    </row>
    <row r="117" spans="1:4">
      <c r="A117" s="4" t="s">
        <v>103</v>
      </c>
      <c r="D117" s="5" t="n">
        <v>-2</v>
      </c>
    </row>
    <row r="118" spans="1:4">
      <c r="A118" s="4" t="s">
        <v>762</v>
      </c>
      <c r="B118" s="7" t="n">
        <v>13.9</v>
      </c>
      <c r="C118" s="7" t="n">
        <v>13.5</v>
      </c>
      <c r="D118" s="7" t="n">
        <v>10.1</v>
      </c>
    </row>
    <row r="119" spans="1:4">
      <c r="A119" s="4" t="s">
        <v>1106</v>
      </c>
    </row>
    <row r="120" spans="1:4">
      <c r="A120" s="3" t="s">
        <v>1085</v>
      </c>
    </row>
    <row r="121" spans="1:4">
      <c r="A121" s="4" t="s">
        <v>757</v>
      </c>
      <c r="B121" s="7" t="n">
        <v>311.4</v>
      </c>
      <c r="C121" s="7" t="n">
        <v>263.3</v>
      </c>
      <c r="D121" s="7" t="n">
        <v>235.9</v>
      </c>
    </row>
    <row r="122" spans="1:4">
      <c r="A122" s="4" t="s">
        <v>758</v>
      </c>
      <c r="B122" s="7" t="n">
        <v>56.3</v>
      </c>
      <c r="C122" s="7" t="n">
        <v>48.1</v>
      </c>
      <c r="D122" s="7" t="n">
        <v>27.4</v>
      </c>
    </row>
    <row r="123" spans="1:4">
      <c r="A123" s="4" t="s">
        <v>1050</v>
      </c>
      <c r="B123" s="7" t="n">
        <v>-24.4</v>
      </c>
    </row>
    <row r="124" spans="1:4">
      <c r="A124" s="4" t="s">
        <v>762</v>
      </c>
      <c r="B124" s="7" t="n">
        <v>343.3</v>
      </c>
      <c r="C124" s="7" t="n">
        <v>311.4</v>
      </c>
      <c r="D124" s="7" t="n">
        <v>263.3</v>
      </c>
    </row>
    <row r="125" spans="1:4">
      <c r="A125" s="4" t="s">
        <v>1107</v>
      </c>
    </row>
    <row r="126" spans="1:4">
      <c r="A126" s="3" t="s">
        <v>1085</v>
      </c>
    </row>
    <row r="127" spans="1:4">
      <c r="A127" s="4" t="s">
        <v>757</v>
      </c>
      <c r="B127" s="5" t="n">
        <v>21</v>
      </c>
      <c r="C127" s="7" t="n">
        <v>16.4</v>
      </c>
      <c r="D127" s="7" t="n">
        <v>38.3</v>
      </c>
    </row>
    <row r="128" spans="1:4">
      <c r="A128" s="4" t="s">
        <v>278</v>
      </c>
      <c r="B128" s="7" t="n">
        <v>-8.699999999999999</v>
      </c>
    </row>
    <row r="129" spans="1:4">
      <c r="A129" s="4" t="s">
        <v>103</v>
      </c>
      <c r="B129" s="7" t="n">
        <v>-0.3</v>
      </c>
      <c r="C129" s="7" t="n">
        <v>4.6</v>
      </c>
      <c r="D129" s="7" t="n">
        <v>-21.9</v>
      </c>
    </row>
    <row r="130" spans="1:4">
      <c r="A130" s="4" t="s">
        <v>762</v>
      </c>
      <c r="B130" s="5" t="n">
        <v>12</v>
      </c>
      <c r="C130" s="5" t="n">
        <v>21</v>
      </c>
      <c r="D130" s="7" t="n">
        <v>16.4</v>
      </c>
    </row>
    <row r="131" spans="1:4">
      <c r="A131" s="4" t="s">
        <v>1108</v>
      </c>
    </row>
    <row r="132" spans="1:4">
      <c r="A132" s="3" t="s">
        <v>1085</v>
      </c>
    </row>
    <row r="133" spans="1:4">
      <c r="A133" s="4" t="s">
        <v>757</v>
      </c>
      <c r="B133" s="7" t="n">
        <v>32.8</v>
      </c>
      <c r="C133" s="5" t="n">
        <v>24</v>
      </c>
      <c r="D133" s="7" t="n">
        <v>22.6</v>
      </c>
    </row>
    <row r="134" spans="1:4">
      <c r="A134" s="4" t="s">
        <v>758</v>
      </c>
      <c r="B134" s="7" t="n">
        <v>16.1</v>
      </c>
      <c r="C134" s="7" t="n">
        <v>8.800000000000001</v>
      </c>
    </row>
    <row r="135" spans="1:4">
      <c r="A135" s="4" t="s">
        <v>1050</v>
      </c>
      <c r="B135" s="7" t="n">
        <v>-1.7</v>
      </c>
    </row>
    <row r="136" spans="1:4">
      <c r="A136" s="4" t="s">
        <v>278</v>
      </c>
      <c r="B136" s="7" t="n">
        <v>-1.9</v>
      </c>
    </row>
    <row r="137" spans="1:4">
      <c r="A137" s="4" t="s">
        <v>103</v>
      </c>
      <c r="B137" s="7" t="n">
        <v>0.3</v>
      </c>
      <c r="D137" s="7" t="n">
        <v>1.1</v>
      </c>
    </row>
    <row r="138" spans="1:4">
      <c r="A138" s="4" t="s">
        <v>762</v>
      </c>
      <c r="B138" s="7" t="n">
        <v>45.6</v>
      </c>
      <c r="C138" s="7" t="n">
        <v>32.8</v>
      </c>
      <c r="D138" s="5" t="n">
        <v>24</v>
      </c>
    </row>
    <row r="139" spans="1:4">
      <c r="A139" s="4" t="s">
        <v>1109</v>
      </c>
    </row>
    <row r="140" spans="1:4">
      <c r="A140" s="3" t="s">
        <v>1085</v>
      </c>
    </row>
    <row r="141" spans="1:4">
      <c r="A141" s="4" t="s">
        <v>757</v>
      </c>
      <c r="B141" s="7" t="n">
        <v>-5.7</v>
      </c>
      <c r="C141" s="7" t="n">
        <v>-4.6</v>
      </c>
      <c r="D141" s="7" t="n">
        <v>-5.4</v>
      </c>
    </row>
    <row r="142" spans="1:4">
      <c r="A142" s="4" t="s">
        <v>146</v>
      </c>
      <c r="B142" s="7" t="n">
        <v>-1.1</v>
      </c>
      <c r="C142" s="7" t="n">
        <v>-1.1</v>
      </c>
    </row>
    <row r="143" spans="1:4">
      <c r="A143" s="4" t="s">
        <v>103</v>
      </c>
      <c r="D143" s="7" t="n">
        <v>0.8</v>
      </c>
    </row>
    <row r="144" spans="1:4">
      <c r="A144" s="4" t="s">
        <v>762</v>
      </c>
      <c r="B144" s="7" t="n">
        <v>-6.8</v>
      </c>
      <c r="C144" s="7" t="n">
        <v>-5.7</v>
      </c>
      <c r="D144" s="7" t="n">
        <v>-4.6</v>
      </c>
    </row>
    <row r="145" spans="1:4">
      <c r="A145" s="4" t="s">
        <v>1110</v>
      </c>
    </row>
    <row r="146" spans="1:4">
      <c r="A146" s="3" t="s">
        <v>1085</v>
      </c>
    </row>
    <row r="147" spans="1:4">
      <c r="A147" s="4" t="s">
        <v>757</v>
      </c>
      <c r="B147" s="7" t="n">
        <v>-179.8</v>
      </c>
      <c r="C147" s="7" t="n">
        <v>-160.9</v>
      </c>
      <c r="D147" s="5" t="n">
        <v>-143</v>
      </c>
    </row>
    <row r="148" spans="1:4">
      <c r="A148" s="4" t="s">
        <v>146</v>
      </c>
      <c r="B148" s="7" t="n">
        <v>-27.1</v>
      </c>
      <c r="C148" s="7" t="n">
        <v>-18.9</v>
      </c>
      <c r="D148" s="7" t="n">
        <v>-17.9</v>
      </c>
    </row>
    <row r="149" spans="1:4">
      <c r="A149" s="4" t="s">
        <v>762</v>
      </c>
      <c r="B149" s="7" t="n">
        <v>-206.9</v>
      </c>
      <c r="C149" s="7" t="n">
        <v>-179.8</v>
      </c>
      <c r="D149" s="7" t="n">
        <v>-160.9</v>
      </c>
    </row>
    <row r="150" spans="1:4">
      <c r="A150" s="4" t="s">
        <v>1111</v>
      </c>
    </row>
    <row r="151" spans="1:4">
      <c r="A151" s="3" t="s">
        <v>1085</v>
      </c>
    </row>
    <row r="152" spans="1:4">
      <c r="A152" s="4" t="s">
        <v>757</v>
      </c>
      <c r="B152" s="7" t="n">
        <v>-3.7</v>
      </c>
      <c r="C152" s="7" t="n">
        <v>-3.3</v>
      </c>
      <c r="D152" s="7" t="n">
        <v>-2.5</v>
      </c>
    </row>
    <row r="153" spans="1:4">
      <c r="A153" s="4" t="s">
        <v>146</v>
      </c>
      <c r="B153" s="7" t="n">
        <v>-1.2</v>
      </c>
      <c r="C153" s="7" t="n">
        <v>-0.4</v>
      </c>
      <c r="D153" s="7" t="n">
        <v>-0.5</v>
      </c>
    </row>
    <row r="154" spans="1:4">
      <c r="A154" s="4" t="s">
        <v>1050</v>
      </c>
      <c r="B154" s="7" t="n">
        <v>0.5</v>
      </c>
    </row>
    <row r="155" spans="1:4">
      <c r="A155" s="4" t="s">
        <v>762</v>
      </c>
      <c r="B155" s="6" t="n">
        <v>-4.4</v>
      </c>
      <c r="C155" s="6" t="n">
        <v>-3.7</v>
      </c>
      <c r="D155" s="6" t="n">
        <v>-3.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1112</v>
      </c>
      <c r="B1" s="2" t="s">
        <v>1113</v>
      </c>
      <c r="C1" s="2" t="s">
        <v>1</v>
      </c>
    </row>
    <row r="2" spans="1:3">
      <c r="B2" s="2" t="s">
        <v>27</v>
      </c>
      <c r="C2" s="2" t="s">
        <v>28</v>
      </c>
    </row>
    <row r="3" spans="1:3">
      <c r="A3" s="3" t="s">
        <v>1114</v>
      </c>
    </row>
    <row r="4" spans="1:3">
      <c r="A4" s="4" t="s">
        <v>1115</v>
      </c>
      <c r="B4" s="8" t="n">
        <v>62000000</v>
      </c>
      <c r="C4" s="8" t="n">
        <v>0</v>
      </c>
    </row>
    <row r="5" spans="1:3">
      <c r="A5" s="4" t="s">
        <v>1116</v>
      </c>
      <c r="B5" s="4" t="s">
        <v>1117</v>
      </c>
      <c r="C5" s="4" t="s">
        <v>1118</v>
      </c>
    </row>
    <row r="6" spans="1:3">
      <c r="A6" s="4" t="s">
        <v>1119</v>
      </c>
    </row>
    <row r="7" spans="1:3">
      <c r="A7" s="3" t="s">
        <v>1114</v>
      </c>
    </row>
    <row r="8" spans="1:3">
      <c r="A8" s="4" t="s">
        <v>1115</v>
      </c>
      <c r="B8" s="8" t="n">
        <v>8700000</v>
      </c>
    </row>
    <row r="9" spans="1:3">
      <c r="A9" s="4" t="s">
        <v>1120</v>
      </c>
    </row>
    <row r="10" spans="1:3">
      <c r="A10" s="3" t="s">
        <v>1114</v>
      </c>
    </row>
    <row r="11" spans="1:3">
      <c r="A11" s="4" t="s">
        <v>1115</v>
      </c>
      <c r="B11" s="8" t="n">
        <v>505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7</v>
      </c>
      <c r="C1" s="2" t="s">
        <v>28</v>
      </c>
    </row>
    <row r="2" spans="1:3">
      <c r="A2" s="3" t="s">
        <v>1122</v>
      </c>
    </row>
    <row r="3" spans="1:3">
      <c r="A3" s="4" t="s">
        <v>1123</v>
      </c>
      <c r="B3" s="6" t="n">
        <v>545.4</v>
      </c>
      <c r="C3" s="8" t="n">
        <v>523</v>
      </c>
    </row>
    <row r="4" spans="1:3">
      <c r="A4" s="4" t="s">
        <v>1124</v>
      </c>
      <c r="B4" s="5" t="n">
        <v>162</v>
      </c>
      <c r="C4" s="7" t="n">
        <v>306.1</v>
      </c>
    </row>
    <row r="5" spans="1:3">
      <c r="A5" s="4" t="s">
        <v>1125</v>
      </c>
      <c r="B5" s="7" t="n">
        <v>117.3</v>
      </c>
      <c r="C5" s="5" t="n">
        <v>123</v>
      </c>
    </row>
    <row r="6" spans="1:3">
      <c r="A6" s="4" t="s">
        <v>49</v>
      </c>
      <c r="B6" s="7" t="n">
        <v>824.7</v>
      </c>
      <c r="C6" s="7" t="n">
        <v>952.1</v>
      </c>
    </row>
    <row r="7" spans="1:3">
      <c r="A7" s="4" t="s">
        <v>872</v>
      </c>
      <c r="B7" s="6" t="n">
        <v>824.7</v>
      </c>
      <c r="C7" s="6" t="n">
        <v>952.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126</v>
      </c>
      <c r="B1" s="2" t="s">
        <v>1</v>
      </c>
    </row>
    <row r="2" spans="1:5">
      <c r="B2" s="2" t="s">
        <v>27</v>
      </c>
      <c r="C2" s="2" t="s">
        <v>28</v>
      </c>
      <c r="D2" s="2" t="s">
        <v>73</v>
      </c>
      <c r="E2" s="2" t="s">
        <v>699</v>
      </c>
    </row>
    <row r="3" spans="1:5">
      <c r="A3" s="3" t="s">
        <v>1127</v>
      </c>
    </row>
    <row r="4" spans="1:5">
      <c r="A4" s="4" t="s">
        <v>50</v>
      </c>
      <c r="B4" s="6" t="n">
        <v>4198.5</v>
      </c>
      <c r="C4" s="6" t="n">
        <v>3759.9</v>
      </c>
      <c r="D4" s="6" t="n">
        <v>3530.5</v>
      </c>
      <c r="E4" s="6" t="n">
        <v>2507.8</v>
      </c>
    </row>
    <row r="5" spans="1:5">
      <c r="A5" s="4" t="s">
        <v>872</v>
      </c>
      <c r="B5" s="7" t="n">
        <v>388.9</v>
      </c>
      <c r="C5" s="7" t="n">
        <v>510.3</v>
      </c>
    </row>
    <row r="6" spans="1:5">
      <c r="A6" s="4" t="s">
        <v>883</v>
      </c>
      <c r="B6" s="7" t="n">
        <v>3809.6</v>
      </c>
      <c r="C6" s="7" t="n">
        <v>3249.6</v>
      </c>
    </row>
    <row r="7" spans="1:5">
      <c r="A7" s="4" t="s">
        <v>1128</v>
      </c>
    </row>
    <row r="8" spans="1:5">
      <c r="A8" s="3" t="s">
        <v>1127</v>
      </c>
    </row>
    <row r="9" spans="1:5">
      <c r="A9" s="4" t="s">
        <v>50</v>
      </c>
      <c r="B9" s="7" t="n">
        <v>3569.4</v>
      </c>
      <c r="C9" s="5" t="n">
        <v>2927</v>
      </c>
    </row>
    <row r="10" spans="1:5">
      <c r="A10" s="4" t="s">
        <v>1129</v>
      </c>
    </row>
    <row r="11" spans="1:5">
      <c r="A11" s="3" t="s">
        <v>1127</v>
      </c>
    </row>
    <row r="12" spans="1:5">
      <c r="A12" s="4" t="s">
        <v>50</v>
      </c>
      <c r="B12" s="6" t="n">
        <v>629.1</v>
      </c>
      <c r="C12" s="7" t="n">
        <v>832.9</v>
      </c>
    </row>
    <row r="13" spans="1:5">
      <c r="A13" s="4" t="s">
        <v>1130</v>
      </c>
    </row>
    <row r="14" spans="1:5">
      <c r="A14" s="3" t="s">
        <v>1127</v>
      </c>
    </row>
    <row r="15" spans="1:5">
      <c r="A15" s="4" t="s">
        <v>707</v>
      </c>
      <c r="B15" s="5" t="n">
        <v>2027</v>
      </c>
    </row>
    <row r="16" spans="1:5">
      <c r="A16" s="4" t="s">
        <v>1131</v>
      </c>
    </row>
    <row r="17" spans="1:5">
      <c r="A17" s="3" t="s">
        <v>1127</v>
      </c>
    </row>
    <row r="18" spans="1:5">
      <c r="A18" s="4" t="s">
        <v>707</v>
      </c>
      <c r="B18" s="5" t="n">
        <v>2027</v>
      </c>
    </row>
    <row r="19" spans="1:5">
      <c r="A19" s="4" t="s">
        <v>1132</v>
      </c>
    </row>
    <row r="20" spans="1:5">
      <c r="A20" s="3" t="s">
        <v>1127</v>
      </c>
    </row>
    <row r="21" spans="1:5">
      <c r="A21" s="4" t="s">
        <v>1133</v>
      </c>
      <c r="B21" s="4" t="s">
        <v>1134</v>
      </c>
    </row>
    <row r="22" spans="1:5">
      <c r="A22" s="4" t="s">
        <v>1135</v>
      </c>
    </row>
    <row r="23" spans="1:5">
      <c r="A23" s="3" t="s">
        <v>1127</v>
      </c>
    </row>
    <row r="24" spans="1:5">
      <c r="A24" s="4" t="s">
        <v>707</v>
      </c>
      <c r="B24" s="5" t="n">
        <v>2027</v>
      </c>
    </row>
    <row r="25" spans="1:5">
      <c r="A25" s="4" t="s">
        <v>50</v>
      </c>
      <c r="B25" s="6" t="n">
        <v>119.1</v>
      </c>
      <c r="C25" s="5" t="n">
        <v>18</v>
      </c>
    </row>
    <row r="26" spans="1:5">
      <c r="A26" s="4" t="s">
        <v>1136</v>
      </c>
    </row>
    <row r="27" spans="1:5">
      <c r="A27" s="3" t="s">
        <v>1127</v>
      </c>
    </row>
    <row r="28" spans="1:5">
      <c r="A28" s="4" t="s">
        <v>1137</v>
      </c>
      <c r="B28" s="4" t="s">
        <v>1138</v>
      </c>
    </row>
    <row r="29" spans="1:5">
      <c r="A29" s="4" t="s">
        <v>1139</v>
      </c>
    </row>
    <row r="30" spans="1:5">
      <c r="A30" s="3" t="s">
        <v>1127</v>
      </c>
    </row>
    <row r="31" spans="1:5">
      <c r="A31" s="4" t="s">
        <v>1140</v>
      </c>
      <c r="B31" s="4" t="s">
        <v>1141</v>
      </c>
    </row>
    <row r="32" spans="1:5">
      <c r="A32" s="4" t="s">
        <v>1142</v>
      </c>
    </row>
    <row r="33" spans="1:5">
      <c r="A33" s="3" t="s">
        <v>1127</v>
      </c>
    </row>
    <row r="34" spans="1:5">
      <c r="A34" s="4" t="s">
        <v>1143</v>
      </c>
      <c r="B34" s="4" t="s">
        <v>1141</v>
      </c>
    </row>
    <row r="35" spans="1:5">
      <c r="A35" s="4" t="s">
        <v>1144</v>
      </c>
    </row>
    <row r="36" spans="1:5">
      <c r="A36" s="3" t="s">
        <v>1127</v>
      </c>
    </row>
    <row r="37" spans="1:5">
      <c r="A37" s="4" t="s">
        <v>1140</v>
      </c>
      <c r="B37" s="4" t="s">
        <v>1145</v>
      </c>
    </row>
    <row r="38" spans="1:5">
      <c r="A38" s="4" t="s">
        <v>1146</v>
      </c>
    </row>
    <row r="39" spans="1:5">
      <c r="A39" s="3" t="s">
        <v>1127</v>
      </c>
    </row>
    <row r="40" spans="1:5">
      <c r="A40" s="4" t="s">
        <v>1143</v>
      </c>
      <c r="B40" s="4" t="s">
        <v>1145</v>
      </c>
    </row>
    <row r="41" spans="1:5">
      <c r="A41" s="4" t="s">
        <v>1147</v>
      </c>
    </row>
    <row r="42" spans="1:5">
      <c r="A42" s="3" t="s">
        <v>1127</v>
      </c>
    </row>
    <row r="43" spans="1:5">
      <c r="A43" s="4" t="s">
        <v>1140</v>
      </c>
      <c r="B43" s="4" t="s">
        <v>1148</v>
      </c>
    </row>
    <row r="44" spans="1:5">
      <c r="A44" s="4" t="s">
        <v>1149</v>
      </c>
    </row>
    <row r="45" spans="1:5">
      <c r="A45" s="3" t="s">
        <v>1127</v>
      </c>
    </row>
    <row r="46" spans="1:5">
      <c r="A46" s="4" t="s">
        <v>1143</v>
      </c>
      <c r="B46" s="4" t="s">
        <v>1148</v>
      </c>
    </row>
    <row r="47" spans="1:5">
      <c r="A47" s="4" t="s">
        <v>1150</v>
      </c>
    </row>
    <row r="48" spans="1:5">
      <c r="A48" s="3" t="s">
        <v>1127</v>
      </c>
    </row>
    <row r="49" spans="1:5">
      <c r="A49" s="4" t="s">
        <v>1140</v>
      </c>
      <c r="B49" s="4" t="s">
        <v>1151</v>
      </c>
    </row>
    <row r="50" spans="1:5">
      <c r="A50" s="4" t="s">
        <v>1152</v>
      </c>
    </row>
    <row r="51" spans="1:5">
      <c r="A51" s="3" t="s">
        <v>1127</v>
      </c>
    </row>
    <row r="52" spans="1:5">
      <c r="A52" s="4" t="s">
        <v>707</v>
      </c>
      <c r="B52" s="5" t="n">
        <v>2027</v>
      </c>
    </row>
    <row r="53" spans="1:5">
      <c r="A53" s="4" t="s">
        <v>50</v>
      </c>
      <c r="B53" s="6" t="n">
        <v>2934.3</v>
      </c>
      <c r="C53" s="7" t="n">
        <v>2550.3</v>
      </c>
    </row>
    <row r="54" spans="1:5">
      <c r="A54" s="4" t="s">
        <v>1143</v>
      </c>
      <c r="B54" s="4" t="s">
        <v>1153</v>
      </c>
    </row>
    <row r="55" spans="1:5">
      <c r="A55" s="4" t="s">
        <v>1154</v>
      </c>
    </row>
    <row r="56" spans="1:5">
      <c r="A56" s="3" t="s">
        <v>1127</v>
      </c>
    </row>
    <row r="57" spans="1:5">
      <c r="A57" s="4" t="s">
        <v>1140</v>
      </c>
      <c r="B57" s="4" t="s">
        <v>1155</v>
      </c>
    </row>
    <row r="58" spans="1:5">
      <c r="A58" s="4" t="s">
        <v>1156</v>
      </c>
    </row>
    <row r="59" spans="1:5">
      <c r="A59" s="3" t="s">
        <v>1127</v>
      </c>
    </row>
    <row r="60" spans="1:5">
      <c r="A60" s="4" t="s">
        <v>707</v>
      </c>
      <c r="B60" s="5" t="n">
        <v>2027</v>
      </c>
    </row>
    <row r="61" spans="1:5">
      <c r="A61" s="4" t="s">
        <v>50</v>
      </c>
      <c r="B61" s="6" t="n">
        <v>220.6</v>
      </c>
      <c r="C61" s="7" t="n">
        <v>65.3</v>
      </c>
    </row>
    <row r="62" spans="1:5">
      <c r="A62" s="4" t="s">
        <v>1143</v>
      </c>
      <c r="B62" s="4" t="s">
        <v>1155</v>
      </c>
    </row>
    <row r="63" spans="1:5">
      <c r="A63" s="4" t="s">
        <v>1157</v>
      </c>
    </row>
    <row r="64" spans="1:5">
      <c r="A64" s="3" t="s">
        <v>1127</v>
      </c>
    </row>
    <row r="65" spans="1:5">
      <c r="A65" s="4" t="s">
        <v>1140</v>
      </c>
      <c r="B65" s="4" t="s">
        <v>1158</v>
      </c>
    </row>
    <row r="66" spans="1:5">
      <c r="A66" s="4" t="s">
        <v>1159</v>
      </c>
    </row>
    <row r="67" spans="1:5">
      <c r="A67" s="3" t="s">
        <v>1127</v>
      </c>
    </row>
    <row r="68" spans="1:5">
      <c r="A68" s="4" t="s">
        <v>1143</v>
      </c>
      <c r="B68" s="4" t="s">
        <v>1158</v>
      </c>
    </row>
    <row r="69" spans="1:5">
      <c r="A69" s="4" t="s">
        <v>1160</v>
      </c>
    </row>
    <row r="70" spans="1:5">
      <c r="A70" s="3" t="s">
        <v>1127</v>
      </c>
    </row>
    <row r="71" spans="1:5">
      <c r="A71" s="4" t="s">
        <v>707</v>
      </c>
      <c r="B71" s="5" t="n">
        <v>2026</v>
      </c>
    </row>
    <row r="72" spans="1:5">
      <c r="A72" s="4" t="s">
        <v>1161</v>
      </c>
    </row>
    <row r="73" spans="1:5">
      <c r="A73" s="3" t="s">
        <v>1127</v>
      </c>
    </row>
    <row r="74" spans="1:5">
      <c r="A74" s="4" t="s">
        <v>1137</v>
      </c>
      <c r="B74" s="4" t="s">
        <v>1162</v>
      </c>
    </row>
    <row r="75" spans="1:5">
      <c r="A75" s="4" t="s">
        <v>1143</v>
      </c>
      <c r="B75" s="4" t="s">
        <v>1163</v>
      </c>
    </row>
    <row r="76" spans="1:5">
      <c r="A76" s="4" t="s">
        <v>1164</v>
      </c>
    </row>
    <row r="77" spans="1:5">
      <c r="A77" s="3" t="s">
        <v>1127</v>
      </c>
    </row>
    <row r="78" spans="1:5">
      <c r="A78" s="4" t="s">
        <v>1133</v>
      </c>
      <c r="B78" s="4" t="s">
        <v>1162</v>
      </c>
    </row>
    <row r="79" spans="1:5">
      <c r="A79" s="4" t="s">
        <v>1140</v>
      </c>
      <c r="B79" s="4" t="s">
        <v>1163</v>
      </c>
    </row>
    <row r="80" spans="1:5">
      <c r="A80" s="4" t="s">
        <v>1165</v>
      </c>
    </row>
    <row r="81" spans="1:5">
      <c r="A81" s="3" t="s">
        <v>1127</v>
      </c>
    </row>
    <row r="82" spans="1:5">
      <c r="A82" s="4" t="s">
        <v>707</v>
      </c>
      <c r="B82" s="5" t="n">
        <v>2026</v>
      </c>
    </row>
    <row r="83" spans="1:5">
      <c r="A83" s="4" t="s">
        <v>50</v>
      </c>
      <c r="B83" s="6" t="n">
        <v>220.2</v>
      </c>
      <c r="C83" s="7" t="n">
        <v>212.7</v>
      </c>
    </row>
    <row r="84" spans="1:5">
      <c r="A84" s="4" t="s">
        <v>1166</v>
      </c>
    </row>
    <row r="85" spans="1:5">
      <c r="A85" s="3" t="s">
        <v>1127</v>
      </c>
    </row>
    <row r="86" spans="1:5">
      <c r="A86" s="4" t="s">
        <v>707</v>
      </c>
      <c r="B86" s="5" t="n">
        <v>2025</v>
      </c>
    </row>
    <row r="87" spans="1:5">
      <c r="A87" s="4" t="s">
        <v>1167</v>
      </c>
    </row>
    <row r="88" spans="1:5">
      <c r="A88" s="3" t="s">
        <v>1127</v>
      </c>
    </row>
    <row r="89" spans="1:5">
      <c r="A89" s="4" t="s">
        <v>1137</v>
      </c>
      <c r="B89" s="4" t="s">
        <v>1168</v>
      </c>
    </row>
    <row r="90" spans="1:5">
      <c r="A90" s="4" t="s">
        <v>1169</v>
      </c>
    </row>
    <row r="91" spans="1:5">
      <c r="A91" s="3" t="s">
        <v>1127</v>
      </c>
    </row>
    <row r="92" spans="1:5">
      <c r="A92" s="4" t="s">
        <v>1140</v>
      </c>
      <c r="B92" s="4" t="s">
        <v>695</v>
      </c>
    </row>
    <row r="93" spans="1:5">
      <c r="A93" s="4" t="s">
        <v>1170</v>
      </c>
    </row>
    <row r="94" spans="1:5">
      <c r="A94" s="3" t="s">
        <v>1127</v>
      </c>
    </row>
    <row r="95" spans="1:5">
      <c r="A95" s="4" t="s">
        <v>1143</v>
      </c>
      <c r="B95" s="4" t="s">
        <v>695</v>
      </c>
    </row>
    <row r="96" spans="1:5">
      <c r="A96" s="4" t="s">
        <v>1171</v>
      </c>
    </row>
    <row r="97" spans="1:5">
      <c r="A97" s="3" t="s">
        <v>1127</v>
      </c>
    </row>
    <row r="98" spans="1:5">
      <c r="A98" s="4" t="s">
        <v>1140</v>
      </c>
      <c r="B98" s="4" t="s">
        <v>1172</v>
      </c>
    </row>
    <row r="99" spans="1:5">
      <c r="A99" s="4" t="s">
        <v>1173</v>
      </c>
    </row>
    <row r="100" spans="1:5">
      <c r="A100" s="3" t="s">
        <v>1127</v>
      </c>
    </row>
    <row r="101" spans="1:5">
      <c r="A101" s="4" t="s">
        <v>1143</v>
      </c>
      <c r="B101" s="4" t="s">
        <v>1172</v>
      </c>
    </row>
    <row r="102" spans="1:5">
      <c r="A102" s="4" t="s">
        <v>1174</v>
      </c>
    </row>
    <row r="103" spans="1:5">
      <c r="A103" s="3" t="s">
        <v>1127</v>
      </c>
    </row>
    <row r="104" spans="1:5">
      <c r="A104" s="4" t="s">
        <v>707</v>
      </c>
      <c r="B104" s="5" t="n">
        <v>2025</v>
      </c>
    </row>
    <row r="105" spans="1:5">
      <c r="A105" s="4" t="s">
        <v>50</v>
      </c>
      <c r="B105" s="8" t="n">
        <v>14</v>
      </c>
      <c r="C105" s="7" t="n">
        <v>16.4</v>
      </c>
    </row>
    <row r="106" spans="1:5">
      <c r="A106" s="4" t="s">
        <v>1175</v>
      </c>
    </row>
    <row r="107" spans="1:5">
      <c r="A107" s="3" t="s">
        <v>1127</v>
      </c>
    </row>
    <row r="108" spans="1:5">
      <c r="A108" s="4" t="s">
        <v>1140</v>
      </c>
      <c r="B108" s="4" t="s">
        <v>862</v>
      </c>
    </row>
    <row r="109" spans="1:5">
      <c r="A109" s="4" t="s">
        <v>1176</v>
      </c>
    </row>
    <row r="110" spans="1:5">
      <c r="A110" s="3" t="s">
        <v>1127</v>
      </c>
    </row>
    <row r="111" spans="1:5">
      <c r="A111" s="4" t="s">
        <v>707</v>
      </c>
      <c r="B111" s="5" t="n">
        <v>2018</v>
      </c>
    </row>
    <row r="112" spans="1:5">
      <c r="A112" s="4" t="s">
        <v>1143</v>
      </c>
      <c r="B112" s="4" t="s">
        <v>862</v>
      </c>
    </row>
    <row r="113" spans="1:5">
      <c r="A113" s="4" t="s">
        <v>1177</v>
      </c>
    </row>
    <row r="114" spans="1:5">
      <c r="A114" s="3" t="s">
        <v>1127</v>
      </c>
    </row>
    <row r="115" spans="1:5">
      <c r="A115" s="4" t="s">
        <v>1133</v>
      </c>
      <c r="B115" s="4" t="s">
        <v>1178</v>
      </c>
    </row>
    <row r="116" spans="1:5">
      <c r="A116" s="4" t="s">
        <v>1140</v>
      </c>
      <c r="B116" s="4" t="s">
        <v>1179</v>
      </c>
    </row>
    <row r="117" spans="1:5">
      <c r="A117" s="4" t="s">
        <v>1180</v>
      </c>
    </row>
    <row r="118" spans="1:5">
      <c r="A118" s="3" t="s">
        <v>1127</v>
      </c>
    </row>
    <row r="119" spans="1:5">
      <c r="A119" s="4" t="s">
        <v>707</v>
      </c>
      <c r="B119" s="5" t="n">
        <v>2018</v>
      </c>
    </row>
    <row r="120" spans="1:5">
      <c r="A120" s="4" t="s">
        <v>1181</v>
      </c>
    </row>
    <row r="121" spans="1:5">
      <c r="A121" s="3" t="s">
        <v>1127</v>
      </c>
    </row>
    <row r="122" spans="1:5">
      <c r="A122" s="4" t="s">
        <v>1137</v>
      </c>
      <c r="B122" s="4" t="s">
        <v>1178</v>
      </c>
    </row>
    <row r="123" spans="1:5">
      <c r="A123" s="4" t="s">
        <v>1143</v>
      </c>
      <c r="B123" s="4" t="s">
        <v>1179</v>
      </c>
    </row>
    <row r="124" spans="1:5">
      <c r="A124" s="4" t="s">
        <v>1182</v>
      </c>
    </row>
    <row r="125" spans="1:5">
      <c r="A125" s="3" t="s">
        <v>1127</v>
      </c>
    </row>
    <row r="126" spans="1:5">
      <c r="A126" s="4" t="s">
        <v>707</v>
      </c>
      <c r="B126" s="5" t="n">
        <v>2018</v>
      </c>
    </row>
    <row r="127" spans="1:5">
      <c r="A127" s="4" t="s">
        <v>50</v>
      </c>
      <c r="B127" s="6" t="n">
        <v>3.1</v>
      </c>
      <c r="C127" s="7" t="n">
        <v>3.8</v>
      </c>
    </row>
    <row r="128" spans="1:5">
      <c r="A128" s="4" t="s">
        <v>1183</v>
      </c>
    </row>
    <row r="129" spans="1:5">
      <c r="A129" s="3" t="s">
        <v>1127</v>
      </c>
    </row>
    <row r="130" spans="1:5">
      <c r="A130" s="4" t="s">
        <v>707</v>
      </c>
      <c r="B130" s="5" t="n">
        <v>2018</v>
      </c>
    </row>
    <row r="131" spans="1:5">
      <c r="A131" s="4" t="s">
        <v>50</v>
      </c>
      <c r="C131" s="7" t="n">
        <v>0.1</v>
      </c>
    </row>
    <row r="132" spans="1:5">
      <c r="A132" s="4" t="s">
        <v>1184</v>
      </c>
    </row>
    <row r="133" spans="1:5">
      <c r="A133" s="3" t="s">
        <v>1127</v>
      </c>
    </row>
    <row r="134" spans="1:5">
      <c r="A134" s="4" t="s">
        <v>1140</v>
      </c>
      <c r="B134" s="4" t="s">
        <v>1185</v>
      </c>
    </row>
    <row r="135" spans="1:5">
      <c r="A135" s="4" t="s">
        <v>1186</v>
      </c>
    </row>
    <row r="136" spans="1:5">
      <c r="A136" s="3" t="s">
        <v>1127</v>
      </c>
    </row>
    <row r="137" spans="1:5">
      <c r="A137" s="4" t="s">
        <v>707</v>
      </c>
      <c r="B137" s="5" t="n">
        <v>2030</v>
      </c>
    </row>
    <row r="138" spans="1:5">
      <c r="A138" s="4" t="s">
        <v>50</v>
      </c>
      <c r="B138" s="6" t="n">
        <v>58.1</v>
      </c>
      <c r="C138" s="7" t="n">
        <v>60.4</v>
      </c>
    </row>
    <row r="139" spans="1:5">
      <c r="A139" s="4" t="s">
        <v>1143</v>
      </c>
      <c r="B139" s="4" t="s">
        <v>1185</v>
      </c>
    </row>
    <row r="140" spans="1:5">
      <c r="A140" s="4" t="s">
        <v>1187</v>
      </c>
    </row>
    <row r="141" spans="1:5">
      <c r="A141" s="3" t="s">
        <v>1127</v>
      </c>
    </row>
    <row r="142" spans="1:5">
      <c r="A142" s="4" t="s">
        <v>1133</v>
      </c>
      <c r="B142" s="4" t="s">
        <v>1188</v>
      </c>
    </row>
    <row r="143" spans="1:5">
      <c r="A143" s="4" t="s">
        <v>1140</v>
      </c>
      <c r="B143" s="4" t="s">
        <v>856</v>
      </c>
    </row>
    <row r="144" spans="1:5">
      <c r="A144" s="4" t="s">
        <v>1189</v>
      </c>
    </row>
    <row r="145" spans="1:5">
      <c r="A145" s="3" t="s">
        <v>1127</v>
      </c>
    </row>
    <row r="146" spans="1:5">
      <c r="A146" s="4" t="s">
        <v>707</v>
      </c>
      <c r="B146" s="5" t="n">
        <v>2035</v>
      </c>
    </row>
    <row r="147" spans="1:5">
      <c r="A147" s="4" t="s">
        <v>1190</v>
      </c>
    </row>
    <row r="148" spans="1:5">
      <c r="A148" s="3" t="s">
        <v>1127</v>
      </c>
    </row>
    <row r="149" spans="1:5">
      <c r="A149" s="4" t="s">
        <v>1137</v>
      </c>
      <c r="B149" s="4" t="s">
        <v>1188</v>
      </c>
    </row>
    <row r="150" spans="1:5">
      <c r="A150" s="4" t="s">
        <v>1143</v>
      </c>
      <c r="B150" s="4" t="s">
        <v>856</v>
      </c>
    </row>
    <row r="151" spans="1:5">
      <c r="A151" s="4" t="s">
        <v>1191</v>
      </c>
    </row>
    <row r="152" spans="1:5">
      <c r="A152" s="3" t="s">
        <v>1127</v>
      </c>
    </row>
    <row r="153" spans="1:5">
      <c r="A153" s="4" t="s">
        <v>707</v>
      </c>
      <c r="B153" s="5" t="n">
        <v>2035</v>
      </c>
    </row>
    <row r="154" spans="1:5">
      <c r="A154" s="4" t="s">
        <v>1192</v>
      </c>
    </row>
    <row r="155" spans="1:5">
      <c r="A155" s="3" t="s">
        <v>1127</v>
      </c>
    </row>
    <row r="156" spans="1:5">
      <c r="A156" s="4" t="s">
        <v>707</v>
      </c>
      <c r="B156" s="5" t="n">
        <v>2017</v>
      </c>
    </row>
    <row r="157" spans="1:5">
      <c r="A157" s="4" t="s">
        <v>1193</v>
      </c>
    </row>
    <row r="158" spans="1:5">
      <c r="A158" s="3" t="s">
        <v>1127</v>
      </c>
    </row>
    <row r="159" spans="1:5">
      <c r="A159" s="4" t="s">
        <v>1140</v>
      </c>
      <c r="B159" s="4" t="s">
        <v>1024</v>
      </c>
    </row>
    <row r="160" spans="1:5">
      <c r="A160" s="4" t="s">
        <v>1194</v>
      </c>
    </row>
    <row r="161" spans="1:5">
      <c r="A161" s="3" t="s">
        <v>1127</v>
      </c>
    </row>
    <row r="162" spans="1:5">
      <c r="A162" s="4" t="s">
        <v>1143</v>
      </c>
      <c r="B162" s="4" t="s">
        <v>1024</v>
      </c>
    </row>
    <row r="163" spans="1:5">
      <c r="A163" s="4" t="s">
        <v>1195</v>
      </c>
    </row>
    <row r="164" spans="1:5">
      <c r="A164" s="3" t="s">
        <v>1127</v>
      </c>
    </row>
    <row r="165" spans="1:5">
      <c r="A165" s="4" t="s">
        <v>1140</v>
      </c>
      <c r="B165" s="4" t="s">
        <v>1196</v>
      </c>
    </row>
    <row r="166" spans="1:5">
      <c r="A166" s="4" t="s">
        <v>1197</v>
      </c>
    </row>
    <row r="167" spans="1:5">
      <c r="A167" s="3" t="s">
        <v>1127</v>
      </c>
    </row>
    <row r="168" spans="1:5">
      <c r="A168" s="4" t="s">
        <v>707</v>
      </c>
      <c r="B168" s="5" t="n">
        <v>2017</v>
      </c>
    </row>
    <row r="169" spans="1:5">
      <c r="A169" s="4" t="s">
        <v>50</v>
      </c>
      <c r="C169" s="7" t="n">
        <v>30.9</v>
      </c>
    </row>
    <row r="170" spans="1:5">
      <c r="A170" s="4" t="s">
        <v>1143</v>
      </c>
      <c r="B170" s="4" t="s">
        <v>1196</v>
      </c>
    </row>
    <row r="171" spans="1:5">
      <c r="A171" s="4" t="s">
        <v>1198</v>
      </c>
    </row>
    <row r="172" spans="1:5">
      <c r="A172" s="3" t="s">
        <v>1127</v>
      </c>
    </row>
    <row r="173" spans="1:5">
      <c r="A173" s="4" t="s">
        <v>707</v>
      </c>
      <c r="B173" s="5" t="n">
        <v>2023</v>
      </c>
    </row>
    <row r="174" spans="1:5">
      <c r="A174" s="4" t="s">
        <v>1199</v>
      </c>
    </row>
    <row r="175" spans="1:5">
      <c r="A175" s="3" t="s">
        <v>1127</v>
      </c>
    </row>
    <row r="176" spans="1:5">
      <c r="A176" s="4" t="s">
        <v>1140</v>
      </c>
      <c r="B176" s="4" t="s">
        <v>1200</v>
      </c>
    </row>
    <row r="177" spans="1:5">
      <c r="A177" s="4" t="s">
        <v>1201</v>
      </c>
    </row>
    <row r="178" spans="1:5">
      <c r="A178" s="3" t="s">
        <v>1127</v>
      </c>
    </row>
    <row r="179" spans="1:5">
      <c r="A179" s="4" t="s">
        <v>1143</v>
      </c>
      <c r="B179" s="4" t="s">
        <v>1200</v>
      </c>
    </row>
    <row r="180" spans="1:5">
      <c r="A180" s="4" t="s">
        <v>1202</v>
      </c>
    </row>
    <row r="181" spans="1:5">
      <c r="A181" s="3" t="s">
        <v>1127</v>
      </c>
    </row>
    <row r="182" spans="1:5">
      <c r="A182" s="4" t="s">
        <v>1140</v>
      </c>
      <c r="B182" s="4" t="s">
        <v>1203</v>
      </c>
    </row>
    <row r="183" spans="1:5">
      <c r="A183" s="4" t="s">
        <v>1204</v>
      </c>
    </row>
    <row r="184" spans="1:5">
      <c r="A184" s="3" t="s">
        <v>1127</v>
      </c>
    </row>
    <row r="185" spans="1:5">
      <c r="A185" s="4" t="s">
        <v>707</v>
      </c>
      <c r="B185" s="5" t="n">
        <v>2023</v>
      </c>
    </row>
    <row r="186" spans="1:5">
      <c r="A186" s="4" t="s">
        <v>50</v>
      </c>
      <c r="B186" s="8" t="n">
        <v>396</v>
      </c>
      <c r="C186" s="5" t="n">
        <v>505</v>
      </c>
    </row>
    <row r="187" spans="1:5">
      <c r="A187" s="4" t="s">
        <v>1143</v>
      </c>
      <c r="B187" s="4" t="s">
        <v>1203</v>
      </c>
    </row>
    <row r="188" spans="1:5">
      <c r="A188" s="4" t="s">
        <v>1205</v>
      </c>
    </row>
    <row r="189" spans="1:5">
      <c r="A189" s="3" t="s">
        <v>1127</v>
      </c>
    </row>
    <row r="190" spans="1:5">
      <c r="A190" s="4" t="s">
        <v>1133</v>
      </c>
      <c r="B190" s="4" t="s">
        <v>1206</v>
      </c>
    </row>
    <row r="191" spans="1:5">
      <c r="A191" s="4" t="s">
        <v>1207</v>
      </c>
    </row>
    <row r="192" spans="1:5">
      <c r="A192" s="3" t="s">
        <v>1127</v>
      </c>
    </row>
    <row r="193" spans="1:5">
      <c r="A193" s="4" t="s">
        <v>707</v>
      </c>
      <c r="B193" s="5" t="n">
        <v>2022</v>
      </c>
    </row>
    <row r="194" spans="1:5">
      <c r="A194" s="4" t="s">
        <v>1137</v>
      </c>
      <c r="B194" s="4" t="s">
        <v>1206</v>
      </c>
    </row>
    <row r="195" spans="1:5">
      <c r="A195" s="4" t="s">
        <v>1208</v>
      </c>
    </row>
    <row r="196" spans="1:5">
      <c r="A196" s="3" t="s">
        <v>1127</v>
      </c>
    </row>
    <row r="197" spans="1:5">
      <c r="A197" s="4" t="s">
        <v>1140</v>
      </c>
      <c r="B197" s="4" t="s">
        <v>1209</v>
      </c>
    </row>
    <row r="198" spans="1:5">
      <c r="A198" s="4" t="s">
        <v>1210</v>
      </c>
    </row>
    <row r="199" spans="1:5">
      <c r="A199" s="3" t="s">
        <v>1127</v>
      </c>
    </row>
    <row r="200" spans="1:5">
      <c r="A200" s="4" t="s">
        <v>1143</v>
      </c>
      <c r="B200" s="4" t="s">
        <v>1209</v>
      </c>
    </row>
    <row r="201" spans="1:5">
      <c r="A201" s="4" t="s">
        <v>1211</v>
      </c>
    </row>
    <row r="202" spans="1:5">
      <c r="A202" s="3" t="s">
        <v>1127</v>
      </c>
    </row>
    <row r="203" spans="1:5">
      <c r="A203" s="4" t="s">
        <v>1140</v>
      </c>
      <c r="B203" s="4" t="s">
        <v>982</v>
      </c>
    </row>
    <row r="204" spans="1:5">
      <c r="A204" s="4" t="s">
        <v>1212</v>
      </c>
    </row>
    <row r="205" spans="1:5">
      <c r="A205" s="3" t="s">
        <v>1127</v>
      </c>
    </row>
    <row r="206" spans="1:5">
      <c r="A206" s="4" t="s">
        <v>1143</v>
      </c>
      <c r="B206" s="4" t="s">
        <v>982</v>
      </c>
    </row>
    <row r="207" spans="1:5">
      <c r="A207" s="4" t="s">
        <v>1213</v>
      </c>
    </row>
    <row r="208" spans="1:5">
      <c r="A208" s="3" t="s">
        <v>1127</v>
      </c>
    </row>
    <row r="209" spans="1:5">
      <c r="A209" s="4" t="s">
        <v>707</v>
      </c>
      <c r="B209" s="5" t="n">
        <v>2019</v>
      </c>
    </row>
    <row r="210" spans="1:5">
      <c r="A210" s="4" t="s">
        <v>1214</v>
      </c>
    </row>
    <row r="211" spans="1:5">
      <c r="A211" s="3" t="s">
        <v>1127</v>
      </c>
    </row>
    <row r="212" spans="1:5">
      <c r="A212" s="4" t="s">
        <v>1140</v>
      </c>
      <c r="B212" s="4" t="s">
        <v>1215</v>
      </c>
    </row>
    <row r="213" spans="1:5">
      <c r="A213" s="4" t="s">
        <v>1216</v>
      </c>
    </row>
    <row r="214" spans="1:5">
      <c r="A214" s="3" t="s">
        <v>1127</v>
      </c>
    </row>
    <row r="215" spans="1:5">
      <c r="A215" s="4" t="s">
        <v>1143</v>
      </c>
      <c r="B215" s="4" t="s">
        <v>1215</v>
      </c>
    </row>
    <row r="216" spans="1:5">
      <c r="A216" s="4" t="s">
        <v>1217</v>
      </c>
    </row>
    <row r="217" spans="1:5">
      <c r="A217" s="3" t="s">
        <v>1127</v>
      </c>
    </row>
    <row r="218" spans="1:5">
      <c r="A218" s="4" t="s">
        <v>1140</v>
      </c>
      <c r="B218" s="4" t="s">
        <v>1218</v>
      </c>
    </row>
    <row r="219" spans="1:5">
      <c r="A219" s="4" t="s">
        <v>1219</v>
      </c>
    </row>
    <row r="220" spans="1:5">
      <c r="A220" s="3" t="s">
        <v>1127</v>
      </c>
    </row>
    <row r="221" spans="1:5">
      <c r="A221" s="4" t="s">
        <v>707</v>
      </c>
      <c r="B221" s="5" t="n">
        <v>2019</v>
      </c>
    </row>
    <row r="222" spans="1:5">
      <c r="A222" s="4" t="s">
        <v>50</v>
      </c>
      <c r="B222" s="6" t="n">
        <v>233.1</v>
      </c>
      <c r="C222" s="8" t="n">
        <v>297</v>
      </c>
    </row>
    <row r="223" spans="1:5">
      <c r="A223" s="4" t="s">
        <v>1143</v>
      </c>
      <c r="B223" s="4" t="s">
        <v>121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2"/>
    <col customWidth="1" max="8" min="8" width="21"/>
    <col customWidth="1" max="9" min="9" width="21"/>
    <col customWidth="1" max="10" min="10" width="22"/>
    <col customWidth="1" max="11" min="11" width="21"/>
    <col customWidth="1" max="12" min="12" width="22"/>
    <col customWidth="1" max="13" min="13" width="21"/>
    <col customWidth="1" max="14" min="14" width="22"/>
    <col customWidth="1" max="15" min="15" width="21"/>
  </cols>
  <sheetData>
    <row r="1" spans="1:15">
      <c r="A1" s="1" t="s">
        <v>1220</v>
      </c>
      <c r="B1" s="2" t="s">
        <v>1221</v>
      </c>
      <c r="C1" s="2" t="s">
        <v>1222</v>
      </c>
      <c r="D1" s="2" t="s">
        <v>1223</v>
      </c>
      <c r="E1" s="2" t="s">
        <v>1224</v>
      </c>
      <c r="F1" s="2" t="s">
        <v>765</v>
      </c>
      <c r="G1" s="2" t="s">
        <v>1225</v>
      </c>
      <c r="H1" s="2" t="s">
        <v>1226</v>
      </c>
      <c r="I1" s="2" t="s">
        <v>768</v>
      </c>
      <c r="J1" s="2" t="s">
        <v>1227</v>
      </c>
      <c r="K1" s="2" t="s">
        <v>1228</v>
      </c>
      <c r="L1" s="2" t="s">
        <v>1229</v>
      </c>
      <c r="M1" s="2" t="s">
        <v>1230</v>
      </c>
      <c r="N1" s="2" t="s">
        <v>1231</v>
      </c>
      <c r="O1" s="2" t="s">
        <v>1232</v>
      </c>
    </row>
    <row r="2" spans="1:15">
      <c r="A2" s="3" t="s">
        <v>1127</v>
      </c>
    </row>
    <row r="3" spans="1:15">
      <c r="A3" s="4" t="s">
        <v>1233</v>
      </c>
      <c r="F3" s="6" t="n">
        <v>441.1</v>
      </c>
      <c r="I3" s="6" t="n">
        <v>490.9</v>
      </c>
    </row>
    <row r="4" spans="1:15">
      <c r="A4" s="4" t="s">
        <v>1234</v>
      </c>
    </row>
    <row r="5" spans="1:15">
      <c r="A5" s="3" t="s">
        <v>1127</v>
      </c>
    </row>
    <row r="6" spans="1:15">
      <c r="A6" s="4" t="s">
        <v>734</v>
      </c>
      <c r="F6" s="4" t="s">
        <v>1235</v>
      </c>
      <c r="I6" s="4" t="s">
        <v>1236</v>
      </c>
    </row>
    <row r="7" spans="1:15">
      <c r="A7" s="4" t="s">
        <v>1237</v>
      </c>
      <c r="F7" s="4" t="s">
        <v>1238</v>
      </c>
    </row>
    <row r="8" spans="1:15">
      <c r="A8" s="4" t="s">
        <v>1239</v>
      </c>
    </row>
    <row r="9" spans="1:15">
      <c r="A9" s="3" t="s">
        <v>1127</v>
      </c>
    </row>
    <row r="10" spans="1:15">
      <c r="A10" s="4" t="s">
        <v>734</v>
      </c>
      <c r="F10" s="4" t="s">
        <v>1240</v>
      </c>
      <c r="I10" s="4" t="s">
        <v>982</v>
      </c>
    </row>
    <row r="11" spans="1:15">
      <c r="A11" s="4" t="s">
        <v>1237</v>
      </c>
      <c r="F11" s="4" t="s">
        <v>499</v>
      </c>
    </row>
    <row r="12" spans="1:15">
      <c r="A12" s="4" t="s">
        <v>1241</v>
      </c>
    </row>
    <row r="13" spans="1:15">
      <c r="A13" s="3" t="s">
        <v>1127</v>
      </c>
    </row>
    <row r="14" spans="1:15">
      <c r="A14" s="4" t="s">
        <v>734</v>
      </c>
      <c r="F14" s="4" t="s">
        <v>1242</v>
      </c>
      <c r="I14" s="4" t="s">
        <v>1243</v>
      </c>
    </row>
    <row r="15" spans="1:15">
      <c r="A15" s="4" t="s">
        <v>1237</v>
      </c>
      <c r="F15" s="4" t="s">
        <v>1244</v>
      </c>
    </row>
    <row r="16" spans="1:15">
      <c r="A16" s="4" t="s">
        <v>1245</v>
      </c>
    </row>
    <row r="17" spans="1:15">
      <c r="A17" s="3" t="s">
        <v>1127</v>
      </c>
    </row>
    <row r="18" spans="1:15">
      <c r="A18" s="4" t="s">
        <v>1246</v>
      </c>
      <c r="B18" s="8" t="n">
        <v>500</v>
      </c>
    </row>
    <row r="19" spans="1:15">
      <c r="A19" s="4" t="s">
        <v>1247</v>
      </c>
      <c r="B19" s="4" t="s">
        <v>1248</v>
      </c>
    </row>
    <row r="20" spans="1:15">
      <c r="A20" s="4" t="s">
        <v>1249</v>
      </c>
      <c r="F20" s="4" t="s">
        <v>1250</v>
      </c>
    </row>
    <row r="21" spans="1:15">
      <c r="A21" s="4" t="s">
        <v>1251</v>
      </c>
      <c r="J21" s="12" t="s">
        <v>1252</v>
      </c>
      <c r="K21" s="6" t="n">
        <v>210.2</v>
      </c>
      <c r="N21" s="12" t="s">
        <v>1253</v>
      </c>
      <c r="O21" s="6" t="n">
        <v>218.5</v>
      </c>
    </row>
    <row r="22" spans="1:15">
      <c r="A22" s="4" t="s">
        <v>734</v>
      </c>
      <c r="J22" s="4" t="s">
        <v>1254</v>
      </c>
      <c r="K22" s="4" t="s">
        <v>1254</v>
      </c>
    </row>
    <row r="23" spans="1:15">
      <c r="A23" s="4" t="s">
        <v>1255</v>
      </c>
    </row>
    <row r="24" spans="1:15">
      <c r="A24" s="3" t="s">
        <v>1127</v>
      </c>
    </row>
    <row r="25" spans="1:15">
      <c r="A25" s="4" t="s">
        <v>1247</v>
      </c>
      <c r="N25" s="4" t="s">
        <v>1024</v>
      </c>
      <c r="O25" s="4" t="s">
        <v>1024</v>
      </c>
    </row>
    <row r="26" spans="1:15">
      <c r="A26" s="4" t="s">
        <v>637</v>
      </c>
    </row>
    <row r="27" spans="1:15">
      <c r="A27" s="3" t="s">
        <v>1127</v>
      </c>
    </row>
    <row r="28" spans="1:15">
      <c r="A28" s="4" t="s">
        <v>734</v>
      </c>
      <c r="G28" s="4" t="s">
        <v>1256</v>
      </c>
      <c r="H28" s="4" t="s">
        <v>1256</v>
      </c>
    </row>
    <row r="29" spans="1:15">
      <c r="A29" s="4" t="s">
        <v>1257</v>
      </c>
      <c r="G29" s="12" t="s">
        <v>1258</v>
      </c>
      <c r="H29" s="8" t="n">
        <v>200</v>
      </c>
    </row>
    <row r="30" spans="1:15">
      <c r="A30" s="4" t="s">
        <v>1259</v>
      </c>
    </row>
    <row r="31" spans="1:15">
      <c r="A31" s="3" t="s">
        <v>1127</v>
      </c>
    </row>
    <row r="32" spans="1:15">
      <c r="A32" s="4" t="s">
        <v>1251</v>
      </c>
      <c r="L32" s="12" t="s">
        <v>1260</v>
      </c>
      <c r="M32" s="6" t="n">
        <v>95.90000000000001</v>
      </c>
    </row>
    <row r="33" spans="1:15">
      <c r="A33" s="4" t="s">
        <v>1261</v>
      </c>
    </row>
    <row r="34" spans="1:15">
      <c r="A34" s="3" t="s">
        <v>1127</v>
      </c>
    </row>
    <row r="35" spans="1:15">
      <c r="A35" s="4" t="s">
        <v>1247</v>
      </c>
      <c r="L35" s="4" t="s">
        <v>1200</v>
      </c>
      <c r="M35" s="4" t="s">
        <v>1200</v>
      </c>
    </row>
    <row r="36" spans="1:15">
      <c r="A36" s="4" t="s">
        <v>1262</v>
      </c>
    </row>
    <row r="37" spans="1:15">
      <c r="A37" s="3" t="s">
        <v>1127</v>
      </c>
    </row>
    <row r="38" spans="1:15">
      <c r="A38" s="4" t="s">
        <v>1246</v>
      </c>
      <c r="E38" s="8" t="n">
        <v>500</v>
      </c>
    </row>
    <row r="39" spans="1:15">
      <c r="A39" s="4" t="s">
        <v>1247</v>
      </c>
      <c r="E39" s="4" t="s">
        <v>1263</v>
      </c>
    </row>
    <row r="40" spans="1:15">
      <c r="A40" s="4" t="s">
        <v>1264</v>
      </c>
    </row>
    <row r="41" spans="1:15">
      <c r="A41" s="3" t="s">
        <v>1127</v>
      </c>
    </row>
    <row r="42" spans="1:15">
      <c r="A42" s="4" t="s">
        <v>1265</v>
      </c>
      <c r="F42" s="4" t="s">
        <v>1266</v>
      </c>
    </row>
    <row r="43" spans="1:15">
      <c r="A43" s="4" t="s">
        <v>1267</v>
      </c>
      <c r="F43" s="6" t="n">
        <v>146.4</v>
      </c>
    </row>
    <row r="44" spans="1:15">
      <c r="A44" s="4" t="s">
        <v>1268</v>
      </c>
    </row>
    <row r="45" spans="1:15">
      <c r="A45" s="3" t="s">
        <v>1127</v>
      </c>
    </row>
    <row r="46" spans="1:15">
      <c r="A46" s="4" t="s">
        <v>1267</v>
      </c>
      <c r="F46" s="6" t="n">
        <v>337.2</v>
      </c>
    </row>
    <row r="47" spans="1:15">
      <c r="A47" s="4" t="s">
        <v>1269</v>
      </c>
      <c r="F47" s="4" t="s">
        <v>1270</v>
      </c>
    </row>
    <row r="48" spans="1:15">
      <c r="A48" s="4" t="s">
        <v>1271</v>
      </c>
    </row>
    <row r="49" spans="1:15">
      <c r="A49" s="3" t="s">
        <v>1127</v>
      </c>
    </row>
    <row r="50" spans="1:15">
      <c r="A50" s="4" t="s">
        <v>1246</v>
      </c>
      <c r="F50" s="6" t="n">
        <v>540.5</v>
      </c>
    </row>
    <row r="51" spans="1:15">
      <c r="A51" s="4" t="s">
        <v>1247</v>
      </c>
      <c r="F51" s="4" t="s">
        <v>1272</v>
      </c>
    </row>
    <row r="52" spans="1:15">
      <c r="A52" s="4" t="s">
        <v>1249</v>
      </c>
      <c r="F52" s="4" t="s">
        <v>1273</v>
      </c>
    </row>
    <row r="53" spans="1:15">
      <c r="A53" s="4" t="s">
        <v>1274</v>
      </c>
    </row>
    <row r="54" spans="1:15">
      <c r="A54" s="3" t="s">
        <v>1127</v>
      </c>
    </row>
    <row r="55" spans="1:15">
      <c r="A55" s="4" t="s">
        <v>1246</v>
      </c>
      <c r="D55" s="8" t="n">
        <v>1000</v>
      </c>
    </row>
    <row r="56" spans="1:15">
      <c r="A56" s="4" t="s">
        <v>1247</v>
      </c>
      <c r="D56" s="4" t="s">
        <v>1141</v>
      </c>
    </row>
    <row r="57" spans="1:15">
      <c r="A57" s="4" t="s">
        <v>1275</v>
      </c>
    </row>
    <row r="58" spans="1:15">
      <c r="A58" s="3" t="s">
        <v>1127</v>
      </c>
    </row>
    <row r="59" spans="1:15">
      <c r="A59" s="4" t="s">
        <v>1246</v>
      </c>
      <c r="C59" s="8" t="n">
        <v>750</v>
      </c>
    </row>
    <row r="60" spans="1:15">
      <c r="A60" s="4" t="s">
        <v>1247</v>
      </c>
      <c r="C60" s="4" t="s">
        <v>127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7</v>
      </c>
      <c r="C2" s="2" t="s">
        <v>28</v>
      </c>
      <c r="D2" s="2" t="s">
        <v>73</v>
      </c>
    </row>
    <row r="3" spans="1:4">
      <c r="A3" s="3" t="s">
        <v>1127</v>
      </c>
    </row>
    <row r="4" spans="1:4">
      <c r="A4" s="4" t="s">
        <v>1278</v>
      </c>
      <c r="B4" s="6" t="n">
        <v>3759.9</v>
      </c>
      <c r="C4" s="6" t="n">
        <v>3530.5</v>
      </c>
      <c r="D4" s="6" t="n">
        <v>2507.8</v>
      </c>
    </row>
    <row r="5" spans="1:4">
      <c r="A5" s="4" t="s">
        <v>1279</v>
      </c>
      <c r="B5" s="5" t="n">
        <v>974</v>
      </c>
      <c r="C5" s="7" t="n">
        <v>580.6</v>
      </c>
      <c r="D5" s="7" t="n">
        <v>1701.2</v>
      </c>
    </row>
    <row r="6" spans="1:4">
      <c r="A6" s="4" t="s">
        <v>1280</v>
      </c>
      <c r="B6" s="7" t="n">
        <v>199.7</v>
      </c>
      <c r="C6" s="7" t="n">
        <v>183.1</v>
      </c>
      <c r="D6" s="7" t="n">
        <v>145.1</v>
      </c>
    </row>
    <row r="7" spans="1:4">
      <c r="A7" s="4" t="s">
        <v>1281</v>
      </c>
      <c r="B7" s="7" t="n">
        <v>-540.1</v>
      </c>
      <c r="C7" s="7" t="n">
        <v>-523.7</v>
      </c>
      <c r="D7" s="7" t="n">
        <v>-419.1</v>
      </c>
    </row>
    <row r="8" spans="1:4">
      <c r="A8" s="4" t="s">
        <v>1282</v>
      </c>
      <c r="B8" s="7" t="n">
        <v>-193.1</v>
      </c>
      <c r="C8" s="7" t="n">
        <v>-163.7</v>
      </c>
      <c r="D8" s="7" t="n">
        <v>-112.7</v>
      </c>
    </row>
    <row r="9" spans="1:4">
      <c r="A9" s="4" t="s">
        <v>1283</v>
      </c>
      <c r="B9" s="7" t="n">
        <v>-1.9</v>
      </c>
      <c r="C9" s="7" t="n">
        <v>153.1</v>
      </c>
      <c r="D9" s="7" t="n">
        <v>-291.8</v>
      </c>
    </row>
    <row r="10" spans="1:4">
      <c r="A10" s="4" t="s">
        <v>762</v>
      </c>
      <c r="B10" s="7" t="n">
        <v>4198.5</v>
      </c>
      <c r="C10" s="7" t="n">
        <v>3759.9</v>
      </c>
      <c r="D10" s="6" t="n">
        <v>3530.5</v>
      </c>
    </row>
    <row r="11" spans="1:4">
      <c r="A11" s="4" t="s">
        <v>1284</v>
      </c>
      <c r="B11" s="7" t="n">
        <v>3809.6</v>
      </c>
      <c r="C11" s="6" t="n">
        <v>3249.6</v>
      </c>
    </row>
    <row r="12" spans="1:4">
      <c r="A12" s="4" t="s">
        <v>894</v>
      </c>
    </row>
    <row r="13" spans="1:4">
      <c r="A13" s="3" t="s">
        <v>1127</v>
      </c>
    </row>
    <row r="14" spans="1:4">
      <c r="A14" s="4" t="s">
        <v>1284</v>
      </c>
      <c r="B14" s="7" t="n">
        <v>156.9</v>
      </c>
    </row>
    <row r="15" spans="1:4">
      <c r="A15" s="4" t="s">
        <v>895</v>
      </c>
    </row>
    <row r="16" spans="1:4">
      <c r="A16" s="3" t="s">
        <v>1127</v>
      </c>
    </row>
    <row r="17" spans="1:4">
      <c r="A17" s="4" t="s">
        <v>1284</v>
      </c>
      <c r="B17" s="7" t="n">
        <v>267.8</v>
      </c>
    </row>
    <row r="18" spans="1:4">
      <c r="A18" s="4" t="s">
        <v>896</v>
      </c>
    </row>
    <row r="19" spans="1:4">
      <c r="A19" s="3" t="s">
        <v>1127</v>
      </c>
    </row>
    <row r="20" spans="1:4">
      <c r="A20" s="4" t="s">
        <v>1284</v>
      </c>
      <c r="B20" s="7" t="n">
        <v>340.3</v>
      </c>
    </row>
    <row r="21" spans="1:4">
      <c r="A21" s="4" t="s">
        <v>897</v>
      </c>
    </row>
    <row r="22" spans="1:4">
      <c r="A22" s="3" t="s">
        <v>1127</v>
      </c>
    </row>
    <row r="23" spans="1:4">
      <c r="A23" s="4" t="s">
        <v>1284</v>
      </c>
      <c r="B23" s="7" t="n">
        <v>561.3</v>
      </c>
    </row>
    <row r="24" spans="1:4">
      <c r="A24" s="4" t="s">
        <v>898</v>
      </c>
    </row>
    <row r="25" spans="1:4">
      <c r="A25" s="3" t="s">
        <v>1127</v>
      </c>
    </row>
    <row r="26" spans="1:4">
      <c r="A26" s="4" t="s">
        <v>1284</v>
      </c>
      <c r="B26" s="6" t="n">
        <v>2483.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85</v>
      </c>
      <c r="B1" s="2" t="s">
        <v>27</v>
      </c>
      <c r="C1" s="2" t="s">
        <v>28</v>
      </c>
      <c r="D1" s="2" t="s">
        <v>73</v>
      </c>
      <c r="E1" s="2" t="s">
        <v>699</v>
      </c>
    </row>
    <row r="2" spans="1:5">
      <c r="A2" s="3" t="s">
        <v>1127</v>
      </c>
    </row>
    <row r="3" spans="1:5">
      <c r="A3" s="4" t="s">
        <v>50</v>
      </c>
      <c r="B3" s="6" t="n">
        <v>4198.5</v>
      </c>
      <c r="C3" s="6" t="n">
        <v>3759.9</v>
      </c>
      <c r="D3" s="6" t="n">
        <v>3530.5</v>
      </c>
      <c r="E3" s="6" t="n">
        <v>2507.8</v>
      </c>
    </row>
    <row r="4" spans="1:5">
      <c r="A4" s="4" t="s">
        <v>1234</v>
      </c>
    </row>
    <row r="5" spans="1:5">
      <c r="A5" s="3" t="s">
        <v>1127</v>
      </c>
    </row>
    <row r="6" spans="1:5">
      <c r="A6" s="4" t="s">
        <v>50</v>
      </c>
      <c r="B6" s="7" t="n">
        <v>3555.4</v>
      </c>
      <c r="C6" s="7" t="n">
        <v>2910.6</v>
      </c>
    </row>
    <row r="7" spans="1:5">
      <c r="A7" s="4" t="s">
        <v>1239</v>
      </c>
    </row>
    <row r="8" spans="1:5">
      <c r="A8" s="3" t="s">
        <v>1127</v>
      </c>
    </row>
    <row r="9" spans="1:5">
      <c r="A9" s="4" t="s">
        <v>50</v>
      </c>
      <c r="B9" s="7" t="n">
        <v>629.1</v>
      </c>
      <c r="C9" s="7" t="n">
        <v>832.9</v>
      </c>
    </row>
    <row r="10" spans="1:5">
      <c r="A10" s="4" t="s">
        <v>1241</v>
      </c>
    </row>
    <row r="11" spans="1:5">
      <c r="A11" s="3" t="s">
        <v>1127</v>
      </c>
    </row>
    <row r="12" spans="1:5">
      <c r="A12" s="4" t="s">
        <v>50</v>
      </c>
      <c r="B12" s="8" t="n">
        <v>14</v>
      </c>
      <c r="C12" s="6" t="n">
        <v>16.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86</v>
      </c>
      <c r="B1" s="2" t="s">
        <v>27</v>
      </c>
      <c r="C1" s="2" t="s">
        <v>28</v>
      </c>
    </row>
    <row r="2" spans="1:3">
      <c r="A2" s="3" t="s">
        <v>1287</v>
      </c>
    </row>
    <row r="3" spans="1:3">
      <c r="A3" s="4" t="s">
        <v>1288</v>
      </c>
      <c r="B3" s="6" t="n">
        <v>131.7</v>
      </c>
      <c r="C3" s="6" t="n">
        <v>90.7</v>
      </c>
    </row>
    <row r="4" spans="1:3">
      <c r="A4" s="4" t="s">
        <v>1289</v>
      </c>
      <c r="B4" s="7" t="n">
        <v>108.6</v>
      </c>
      <c r="C4" s="7" t="n">
        <v>113.7</v>
      </c>
    </row>
    <row r="5" spans="1:3">
      <c r="A5" s="4" t="s">
        <v>1290</v>
      </c>
      <c r="B5" s="7" t="n">
        <v>29.8</v>
      </c>
      <c r="C5" s="7" t="n">
        <v>43.6</v>
      </c>
    </row>
    <row r="6" spans="1:3">
      <c r="A6" s="4" t="s">
        <v>1291</v>
      </c>
      <c r="B6" s="7" t="n">
        <v>16.9</v>
      </c>
      <c r="C6" s="7" t="n">
        <v>53.5</v>
      </c>
    </row>
    <row r="7" spans="1:3">
      <c r="A7" s="4" t="s">
        <v>1292</v>
      </c>
      <c r="B7" s="7" t="n">
        <v>10.6</v>
      </c>
      <c r="C7" s="7" t="n">
        <v>23.9</v>
      </c>
    </row>
    <row r="8" spans="1:3">
      <c r="A8" s="4" t="s">
        <v>1293</v>
      </c>
      <c r="B8" s="7" t="n">
        <v>9.9</v>
      </c>
      <c r="C8" s="7" t="n">
        <v>4.2</v>
      </c>
    </row>
    <row r="9" spans="1:3">
      <c r="A9" s="4" t="s">
        <v>1294</v>
      </c>
      <c r="B9" s="5" t="n">
        <v>5</v>
      </c>
      <c r="C9" s="7" t="n">
        <v>4.8</v>
      </c>
    </row>
    <row r="10" spans="1:3">
      <c r="A10" s="4" t="s">
        <v>1295</v>
      </c>
      <c r="B10" s="7" t="n">
        <v>1.2</v>
      </c>
      <c r="C10" s="7" t="n">
        <v>2.6</v>
      </c>
    </row>
    <row r="11" spans="1:3">
      <c r="A11" s="4" t="s">
        <v>1296</v>
      </c>
      <c r="C11" s="7" t="n">
        <v>58.2</v>
      </c>
    </row>
    <row r="12" spans="1:3">
      <c r="A12" s="4" t="s">
        <v>1297</v>
      </c>
      <c r="C12" s="7" t="n">
        <v>0.9</v>
      </c>
    </row>
    <row r="13" spans="1:3">
      <c r="A13" s="4" t="s">
        <v>1298</v>
      </c>
      <c r="C13" s="7" t="n">
        <v>0.3</v>
      </c>
    </row>
    <row r="14" spans="1:3">
      <c r="A14" s="4" t="s">
        <v>52</v>
      </c>
      <c r="B14" s="7" t="n">
        <v>313.7</v>
      </c>
      <c r="C14" s="7" t="n">
        <v>396.4</v>
      </c>
    </row>
    <row r="15" spans="1:3">
      <c r="A15" s="4" t="s">
        <v>872</v>
      </c>
      <c r="B15" s="7" t="n">
        <v>292.2</v>
      </c>
      <c r="C15" s="7" t="n">
        <v>379.5</v>
      </c>
    </row>
    <row r="16" spans="1:3">
      <c r="A16" s="4" t="s">
        <v>883</v>
      </c>
      <c r="B16" s="6" t="n">
        <v>21.5</v>
      </c>
      <c r="C16" s="6" t="n">
        <v>16.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7</v>
      </c>
    </row>
    <row r="3" spans="1:2">
      <c r="A3" s="3" t="s">
        <v>187</v>
      </c>
    </row>
    <row r="4" spans="1:2">
      <c r="A4" s="4" t="s">
        <v>31</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7</v>
      </c>
      <c r="C1" s="2" t="s">
        <v>28</v>
      </c>
    </row>
    <row r="2" spans="1:3">
      <c r="A2" s="3" t="s">
        <v>1300</v>
      </c>
    </row>
    <row r="3" spans="1:3">
      <c r="A3" s="4" t="s">
        <v>53</v>
      </c>
      <c r="B3" s="6" t="n">
        <v>903.3</v>
      </c>
      <c r="C3" s="6" t="n">
        <v>856.2</v>
      </c>
    </row>
    <row r="4" spans="1:3">
      <c r="A4" s="4" t="s">
        <v>872</v>
      </c>
      <c r="B4" s="7" t="n">
        <v>799.2</v>
      </c>
      <c r="C4" s="7" t="n">
        <v>716.4</v>
      </c>
    </row>
    <row r="5" spans="1:3">
      <c r="A5" s="4" t="s">
        <v>883</v>
      </c>
      <c r="B5" s="7" t="n">
        <v>104.1</v>
      </c>
      <c r="C5" s="7" t="n">
        <v>139.8</v>
      </c>
    </row>
    <row r="6" spans="1:3">
      <c r="A6" s="4" t="s">
        <v>1301</v>
      </c>
    </row>
    <row r="7" spans="1:3">
      <c r="A7" s="3" t="s">
        <v>1300</v>
      </c>
    </row>
    <row r="8" spans="1:3">
      <c r="A8" s="4" t="s">
        <v>53</v>
      </c>
      <c r="B8" s="7" t="n">
        <v>771.4</v>
      </c>
      <c r="C8" s="7" t="n">
        <v>710.8</v>
      </c>
    </row>
    <row r="9" spans="1:3">
      <c r="A9" s="4" t="s">
        <v>1302</v>
      </c>
    </row>
    <row r="10" spans="1:3">
      <c r="A10" s="3" t="s">
        <v>1300</v>
      </c>
    </row>
    <row r="11" spans="1:3">
      <c r="A11" s="4" t="s">
        <v>53</v>
      </c>
      <c r="B11" s="6" t="n">
        <v>131.9</v>
      </c>
      <c r="C11" s="6" t="n">
        <v>145.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7</v>
      </c>
      <c r="C1" s="2" t="s">
        <v>28</v>
      </c>
    </row>
    <row r="2" spans="1:3">
      <c r="A2" s="3" t="s">
        <v>1300</v>
      </c>
    </row>
    <row r="3" spans="1:3">
      <c r="A3" s="4" t="s">
        <v>53</v>
      </c>
      <c r="B3" s="6" t="n">
        <v>903.3</v>
      </c>
      <c r="C3" s="6" t="n">
        <v>856.2</v>
      </c>
    </row>
    <row r="4" spans="1:3">
      <c r="A4" s="4" t="s">
        <v>1304</v>
      </c>
    </row>
    <row r="5" spans="1:3">
      <c r="A5" s="3" t="s">
        <v>1300</v>
      </c>
    </row>
    <row r="6" spans="1:3">
      <c r="A6" s="4" t="s">
        <v>53</v>
      </c>
      <c r="B6" s="6" t="n">
        <v>234.5</v>
      </c>
      <c r="C6" s="6" t="n">
        <v>35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7</v>
      </c>
      <c r="C1" s="2" t="s">
        <v>28</v>
      </c>
    </row>
    <row r="2" spans="1:3">
      <c r="A2" s="3" t="s">
        <v>1306</v>
      </c>
    </row>
    <row r="3" spans="1:3">
      <c r="A3" s="4" t="s">
        <v>1307</v>
      </c>
      <c r="B3" s="8" t="n">
        <v>84</v>
      </c>
      <c r="C3" s="6" t="n">
        <v>73.09999999999999</v>
      </c>
    </row>
    <row r="4" spans="1:3">
      <c r="A4" s="4" t="s">
        <v>1308</v>
      </c>
      <c r="B4" s="7" t="n">
        <v>24.2</v>
      </c>
      <c r="C4" s="7" t="n">
        <v>18.7</v>
      </c>
    </row>
    <row r="5" spans="1:3">
      <c r="A5" s="4" t="s">
        <v>1309</v>
      </c>
      <c r="B5" s="5" t="n">
        <v>15</v>
      </c>
      <c r="C5" s="7" t="n">
        <v>1.2</v>
      </c>
    </row>
    <row r="6" spans="1:3">
      <c r="A6" s="4" t="s">
        <v>1310</v>
      </c>
      <c r="B6" s="7" t="n">
        <v>5.6</v>
      </c>
      <c r="C6" s="7" t="n">
        <v>3.8</v>
      </c>
    </row>
    <row r="7" spans="1:3">
      <c r="A7" s="4" t="s">
        <v>1311</v>
      </c>
      <c r="B7" s="7" t="n">
        <v>4.2</v>
      </c>
      <c r="C7" s="7" t="n">
        <v>3.9</v>
      </c>
    </row>
    <row r="8" spans="1:3">
      <c r="A8" s="4" t="s">
        <v>1312</v>
      </c>
      <c r="B8" s="7" t="n">
        <v>1.1</v>
      </c>
      <c r="C8" s="7" t="n">
        <v>3.1</v>
      </c>
    </row>
    <row r="9" spans="1:3">
      <c r="A9" s="4" t="s">
        <v>1313</v>
      </c>
      <c r="B9" s="7" t="n">
        <v>6.8</v>
      </c>
      <c r="C9" s="7" t="n">
        <v>7.7</v>
      </c>
    </row>
    <row r="10" spans="1:3">
      <c r="A10" s="4" t="s">
        <v>112</v>
      </c>
      <c r="B10" s="7" t="n">
        <v>140.9</v>
      </c>
      <c r="C10" s="7" t="n">
        <v>111.5</v>
      </c>
    </row>
    <row r="11" spans="1:3">
      <c r="A11" s="4" t="s">
        <v>872</v>
      </c>
      <c r="B11" s="7" t="n">
        <v>70.7</v>
      </c>
      <c r="C11" s="7" t="n">
        <v>43.6</v>
      </c>
    </row>
    <row r="12" spans="1:3">
      <c r="A12" s="4" t="s">
        <v>883</v>
      </c>
      <c r="B12" s="6" t="n">
        <v>70.2</v>
      </c>
      <c r="C12" s="6" t="n">
        <v>67.900000000000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7"/>
  </cols>
  <sheetData>
    <row r="1" spans="1:4">
      <c r="A1" s="1" t="s">
        <v>1314</v>
      </c>
      <c r="B1" s="2" t="s">
        <v>1315</v>
      </c>
      <c r="C1" s="2" t="s">
        <v>1</v>
      </c>
    </row>
    <row r="2" spans="1:4">
      <c r="B2" s="2" t="s">
        <v>1316</v>
      </c>
      <c r="C2" s="2" t="s">
        <v>1317</v>
      </c>
      <c r="D2" s="2" t="s">
        <v>1318</v>
      </c>
    </row>
    <row r="3" spans="1:4">
      <c r="A3" s="3" t="s">
        <v>1319</v>
      </c>
    </row>
    <row r="4" spans="1:4">
      <c r="A4" s="4" t="s">
        <v>1320</v>
      </c>
      <c r="C4" s="6" t="n">
        <v>54.6</v>
      </c>
      <c r="D4" s="6" t="n">
        <v>53.4</v>
      </c>
    </row>
    <row r="5" spans="1:4">
      <c r="A5" s="4" t="s">
        <v>1321</v>
      </c>
      <c r="B5" s="6" t="n">
        <v>2.5</v>
      </c>
    </row>
    <row r="6" spans="1:4">
      <c r="A6" s="4" t="s">
        <v>1322</v>
      </c>
      <c r="C6" s="7" t="n">
        <v>11.4</v>
      </c>
      <c r="D6" s="7" t="n">
        <v>10.2</v>
      </c>
    </row>
    <row r="7" spans="1:4">
      <c r="A7" s="4" t="s">
        <v>1323</v>
      </c>
      <c r="C7" s="6" t="n">
        <v>3.3</v>
      </c>
      <c r="D7" s="6" t="n">
        <v>3.3</v>
      </c>
    </row>
    <row r="8" spans="1:4">
      <c r="A8" s="4" t="s">
        <v>1324</v>
      </c>
    </row>
    <row r="9" spans="1:4">
      <c r="A9" s="3" t="s">
        <v>1319</v>
      </c>
    </row>
    <row r="10" spans="1:4">
      <c r="A10" s="4" t="s">
        <v>1325</v>
      </c>
      <c r="C10" s="5" t="n">
        <v>6</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6</v>
      </c>
      <c r="B1" s="2" t="s">
        <v>27</v>
      </c>
      <c r="C1" s="2" t="s">
        <v>28</v>
      </c>
      <c r="D1" s="2" t="s">
        <v>73</v>
      </c>
      <c r="E1" s="2" t="s">
        <v>699</v>
      </c>
    </row>
    <row r="2" spans="1:5">
      <c r="A2" s="3" t="s">
        <v>1327</v>
      </c>
    </row>
    <row r="3" spans="1:5">
      <c r="A3" s="4" t="s">
        <v>1328</v>
      </c>
      <c r="B3" s="6" t="n">
        <v>8.4</v>
      </c>
      <c r="C3" s="6" t="n">
        <v>-37.5</v>
      </c>
      <c r="D3" s="6" t="n">
        <v>-0.3</v>
      </c>
    </row>
    <row r="4" spans="1:5">
      <c r="A4" s="4" t="s">
        <v>1329</v>
      </c>
      <c r="B4" s="7" t="n">
        <v>248.5</v>
      </c>
      <c r="C4" s="7" t="n">
        <v>259.9</v>
      </c>
      <c r="D4" s="7" t="n">
        <v>412.8</v>
      </c>
      <c r="E4" s="6" t="n">
        <v>262.3</v>
      </c>
    </row>
    <row r="5" spans="1:5">
      <c r="A5" s="4" t="s">
        <v>1330</v>
      </c>
    </row>
    <row r="6" spans="1:5">
      <c r="A6" s="3" t="s">
        <v>1327</v>
      </c>
    </row>
    <row r="7" spans="1:5">
      <c r="A7" s="4" t="s">
        <v>1331</v>
      </c>
      <c r="B7" s="7" t="n">
        <v>-76.09999999999999</v>
      </c>
      <c r="C7" s="7" t="n">
        <v>-102.7</v>
      </c>
      <c r="D7" s="7" t="n">
        <v>-2.8</v>
      </c>
    </row>
    <row r="8" spans="1:5">
      <c r="A8" s="4" t="s">
        <v>1332</v>
      </c>
      <c r="B8" s="7" t="n">
        <v>4.5</v>
      </c>
      <c r="C8" s="7" t="n">
        <v>28.3</v>
      </c>
      <c r="D8" s="7" t="n">
        <v>20.5</v>
      </c>
    </row>
    <row r="9" spans="1:5">
      <c r="A9" s="4" t="s">
        <v>1333</v>
      </c>
      <c r="B9" s="5" t="n">
        <v>-206</v>
      </c>
      <c r="C9" s="5" t="n">
        <v>-201</v>
      </c>
      <c r="D9" s="7" t="n">
        <v>-407.1</v>
      </c>
    </row>
    <row r="10" spans="1:5">
      <c r="A10" s="4" t="s">
        <v>1334</v>
      </c>
      <c r="B10" s="7" t="n">
        <v>15.4</v>
      </c>
      <c r="C10" s="7" t="n">
        <v>16.4</v>
      </c>
      <c r="D10" s="7" t="n">
        <v>19.9</v>
      </c>
    </row>
    <row r="11" spans="1:5">
      <c r="A11" s="4" t="s">
        <v>1335</v>
      </c>
      <c r="B11" s="7" t="n">
        <v>-8.1</v>
      </c>
      <c r="C11" s="7" t="n">
        <v>-31.1</v>
      </c>
      <c r="D11" s="7" t="n">
        <v>-36.1</v>
      </c>
    </row>
    <row r="12" spans="1:5">
      <c r="A12" s="4" t="s">
        <v>1328</v>
      </c>
      <c r="B12" s="7" t="n">
        <v>21.8</v>
      </c>
      <c r="C12" s="7" t="n">
        <v>30.2</v>
      </c>
      <c r="D12" s="7" t="n">
        <v>-7.2</v>
      </c>
    </row>
    <row r="13" spans="1:5">
      <c r="A13" s="4" t="s">
        <v>1329</v>
      </c>
      <c r="B13" s="7" t="n">
        <v>-248.5</v>
      </c>
      <c r="C13" s="7" t="n">
        <v>-259.9</v>
      </c>
      <c r="D13" s="7" t="n">
        <v>-412.8</v>
      </c>
    </row>
    <row r="14" spans="1:5">
      <c r="A14" s="4" t="s">
        <v>1336</v>
      </c>
      <c r="B14" s="7" t="n">
        <v>2.8</v>
      </c>
      <c r="C14" s="7" t="n">
        <v>3.4</v>
      </c>
      <c r="D14" s="7" t="n">
        <v>4.5</v>
      </c>
    </row>
    <row r="15" spans="1:5">
      <c r="A15" s="4" t="s">
        <v>1337</v>
      </c>
      <c r="B15" s="6" t="n">
        <v>-251.3</v>
      </c>
      <c r="C15" s="6" t="n">
        <v>-263.3</v>
      </c>
      <c r="D15" s="6" t="n">
        <v>-417.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7</v>
      </c>
      <c r="C2" s="2" t="s">
        <v>28</v>
      </c>
      <c r="D2" s="2" t="s">
        <v>73</v>
      </c>
    </row>
    <row r="3" spans="1:4">
      <c r="A3" s="3" t="s">
        <v>1327</v>
      </c>
    </row>
    <row r="4" spans="1:4">
      <c r="A4" s="4" t="s">
        <v>757</v>
      </c>
      <c r="B4" s="6" t="n">
        <v>-259.9</v>
      </c>
      <c r="C4" s="6" t="n">
        <v>-412.8</v>
      </c>
      <c r="D4" s="6" t="n">
        <v>-262.3</v>
      </c>
    </row>
    <row r="5" spans="1:4">
      <c r="A5" s="4" t="s">
        <v>1339</v>
      </c>
      <c r="B5" s="7" t="n">
        <v>26.6</v>
      </c>
      <c r="C5" s="7" t="n">
        <v>-99.90000000000001</v>
      </c>
      <c r="D5" s="7" t="n">
        <v>62.1</v>
      </c>
    </row>
    <row r="6" spans="1:4">
      <c r="A6" s="4" t="s">
        <v>1332</v>
      </c>
      <c r="B6" s="7" t="n">
        <v>-23.8</v>
      </c>
      <c r="C6" s="7" t="n">
        <v>7.8</v>
      </c>
      <c r="D6" s="7" t="n">
        <v>2.6</v>
      </c>
    </row>
    <row r="7" spans="1:4">
      <c r="A7" s="4" t="s">
        <v>1340</v>
      </c>
      <c r="D7" s="7" t="n">
        <v>-202.4</v>
      </c>
    </row>
    <row r="8" spans="1:4">
      <c r="A8" s="4" t="s">
        <v>1333</v>
      </c>
      <c r="B8" s="5" t="n">
        <v>-5</v>
      </c>
      <c r="C8" s="7" t="n">
        <v>206.1</v>
      </c>
    </row>
    <row r="9" spans="1:4">
      <c r="A9" s="4" t="s">
        <v>1334</v>
      </c>
      <c r="B9" s="5" t="n">
        <v>-1</v>
      </c>
      <c r="C9" s="7" t="n">
        <v>-3.5</v>
      </c>
      <c r="D9" s="7" t="n">
        <v>-8.1</v>
      </c>
    </row>
    <row r="10" spans="1:4">
      <c r="A10" s="4" t="s">
        <v>1335</v>
      </c>
      <c r="B10" s="5" t="n">
        <v>23</v>
      </c>
      <c r="C10" s="7" t="n">
        <v>4.9</v>
      </c>
      <c r="D10" s="5" t="n">
        <v>-5</v>
      </c>
    </row>
    <row r="11" spans="1:4">
      <c r="A11" s="4" t="s">
        <v>1328</v>
      </c>
      <c r="B11" s="7" t="n">
        <v>-8.4</v>
      </c>
      <c r="C11" s="7" t="n">
        <v>37.5</v>
      </c>
      <c r="D11" s="7" t="n">
        <v>0.3</v>
      </c>
    </row>
    <row r="12" spans="1:4">
      <c r="A12" s="4" t="s">
        <v>762</v>
      </c>
      <c r="B12" s="7" t="n">
        <v>-248.5</v>
      </c>
      <c r="C12" s="7" t="n">
        <v>-259.9</v>
      </c>
      <c r="D12" s="7" t="n">
        <v>-412.8</v>
      </c>
    </row>
    <row r="13" spans="1:4">
      <c r="A13" s="4" t="s">
        <v>1341</v>
      </c>
    </row>
    <row r="14" spans="1:4">
      <c r="A14" s="3" t="s">
        <v>1327</v>
      </c>
    </row>
    <row r="15" spans="1:4">
      <c r="A15" s="4" t="s">
        <v>757</v>
      </c>
      <c r="B15" s="7" t="n">
        <v>-283.4</v>
      </c>
      <c r="C15" s="7" t="n">
        <v>-429.9</v>
      </c>
      <c r="D15" s="7" t="n">
        <v>-293.7</v>
      </c>
    </row>
    <row r="16" spans="1:4">
      <c r="A16" s="4" t="s">
        <v>1339</v>
      </c>
      <c r="B16" s="7" t="n">
        <v>26.6</v>
      </c>
      <c r="C16" s="7" t="n">
        <v>-99.90000000000001</v>
      </c>
      <c r="D16" s="7" t="n">
        <v>62.1</v>
      </c>
    </row>
    <row r="17" spans="1:4">
      <c r="A17" s="4" t="s">
        <v>1332</v>
      </c>
      <c r="B17" s="7" t="n">
        <v>-23.8</v>
      </c>
      <c r="C17" s="7" t="n">
        <v>7.8</v>
      </c>
      <c r="D17" s="7" t="n">
        <v>2.6</v>
      </c>
    </row>
    <row r="18" spans="1:4">
      <c r="A18" s="4" t="s">
        <v>1340</v>
      </c>
      <c r="D18" s="7" t="n">
        <v>-202.4</v>
      </c>
    </row>
    <row r="19" spans="1:4">
      <c r="A19" s="4" t="s">
        <v>1333</v>
      </c>
      <c r="B19" s="5" t="n">
        <v>-5</v>
      </c>
      <c r="C19" s="7" t="n">
        <v>206.1</v>
      </c>
    </row>
    <row r="20" spans="1:4">
      <c r="A20" s="4" t="s">
        <v>1334</v>
      </c>
      <c r="B20" s="5" t="n">
        <v>-1</v>
      </c>
      <c r="C20" s="7" t="n">
        <v>-3.5</v>
      </c>
      <c r="D20" s="7" t="n">
        <v>-8.1</v>
      </c>
    </row>
    <row r="21" spans="1:4">
      <c r="A21" s="4" t="s">
        <v>1335</v>
      </c>
      <c r="B21" s="5" t="n">
        <v>23</v>
      </c>
      <c r="C21" s="7" t="n">
        <v>4.9</v>
      </c>
      <c r="D21" s="5" t="n">
        <v>-5</v>
      </c>
    </row>
    <row r="22" spans="1:4">
      <c r="A22" s="4" t="s">
        <v>1328</v>
      </c>
      <c r="B22" s="7" t="n">
        <v>-4.5</v>
      </c>
      <c r="C22" s="7" t="n">
        <v>31.1</v>
      </c>
      <c r="D22" s="7" t="n">
        <v>14.6</v>
      </c>
    </row>
    <row r="23" spans="1:4">
      <c r="A23" s="4" t="s">
        <v>762</v>
      </c>
      <c r="B23" s="7" t="n">
        <v>-268.1</v>
      </c>
      <c r="C23" s="7" t="n">
        <v>-283.4</v>
      </c>
      <c r="D23" s="7" t="n">
        <v>-429.9</v>
      </c>
    </row>
    <row r="24" spans="1:4">
      <c r="A24" s="4" t="s">
        <v>1342</v>
      </c>
    </row>
    <row r="25" spans="1:4">
      <c r="A25" s="3" t="s">
        <v>1327</v>
      </c>
    </row>
    <row r="26" spans="1:4">
      <c r="A26" s="4" t="s">
        <v>757</v>
      </c>
      <c r="B26" s="7" t="n">
        <v>23.5</v>
      </c>
      <c r="C26" s="7" t="n">
        <v>17.1</v>
      </c>
      <c r="D26" s="7" t="n">
        <v>31.4</v>
      </c>
    </row>
    <row r="27" spans="1:4">
      <c r="A27" s="4" t="s">
        <v>1328</v>
      </c>
      <c r="B27" s="7" t="n">
        <v>-3.9</v>
      </c>
      <c r="C27" s="7" t="n">
        <v>6.4</v>
      </c>
      <c r="D27" s="7" t="n">
        <v>-14.3</v>
      </c>
    </row>
    <row r="28" spans="1:4">
      <c r="A28" s="4" t="s">
        <v>762</v>
      </c>
      <c r="B28" s="6" t="n">
        <v>19.6</v>
      </c>
      <c r="C28" s="6" t="n">
        <v>23.5</v>
      </c>
      <c r="D28" s="6" t="n">
        <v>17.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7</v>
      </c>
      <c r="C2" s="2" t="s">
        <v>28</v>
      </c>
      <c r="D2" s="2" t="s">
        <v>73</v>
      </c>
    </row>
    <row r="3" spans="1:4">
      <c r="A3" s="3" t="s">
        <v>1344</v>
      </c>
    </row>
    <row r="4" spans="1:4">
      <c r="A4" s="4" t="s">
        <v>1345</v>
      </c>
      <c r="B4" s="6" t="n">
        <v>288.3</v>
      </c>
      <c r="C4" s="6" t="n">
        <v>159.1</v>
      </c>
      <c r="D4" s="6" t="n">
        <v>336.2</v>
      </c>
    </row>
    <row r="5" spans="1:4">
      <c r="A5" s="4" t="s">
        <v>1346</v>
      </c>
      <c r="B5" s="5" t="n">
        <v>-98</v>
      </c>
      <c r="C5" s="7" t="n">
        <v>-54.1</v>
      </c>
      <c r="D5" s="7" t="n">
        <v>-114.3</v>
      </c>
    </row>
    <row r="6" spans="1:4">
      <c r="A6" s="4" t="s">
        <v>1347</v>
      </c>
      <c r="B6" s="7" t="n">
        <v>-9.800000000000001</v>
      </c>
      <c r="C6" s="5" t="n">
        <v>-4</v>
      </c>
      <c r="D6" s="7" t="n">
        <v>-5.7</v>
      </c>
    </row>
    <row r="7" spans="1:4">
      <c r="A7" s="4" t="s">
        <v>1333</v>
      </c>
      <c r="B7" s="5" t="n">
        <v>-5</v>
      </c>
      <c r="C7" s="7" t="n">
        <v>206.1</v>
      </c>
      <c r="D7" s="7" t="n">
        <v>-202.4</v>
      </c>
    </row>
    <row r="8" spans="1:4">
      <c r="A8" s="4" t="s">
        <v>1348</v>
      </c>
      <c r="B8" s="7" t="n">
        <v>43.8</v>
      </c>
      <c r="C8" s="7" t="n">
        <v>36.5</v>
      </c>
      <c r="D8" s="7" t="n">
        <v>44.9</v>
      </c>
    </row>
    <row r="9" spans="1:4">
      <c r="A9" s="4" t="s">
        <v>133</v>
      </c>
      <c r="B9" s="7" t="n">
        <v>16.9</v>
      </c>
      <c r="C9" s="7" t="n">
        <v>6.1</v>
      </c>
      <c r="D9" s="7" t="n">
        <v>12.5</v>
      </c>
    </row>
    <row r="10" spans="1:4">
      <c r="A10" s="4" t="s">
        <v>1349</v>
      </c>
      <c r="B10" s="7" t="n">
        <v>19.3</v>
      </c>
      <c r="C10" s="7" t="n">
        <v>-30.4</v>
      </c>
      <c r="D10" s="7" t="n">
        <v>9.800000000000001</v>
      </c>
    </row>
    <row r="11" spans="1:4">
      <c r="A11" s="4" t="s">
        <v>1350</v>
      </c>
      <c r="B11" s="7" t="n">
        <v>5.3</v>
      </c>
      <c r="C11" s="7" t="n">
        <v>-0.7</v>
      </c>
      <c r="D11" s="7" t="n">
        <v>-11.3</v>
      </c>
    </row>
    <row r="12" spans="1:4">
      <c r="A12" s="4" t="s">
        <v>1351</v>
      </c>
      <c r="B12" s="7" t="n">
        <v>-1.1</v>
      </c>
      <c r="C12" s="7" t="n">
        <v>-89.2</v>
      </c>
      <c r="D12" s="7" t="n">
        <v>5.1</v>
      </c>
    </row>
    <row r="13" spans="1:4">
      <c r="A13" s="4" t="s">
        <v>159</v>
      </c>
      <c r="B13" s="7" t="n">
        <v>3.1</v>
      </c>
      <c r="C13" s="7" t="n">
        <v>-61.6</v>
      </c>
      <c r="D13" s="5" t="n">
        <v>6</v>
      </c>
    </row>
    <row r="14" spans="1:4">
      <c r="A14" s="4" t="s">
        <v>1352</v>
      </c>
      <c r="B14" s="7" t="n">
        <v>72.5</v>
      </c>
      <c r="C14" s="7" t="n">
        <v>62.8</v>
      </c>
      <c r="D14" s="7" t="n">
        <v>-141.1</v>
      </c>
    </row>
    <row r="15" spans="1:4">
      <c r="A15" s="4" t="s">
        <v>1353</v>
      </c>
      <c r="B15" s="7" t="n">
        <v>-25.5</v>
      </c>
      <c r="C15" s="7" t="n">
        <v>8.699999999999999</v>
      </c>
      <c r="D15" s="7" t="n">
        <v>-255.4</v>
      </c>
    </row>
    <row r="16" spans="1:4">
      <c r="A16" s="4" t="s">
        <v>1354</v>
      </c>
      <c r="B16" s="7" t="n">
        <v>-40.8</v>
      </c>
      <c r="C16" s="7" t="n">
        <v>-137.8</v>
      </c>
      <c r="D16" s="7" t="n">
        <v>-119.2</v>
      </c>
    </row>
    <row r="17" spans="1:4">
      <c r="A17" s="4" t="s">
        <v>1355</v>
      </c>
      <c r="B17" s="6" t="n">
        <v>15.3</v>
      </c>
      <c r="C17" s="6" t="n">
        <v>146.5</v>
      </c>
      <c r="D17" s="6" t="n">
        <v>-136.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6</v>
      </c>
      <c r="B1" s="2" t="s">
        <v>1</v>
      </c>
    </row>
    <row r="2" spans="1:4">
      <c r="B2" s="2" t="s">
        <v>27</v>
      </c>
      <c r="C2" s="2" t="s">
        <v>28</v>
      </c>
      <c r="D2" s="2" t="s">
        <v>73</v>
      </c>
    </row>
    <row r="3" spans="1:4">
      <c r="A3" s="3" t="s">
        <v>1344</v>
      </c>
    </row>
    <row r="4" spans="1:4">
      <c r="A4" s="4" t="s">
        <v>1357</v>
      </c>
      <c r="B4" s="4" t="s">
        <v>521</v>
      </c>
      <c r="C4" s="4" t="s">
        <v>521</v>
      </c>
      <c r="D4" s="4" t="s">
        <v>52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58</v>
      </c>
      <c r="B1" s="2" t="s">
        <v>1</v>
      </c>
    </row>
    <row r="2" spans="1:4">
      <c r="B2" s="2" t="s">
        <v>1359</v>
      </c>
      <c r="C2" s="2" t="s">
        <v>27</v>
      </c>
      <c r="D2" s="2" t="s">
        <v>28</v>
      </c>
    </row>
    <row r="3" spans="1:4">
      <c r="A3" s="3" t="s">
        <v>1327</v>
      </c>
    </row>
    <row r="4" spans="1:4">
      <c r="A4" s="4" t="s">
        <v>1360</v>
      </c>
      <c r="C4" s="4" t="s">
        <v>1361</v>
      </c>
      <c r="D4" s="4" t="s">
        <v>1024</v>
      </c>
    </row>
    <row r="5" spans="1:4">
      <c r="A5" s="4" t="s">
        <v>1362</v>
      </c>
      <c r="C5" s="6" t="n">
        <v>4.7</v>
      </c>
    </row>
    <row r="6" spans="1:4">
      <c r="A6" s="4" t="s">
        <v>1363</v>
      </c>
    </row>
    <row r="7" spans="1:4">
      <c r="A7" s="3" t="s">
        <v>1327</v>
      </c>
    </row>
    <row r="8" spans="1:4">
      <c r="A8" s="4" t="s">
        <v>1364</v>
      </c>
      <c r="C8" s="4" t="s">
        <v>973</v>
      </c>
    </row>
    <row r="9" spans="1:4">
      <c r="A9" s="4" t="s">
        <v>1365</v>
      </c>
    </row>
    <row r="10" spans="1:4">
      <c r="A10" s="3" t="s">
        <v>1327</v>
      </c>
    </row>
    <row r="11" spans="1:4">
      <c r="A11" s="4" t="s">
        <v>1364</v>
      </c>
      <c r="B11" s="4" t="s">
        <v>136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7</v>
      </c>
      <c r="B1" s="2" t="s">
        <v>27</v>
      </c>
      <c r="C1" s="2" t="s">
        <v>28</v>
      </c>
      <c r="D1" s="2" t="s">
        <v>73</v>
      </c>
      <c r="E1" s="2" t="s">
        <v>699</v>
      </c>
    </row>
    <row r="2" spans="1:5">
      <c r="A2" s="3" t="s">
        <v>1368</v>
      </c>
    </row>
    <row r="3" spans="1:5">
      <c r="A3" s="4" t="s">
        <v>284</v>
      </c>
      <c r="B3" s="6" t="n">
        <v>156.8</v>
      </c>
      <c r="C3" s="6" t="n">
        <v>210.8</v>
      </c>
      <c r="D3" s="6" t="n">
        <v>293.1</v>
      </c>
      <c r="E3" s="8" t="n">
        <v>238</v>
      </c>
    </row>
    <row r="4" spans="1:5">
      <c r="A4" s="4" t="s">
        <v>872</v>
      </c>
      <c r="B4" s="7" t="n">
        <v>22.2</v>
      </c>
      <c r="C4" s="7" t="n">
        <v>49.7</v>
      </c>
    </row>
    <row r="5" spans="1:5">
      <c r="A5" s="4" t="s">
        <v>883</v>
      </c>
      <c r="B5" s="7" t="n">
        <v>134.6</v>
      </c>
      <c r="C5" s="7" t="n">
        <v>161.1</v>
      </c>
    </row>
    <row r="6" spans="1:5">
      <c r="A6" s="4" t="s">
        <v>1369</v>
      </c>
    </row>
    <row r="7" spans="1:5">
      <c r="A7" s="3" t="s">
        <v>1368</v>
      </c>
    </row>
    <row r="8" spans="1:5">
      <c r="A8" s="4" t="s">
        <v>284</v>
      </c>
      <c r="B8" s="7" t="n">
        <v>108.9</v>
      </c>
      <c r="C8" s="7" t="n">
        <v>122.2</v>
      </c>
      <c r="D8" s="7" t="n">
        <v>94.7</v>
      </c>
      <c r="E8" s="7" t="n">
        <v>94.40000000000001</v>
      </c>
    </row>
    <row r="9" spans="1:5">
      <c r="A9" s="4" t="s">
        <v>1370</v>
      </c>
    </row>
    <row r="10" spans="1:5">
      <c r="A10" s="3" t="s">
        <v>1368</v>
      </c>
    </row>
    <row r="11" spans="1:5">
      <c r="A11" s="4" t="s">
        <v>284</v>
      </c>
      <c r="B11" s="7" t="n">
        <v>30.8</v>
      </c>
      <c r="C11" s="7" t="n">
        <v>65.90000000000001</v>
      </c>
      <c r="D11" s="7" t="n">
        <v>57.4</v>
      </c>
      <c r="E11" s="7" t="n">
        <v>81.8</v>
      </c>
    </row>
    <row r="12" spans="1:5">
      <c r="A12" s="4" t="s">
        <v>1371</v>
      </c>
    </row>
    <row r="13" spans="1:5">
      <c r="A13" s="3" t="s">
        <v>1368</v>
      </c>
    </row>
    <row r="14" spans="1:5">
      <c r="A14" s="4" t="s">
        <v>284</v>
      </c>
      <c r="B14" s="6" t="n">
        <v>17.1</v>
      </c>
      <c r="C14" s="6" t="n">
        <v>22.7</v>
      </c>
      <c r="D14" s="6" t="n">
        <v>40.1</v>
      </c>
      <c r="E14" s="6" t="n">
        <v>6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v>
      </c>
      <c r="B1" s="2" t="s">
        <v>1</v>
      </c>
    </row>
    <row r="2" spans="1:2">
      <c r="B2" s="2" t="s">
        <v>27</v>
      </c>
    </row>
    <row r="3" spans="1:2">
      <c r="A3" s="3" t="s">
        <v>187</v>
      </c>
    </row>
    <row r="4" spans="1:2">
      <c r="A4" s="4" t="s">
        <v>32</v>
      </c>
      <c r="B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7</v>
      </c>
      <c r="C2" s="2" t="s">
        <v>28</v>
      </c>
      <c r="D2" s="2" t="s">
        <v>73</v>
      </c>
    </row>
    <row r="3" spans="1:4">
      <c r="A3" s="3" t="s">
        <v>1373</v>
      </c>
    </row>
    <row r="4" spans="1:4">
      <c r="A4" s="4" t="s">
        <v>757</v>
      </c>
      <c r="B4" s="6" t="n">
        <v>210.8</v>
      </c>
      <c r="C4" s="6" t="n">
        <v>293.1</v>
      </c>
      <c r="D4" s="8" t="n">
        <v>238</v>
      </c>
    </row>
    <row r="5" spans="1:4">
      <c r="A5" s="4" t="s">
        <v>758</v>
      </c>
      <c r="B5" s="7" t="n">
        <v>4.9</v>
      </c>
      <c r="C5" s="5" t="n">
        <v>12</v>
      </c>
      <c r="D5" s="5" t="n">
        <v>117</v>
      </c>
    </row>
    <row r="6" spans="1:4">
      <c r="A6" s="4" t="s">
        <v>1374</v>
      </c>
      <c r="B6" s="5" t="n">
        <v>2</v>
      </c>
      <c r="C6" s="7" t="n">
        <v>1.7</v>
      </c>
    </row>
    <row r="7" spans="1:4">
      <c r="A7" s="4" t="s">
        <v>951</v>
      </c>
      <c r="B7" s="7" t="n">
        <v>-40.8</v>
      </c>
      <c r="C7" s="7" t="n">
        <v>-102.2</v>
      </c>
      <c r="D7" s="7" t="n">
        <v>-40.5</v>
      </c>
    </row>
    <row r="8" spans="1:4">
      <c r="A8" s="4" t="s">
        <v>1375</v>
      </c>
      <c r="D8" s="5" t="n">
        <v>-9</v>
      </c>
    </row>
    <row r="9" spans="1:4">
      <c r="A9" s="4" t="s">
        <v>954</v>
      </c>
      <c r="C9" s="7" t="n">
        <v>-10.4</v>
      </c>
    </row>
    <row r="10" spans="1:4">
      <c r="A10" s="4" t="s">
        <v>1376</v>
      </c>
      <c r="B10" s="7" t="n">
        <v>-13.3</v>
      </c>
      <c r="C10" s="7" t="n">
        <v>27.5</v>
      </c>
      <c r="D10" s="7" t="n">
        <v>0.3</v>
      </c>
    </row>
    <row r="11" spans="1:4">
      <c r="A11" s="4" t="s">
        <v>1377</v>
      </c>
      <c r="B11" s="7" t="n">
        <v>-6.8</v>
      </c>
      <c r="C11" s="7" t="n">
        <v>-10.9</v>
      </c>
      <c r="D11" s="7" t="n">
        <v>-12.7</v>
      </c>
    </row>
    <row r="12" spans="1:4">
      <c r="A12" s="4" t="s">
        <v>762</v>
      </c>
      <c r="B12" s="7" t="n">
        <v>156.8</v>
      </c>
      <c r="C12" s="7" t="n">
        <v>210.8</v>
      </c>
      <c r="D12" s="7" t="n">
        <v>293.1</v>
      </c>
    </row>
    <row r="13" spans="1:4">
      <c r="A13" s="4" t="s">
        <v>1371</v>
      </c>
    </row>
    <row r="14" spans="1:4">
      <c r="A14" s="3" t="s">
        <v>1373</v>
      </c>
    </row>
    <row r="15" spans="1:4">
      <c r="A15" s="4" t="s">
        <v>757</v>
      </c>
      <c r="B15" s="7" t="n">
        <v>22.7</v>
      </c>
      <c r="C15" s="7" t="n">
        <v>40.1</v>
      </c>
      <c r="D15" s="7" t="n">
        <v>61.8</v>
      </c>
    </row>
    <row r="16" spans="1:4">
      <c r="A16" s="4" t="s">
        <v>758</v>
      </c>
      <c r="B16" s="7" t="n">
        <v>1.2</v>
      </c>
      <c r="C16" s="7" t="n">
        <v>0.1</v>
      </c>
    </row>
    <row r="17" spans="1:4">
      <c r="A17" s="4" t="s">
        <v>951</v>
      </c>
      <c r="C17" s="7" t="n">
        <v>-6.6</v>
      </c>
    </row>
    <row r="18" spans="1:4">
      <c r="A18" s="4" t="s">
        <v>1375</v>
      </c>
      <c r="D18" s="5" t="n">
        <v>-9</v>
      </c>
    </row>
    <row r="19" spans="1:4">
      <c r="A19" s="4" t="s">
        <v>1377</v>
      </c>
      <c r="B19" s="7" t="n">
        <v>-6.8</v>
      </c>
      <c r="C19" s="7" t="n">
        <v>-10.9</v>
      </c>
      <c r="D19" s="7" t="n">
        <v>-12.7</v>
      </c>
    </row>
    <row r="20" spans="1:4">
      <c r="A20" s="4" t="s">
        <v>762</v>
      </c>
      <c r="B20" s="7" t="n">
        <v>17.1</v>
      </c>
      <c r="C20" s="7" t="n">
        <v>22.7</v>
      </c>
      <c r="D20" s="7" t="n">
        <v>40.1</v>
      </c>
    </row>
    <row r="21" spans="1:4">
      <c r="A21" s="4" t="s">
        <v>1369</v>
      </c>
    </row>
    <row r="22" spans="1:4">
      <c r="A22" s="3" t="s">
        <v>1373</v>
      </c>
    </row>
    <row r="23" spans="1:4">
      <c r="A23" s="4" t="s">
        <v>757</v>
      </c>
      <c r="B23" s="7" t="n">
        <v>122.2</v>
      </c>
      <c r="C23" s="7" t="n">
        <v>94.7</v>
      </c>
      <c r="D23" s="7" t="n">
        <v>94.40000000000001</v>
      </c>
    </row>
    <row r="24" spans="1:4">
      <c r="A24" s="4" t="s">
        <v>1376</v>
      </c>
      <c r="B24" s="7" t="n">
        <v>-13.3</v>
      </c>
      <c r="C24" s="7" t="n">
        <v>27.5</v>
      </c>
      <c r="D24" s="7" t="n">
        <v>0.3</v>
      </c>
    </row>
    <row r="25" spans="1:4">
      <c r="A25" s="4" t="s">
        <v>762</v>
      </c>
      <c r="B25" s="7" t="n">
        <v>108.9</v>
      </c>
      <c r="C25" s="7" t="n">
        <v>122.2</v>
      </c>
      <c r="D25" s="7" t="n">
        <v>94.7</v>
      </c>
    </row>
    <row r="26" spans="1:4">
      <c r="A26" s="4" t="s">
        <v>1370</v>
      </c>
    </row>
    <row r="27" spans="1:4">
      <c r="A27" s="3" t="s">
        <v>1373</v>
      </c>
    </row>
    <row r="28" spans="1:4">
      <c r="A28" s="4" t="s">
        <v>757</v>
      </c>
      <c r="B28" s="7" t="n">
        <v>65.90000000000001</v>
      </c>
      <c r="C28" s="7" t="n">
        <v>57.4</v>
      </c>
      <c r="D28" s="7" t="n">
        <v>81.8</v>
      </c>
    </row>
    <row r="29" spans="1:4">
      <c r="A29" s="4" t="s">
        <v>758</v>
      </c>
      <c r="B29" s="7" t="n">
        <v>3.7</v>
      </c>
      <c r="C29" s="7" t="n">
        <v>11.9</v>
      </c>
      <c r="D29" s="5" t="n">
        <v>3</v>
      </c>
    </row>
    <row r="30" spans="1:4">
      <c r="A30" s="4" t="s">
        <v>1374</v>
      </c>
      <c r="B30" s="5" t="n">
        <v>2</v>
      </c>
      <c r="C30" s="7" t="n">
        <v>1.7</v>
      </c>
    </row>
    <row r="31" spans="1:4">
      <c r="A31" s="4" t="s">
        <v>951</v>
      </c>
      <c r="B31" s="7" t="n">
        <v>-40.8</v>
      </c>
      <c r="C31" s="7" t="n">
        <v>-95.59999999999999</v>
      </c>
      <c r="D31" s="7" t="n">
        <v>-40.5</v>
      </c>
    </row>
    <row r="32" spans="1:4">
      <c r="A32" s="4" t="s">
        <v>1050</v>
      </c>
      <c r="C32" s="7" t="n">
        <v>90.5</v>
      </c>
      <c r="D32" s="7" t="n">
        <v>13.1</v>
      </c>
    </row>
    <row r="33" spans="1:4">
      <c r="A33" s="4" t="s">
        <v>762</v>
      </c>
      <c r="B33" s="6" t="n">
        <v>30.8</v>
      </c>
      <c r="C33" s="7" t="n">
        <v>65.90000000000001</v>
      </c>
      <c r="D33" s="7" t="n">
        <v>57.4</v>
      </c>
    </row>
    <row r="34" spans="1:4">
      <c r="A34" s="4" t="s">
        <v>1378</v>
      </c>
    </row>
    <row r="35" spans="1:4">
      <c r="A35" s="3" t="s">
        <v>1373</v>
      </c>
    </row>
    <row r="36" spans="1:4">
      <c r="A36" s="4" t="s">
        <v>757</v>
      </c>
      <c r="C36" s="7" t="n">
        <v>100.9</v>
      </c>
    </row>
    <row r="37" spans="1:4">
      <c r="A37" s="4" t="s">
        <v>758</v>
      </c>
      <c r="D37" s="5" t="n">
        <v>114</v>
      </c>
    </row>
    <row r="38" spans="1:4">
      <c r="A38" s="4" t="s">
        <v>954</v>
      </c>
      <c r="C38" s="7" t="n">
        <v>-10.4</v>
      </c>
    </row>
    <row r="39" spans="1:4">
      <c r="A39" s="4" t="s">
        <v>1050</v>
      </c>
      <c r="C39" s="6" t="n">
        <v>-90.5</v>
      </c>
      <c r="D39" s="7" t="n">
        <v>-13.1</v>
      </c>
    </row>
    <row r="40" spans="1:4">
      <c r="A40" s="4" t="s">
        <v>762</v>
      </c>
      <c r="D40" s="6" t="n">
        <v>100.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7</v>
      </c>
      <c r="C1" s="2" t="s">
        <v>28</v>
      </c>
    </row>
    <row r="2" spans="1:3">
      <c r="A2" s="4" t="s">
        <v>1380</v>
      </c>
    </row>
    <row r="3" spans="1:3">
      <c r="A3" s="3" t="s">
        <v>1373</v>
      </c>
    </row>
    <row r="4" spans="1:3">
      <c r="A4" s="4" t="s">
        <v>1381</v>
      </c>
      <c r="B4" s="6" t="n">
        <v>30.8</v>
      </c>
      <c r="C4" s="6" t="n">
        <v>41.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7</v>
      </c>
      <c r="C1" s="2" t="s">
        <v>28</v>
      </c>
    </row>
    <row r="2" spans="1:3">
      <c r="A2" s="3" t="s">
        <v>1383</v>
      </c>
    </row>
    <row r="3" spans="1:3">
      <c r="A3" s="4" t="s">
        <v>1384</v>
      </c>
      <c r="B3" s="6" t="n">
        <v>277.5</v>
      </c>
      <c r="C3" s="6" t="n">
        <v>314.8</v>
      </c>
    </row>
    <row r="4" spans="1:3">
      <c r="A4" s="4" t="s">
        <v>872</v>
      </c>
      <c r="B4" s="7" t="n">
        <v>141.3</v>
      </c>
      <c r="C4" s="7" t="n">
        <v>135.8</v>
      </c>
    </row>
    <row r="5" spans="1:3">
      <c r="A5" s="4" t="s">
        <v>883</v>
      </c>
      <c r="B5" s="7" t="n">
        <v>136.2</v>
      </c>
      <c r="C5" s="5" t="n">
        <v>179</v>
      </c>
    </row>
    <row r="6" spans="1:3">
      <c r="A6" s="4" t="s">
        <v>1385</v>
      </c>
    </row>
    <row r="7" spans="1:3">
      <c r="A7" s="3" t="s">
        <v>1383</v>
      </c>
    </row>
    <row r="8" spans="1:3">
      <c r="A8" s="4" t="s">
        <v>1384</v>
      </c>
      <c r="B8" s="7" t="n">
        <v>101.1</v>
      </c>
      <c r="C8" s="7" t="n">
        <v>94.09999999999999</v>
      </c>
    </row>
    <row r="9" spans="1:3">
      <c r="A9" s="4" t="s">
        <v>1386</v>
      </c>
    </row>
    <row r="10" spans="1:3">
      <c r="A10" s="3" t="s">
        <v>1383</v>
      </c>
    </row>
    <row r="11" spans="1:3">
      <c r="A11" s="4" t="s">
        <v>1384</v>
      </c>
      <c r="B11" s="7" t="n">
        <v>54.2</v>
      </c>
      <c r="C11" s="7" t="n">
        <v>93.09999999999999</v>
      </c>
    </row>
    <row r="12" spans="1:3">
      <c r="A12" s="4" t="s">
        <v>872</v>
      </c>
      <c r="B12" s="7" t="n">
        <v>21.5</v>
      </c>
      <c r="C12" s="7" t="n">
        <v>22.6</v>
      </c>
    </row>
    <row r="13" spans="1:3">
      <c r="A13" s="4" t="s">
        <v>883</v>
      </c>
      <c r="B13" s="7" t="n">
        <v>32.7</v>
      </c>
      <c r="C13" s="7" t="n">
        <v>70.5</v>
      </c>
    </row>
    <row r="14" spans="1:3">
      <c r="A14" s="4" t="s">
        <v>1387</v>
      </c>
    </row>
    <row r="15" spans="1:3">
      <c r="A15" s="3" t="s">
        <v>1383</v>
      </c>
    </row>
    <row r="16" spans="1:3">
      <c r="A16" s="4" t="s">
        <v>1384</v>
      </c>
      <c r="B16" s="7" t="n">
        <v>41.8</v>
      </c>
      <c r="C16" s="7" t="n">
        <v>28.5</v>
      </c>
    </row>
    <row r="17" spans="1:3">
      <c r="A17" s="4" t="s">
        <v>1388</v>
      </c>
    </row>
    <row r="18" spans="1:3">
      <c r="A18" s="3" t="s">
        <v>1383</v>
      </c>
    </row>
    <row r="19" spans="1:3">
      <c r="A19" s="4" t="s">
        <v>1384</v>
      </c>
      <c r="B19" s="7" t="n">
        <v>36.1</v>
      </c>
      <c r="C19" s="5" t="n">
        <v>46</v>
      </c>
    </row>
    <row r="20" spans="1:3">
      <c r="A20" s="4" t="s">
        <v>1389</v>
      </c>
    </row>
    <row r="21" spans="1:3">
      <c r="A21" s="3" t="s">
        <v>1383</v>
      </c>
    </row>
    <row r="22" spans="1:3">
      <c r="A22" s="4" t="s">
        <v>1384</v>
      </c>
      <c r="B22" s="7" t="n">
        <v>1.8</v>
      </c>
      <c r="C22" s="5" t="n">
        <v>1</v>
      </c>
    </row>
    <row r="23" spans="1:3">
      <c r="A23" s="4" t="s">
        <v>1390</v>
      </c>
    </row>
    <row r="24" spans="1:3">
      <c r="A24" s="3" t="s">
        <v>1383</v>
      </c>
    </row>
    <row r="25" spans="1:3">
      <c r="A25" s="4" t="s">
        <v>1384</v>
      </c>
      <c r="C25" s="7" t="n">
        <v>25.3</v>
      </c>
    </row>
    <row r="26" spans="1:3">
      <c r="A26" s="4" t="s">
        <v>1391</v>
      </c>
    </row>
    <row r="27" spans="1:3">
      <c r="A27" s="3" t="s">
        <v>1383</v>
      </c>
    </row>
    <row r="28" spans="1:3">
      <c r="A28" s="4" t="s">
        <v>1384</v>
      </c>
      <c r="B28" s="6" t="n">
        <v>42.5</v>
      </c>
      <c r="C28" s="6" t="n">
        <v>26.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392</v>
      </c>
      <c r="B1" s="2" t="s">
        <v>1393</v>
      </c>
    </row>
    <row r="2" spans="1:2">
      <c r="A2" s="3" t="s">
        <v>1394</v>
      </c>
    </row>
    <row r="3" spans="1:2">
      <c r="A3" s="4" t="s">
        <v>1395</v>
      </c>
      <c r="B3" s="5" t="n">
        <v>1650</v>
      </c>
    </row>
    <row r="4" spans="1:2">
      <c r="A4" s="4" t="s">
        <v>1396</v>
      </c>
      <c r="B4" s="5" t="n">
        <v>164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7</v>
      </c>
      <c r="C2" s="2" t="s">
        <v>28</v>
      </c>
      <c r="D2" s="2" t="s">
        <v>73</v>
      </c>
    </row>
    <row r="3" spans="1:4">
      <c r="A3" s="3" t="s">
        <v>1383</v>
      </c>
    </row>
    <row r="4" spans="1:4">
      <c r="A4" s="4" t="s">
        <v>757</v>
      </c>
      <c r="B4" s="6" t="n">
        <v>314.8</v>
      </c>
      <c r="C4" s="6" t="n">
        <v>204.6</v>
      </c>
      <c r="D4" s="6" t="n">
        <v>248.5</v>
      </c>
    </row>
    <row r="5" spans="1:4">
      <c r="A5" s="4" t="s">
        <v>758</v>
      </c>
      <c r="B5" s="7" t="n">
        <v>99.8</v>
      </c>
      <c r="C5" s="7" t="n">
        <v>254.4</v>
      </c>
      <c r="D5" s="7" t="n">
        <v>100.8</v>
      </c>
    </row>
    <row r="6" spans="1:4">
      <c r="A6" s="4" t="s">
        <v>1398</v>
      </c>
      <c r="B6" s="7" t="n">
        <v>16.9</v>
      </c>
      <c r="C6" s="7" t="n">
        <v>7.6</v>
      </c>
      <c r="D6" s="7" t="n">
        <v>7.8</v>
      </c>
    </row>
    <row r="7" spans="1:4">
      <c r="A7" s="4" t="s">
        <v>1050</v>
      </c>
      <c r="D7" s="7" t="n">
        <v>0.1</v>
      </c>
    </row>
    <row r="8" spans="1:4">
      <c r="A8" s="4" t="s">
        <v>1399</v>
      </c>
      <c r="B8" s="7" t="n">
        <v>-139.2</v>
      </c>
      <c r="C8" s="7" t="n">
        <v>-113.4</v>
      </c>
      <c r="D8" s="7" t="n">
        <v>-89.5</v>
      </c>
    </row>
    <row r="9" spans="1:4">
      <c r="A9" s="4" t="s">
        <v>954</v>
      </c>
      <c r="B9" s="7" t="n">
        <v>-15.5</v>
      </c>
      <c r="C9" s="7" t="n">
        <v>-43.1</v>
      </c>
      <c r="D9" s="7" t="n">
        <v>-35.8</v>
      </c>
    </row>
    <row r="10" spans="1:4">
      <c r="A10" s="4" t="s">
        <v>103</v>
      </c>
      <c r="B10" s="7" t="n">
        <v>0.7</v>
      </c>
      <c r="C10" s="7" t="n">
        <v>4.7</v>
      </c>
      <c r="D10" s="7" t="n">
        <v>-27.3</v>
      </c>
    </row>
    <row r="11" spans="1:4">
      <c r="A11" s="4" t="s">
        <v>762</v>
      </c>
      <c r="B11" s="7" t="n">
        <v>277.5</v>
      </c>
      <c r="C11" s="7" t="n">
        <v>314.8</v>
      </c>
      <c r="D11" s="7" t="n">
        <v>204.6</v>
      </c>
    </row>
    <row r="12" spans="1:4">
      <c r="A12" s="4" t="s">
        <v>1385</v>
      </c>
    </row>
    <row r="13" spans="1:4">
      <c r="A13" s="3" t="s">
        <v>1383</v>
      </c>
    </row>
    <row r="14" spans="1:4">
      <c r="A14" s="4" t="s">
        <v>757</v>
      </c>
      <c r="B14" s="7" t="n">
        <v>94.09999999999999</v>
      </c>
      <c r="C14" s="7" t="n">
        <v>95.7</v>
      </c>
      <c r="D14" s="7" t="n">
        <v>87.3</v>
      </c>
    </row>
    <row r="15" spans="1:4">
      <c r="A15" s="4" t="s">
        <v>758</v>
      </c>
      <c r="B15" s="7" t="n">
        <v>42.5</v>
      </c>
      <c r="C15" s="7" t="n">
        <v>51.9</v>
      </c>
      <c r="D15" s="7" t="n">
        <v>84.40000000000001</v>
      </c>
    </row>
    <row r="16" spans="1:4">
      <c r="A16" s="4" t="s">
        <v>1399</v>
      </c>
      <c r="B16" s="7" t="n">
        <v>-26.8</v>
      </c>
      <c r="C16" s="7" t="n">
        <v>-31.7</v>
      </c>
      <c r="D16" s="7" t="n">
        <v>-53.9</v>
      </c>
    </row>
    <row r="17" spans="1:4">
      <c r="A17" s="4" t="s">
        <v>954</v>
      </c>
      <c r="B17" s="7" t="n">
        <v>-8.800000000000001</v>
      </c>
      <c r="C17" s="7" t="n">
        <v>-20.6</v>
      </c>
      <c r="D17" s="7" t="n">
        <v>-22.3</v>
      </c>
    </row>
    <row r="18" spans="1:4">
      <c r="A18" s="4" t="s">
        <v>103</v>
      </c>
      <c r="B18" s="7" t="n">
        <v>0.1</v>
      </c>
      <c r="C18" s="7" t="n">
        <v>-1.2</v>
      </c>
      <c r="D18" s="7" t="n">
        <v>0.2</v>
      </c>
    </row>
    <row r="19" spans="1:4">
      <c r="A19" s="4" t="s">
        <v>762</v>
      </c>
      <c r="B19" s="7" t="n">
        <v>101.1</v>
      </c>
      <c r="C19" s="7" t="n">
        <v>94.09999999999999</v>
      </c>
      <c r="D19" s="7" t="n">
        <v>95.7</v>
      </c>
    </row>
    <row r="20" spans="1:4">
      <c r="A20" s="4" t="s">
        <v>1388</v>
      </c>
    </row>
    <row r="21" spans="1:4">
      <c r="A21" s="3" t="s">
        <v>1383</v>
      </c>
    </row>
    <row r="22" spans="1:4">
      <c r="A22" s="4" t="s">
        <v>757</v>
      </c>
      <c r="B22" s="7" t="n">
        <v>93.09999999999999</v>
      </c>
      <c r="C22" s="7" t="n">
        <v>49.9</v>
      </c>
      <c r="D22" s="7" t="n">
        <v>80.40000000000001</v>
      </c>
    </row>
    <row r="23" spans="1:4">
      <c r="A23" s="4" t="s">
        <v>758</v>
      </c>
      <c r="B23" s="7" t="n">
        <v>12.7</v>
      </c>
      <c r="C23" s="7" t="n">
        <v>43.3</v>
      </c>
      <c r="D23" s="7" t="n">
        <v>14.1</v>
      </c>
    </row>
    <row r="24" spans="1:4">
      <c r="A24" s="4" t="s">
        <v>1398</v>
      </c>
      <c r="B24" s="7" t="n">
        <v>12.5</v>
      </c>
      <c r="C24" s="7" t="n">
        <v>4.3</v>
      </c>
      <c r="D24" s="7" t="n">
        <v>4.7</v>
      </c>
    </row>
    <row r="25" spans="1:4">
      <c r="A25" s="4" t="s">
        <v>1050</v>
      </c>
      <c r="D25" s="7" t="n">
        <v>0.1</v>
      </c>
    </row>
    <row r="26" spans="1:4">
      <c r="A26" s="4" t="s">
        <v>1399</v>
      </c>
      <c r="B26" s="7" t="n">
        <v>-61.1</v>
      </c>
      <c r="C26" s="7" t="n">
        <v>-2.7</v>
      </c>
      <c r="D26" s="7" t="n">
        <v>-21.5</v>
      </c>
    </row>
    <row r="27" spans="1:4">
      <c r="A27" s="4" t="s">
        <v>954</v>
      </c>
      <c r="B27" s="7" t="n">
        <v>-2.3</v>
      </c>
      <c r="C27" s="7" t="n">
        <v>-5.5</v>
      </c>
      <c r="D27" s="7" t="n">
        <v>-11.5</v>
      </c>
    </row>
    <row r="28" spans="1:4">
      <c r="A28" s="4" t="s">
        <v>103</v>
      </c>
      <c r="B28" s="7" t="n">
        <v>-0.7</v>
      </c>
      <c r="C28" s="7" t="n">
        <v>3.8</v>
      </c>
      <c r="D28" s="7" t="n">
        <v>-16.4</v>
      </c>
    </row>
    <row r="29" spans="1:4">
      <c r="A29" s="4" t="s">
        <v>762</v>
      </c>
      <c r="B29" s="7" t="n">
        <v>54.2</v>
      </c>
      <c r="C29" s="7" t="n">
        <v>93.09999999999999</v>
      </c>
      <c r="D29" s="7" t="n">
        <v>49.9</v>
      </c>
    </row>
    <row r="30" spans="1:4">
      <c r="A30" s="4" t="s">
        <v>1386</v>
      </c>
    </row>
    <row r="31" spans="1:4">
      <c r="A31" s="3" t="s">
        <v>1383</v>
      </c>
    </row>
    <row r="32" spans="1:4">
      <c r="A32" s="4" t="s">
        <v>757</v>
      </c>
      <c r="B32" s="5" t="n">
        <v>46</v>
      </c>
      <c r="C32" s="7" t="n">
        <v>26.8</v>
      </c>
      <c r="D32" s="7" t="n">
        <v>41.2</v>
      </c>
    </row>
    <row r="33" spans="1:4">
      <c r="A33" s="4" t="s">
        <v>758</v>
      </c>
      <c r="B33" s="7" t="n">
        <v>3.2</v>
      </c>
      <c r="C33" s="7" t="n">
        <v>11.2</v>
      </c>
      <c r="D33" s="7" t="n">
        <v>-4.7</v>
      </c>
    </row>
    <row r="34" spans="1:4">
      <c r="A34" s="4" t="s">
        <v>1398</v>
      </c>
      <c r="B34" s="7" t="n">
        <v>4.4</v>
      </c>
      <c r="C34" s="7" t="n">
        <v>3.3</v>
      </c>
      <c r="D34" s="7" t="n">
        <v>3.1</v>
      </c>
    </row>
    <row r="35" spans="1:4">
      <c r="A35" s="4" t="s">
        <v>1399</v>
      </c>
      <c r="B35" s="7" t="n">
        <v>-15.3</v>
      </c>
      <c r="D35" s="7" t="n">
        <v>-1.1</v>
      </c>
    </row>
    <row r="36" spans="1:4">
      <c r="A36" s="4" t="s">
        <v>954</v>
      </c>
      <c r="B36" s="7" t="n">
        <v>-1.4</v>
      </c>
    </row>
    <row r="37" spans="1:4">
      <c r="A37" s="4" t="s">
        <v>103</v>
      </c>
      <c r="B37" s="7" t="n">
        <v>-0.8</v>
      </c>
      <c r="C37" s="7" t="n">
        <v>4.7</v>
      </c>
      <c r="D37" s="7" t="n">
        <v>-11.7</v>
      </c>
    </row>
    <row r="38" spans="1:4">
      <c r="A38" s="4" t="s">
        <v>762</v>
      </c>
      <c r="B38" s="7" t="n">
        <v>36.1</v>
      </c>
      <c r="C38" s="5" t="n">
        <v>46</v>
      </c>
      <c r="D38" s="7" t="n">
        <v>26.8</v>
      </c>
    </row>
    <row r="39" spans="1:4">
      <c r="A39" s="4" t="s">
        <v>1387</v>
      </c>
    </row>
    <row r="40" spans="1:4">
      <c r="A40" s="3" t="s">
        <v>1383</v>
      </c>
    </row>
    <row r="41" spans="1:4">
      <c r="A41" s="4" t="s">
        <v>757</v>
      </c>
      <c r="B41" s="7" t="n">
        <v>28.5</v>
      </c>
      <c r="C41" s="7" t="n">
        <v>16.9</v>
      </c>
      <c r="D41" s="7" t="n">
        <v>25.3</v>
      </c>
    </row>
    <row r="42" spans="1:4">
      <c r="A42" s="4" t="s">
        <v>758</v>
      </c>
      <c r="B42" s="5" t="n">
        <v>14</v>
      </c>
      <c r="C42" s="5" t="n">
        <v>12</v>
      </c>
      <c r="D42" s="5" t="n">
        <v>1</v>
      </c>
    </row>
    <row r="43" spans="1:4">
      <c r="A43" s="4" t="s">
        <v>1399</v>
      </c>
      <c r="D43" s="5" t="n">
        <v>-10</v>
      </c>
    </row>
    <row r="44" spans="1:4">
      <c r="A44" s="4" t="s">
        <v>103</v>
      </c>
      <c r="B44" s="7" t="n">
        <v>-0.7</v>
      </c>
      <c r="C44" s="7" t="n">
        <v>-0.4</v>
      </c>
      <c r="D44" s="7" t="n">
        <v>0.6</v>
      </c>
    </row>
    <row r="45" spans="1:4">
      <c r="A45" s="4" t="s">
        <v>762</v>
      </c>
      <c r="B45" s="7" t="n">
        <v>41.8</v>
      </c>
      <c r="C45" s="7" t="n">
        <v>28.5</v>
      </c>
      <c r="D45" s="7" t="n">
        <v>16.9</v>
      </c>
    </row>
    <row r="46" spans="1:4">
      <c r="A46" s="4" t="s">
        <v>1389</v>
      </c>
    </row>
    <row r="47" spans="1:4">
      <c r="A47" s="3" t="s">
        <v>1383</v>
      </c>
    </row>
    <row r="48" spans="1:4">
      <c r="A48" s="4" t="s">
        <v>757</v>
      </c>
      <c r="B48" s="7" t="n">
        <v>25.3</v>
      </c>
    </row>
    <row r="49" spans="1:4">
      <c r="A49" s="4" t="s">
        <v>758</v>
      </c>
      <c r="B49" s="5" t="n">
        <v>7</v>
      </c>
      <c r="C49" s="5" t="n">
        <v>118</v>
      </c>
    </row>
    <row r="50" spans="1:4">
      <c r="A50" s="4" t="s">
        <v>1399</v>
      </c>
      <c r="B50" s="5" t="n">
        <v>-31</v>
      </c>
      <c r="C50" s="5" t="n">
        <v>-77</v>
      </c>
    </row>
    <row r="51" spans="1:4">
      <c r="A51" s="4" t="s">
        <v>954</v>
      </c>
      <c r="B51" s="5" t="n">
        <v>-1</v>
      </c>
      <c r="C51" s="5" t="n">
        <v>-15</v>
      </c>
    </row>
    <row r="52" spans="1:4">
      <c r="A52" s="4" t="s">
        <v>103</v>
      </c>
      <c r="B52" s="7" t="n">
        <v>-0.3</v>
      </c>
      <c r="C52" s="7" t="n">
        <v>-0.7</v>
      </c>
    </row>
    <row r="53" spans="1:4">
      <c r="A53" s="4" t="s">
        <v>762</v>
      </c>
      <c r="B53" s="5" t="n">
        <v>0</v>
      </c>
      <c r="C53" s="7" t="n">
        <v>25.3</v>
      </c>
    </row>
    <row r="54" spans="1:4">
      <c r="A54" s="4" t="s">
        <v>1390</v>
      </c>
    </row>
    <row r="55" spans="1:4">
      <c r="A55" s="3" t="s">
        <v>1383</v>
      </c>
    </row>
    <row r="56" spans="1:4">
      <c r="A56" s="4" t="s">
        <v>757</v>
      </c>
      <c r="B56" s="5" t="n">
        <v>1</v>
      </c>
      <c r="C56" s="7" t="n">
        <v>1.7</v>
      </c>
      <c r="D56" s="7" t="n">
        <v>4.3</v>
      </c>
    </row>
    <row r="57" spans="1:4">
      <c r="A57" s="4" t="s">
        <v>758</v>
      </c>
      <c r="B57" s="5" t="n">
        <v>3</v>
      </c>
      <c r="C57" s="5" t="n">
        <v>1</v>
      </c>
      <c r="D57" s="5" t="n">
        <v>1</v>
      </c>
    </row>
    <row r="58" spans="1:4">
      <c r="A58" s="4" t="s">
        <v>954</v>
      </c>
      <c r="B58" s="5" t="n">
        <v>-2</v>
      </c>
      <c r="C58" s="5" t="n">
        <v>-2</v>
      </c>
      <c r="D58" s="5" t="n">
        <v>-2</v>
      </c>
    </row>
    <row r="59" spans="1:4">
      <c r="A59" s="4" t="s">
        <v>103</v>
      </c>
      <c r="B59" s="7" t="n">
        <v>-0.2</v>
      </c>
      <c r="C59" s="7" t="n">
        <v>0.3</v>
      </c>
      <c r="D59" s="7" t="n">
        <v>-1.6</v>
      </c>
    </row>
    <row r="60" spans="1:4">
      <c r="A60" s="4" t="s">
        <v>762</v>
      </c>
      <c r="B60" s="7" t="n">
        <v>1.8</v>
      </c>
      <c r="C60" s="5" t="n">
        <v>1</v>
      </c>
      <c r="D60" s="7" t="n">
        <v>1.7</v>
      </c>
    </row>
    <row r="61" spans="1:4">
      <c r="A61" s="4" t="s">
        <v>1391</v>
      </c>
    </row>
    <row r="62" spans="1:4">
      <c r="A62" s="3" t="s">
        <v>1383</v>
      </c>
    </row>
    <row r="63" spans="1:4">
      <c r="A63" s="4" t="s">
        <v>757</v>
      </c>
      <c r="B63" s="7" t="n">
        <v>26.8</v>
      </c>
      <c r="C63" s="7" t="n">
        <v>13.6</v>
      </c>
      <c r="D63" s="5" t="n">
        <v>10</v>
      </c>
    </row>
    <row r="64" spans="1:4">
      <c r="A64" s="4" t="s">
        <v>758</v>
      </c>
      <c r="B64" s="7" t="n">
        <v>17.4</v>
      </c>
      <c r="C64" s="5" t="n">
        <v>17</v>
      </c>
      <c r="D64" s="5" t="n">
        <v>5</v>
      </c>
    </row>
    <row r="65" spans="1:4">
      <c r="A65" s="4" t="s">
        <v>1399</v>
      </c>
      <c r="B65" s="5" t="n">
        <v>-5</v>
      </c>
      <c r="C65" s="5" t="n">
        <v>-2</v>
      </c>
      <c r="D65" s="5" t="n">
        <v>-3</v>
      </c>
    </row>
    <row r="66" spans="1:4">
      <c r="A66" s="4" t="s">
        <v>103</v>
      </c>
      <c r="B66" s="7" t="n">
        <v>3.3</v>
      </c>
      <c r="C66" s="7" t="n">
        <v>-1.8</v>
      </c>
      <c r="D66" s="7" t="n">
        <v>1.6</v>
      </c>
    </row>
    <row r="67" spans="1:4">
      <c r="A67" s="4" t="s">
        <v>762</v>
      </c>
      <c r="B67" s="6" t="n">
        <v>42.5</v>
      </c>
      <c r="C67" s="6" t="n">
        <v>26.8</v>
      </c>
      <c r="D67" s="6" t="n">
        <v>13.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0</v>
      </c>
      <c r="B1" s="2" t="s">
        <v>27</v>
      </c>
      <c r="C1" s="2" t="s">
        <v>28</v>
      </c>
    </row>
    <row r="2" spans="1:3">
      <c r="A2" s="3" t="s">
        <v>1383</v>
      </c>
    </row>
    <row r="3" spans="1:3">
      <c r="A3" s="4" t="s">
        <v>58</v>
      </c>
      <c r="B3" s="6" t="n">
        <v>277.5</v>
      </c>
      <c r="C3" s="6" t="n">
        <v>314.8</v>
      </c>
    </row>
    <row r="4" spans="1:3">
      <c r="A4" s="4" t="s">
        <v>872</v>
      </c>
      <c r="B4" s="7" t="n">
        <v>141.3</v>
      </c>
      <c r="C4" s="7" t="n">
        <v>135.8</v>
      </c>
    </row>
    <row r="5" spans="1:3">
      <c r="A5" s="4" t="s">
        <v>883</v>
      </c>
      <c r="B5" s="7" t="n">
        <v>136.2</v>
      </c>
      <c r="C5" s="5" t="n">
        <v>179</v>
      </c>
    </row>
    <row r="6" spans="1:3">
      <c r="A6" s="4" t="s">
        <v>1401</v>
      </c>
    </row>
    <row r="7" spans="1:3">
      <c r="A7" s="3" t="s">
        <v>1383</v>
      </c>
    </row>
    <row r="8" spans="1:3">
      <c r="A8" s="4" t="s">
        <v>58</v>
      </c>
      <c r="B8" s="7" t="n">
        <v>10.1</v>
      </c>
      <c r="C8" s="7" t="n">
        <v>37.4</v>
      </c>
    </row>
    <row r="9" spans="1:3">
      <c r="A9" s="4" t="s">
        <v>1402</v>
      </c>
    </row>
    <row r="10" spans="1:3">
      <c r="A10" s="3" t="s">
        <v>1383</v>
      </c>
    </row>
    <row r="11" spans="1:3">
      <c r="A11" s="4" t="s">
        <v>58</v>
      </c>
      <c r="B11" s="7" t="n">
        <v>6.8</v>
      </c>
      <c r="C11" s="7" t="n">
        <v>10.2</v>
      </c>
    </row>
    <row r="12" spans="1:3">
      <c r="A12" s="4" t="s">
        <v>1403</v>
      </c>
    </row>
    <row r="13" spans="1:3">
      <c r="A13" s="3" t="s">
        <v>1383</v>
      </c>
    </row>
    <row r="14" spans="1:3">
      <c r="A14" s="4" t="s">
        <v>58</v>
      </c>
      <c r="B14" s="7" t="n">
        <v>2.8</v>
      </c>
      <c r="C14" s="7" t="n">
        <v>8.800000000000001</v>
      </c>
    </row>
    <row r="15" spans="1:3">
      <c r="A15" s="4" t="s">
        <v>1404</v>
      </c>
    </row>
    <row r="16" spans="1:3">
      <c r="A16" s="3" t="s">
        <v>1383</v>
      </c>
    </row>
    <row r="17" spans="1:3">
      <c r="A17" s="4" t="s">
        <v>58</v>
      </c>
      <c r="B17" s="7" t="n">
        <v>0.9</v>
      </c>
      <c r="C17" s="5" t="n">
        <v>2</v>
      </c>
    </row>
    <row r="18" spans="1:3">
      <c r="A18" s="4" t="s">
        <v>1405</v>
      </c>
    </row>
    <row r="19" spans="1:3">
      <c r="A19" s="3" t="s">
        <v>1383</v>
      </c>
    </row>
    <row r="20" spans="1:3">
      <c r="A20" s="4" t="s">
        <v>58</v>
      </c>
      <c r="C20" s="7" t="n">
        <v>4.6</v>
      </c>
    </row>
    <row r="21" spans="1:3">
      <c r="A21" s="4" t="s">
        <v>1406</v>
      </c>
    </row>
    <row r="22" spans="1:3">
      <c r="A22" s="3" t="s">
        <v>1383</v>
      </c>
    </row>
    <row r="23" spans="1:3">
      <c r="A23" s="4" t="s">
        <v>58</v>
      </c>
      <c r="C23" s="7" t="n">
        <v>3.9</v>
      </c>
    </row>
    <row r="24" spans="1:3">
      <c r="A24" s="4" t="s">
        <v>1407</v>
      </c>
    </row>
    <row r="25" spans="1:3">
      <c r="A25" s="3" t="s">
        <v>1383</v>
      </c>
    </row>
    <row r="26" spans="1:3">
      <c r="A26" s="4" t="s">
        <v>58</v>
      </c>
      <c r="B26" s="7" t="n">
        <v>0.4</v>
      </c>
      <c r="C26" s="7" t="n">
        <v>1.8</v>
      </c>
    </row>
    <row r="27" spans="1:3">
      <c r="A27" s="4" t="s">
        <v>1408</v>
      </c>
    </row>
    <row r="28" spans="1:3">
      <c r="A28" s="3" t="s">
        <v>1383</v>
      </c>
    </row>
    <row r="29" spans="1:3">
      <c r="A29" s="4" t="s">
        <v>58</v>
      </c>
      <c r="B29" s="5" t="n">
        <v>21</v>
      </c>
      <c r="C29" s="7" t="n">
        <v>68.7</v>
      </c>
    </row>
    <row r="30" spans="1:3">
      <c r="A30" s="4" t="s">
        <v>1409</v>
      </c>
    </row>
    <row r="31" spans="1:3">
      <c r="A31" s="3" t="s">
        <v>1383</v>
      </c>
    </row>
    <row r="32" spans="1:3">
      <c r="A32" s="4" t="s">
        <v>58</v>
      </c>
      <c r="B32" s="7" t="n">
        <v>11.3</v>
      </c>
      <c r="C32" s="7" t="n">
        <v>10.1</v>
      </c>
    </row>
    <row r="33" spans="1:3">
      <c r="A33" s="4" t="s">
        <v>1410</v>
      </c>
    </row>
    <row r="34" spans="1:3">
      <c r="A34" s="3" t="s">
        <v>1383</v>
      </c>
    </row>
    <row r="35" spans="1:3">
      <c r="A35" s="4" t="s">
        <v>58</v>
      </c>
      <c r="B35" s="7" t="n">
        <v>5.1</v>
      </c>
      <c r="C35" s="7" t="n">
        <v>3.5</v>
      </c>
    </row>
    <row r="36" spans="1:3">
      <c r="A36" s="4" t="s">
        <v>1411</v>
      </c>
    </row>
    <row r="37" spans="1:3">
      <c r="A37" s="3" t="s">
        <v>1383</v>
      </c>
    </row>
    <row r="38" spans="1:3">
      <c r="A38" s="4" t="s">
        <v>58</v>
      </c>
      <c r="B38" s="7" t="n">
        <v>2.3</v>
      </c>
      <c r="C38" s="7" t="n">
        <v>1.5</v>
      </c>
    </row>
    <row r="39" spans="1:3">
      <c r="A39" s="4" t="s">
        <v>1412</v>
      </c>
    </row>
    <row r="40" spans="1:3">
      <c r="A40" s="3" t="s">
        <v>1383</v>
      </c>
    </row>
    <row r="41" spans="1:3">
      <c r="A41" s="4" t="s">
        <v>58</v>
      </c>
      <c r="B41" s="7" t="n">
        <v>0.9</v>
      </c>
      <c r="C41" s="7" t="n">
        <v>0.6</v>
      </c>
    </row>
    <row r="42" spans="1:3">
      <c r="A42" s="4" t="s">
        <v>1413</v>
      </c>
    </row>
    <row r="43" spans="1:3">
      <c r="A43" s="3" t="s">
        <v>1383</v>
      </c>
    </row>
    <row r="44" spans="1:3">
      <c r="A44" s="4" t="s">
        <v>58</v>
      </c>
      <c r="B44" s="7" t="n">
        <v>13.4</v>
      </c>
      <c r="C44" s="7" t="n">
        <v>8.300000000000001</v>
      </c>
    </row>
    <row r="45" spans="1:3">
      <c r="A45" s="4" t="s">
        <v>1414</v>
      </c>
    </row>
    <row r="46" spans="1:3">
      <c r="A46" s="3" t="s">
        <v>1383</v>
      </c>
    </row>
    <row r="47" spans="1:3">
      <c r="A47" s="4" t="s">
        <v>58</v>
      </c>
      <c r="B47" s="5" t="n">
        <v>33</v>
      </c>
      <c r="C47" s="5" t="n">
        <v>24</v>
      </c>
    </row>
    <row r="48" spans="1:3">
      <c r="A48" s="4" t="s">
        <v>1415</v>
      </c>
    </row>
    <row r="49" spans="1:3">
      <c r="A49" s="3" t="s">
        <v>1383</v>
      </c>
    </row>
    <row r="50" spans="1:3">
      <c r="A50" s="4" t="s">
        <v>58</v>
      </c>
      <c r="B50" s="7" t="n">
        <v>0.2</v>
      </c>
      <c r="C50" s="7" t="n">
        <v>0.4</v>
      </c>
    </row>
    <row r="51" spans="1:3">
      <c r="A51" s="4" t="s">
        <v>1416</v>
      </c>
    </row>
    <row r="52" spans="1:3">
      <c r="A52" s="3" t="s">
        <v>1383</v>
      </c>
    </row>
    <row r="53" spans="1:3">
      <c r="A53" s="4" t="s">
        <v>58</v>
      </c>
      <c r="B53" s="7" t="n">
        <v>0.2</v>
      </c>
      <c r="C53" s="7" t="n">
        <v>0.4</v>
      </c>
    </row>
    <row r="54" spans="1:3">
      <c r="A54" s="4" t="s">
        <v>1386</v>
      </c>
    </row>
    <row r="55" spans="1:3">
      <c r="A55" s="3" t="s">
        <v>1383</v>
      </c>
    </row>
    <row r="56" spans="1:3">
      <c r="A56" s="4" t="s">
        <v>58</v>
      </c>
      <c r="B56" s="7" t="n">
        <v>54.2</v>
      </c>
      <c r="C56" s="7" t="n">
        <v>93.09999999999999</v>
      </c>
    </row>
    <row r="57" spans="1:3">
      <c r="A57" s="4" t="s">
        <v>872</v>
      </c>
      <c r="B57" s="7" t="n">
        <v>21.5</v>
      </c>
      <c r="C57" s="7" t="n">
        <v>22.6</v>
      </c>
    </row>
    <row r="58" spans="1:3">
      <c r="A58" s="4" t="s">
        <v>883</v>
      </c>
      <c r="B58" s="6" t="n">
        <v>32.7</v>
      </c>
      <c r="C58" s="6" t="n">
        <v>7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417</v>
      </c>
      <c r="B1" s="2" t="s">
        <v>1</v>
      </c>
    </row>
    <row r="2" spans="1:2">
      <c r="B2" s="2" t="s">
        <v>1418</v>
      </c>
    </row>
    <row r="3" spans="1:2">
      <c r="A3" s="4" t="s">
        <v>1324</v>
      </c>
    </row>
    <row r="4" spans="1:2">
      <c r="A4" s="3" t="s">
        <v>1383</v>
      </c>
    </row>
    <row r="5" spans="1:2">
      <c r="A5" s="4" t="s">
        <v>1419</v>
      </c>
      <c r="B5" s="5" t="n">
        <v>6</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420</v>
      </c>
      <c r="B1" s="2" t="s">
        <v>1</v>
      </c>
    </row>
    <row r="2" spans="1:4">
      <c r="B2" s="2" t="s">
        <v>764</v>
      </c>
      <c r="C2" s="2" t="s">
        <v>765</v>
      </c>
      <c r="D2" s="2" t="s">
        <v>768</v>
      </c>
    </row>
    <row r="3" spans="1:4">
      <c r="A3" s="3" t="s">
        <v>1421</v>
      </c>
    </row>
    <row r="4" spans="1:4">
      <c r="A4" s="4" t="s">
        <v>1422</v>
      </c>
      <c r="C4" s="6" t="n">
        <v>6.6</v>
      </c>
    </row>
    <row r="5" spans="1:4">
      <c r="A5" s="4" t="s">
        <v>1423</v>
      </c>
      <c r="C5" s="5" t="n">
        <v>28</v>
      </c>
      <c r="D5" s="6" t="n">
        <v>16.7</v>
      </c>
    </row>
    <row r="6" spans="1:4">
      <c r="A6" s="4" t="s">
        <v>1424</v>
      </c>
    </row>
    <row r="7" spans="1:4">
      <c r="A7" s="3" t="s">
        <v>1421</v>
      </c>
    </row>
    <row r="8" spans="1:4">
      <c r="A8" s="4" t="s">
        <v>1425</v>
      </c>
      <c r="C8" s="7" t="n">
        <v>98.2</v>
      </c>
    </row>
    <row r="9" spans="1:4">
      <c r="A9" s="4" t="s">
        <v>1426</v>
      </c>
    </row>
    <row r="10" spans="1:4">
      <c r="A10" s="3" t="s">
        <v>1421</v>
      </c>
    </row>
    <row r="11" spans="1:4">
      <c r="A11" s="4" t="s">
        <v>1425</v>
      </c>
      <c r="C11" s="5" t="n">
        <v>20</v>
      </c>
    </row>
    <row r="12" spans="1:4">
      <c r="A12" s="4" t="s">
        <v>1427</v>
      </c>
    </row>
    <row r="13" spans="1:4">
      <c r="A13" s="3" t="s">
        <v>1421</v>
      </c>
    </row>
    <row r="14" spans="1:4">
      <c r="A14" s="4" t="s">
        <v>1428</v>
      </c>
      <c r="B14" s="12" t="s">
        <v>1429</v>
      </c>
    </row>
    <row r="15" spans="1:4">
      <c r="A15" s="4" t="s">
        <v>1430</v>
      </c>
    </row>
    <row r="16" spans="1:4">
      <c r="A16" s="3" t="s">
        <v>1421</v>
      </c>
    </row>
    <row r="17" spans="1:4">
      <c r="A17" s="4" t="s">
        <v>1431</v>
      </c>
      <c r="C17" s="6" t="n">
        <v>107.3</v>
      </c>
    </row>
    <row r="18" spans="1:4">
      <c r="A18" s="4" t="s">
        <v>1432</v>
      </c>
      <c r="B18" s="4" t="s">
        <v>506</v>
      </c>
      <c r="C18" s="4" t="s">
        <v>50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3</v>
      </c>
      <c r="B1" s="2" t="s">
        <v>1</v>
      </c>
    </row>
    <row r="2" spans="1:3">
      <c r="B2" s="2" t="s">
        <v>27</v>
      </c>
      <c r="C2" s="2" t="s">
        <v>28</v>
      </c>
    </row>
    <row r="3" spans="1:3">
      <c r="A3" s="3" t="s">
        <v>1434</v>
      </c>
    </row>
    <row r="4" spans="1:3">
      <c r="A4" s="4" t="s">
        <v>229</v>
      </c>
      <c r="B4" s="6" t="n">
        <v>36.1</v>
      </c>
      <c r="C4" s="8" t="n">
        <v>46</v>
      </c>
    </row>
    <row r="5" spans="1:3">
      <c r="A5" s="4" t="s">
        <v>1435</v>
      </c>
    </row>
    <row r="6" spans="1:3">
      <c r="A6" s="3" t="s">
        <v>1434</v>
      </c>
    </row>
    <row r="7" spans="1:3">
      <c r="A7" s="4" t="s">
        <v>229</v>
      </c>
      <c r="B7" s="7" t="n">
        <v>31.8</v>
      </c>
      <c r="C7" s="7" t="n">
        <v>41.5</v>
      </c>
    </row>
    <row r="8" spans="1:3">
      <c r="A8" s="4" t="s">
        <v>1436</v>
      </c>
    </row>
    <row r="9" spans="1:3">
      <c r="A9" s="3" t="s">
        <v>1434</v>
      </c>
    </row>
    <row r="10" spans="1:3">
      <c r="A10" s="4" t="s">
        <v>229</v>
      </c>
      <c r="B10" s="6" t="n">
        <v>4.3</v>
      </c>
      <c r="C10" s="6" t="n">
        <v>4.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7</v>
      </c>
      <c r="C2" s="2" t="s">
        <v>28</v>
      </c>
    </row>
    <row r="3" spans="1:3">
      <c r="A3" s="4" t="s">
        <v>1438</v>
      </c>
    </row>
    <row r="4" spans="1:3">
      <c r="A4" s="3" t="s">
        <v>1439</v>
      </c>
    </row>
    <row r="5" spans="1:3">
      <c r="A5" s="4" t="s">
        <v>1440</v>
      </c>
      <c r="B5" s="6" t="n">
        <v>22.2</v>
      </c>
      <c r="C5" s="6" t="n">
        <v>23.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v>
      </c>
      <c r="B1" s="2" t="s">
        <v>1</v>
      </c>
    </row>
    <row r="2" spans="1:2">
      <c r="B2" s="2" t="s">
        <v>27</v>
      </c>
    </row>
    <row r="3" spans="1:2">
      <c r="A3" s="3" t="s">
        <v>187</v>
      </c>
    </row>
    <row r="4" spans="1:2">
      <c r="A4" s="4" t="s">
        <v>33</v>
      </c>
      <c r="B4" s="4" t="s">
        <v>19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1</v>
      </c>
      <c r="B1" s="2" t="s">
        <v>27</v>
      </c>
      <c r="C1" s="2" t="s">
        <v>28</v>
      </c>
      <c r="D1" s="2" t="s">
        <v>73</v>
      </c>
      <c r="E1" s="2" t="s">
        <v>699</v>
      </c>
    </row>
    <row r="2" spans="1:5">
      <c r="A2" s="3" t="s">
        <v>1442</v>
      </c>
    </row>
    <row r="3" spans="1:5">
      <c r="A3" s="4" t="s">
        <v>30</v>
      </c>
      <c r="B3" s="6" t="n">
        <v>1270.8</v>
      </c>
      <c r="C3" s="6" t="n">
        <v>1241.5</v>
      </c>
      <c r="D3" s="6" t="n">
        <v>2165.5</v>
      </c>
      <c r="E3" s="8" t="n">
        <v>1713</v>
      </c>
    </row>
    <row r="4" spans="1:5">
      <c r="A4" s="4" t="s">
        <v>31</v>
      </c>
      <c r="B4" s="7" t="n">
        <v>2616.9</v>
      </c>
      <c r="C4" s="7" t="n">
        <v>1943.7</v>
      </c>
    </row>
    <row r="5" spans="1:5">
      <c r="A5" s="4" t="s">
        <v>202</v>
      </c>
      <c r="B5" s="7" t="n">
        <v>393.8</v>
      </c>
      <c r="C5" s="7" t="n">
        <v>511.4</v>
      </c>
    </row>
    <row r="6" spans="1:5">
      <c r="A6" s="4" t="s">
        <v>35</v>
      </c>
      <c r="B6" s="7" t="n">
        <v>288.7</v>
      </c>
      <c r="C6" s="7" t="n">
        <v>323.3</v>
      </c>
    </row>
    <row r="7" spans="1:5">
      <c r="A7" s="4" t="s">
        <v>32</v>
      </c>
      <c r="B7" s="7" t="n">
        <v>717.1</v>
      </c>
      <c r="C7" s="7" t="n">
        <v>665.4</v>
      </c>
    </row>
    <row r="8" spans="1:5">
      <c r="A8" s="4" t="s">
        <v>34</v>
      </c>
      <c r="B8" s="7" t="n">
        <v>16.4</v>
      </c>
      <c r="C8" s="7" t="n">
        <v>37.4</v>
      </c>
    </row>
    <row r="9" spans="1:5">
      <c r="A9" s="4" t="s">
        <v>33</v>
      </c>
      <c r="B9" s="7" t="n">
        <v>34.3</v>
      </c>
      <c r="C9" s="7" t="n">
        <v>32.1</v>
      </c>
    </row>
    <row r="10" spans="1:5">
      <c r="A10" s="4" t="s">
        <v>1443</v>
      </c>
      <c r="B10" s="5" t="n">
        <v>5338</v>
      </c>
      <c r="C10" s="7" t="n">
        <v>4754.8</v>
      </c>
    </row>
    <row r="11" spans="1:5">
      <c r="A11" s="3" t="s">
        <v>1444</v>
      </c>
    </row>
    <row r="12" spans="1:5">
      <c r="A12" s="4" t="s">
        <v>50</v>
      </c>
      <c r="B12" s="7" t="n">
        <v>4198.5</v>
      </c>
      <c r="C12" s="7" t="n">
        <v>3759.9</v>
      </c>
      <c r="D12" s="6" t="n">
        <v>3530.5</v>
      </c>
      <c r="E12" s="6" t="n">
        <v>2507.8</v>
      </c>
    </row>
    <row r="13" spans="1:5">
      <c r="A13" s="4" t="s">
        <v>1445</v>
      </c>
      <c r="C13" s="7" t="n">
        <v>3759.8</v>
      </c>
    </row>
    <row r="14" spans="1:5">
      <c r="A14" s="4" t="s">
        <v>1446</v>
      </c>
      <c r="B14" s="7" t="n">
        <v>1502.5</v>
      </c>
      <c r="C14" s="7" t="n">
        <v>1722.4</v>
      </c>
    </row>
    <row r="15" spans="1:5">
      <c r="A15" s="4" t="s">
        <v>1447</v>
      </c>
      <c r="B15" s="7" t="n">
        <v>156.8</v>
      </c>
      <c r="C15" s="7" t="n">
        <v>210.8</v>
      </c>
    </row>
    <row r="16" spans="1:5">
      <c r="A16" s="4" t="s">
        <v>1448</v>
      </c>
      <c r="C16" s="7" t="n">
        <v>0.1</v>
      </c>
    </row>
    <row r="17" spans="1:5">
      <c r="A17" s="4" t="s">
        <v>33</v>
      </c>
      <c r="B17" s="7" t="n">
        <v>8.9</v>
      </c>
      <c r="C17" s="7" t="n">
        <v>8.4</v>
      </c>
    </row>
    <row r="18" spans="1:5">
      <c r="A18" s="4" t="s">
        <v>1449</v>
      </c>
      <c r="B18" s="7" t="n">
        <v>5866.7</v>
      </c>
      <c r="C18" s="7" t="n">
        <v>5701.5</v>
      </c>
    </row>
    <row r="19" spans="1:5">
      <c r="A19" s="4" t="s">
        <v>1450</v>
      </c>
    </row>
    <row r="20" spans="1:5">
      <c r="A20" s="3" t="s">
        <v>1442</v>
      </c>
    </row>
    <row r="21" spans="1:5">
      <c r="A21" s="4" t="s">
        <v>30</v>
      </c>
      <c r="B21" s="7" t="n">
        <v>1270.8</v>
      </c>
      <c r="C21" s="7" t="n">
        <v>1241.5</v>
      </c>
    </row>
    <row r="22" spans="1:5">
      <c r="A22" s="4" t="s">
        <v>202</v>
      </c>
      <c r="B22" s="7" t="n">
        <v>393.8</v>
      </c>
      <c r="C22" s="7" t="n">
        <v>511.4</v>
      </c>
    </row>
    <row r="23" spans="1:5">
      <c r="A23" s="4" t="s">
        <v>35</v>
      </c>
      <c r="B23" s="7" t="n">
        <v>288.7</v>
      </c>
      <c r="C23" s="7" t="n">
        <v>323.3</v>
      </c>
    </row>
    <row r="24" spans="1:5">
      <c r="A24" s="4" t="s">
        <v>32</v>
      </c>
      <c r="B24" s="7" t="n">
        <v>717.1</v>
      </c>
      <c r="C24" s="7" t="n">
        <v>665.4</v>
      </c>
    </row>
    <row r="25" spans="1:5">
      <c r="A25" s="4" t="s">
        <v>34</v>
      </c>
      <c r="B25" s="7" t="n">
        <v>16.4</v>
      </c>
      <c r="C25" s="7" t="n">
        <v>37.4</v>
      </c>
    </row>
    <row r="26" spans="1:5">
      <c r="A26" s="4" t="s">
        <v>1443</v>
      </c>
      <c r="B26" s="7" t="n">
        <v>2686.8</v>
      </c>
      <c r="C26" s="5" t="n">
        <v>2779</v>
      </c>
    </row>
    <row r="27" spans="1:5">
      <c r="A27" s="4" t="s">
        <v>1451</v>
      </c>
    </row>
    <row r="28" spans="1:5">
      <c r="A28" s="3" t="s">
        <v>1442</v>
      </c>
    </row>
    <row r="29" spans="1:5">
      <c r="A29" s="4" t="s">
        <v>31</v>
      </c>
      <c r="B29" s="7" t="n">
        <v>2558.1</v>
      </c>
      <c r="C29" s="7" t="n">
        <v>1908.7</v>
      </c>
    </row>
    <row r="30" spans="1:5">
      <c r="A30" s="4" t="s">
        <v>33</v>
      </c>
      <c r="B30" s="7" t="n">
        <v>34.3</v>
      </c>
      <c r="C30" s="7" t="n">
        <v>32.1</v>
      </c>
    </row>
    <row r="31" spans="1:5">
      <c r="A31" s="4" t="s">
        <v>1443</v>
      </c>
      <c r="B31" s="7" t="n">
        <v>2592.4</v>
      </c>
      <c r="C31" s="7" t="n">
        <v>1940.8</v>
      </c>
    </row>
    <row r="32" spans="1:5">
      <c r="A32" s="3" t="s">
        <v>1444</v>
      </c>
    </row>
    <row r="33" spans="1:5">
      <c r="A33" s="4" t="s">
        <v>50</v>
      </c>
      <c r="B33" s="7" t="n">
        <v>1264.3</v>
      </c>
    </row>
    <row r="34" spans="1:5">
      <c r="A34" s="4" t="s">
        <v>1445</v>
      </c>
      <c r="C34" s="7" t="n">
        <v>1357.3</v>
      </c>
    </row>
    <row r="35" spans="1:5">
      <c r="A35" s="4" t="s">
        <v>1447</v>
      </c>
      <c r="B35" s="7" t="n">
        <v>108.9</v>
      </c>
      <c r="C35" s="7" t="n">
        <v>122.2</v>
      </c>
    </row>
    <row r="36" spans="1:5">
      <c r="A36" s="4" t="s">
        <v>1448</v>
      </c>
      <c r="C36" s="7" t="n">
        <v>0.1</v>
      </c>
    </row>
    <row r="37" spans="1:5">
      <c r="A37" s="4" t="s">
        <v>33</v>
      </c>
      <c r="B37" s="7" t="n">
        <v>8.9</v>
      </c>
      <c r="C37" s="7" t="n">
        <v>8.4</v>
      </c>
    </row>
    <row r="38" spans="1:5">
      <c r="A38" s="4" t="s">
        <v>1449</v>
      </c>
      <c r="B38" s="7" t="n">
        <v>1382.1</v>
      </c>
      <c r="C38" s="5" t="n">
        <v>1488</v>
      </c>
    </row>
    <row r="39" spans="1:5">
      <c r="A39" s="4" t="s">
        <v>1452</v>
      </c>
    </row>
    <row r="40" spans="1:5">
      <c r="A40" s="3" t="s">
        <v>1442</v>
      </c>
    </row>
    <row r="41" spans="1:5">
      <c r="A41" s="4" t="s">
        <v>31</v>
      </c>
      <c r="B41" s="7" t="n">
        <v>58.8</v>
      </c>
      <c r="C41" s="5" t="n">
        <v>35</v>
      </c>
    </row>
    <row r="42" spans="1:5">
      <c r="A42" s="4" t="s">
        <v>1443</v>
      </c>
      <c r="B42" s="7" t="n">
        <v>58.8</v>
      </c>
      <c r="C42" s="5" t="n">
        <v>35</v>
      </c>
    </row>
    <row r="43" spans="1:5">
      <c r="A43" s="4" t="s">
        <v>1453</v>
      </c>
    </row>
    <row r="44" spans="1:5">
      <c r="A44" s="3" t="s">
        <v>1444</v>
      </c>
    </row>
    <row r="45" spans="1:5">
      <c r="A45" s="4" t="s">
        <v>1445</v>
      </c>
      <c r="C45" s="7" t="n">
        <v>2402.5</v>
      </c>
    </row>
    <row r="46" spans="1:5">
      <c r="A46" s="4" t="s">
        <v>1446</v>
      </c>
      <c r="C46" s="7" t="n">
        <v>1722.4</v>
      </c>
    </row>
    <row r="47" spans="1:5">
      <c r="A47" s="4" t="s">
        <v>1447</v>
      </c>
      <c r="C47" s="7" t="n">
        <v>88.59999999999999</v>
      </c>
    </row>
    <row r="48" spans="1:5">
      <c r="A48" s="4" t="s">
        <v>1449</v>
      </c>
      <c r="C48" s="6" t="n">
        <v>4213.5</v>
      </c>
    </row>
    <row r="49" spans="1:5">
      <c r="A49" s="4" t="s">
        <v>1453</v>
      </c>
    </row>
    <row r="50" spans="1:5">
      <c r="A50" s="3" t="s">
        <v>1444</v>
      </c>
    </row>
    <row r="51" spans="1:5">
      <c r="A51" s="4" t="s">
        <v>50</v>
      </c>
      <c r="B51" s="7" t="n">
        <v>2934.2</v>
      </c>
    </row>
    <row r="52" spans="1:5">
      <c r="A52" s="4" t="s">
        <v>1446</v>
      </c>
      <c r="B52" s="7" t="n">
        <v>1502.5</v>
      </c>
    </row>
    <row r="53" spans="1:5">
      <c r="A53" s="4" t="s">
        <v>1447</v>
      </c>
      <c r="B53" s="7" t="n">
        <v>47.9</v>
      </c>
    </row>
    <row r="54" spans="1:5">
      <c r="A54" s="4" t="s">
        <v>1449</v>
      </c>
      <c r="B54" s="6" t="n">
        <v>4484.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4</v>
      </c>
      <c r="B1" s="2" t="s">
        <v>1</v>
      </c>
    </row>
    <row r="2" spans="1:5">
      <c r="B2" s="2" t="s">
        <v>28</v>
      </c>
      <c r="C2" s="2" t="s">
        <v>27</v>
      </c>
      <c r="D2" s="2" t="s">
        <v>73</v>
      </c>
      <c r="E2" s="2" t="s">
        <v>699</v>
      </c>
    </row>
    <row r="3" spans="1:5">
      <c r="A3" s="3" t="s">
        <v>1442</v>
      </c>
    </row>
    <row r="4" spans="1:5">
      <c r="A4" s="4" t="s">
        <v>30</v>
      </c>
      <c r="B4" s="6" t="n">
        <v>1241.5</v>
      </c>
      <c r="C4" s="6" t="n">
        <v>1270.8</v>
      </c>
      <c r="D4" s="6" t="n">
        <v>2165.5</v>
      </c>
      <c r="E4" s="8" t="n">
        <v>1713</v>
      </c>
    </row>
    <row r="5" spans="1:5">
      <c r="A5" s="4" t="s">
        <v>31</v>
      </c>
      <c r="B5" s="7" t="n">
        <v>1943.7</v>
      </c>
      <c r="C5" s="7" t="n">
        <v>2616.9</v>
      </c>
    </row>
    <row r="6" spans="1:5">
      <c r="A6" s="4" t="s">
        <v>31</v>
      </c>
      <c r="B6" s="7" t="n">
        <v>4754.8</v>
      </c>
      <c r="C6" s="5" t="n">
        <v>5338</v>
      </c>
    </row>
    <row r="7" spans="1:5">
      <c r="A7" s="4" t="s">
        <v>202</v>
      </c>
      <c r="B7" s="7" t="n">
        <v>511.4</v>
      </c>
      <c r="C7" s="7" t="n">
        <v>393.8</v>
      </c>
    </row>
    <row r="8" spans="1:5">
      <c r="A8" s="4" t="s">
        <v>35</v>
      </c>
      <c r="B8" s="7" t="n">
        <v>323.3</v>
      </c>
      <c r="C8" s="7" t="n">
        <v>288.7</v>
      </c>
    </row>
    <row r="9" spans="1:5">
      <c r="A9" s="4" t="s">
        <v>32</v>
      </c>
      <c r="B9" s="7" t="n">
        <v>665.4</v>
      </c>
      <c r="C9" s="7" t="n">
        <v>717.1</v>
      </c>
    </row>
    <row r="10" spans="1:5">
      <c r="A10" s="4" t="s">
        <v>34</v>
      </c>
      <c r="B10" s="7" t="n">
        <v>37.4</v>
      </c>
      <c r="C10" s="7" t="n">
        <v>16.4</v>
      </c>
    </row>
    <row r="11" spans="1:5">
      <c r="A11" s="4" t="s">
        <v>33</v>
      </c>
      <c r="B11" s="7" t="n">
        <v>32.1</v>
      </c>
      <c r="C11" s="7" t="n">
        <v>34.3</v>
      </c>
    </row>
    <row r="12" spans="1:5">
      <c r="A12" s="4" t="s">
        <v>48</v>
      </c>
      <c r="B12" s="7" t="n">
        <v>11664.6</v>
      </c>
      <c r="C12" s="7" t="n">
        <v>11936.2</v>
      </c>
    </row>
    <row r="13" spans="1:5">
      <c r="A13" s="3" t="s">
        <v>1444</v>
      </c>
    </row>
    <row r="14" spans="1:5">
      <c r="A14" s="4" t="s">
        <v>50</v>
      </c>
      <c r="B14" s="7" t="n">
        <v>3759.9</v>
      </c>
      <c r="C14" s="7" t="n">
        <v>4198.5</v>
      </c>
      <c r="D14" s="7" t="n">
        <v>3530.5</v>
      </c>
      <c r="E14" s="6" t="n">
        <v>2507.8</v>
      </c>
    </row>
    <row r="15" spans="1:5">
      <c r="A15" s="4" t="s">
        <v>1448</v>
      </c>
      <c r="B15" s="7" t="n">
        <v>0.1</v>
      </c>
    </row>
    <row r="16" spans="1:5">
      <c r="A16" s="4" t="s">
        <v>33</v>
      </c>
      <c r="B16" s="7" t="n">
        <v>8.4</v>
      </c>
      <c r="C16" s="7" t="n">
        <v>8.9</v>
      </c>
    </row>
    <row r="17" spans="1:5">
      <c r="A17" s="4" t="s">
        <v>874</v>
      </c>
      <c r="B17" s="7" t="n">
        <v>7723.4</v>
      </c>
      <c r="C17" s="7" t="n">
        <v>7754.2</v>
      </c>
    </row>
    <row r="18" spans="1:5">
      <c r="A18" s="4" t="s">
        <v>1455</v>
      </c>
    </row>
    <row r="19" spans="1:5">
      <c r="A19" s="3" t="s">
        <v>1442</v>
      </c>
    </row>
    <row r="20" spans="1:5">
      <c r="A20" s="4" t="s">
        <v>48</v>
      </c>
      <c r="B20" s="5" t="n">
        <v>35</v>
      </c>
      <c r="C20" s="7" t="n">
        <v>58.8</v>
      </c>
    </row>
    <row r="21" spans="1:5">
      <c r="A21" s="3" t="s">
        <v>1444</v>
      </c>
    </row>
    <row r="22" spans="1:5">
      <c r="A22" s="4" t="s">
        <v>874</v>
      </c>
      <c r="B22" s="7" t="n">
        <v>122.2</v>
      </c>
      <c r="C22" s="7" t="n">
        <v>108.9</v>
      </c>
      <c r="D22" s="6" t="n">
        <v>113.5</v>
      </c>
    </row>
    <row r="23" spans="1:5">
      <c r="A23" s="4" t="s">
        <v>1456</v>
      </c>
    </row>
    <row r="24" spans="1:5">
      <c r="A24" s="3" t="s">
        <v>1442</v>
      </c>
    </row>
    <row r="25" spans="1:5">
      <c r="A25" s="4" t="s">
        <v>30</v>
      </c>
      <c r="B25" s="7" t="n">
        <v>1241.5</v>
      </c>
      <c r="C25" s="7" t="n">
        <v>1270.8</v>
      </c>
    </row>
    <row r="26" spans="1:5">
      <c r="A26" s="4" t="s">
        <v>31</v>
      </c>
      <c r="B26" s="7" t="n">
        <v>1978.7</v>
      </c>
    </row>
    <row r="27" spans="1:5">
      <c r="A27" s="4" t="s">
        <v>31</v>
      </c>
      <c r="C27" s="7" t="n">
        <v>2616.9</v>
      </c>
    </row>
    <row r="28" spans="1:5">
      <c r="A28" s="4" t="s">
        <v>202</v>
      </c>
      <c r="B28" s="7" t="n">
        <v>511.4</v>
      </c>
      <c r="C28" s="7" t="n">
        <v>393.8</v>
      </c>
    </row>
    <row r="29" spans="1:5">
      <c r="A29" s="4" t="s">
        <v>35</v>
      </c>
      <c r="B29" s="7" t="n">
        <v>323.3</v>
      </c>
      <c r="C29" s="7" t="n">
        <v>288.7</v>
      </c>
    </row>
    <row r="30" spans="1:5">
      <c r="A30" s="4" t="s">
        <v>32</v>
      </c>
      <c r="B30" s="7" t="n">
        <v>665.4</v>
      </c>
      <c r="C30" s="7" t="n">
        <v>717.1</v>
      </c>
    </row>
    <row r="31" spans="1:5">
      <c r="A31" s="4" t="s">
        <v>34</v>
      </c>
      <c r="B31" s="7" t="n">
        <v>37.4</v>
      </c>
    </row>
    <row r="32" spans="1:5">
      <c r="A32" s="4" t="s">
        <v>34</v>
      </c>
      <c r="C32" s="7" t="n">
        <v>16.4</v>
      </c>
    </row>
    <row r="33" spans="1:5">
      <c r="A33" s="4" t="s">
        <v>33</v>
      </c>
      <c r="B33" s="7" t="n">
        <v>32.1</v>
      </c>
      <c r="C33" s="7" t="n">
        <v>34.3</v>
      </c>
    </row>
    <row r="34" spans="1:5">
      <c r="A34" s="4" t="s">
        <v>48</v>
      </c>
      <c r="B34" s="7" t="n">
        <v>4789.8</v>
      </c>
      <c r="C34" s="5" t="n">
        <v>5338</v>
      </c>
    </row>
    <row r="35" spans="1:5">
      <c r="A35" s="3" t="s">
        <v>1444</v>
      </c>
    </row>
    <row r="36" spans="1:5">
      <c r="A36" s="4" t="s">
        <v>50</v>
      </c>
      <c r="B36" s="7" t="n">
        <v>1357.3</v>
      </c>
    </row>
    <row r="37" spans="1:5">
      <c r="A37" s="4" t="s">
        <v>50</v>
      </c>
      <c r="C37" s="7" t="n">
        <v>1264.3</v>
      </c>
    </row>
    <row r="38" spans="1:5">
      <c r="A38" s="4" t="s">
        <v>1447</v>
      </c>
      <c r="B38" s="7" t="n">
        <v>122.2</v>
      </c>
      <c r="C38" s="7" t="n">
        <v>108.9</v>
      </c>
    </row>
    <row r="39" spans="1:5">
      <c r="A39" s="4" t="s">
        <v>1448</v>
      </c>
      <c r="B39" s="7" t="n">
        <v>0.1</v>
      </c>
    </row>
    <row r="40" spans="1:5">
      <c r="A40" s="4" t="s">
        <v>33</v>
      </c>
      <c r="B40" s="7" t="n">
        <v>8.4</v>
      </c>
      <c r="C40" s="7" t="n">
        <v>8.9</v>
      </c>
    </row>
    <row r="41" spans="1:5">
      <c r="A41" s="4" t="s">
        <v>874</v>
      </c>
      <c r="B41" s="5" t="n">
        <v>1488</v>
      </c>
      <c r="C41" s="7" t="n">
        <v>1382.1</v>
      </c>
    </row>
    <row r="42" spans="1:5">
      <c r="A42" s="4" t="s">
        <v>1457</v>
      </c>
    </row>
    <row r="43" spans="1:5">
      <c r="A43" s="3" t="s">
        <v>1442</v>
      </c>
    </row>
    <row r="44" spans="1:5">
      <c r="A44" s="4" t="s">
        <v>30</v>
      </c>
      <c r="B44" s="7" t="n">
        <v>1241.5</v>
      </c>
      <c r="C44" s="7" t="n">
        <v>1270.8</v>
      </c>
    </row>
    <row r="45" spans="1:5">
      <c r="A45" s="4" t="s">
        <v>31</v>
      </c>
      <c r="B45" s="7" t="n">
        <v>1978.7</v>
      </c>
    </row>
    <row r="46" spans="1:5">
      <c r="A46" s="4" t="s">
        <v>31</v>
      </c>
      <c r="C46" s="7" t="n">
        <v>2616.9</v>
      </c>
    </row>
    <row r="47" spans="1:5">
      <c r="A47" s="4" t="s">
        <v>202</v>
      </c>
      <c r="B47" s="7" t="n">
        <v>511.4</v>
      </c>
      <c r="C47" s="7" t="n">
        <v>393.8</v>
      </c>
    </row>
    <row r="48" spans="1:5">
      <c r="A48" s="4" t="s">
        <v>35</v>
      </c>
      <c r="B48" s="7" t="n">
        <v>323.3</v>
      </c>
      <c r="C48" s="7" t="n">
        <v>288.7</v>
      </c>
    </row>
    <row r="49" spans="1:5">
      <c r="A49" s="4" t="s">
        <v>32</v>
      </c>
      <c r="B49" s="7" t="n">
        <v>665.4</v>
      </c>
      <c r="C49" s="7" t="n">
        <v>717.1</v>
      </c>
    </row>
    <row r="50" spans="1:5">
      <c r="A50" s="4" t="s">
        <v>34</v>
      </c>
      <c r="B50" s="7" t="n">
        <v>37.4</v>
      </c>
    </row>
    <row r="51" spans="1:5">
      <c r="A51" s="4" t="s">
        <v>34</v>
      </c>
      <c r="C51" s="7" t="n">
        <v>16.4</v>
      </c>
    </row>
    <row r="52" spans="1:5">
      <c r="A52" s="4" t="s">
        <v>33</v>
      </c>
      <c r="B52" s="7" t="n">
        <v>32.1</v>
      </c>
      <c r="C52" s="7" t="n">
        <v>34.3</v>
      </c>
    </row>
    <row r="53" spans="1:5">
      <c r="A53" s="4" t="s">
        <v>48</v>
      </c>
      <c r="B53" s="7" t="n">
        <v>4789.8</v>
      </c>
      <c r="C53" s="5" t="n">
        <v>5338</v>
      </c>
    </row>
    <row r="54" spans="1:5">
      <c r="A54" s="3" t="s">
        <v>1444</v>
      </c>
    </row>
    <row r="55" spans="1:5">
      <c r="A55" s="4" t="s">
        <v>50</v>
      </c>
      <c r="B55" s="7" t="n">
        <v>1357.3</v>
      </c>
    </row>
    <row r="56" spans="1:5">
      <c r="A56" s="4" t="s">
        <v>50</v>
      </c>
      <c r="C56" s="7" t="n">
        <v>1264.3</v>
      </c>
    </row>
    <row r="57" spans="1:5">
      <c r="A57" s="4" t="s">
        <v>1447</v>
      </c>
      <c r="B57" s="7" t="n">
        <v>122.2</v>
      </c>
      <c r="C57" s="7" t="n">
        <v>108.9</v>
      </c>
    </row>
    <row r="58" spans="1:5">
      <c r="A58" s="4" t="s">
        <v>1448</v>
      </c>
      <c r="B58" s="7" t="n">
        <v>0.1</v>
      </c>
    </row>
    <row r="59" spans="1:5">
      <c r="A59" s="4" t="s">
        <v>33</v>
      </c>
      <c r="B59" s="7" t="n">
        <v>8.4</v>
      </c>
      <c r="C59" s="7" t="n">
        <v>8.9</v>
      </c>
    </row>
    <row r="60" spans="1:5">
      <c r="A60" s="4" t="s">
        <v>874</v>
      </c>
      <c r="B60" s="5" t="n">
        <v>1488</v>
      </c>
      <c r="C60" s="7" t="n">
        <v>1382.1</v>
      </c>
    </row>
    <row r="61" spans="1:5">
      <c r="A61" s="4" t="s">
        <v>1458</v>
      </c>
    </row>
    <row r="62" spans="1:5">
      <c r="A62" s="3" t="s">
        <v>1442</v>
      </c>
    </row>
    <row r="63" spans="1:5">
      <c r="A63" s="4" t="s">
        <v>30</v>
      </c>
      <c r="B63" s="7" t="n">
        <v>1241.5</v>
      </c>
      <c r="C63" s="7" t="n">
        <v>1270.8</v>
      </c>
    </row>
    <row r="64" spans="1:5">
      <c r="A64" s="4" t="s">
        <v>31</v>
      </c>
      <c r="B64" s="7" t="n">
        <v>1943.7</v>
      </c>
    </row>
    <row r="65" spans="1:5">
      <c r="A65" s="4" t="s">
        <v>31</v>
      </c>
      <c r="C65" s="7" t="n">
        <v>2558.1</v>
      </c>
    </row>
    <row r="66" spans="1:5">
      <c r="A66" s="4" t="s">
        <v>202</v>
      </c>
      <c r="B66" s="7" t="n">
        <v>511.4</v>
      </c>
      <c r="C66" s="7" t="n">
        <v>393.8</v>
      </c>
    </row>
    <row r="67" spans="1:5">
      <c r="A67" s="4" t="s">
        <v>35</v>
      </c>
      <c r="B67" s="7" t="n">
        <v>323.3</v>
      </c>
      <c r="C67" s="7" t="n">
        <v>288.7</v>
      </c>
    </row>
    <row r="68" spans="1:5">
      <c r="A68" s="4" t="s">
        <v>32</v>
      </c>
      <c r="B68" s="7" t="n">
        <v>665.4</v>
      </c>
      <c r="C68" s="7" t="n">
        <v>717.1</v>
      </c>
    </row>
    <row r="69" spans="1:5">
      <c r="A69" s="4" t="s">
        <v>34</v>
      </c>
      <c r="B69" s="7" t="n">
        <v>37.4</v>
      </c>
    </row>
    <row r="70" spans="1:5">
      <c r="A70" s="4" t="s">
        <v>34</v>
      </c>
      <c r="C70" s="7" t="n">
        <v>16.4</v>
      </c>
    </row>
    <row r="71" spans="1:5">
      <c r="A71" s="4" t="s">
        <v>33</v>
      </c>
      <c r="B71" s="7" t="n">
        <v>32.1</v>
      </c>
      <c r="C71" s="7" t="n">
        <v>34.3</v>
      </c>
    </row>
    <row r="72" spans="1:5">
      <c r="A72" s="4" t="s">
        <v>48</v>
      </c>
      <c r="B72" s="7" t="n">
        <v>4754.8</v>
      </c>
      <c r="C72" s="7" t="n">
        <v>5279.2</v>
      </c>
    </row>
    <row r="73" spans="1:5">
      <c r="A73" s="3" t="s">
        <v>1444</v>
      </c>
    </row>
    <row r="74" spans="1:5">
      <c r="A74" s="4" t="s">
        <v>50</v>
      </c>
      <c r="B74" s="7" t="n">
        <v>1357.3</v>
      </c>
    </row>
    <row r="75" spans="1:5">
      <c r="A75" s="4" t="s">
        <v>50</v>
      </c>
      <c r="C75" s="7" t="n">
        <v>1264.3</v>
      </c>
    </row>
    <row r="76" spans="1:5">
      <c r="A76" s="4" t="s">
        <v>1448</v>
      </c>
      <c r="B76" s="7" t="n">
        <v>0.1</v>
      </c>
    </row>
    <row r="77" spans="1:5">
      <c r="A77" s="4" t="s">
        <v>33</v>
      </c>
      <c r="B77" s="7" t="n">
        <v>8.4</v>
      </c>
      <c r="C77" s="7" t="n">
        <v>8.9</v>
      </c>
    </row>
    <row r="78" spans="1:5">
      <c r="A78" s="4" t="s">
        <v>874</v>
      </c>
      <c r="B78" s="7" t="n">
        <v>1365.8</v>
      </c>
      <c r="C78" s="7" t="n">
        <v>1273.2</v>
      </c>
    </row>
    <row r="79" spans="1:5">
      <c r="A79" s="4" t="s">
        <v>1459</v>
      </c>
    </row>
    <row r="80" spans="1:5">
      <c r="A80" s="3" t="s">
        <v>1442</v>
      </c>
    </row>
    <row r="81" spans="1:5">
      <c r="A81" s="4" t="s">
        <v>31</v>
      </c>
      <c r="B81" s="5" t="n">
        <v>35</v>
      </c>
    </row>
    <row r="82" spans="1:5">
      <c r="A82" s="4" t="s">
        <v>31</v>
      </c>
      <c r="C82" s="7" t="n">
        <v>58.8</v>
      </c>
    </row>
    <row r="83" spans="1:5">
      <c r="A83" s="4" t="s">
        <v>48</v>
      </c>
      <c r="B83" s="5" t="n">
        <v>35</v>
      </c>
      <c r="C83" s="7" t="n">
        <v>58.8</v>
      </c>
    </row>
    <row r="84" spans="1:5">
      <c r="A84" s="3" t="s">
        <v>1444</v>
      </c>
    </row>
    <row r="85" spans="1:5">
      <c r="A85" s="4" t="s">
        <v>1447</v>
      </c>
      <c r="B85" s="7" t="n">
        <v>122.2</v>
      </c>
      <c r="C85" s="7" t="n">
        <v>108.9</v>
      </c>
    </row>
    <row r="86" spans="1:5">
      <c r="A86" s="4" t="s">
        <v>874</v>
      </c>
      <c r="B86" s="6" t="n">
        <v>122.2</v>
      </c>
      <c r="C86" s="6" t="n">
        <v>108.9</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7</v>
      </c>
      <c r="C2" s="2" t="s">
        <v>28</v>
      </c>
      <c r="D2" s="2" t="s">
        <v>73</v>
      </c>
    </row>
    <row r="3" spans="1:4">
      <c r="A3" s="3" t="s">
        <v>1461</v>
      </c>
    </row>
    <row r="4" spans="1:4">
      <c r="A4" s="4" t="s">
        <v>1278</v>
      </c>
      <c r="B4" s="6" t="n">
        <v>11664.6</v>
      </c>
    </row>
    <row r="5" spans="1:4">
      <c r="A5" s="4" t="s">
        <v>762</v>
      </c>
      <c r="B5" s="7" t="n">
        <v>11936.2</v>
      </c>
      <c r="C5" s="6" t="n">
        <v>11664.6</v>
      </c>
    </row>
    <row r="6" spans="1:4">
      <c r="A6" s="4" t="s">
        <v>1278</v>
      </c>
      <c r="B6" s="7" t="n">
        <v>7723.4</v>
      </c>
    </row>
    <row r="7" spans="1:4">
      <c r="A7" s="4" t="s">
        <v>1462</v>
      </c>
      <c r="B7" s="7" t="n">
        <v>-3.2</v>
      </c>
      <c r="C7" s="7" t="n">
        <v>0.5</v>
      </c>
      <c r="D7" s="8" t="n">
        <v>3</v>
      </c>
    </row>
    <row r="8" spans="1:4">
      <c r="A8" s="4" t="s">
        <v>762</v>
      </c>
      <c r="B8" s="7" t="n">
        <v>7754.2</v>
      </c>
      <c r="C8" s="7" t="n">
        <v>7723.4</v>
      </c>
    </row>
    <row r="9" spans="1:4">
      <c r="A9" s="4" t="s">
        <v>1455</v>
      </c>
    </row>
    <row r="10" spans="1:4">
      <c r="A10" s="3" t="s">
        <v>1461</v>
      </c>
    </row>
    <row r="11" spans="1:4">
      <c r="A11" s="4" t="s">
        <v>1278</v>
      </c>
      <c r="B11" s="5" t="n">
        <v>35</v>
      </c>
    </row>
    <row r="12" spans="1:4">
      <c r="A12" s="4" t="s">
        <v>1463</v>
      </c>
      <c r="B12" s="7" t="n">
        <v>47.4</v>
      </c>
      <c r="C12" s="5" t="n">
        <v>35</v>
      </c>
    </row>
    <row r="13" spans="1:4">
      <c r="A13" s="4" t="s">
        <v>1464</v>
      </c>
      <c r="B13" s="5" t="n">
        <v>-35</v>
      </c>
    </row>
    <row r="14" spans="1:4">
      <c r="A14" s="4" t="s">
        <v>1465</v>
      </c>
      <c r="B14" s="7" t="n">
        <v>11.5</v>
      </c>
    </row>
    <row r="15" spans="1:4">
      <c r="A15" s="4" t="s">
        <v>1462</v>
      </c>
      <c r="B15" s="7" t="n">
        <v>-0.1</v>
      </c>
    </row>
    <row r="16" spans="1:4">
      <c r="A16" s="4" t="s">
        <v>762</v>
      </c>
      <c r="B16" s="7" t="n">
        <v>58.8</v>
      </c>
      <c r="C16" s="5" t="n">
        <v>35</v>
      </c>
    </row>
    <row r="17" spans="1:4">
      <c r="A17" s="4" t="s">
        <v>1278</v>
      </c>
      <c r="B17" s="7" t="n">
        <v>122.2</v>
      </c>
      <c r="C17" s="7" t="n">
        <v>113.5</v>
      </c>
    </row>
    <row r="18" spans="1:4">
      <c r="A18" s="4" t="s">
        <v>1466</v>
      </c>
      <c r="B18" s="7" t="n">
        <v>-12.7</v>
      </c>
      <c r="C18" s="7" t="n">
        <v>27.6</v>
      </c>
    </row>
    <row r="19" spans="1:4">
      <c r="A19" s="4" t="s">
        <v>1462</v>
      </c>
      <c r="B19" s="7" t="n">
        <v>-0.6</v>
      </c>
      <c r="C19" s="7" t="n">
        <v>-18.9</v>
      </c>
    </row>
    <row r="20" spans="1:4">
      <c r="A20" s="4" t="s">
        <v>762</v>
      </c>
      <c r="B20" s="6" t="n">
        <v>108.9</v>
      </c>
      <c r="C20" s="6" t="n">
        <v>122.2</v>
      </c>
      <c r="D20" s="6" t="n">
        <v>113.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467</v>
      </c>
      <c r="B1" s="2" t="s">
        <v>1</v>
      </c>
    </row>
    <row r="2" spans="1:3">
      <c r="B2" s="2" t="s">
        <v>27</v>
      </c>
      <c r="C2" s="2" t="s">
        <v>28</v>
      </c>
    </row>
    <row r="3" spans="1:3">
      <c r="A3" s="3" t="s">
        <v>780</v>
      </c>
    </row>
    <row r="4" spans="1:3">
      <c r="A4" s="4" t="s">
        <v>1468</v>
      </c>
      <c r="B4" s="6" t="n">
        <v>310.8</v>
      </c>
      <c r="C4" s="6" t="n">
        <v>574.7</v>
      </c>
    </row>
    <row r="5" spans="1:3">
      <c r="A5" s="4" t="s">
        <v>1469</v>
      </c>
      <c r="B5" s="4" t="s">
        <v>1470</v>
      </c>
      <c r="C5" s="4" t="s">
        <v>1471</v>
      </c>
    </row>
    <row r="6" spans="1:3">
      <c r="A6" s="4" t="s">
        <v>1472</v>
      </c>
      <c r="B6" s="4" t="s">
        <v>509</v>
      </c>
      <c r="C6" s="4" t="s">
        <v>1473</v>
      </c>
    </row>
    <row r="7" spans="1:3">
      <c r="A7" s="4" t="s">
        <v>1474</v>
      </c>
      <c r="B7" s="4" t="s">
        <v>973</v>
      </c>
      <c r="C7" s="4" t="s">
        <v>1475</v>
      </c>
    </row>
    <row r="8" spans="1:3">
      <c r="A8" s="4" t="s">
        <v>1476</v>
      </c>
    </row>
    <row r="9" spans="1:3">
      <c r="A9" s="3" t="s">
        <v>780</v>
      </c>
    </row>
    <row r="10" spans="1:3">
      <c r="A10" s="4" t="s">
        <v>1477</v>
      </c>
      <c r="B10" s="4" t="s">
        <v>501</v>
      </c>
    </row>
    <row r="11" spans="1:3">
      <c r="A11" s="4" t="s">
        <v>1478</v>
      </c>
    </row>
    <row r="12" spans="1:3">
      <c r="A12" s="3" t="s">
        <v>780</v>
      </c>
    </row>
    <row r="13" spans="1:3">
      <c r="A13" s="4" t="s">
        <v>1477</v>
      </c>
      <c r="B13" s="4" t="s">
        <v>501</v>
      </c>
    </row>
    <row r="14" spans="1:3">
      <c r="A14" s="4" t="s">
        <v>1479</v>
      </c>
    </row>
    <row r="15" spans="1:3">
      <c r="A15" s="3" t="s">
        <v>780</v>
      </c>
    </row>
    <row r="16" spans="1:3">
      <c r="A16" s="4" t="s">
        <v>1477</v>
      </c>
      <c r="B16" s="4" t="s">
        <v>517</v>
      </c>
    </row>
    <row r="17" spans="1:3">
      <c r="A17" s="4" t="s">
        <v>1480</v>
      </c>
    </row>
    <row r="18" spans="1:3">
      <c r="A18" s="3" t="s">
        <v>780</v>
      </c>
    </row>
    <row r="19" spans="1:3">
      <c r="A19" s="4" t="s">
        <v>1477</v>
      </c>
      <c r="B19" s="4" t="s">
        <v>51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1</v>
      </c>
      <c r="B1" s="2" t="s">
        <v>27</v>
      </c>
      <c r="C1" s="2" t="s">
        <v>28</v>
      </c>
      <c r="D1" s="2" t="s">
        <v>73</v>
      </c>
      <c r="E1" s="2" t="s">
        <v>699</v>
      </c>
    </row>
    <row r="2" spans="1:5">
      <c r="A2" s="3" t="s">
        <v>780</v>
      </c>
    </row>
    <row r="3" spans="1:5">
      <c r="A3" s="4" t="s">
        <v>30</v>
      </c>
      <c r="B3" s="6" t="n">
        <v>1270.8</v>
      </c>
      <c r="C3" s="6" t="n">
        <v>1241.5</v>
      </c>
      <c r="D3" s="6" t="n">
        <v>2165.5</v>
      </c>
      <c r="E3" s="8" t="n">
        <v>1713</v>
      </c>
    </row>
    <row r="4" spans="1:5">
      <c r="A4" s="4" t="s">
        <v>31</v>
      </c>
      <c r="B4" s="7" t="n">
        <v>2616.9</v>
      </c>
      <c r="C4" s="7" t="n">
        <v>1943.7</v>
      </c>
    </row>
    <row r="5" spans="1:5">
      <c r="A5" s="4" t="s">
        <v>33</v>
      </c>
      <c r="B5" s="7" t="n">
        <v>34.3</v>
      </c>
      <c r="C5" s="7" t="n">
        <v>32.1</v>
      </c>
    </row>
    <row r="6" spans="1:5">
      <c r="A6" s="4" t="s">
        <v>1482</v>
      </c>
      <c r="B6" s="5" t="n">
        <v>3922</v>
      </c>
      <c r="C6" s="7" t="n">
        <v>3217.3</v>
      </c>
    </row>
    <row r="7" spans="1:5">
      <c r="A7" s="4" t="s">
        <v>35</v>
      </c>
      <c r="B7" s="7" t="n">
        <v>288.7</v>
      </c>
      <c r="C7" s="7" t="n">
        <v>323.3</v>
      </c>
    </row>
    <row r="8" spans="1:5">
      <c r="A8" s="4" t="s">
        <v>32</v>
      </c>
      <c r="B8" s="7" t="n">
        <v>717.1</v>
      </c>
      <c r="C8" s="7" t="n">
        <v>665.4</v>
      </c>
    </row>
    <row r="9" spans="1:5">
      <c r="A9" s="4" t="s">
        <v>34</v>
      </c>
      <c r="B9" s="7" t="n">
        <v>16.4</v>
      </c>
      <c r="C9" s="7" t="n">
        <v>37.4</v>
      </c>
    </row>
    <row r="10" spans="1:5">
      <c r="A10" s="4" t="s">
        <v>1483</v>
      </c>
      <c r="B10" s="7" t="n">
        <v>1022.2</v>
      </c>
      <c r="C10" s="7" t="n">
        <v>1026.1</v>
      </c>
    </row>
    <row r="11" spans="1:5">
      <c r="A11" s="4" t="s">
        <v>1484</v>
      </c>
    </row>
    <row r="12" spans="1:5">
      <c r="A12" s="3" t="s">
        <v>780</v>
      </c>
    </row>
    <row r="13" spans="1:5">
      <c r="A13" s="4" t="s">
        <v>1483</v>
      </c>
      <c r="B13" s="7" t="n">
        <v>5.5</v>
      </c>
      <c r="C13" s="7" t="n">
        <v>2.1</v>
      </c>
    </row>
    <row r="14" spans="1:5">
      <c r="A14" s="4" t="s">
        <v>1485</v>
      </c>
    </row>
    <row r="15" spans="1:5">
      <c r="A15" s="3" t="s">
        <v>780</v>
      </c>
    </row>
    <row r="16" spans="1:5">
      <c r="A16" s="4" t="s">
        <v>1483</v>
      </c>
      <c r="B16" s="7" t="n">
        <v>96.7</v>
      </c>
      <c r="C16" s="7" t="n">
        <v>149.5</v>
      </c>
    </row>
    <row r="17" spans="1:5">
      <c r="A17" s="4" t="s">
        <v>1486</v>
      </c>
    </row>
    <row r="18" spans="1:5">
      <c r="A18" s="3" t="s">
        <v>780</v>
      </c>
    </row>
    <row r="19" spans="1:5">
      <c r="A19" s="4" t="s">
        <v>1483</v>
      </c>
      <c r="B19" s="5" t="n">
        <v>920</v>
      </c>
      <c r="C19" s="7" t="n">
        <v>874.5</v>
      </c>
    </row>
    <row r="20" spans="1:5">
      <c r="A20" s="4" t="s">
        <v>1487</v>
      </c>
    </row>
    <row r="21" spans="1:5">
      <c r="A21" s="3" t="s">
        <v>780</v>
      </c>
    </row>
    <row r="22" spans="1:5">
      <c r="A22" s="4" t="s">
        <v>1482</v>
      </c>
      <c r="B22" s="7" t="n">
        <v>52.2</v>
      </c>
      <c r="C22" s="7" t="n">
        <v>46.5</v>
      </c>
    </row>
    <row r="23" spans="1:5">
      <c r="A23" s="4" t="s">
        <v>1488</v>
      </c>
    </row>
    <row r="24" spans="1:5">
      <c r="A24" s="3" t="s">
        <v>780</v>
      </c>
    </row>
    <row r="25" spans="1:5">
      <c r="A25" s="4" t="s">
        <v>1482</v>
      </c>
      <c r="B25" s="7" t="n">
        <v>1406.7</v>
      </c>
      <c r="C25" s="7" t="n">
        <v>1165.1</v>
      </c>
    </row>
    <row r="26" spans="1:5">
      <c r="A26" s="4" t="s">
        <v>1489</v>
      </c>
    </row>
    <row r="27" spans="1:5">
      <c r="A27" s="3" t="s">
        <v>780</v>
      </c>
    </row>
    <row r="28" spans="1:5">
      <c r="A28" s="4" t="s">
        <v>1482</v>
      </c>
      <c r="B28" s="7" t="n">
        <v>1715.2</v>
      </c>
      <c r="C28" s="7" t="n">
        <v>1478.4</v>
      </c>
    </row>
    <row r="29" spans="1:5">
      <c r="A29" s="4" t="s">
        <v>1490</v>
      </c>
    </row>
    <row r="30" spans="1:5">
      <c r="A30" s="3" t="s">
        <v>780</v>
      </c>
    </row>
    <row r="31" spans="1:5">
      <c r="A31" s="4" t="s">
        <v>1482</v>
      </c>
      <c r="B31" s="7" t="n">
        <v>688.3</v>
      </c>
      <c r="C31" s="7" t="n">
        <v>481.6</v>
      </c>
    </row>
    <row r="32" spans="1:5">
      <c r="A32" s="4" t="s">
        <v>1491</v>
      </c>
    </row>
    <row r="33" spans="1:5">
      <c r="A33" s="3" t="s">
        <v>780</v>
      </c>
    </row>
    <row r="34" spans="1:5">
      <c r="A34" s="4" t="s">
        <v>1482</v>
      </c>
      <c r="B34" s="7" t="n">
        <v>0.5</v>
      </c>
      <c r="C34" s="7" t="n">
        <v>10.4</v>
      </c>
    </row>
    <row r="35" spans="1:5">
      <c r="A35" s="4" t="s">
        <v>1492</v>
      </c>
    </row>
    <row r="36" spans="1:5">
      <c r="A36" s="3" t="s">
        <v>780</v>
      </c>
    </row>
    <row r="37" spans="1:5">
      <c r="A37" s="4" t="s">
        <v>1482</v>
      </c>
      <c r="B37" s="6" t="n">
        <v>59.1</v>
      </c>
      <c r="C37" s="6" t="n">
        <v>35.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3</v>
      </c>
      <c r="B1" s="2" t="s">
        <v>27</v>
      </c>
      <c r="C1" s="2" t="s">
        <v>28</v>
      </c>
      <c r="D1" s="2" t="s">
        <v>73</v>
      </c>
      <c r="E1" s="2" t="s">
        <v>699</v>
      </c>
    </row>
    <row r="2" spans="1:5">
      <c r="A2" s="3" t="s">
        <v>1494</v>
      </c>
    </row>
    <row r="3" spans="1:5">
      <c r="A3" s="4" t="s">
        <v>50</v>
      </c>
      <c r="B3" s="6" t="n">
        <v>4198.5</v>
      </c>
      <c r="C3" s="6" t="n">
        <v>3759.9</v>
      </c>
      <c r="D3" s="6" t="n">
        <v>3530.5</v>
      </c>
      <c r="E3" s="6" t="n">
        <v>2507.8</v>
      </c>
    </row>
    <row r="4" spans="1:5">
      <c r="A4" s="4" t="s">
        <v>1495</v>
      </c>
    </row>
    <row r="5" spans="1:5">
      <c r="A5" s="3" t="s">
        <v>1494</v>
      </c>
    </row>
    <row r="6" spans="1:5">
      <c r="A6" s="4" t="s">
        <v>50</v>
      </c>
      <c r="B6" s="7" t="n">
        <v>491.6</v>
      </c>
      <c r="C6" s="7" t="n">
        <v>1058.3</v>
      </c>
    </row>
    <row r="7" spans="1:5">
      <c r="A7" s="4" t="s">
        <v>1496</v>
      </c>
      <c r="B7" s="7" t="n">
        <v>824.7</v>
      </c>
      <c r="C7" s="7" t="n">
        <v>952.1</v>
      </c>
    </row>
    <row r="8" spans="1:5">
      <c r="A8" s="4" t="s">
        <v>1497</v>
      </c>
      <c r="B8" s="7" t="n">
        <v>17.6</v>
      </c>
      <c r="C8" s="7" t="n">
        <v>22.9</v>
      </c>
    </row>
    <row r="9" spans="1:5">
      <c r="A9" s="4" t="s">
        <v>164</v>
      </c>
      <c r="B9" s="7" t="n">
        <v>22.2</v>
      </c>
      <c r="C9" s="7" t="n">
        <v>49.7</v>
      </c>
    </row>
    <row r="10" spans="1:5">
      <c r="A10" s="4" t="s">
        <v>1498</v>
      </c>
      <c r="B10" s="7" t="n">
        <v>11.4</v>
      </c>
      <c r="C10" s="5" t="n">
        <v>8</v>
      </c>
    </row>
    <row r="11" spans="1:5">
      <c r="A11" s="4" t="s">
        <v>112</v>
      </c>
      <c r="B11" s="7" t="n">
        <v>1367.5</v>
      </c>
      <c r="C11" s="5" t="n">
        <v>2091</v>
      </c>
    </row>
    <row r="12" spans="1:5">
      <c r="A12" s="4" t="s">
        <v>1499</v>
      </c>
    </row>
    <row r="13" spans="1:5">
      <c r="A13" s="3" t="s">
        <v>1494</v>
      </c>
    </row>
    <row r="14" spans="1:5">
      <c r="A14" s="4" t="s">
        <v>50</v>
      </c>
      <c r="B14" s="7" t="n">
        <v>784.9</v>
      </c>
      <c r="C14" s="7" t="n">
        <v>696.5</v>
      </c>
    </row>
    <row r="15" spans="1:5">
      <c r="A15" s="4" t="s">
        <v>1497</v>
      </c>
      <c r="B15" s="7" t="n">
        <v>332.7</v>
      </c>
      <c r="C15" s="5" t="n">
        <v>342</v>
      </c>
    </row>
    <row r="16" spans="1:5">
      <c r="A16" s="4" t="s">
        <v>164</v>
      </c>
      <c r="B16" s="7" t="n">
        <v>52.5</v>
      </c>
      <c r="C16" s="7" t="n">
        <v>36.4</v>
      </c>
    </row>
    <row r="17" spans="1:5">
      <c r="A17" s="4" t="s">
        <v>1498</v>
      </c>
      <c r="B17" s="7" t="n">
        <v>46.1</v>
      </c>
      <c r="C17" s="7" t="n">
        <v>89.3</v>
      </c>
    </row>
    <row r="18" spans="1:5">
      <c r="A18" s="4" t="s">
        <v>112</v>
      </c>
      <c r="B18" s="7" t="n">
        <v>1216.2</v>
      </c>
      <c r="C18" s="7" t="n">
        <v>1164.2</v>
      </c>
    </row>
    <row r="19" spans="1:5">
      <c r="A19" s="4" t="s">
        <v>1500</v>
      </c>
    </row>
    <row r="20" spans="1:5">
      <c r="A20" s="3" t="s">
        <v>1494</v>
      </c>
    </row>
    <row r="21" spans="1:5">
      <c r="A21" s="4" t="s">
        <v>50</v>
      </c>
      <c r="B21" s="7" t="n">
        <v>1220.2</v>
      </c>
      <c r="C21" s="7" t="n">
        <v>1136.1</v>
      </c>
    </row>
    <row r="22" spans="1:5">
      <c r="A22" s="4" t="s">
        <v>1497</v>
      </c>
      <c r="B22" s="7" t="n">
        <v>8.1</v>
      </c>
      <c r="C22" s="7" t="n">
        <v>7.2</v>
      </c>
    </row>
    <row r="23" spans="1:5">
      <c r="A23" s="4" t="s">
        <v>164</v>
      </c>
      <c r="B23" s="7" t="n">
        <v>31.1</v>
      </c>
      <c r="C23" s="7" t="n">
        <v>27.5</v>
      </c>
    </row>
    <row r="24" spans="1:5">
      <c r="A24" s="4" t="s">
        <v>1498</v>
      </c>
      <c r="B24" s="7" t="n">
        <v>92.3</v>
      </c>
      <c r="C24" s="5" t="n">
        <v>161</v>
      </c>
    </row>
    <row r="25" spans="1:5">
      <c r="A25" s="4" t="s">
        <v>112</v>
      </c>
      <c r="B25" s="7" t="n">
        <v>1351.7</v>
      </c>
      <c r="C25" s="7" t="n">
        <v>1331.8</v>
      </c>
    </row>
    <row r="26" spans="1:5">
      <c r="A26" s="4" t="s">
        <v>1501</v>
      </c>
    </row>
    <row r="27" spans="1:5">
      <c r="A27" s="3" t="s">
        <v>1494</v>
      </c>
    </row>
    <row r="28" spans="1:5">
      <c r="A28" s="4" t="s">
        <v>50</v>
      </c>
      <c r="B28" s="5" t="n">
        <v>2904</v>
      </c>
      <c r="C28" s="7" t="n">
        <v>1868.5</v>
      </c>
    </row>
    <row r="29" spans="1:5">
      <c r="A29" s="4" t="s">
        <v>1497</v>
      </c>
      <c r="B29" s="7" t="n">
        <v>5.7</v>
      </c>
      <c r="C29" s="7" t="n">
        <v>1.8</v>
      </c>
    </row>
    <row r="30" spans="1:5">
      <c r="A30" s="4" t="s">
        <v>164</v>
      </c>
      <c r="B30" s="5" t="n">
        <v>51</v>
      </c>
      <c r="C30" s="7" t="n">
        <v>97.2</v>
      </c>
    </row>
    <row r="31" spans="1:5">
      <c r="A31" s="4" t="s">
        <v>1498</v>
      </c>
      <c r="B31" s="7" t="n">
        <v>105.4</v>
      </c>
      <c r="C31" s="7" t="n">
        <v>51.5</v>
      </c>
    </row>
    <row r="32" spans="1:5">
      <c r="A32" s="4" t="s">
        <v>112</v>
      </c>
      <c r="B32" s="7" t="n">
        <v>3066.1</v>
      </c>
      <c r="C32" s="5" t="n">
        <v>2019</v>
      </c>
    </row>
    <row r="33" spans="1:5">
      <c r="A33" s="4" t="s">
        <v>1502</v>
      </c>
    </row>
    <row r="34" spans="1:5">
      <c r="A34" s="3" t="s">
        <v>1494</v>
      </c>
    </row>
    <row r="35" spans="1:5">
      <c r="A35" s="4" t="s">
        <v>50</v>
      </c>
      <c r="B35" s="7" t="n">
        <v>5400.7</v>
      </c>
      <c r="C35" s="7" t="n">
        <v>4759.4</v>
      </c>
    </row>
    <row r="36" spans="1:5">
      <c r="A36" s="4" t="s">
        <v>1496</v>
      </c>
      <c r="B36" s="7" t="n">
        <v>824.7</v>
      </c>
      <c r="C36" s="7" t="n">
        <v>952.1</v>
      </c>
    </row>
    <row r="37" spans="1:5">
      <c r="A37" s="4" t="s">
        <v>1497</v>
      </c>
      <c r="B37" s="7" t="n">
        <v>364.1</v>
      </c>
      <c r="C37" s="7" t="n">
        <v>373.9</v>
      </c>
    </row>
    <row r="38" spans="1:5">
      <c r="A38" s="4" t="s">
        <v>164</v>
      </c>
      <c r="B38" s="7" t="n">
        <v>156.8</v>
      </c>
      <c r="C38" s="7" t="n">
        <v>210.8</v>
      </c>
    </row>
    <row r="39" spans="1:5">
      <c r="A39" s="4" t="s">
        <v>1498</v>
      </c>
      <c r="B39" s="7" t="n">
        <v>255.2</v>
      </c>
      <c r="C39" s="7" t="n">
        <v>309.8</v>
      </c>
    </row>
    <row r="40" spans="1:5">
      <c r="A40" s="4" t="s">
        <v>112</v>
      </c>
      <c r="B40" s="6" t="n">
        <v>7001.5</v>
      </c>
      <c r="C40" s="8" t="n">
        <v>660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3</v>
      </c>
      <c r="B1" s="2" t="s">
        <v>1</v>
      </c>
    </row>
    <row r="2" spans="1:5">
      <c r="B2" s="2" t="s">
        <v>27</v>
      </c>
      <c r="C2" s="2" t="s">
        <v>28</v>
      </c>
      <c r="D2" s="2" t="s">
        <v>73</v>
      </c>
      <c r="E2" s="2" t="s">
        <v>699</v>
      </c>
    </row>
    <row r="3" spans="1:5">
      <c r="A3" s="3" t="s">
        <v>1504</v>
      </c>
    </row>
    <row r="4" spans="1:5">
      <c r="A4" s="4" t="s">
        <v>1505</v>
      </c>
      <c r="B4" s="4" t="s">
        <v>495</v>
      </c>
      <c r="C4" s="4" t="s">
        <v>495</v>
      </c>
    </row>
    <row r="5" spans="1:5">
      <c r="A5" s="4" t="s">
        <v>1505</v>
      </c>
      <c r="B5" s="4" t="s">
        <v>495</v>
      </c>
      <c r="C5" s="4" t="s">
        <v>495</v>
      </c>
    </row>
    <row r="6" spans="1:5">
      <c r="A6" s="4" t="s">
        <v>1506</v>
      </c>
      <c r="B6" s="6" t="n">
        <v>4198.5</v>
      </c>
      <c r="C6" s="6" t="n">
        <v>3759.9</v>
      </c>
      <c r="D6" s="6" t="n">
        <v>3530.5</v>
      </c>
      <c r="E6" s="6" t="n">
        <v>2507.8</v>
      </c>
    </row>
    <row r="7" spans="1:5">
      <c r="A7" s="4" t="s">
        <v>1507</v>
      </c>
    </row>
    <row r="8" spans="1:5">
      <c r="A8" s="3" t="s">
        <v>1504</v>
      </c>
    </row>
    <row r="9" spans="1:5">
      <c r="A9" s="4" t="s">
        <v>1508</v>
      </c>
      <c r="B9" s="6" t="n">
        <v>3184.6</v>
      </c>
    </row>
    <row r="10" spans="1:5">
      <c r="A10" s="4" t="s">
        <v>1509</v>
      </c>
      <c r="B10" s="4" t="s">
        <v>1510</v>
      </c>
    </row>
    <row r="11" spans="1:5">
      <c r="A11" s="4" t="s">
        <v>1511</v>
      </c>
      <c r="B11" s="6" t="n">
        <v>703.1</v>
      </c>
    </row>
    <row r="12" spans="1:5">
      <c r="A12" s="4" t="s">
        <v>1505</v>
      </c>
      <c r="B12" s="4" t="s">
        <v>1512</v>
      </c>
    </row>
    <row r="13" spans="1:5">
      <c r="A13" s="4" t="s">
        <v>1506</v>
      </c>
      <c r="B13" s="6" t="n">
        <v>3887.7</v>
      </c>
      <c r="C13" s="7" t="n">
        <v>3185.2</v>
      </c>
    </row>
    <row r="14" spans="1:5">
      <c r="A14" s="4" t="s">
        <v>1513</v>
      </c>
      <c r="B14" s="4" t="s">
        <v>495</v>
      </c>
    </row>
    <row r="15" spans="1:5">
      <c r="A15" s="4" t="s">
        <v>1508</v>
      </c>
      <c r="B15" s="6" t="n">
        <v>3801.1</v>
      </c>
    </row>
    <row r="16" spans="1:5">
      <c r="A16" s="4" t="s">
        <v>1509</v>
      </c>
      <c r="B16" s="4" t="s">
        <v>1514</v>
      </c>
    </row>
    <row r="17" spans="1:5">
      <c r="A17" s="4" t="s">
        <v>1511</v>
      </c>
      <c r="B17" s="6" t="n">
        <v>397.4</v>
      </c>
    </row>
    <row r="18" spans="1:5">
      <c r="A18" s="4" t="s">
        <v>1505</v>
      </c>
      <c r="B18" s="4" t="s">
        <v>1515</v>
      </c>
    </row>
    <row r="19" spans="1:5">
      <c r="A19" s="4" t="s">
        <v>1506</v>
      </c>
      <c r="B19" s="6" t="n">
        <v>4198.5</v>
      </c>
      <c r="C19" s="6" t="n">
        <v>3759.9</v>
      </c>
    </row>
    <row r="20" spans="1:5">
      <c r="A20" s="4" t="s">
        <v>1513</v>
      </c>
      <c r="B20" s="4" t="s">
        <v>495</v>
      </c>
    </row>
    <row r="21" spans="1:5">
      <c r="A21" s="4" t="s">
        <v>1516</v>
      </c>
    </row>
    <row r="22" spans="1:5">
      <c r="A22" s="3" t="s">
        <v>1504</v>
      </c>
    </row>
    <row r="23" spans="1:5">
      <c r="A23" s="4" t="s">
        <v>1508</v>
      </c>
      <c r="B23" s="6" t="n">
        <v>3092.6</v>
      </c>
    </row>
    <row r="24" spans="1:5">
      <c r="A24" s="4" t="s">
        <v>1509</v>
      </c>
      <c r="B24" s="4" t="s">
        <v>1517</v>
      </c>
    </row>
    <row r="25" spans="1:5">
      <c r="A25" s="4" t="s">
        <v>1511</v>
      </c>
      <c r="B25" s="8" t="n">
        <v>795</v>
      </c>
    </row>
    <row r="26" spans="1:5">
      <c r="A26" s="4" t="s">
        <v>1505</v>
      </c>
      <c r="B26" s="4" t="s">
        <v>1518</v>
      </c>
    </row>
    <row r="27" spans="1:5">
      <c r="A27" s="4" t="s">
        <v>1506</v>
      </c>
      <c r="B27" s="6" t="n">
        <v>3887.6</v>
      </c>
    </row>
    <row r="28" spans="1:5">
      <c r="A28" s="4" t="s">
        <v>1513</v>
      </c>
      <c r="B28" s="4" t="s">
        <v>495</v>
      </c>
    </row>
    <row r="29" spans="1:5">
      <c r="A29" s="4" t="s">
        <v>1508</v>
      </c>
      <c r="B29" s="6" t="n">
        <v>3081.6</v>
      </c>
    </row>
    <row r="30" spans="1:5">
      <c r="A30" s="4" t="s">
        <v>1509</v>
      </c>
      <c r="B30" s="4" t="s">
        <v>1519</v>
      </c>
    </row>
    <row r="31" spans="1:5">
      <c r="A31" s="4" t="s">
        <v>1511</v>
      </c>
      <c r="B31" s="8" t="n">
        <v>1117</v>
      </c>
    </row>
    <row r="32" spans="1:5">
      <c r="A32" s="4" t="s">
        <v>1505</v>
      </c>
      <c r="B32" s="4" t="s">
        <v>1520</v>
      </c>
    </row>
    <row r="33" spans="1:5">
      <c r="A33" s="4" t="s">
        <v>1506</v>
      </c>
      <c r="B33" s="6" t="n">
        <v>4198.5</v>
      </c>
    </row>
    <row r="34" spans="1:5">
      <c r="A34" s="4" t="s">
        <v>1513</v>
      </c>
      <c r="B34" s="4" t="s">
        <v>495</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1</v>
      </c>
      <c r="B1" s="2" t="s">
        <v>1</v>
      </c>
    </row>
    <row r="2" spans="1:3">
      <c r="B2" s="2" t="s">
        <v>27</v>
      </c>
      <c r="C2" s="2" t="s">
        <v>28</v>
      </c>
    </row>
    <row r="3" spans="1:3">
      <c r="A3" s="3" t="s">
        <v>1522</v>
      </c>
    </row>
    <row r="4" spans="1:3">
      <c r="A4" s="4" t="s">
        <v>1523</v>
      </c>
      <c r="B4" s="4" t="s">
        <v>495</v>
      </c>
      <c r="C4" s="4" t="s">
        <v>495</v>
      </c>
    </row>
    <row r="5" spans="1:3">
      <c r="A5" s="4" t="s">
        <v>50</v>
      </c>
      <c r="B5" s="4" t="s">
        <v>495</v>
      </c>
      <c r="C5" s="4" t="s">
        <v>495</v>
      </c>
    </row>
    <row r="6" spans="1:3">
      <c r="A6" s="4" t="s">
        <v>1507</v>
      </c>
    </row>
    <row r="7" spans="1:3">
      <c r="A7" s="3" t="s">
        <v>1522</v>
      </c>
    </row>
    <row r="8" spans="1:3">
      <c r="A8" s="4" t="s">
        <v>1523</v>
      </c>
      <c r="B8" s="6" t="n">
        <v>703.1</v>
      </c>
    </row>
    <row r="9" spans="1:3">
      <c r="A9" s="4" t="s">
        <v>50</v>
      </c>
      <c r="B9" s="6" t="n">
        <v>397.4</v>
      </c>
    </row>
    <row r="10" spans="1:3">
      <c r="A10" s="4" t="s">
        <v>1523</v>
      </c>
      <c r="B10" s="4" t="s">
        <v>1512</v>
      </c>
    </row>
    <row r="11" spans="1:3">
      <c r="A11" s="4" t="s">
        <v>50</v>
      </c>
      <c r="B11" s="4" t="s">
        <v>1515</v>
      </c>
    </row>
    <row r="12" spans="1:3">
      <c r="A12" s="4" t="s">
        <v>1516</v>
      </c>
    </row>
    <row r="13" spans="1:3">
      <c r="A13" s="3" t="s">
        <v>1522</v>
      </c>
    </row>
    <row r="14" spans="1:3">
      <c r="A14" s="4" t="s">
        <v>1523</v>
      </c>
      <c r="B14" s="8" t="n">
        <v>795</v>
      </c>
    </row>
    <row r="15" spans="1:3">
      <c r="A15" s="4" t="s">
        <v>50</v>
      </c>
      <c r="B15" s="8" t="n">
        <v>1117</v>
      </c>
    </row>
    <row r="16" spans="1:3">
      <c r="A16" s="4" t="s">
        <v>1523</v>
      </c>
      <c r="B16" s="4" t="s">
        <v>1518</v>
      </c>
    </row>
    <row r="17" spans="1:3">
      <c r="A17" s="4" t="s">
        <v>50</v>
      </c>
      <c r="B17" s="4" t="s">
        <v>1520</v>
      </c>
    </row>
    <row r="18" spans="1:3">
      <c r="A18" s="4" t="s">
        <v>1524</v>
      </c>
    </row>
    <row r="19" spans="1:3">
      <c r="A19" s="3" t="s">
        <v>1522</v>
      </c>
    </row>
    <row r="20" spans="1:3">
      <c r="A20" s="4" t="s">
        <v>1523</v>
      </c>
      <c r="B20" s="4" t="s">
        <v>1525</v>
      </c>
      <c r="C20" s="4" t="s">
        <v>1526</v>
      </c>
    </row>
    <row r="21" spans="1:3">
      <c r="A21" s="4" t="s">
        <v>50</v>
      </c>
      <c r="B21" s="4" t="s">
        <v>1527</v>
      </c>
      <c r="C21" s="4" t="s">
        <v>1528</v>
      </c>
    </row>
    <row r="22" spans="1:3">
      <c r="A22" s="4" t="s">
        <v>1529</v>
      </c>
    </row>
    <row r="23" spans="1:3">
      <c r="A23" s="3" t="s">
        <v>1522</v>
      </c>
    </row>
    <row r="24" spans="1:3">
      <c r="A24" s="4" t="s">
        <v>1523</v>
      </c>
      <c r="B24" s="8" t="n">
        <v>644</v>
      </c>
    </row>
    <row r="25" spans="1:3">
      <c r="A25" s="4" t="s">
        <v>1530</v>
      </c>
    </row>
    <row r="26" spans="1:3">
      <c r="A26" s="3" t="s">
        <v>1522</v>
      </c>
    </row>
    <row r="27" spans="1:3">
      <c r="A27" s="4" t="s">
        <v>1523</v>
      </c>
      <c r="B27" s="5" t="n">
        <v>736</v>
      </c>
    </row>
    <row r="28" spans="1:3">
      <c r="A28" s="4" t="s">
        <v>50</v>
      </c>
      <c r="B28" s="6" t="n">
        <v>722.5</v>
      </c>
    </row>
    <row r="29" spans="1:3">
      <c r="A29" s="4" t="s">
        <v>1531</v>
      </c>
    </row>
    <row r="30" spans="1:3">
      <c r="A30" s="3" t="s">
        <v>1522</v>
      </c>
    </row>
    <row r="31" spans="1:3">
      <c r="A31" s="4" t="s">
        <v>1523</v>
      </c>
      <c r="B31" s="4" t="s">
        <v>848</v>
      </c>
      <c r="C31" s="4" t="s">
        <v>1153</v>
      </c>
    </row>
    <row r="32" spans="1:3">
      <c r="A32" s="4" t="s">
        <v>50</v>
      </c>
      <c r="B32" s="4" t="s">
        <v>1532</v>
      </c>
      <c r="C32" s="4" t="s">
        <v>1533</v>
      </c>
    </row>
    <row r="33" spans="1:3">
      <c r="A33" s="4" t="s">
        <v>1534</v>
      </c>
    </row>
    <row r="34" spans="1:3">
      <c r="A34" s="3" t="s">
        <v>1522</v>
      </c>
    </row>
    <row r="35" spans="1:3">
      <c r="A35" s="4" t="s">
        <v>1523</v>
      </c>
      <c r="B35" s="6" t="n">
        <v>59.1</v>
      </c>
    </row>
    <row r="36" spans="1:3">
      <c r="A36" s="4" t="s">
        <v>50</v>
      </c>
      <c r="B36" s="7" t="n">
        <v>391.2</v>
      </c>
    </row>
    <row r="37" spans="1:3">
      <c r="A37" s="4" t="s">
        <v>1535</v>
      </c>
    </row>
    <row r="38" spans="1:3">
      <c r="A38" s="3" t="s">
        <v>1522</v>
      </c>
    </row>
    <row r="39" spans="1:3">
      <c r="A39" s="4" t="s">
        <v>1523</v>
      </c>
      <c r="B39" s="5" t="n">
        <v>59</v>
      </c>
    </row>
    <row r="40" spans="1:3">
      <c r="A40" s="4" t="s">
        <v>50</v>
      </c>
      <c r="B40" s="6" t="n">
        <v>388.2</v>
      </c>
    </row>
    <row r="41" spans="1:3">
      <c r="A41" s="4" t="s">
        <v>1536</v>
      </c>
    </row>
    <row r="42" spans="1:3">
      <c r="A42" s="3" t="s">
        <v>1522</v>
      </c>
    </row>
    <row r="43" spans="1:3">
      <c r="A43" s="4" t="s">
        <v>50</v>
      </c>
      <c r="B43" s="4" t="s">
        <v>1537</v>
      </c>
      <c r="C43" s="4" t="s">
        <v>1538</v>
      </c>
    </row>
    <row r="44" spans="1:3">
      <c r="A44" s="4" t="s">
        <v>1539</v>
      </c>
    </row>
    <row r="45" spans="1:3">
      <c r="A45" s="3" t="s">
        <v>1522</v>
      </c>
    </row>
    <row r="46" spans="1:3">
      <c r="A46" s="4" t="s">
        <v>50</v>
      </c>
      <c r="B46" s="6" t="n">
        <v>6.2</v>
      </c>
    </row>
    <row r="47" spans="1:3">
      <c r="A47" s="4" t="s">
        <v>1540</v>
      </c>
    </row>
    <row r="48" spans="1:3">
      <c r="A48" s="3" t="s">
        <v>1522</v>
      </c>
    </row>
    <row r="49" spans="1:3">
      <c r="A49" s="4" t="s">
        <v>50</v>
      </c>
      <c r="B49" s="6" t="n">
        <v>6.3</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1</v>
      </c>
      <c r="B1" s="2" t="s">
        <v>1</v>
      </c>
    </row>
    <row r="2" spans="1:5">
      <c r="B2" s="2" t="s">
        <v>27</v>
      </c>
      <c r="C2" s="2" t="s">
        <v>28</v>
      </c>
      <c r="D2" s="2" t="s">
        <v>73</v>
      </c>
      <c r="E2" s="2" t="s">
        <v>699</v>
      </c>
    </row>
    <row r="3" spans="1:5">
      <c r="A3" s="3" t="s">
        <v>50</v>
      </c>
    </row>
    <row r="4" spans="1:5">
      <c r="A4" s="4" t="s">
        <v>50</v>
      </c>
      <c r="B4" s="6" t="n">
        <v>4198.5</v>
      </c>
      <c r="C4" s="6" t="n">
        <v>3759.9</v>
      </c>
      <c r="D4" s="6" t="n">
        <v>3530.5</v>
      </c>
      <c r="E4" s="6" t="n">
        <v>2507.8</v>
      </c>
    </row>
    <row r="5" spans="1:5">
      <c r="A5" s="3" t="s">
        <v>1542</v>
      </c>
    </row>
    <row r="6" spans="1:5">
      <c r="A6" s="4" t="s">
        <v>261</v>
      </c>
      <c r="B6" s="7" t="n">
        <v>717.1</v>
      </c>
      <c r="C6" s="7" t="n">
        <v>665.4</v>
      </c>
    </row>
    <row r="7" spans="1:5">
      <c r="A7" s="4" t="s">
        <v>1128</v>
      </c>
    </row>
    <row r="8" spans="1:5">
      <c r="A8" s="3" t="s">
        <v>50</v>
      </c>
    </row>
    <row r="9" spans="1:5">
      <c r="A9" s="4" t="s">
        <v>50</v>
      </c>
      <c r="B9" s="7" t="n">
        <v>3569.4</v>
      </c>
      <c r="C9" s="5" t="n">
        <v>2927</v>
      </c>
    </row>
    <row r="10" spans="1:5">
      <c r="A10" s="4" t="s">
        <v>1507</v>
      </c>
    </row>
    <row r="11" spans="1:5">
      <c r="A11" s="3" t="s">
        <v>50</v>
      </c>
    </row>
    <row r="12" spans="1:5">
      <c r="A12" s="4" t="s">
        <v>50</v>
      </c>
      <c r="B12" s="7" t="n">
        <v>4198.5</v>
      </c>
      <c r="C12" s="7" t="n">
        <v>3759.9</v>
      </c>
    </row>
    <row r="13" spans="1:5">
      <c r="A13" s="3" t="s">
        <v>49</v>
      </c>
    </row>
    <row r="14" spans="1:5">
      <c r="A14" s="4" t="s">
        <v>49</v>
      </c>
      <c r="B14" s="7" t="n">
        <v>824.7</v>
      </c>
      <c r="C14" s="7" t="n">
        <v>952.1</v>
      </c>
    </row>
    <row r="15" spans="1:5">
      <c r="A15" s="4" t="s">
        <v>112</v>
      </c>
      <c r="B15" s="7" t="n">
        <v>5023.2</v>
      </c>
      <c r="C15" s="5" t="n">
        <v>4712</v>
      </c>
    </row>
    <row r="16" spans="1:5">
      <c r="A16" s="3" t="s">
        <v>1543</v>
      </c>
    </row>
    <row r="17" spans="1:5">
      <c r="A17" s="4" t="s">
        <v>1543</v>
      </c>
      <c r="B17" s="7" t="n">
        <v>3887.7</v>
      </c>
      <c r="C17" s="7" t="n">
        <v>3185.2</v>
      </c>
    </row>
    <row r="18" spans="1:5">
      <c r="A18" s="3" t="s">
        <v>1542</v>
      </c>
    </row>
    <row r="19" spans="1:5">
      <c r="A19" s="4" t="s">
        <v>261</v>
      </c>
      <c r="B19" s="7" t="n">
        <v>717.1</v>
      </c>
      <c r="C19" s="7" t="n">
        <v>665.4</v>
      </c>
    </row>
    <row r="20" spans="1:5">
      <c r="A20" s="4" t="s">
        <v>112</v>
      </c>
      <c r="B20" s="7" t="n">
        <v>4604.8</v>
      </c>
      <c r="C20" s="7" t="n">
        <v>3850.6</v>
      </c>
    </row>
    <row r="21" spans="1:5">
      <c r="A21" s="4" t="s">
        <v>1544</v>
      </c>
    </row>
    <row r="22" spans="1:5">
      <c r="A22" s="3" t="s">
        <v>50</v>
      </c>
    </row>
    <row r="23" spans="1:5">
      <c r="A23" s="4" t="s">
        <v>50</v>
      </c>
      <c r="B23" s="7" t="n">
        <v>629.1</v>
      </c>
      <c r="C23" s="7" t="n">
        <v>832.9</v>
      </c>
    </row>
    <row r="24" spans="1:5">
      <c r="A24" s="3" t="s">
        <v>49</v>
      </c>
    </row>
    <row r="25" spans="1:5">
      <c r="A25" s="4" t="s">
        <v>49</v>
      </c>
      <c r="B25" s="7" t="n">
        <v>87.7</v>
      </c>
      <c r="C25" s="7" t="n">
        <v>91.90000000000001</v>
      </c>
    </row>
    <row r="26" spans="1:5">
      <c r="A26" s="3" t="s">
        <v>1543</v>
      </c>
    </row>
    <row r="27" spans="1:5">
      <c r="A27" s="4" t="s">
        <v>1543</v>
      </c>
      <c r="B27" s="7" t="n">
        <v>750.3</v>
      </c>
      <c r="C27" s="5" t="n">
        <v>1180</v>
      </c>
    </row>
    <row r="28" spans="1:5">
      <c r="A28" s="3" t="s">
        <v>1542</v>
      </c>
    </row>
    <row r="29" spans="1:5">
      <c r="A29" s="4" t="s">
        <v>261</v>
      </c>
      <c r="B29" s="7" t="n">
        <v>138.2</v>
      </c>
      <c r="C29" s="7" t="n">
        <v>69.59999999999999</v>
      </c>
    </row>
    <row r="30" spans="1:5">
      <c r="A30" s="3" t="s">
        <v>1545</v>
      </c>
    </row>
    <row r="31" spans="1:5">
      <c r="A31" s="4" t="s">
        <v>1546</v>
      </c>
      <c r="B31" s="7" t="n">
        <v>-171.7</v>
      </c>
      <c r="C31" s="7" t="n">
        <v>-324.8</v>
      </c>
    </row>
    <row r="32" spans="1:5">
      <c r="A32" s="4" t="s">
        <v>1547</v>
      </c>
    </row>
    <row r="33" spans="1:5">
      <c r="A33" s="3" t="s">
        <v>50</v>
      </c>
    </row>
    <row r="34" spans="1:5">
      <c r="A34" s="4" t="s">
        <v>50</v>
      </c>
      <c r="B34" s="7" t="n">
        <v>3555.4</v>
      </c>
      <c r="C34" s="7" t="n">
        <v>2910.6</v>
      </c>
    </row>
    <row r="35" spans="1:5">
      <c r="A35" s="3" t="s">
        <v>49</v>
      </c>
    </row>
    <row r="36" spans="1:5">
      <c r="A36" s="4" t="s">
        <v>49</v>
      </c>
      <c r="B36" s="7" t="n">
        <v>620.9</v>
      </c>
      <c r="C36" s="7" t="n">
        <v>783.2</v>
      </c>
    </row>
    <row r="37" spans="1:5">
      <c r="A37" s="3" t="s">
        <v>1543</v>
      </c>
    </row>
    <row r="38" spans="1:5">
      <c r="A38" s="4" t="s">
        <v>1543</v>
      </c>
      <c r="B38" s="7" t="n">
        <v>2978.7</v>
      </c>
      <c r="C38" s="7" t="n">
        <v>1833.4</v>
      </c>
    </row>
    <row r="39" spans="1:5">
      <c r="A39" s="3" t="s">
        <v>1542</v>
      </c>
    </row>
    <row r="40" spans="1:5">
      <c r="A40" s="4" t="s">
        <v>261</v>
      </c>
      <c r="B40" s="7" t="n">
        <v>456.7</v>
      </c>
      <c r="C40" s="7" t="n">
        <v>527.7</v>
      </c>
    </row>
    <row r="41" spans="1:5">
      <c r="A41" s="3" t="s">
        <v>1545</v>
      </c>
    </row>
    <row r="42" spans="1:5">
      <c r="A42" s="4" t="s">
        <v>1546</v>
      </c>
      <c r="B42" s="7" t="n">
        <v>740.9</v>
      </c>
      <c r="C42" s="7" t="n">
        <v>1332.7</v>
      </c>
    </row>
    <row r="43" spans="1:5">
      <c r="A43" s="4" t="s">
        <v>1548</v>
      </c>
    </row>
    <row r="44" spans="1:5">
      <c r="A44" s="3" t="s">
        <v>50</v>
      </c>
    </row>
    <row r="45" spans="1:5">
      <c r="A45" s="4" t="s">
        <v>50</v>
      </c>
      <c r="B45" s="5" t="n">
        <v>14</v>
      </c>
      <c r="C45" s="7" t="n">
        <v>16.4</v>
      </c>
    </row>
    <row r="46" spans="1:5">
      <c r="A46" s="3" t="s">
        <v>49</v>
      </c>
    </row>
    <row r="47" spans="1:5">
      <c r="A47" s="4" t="s">
        <v>49</v>
      </c>
      <c r="B47" s="5" t="n">
        <v>115</v>
      </c>
      <c r="C47" s="7" t="n">
        <v>75.3</v>
      </c>
    </row>
    <row r="48" spans="1:5">
      <c r="A48" s="3" t="s">
        <v>1543</v>
      </c>
    </row>
    <row r="49" spans="1:5">
      <c r="A49" s="4" t="s">
        <v>1543</v>
      </c>
      <c r="B49" s="7" t="n">
        <v>97.5</v>
      </c>
      <c r="C49" s="7" t="n">
        <v>127.1</v>
      </c>
    </row>
    <row r="50" spans="1:5">
      <c r="A50" s="3" t="s">
        <v>1542</v>
      </c>
    </row>
    <row r="51" spans="1:5">
      <c r="A51" s="4" t="s">
        <v>261</v>
      </c>
      <c r="B51" s="7" t="n">
        <v>116.2</v>
      </c>
      <c r="C51" s="5" t="n">
        <v>68</v>
      </c>
    </row>
    <row r="52" spans="1:5">
      <c r="A52" s="3" t="s">
        <v>1545</v>
      </c>
    </row>
    <row r="53" spans="1:5">
      <c r="A53" s="4" t="s">
        <v>1546</v>
      </c>
      <c r="B53" s="7" t="n">
        <v>-84.7</v>
      </c>
      <c r="C53" s="7" t="n">
        <v>-103.4</v>
      </c>
    </row>
    <row r="54" spans="1:5">
      <c r="A54" s="4" t="s">
        <v>1549</v>
      </c>
    </row>
    <row r="55" spans="1:5">
      <c r="A55" s="3" t="s">
        <v>49</v>
      </c>
    </row>
    <row r="56" spans="1:5">
      <c r="A56" s="4" t="s">
        <v>49</v>
      </c>
      <c r="B56" s="7" t="n">
        <v>1.1</v>
      </c>
      <c r="C56" s="7" t="n">
        <v>1.7</v>
      </c>
    </row>
    <row r="57" spans="1:5">
      <c r="A57" s="3" t="s">
        <v>1543</v>
      </c>
    </row>
    <row r="58" spans="1:5">
      <c r="A58" s="4" t="s">
        <v>1543</v>
      </c>
      <c r="B58" s="7" t="n">
        <v>61.2</v>
      </c>
      <c r="C58" s="7" t="n">
        <v>44.7</v>
      </c>
    </row>
    <row r="59" spans="1:5">
      <c r="A59" s="3" t="s">
        <v>1542</v>
      </c>
    </row>
    <row r="60" spans="1:5">
      <c r="A60" s="4" t="s">
        <v>261</v>
      </c>
      <c r="B60" s="5" t="n">
        <v>6</v>
      </c>
      <c r="C60" s="7" t="n">
        <v>0.1</v>
      </c>
    </row>
    <row r="61" spans="1:5">
      <c r="A61" s="3" t="s">
        <v>1545</v>
      </c>
    </row>
    <row r="62" spans="1:5">
      <c r="A62" s="4" t="s">
        <v>1546</v>
      </c>
      <c r="B62" s="6" t="n">
        <v>-66.09999999999999</v>
      </c>
      <c r="C62" s="6" t="n">
        <v>-43.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0</v>
      </c>
      <c r="B1" s="2" t="s">
        <v>1</v>
      </c>
    </row>
    <row r="2" spans="1:5">
      <c r="B2" s="2" t="s">
        <v>27</v>
      </c>
      <c r="C2" s="2" t="s">
        <v>28</v>
      </c>
      <c r="D2" s="2" t="s">
        <v>73</v>
      </c>
      <c r="E2" s="2" t="s">
        <v>699</v>
      </c>
    </row>
    <row r="3" spans="1:5">
      <c r="A3" s="3" t="s">
        <v>1551</v>
      </c>
    </row>
    <row r="4" spans="1:5">
      <c r="A4" s="4" t="s">
        <v>50</v>
      </c>
      <c r="B4" s="6" t="n">
        <v>4198.5</v>
      </c>
      <c r="C4" s="6" t="n">
        <v>3759.9</v>
      </c>
      <c r="D4" s="6" t="n">
        <v>3530.5</v>
      </c>
      <c r="E4" s="6" t="n">
        <v>2507.8</v>
      </c>
    </row>
    <row r="5" spans="1:5">
      <c r="A5" s="4" t="s">
        <v>1552</v>
      </c>
    </row>
    <row r="6" spans="1:5">
      <c r="A6" s="3" t="s">
        <v>1551</v>
      </c>
    </row>
    <row r="7" spans="1:5">
      <c r="A7" s="4" t="s">
        <v>1523</v>
      </c>
      <c r="B7" s="5" t="n">
        <v>644</v>
      </c>
    </row>
    <row r="8" spans="1:5">
      <c r="A8" s="4" t="s">
        <v>1553</v>
      </c>
      <c r="B8" s="8" t="n">
        <v>644</v>
      </c>
    </row>
    <row r="9" spans="1:5">
      <c r="A9" s="4" t="s">
        <v>1554</v>
      </c>
      <c r="B9" s="4" t="s">
        <v>1555</v>
      </c>
    </row>
    <row r="10" spans="1:5">
      <c r="A10" s="4" t="s">
        <v>1531</v>
      </c>
    </row>
    <row r="11" spans="1:5">
      <c r="A11" s="3" t="s">
        <v>1551</v>
      </c>
    </row>
    <row r="12" spans="1:5">
      <c r="A12" s="4" t="s">
        <v>1523</v>
      </c>
      <c r="B12" s="6" t="n">
        <v>59.1</v>
      </c>
    </row>
    <row r="13" spans="1:5">
      <c r="A13" s="4" t="s">
        <v>50</v>
      </c>
      <c r="B13" s="7" t="n">
        <v>-391.3</v>
      </c>
    </row>
    <row r="14" spans="1:5">
      <c r="A14" s="4" t="s">
        <v>1553</v>
      </c>
      <c r="B14" s="6" t="n">
        <v>332.2</v>
      </c>
    </row>
    <row r="15" spans="1:5">
      <c r="A15" s="4" t="s">
        <v>1554</v>
      </c>
      <c r="B15" s="4" t="s">
        <v>1556</v>
      </c>
    </row>
    <row r="16" spans="1:5">
      <c r="A16" s="4" t="s">
        <v>1536</v>
      </c>
    </row>
    <row r="17" spans="1:5">
      <c r="A17" s="3" t="s">
        <v>1551</v>
      </c>
    </row>
    <row r="18" spans="1:5">
      <c r="A18" s="4" t="s">
        <v>50</v>
      </c>
      <c r="B18" s="6" t="n">
        <v>-6.2</v>
      </c>
    </row>
    <row r="19" spans="1:5">
      <c r="A19" s="4" t="s">
        <v>1553</v>
      </c>
      <c r="B19" s="6" t="n">
        <v>6.2</v>
      </c>
    </row>
    <row r="20" spans="1:5">
      <c r="A20" s="4" t="s">
        <v>1554</v>
      </c>
      <c r="B20" s="4" t="s">
        <v>1555</v>
      </c>
    </row>
    <row r="21" spans="1:5">
      <c r="A21" s="4" t="s">
        <v>1557</v>
      </c>
    </row>
    <row r="22" spans="1:5">
      <c r="A22" s="3" t="s">
        <v>1551</v>
      </c>
    </row>
    <row r="23" spans="1:5">
      <c r="A23" s="4" t="s">
        <v>1523</v>
      </c>
      <c r="B23" s="6" t="n">
        <v>-23.5</v>
      </c>
    </row>
    <row r="24" spans="1:5">
      <c r="A24" s="4" t="s">
        <v>1553</v>
      </c>
      <c r="B24" s="6" t="n">
        <v>-23.5</v>
      </c>
    </row>
    <row r="25" spans="1:5">
      <c r="A25" s="4" t="s">
        <v>1554</v>
      </c>
      <c r="B25" s="4" t="s">
        <v>1558</v>
      </c>
    </row>
    <row r="26" spans="1:5">
      <c r="A26" s="4" t="s">
        <v>1559</v>
      </c>
    </row>
    <row r="27" spans="1:5">
      <c r="A27" s="3" t="s">
        <v>1551</v>
      </c>
    </row>
    <row r="28" spans="1:5">
      <c r="A28" s="4" t="s">
        <v>1523</v>
      </c>
      <c r="B28" s="6" t="n">
        <v>-0.5</v>
      </c>
    </row>
    <row r="29" spans="1:5">
      <c r="A29" s="4" t="s">
        <v>50</v>
      </c>
      <c r="B29" s="7" t="n">
        <v>-3.4</v>
      </c>
    </row>
    <row r="30" spans="1:5">
      <c r="A30" s="4" t="s">
        <v>1553</v>
      </c>
      <c r="B30" s="6" t="n">
        <v>-3.9</v>
      </c>
    </row>
    <row r="31" spans="1:5">
      <c r="A31" s="4" t="s">
        <v>1554</v>
      </c>
      <c r="B31" s="4" t="s">
        <v>695</v>
      </c>
    </row>
    <row r="32" spans="1:5">
      <c r="A32" s="4" t="s">
        <v>1560</v>
      </c>
    </row>
    <row r="33" spans="1:5">
      <c r="A33" s="3" t="s">
        <v>1551</v>
      </c>
    </row>
    <row r="34" spans="1:5">
      <c r="A34" s="4" t="s">
        <v>50</v>
      </c>
      <c r="B34" s="6" t="n">
        <v>-0.2</v>
      </c>
    </row>
    <row r="35" spans="1:5">
      <c r="A35" s="4" t="s">
        <v>1553</v>
      </c>
      <c r="B35" s="6" t="n">
        <v>-0.2</v>
      </c>
    </row>
    <row r="36" spans="1:5">
      <c r="A36" s="4" t="s">
        <v>1554</v>
      </c>
      <c r="B36" s="4" t="s">
        <v>1200</v>
      </c>
    </row>
    <row r="37" spans="1:5">
      <c r="A37" s="4" t="s">
        <v>1561</v>
      </c>
    </row>
    <row r="38" spans="1:5">
      <c r="A38" s="3" t="s">
        <v>1551</v>
      </c>
    </row>
    <row r="39" spans="1:5">
      <c r="A39" s="4" t="s">
        <v>1523</v>
      </c>
      <c r="B39" s="6" t="n">
        <v>-12.7</v>
      </c>
    </row>
    <row r="40" spans="1:5">
      <c r="A40" s="4" t="s">
        <v>1553</v>
      </c>
      <c r="B40" s="6" t="n">
        <v>-12.7</v>
      </c>
    </row>
    <row r="41" spans="1:5">
      <c r="A41" s="4" t="s">
        <v>1554</v>
      </c>
      <c r="B41" s="4" t="s">
        <v>1562</v>
      </c>
    </row>
    <row r="42" spans="1:5">
      <c r="A42" s="4" t="s">
        <v>1563</v>
      </c>
    </row>
    <row r="43" spans="1:5">
      <c r="A43" s="3" t="s">
        <v>1551</v>
      </c>
    </row>
    <row r="44" spans="1:5">
      <c r="A44" s="4" t="s">
        <v>1523</v>
      </c>
      <c r="B44" s="6" t="n">
        <v>-0.2</v>
      </c>
    </row>
    <row r="45" spans="1:5">
      <c r="A45" s="4" t="s">
        <v>50</v>
      </c>
      <c r="B45" s="7" t="n">
        <v>-1.4</v>
      </c>
    </row>
    <row r="46" spans="1:5">
      <c r="A46" s="4" t="s">
        <v>1553</v>
      </c>
      <c r="B46" s="6" t="n">
        <v>-1.6</v>
      </c>
    </row>
    <row r="47" spans="1:5">
      <c r="A47" s="4" t="s">
        <v>1554</v>
      </c>
      <c r="B47" s="4" t="s">
        <v>1564</v>
      </c>
    </row>
    <row r="48" spans="1:5">
      <c r="A48" s="4" t="s">
        <v>1565</v>
      </c>
    </row>
    <row r="49" spans="1:5">
      <c r="A49" s="3" t="s">
        <v>1551</v>
      </c>
    </row>
    <row r="50" spans="1:5">
      <c r="A50" s="4" t="s">
        <v>50</v>
      </c>
      <c r="B50" s="6" t="n">
        <v>-0.1</v>
      </c>
    </row>
    <row r="51" spans="1:5">
      <c r="A51" s="4" t="s">
        <v>1553</v>
      </c>
      <c r="B51" s="6" t="n">
        <v>-0.1</v>
      </c>
    </row>
    <row r="52" spans="1:5">
      <c r="A52" s="4" t="s">
        <v>1554</v>
      </c>
      <c r="B52" s="4" t="s">
        <v>1566</v>
      </c>
    </row>
    <row r="53" spans="1:5">
      <c r="A53" s="4" t="s">
        <v>1567</v>
      </c>
    </row>
    <row r="54" spans="1:5">
      <c r="A54" s="3" t="s">
        <v>1551</v>
      </c>
    </row>
    <row r="55" spans="1:5">
      <c r="A55" s="4" t="s">
        <v>1523</v>
      </c>
      <c r="B55" s="6" t="n">
        <v>-1.9</v>
      </c>
    </row>
    <row r="56" spans="1:5">
      <c r="A56" s="4" t="s">
        <v>1553</v>
      </c>
      <c r="B56" s="6" t="n">
        <v>-1.9</v>
      </c>
    </row>
    <row r="57" spans="1:5">
      <c r="A57" s="4" t="s">
        <v>1554</v>
      </c>
      <c r="B57" s="4" t="s">
        <v>1568</v>
      </c>
    </row>
    <row r="58" spans="1:5">
      <c r="A58" s="4" t="s">
        <v>1569</v>
      </c>
    </row>
    <row r="59" spans="1:5">
      <c r="A59" s="3" t="s">
        <v>1551</v>
      </c>
    </row>
    <row r="60" spans="1:5">
      <c r="A60" s="4" t="s">
        <v>1523</v>
      </c>
      <c r="B60" s="6" t="n">
        <v>0.1</v>
      </c>
    </row>
    <row r="61" spans="1:5">
      <c r="A61" s="4" t="s">
        <v>50</v>
      </c>
      <c r="B61" s="7" t="n">
        <v>0.6</v>
      </c>
    </row>
    <row r="62" spans="1:5">
      <c r="A62" s="4" t="s">
        <v>1553</v>
      </c>
      <c r="B62" s="6" t="n">
        <v>0.7</v>
      </c>
    </row>
    <row r="63" spans="1:5">
      <c r="A63" s="4" t="s">
        <v>1554</v>
      </c>
      <c r="B63" s="4" t="s">
        <v>1570</v>
      </c>
    </row>
    <row r="64" spans="1:5">
      <c r="A64" s="4" t="s">
        <v>1571</v>
      </c>
    </row>
    <row r="65" spans="1:5">
      <c r="A65" s="3" t="s">
        <v>1551</v>
      </c>
    </row>
    <row r="66" spans="1:5">
      <c r="A66" s="4" t="s">
        <v>1554</v>
      </c>
      <c r="B66" s="4" t="s">
        <v>1555</v>
      </c>
    </row>
    <row r="67" spans="1:5">
      <c r="A67" s="4" t="s">
        <v>1572</v>
      </c>
    </row>
    <row r="68" spans="1:5">
      <c r="A68" s="3" t="s">
        <v>1551</v>
      </c>
    </row>
    <row r="69" spans="1:5">
      <c r="A69" s="4" t="s">
        <v>1523</v>
      </c>
      <c r="B69" s="6" t="n">
        <v>8.9</v>
      </c>
    </row>
    <row r="70" spans="1:5">
      <c r="A70" s="4" t="s">
        <v>1553</v>
      </c>
      <c r="B70" s="6" t="n">
        <v>8.9</v>
      </c>
    </row>
    <row r="71" spans="1:5">
      <c r="A71" s="4" t="s">
        <v>1554</v>
      </c>
      <c r="B71" s="4" t="s">
        <v>1573</v>
      </c>
    </row>
    <row r="72" spans="1:5">
      <c r="A72" s="4" t="s">
        <v>1574</v>
      </c>
    </row>
    <row r="73" spans="1:5">
      <c r="A73" s="3" t="s">
        <v>1551</v>
      </c>
    </row>
    <row r="74" spans="1:5">
      <c r="A74" s="4" t="s">
        <v>1523</v>
      </c>
      <c r="B74" s="6" t="n">
        <v>0.4</v>
      </c>
    </row>
    <row r="75" spans="1:5">
      <c r="A75" s="4" t="s">
        <v>50</v>
      </c>
      <c r="B75" s="7" t="n">
        <v>2.6</v>
      </c>
    </row>
    <row r="76" spans="1:5">
      <c r="A76" s="4" t="s">
        <v>1553</v>
      </c>
      <c r="B76" s="8" t="n">
        <v>3</v>
      </c>
    </row>
    <row r="77" spans="1:5">
      <c r="A77" s="4" t="s">
        <v>1554</v>
      </c>
      <c r="B77" s="4" t="s">
        <v>1575</v>
      </c>
    </row>
    <row r="78" spans="1:5">
      <c r="A78" s="4" t="s">
        <v>1576</v>
      </c>
    </row>
    <row r="79" spans="1:5">
      <c r="A79" s="3" t="s">
        <v>1551</v>
      </c>
    </row>
    <row r="80" spans="1:5">
      <c r="A80" s="4" t="s">
        <v>50</v>
      </c>
      <c r="B80" s="6" t="n">
        <v>0.1</v>
      </c>
    </row>
    <row r="81" spans="1:5">
      <c r="A81" s="4" t="s">
        <v>1553</v>
      </c>
      <c r="B81" s="6" t="n">
        <v>0.1</v>
      </c>
    </row>
    <row r="82" spans="1:5">
      <c r="A82" s="4" t="s">
        <v>1554</v>
      </c>
      <c r="B82" s="4" t="s">
        <v>1577</v>
      </c>
    </row>
    <row r="83" spans="1:5">
      <c r="A83" s="4" t="s">
        <v>1578</v>
      </c>
    </row>
    <row r="84" spans="1:5">
      <c r="A84" s="3" t="s">
        <v>1551</v>
      </c>
    </row>
    <row r="85" spans="1:5">
      <c r="A85" s="4" t="s">
        <v>1523</v>
      </c>
      <c r="B85" s="6" t="n">
        <v>19.6</v>
      </c>
    </row>
    <row r="86" spans="1:5">
      <c r="A86" s="4" t="s">
        <v>1553</v>
      </c>
      <c r="B86" s="6" t="n">
        <v>19.6</v>
      </c>
    </row>
    <row r="87" spans="1:5">
      <c r="A87" s="4" t="s">
        <v>1554</v>
      </c>
      <c r="B87" s="4" t="s">
        <v>1579</v>
      </c>
    </row>
    <row r="88" spans="1:5">
      <c r="A88" s="4" t="s">
        <v>1580</v>
      </c>
    </row>
    <row r="89" spans="1:5">
      <c r="A89" s="3" t="s">
        <v>1551</v>
      </c>
    </row>
    <row r="90" spans="1:5">
      <c r="A90" s="4" t="s">
        <v>1523</v>
      </c>
      <c r="B90" s="6" t="n">
        <v>0.7</v>
      </c>
    </row>
    <row r="91" spans="1:5">
      <c r="A91" s="4" t="s">
        <v>50</v>
      </c>
      <c r="B91" s="7" t="n">
        <v>4.5</v>
      </c>
    </row>
    <row r="92" spans="1:5">
      <c r="A92" s="4" t="s">
        <v>1553</v>
      </c>
      <c r="B92" s="6" t="n">
        <v>5.2</v>
      </c>
    </row>
    <row r="93" spans="1:5">
      <c r="A93" s="4" t="s">
        <v>1554</v>
      </c>
      <c r="B93" s="4" t="s">
        <v>1581</v>
      </c>
    </row>
    <row r="94" spans="1:5">
      <c r="A94" s="4" t="s">
        <v>1582</v>
      </c>
    </row>
    <row r="95" spans="1:5">
      <c r="A95" s="3" t="s">
        <v>1551</v>
      </c>
    </row>
    <row r="96" spans="1:5">
      <c r="A96" s="4" t="s">
        <v>50</v>
      </c>
      <c r="B96" s="6" t="n">
        <v>0.2</v>
      </c>
    </row>
    <row r="97" spans="1:5">
      <c r="A97" s="4" t="s">
        <v>1553</v>
      </c>
      <c r="B97" s="6" t="n">
        <v>0.2</v>
      </c>
    </row>
    <row r="98" spans="1:5">
      <c r="A98" s="4" t="s">
        <v>1554</v>
      </c>
      <c r="B98" s="4" t="s">
        <v>15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7</v>
      </c>
    </row>
    <row r="3" spans="1:2">
      <c r="A3" s="3" t="s">
        <v>187</v>
      </c>
    </row>
    <row r="4" spans="1:2">
      <c r="A4" s="4" t="s">
        <v>34</v>
      </c>
      <c r="B4" s="4" t="s">
        <v>19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84</v>
      </c>
      <c r="B1" s="2" t="s">
        <v>1</v>
      </c>
    </row>
    <row r="2" spans="1:2">
      <c r="B2" s="2" t="s">
        <v>27</v>
      </c>
    </row>
    <row r="3" spans="1:2">
      <c r="A3" s="4" t="s">
        <v>502</v>
      </c>
    </row>
    <row r="4" spans="1:2">
      <c r="A4" s="3" t="s">
        <v>1551</v>
      </c>
    </row>
    <row r="5" spans="1:2">
      <c r="A5" s="4" t="s">
        <v>1477</v>
      </c>
      <c r="B5" s="4" t="s">
        <v>501</v>
      </c>
    </row>
    <row r="6" spans="1:2">
      <c r="A6" s="4" t="s">
        <v>507</v>
      </c>
    </row>
    <row r="7" spans="1:2">
      <c r="A7" s="3" t="s">
        <v>1551</v>
      </c>
    </row>
    <row r="8" spans="1:2">
      <c r="A8" s="4" t="s">
        <v>1477</v>
      </c>
      <c r="B8" s="4" t="s">
        <v>517</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5</v>
      </c>
      <c r="B1" s="2" t="s">
        <v>1</v>
      </c>
    </row>
    <row r="2" spans="1:5">
      <c r="B2" s="2" t="s">
        <v>765</v>
      </c>
      <c r="C2" s="2" t="s">
        <v>768</v>
      </c>
      <c r="D2" s="2" t="s">
        <v>1228</v>
      </c>
      <c r="E2" s="2" t="s">
        <v>1586</v>
      </c>
    </row>
    <row r="3" spans="1:5">
      <c r="A3" s="3" t="s">
        <v>1442</v>
      </c>
    </row>
    <row r="4" spans="1:5">
      <c r="A4" s="4" t="s">
        <v>38</v>
      </c>
      <c r="B4" s="6" t="n">
        <v>376.9</v>
      </c>
      <c r="C4" s="6" t="n">
        <v>506.6</v>
      </c>
    </row>
    <row r="5" spans="1:5">
      <c r="A5" s="4" t="s">
        <v>1587</v>
      </c>
      <c r="B5" s="7" t="n">
        <v>11936.2</v>
      </c>
      <c r="C5" s="7" t="n">
        <v>11664.6</v>
      </c>
    </row>
    <row r="6" spans="1:5">
      <c r="A6" s="4" t="s">
        <v>50</v>
      </c>
      <c r="B6" s="7" t="n">
        <v>-4198.5</v>
      </c>
      <c r="C6" s="6" t="n">
        <v>-3759.9</v>
      </c>
      <c r="D6" s="6" t="n">
        <v>-3530.5</v>
      </c>
      <c r="E6" s="6" t="n">
        <v>-2507.8</v>
      </c>
    </row>
    <row r="7" spans="1:5">
      <c r="A7" s="4" t="s">
        <v>1553</v>
      </c>
      <c r="B7" s="6" t="n">
        <v>2413.6</v>
      </c>
    </row>
    <row r="8" spans="1:5">
      <c r="A8" s="4" t="s">
        <v>1588</v>
      </c>
      <c r="B8" s="5" t="n">
        <v>3308000</v>
      </c>
    </row>
    <row r="9" spans="1:5">
      <c r="A9" s="4" t="s">
        <v>1589</v>
      </c>
    </row>
    <row r="10" spans="1:5">
      <c r="A10" s="3" t="s">
        <v>1442</v>
      </c>
    </row>
    <row r="11" spans="1:5">
      <c r="A11" s="4" t="s">
        <v>1590</v>
      </c>
      <c r="B11" s="6" t="n">
        <v>750.2</v>
      </c>
    </row>
    <row r="12" spans="1:5">
      <c r="A12" s="4" t="s">
        <v>38</v>
      </c>
      <c r="B12" s="7" t="n">
        <v>435.1</v>
      </c>
    </row>
    <row r="13" spans="1:5">
      <c r="A13" s="4" t="s">
        <v>1587</v>
      </c>
      <c r="B13" s="7" t="n">
        <v>-1228.3</v>
      </c>
    </row>
    <row r="14" spans="1:5">
      <c r="A14" s="4" t="s">
        <v>50</v>
      </c>
      <c r="B14" s="7" t="n">
        <v>-629.1</v>
      </c>
    </row>
    <row r="15" spans="1:5">
      <c r="A15" s="4" t="s">
        <v>1498</v>
      </c>
      <c r="B15" s="7" t="n">
        <v>-599.2</v>
      </c>
    </row>
    <row r="16" spans="1:5">
      <c r="A16" s="4" t="s">
        <v>1591</v>
      </c>
    </row>
    <row r="17" spans="1:5">
      <c r="A17" s="3" t="s">
        <v>1442</v>
      </c>
    </row>
    <row r="18" spans="1:5">
      <c r="A18" s="4" t="s">
        <v>1553</v>
      </c>
      <c r="B18" s="6" t="n">
        <v>-21.5</v>
      </c>
    </row>
    <row r="19" spans="1:5">
      <c r="A19" s="4" t="s">
        <v>1588</v>
      </c>
      <c r="B19" s="5" t="n">
        <v>1650000</v>
      </c>
    </row>
    <row r="20" spans="1:5">
      <c r="A20" s="4" t="s">
        <v>1592</v>
      </c>
    </row>
    <row r="21" spans="1:5">
      <c r="A21" s="3" t="s">
        <v>1442</v>
      </c>
    </row>
    <row r="22" spans="1:5">
      <c r="A22" s="4" t="s">
        <v>1590</v>
      </c>
      <c r="B22" s="8" t="n">
        <v>376</v>
      </c>
    </row>
    <row r="23" spans="1:5">
      <c r="A23" s="4" t="s">
        <v>38</v>
      </c>
      <c r="B23" s="7" t="n">
        <v>218.1</v>
      </c>
    </row>
    <row r="24" spans="1:5">
      <c r="A24" s="4" t="s">
        <v>1587</v>
      </c>
      <c r="B24" s="7" t="n">
        <v>-615.6</v>
      </c>
    </row>
    <row r="25" spans="1:5">
      <c r="A25" s="4" t="s">
        <v>50</v>
      </c>
      <c r="B25" s="7" t="n">
        <v>-315.3</v>
      </c>
    </row>
    <row r="26" spans="1:5">
      <c r="A26" s="4" t="s">
        <v>1498</v>
      </c>
      <c r="B26" s="7" t="n">
        <v>-300.3</v>
      </c>
    </row>
    <row r="27" spans="1:5">
      <c r="A27" s="4" t="s">
        <v>1593</v>
      </c>
    </row>
    <row r="28" spans="1:5">
      <c r="A28" s="3" t="s">
        <v>1442</v>
      </c>
    </row>
    <row r="29" spans="1:5">
      <c r="A29" s="4" t="s">
        <v>1553</v>
      </c>
      <c r="B29" s="6" t="n">
        <v>-10.8</v>
      </c>
    </row>
    <row r="30" spans="1:5">
      <c r="A30" s="4" t="s">
        <v>1588</v>
      </c>
      <c r="B30" s="5" t="n">
        <v>2475000</v>
      </c>
    </row>
    <row r="31" spans="1:5">
      <c r="A31" s="4" t="s">
        <v>1594</v>
      </c>
    </row>
    <row r="32" spans="1:5">
      <c r="A32" s="3" t="s">
        <v>1442</v>
      </c>
    </row>
    <row r="33" spans="1:5">
      <c r="A33" s="4" t="s">
        <v>1590</v>
      </c>
      <c r="B33" s="6" t="n">
        <v>188.9</v>
      </c>
    </row>
    <row r="34" spans="1:5">
      <c r="A34" s="4" t="s">
        <v>38</v>
      </c>
      <c r="B34" s="7" t="n">
        <v>109.6</v>
      </c>
    </row>
    <row r="35" spans="1:5">
      <c r="A35" s="4" t="s">
        <v>1587</v>
      </c>
      <c r="B35" s="7" t="n">
        <v>-309.3</v>
      </c>
    </row>
    <row r="36" spans="1:5">
      <c r="A36" s="4" t="s">
        <v>50</v>
      </c>
      <c r="B36" s="7" t="n">
        <v>-158.4</v>
      </c>
    </row>
    <row r="37" spans="1:5">
      <c r="A37" s="4" t="s">
        <v>1498</v>
      </c>
      <c r="B37" s="6" t="n">
        <v>-150.9</v>
      </c>
    </row>
    <row r="38" spans="1:5">
      <c r="A38" s="4" t="s">
        <v>1595</v>
      </c>
    </row>
    <row r="39" spans="1:5">
      <c r="A39" s="3" t="s">
        <v>1442</v>
      </c>
    </row>
    <row r="40" spans="1:5">
      <c r="A40" s="4" t="s">
        <v>1588</v>
      </c>
      <c r="B40" s="5" t="n">
        <v>3300000</v>
      </c>
    </row>
    <row r="41" spans="1:5">
      <c r="A41" s="4" t="s">
        <v>1596</v>
      </c>
    </row>
    <row r="42" spans="1:5">
      <c r="A42" s="3" t="s">
        <v>1442</v>
      </c>
    </row>
    <row r="43" spans="1:5">
      <c r="A43" s="4" t="s">
        <v>1590</v>
      </c>
      <c r="B43" s="6" t="n">
        <v>1.8</v>
      </c>
    </row>
    <row r="44" spans="1:5">
      <c r="A44" s="4" t="s">
        <v>38</v>
      </c>
      <c r="B44" s="7" t="n">
        <v>1.1</v>
      </c>
    </row>
    <row r="45" spans="1:5">
      <c r="A45" s="4" t="s">
        <v>1587</v>
      </c>
      <c r="B45" s="7" t="n">
        <v>-2.9</v>
      </c>
    </row>
    <row r="46" spans="1:5">
      <c r="A46" s="4" t="s">
        <v>50</v>
      </c>
      <c r="B46" s="7" t="n">
        <v>-1.5</v>
      </c>
    </row>
    <row r="47" spans="1:5">
      <c r="A47" s="4" t="s">
        <v>1498</v>
      </c>
      <c r="B47" s="7" t="n">
        <v>-1.4</v>
      </c>
    </row>
    <row r="48" spans="1:5">
      <c r="A48" s="4" t="s">
        <v>1597</v>
      </c>
    </row>
    <row r="49" spans="1:5">
      <c r="A49" s="3" t="s">
        <v>1442</v>
      </c>
    </row>
    <row r="50" spans="1:5">
      <c r="A50" s="4" t="s">
        <v>1553</v>
      </c>
      <c r="B50" s="6" t="n">
        <v>10.6</v>
      </c>
    </row>
    <row r="51" spans="1:5">
      <c r="A51" s="4" t="s">
        <v>1588</v>
      </c>
      <c r="B51" s="5" t="n">
        <v>4125000</v>
      </c>
    </row>
    <row r="52" spans="1:5">
      <c r="A52" s="4" t="s">
        <v>1598</v>
      </c>
    </row>
    <row r="53" spans="1:5">
      <c r="A53" s="3" t="s">
        <v>1442</v>
      </c>
    </row>
    <row r="54" spans="1:5">
      <c r="A54" s="4" t="s">
        <v>1590</v>
      </c>
      <c r="B54" s="6" t="n">
        <v>-185.3</v>
      </c>
    </row>
    <row r="55" spans="1:5">
      <c r="A55" s="4" t="s">
        <v>38</v>
      </c>
      <c r="B55" s="7" t="n">
        <v>-107.5</v>
      </c>
    </row>
    <row r="56" spans="1:5">
      <c r="A56" s="4" t="s">
        <v>1587</v>
      </c>
      <c r="B56" s="7" t="n">
        <v>303.4</v>
      </c>
    </row>
    <row r="57" spans="1:5">
      <c r="A57" s="4" t="s">
        <v>50</v>
      </c>
      <c r="B57" s="7" t="n">
        <v>155.4</v>
      </c>
    </row>
    <row r="58" spans="1:5">
      <c r="A58" s="4" t="s">
        <v>1498</v>
      </c>
      <c r="B58" s="5" t="n">
        <v>148</v>
      </c>
    </row>
    <row r="59" spans="1:5">
      <c r="A59" s="4" t="s">
        <v>1599</v>
      </c>
    </row>
    <row r="60" spans="1:5">
      <c r="A60" s="3" t="s">
        <v>1442</v>
      </c>
    </row>
    <row r="61" spans="1:5">
      <c r="A61" s="4" t="s">
        <v>1553</v>
      </c>
      <c r="B61" s="6" t="n">
        <v>21.2</v>
      </c>
    </row>
    <row r="62" spans="1:5">
      <c r="A62" s="4" t="s">
        <v>1588</v>
      </c>
      <c r="B62" s="5" t="n">
        <v>4950000</v>
      </c>
    </row>
    <row r="63" spans="1:5">
      <c r="A63" s="4" t="s">
        <v>1600</v>
      </c>
    </row>
    <row r="64" spans="1:5">
      <c r="A64" s="3" t="s">
        <v>1442</v>
      </c>
    </row>
    <row r="65" spans="1:5">
      <c r="A65" s="4" t="s">
        <v>1590</v>
      </c>
      <c r="B65" s="6" t="n">
        <v>-372.5</v>
      </c>
    </row>
    <row r="66" spans="1:5">
      <c r="A66" s="4" t="s">
        <v>38</v>
      </c>
      <c r="B66" s="5" t="n">
        <v>-216</v>
      </c>
    </row>
    <row r="67" spans="1:5">
      <c r="A67" s="4" t="s">
        <v>1587</v>
      </c>
      <c r="B67" s="7" t="n">
        <v>609.7</v>
      </c>
    </row>
    <row r="68" spans="1:5">
      <c r="A68" s="4" t="s">
        <v>50</v>
      </c>
      <c r="B68" s="7" t="n">
        <v>312.3</v>
      </c>
    </row>
    <row r="69" spans="1:5">
      <c r="A69" s="4" t="s">
        <v>1498</v>
      </c>
      <c r="B69" s="6" t="n">
        <v>297.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601</v>
      </c>
      <c r="B1" s="2" t="s">
        <v>1</v>
      </c>
    </row>
    <row r="2" spans="1:2">
      <c r="B2" s="2" t="s">
        <v>27</v>
      </c>
    </row>
    <row r="3" spans="1:2">
      <c r="A3" s="4" t="s">
        <v>502</v>
      </c>
    </row>
    <row r="4" spans="1:2">
      <c r="A4" s="3" t="s">
        <v>1602</v>
      </c>
    </row>
    <row r="5" spans="1:2">
      <c r="A5" s="4" t="s">
        <v>1477</v>
      </c>
      <c r="B5" s="4" t="s">
        <v>501</v>
      </c>
    </row>
    <row r="6" spans="1:2">
      <c r="A6" s="4" t="s">
        <v>507</v>
      </c>
    </row>
    <row r="7" spans="1:2">
      <c r="A7" s="3" t="s">
        <v>1602</v>
      </c>
    </row>
    <row r="8" spans="1:2">
      <c r="A8" s="4" t="s">
        <v>1477</v>
      </c>
      <c r="B8" s="4" t="s">
        <v>51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outlineLevelCol="0"/>
  <cols>
    <col customWidth="1" max="1" min="1" width="80"/>
    <col customWidth="1" max="2" min="2" width="21"/>
  </cols>
  <sheetData>
    <row r="1" spans="1:2">
      <c r="A1" s="1" t="s">
        <v>1603</v>
      </c>
      <c r="B1" s="2" t="s">
        <v>1</v>
      </c>
    </row>
    <row r="2" spans="1:2">
      <c r="B2" s="2" t="s">
        <v>765</v>
      </c>
    </row>
    <row r="3" spans="1:2">
      <c r="A3" s="3" t="s">
        <v>1604</v>
      </c>
    </row>
    <row r="4" spans="1:2">
      <c r="A4" s="4" t="s">
        <v>1605</v>
      </c>
      <c r="B4" s="6" t="n">
        <v>25.3</v>
      </c>
    </row>
    <row r="5" spans="1:2">
      <c r="A5" s="4" t="s">
        <v>1531</v>
      </c>
    </row>
    <row r="6" spans="1:2">
      <c r="A6" s="3" t="s">
        <v>1604</v>
      </c>
    </row>
    <row r="7" spans="1:2">
      <c r="A7" s="4" t="s">
        <v>1606</v>
      </c>
      <c r="B7" s="4" t="s">
        <v>1556</v>
      </c>
    </row>
    <row r="8" spans="1:2">
      <c r="A8" s="4" t="s">
        <v>1524</v>
      </c>
    </row>
    <row r="9" spans="1:2">
      <c r="A9" s="3" t="s">
        <v>1604</v>
      </c>
    </row>
    <row r="10" spans="1:2">
      <c r="A10" s="4" t="s">
        <v>1606</v>
      </c>
      <c r="B10" s="4" t="s">
        <v>1555</v>
      </c>
    </row>
    <row r="11" spans="1:2">
      <c r="A11" s="4" t="s">
        <v>1607</v>
      </c>
    </row>
    <row r="12" spans="1:2">
      <c r="A12" s="3" t="s">
        <v>1604</v>
      </c>
    </row>
    <row r="13" spans="1:2">
      <c r="A13" s="4" t="s">
        <v>1606</v>
      </c>
      <c r="B13" s="4" t="s">
        <v>1608</v>
      </c>
    </row>
    <row r="14" spans="1:2">
      <c r="A14" s="4" t="s">
        <v>1609</v>
      </c>
    </row>
    <row r="15" spans="1:2">
      <c r="A15" s="3" t="s">
        <v>1604</v>
      </c>
    </row>
    <row r="16" spans="1:2">
      <c r="A16" s="4" t="s">
        <v>1606</v>
      </c>
      <c r="B16" s="4" t="s">
        <v>1610</v>
      </c>
    </row>
    <row r="17" spans="1:2">
      <c r="A17" s="4" t="s">
        <v>1611</v>
      </c>
    </row>
    <row r="18" spans="1:2">
      <c r="A18" s="3" t="s">
        <v>1604</v>
      </c>
    </row>
    <row r="19" spans="1:2">
      <c r="A19" s="4" t="s">
        <v>1605</v>
      </c>
      <c r="B19" s="6" t="n">
        <v>0.7</v>
      </c>
    </row>
    <row r="20" spans="1:2">
      <c r="A20" s="4" t="s">
        <v>1612</v>
      </c>
    </row>
    <row r="21" spans="1:2">
      <c r="A21" s="3" t="s">
        <v>1604</v>
      </c>
    </row>
    <row r="22" spans="1:2">
      <c r="A22" s="4" t="s">
        <v>1605</v>
      </c>
      <c r="B22" s="7" t="n">
        <v>-1.4</v>
      </c>
    </row>
    <row r="23" spans="1:2">
      <c r="A23" s="4" t="s">
        <v>1613</v>
      </c>
    </row>
    <row r="24" spans="1:2">
      <c r="A24" s="3" t="s">
        <v>1604</v>
      </c>
    </row>
    <row r="25" spans="1:2">
      <c r="A25" s="4" t="s">
        <v>1605</v>
      </c>
      <c r="B25" s="5" t="n">
        <v>22</v>
      </c>
    </row>
    <row r="26" spans="1:2">
      <c r="A26" s="4" t="s">
        <v>1614</v>
      </c>
    </row>
    <row r="27" spans="1:2">
      <c r="A27" s="3" t="s">
        <v>1604</v>
      </c>
    </row>
    <row r="28" spans="1:2">
      <c r="A28" s="4" t="s">
        <v>1605</v>
      </c>
      <c r="B28" s="7" t="n">
        <v>3.8</v>
      </c>
    </row>
    <row r="29" spans="1:2">
      <c r="A29" s="4" t="s">
        <v>1615</v>
      </c>
    </row>
    <row r="30" spans="1:2">
      <c r="A30" s="3" t="s">
        <v>1604</v>
      </c>
    </row>
    <row r="31" spans="1:2">
      <c r="A31" s="4" t="s">
        <v>1605</v>
      </c>
      <c r="B31" s="7" t="n">
        <v>0.5</v>
      </c>
    </row>
    <row r="32" spans="1:2">
      <c r="A32" s="4" t="s">
        <v>1616</v>
      </c>
    </row>
    <row r="33" spans="1:2">
      <c r="A33" s="3" t="s">
        <v>1604</v>
      </c>
    </row>
    <row r="34" spans="1:2">
      <c r="A34" s="4" t="s">
        <v>1605</v>
      </c>
      <c r="B34" s="7" t="n">
        <v>-0.2</v>
      </c>
    </row>
    <row r="35" spans="1:2">
      <c r="A35" s="4" t="s">
        <v>1617</v>
      </c>
    </row>
    <row r="36" spans="1:2">
      <c r="A36" s="3" t="s">
        <v>1604</v>
      </c>
    </row>
    <row r="37" spans="1:2">
      <c r="A37" s="4" t="s">
        <v>1605</v>
      </c>
      <c r="B37" s="7" t="n">
        <v>-0.1</v>
      </c>
    </row>
    <row r="38" spans="1:2">
      <c r="A38" s="4" t="s">
        <v>1591</v>
      </c>
    </row>
    <row r="39" spans="1:2">
      <c r="A39" s="3" t="s">
        <v>1604</v>
      </c>
    </row>
    <row r="40" spans="1:2">
      <c r="A40" s="4" t="s">
        <v>1605</v>
      </c>
      <c r="B40" s="6" t="n">
        <v>17.3</v>
      </c>
    </row>
    <row r="41" spans="1:2">
      <c r="A41" s="4" t="s">
        <v>1559</v>
      </c>
    </row>
    <row r="42" spans="1:2">
      <c r="A42" s="3" t="s">
        <v>1604</v>
      </c>
    </row>
    <row r="43" spans="1:2">
      <c r="A43" s="4" t="s">
        <v>1606</v>
      </c>
      <c r="B43" s="4" t="s">
        <v>695</v>
      </c>
    </row>
    <row r="44" spans="1:2">
      <c r="A44" s="4" t="s">
        <v>1618</v>
      </c>
    </row>
    <row r="45" spans="1:2">
      <c r="A45" s="3" t="s">
        <v>1604</v>
      </c>
    </row>
    <row r="46" spans="1:2">
      <c r="A46" s="4" t="s">
        <v>1606</v>
      </c>
      <c r="B46" s="4" t="s">
        <v>1558</v>
      </c>
    </row>
    <row r="47" spans="1:2">
      <c r="A47" s="4" t="s">
        <v>1619</v>
      </c>
    </row>
    <row r="48" spans="1:2">
      <c r="A48" s="3" t="s">
        <v>1604</v>
      </c>
    </row>
    <row r="49" spans="1:2">
      <c r="A49" s="4" t="s">
        <v>1606</v>
      </c>
      <c r="B49" s="4" t="s">
        <v>1620</v>
      </c>
    </row>
    <row r="50" spans="1:2">
      <c r="A50" s="4" t="s">
        <v>1621</v>
      </c>
    </row>
    <row r="51" spans="1:2">
      <c r="A51" s="3" t="s">
        <v>1604</v>
      </c>
    </row>
    <row r="52" spans="1:2">
      <c r="A52" s="4" t="s">
        <v>1606</v>
      </c>
      <c r="B52" s="4" t="s">
        <v>1622</v>
      </c>
    </row>
    <row r="53" spans="1:2">
      <c r="A53" s="4" t="s">
        <v>1623</v>
      </c>
    </row>
    <row r="54" spans="1:2">
      <c r="A54" s="3" t="s">
        <v>1604</v>
      </c>
    </row>
    <row r="55" spans="1:2">
      <c r="A55" s="4" t="s">
        <v>1605</v>
      </c>
      <c r="B55" s="8" t="n">
        <v>0</v>
      </c>
    </row>
    <row r="56" spans="1:2">
      <c r="A56" s="4" t="s">
        <v>1624</v>
      </c>
    </row>
    <row r="57" spans="1:2">
      <c r="A57" s="3" t="s">
        <v>1604</v>
      </c>
    </row>
    <row r="58" spans="1:2">
      <c r="A58" s="4" t="s">
        <v>1605</v>
      </c>
      <c r="B58" s="7" t="n">
        <v>-0.3</v>
      </c>
    </row>
    <row r="59" spans="1:2">
      <c r="A59" s="4" t="s">
        <v>1625</v>
      </c>
    </row>
    <row r="60" spans="1:2">
      <c r="A60" s="3" t="s">
        <v>1604</v>
      </c>
    </row>
    <row r="61" spans="1:2">
      <c r="A61" s="4" t="s">
        <v>1605</v>
      </c>
      <c r="B61" s="7" t="n">
        <v>13.6</v>
      </c>
    </row>
    <row r="62" spans="1:2">
      <c r="A62" s="4" t="s">
        <v>1626</v>
      </c>
    </row>
    <row r="63" spans="1:2">
      <c r="A63" s="3" t="s">
        <v>1604</v>
      </c>
    </row>
    <row r="64" spans="1:2">
      <c r="A64" s="4" t="s">
        <v>1605</v>
      </c>
      <c r="B64" s="7" t="n">
        <v>-3.7</v>
      </c>
    </row>
    <row r="65" spans="1:2">
      <c r="A65" s="4" t="s">
        <v>1627</v>
      </c>
    </row>
    <row r="66" spans="1:2">
      <c r="A66" s="3" t="s">
        <v>1604</v>
      </c>
    </row>
    <row r="67" spans="1:2">
      <c r="A67" s="4" t="s">
        <v>1605</v>
      </c>
      <c r="B67" s="7" t="n">
        <v>-0.1</v>
      </c>
    </row>
    <row r="68" spans="1:2">
      <c r="A68" s="4" t="s">
        <v>1628</v>
      </c>
    </row>
    <row r="69" spans="1:2">
      <c r="A69" s="3" t="s">
        <v>1604</v>
      </c>
    </row>
    <row r="70" spans="1:2">
      <c r="A70" s="4" t="s">
        <v>1605</v>
      </c>
      <c r="B70" s="7" t="n">
        <v>9.1</v>
      </c>
    </row>
    <row r="71" spans="1:2">
      <c r="A71" s="4" t="s">
        <v>1629</v>
      </c>
    </row>
    <row r="72" spans="1:2">
      <c r="A72" s="3" t="s">
        <v>1604</v>
      </c>
    </row>
    <row r="73" spans="1:2">
      <c r="A73" s="4" t="s">
        <v>1605</v>
      </c>
      <c r="B73" s="7" t="n">
        <v>-1.3</v>
      </c>
    </row>
    <row r="74" spans="1:2">
      <c r="A74" s="4" t="s">
        <v>1593</v>
      </c>
    </row>
    <row r="75" spans="1:2">
      <c r="A75" s="3" t="s">
        <v>1604</v>
      </c>
    </row>
    <row r="76" spans="1:2">
      <c r="A76" s="4" t="s">
        <v>1605</v>
      </c>
      <c r="B76" s="6" t="n">
        <v>6.6</v>
      </c>
    </row>
    <row r="77" spans="1:2">
      <c r="A77" s="4" t="s">
        <v>1563</v>
      </c>
    </row>
    <row r="78" spans="1:2">
      <c r="A78" s="3" t="s">
        <v>1604</v>
      </c>
    </row>
    <row r="79" spans="1:2">
      <c r="A79" s="4" t="s">
        <v>1606</v>
      </c>
      <c r="B79" s="4" t="s">
        <v>1564</v>
      </c>
    </row>
    <row r="80" spans="1:2">
      <c r="A80" s="4" t="s">
        <v>1630</v>
      </c>
    </row>
    <row r="81" spans="1:2">
      <c r="A81" s="3" t="s">
        <v>1604</v>
      </c>
    </row>
    <row r="82" spans="1:2">
      <c r="A82" s="4" t="s">
        <v>1606</v>
      </c>
      <c r="B82" s="4" t="s">
        <v>1562</v>
      </c>
    </row>
    <row r="83" spans="1:2">
      <c r="A83" s="4" t="s">
        <v>1631</v>
      </c>
    </row>
    <row r="84" spans="1:2">
      <c r="A84" s="3" t="s">
        <v>1604</v>
      </c>
    </row>
    <row r="85" spans="1:2">
      <c r="A85" s="4" t="s">
        <v>1606</v>
      </c>
      <c r="B85" s="4" t="s">
        <v>1632</v>
      </c>
    </row>
    <row r="86" spans="1:2">
      <c r="A86" s="4" t="s">
        <v>1633</v>
      </c>
    </row>
    <row r="87" spans="1:2">
      <c r="A87" s="3" t="s">
        <v>1604</v>
      </c>
    </row>
    <row r="88" spans="1:2">
      <c r="A88" s="4" t="s">
        <v>1606</v>
      </c>
      <c r="B88" s="4" t="s">
        <v>1634</v>
      </c>
    </row>
    <row r="89" spans="1:2">
      <c r="A89" s="4" t="s">
        <v>1635</v>
      </c>
    </row>
    <row r="90" spans="1:2">
      <c r="A90" s="3" t="s">
        <v>1604</v>
      </c>
    </row>
    <row r="91" spans="1:2">
      <c r="A91" s="4" t="s">
        <v>1605</v>
      </c>
      <c r="B91" s="8" t="n">
        <v>0</v>
      </c>
    </row>
    <row r="92" spans="1:2">
      <c r="A92" s="4" t="s">
        <v>1636</v>
      </c>
    </row>
    <row r="93" spans="1:2">
      <c r="A93" s="3" t="s">
        <v>1604</v>
      </c>
    </row>
    <row r="94" spans="1:2">
      <c r="A94" s="4" t="s">
        <v>1605</v>
      </c>
      <c r="B94" s="7" t="n">
        <v>0.1</v>
      </c>
    </row>
    <row r="95" spans="1:2">
      <c r="A95" s="4" t="s">
        <v>1637</v>
      </c>
    </row>
    <row r="96" spans="1:2">
      <c r="A96" s="3" t="s">
        <v>1604</v>
      </c>
    </row>
    <row r="97" spans="1:2">
      <c r="A97" s="4" t="s">
        <v>1605</v>
      </c>
      <c r="B97" s="7" t="n">
        <v>6.1</v>
      </c>
    </row>
    <row r="98" spans="1:2">
      <c r="A98" s="4" t="s">
        <v>1638</v>
      </c>
    </row>
    <row r="99" spans="1:2">
      <c r="A99" s="3" t="s">
        <v>1604</v>
      </c>
    </row>
    <row r="100" spans="1:2">
      <c r="A100" s="4" t="s">
        <v>1605</v>
      </c>
      <c r="B100" s="7" t="n">
        <v>-3.7</v>
      </c>
    </row>
    <row r="101" spans="1:2">
      <c r="A101" s="4" t="s">
        <v>1639</v>
      </c>
    </row>
    <row r="102" spans="1:2">
      <c r="A102" s="3" t="s">
        <v>1604</v>
      </c>
    </row>
    <row r="103" spans="1:2">
      <c r="A103" s="4" t="s">
        <v>1605</v>
      </c>
      <c r="B103" s="7" t="n">
        <v>-0.1</v>
      </c>
    </row>
    <row r="104" spans="1:2">
      <c r="A104" s="4" t="s">
        <v>1640</v>
      </c>
    </row>
    <row r="105" spans="1:2">
      <c r="A105" s="3" t="s">
        <v>1604</v>
      </c>
    </row>
    <row r="106" spans="1:2">
      <c r="A106" s="4" t="s">
        <v>1605</v>
      </c>
      <c r="B106" s="7" t="n">
        <v>4.8</v>
      </c>
    </row>
    <row r="107" spans="1:2">
      <c r="A107" s="4" t="s">
        <v>1641</v>
      </c>
    </row>
    <row r="108" spans="1:2">
      <c r="A108" s="3" t="s">
        <v>1604</v>
      </c>
    </row>
    <row r="109" spans="1:2">
      <c r="A109" s="4" t="s">
        <v>1605</v>
      </c>
      <c r="B109" s="7" t="n">
        <v>-0.6</v>
      </c>
    </row>
    <row r="110" spans="1:2">
      <c r="A110" s="4" t="s">
        <v>1595</v>
      </c>
    </row>
    <row r="111" spans="1:2">
      <c r="A111" s="3" t="s">
        <v>1604</v>
      </c>
    </row>
    <row r="112" spans="1:2">
      <c r="A112" s="4" t="s">
        <v>1605</v>
      </c>
      <c r="B112" s="6" t="n">
        <v>-2.9</v>
      </c>
    </row>
    <row r="113" spans="1:2">
      <c r="A113" s="4" t="s">
        <v>1569</v>
      </c>
    </row>
    <row r="114" spans="1:2">
      <c r="A114" s="3" t="s">
        <v>1604</v>
      </c>
    </row>
    <row r="115" spans="1:2">
      <c r="A115" s="4" t="s">
        <v>1606</v>
      </c>
      <c r="B115" s="4" t="s">
        <v>1570</v>
      </c>
    </row>
    <row r="116" spans="1:2">
      <c r="A116" s="4" t="s">
        <v>1642</v>
      </c>
    </row>
    <row r="117" spans="1:2">
      <c r="A117" s="3" t="s">
        <v>1604</v>
      </c>
    </row>
    <row r="118" spans="1:2">
      <c r="A118" s="4" t="s">
        <v>1606</v>
      </c>
      <c r="B118" s="4" t="s">
        <v>1568</v>
      </c>
    </row>
    <row r="119" spans="1:2">
      <c r="A119" s="4" t="s">
        <v>1643</v>
      </c>
    </row>
    <row r="120" spans="1:2">
      <c r="A120" s="3" t="s">
        <v>1604</v>
      </c>
    </row>
    <row r="121" spans="1:2">
      <c r="A121" s="4" t="s">
        <v>1606</v>
      </c>
      <c r="B121" s="4" t="s">
        <v>1644</v>
      </c>
    </row>
    <row r="122" spans="1:2">
      <c r="A122" s="4" t="s">
        <v>1645</v>
      </c>
    </row>
    <row r="123" spans="1:2">
      <c r="A123" s="3" t="s">
        <v>1604</v>
      </c>
    </row>
    <row r="124" spans="1:2">
      <c r="A124" s="4" t="s">
        <v>1606</v>
      </c>
      <c r="B124" s="4" t="s">
        <v>1646</v>
      </c>
    </row>
    <row r="125" spans="1:2">
      <c r="A125" s="4" t="s">
        <v>1647</v>
      </c>
    </row>
    <row r="126" spans="1:2">
      <c r="A126" s="3" t="s">
        <v>1604</v>
      </c>
    </row>
    <row r="127" spans="1:2">
      <c r="A127" s="4" t="s">
        <v>1605</v>
      </c>
      <c r="B127" s="6" t="n">
        <v>-0.1</v>
      </c>
    </row>
    <row r="128" spans="1:2">
      <c r="A128" s="4" t="s">
        <v>1648</v>
      </c>
    </row>
    <row r="129" spans="1:2">
      <c r="A129" s="3" t="s">
        <v>1604</v>
      </c>
    </row>
    <row r="130" spans="1:2">
      <c r="A130" s="4" t="s">
        <v>1605</v>
      </c>
      <c r="B130" s="7" t="n">
        <v>0.3</v>
      </c>
    </row>
    <row r="131" spans="1:2">
      <c r="A131" s="4" t="s">
        <v>1649</v>
      </c>
    </row>
    <row r="132" spans="1:2">
      <c r="A132" s="3" t="s">
        <v>1604</v>
      </c>
    </row>
    <row r="133" spans="1:2">
      <c r="A133" s="4" t="s">
        <v>1605</v>
      </c>
      <c r="B133" s="7" t="n">
        <v>0.3</v>
      </c>
    </row>
    <row r="134" spans="1:2">
      <c r="A134" s="4" t="s">
        <v>1650</v>
      </c>
    </row>
    <row r="135" spans="1:2">
      <c r="A135" s="3" t="s">
        <v>1604</v>
      </c>
    </row>
    <row r="136" spans="1:2">
      <c r="A136" s="4" t="s">
        <v>1605</v>
      </c>
      <c r="B136" s="7" t="n">
        <v>-3.8</v>
      </c>
    </row>
    <row r="137" spans="1:2">
      <c r="A137" s="4" t="s">
        <v>1651</v>
      </c>
    </row>
    <row r="138" spans="1:2">
      <c r="A138" s="3" t="s">
        <v>1604</v>
      </c>
    </row>
    <row r="139" spans="1:2">
      <c r="A139" s="4" t="s">
        <v>1605</v>
      </c>
      <c r="B139" s="7" t="n">
        <v>-0.1</v>
      </c>
    </row>
    <row r="140" spans="1:2">
      <c r="A140" s="4" t="s">
        <v>1652</v>
      </c>
    </row>
    <row r="141" spans="1:2">
      <c r="A141" s="3" t="s">
        <v>1604</v>
      </c>
    </row>
    <row r="142" spans="1:2">
      <c r="A142" s="4" t="s">
        <v>1605</v>
      </c>
      <c r="B142" s="7" t="n">
        <v>0.5</v>
      </c>
    </row>
    <row r="143" spans="1:2">
      <c r="A143" s="4" t="s">
        <v>1597</v>
      </c>
    </row>
    <row r="144" spans="1:2">
      <c r="A144" s="3" t="s">
        <v>1604</v>
      </c>
    </row>
    <row r="145" spans="1:2">
      <c r="A145" s="4" t="s">
        <v>1605</v>
      </c>
      <c r="B145" s="6" t="n">
        <v>-14.4</v>
      </c>
    </row>
    <row r="146" spans="1:2">
      <c r="A146" s="4" t="s">
        <v>1574</v>
      </c>
    </row>
    <row r="147" spans="1:2">
      <c r="A147" s="3" t="s">
        <v>1604</v>
      </c>
    </row>
    <row r="148" spans="1:2">
      <c r="A148" s="4" t="s">
        <v>1606</v>
      </c>
      <c r="B148" s="4" t="s">
        <v>1575</v>
      </c>
    </row>
    <row r="149" spans="1:2">
      <c r="A149" s="4" t="s">
        <v>1653</v>
      </c>
    </row>
    <row r="150" spans="1:2">
      <c r="A150" s="3" t="s">
        <v>1604</v>
      </c>
    </row>
    <row r="151" spans="1:2">
      <c r="A151" s="4" t="s">
        <v>1606</v>
      </c>
      <c r="B151" s="4" t="s">
        <v>1573</v>
      </c>
    </row>
    <row r="152" spans="1:2">
      <c r="A152" s="4" t="s">
        <v>1654</v>
      </c>
    </row>
    <row r="153" spans="1:2">
      <c r="A153" s="3" t="s">
        <v>1604</v>
      </c>
    </row>
    <row r="154" spans="1:2">
      <c r="A154" s="4" t="s">
        <v>1606</v>
      </c>
      <c r="B154" s="4" t="s">
        <v>1655</v>
      </c>
    </row>
    <row r="155" spans="1:2">
      <c r="A155" s="4" t="s">
        <v>1656</v>
      </c>
    </row>
    <row r="156" spans="1:2">
      <c r="A156" s="3" t="s">
        <v>1604</v>
      </c>
    </row>
    <row r="157" spans="1:2">
      <c r="A157" s="4" t="s">
        <v>1606</v>
      </c>
      <c r="B157" s="4" t="s">
        <v>1657</v>
      </c>
    </row>
    <row r="158" spans="1:2">
      <c r="A158" s="4" t="s">
        <v>1658</v>
      </c>
    </row>
    <row r="159" spans="1:2">
      <c r="A159" s="3" t="s">
        <v>1604</v>
      </c>
    </row>
    <row r="160" spans="1:2">
      <c r="A160" s="4" t="s">
        <v>1605</v>
      </c>
      <c r="B160" s="6" t="n">
        <v>-0.1</v>
      </c>
    </row>
    <row r="161" spans="1:2">
      <c r="A161" s="4" t="s">
        <v>1659</v>
      </c>
    </row>
    <row r="162" spans="1:2">
      <c r="A162" s="3" t="s">
        <v>1604</v>
      </c>
    </row>
    <row r="163" spans="1:2">
      <c r="A163" s="4" t="s">
        <v>1605</v>
      </c>
      <c r="B163" s="7" t="n">
        <v>0.4</v>
      </c>
    </row>
    <row r="164" spans="1:2">
      <c r="A164" s="4" t="s">
        <v>1660</v>
      </c>
    </row>
    <row r="165" spans="1:2">
      <c r="A165" s="3" t="s">
        <v>1604</v>
      </c>
    </row>
    <row r="166" spans="1:2">
      <c r="A166" s="4" t="s">
        <v>1605</v>
      </c>
      <c r="B166" s="7" t="n">
        <v>-7.5</v>
      </c>
    </row>
    <row r="167" spans="1:2">
      <c r="A167" s="4" t="s">
        <v>1661</v>
      </c>
    </row>
    <row r="168" spans="1:2">
      <c r="A168" s="3" t="s">
        <v>1604</v>
      </c>
    </row>
    <row r="169" spans="1:2">
      <c r="A169" s="4" t="s">
        <v>1605</v>
      </c>
      <c r="B169" s="7" t="n">
        <v>-3.8</v>
      </c>
    </row>
    <row r="170" spans="1:2">
      <c r="A170" s="4" t="s">
        <v>1662</v>
      </c>
    </row>
    <row r="171" spans="1:2">
      <c r="A171" s="3" t="s">
        <v>1604</v>
      </c>
    </row>
    <row r="172" spans="1:2">
      <c r="A172" s="4" t="s">
        <v>1605</v>
      </c>
      <c r="B172" s="7" t="n">
        <v>-0.1</v>
      </c>
    </row>
    <row r="173" spans="1:2">
      <c r="A173" s="4" t="s">
        <v>1663</v>
      </c>
    </row>
    <row r="174" spans="1:2">
      <c r="A174" s="3" t="s">
        <v>1604</v>
      </c>
    </row>
    <row r="175" spans="1:2">
      <c r="A175" s="4" t="s">
        <v>1605</v>
      </c>
      <c r="B175" s="7" t="n">
        <v>-3.7</v>
      </c>
    </row>
    <row r="176" spans="1:2">
      <c r="A176" s="4" t="s">
        <v>1664</v>
      </c>
    </row>
    <row r="177" spans="1:2">
      <c r="A177" s="3" t="s">
        <v>1604</v>
      </c>
    </row>
    <row r="178" spans="1:2">
      <c r="A178" s="4" t="s">
        <v>1605</v>
      </c>
      <c r="B178" s="7" t="n">
        <v>0.4</v>
      </c>
    </row>
    <row r="179" spans="1:2">
      <c r="A179" s="4" t="s">
        <v>1599</v>
      </c>
    </row>
    <row r="180" spans="1:2">
      <c r="A180" s="3" t="s">
        <v>1604</v>
      </c>
    </row>
    <row r="181" spans="1:2">
      <c r="A181" s="4" t="s">
        <v>1605</v>
      </c>
      <c r="B181" s="6" t="n">
        <v>-24.1</v>
      </c>
    </row>
    <row r="182" spans="1:2">
      <c r="A182" s="4" t="s">
        <v>1580</v>
      </c>
    </row>
    <row r="183" spans="1:2">
      <c r="A183" s="3" t="s">
        <v>1604</v>
      </c>
    </row>
    <row r="184" spans="1:2">
      <c r="A184" s="4" t="s">
        <v>1606</v>
      </c>
      <c r="B184" s="4" t="s">
        <v>1581</v>
      </c>
    </row>
    <row r="185" spans="1:2">
      <c r="A185" s="4" t="s">
        <v>1665</v>
      </c>
    </row>
    <row r="186" spans="1:2">
      <c r="A186" s="3" t="s">
        <v>1604</v>
      </c>
    </row>
    <row r="187" spans="1:2">
      <c r="A187" s="4" t="s">
        <v>1606</v>
      </c>
      <c r="B187" s="4" t="s">
        <v>1579</v>
      </c>
    </row>
    <row r="188" spans="1:2">
      <c r="A188" s="4" t="s">
        <v>1666</v>
      </c>
    </row>
    <row r="189" spans="1:2">
      <c r="A189" s="3" t="s">
        <v>1604</v>
      </c>
    </row>
    <row r="190" spans="1:2">
      <c r="A190" s="4" t="s">
        <v>1606</v>
      </c>
      <c r="B190" s="4" t="s">
        <v>1667</v>
      </c>
    </row>
    <row r="191" spans="1:2">
      <c r="A191" s="4" t="s">
        <v>1668</v>
      </c>
    </row>
    <row r="192" spans="1:2">
      <c r="A192" s="3" t="s">
        <v>1604</v>
      </c>
    </row>
    <row r="193" spans="1:2">
      <c r="A193" s="4" t="s">
        <v>1606</v>
      </c>
      <c r="B193" s="4" t="s">
        <v>1669</v>
      </c>
    </row>
    <row r="194" spans="1:2">
      <c r="A194" s="4" t="s">
        <v>1670</v>
      </c>
    </row>
    <row r="195" spans="1:2">
      <c r="A195" s="3" t="s">
        <v>1604</v>
      </c>
    </row>
    <row r="196" spans="1:2">
      <c r="A196" s="4" t="s">
        <v>1605</v>
      </c>
      <c r="B196" s="8" t="n">
        <v>-8</v>
      </c>
    </row>
    <row r="197" spans="1:2">
      <c r="A197" s="4" t="s">
        <v>1671</v>
      </c>
    </row>
    <row r="198" spans="1:2">
      <c r="A198" s="3" t="s">
        <v>1604</v>
      </c>
    </row>
    <row r="199" spans="1:2">
      <c r="A199" s="4" t="s">
        <v>1605</v>
      </c>
      <c r="B199" s="7" t="n">
        <v>0.7</v>
      </c>
    </row>
    <row r="200" spans="1:2">
      <c r="A200" s="4" t="s">
        <v>1672</v>
      </c>
    </row>
    <row r="201" spans="1:2">
      <c r="A201" s="3" t="s">
        <v>1604</v>
      </c>
    </row>
    <row r="202" spans="1:2">
      <c r="A202" s="4" t="s">
        <v>1605</v>
      </c>
      <c r="B202" s="7" t="n">
        <v>-13.7</v>
      </c>
    </row>
    <row r="203" spans="1:2">
      <c r="A203" s="4" t="s">
        <v>1673</v>
      </c>
    </row>
    <row r="204" spans="1:2">
      <c r="A204" s="3" t="s">
        <v>1604</v>
      </c>
    </row>
    <row r="205" spans="1:2">
      <c r="A205" s="4" t="s">
        <v>1605</v>
      </c>
      <c r="B205" s="7" t="n">
        <v>-3.9</v>
      </c>
    </row>
    <row r="206" spans="1:2">
      <c r="A206" s="4" t="s">
        <v>1674</v>
      </c>
    </row>
    <row r="207" spans="1:2">
      <c r="A207" s="3" t="s">
        <v>1604</v>
      </c>
    </row>
    <row r="208" spans="1:2">
      <c r="A208" s="4" t="s">
        <v>1605</v>
      </c>
      <c r="B208" s="7" t="n">
        <v>-0.1</v>
      </c>
    </row>
    <row r="209" spans="1:2">
      <c r="A209" s="4" t="s">
        <v>1675</v>
      </c>
    </row>
    <row r="210" spans="1:2">
      <c r="A210" s="3" t="s">
        <v>1604</v>
      </c>
    </row>
    <row r="211" spans="1:2">
      <c r="A211" s="4" t="s">
        <v>1605</v>
      </c>
      <c r="B211" s="6" t="n">
        <v>0.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676</v>
      </c>
      <c r="B1" s="2" t="s">
        <v>1</v>
      </c>
    </row>
    <row r="2" spans="1:2">
      <c r="B2" s="2" t="s">
        <v>27</v>
      </c>
    </row>
    <row r="3" spans="1:2">
      <c r="A3" s="4" t="s">
        <v>502</v>
      </c>
    </row>
    <row r="4" spans="1:2">
      <c r="A4" s="3" t="s">
        <v>1604</v>
      </c>
    </row>
    <row r="5" spans="1:2">
      <c r="A5" s="4" t="s">
        <v>1477</v>
      </c>
      <c r="B5" s="4" t="s">
        <v>501</v>
      </c>
    </row>
    <row r="6" spans="1:2">
      <c r="A6" s="4" t="s">
        <v>507</v>
      </c>
    </row>
    <row r="7" spans="1:2">
      <c r="A7" s="3" t="s">
        <v>1604</v>
      </c>
    </row>
    <row r="8" spans="1:2">
      <c r="A8" s="4" t="s">
        <v>1477</v>
      </c>
      <c r="B8" s="4" t="s">
        <v>517</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77</v>
      </c>
      <c r="B1" s="2" t="s">
        <v>765</v>
      </c>
    </row>
    <row r="2" spans="1:2">
      <c r="A2" s="3" t="s">
        <v>1678</v>
      </c>
    </row>
    <row r="3" spans="1:2">
      <c r="A3" s="4" t="s">
        <v>1679</v>
      </c>
      <c r="B3" s="6" t="n">
        <v>108.9</v>
      </c>
    </row>
    <row r="4" spans="1:2">
      <c r="A4" s="4" t="s">
        <v>112</v>
      </c>
      <c r="B4" s="7" t="n">
        <v>108.9</v>
      </c>
    </row>
    <row r="5" spans="1:2">
      <c r="A5" s="4" t="s">
        <v>1591</v>
      </c>
    </row>
    <row r="6" spans="1:2">
      <c r="A6" s="3" t="s">
        <v>1678</v>
      </c>
    </row>
    <row r="7" spans="1:2">
      <c r="A7" s="4" t="s">
        <v>1679</v>
      </c>
      <c r="B7" s="7" t="n">
        <v>-130.6</v>
      </c>
    </row>
    <row r="8" spans="1:2">
      <c r="A8" s="4" t="s">
        <v>112</v>
      </c>
      <c r="B8" s="7" t="n">
        <v>-130.6</v>
      </c>
    </row>
    <row r="9" spans="1:2">
      <c r="A9" s="4" t="s">
        <v>1593</v>
      </c>
    </row>
    <row r="10" spans="1:2">
      <c r="A10" s="3" t="s">
        <v>1678</v>
      </c>
    </row>
    <row r="11" spans="1:2">
      <c r="A11" s="4" t="s">
        <v>1679</v>
      </c>
      <c r="B11" s="7" t="n">
        <v>-109.8</v>
      </c>
    </row>
    <row r="12" spans="1:2">
      <c r="A12" s="4" t="s">
        <v>112</v>
      </c>
      <c r="B12" s="7" t="n">
        <v>-109.8</v>
      </c>
    </row>
    <row r="13" spans="1:2">
      <c r="A13" s="4" t="s">
        <v>1595</v>
      </c>
    </row>
    <row r="14" spans="1:2">
      <c r="A14" s="3" t="s">
        <v>1678</v>
      </c>
    </row>
    <row r="15" spans="1:2">
      <c r="A15" s="4" t="s">
        <v>1679</v>
      </c>
      <c r="B15" s="5" t="n">
        <v>-1</v>
      </c>
    </row>
    <row r="16" spans="1:2">
      <c r="A16" s="4" t="s">
        <v>112</v>
      </c>
      <c r="B16" s="5" t="n">
        <v>-1</v>
      </c>
    </row>
    <row r="17" spans="1:2">
      <c r="A17" s="4" t="s">
        <v>1597</v>
      </c>
    </row>
    <row r="18" spans="1:2">
      <c r="A18" s="3" t="s">
        <v>1678</v>
      </c>
    </row>
    <row r="19" spans="1:2">
      <c r="A19" s="4" t="s">
        <v>1679</v>
      </c>
      <c r="B19" s="7" t="n">
        <v>79.8</v>
      </c>
    </row>
    <row r="20" spans="1:2">
      <c r="A20" s="4" t="s">
        <v>112</v>
      </c>
      <c r="B20" s="7" t="n">
        <v>79.8</v>
      </c>
    </row>
    <row r="21" spans="1:2">
      <c r="A21" s="4" t="s">
        <v>1599</v>
      </c>
    </row>
    <row r="22" spans="1:2">
      <c r="A22" s="3" t="s">
        <v>1678</v>
      </c>
    </row>
    <row r="23" spans="1:2">
      <c r="A23" s="4" t="s">
        <v>1679</v>
      </c>
      <c r="B23" s="7" t="n">
        <v>87.90000000000001</v>
      </c>
    </row>
    <row r="24" spans="1:2">
      <c r="A24" s="4" t="s">
        <v>112</v>
      </c>
      <c r="B24" s="6" t="n">
        <v>87.9000000000000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80</v>
      </c>
      <c r="B1" s="2" t="s">
        <v>490</v>
      </c>
      <c r="C1" s="2" t="s">
        <v>491</v>
      </c>
      <c r="D1" s="2" t="s">
        <v>492</v>
      </c>
      <c r="E1" s="2" t="s">
        <v>1681</v>
      </c>
      <c r="F1" s="2" t="s">
        <v>27</v>
      </c>
      <c r="G1" s="2" t="s">
        <v>28</v>
      </c>
    </row>
    <row r="2" spans="1:7">
      <c r="A2" s="3" t="s">
        <v>1682</v>
      </c>
    </row>
    <row r="3" spans="1:7">
      <c r="A3" s="4" t="s">
        <v>1683</v>
      </c>
      <c r="F3" s="5" t="n">
        <v>1000000000</v>
      </c>
    </row>
    <row r="4" spans="1:7">
      <c r="A4" s="4" t="s">
        <v>1684</v>
      </c>
      <c r="F4" s="8" t="n">
        <v>1438</v>
      </c>
      <c r="G4" s="8" t="n">
        <v>1438</v>
      </c>
    </row>
    <row r="5" spans="1:7">
      <c r="A5" s="4" t="s">
        <v>1685</v>
      </c>
      <c r="F5" s="5" t="n">
        <v>740465044</v>
      </c>
    </row>
    <row r="6" spans="1:7">
      <c r="A6" s="4" t="s">
        <v>1686</v>
      </c>
      <c r="F6" s="5" t="n">
        <v>7423705</v>
      </c>
      <c r="G6" s="5" t="n">
        <v>5906120</v>
      </c>
    </row>
    <row r="7" spans="1:7">
      <c r="A7" s="4" t="s">
        <v>1687</v>
      </c>
      <c r="F7" s="6" t="n">
        <v>51.8</v>
      </c>
      <c r="G7" s="6" t="n">
        <v>49.1</v>
      </c>
    </row>
    <row r="8" spans="1:7">
      <c r="A8" s="4" t="s">
        <v>1688</v>
      </c>
      <c r="F8" s="6" t="n">
        <v>44.4</v>
      </c>
      <c r="G8" s="6" t="n">
        <v>28.2</v>
      </c>
    </row>
    <row r="9" spans="1:7">
      <c r="A9" s="4" t="s">
        <v>1689</v>
      </c>
      <c r="G9" s="4" t="s">
        <v>982</v>
      </c>
    </row>
    <row r="10" spans="1:7">
      <c r="A10" s="4" t="s">
        <v>1690</v>
      </c>
      <c r="B10" s="6" t="n">
        <v>19.9</v>
      </c>
      <c r="C10" s="6" t="n">
        <v>9.199999999999999</v>
      </c>
      <c r="D10" s="6" t="n">
        <v>8.9</v>
      </c>
      <c r="E10" s="6" t="n">
        <v>9.300000000000001</v>
      </c>
    </row>
    <row r="11" spans="1:7">
      <c r="A11" s="4" t="s">
        <v>1691</v>
      </c>
      <c r="B11" s="14" t="n">
        <v>0.03</v>
      </c>
      <c r="C11" s="14" t="n">
        <v>0.01</v>
      </c>
      <c r="D11" s="14" t="n">
        <v>0.01</v>
      </c>
      <c r="E11" s="14" t="n">
        <v>0.01</v>
      </c>
    </row>
    <row r="12" spans="1:7">
      <c r="A12" s="4" t="s">
        <v>1692</v>
      </c>
      <c r="E12" s="4" t="s">
        <v>499</v>
      </c>
    </row>
    <row r="13" spans="1:7">
      <c r="A13" s="4" t="s">
        <v>1693</v>
      </c>
      <c r="B13" s="4" t="s">
        <v>499</v>
      </c>
      <c r="C13" s="4" t="s">
        <v>499</v>
      </c>
      <c r="D13" s="4" t="s">
        <v>499</v>
      </c>
    </row>
    <row r="14" spans="1:7">
      <c r="A14" s="4" t="s">
        <v>1694</v>
      </c>
      <c r="F14" s="4" t="s">
        <v>499</v>
      </c>
    </row>
    <row r="15" spans="1:7">
      <c r="A15" s="4" t="s">
        <v>507</v>
      </c>
    </row>
    <row r="16" spans="1:7">
      <c r="A16" s="3" t="s">
        <v>1682</v>
      </c>
    </row>
    <row r="17" spans="1:7">
      <c r="A17" s="4" t="s">
        <v>1695</v>
      </c>
      <c r="G17" s="4" t="s">
        <v>1696</v>
      </c>
    </row>
    <row r="18" spans="1:7">
      <c r="A18" s="4" t="s">
        <v>1697</v>
      </c>
      <c r="G18" s="4" t="s">
        <v>169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699</v>
      </c>
      <c r="B1" s="2" t="s">
        <v>1</v>
      </c>
    </row>
    <row r="2" spans="1:2">
      <c r="B2" s="2" t="s">
        <v>1700</v>
      </c>
    </row>
    <row r="3" spans="1:2">
      <c r="A3" s="3" t="s">
        <v>1701</v>
      </c>
    </row>
    <row r="4" spans="1:2">
      <c r="A4" s="4" t="s">
        <v>757</v>
      </c>
      <c r="B4" s="6" t="n">
        <v>49.1</v>
      </c>
    </row>
    <row r="5" spans="1:2">
      <c r="A5" s="4" t="s">
        <v>1702</v>
      </c>
      <c r="B5" s="7" t="n">
        <v>-12.3</v>
      </c>
    </row>
    <row r="6" spans="1:2">
      <c r="A6" s="4" t="s">
        <v>1703</v>
      </c>
      <c r="B6" s="5" t="n">
        <v>15</v>
      </c>
    </row>
    <row r="7" spans="1:2">
      <c r="A7" s="4" t="s">
        <v>762</v>
      </c>
      <c r="B7" s="6" t="n">
        <v>51.8</v>
      </c>
    </row>
    <row r="8" spans="1:2">
      <c r="A8" s="4" t="s">
        <v>1704</v>
      </c>
      <c r="B8" s="5" t="n">
        <v>5906120</v>
      </c>
    </row>
    <row r="9" spans="1:2">
      <c r="A9" s="4" t="s">
        <v>1705</v>
      </c>
      <c r="B9" s="5" t="n">
        <v>-1482415</v>
      </c>
    </row>
    <row r="10" spans="1:2">
      <c r="A10" s="4" t="s">
        <v>1706</v>
      </c>
      <c r="B10" s="5" t="n">
        <v>3000000</v>
      </c>
    </row>
    <row r="11" spans="1:2">
      <c r="A11" s="4" t="s">
        <v>1707</v>
      </c>
      <c r="B11" s="5" t="n">
        <v>7423705</v>
      </c>
    </row>
    <row r="12" spans="1:2">
      <c r="A12" s="4" t="s">
        <v>1708</v>
      </c>
      <c r="B12" s="14" t="n">
        <v>8.31</v>
      </c>
    </row>
    <row r="13" spans="1:2">
      <c r="A13" s="4" t="s">
        <v>1709</v>
      </c>
      <c r="B13" s="15" t="n">
        <v>8.300000000000001</v>
      </c>
    </row>
    <row r="14" spans="1:2">
      <c r="A14" s="4" t="s">
        <v>1710</v>
      </c>
      <c r="B14" s="5" t="n">
        <v>5</v>
      </c>
    </row>
    <row r="15" spans="1:2">
      <c r="A15" s="4" t="s">
        <v>1711</v>
      </c>
      <c r="B15" s="14" t="n">
        <v>6.98</v>
      </c>
    </row>
    <row r="16" spans="1:2">
      <c r="A16" s="4" t="s">
        <v>1712</v>
      </c>
      <c r="B16" s="6" t="n">
        <v>6.4</v>
      </c>
    </row>
    <row r="17" spans="1:2">
      <c r="A17" s="4" t="s">
        <v>1713</v>
      </c>
      <c r="B17" s="5" t="n">
        <v>0</v>
      </c>
    </row>
    <row r="18" spans="1:2">
      <c r="A18" s="4" t="s">
        <v>1714</v>
      </c>
      <c r="B18" s="6" t="n">
        <v>6.4</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4"/>
  </cols>
  <sheetData>
    <row r="1" spans="1:2">
      <c r="A1" s="1" t="s">
        <v>1715</v>
      </c>
      <c r="B1" s="2" t="s">
        <v>1</v>
      </c>
    </row>
    <row r="2" spans="1:2">
      <c r="B2" s="2" t="s">
        <v>1716</v>
      </c>
    </row>
    <row r="3" spans="1:2">
      <c r="A3" s="3" t="s">
        <v>1682</v>
      </c>
    </row>
    <row r="4" spans="1:2">
      <c r="A4" s="4" t="s">
        <v>1717</v>
      </c>
      <c r="B4" s="8" t="n">
        <v>5</v>
      </c>
    </row>
    <row r="5" spans="1:2">
      <c r="A5" s="4" t="s">
        <v>502</v>
      </c>
    </row>
    <row r="6" spans="1:2">
      <c r="A6" s="3" t="s">
        <v>1682</v>
      </c>
    </row>
    <row r="7" spans="1:2">
      <c r="A7" s="4" t="s">
        <v>1717</v>
      </c>
      <c r="B7" s="7" t="n">
        <v>4.6</v>
      </c>
    </row>
    <row r="8" spans="1:2">
      <c r="A8" s="4" t="s">
        <v>507</v>
      </c>
    </row>
    <row r="9" spans="1:2">
      <c r="A9" s="3" t="s">
        <v>1682</v>
      </c>
    </row>
    <row r="10" spans="1:2">
      <c r="A10" s="4" t="s">
        <v>1717</v>
      </c>
      <c r="B10" s="6" t="n">
        <v>5.5</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s>
  <sheetData>
    <row r="1" spans="1:7">
      <c r="A1" s="1" t="s">
        <v>1718</v>
      </c>
      <c r="B1" s="2" t="s">
        <v>1</v>
      </c>
    </row>
    <row r="2" spans="1:7">
      <c r="B2" s="2" t="s">
        <v>764</v>
      </c>
      <c r="C2" s="2" t="s">
        <v>765</v>
      </c>
      <c r="D2" s="2" t="s">
        <v>767</v>
      </c>
      <c r="E2" s="2" t="s">
        <v>768</v>
      </c>
      <c r="F2" s="2" t="s">
        <v>1227</v>
      </c>
      <c r="G2" s="2" t="s">
        <v>1228</v>
      </c>
    </row>
    <row r="3" spans="1:7">
      <c r="A3" s="3" t="s">
        <v>1719</v>
      </c>
    </row>
    <row r="4" spans="1:7">
      <c r="A4" s="4" t="s">
        <v>989</v>
      </c>
      <c r="C4" s="6" t="n">
        <v>795.8</v>
      </c>
      <c r="E4" s="6" t="n">
        <v>585.4</v>
      </c>
      <c r="G4" s="6" t="n">
        <v>241.6</v>
      </c>
    </row>
    <row r="5" spans="1:7">
      <c r="A5" s="4" t="s">
        <v>1720</v>
      </c>
      <c r="C5" s="7" t="n">
        <v>-13.3</v>
      </c>
      <c r="E5" s="7" t="n">
        <v>-2.5</v>
      </c>
      <c r="G5" s="7" t="n">
        <v>-2.5</v>
      </c>
    </row>
    <row r="6" spans="1:7">
      <c r="A6" s="4" t="s">
        <v>1721</v>
      </c>
      <c r="C6" s="7" t="n">
        <v>-39.8</v>
      </c>
      <c r="E6" s="7" t="n">
        <v>-29.3</v>
      </c>
      <c r="G6" s="7" t="n">
        <v>-12.1</v>
      </c>
    </row>
    <row r="7" spans="1:7">
      <c r="A7" s="4" t="s">
        <v>1722</v>
      </c>
      <c r="C7" s="7" t="n">
        <v>742.7</v>
      </c>
      <c r="E7" s="7" t="n">
        <v>553.6</v>
      </c>
      <c r="G7" s="5" t="n">
        <v>227</v>
      </c>
    </row>
    <row r="8" spans="1:7">
      <c r="A8" s="4" t="s">
        <v>1723</v>
      </c>
      <c r="C8" s="7" t="n">
        <v>185.7</v>
      </c>
      <c r="E8" s="7" t="n">
        <v>138.4</v>
      </c>
      <c r="G8" s="7" t="n">
        <v>56.7</v>
      </c>
    </row>
    <row r="9" spans="1:7">
      <c r="A9" s="4" t="s">
        <v>1724</v>
      </c>
      <c r="C9" s="7" t="n">
        <v>132.8</v>
      </c>
      <c r="E9" s="7" t="n">
        <v>63.5</v>
      </c>
      <c r="G9" s="7" t="n">
        <v>76.5</v>
      </c>
    </row>
    <row r="10" spans="1:7">
      <c r="A10" s="4" t="s">
        <v>1725</v>
      </c>
      <c r="C10" s="7" t="n">
        <v>52.9</v>
      </c>
      <c r="E10" s="5" t="n">
        <v>75</v>
      </c>
    </row>
    <row r="11" spans="1:7">
      <c r="A11" s="4" t="s">
        <v>1726</v>
      </c>
      <c r="G11" s="7" t="n">
        <v>25.5</v>
      </c>
    </row>
    <row r="12" spans="1:7">
      <c r="A12" s="4" t="s">
        <v>1727</v>
      </c>
      <c r="C12" s="7" t="n">
        <v>185.7</v>
      </c>
      <c r="E12" s="7" t="n">
        <v>138.4</v>
      </c>
      <c r="G12" s="5" t="n">
        <v>102</v>
      </c>
    </row>
    <row r="13" spans="1:7">
      <c r="A13" s="4" t="s">
        <v>1728</v>
      </c>
      <c r="C13" s="5" t="n">
        <v>-76</v>
      </c>
      <c r="E13" s="7" t="n">
        <v>-63.5</v>
      </c>
      <c r="G13" s="7" t="n">
        <v>-76.5</v>
      </c>
    </row>
    <row r="14" spans="1:7">
      <c r="A14" s="4" t="s">
        <v>1729</v>
      </c>
      <c r="C14" s="7" t="n">
        <v>109.7</v>
      </c>
      <c r="E14" s="5" t="n">
        <v>75</v>
      </c>
      <c r="G14" s="7" t="n">
        <v>25.5</v>
      </c>
    </row>
    <row r="15" spans="1:7">
      <c r="A15" s="4" t="s">
        <v>1730</v>
      </c>
      <c r="C15" s="7" t="n">
        <v>0.1</v>
      </c>
      <c r="E15" s="7" t="n">
        <v>0.1</v>
      </c>
      <c r="G15" s="7" t="n">
        <v>0.1</v>
      </c>
    </row>
    <row r="16" spans="1:7">
      <c r="A16" s="4" t="s">
        <v>1731</v>
      </c>
      <c r="G16" s="7" t="n">
        <v>-25.5</v>
      </c>
    </row>
    <row r="17" spans="1:7">
      <c r="A17" s="4" t="s">
        <v>1732</v>
      </c>
      <c r="C17" s="7" t="n">
        <v>11.9</v>
      </c>
      <c r="E17" s="7" t="n">
        <v>5.8</v>
      </c>
      <c r="G17" s="7" t="n">
        <v>10.4</v>
      </c>
    </row>
    <row r="18" spans="1:7">
      <c r="A18" s="4" t="s">
        <v>1733</v>
      </c>
      <c r="C18" s="7" t="n">
        <v>121.7</v>
      </c>
      <c r="E18" s="7" t="n">
        <v>80.90000000000001</v>
      </c>
      <c r="G18" s="7" t="n">
        <v>10.5</v>
      </c>
    </row>
    <row r="19" spans="1:7">
      <c r="A19" s="4" t="s">
        <v>1734</v>
      </c>
      <c r="C19" s="6" t="n">
        <v>36.8</v>
      </c>
      <c r="E19" s="6" t="n">
        <v>24.8</v>
      </c>
      <c r="G19" s="6" t="n">
        <v>2.7</v>
      </c>
    </row>
    <row r="20" spans="1:7">
      <c r="A20" s="4" t="s">
        <v>1735</v>
      </c>
    </row>
    <row r="21" spans="1:7">
      <c r="A21" s="3" t="s">
        <v>1719</v>
      </c>
    </row>
    <row r="22" spans="1:7">
      <c r="A22" s="4" t="s">
        <v>1736</v>
      </c>
      <c r="B22" s="12" t="s">
        <v>1737</v>
      </c>
      <c r="D22" s="12" t="s">
        <v>1738</v>
      </c>
      <c r="F22" s="12" t="s">
        <v>1739</v>
      </c>
    </row>
  </sheetData>
  <mergeCells count="2">
    <mergeCell ref="A1:A2"/>
    <mergeCell ref="B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7</v>
      </c>
    </row>
    <row r="3" spans="1:2">
      <c r="A3" s="3" t="s">
        <v>187</v>
      </c>
    </row>
    <row r="4" spans="1:2">
      <c r="A4" s="4" t="s">
        <v>200</v>
      </c>
      <c r="B4" s="4" t="s">
        <v>20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740</v>
      </c>
      <c r="B1" s="2" t="s">
        <v>27</v>
      </c>
      <c r="C1" s="2" t="s">
        <v>28</v>
      </c>
      <c r="D1" s="2" t="s">
        <v>73</v>
      </c>
    </row>
    <row r="2" spans="1:4">
      <c r="A2" s="3" t="s">
        <v>1741</v>
      </c>
    </row>
    <row r="3" spans="1:4">
      <c r="A3" s="4" t="s">
        <v>1742</v>
      </c>
      <c r="B3" s="4" t="s">
        <v>501</v>
      </c>
      <c r="C3" s="4" t="s">
        <v>501</v>
      </c>
      <c r="D3" s="4" t="s">
        <v>50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75"/>
  </cols>
  <sheetData>
    <row r="1" spans="1:2">
      <c r="A1" s="1" t="s">
        <v>1743</v>
      </c>
      <c r="B1" s="2" t="s">
        <v>1</v>
      </c>
    </row>
    <row r="2" spans="1:2">
      <c r="B2" s="2" t="s">
        <v>1744</v>
      </c>
    </row>
    <row r="3" spans="1:2">
      <c r="A3" s="3" t="s">
        <v>1745</v>
      </c>
    </row>
    <row r="4" spans="1:2">
      <c r="A4" s="4" t="s">
        <v>1746</v>
      </c>
      <c r="B4" s="4" t="s">
        <v>1747</v>
      </c>
    </row>
    <row r="5" spans="1:2">
      <c r="A5" s="4" t="s">
        <v>1748</v>
      </c>
      <c r="B5" s="4" t="s">
        <v>1749</v>
      </c>
    </row>
    <row r="6" spans="1:2">
      <c r="A6" s="4" t="s">
        <v>1750</v>
      </c>
      <c r="B6" s="4" t="s">
        <v>1751</v>
      </c>
    </row>
    <row r="7" spans="1:2">
      <c r="A7" s="4" t="s">
        <v>1752</v>
      </c>
    </row>
    <row r="8" spans="1:2">
      <c r="A8" s="3" t="s">
        <v>1745</v>
      </c>
    </row>
    <row r="9" spans="1:2">
      <c r="A9" s="4" t="s">
        <v>1753</v>
      </c>
      <c r="B9" s="4" t="s">
        <v>1754</v>
      </c>
    </row>
    <row r="10" spans="1:2">
      <c r="A10" s="4" t="s">
        <v>1755</v>
      </c>
      <c r="B10" s="4" t="s">
        <v>1754</v>
      </c>
    </row>
    <row r="11" spans="1:2">
      <c r="A11" s="4" t="s">
        <v>1756</v>
      </c>
      <c r="B11" s="4" t="s">
        <v>521</v>
      </c>
    </row>
    <row r="12" spans="1:2">
      <c r="A12" s="4" t="s">
        <v>507</v>
      </c>
    </row>
    <row r="13" spans="1:2">
      <c r="A13" s="3" t="s">
        <v>1745</v>
      </c>
    </row>
    <row r="14" spans="1:2">
      <c r="A14" s="4" t="s">
        <v>1757</v>
      </c>
      <c r="B14" s="4" t="s">
        <v>1698</v>
      </c>
    </row>
    <row r="15" spans="1:2">
      <c r="A15" s="4" t="s">
        <v>1758</v>
      </c>
    </row>
    <row r="16" spans="1:2">
      <c r="A16" s="3" t="s">
        <v>1745</v>
      </c>
    </row>
    <row r="17" spans="1:2">
      <c r="A17" s="4" t="s">
        <v>1759</v>
      </c>
      <c r="B17" s="4" t="s">
        <v>1760</v>
      </c>
    </row>
    <row r="18" spans="1:2">
      <c r="A18" s="4" t="s">
        <v>1761</v>
      </c>
    </row>
    <row r="19" spans="1:2">
      <c r="A19" s="3" t="s">
        <v>1745</v>
      </c>
    </row>
    <row r="20" spans="1:2">
      <c r="A20" s="4" t="s">
        <v>1750</v>
      </c>
      <c r="B20" s="4" t="s">
        <v>1762</v>
      </c>
    </row>
    <row r="21" spans="1:2">
      <c r="A21" s="4" t="s">
        <v>1763</v>
      </c>
      <c r="B21" s="5" t="n">
        <v>2</v>
      </c>
    </row>
    <row r="22" spans="1:2">
      <c r="A22" s="4" t="s">
        <v>1764</v>
      </c>
    </row>
    <row r="23" spans="1:2">
      <c r="A23" s="3" t="s">
        <v>1745</v>
      </c>
    </row>
    <row r="24" spans="1:2">
      <c r="A24" s="4" t="s">
        <v>1765</v>
      </c>
      <c r="B24" s="4" t="s">
        <v>517</v>
      </c>
    </row>
    <row r="25" spans="1:2">
      <c r="A25" s="4" t="s">
        <v>1766</v>
      </c>
    </row>
    <row r="26" spans="1:2">
      <c r="A26" s="3" t="s">
        <v>1745</v>
      </c>
    </row>
    <row r="27" spans="1:2">
      <c r="A27" s="4" t="s">
        <v>1765</v>
      </c>
      <c r="B27" s="4" t="s">
        <v>517</v>
      </c>
    </row>
    <row r="28" spans="1:2">
      <c r="A28" s="4" t="s">
        <v>1767</v>
      </c>
    </row>
    <row r="29" spans="1:2">
      <c r="A29" s="3" t="s">
        <v>1745</v>
      </c>
    </row>
    <row r="30" spans="1:2">
      <c r="A30" s="4" t="s">
        <v>1768</v>
      </c>
      <c r="B30" s="4" t="s">
        <v>1769</v>
      </c>
    </row>
    <row r="31" spans="1:2">
      <c r="A31" s="4" t="s">
        <v>1770</v>
      </c>
    </row>
    <row r="32" spans="1:2">
      <c r="A32" s="3" t="s">
        <v>1745</v>
      </c>
    </row>
    <row r="33" spans="1:2">
      <c r="A33" s="4" t="s">
        <v>1768</v>
      </c>
      <c r="B33" s="4" t="s">
        <v>1771</v>
      </c>
    </row>
    <row r="34" spans="1:2">
      <c r="A34" s="4" t="s">
        <v>1772</v>
      </c>
    </row>
    <row r="35" spans="1:2">
      <c r="A35" s="3" t="s">
        <v>1745</v>
      </c>
    </row>
    <row r="36" spans="1:2">
      <c r="A36" s="4" t="s">
        <v>1768</v>
      </c>
      <c r="B36" s="4" t="s">
        <v>1773</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4</v>
      </c>
      <c r="B1" s="2" t="s">
        <v>1775</v>
      </c>
      <c r="C1" s="2" t="s">
        <v>1776</v>
      </c>
    </row>
    <row r="2" spans="1:3">
      <c r="A2" s="3" t="s">
        <v>1745</v>
      </c>
    </row>
    <row r="3" spans="1:3">
      <c r="A3" s="4" t="s">
        <v>1777</v>
      </c>
      <c r="B3" s="5" t="n">
        <v>9354000000</v>
      </c>
      <c r="C3" s="5" t="n">
        <v>9354000000</v>
      </c>
    </row>
    <row r="4" spans="1:3">
      <c r="A4" s="4" t="s">
        <v>1778</v>
      </c>
      <c r="B4" s="5" t="n">
        <v>-3695295000</v>
      </c>
      <c r="C4" s="5" t="n">
        <v>-3695295000</v>
      </c>
    </row>
    <row r="5" spans="1:3">
      <c r="A5" s="4" t="s">
        <v>1779</v>
      </c>
      <c r="B5" s="5" t="n">
        <v>-2272590000</v>
      </c>
      <c r="C5" s="5" t="n">
        <v>-2272590000</v>
      </c>
    </row>
    <row r="6" spans="1:3">
      <c r="A6" s="4" t="s">
        <v>1780</v>
      </c>
      <c r="B6" s="5" t="n">
        <v>3386115</v>
      </c>
      <c r="C6" s="5" t="n">
        <v>3386115</v>
      </c>
    </row>
    <row r="7" spans="1:3">
      <c r="A7" s="4" t="s">
        <v>1781</v>
      </c>
      <c r="B7" s="5" t="n">
        <v>2393995000</v>
      </c>
      <c r="C7" s="5" t="n">
        <v>2393995000</v>
      </c>
    </row>
    <row r="8" spans="1:3">
      <c r="A8" s="4" t="s">
        <v>1782</v>
      </c>
    </row>
    <row r="9" spans="1:3">
      <c r="A9" s="3" t="s">
        <v>1745</v>
      </c>
    </row>
    <row r="10" spans="1:3">
      <c r="A10" s="4" t="s">
        <v>1777</v>
      </c>
      <c r="B10" s="5" t="n">
        <v>4860000000</v>
      </c>
      <c r="C10" s="5" t="n">
        <v>4860000000</v>
      </c>
    </row>
    <row r="11" spans="1:3">
      <c r="A11" s="4" t="s">
        <v>1778</v>
      </c>
      <c r="B11" s="5" t="n">
        <v>-2893160000</v>
      </c>
      <c r="C11" s="5" t="n">
        <v>-2893160000</v>
      </c>
    </row>
    <row r="12" spans="1:3">
      <c r="A12" s="4" t="s">
        <v>1779</v>
      </c>
      <c r="B12" s="5" t="n">
        <v>-1009100000</v>
      </c>
      <c r="C12" s="5" t="n">
        <v>-1009100000</v>
      </c>
    </row>
    <row r="13" spans="1:3">
      <c r="A13" s="4" t="s">
        <v>1780</v>
      </c>
      <c r="B13" s="5" t="n">
        <v>957740</v>
      </c>
      <c r="C13" s="5" t="n">
        <v>957740</v>
      </c>
    </row>
    <row r="14" spans="1:3">
      <c r="A14" s="4" t="s">
        <v>1781</v>
      </c>
      <c r="B14" s="5" t="n">
        <v>957740000</v>
      </c>
      <c r="C14" s="5" t="n">
        <v>957740000</v>
      </c>
    </row>
    <row r="15" spans="1:3">
      <c r="A15" s="4" t="s">
        <v>1783</v>
      </c>
      <c r="B15" s="12" t="s">
        <v>1784</v>
      </c>
      <c r="C15" s="14" t="n">
        <v>6.56</v>
      </c>
    </row>
    <row r="16" spans="1:3">
      <c r="A16" s="4" t="s">
        <v>1785</v>
      </c>
    </row>
    <row r="17" spans="1:3">
      <c r="A17" s="3" t="s">
        <v>1745</v>
      </c>
    </row>
    <row r="18" spans="1:3">
      <c r="A18" s="4" t="s">
        <v>1777</v>
      </c>
      <c r="B18" s="5" t="n">
        <v>4494000000</v>
      </c>
      <c r="C18" s="5" t="n">
        <v>4494000000</v>
      </c>
    </row>
    <row r="19" spans="1:3">
      <c r="A19" s="4" t="s">
        <v>1778</v>
      </c>
      <c r="B19" s="5" t="n">
        <v>-802135000</v>
      </c>
      <c r="C19" s="5" t="n">
        <v>-802135000</v>
      </c>
    </row>
    <row r="20" spans="1:3">
      <c r="A20" s="4" t="s">
        <v>1779</v>
      </c>
      <c r="B20" s="5" t="n">
        <v>-1263490000</v>
      </c>
      <c r="C20" s="5" t="n">
        <v>-1263490000</v>
      </c>
    </row>
    <row r="21" spans="1:3">
      <c r="A21" s="4" t="s">
        <v>1780</v>
      </c>
      <c r="B21" s="5" t="n">
        <v>2428375</v>
      </c>
      <c r="C21" s="5" t="n">
        <v>2428375</v>
      </c>
    </row>
    <row r="22" spans="1:3">
      <c r="A22" s="4" t="s">
        <v>1781</v>
      </c>
      <c r="B22" s="5" t="n">
        <v>1436255000</v>
      </c>
      <c r="C22" s="5" t="n">
        <v>1436255000</v>
      </c>
    </row>
    <row r="23" spans="1:3">
      <c r="A23" s="4" t="s">
        <v>1783</v>
      </c>
      <c r="B23" s="12" t="s">
        <v>1786</v>
      </c>
      <c r="C23" s="14" t="n">
        <v>7.9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4"/>
  </cols>
  <sheetData>
    <row r="1" spans="1:2">
      <c r="A1" s="1" t="s">
        <v>1787</v>
      </c>
      <c r="B1" s="2" t="s">
        <v>1</v>
      </c>
    </row>
    <row r="2" spans="1:2">
      <c r="B2" s="2" t="s">
        <v>2</v>
      </c>
    </row>
    <row r="3" spans="1:2">
      <c r="A3" s="3" t="s">
        <v>1745</v>
      </c>
    </row>
    <row r="4" spans="1:2">
      <c r="A4" s="4" t="s">
        <v>1788</v>
      </c>
      <c r="B4" s="4" t="s">
        <v>1749</v>
      </c>
    </row>
    <row r="5" spans="1:2">
      <c r="A5" s="4" t="s">
        <v>1789</v>
      </c>
    </row>
    <row r="6" spans="1:2">
      <c r="A6" s="3" t="s">
        <v>1745</v>
      </c>
    </row>
    <row r="7" spans="1:2">
      <c r="A7" s="4" t="s">
        <v>1788</v>
      </c>
      <c r="B7" s="4" t="s">
        <v>1790</v>
      </c>
    </row>
    <row r="8" spans="1:2">
      <c r="A8" s="4" t="s">
        <v>1791</v>
      </c>
    </row>
    <row r="9" spans="1:2">
      <c r="A9" s="3" t="s">
        <v>1745</v>
      </c>
    </row>
    <row r="10" spans="1:2">
      <c r="A10" s="4" t="s">
        <v>1788</v>
      </c>
      <c r="B10" s="4" t="s">
        <v>1792</v>
      </c>
    </row>
    <row r="11" spans="1:2">
      <c r="A11" s="4" t="s">
        <v>1793</v>
      </c>
    </row>
    <row r="12" spans="1:2">
      <c r="A12" s="3" t="s">
        <v>1745</v>
      </c>
    </row>
    <row r="13" spans="1:2">
      <c r="A13" s="4" t="s">
        <v>1788</v>
      </c>
      <c r="B13" s="4" t="s">
        <v>1794</v>
      </c>
    </row>
    <row r="14" spans="1:2">
      <c r="A14" s="4" t="s">
        <v>1795</v>
      </c>
    </row>
    <row r="15" spans="1:2">
      <c r="A15" s="3" t="s">
        <v>1745</v>
      </c>
    </row>
    <row r="16" spans="1:2">
      <c r="A16" s="4" t="s">
        <v>1788</v>
      </c>
      <c r="B16" s="4" t="s">
        <v>1796</v>
      </c>
    </row>
    <row r="17" spans="1:2">
      <c r="A17" s="4" t="s">
        <v>1797</v>
      </c>
    </row>
    <row r="18" spans="1:2">
      <c r="A18" s="3" t="s">
        <v>1745</v>
      </c>
    </row>
    <row r="19" spans="1:2">
      <c r="A19" s="4" t="s">
        <v>1788</v>
      </c>
      <c r="B19" s="4" t="s">
        <v>1798</v>
      </c>
    </row>
    <row r="20" spans="1:2">
      <c r="A20" s="4" t="s">
        <v>1799</v>
      </c>
    </row>
    <row r="21" spans="1:2">
      <c r="A21" s="3" t="s">
        <v>1745</v>
      </c>
    </row>
    <row r="22" spans="1:2">
      <c r="A22" s="4" t="s">
        <v>1788</v>
      </c>
      <c r="B22" s="16" t="n">
        <v>242017</v>
      </c>
    </row>
    <row r="23" spans="1:2">
      <c r="A23" s="4" t="s">
        <v>1752</v>
      </c>
    </row>
    <row r="24" spans="1:2">
      <c r="A24" s="3" t="s">
        <v>1745</v>
      </c>
    </row>
    <row r="25" spans="1:2">
      <c r="A25" s="4" t="s">
        <v>1800</v>
      </c>
      <c r="B25" s="5" t="n">
        <v>5956406000</v>
      </c>
    </row>
    <row r="26" spans="1:2">
      <c r="A26" s="4" t="s">
        <v>1801</v>
      </c>
      <c r="B26" s="5" t="n">
        <v>124400</v>
      </c>
    </row>
    <row r="27" spans="1:2">
      <c r="A27" s="4" t="s">
        <v>1802</v>
      </c>
    </row>
    <row r="28" spans="1:2">
      <c r="A28" s="3" t="s">
        <v>1745</v>
      </c>
    </row>
    <row r="29" spans="1:2">
      <c r="A29" s="4" t="s">
        <v>1800</v>
      </c>
      <c r="B29" s="5" t="n">
        <v>1570698000</v>
      </c>
    </row>
    <row r="30" spans="1:2">
      <c r="A30" s="4" t="s">
        <v>1801</v>
      </c>
      <c r="B30" s="5" t="n">
        <v>30400</v>
      </c>
    </row>
    <row r="31" spans="1:2">
      <c r="A31" s="4" t="s">
        <v>1803</v>
      </c>
    </row>
    <row r="32" spans="1:2">
      <c r="A32" s="3" t="s">
        <v>1745</v>
      </c>
    </row>
    <row r="33" spans="1:2">
      <c r="A33" s="4" t="s">
        <v>1800</v>
      </c>
      <c r="B33" s="5" t="n">
        <v>1237090000</v>
      </c>
    </row>
    <row r="34" spans="1:2">
      <c r="A34" s="4" t="s">
        <v>1801</v>
      </c>
      <c r="B34" s="5" t="n">
        <v>30200</v>
      </c>
    </row>
    <row r="35" spans="1:2">
      <c r="A35" s="4" t="s">
        <v>1804</v>
      </c>
    </row>
    <row r="36" spans="1:2">
      <c r="A36" s="3" t="s">
        <v>1745</v>
      </c>
    </row>
    <row r="37" spans="1:2">
      <c r="A37" s="4" t="s">
        <v>1800</v>
      </c>
      <c r="B37" s="5" t="n">
        <v>1095720000</v>
      </c>
    </row>
    <row r="38" spans="1:2">
      <c r="A38" s="4" t="s">
        <v>1801</v>
      </c>
      <c r="B38" s="5" t="n">
        <v>31100</v>
      </c>
    </row>
    <row r="39" spans="1:2">
      <c r="A39" s="4" t="s">
        <v>1805</v>
      </c>
    </row>
    <row r="40" spans="1:2">
      <c r="A40" s="3" t="s">
        <v>1745</v>
      </c>
    </row>
    <row r="41" spans="1:2">
      <c r="A41" s="4" t="s">
        <v>1800</v>
      </c>
      <c r="B41" s="5" t="n">
        <v>55994000</v>
      </c>
    </row>
    <row r="42" spans="1:2">
      <c r="A42" s="4" t="s">
        <v>1801</v>
      </c>
      <c r="B42" s="5" t="n">
        <v>1100</v>
      </c>
    </row>
    <row r="43" spans="1:2">
      <c r="A43" s="4" t="s">
        <v>1806</v>
      </c>
    </row>
    <row r="44" spans="1:2">
      <c r="A44" s="3" t="s">
        <v>1745</v>
      </c>
    </row>
    <row r="45" spans="1:2">
      <c r="A45" s="4" t="s">
        <v>1800</v>
      </c>
      <c r="B45" s="5" t="n">
        <v>70978000</v>
      </c>
    </row>
    <row r="46" spans="1:2">
      <c r="A46" s="4" t="s">
        <v>1801</v>
      </c>
      <c r="B46" s="5" t="n">
        <v>1100</v>
      </c>
    </row>
    <row r="47" spans="1:2">
      <c r="A47" s="4" t="s">
        <v>1807</v>
      </c>
    </row>
    <row r="48" spans="1:2">
      <c r="A48" s="3" t="s">
        <v>1745</v>
      </c>
    </row>
    <row r="49" spans="1:2">
      <c r="A49" s="4" t="s">
        <v>1800</v>
      </c>
      <c r="B49" s="5" t="n">
        <v>1925926000</v>
      </c>
    </row>
    <row r="50" spans="1:2">
      <c r="A50" s="4" t="s">
        <v>1801</v>
      </c>
      <c r="B50" s="5" t="n">
        <v>30500</v>
      </c>
    </row>
    <row r="51" spans="1:2">
      <c r="A51" s="4" t="s">
        <v>1808</v>
      </c>
    </row>
    <row r="52" spans="1:2">
      <c r="A52" s="3" t="s">
        <v>1745</v>
      </c>
    </row>
    <row r="53" spans="1:2">
      <c r="A53" s="4" t="s">
        <v>1800</v>
      </c>
      <c r="B53" s="5" t="n">
        <v>1695738000</v>
      </c>
    </row>
    <row r="54" spans="1:2">
      <c r="A54" s="4" t="s">
        <v>1801</v>
      </c>
      <c r="B54" s="5" t="n">
        <v>27794000</v>
      </c>
    </row>
    <row r="55" spans="1:2">
      <c r="A55" s="4" t="s">
        <v>1809</v>
      </c>
    </row>
    <row r="56" spans="1:2">
      <c r="A56" s="3" t="s">
        <v>1745</v>
      </c>
    </row>
    <row r="57" spans="1:2">
      <c r="A57" s="4" t="s">
        <v>1800</v>
      </c>
      <c r="B57" s="5" t="n">
        <v>333161000</v>
      </c>
    </row>
    <row r="58" spans="1:2">
      <c r="A58" s="4" t="s">
        <v>1801</v>
      </c>
      <c r="B58" s="5" t="n">
        <v>5460700</v>
      </c>
    </row>
    <row r="59" spans="1:2">
      <c r="A59" s="4" t="s">
        <v>1810</v>
      </c>
    </row>
    <row r="60" spans="1:2">
      <c r="A60" s="3" t="s">
        <v>1745</v>
      </c>
    </row>
    <row r="61" spans="1:2">
      <c r="A61" s="4" t="s">
        <v>1800</v>
      </c>
      <c r="B61" s="5" t="n">
        <v>446430000</v>
      </c>
    </row>
    <row r="62" spans="1:2">
      <c r="A62" s="4" t="s">
        <v>1801</v>
      </c>
      <c r="B62" s="5" t="n">
        <v>7317200</v>
      </c>
    </row>
    <row r="63" spans="1:2">
      <c r="A63" s="4" t="s">
        <v>1811</v>
      </c>
    </row>
    <row r="64" spans="1:2">
      <c r="A64" s="3" t="s">
        <v>1745</v>
      </c>
    </row>
    <row r="65" spans="1:2">
      <c r="A65" s="4" t="s">
        <v>1800</v>
      </c>
      <c r="B65" s="5" t="n">
        <v>386107000</v>
      </c>
    </row>
    <row r="66" spans="1:2">
      <c r="A66" s="4" t="s">
        <v>1801</v>
      </c>
      <c r="B66" s="5" t="n">
        <v>6328500</v>
      </c>
    </row>
    <row r="67" spans="1:2">
      <c r="A67" s="4" t="s">
        <v>1812</v>
      </c>
    </row>
    <row r="68" spans="1:2">
      <c r="A68" s="3" t="s">
        <v>1745</v>
      </c>
    </row>
    <row r="69" spans="1:2">
      <c r="A69" s="4" t="s">
        <v>1800</v>
      </c>
      <c r="B69" s="5" t="n">
        <v>20293000</v>
      </c>
    </row>
    <row r="70" spans="1:2">
      <c r="A70" s="4" t="s">
        <v>1801</v>
      </c>
      <c r="B70" s="5" t="n">
        <v>332600</v>
      </c>
    </row>
    <row r="71" spans="1:2">
      <c r="A71" s="4" t="s">
        <v>1813</v>
      </c>
    </row>
    <row r="72" spans="1:2">
      <c r="A72" s="3" t="s">
        <v>1745</v>
      </c>
    </row>
    <row r="73" spans="1:2">
      <c r="A73" s="4" t="s">
        <v>1800</v>
      </c>
      <c r="B73" s="5" t="n">
        <v>33215000</v>
      </c>
    </row>
    <row r="74" spans="1:2">
      <c r="A74" s="4" t="s">
        <v>1801</v>
      </c>
      <c r="B74" s="5" t="n">
        <v>544400</v>
      </c>
    </row>
    <row r="75" spans="1:2">
      <c r="A75" s="4" t="s">
        <v>1814</v>
      </c>
    </row>
    <row r="76" spans="1:2">
      <c r="A76" s="3" t="s">
        <v>1745</v>
      </c>
    </row>
    <row r="77" spans="1:2">
      <c r="A77" s="4" t="s">
        <v>1800</v>
      </c>
      <c r="B77" s="5" t="n">
        <v>476533000</v>
      </c>
    </row>
    <row r="78" spans="1:2">
      <c r="A78" s="4" t="s">
        <v>1801</v>
      </c>
      <c r="B78" s="5" t="n">
        <v>7810600</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5</v>
      </c>
      <c r="B1" s="2" t="s">
        <v>1</v>
      </c>
    </row>
    <row r="2" spans="1:4">
      <c r="B2" s="2" t="s">
        <v>27</v>
      </c>
      <c r="C2" s="2" t="s">
        <v>28</v>
      </c>
      <c r="D2" s="2" t="s">
        <v>73</v>
      </c>
    </row>
    <row r="3" spans="1:4">
      <c r="A3" s="3" t="s">
        <v>1816</v>
      </c>
    </row>
    <row r="4" spans="1:4">
      <c r="A4" s="4" t="s">
        <v>1817</v>
      </c>
      <c r="B4" s="6" t="n">
        <v>246.8</v>
      </c>
      <c r="C4" s="6" t="n">
        <v>166.1</v>
      </c>
      <c r="D4" s="6" t="n">
        <v>69.2</v>
      </c>
    </row>
    <row r="5" spans="1:4">
      <c r="A5" s="4" t="s">
        <v>1817</v>
      </c>
      <c r="B5" s="6" t="n">
        <v>246.8</v>
      </c>
      <c r="C5" s="6" t="n">
        <v>166.1</v>
      </c>
      <c r="D5" s="6" t="n">
        <v>69.2</v>
      </c>
    </row>
    <row r="6" spans="1:4">
      <c r="A6" s="4" t="s">
        <v>1818</v>
      </c>
      <c r="B6" s="5" t="n">
        <v>734264</v>
      </c>
      <c r="C6" s="5" t="n">
        <v>735571</v>
      </c>
      <c r="D6" s="5" t="n">
        <v>730205</v>
      </c>
    </row>
    <row r="7" spans="1:4">
      <c r="A7" s="4" t="s">
        <v>1819</v>
      </c>
      <c r="B7" s="9" t="n">
        <v>0.3361</v>
      </c>
      <c r="C7" s="9" t="n">
        <v>0.2258</v>
      </c>
      <c r="D7" s="9" t="n">
        <v>0.09470000000000001</v>
      </c>
    </row>
    <row r="8" spans="1:4">
      <c r="A8" s="4" t="s">
        <v>1817</v>
      </c>
      <c r="B8" s="6" t="n">
        <v>246.8</v>
      </c>
      <c r="C8" s="6" t="n">
        <v>166.1</v>
      </c>
      <c r="D8" s="6" t="n">
        <v>69.2</v>
      </c>
    </row>
    <row r="9" spans="1:4">
      <c r="A9" s="4" t="s">
        <v>1817</v>
      </c>
      <c r="B9" s="6" t="n">
        <v>246.8</v>
      </c>
      <c r="C9" s="6" t="n">
        <v>166.1</v>
      </c>
      <c r="D9" s="6" t="n">
        <v>69.2</v>
      </c>
    </row>
    <row r="10" spans="1:4">
      <c r="A10" s="4" t="s">
        <v>1818</v>
      </c>
      <c r="B10" s="5" t="n">
        <v>734264</v>
      </c>
      <c r="C10" s="5" t="n">
        <v>735571</v>
      </c>
      <c r="D10" s="5" t="n">
        <v>730205</v>
      </c>
    </row>
    <row r="11" spans="1:4">
      <c r="A11" s="4" t="s">
        <v>1820</v>
      </c>
      <c r="B11" s="5" t="n">
        <v>545</v>
      </c>
      <c r="C11" s="5" t="n">
        <v>1690</v>
      </c>
      <c r="D11" s="5" t="n">
        <v>3364</v>
      </c>
    </row>
    <row r="12" spans="1:4">
      <c r="A12" s="4" t="s">
        <v>1821</v>
      </c>
      <c r="B12" s="5" t="n">
        <v>734809</v>
      </c>
      <c r="C12" s="5" t="n">
        <v>737261</v>
      </c>
      <c r="D12" s="5" t="n">
        <v>733569</v>
      </c>
    </row>
    <row r="13" spans="1:4">
      <c r="A13" s="4" t="s">
        <v>1822</v>
      </c>
      <c r="B13" s="9" t="n">
        <v>0.3359</v>
      </c>
      <c r="C13" s="9" t="n">
        <v>0.2253</v>
      </c>
      <c r="D13" s="9" t="n">
        <v>0.09429999999999999</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1823</v>
      </c>
      <c r="B1" s="2" t="s">
        <v>1</v>
      </c>
    </row>
    <row r="2" spans="1:2">
      <c r="B2" s="2" t="s">
        <v>2</v>
      </c>
    </row>
    <row r="3" spans="1:2">
      <c r="A3" s="3" t="s">
        <v>1816</v>
      </c>
    </row>
    <row r="4" spans="1:2">
      <c r="A4" s="4" t="s">
        <v>1824</v>
      </c>
      <c r="B4" s="5" t="n">
        <v>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825</v>
      </c>
      <c r="C1" s="2" t="s">
        <v>1</v>
      </c>
    </row>
    <row r="2" spans="1:5">
      <c r="C2" s="2" t="s">
        <v>27</v>
      </c>
      <c r="D2" s="2" t="s">
        <v>28</v>
      </c>
      <c r="E2" s="2" t="s">
        <v>73</v>
      </c>
    </row>
    <row r="3" spans="1:5">
      <c r="A3" s="3" t="s">
        <v>1826</v>
      </c>
    </row>
    <row r="4" spans="1:5">
      <c r="A4" s="4" t="s">
        <v>75</v>
      </c>
      <c r="C4" s="6" t="n">
        <v>5839.3</v>
      </c>
      <c r="D4" s="6" t="n">
        <v>6217.5</v>
      </c>
      <c r="E4" s="6" t="n">
        <v>5928.1</v>
      </c>
    </row>
    <row r="5" spans="1:5">
      <c r="A5" s="4" t="s">
        <v>76</v>
      </c>
      <c r="C5" s="7" t="n">
        <v>-4773.4</v>
      </c>
      <c r="D5" s="7" t="n">
        <v>-4980.7</v>
      </c>
      <c r="E5" s="7" t="n">
        <v>-4816.8</v>
      </c>
    </row>
    <row r="6" spans="1:5">
      <c r="A6" s="4" t="s">
        <v>79</v>
      </c>
      <c r="C6" s="7" t="n">
        <v>-179.1</v>
      </c>
      <c r="D6" s="7" t="n">
        <v>-164.3</v>
      </c>
      <c r="E6" s="5" t="n">
        <v>-182</v>
      </c>
    </row>
    <row r="7" spans="1:5">
      <c r="A7" s="4" t="s">
        <v>80</v>
      </c>
      <c r="C7" s="5" t="n">
        <v>-307</v>
      </c>
      <c r="D7" s="7" t="n">
        <v>-368.6</v>
      </c>
      <c r="E7" s="7" t="n">
        <v>-361.6</v>
      </c>
    </row>
    <row r="8" spans="1:5">
      <c r="A8" s="4" t="s">
        <v>81</v>
      </c>
      <c r="C8" s="7" t="n">
        <v>-49.2</v>
      </c>
      <c r="D8" s="7" t="n">
        <v>-47.6</v>
      </c>
      <c r="E8" s="7" t="n">
        <v>-41.7</v>
      </c>
    </row>
    <row r="9" spans="1:5">
      <c r="A9" s="4" t="s">
        <v>1827</v>
      </c>
      <c r="C9" s="7" t="n">
        <v>-202.5</v>
      </c>
      <c r="D9" s="5" t="n">
        <v>-450</v>
      </c>
      <c r="E9" s="7" t="n">
        <v>-194.2</v>
      </c>
    </row>
    <row r="10" spans="1:5">
      <c r="A10" s="4" t="s">
        <v>1828</v>
      </c>
      <c r="C10" s="7" t="n">
        <v>1.2</v>
      </c>
      <c r="D10" s="7" t="n">
        <v>-0.3</v>
      </c>
      <c r="E10" s="7" t="n">
        <v>-0.3</v>
      </c>
    </row>
    <row r="11" spans="1:5">
      <c r="A11" s="4" t="s">
        <v>1829</v>
      </c>
      <c r="C11" s="7" t="n">
        <v>329.3</v>
      </c>
      <c r="D11" s="5" t="n">
        <v>206</v>
      </c>
      <c r="E11" s="7" t="n">
        <v>331.5</v>
      </c>
    </row>
    <row r="12" spans="1:5">
      <c r="A12" s="3" t="s">
        <v>1830</v>
      </c>
    </row>
    <row r="13" spans="1:5">
      <c r="A13" s="4" t="s">
        <v>1831</v>
      </c>
      <c r="C13" s="5" t="n">
        <v>5026</v>
      </c>
      <c r="D13" s="7" t="n">
        <v>5402.6</v>
      </c>
      <c r="E13" s="7" t="n">
        <v>5268.5</v>
      </c>
    </row>
    <row r="14" spans="1:5">
      <c r="A14" s="4" t="s">
        <v>1832</v>
      </c>
      <c r="C14" s="7" t="n">
        <v>905.8</v>
      </c>
      <c r="D14" s="7" t="n">
        <v>889.1</v>
      </c>
      <c r="E14" s="7" t="n">
        <v>769.4</v>
      </c>
    </row>
    <row r="15" spans="1:5">
      <c r="A15" s="4" t="s">
        <v>1833</v>
      </c>
      <c r="C15" s="7" t="n">
        <v>-92.5</v>
      </c>
      <c r="D15" s="7" t="n">
        <v>-74.2</v>
      </c>
      <c r="E15" s="7" t="n">
        <v>-109.8</v>
      </c>
    </row>
    <row r="16" spans="1:5">
      <c r="A16" s="4" t="s">
        <v>1834</v>
      </c>
      <c r="C16" s="7" t="n">
        <v>-4430.7</v>
      </c>
      <c r="D16" s="7" t="n">
        <v>-4612.3</v>
      </c>
      <c r="E16" s="5" t="n">
        <v>-4500</v>
      </c>
    </row>
    <row r="17" spans="1:5">
      <c r="A17" s="4" t="s">
        <v>144</v>
      </c>
      <c r="C17" s="7" t="n">
        <v>-196.5</v>
      </c>
      <c r="D17" s="7" t="n">
        <v>-194.5</v>
      </c>
      <c r="E17" s="7" t="n">
        <v>-161.9</v>
      </c>
    </row>
    <row r="18" spans="1:5">
      <c r="A18" s="4" t="s">
        <v>146</v>
      </c>
      <c r="C18" s="7" t="n">
        <v>-146.2</v>
      </c>
      <c r="D18" s="7" t="n">
        <v>-173.9</v>
      </c>
      <c r="E18" s="7" t="n">
        <v>-154.9</v>
      </c>
    </row>
    <row r="19" spans="1:5">
      <c r="A19" s="4" t="s">
        <v>1835</v>
      </c>
      <c r="C19" s="7" t="n">
        <v>-245.4</v>
      </c>
      <c r="D19" s="7" t="n">
        <v>-261.6</v>
      </c>
      <c r="E19" s="7" t="n">
        <v>-294.9</v>
      </c>
    </row>
    <row r="20" spans="1:5">
      <c r="A20" s="4" t="s">
        <v>1836</v>
      </c>
      <c r="C20" s="7" t="n">
        <v>-53.8</v>
      </c>
      <c r="D20" s="7" t="n">
        <v>-83.59999999999999</v>
      </c>
      <c r="E20" s="7" t="n">
        <v>-66.40000000000001</v>
      </c>
    </row>
    <row r="21" spans="1:5">
      <c r="A21" s="4" t="s">
        <v>157</v>
      </c>
      <c r="B21" s="4" t="s">
        <v>106</v>
      </c>
      <c r="C21" s="7" t="n">
        <v>-10.1</v>
      </c>
      <c r="D21" s="5" t="n">
        <v>-228</v>
      </c>
    </row>
    <row r="22" spans="1:5">
      <c r="A22" s="4" t="s">
        <v>1837</v>
      </c>
      <c r="B22" s="4" t="s">
        <v>1838</v>
      </c>
      <c r="C22" s="7" t="n">
        <v>-6.4</v>
      </c>
      <c r="D22" s="7" t="n">
        <v>-117.3</v>
      </c>
    </row>
    <row r="23" spans="1:5">
      <c r="A23" s="4" t="s">
        <v>1839</v>
      </c>
      <c r="C23" s="7" t="n">
        <v>-420.9</v>
      </c>
      <c r="D23" s="7" t="n">
        <v>-340.3</v>
      </c>
      <c r="E23" s="7" t="n">
        <v>-418.5</v>
      </c>
    </row>
    <row r="24" spans="1:5">
      <c r="A24" s="4" t="s">
        <v>1829</v>
      </c>
      <c r="C24" s="6" t="n">
        <v>329.3</v>
      </c>
      <c r="D24" s="8" t="n">
        <v>206</v>
      </c>
      <c r="E24" s="6" t="n">
        <v>331.5</v>
      </c>
    </row>
    <row r="25" spans="1:5"/>
    <row r="26" spans="1:5">
      <c r="A26" s="4" t="s">
        <v>106</v>
      </c>
      <c r="B26" s="4" t="s">
        <v>1840</v>
      </c>
    </row>
    <row r="27" spans="1:5">
      <c r="A27" s="4" t="s">
        <v>1838</v>
      </c>
      <c r="B27" s="4" t="s">
        <v>1841</v>
      </c>
    </row>
  </sheetData>
  <mergeCells count="5">
    <mergeCell ref="A1:B2"/>
    <mergeCell ref="C1:E1"/>
    <mergeCell ref="A25:D25"/>
    <mergeCell ref="B26:D26"/>
    <mergeCell ref="B27:D27"/>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2</v>
      </c>
      <c r="C1" s="2" t="s">
        <v>1</v>
      </c>
    </row>
    <row r="2" spans="1:5">
      <c r="C2" s="2" t="s">
        <v>27</v>
      </c>
      <c r="D2" s="2" t="s">
        <v>28</v>
      </c>
      <c r="E2" s="2" t="s">
        <v>73</v>
      </c>
    </row>
    <row r="3" spans="1:5">
      <c r="A3" s="3" t="s">
        <v>1843</v>
      </c>
    </row>
    <row r="4" spans="1:5">
      <c r="A4" s="4" t="s">
        <v>1844</v>
      </c>
      <c r="B4" s="4" t="s">
        <v>106</v>
      </c>
      <c r="C4" s="6" t="n">
        <v>10.8</v>
      </c>
      <c r="D4" s="8" t="n">
        <v>16</v>
      </c>
      <c r="E4" s="6" t="n">
        <v>8.4</v>
      </c>
    </row>
    <row r="5" spans="1:5">
      <c r="A5" s="4" t="s">
        <v>1845</v>
      </c>
      <c r="B5" s="4" t="s">
        <v>1838</v>
      </c>
      <c r="C5" s="7" t="n">
        <v>10.3</v>
      </c>
      <c r="D5" s="7" t="n">
        <v>16.8</v>
      </c>
      <c r="E5" s="7" t="n">
        <v>17.3</v>
      </c>
    </row>
    <row r="6" spans="1:5">
      <c r="A6" s="4" t="s">
        <v>1846</v>
      </c>
      <c r="B6" s="4" t="s">
        <v>1847</v>
      </c>
      <c r="C6" s="7" t="n">
        <v>9.6</v>
      </c>
      <c r="D6" s="7" t="n">
        <v>8.5</v>
      </c>
      <c r="E6" s="7" t="n">
        <v>-100.9</v>
      </c>
    </row>
    <row r="7" spans="1:5">
      <c r="A7" s="4" t="s">
        <v>1848</v>
      </c>
      <c r="B7" s="4" t="s">
        <v>1849</v>
      </c>
      <c r="C7" s="7" t="n">
        <v>6.6</v>
      </c>
      <c r="D7" s="7" t="n">
        <v>-7.7</v>
      </c>
      <c r="E7" s="7" t="n">
        <v>-11.5</v>
      </c>
    </row>
    <row r="8" spans="1:5">
      <c r="A8" s="4" t="s">
        <v>1850</v>
      </c>
      <c r="C8" s="7" t="n">
        <v>-2.3</v>
      </c>
      <c r="D8" s="7" t="n">
        <v>-3.4</v>
      </c>
      <c r="E8" s="7" t="n">
        <v>-4.7</v>
      </c>
    </row>
    <row r="9" spans="1:5">
      <c r="A9" s="4" t="s">
        <v>1851</v>
      </c>
      <c r="C9" s="7" t="n">
        <v>-4.8</v>
      </c>
      <c r="D9" s="7" t="n">
        <v>-4.6</v>
      </c>
      <c r="E9" s="7" t="n">
        <v>-4.4</v>
      </c>
    </row>
    <row r="10" spans="1:5">
      <c r="A10" s="4" t="s">
        <v>1837</v>
      </c>
      <c r="B10" s="4" t="s">
        <v>1852</v>
      </c>
      <c r="C10" s="7" t="n">
        <v>-6.4</v>
      </c>
      <c r="D10" s="7" t="n">
        <v>-117.3</v>
      </c>
    </row>
    <row r="11" spans="1:5">
      <c r="A11" s="4" t="s">
        <v>1853</v>
      </c>
      <c r="C11" s="5" t="n">
        <v>-8</v>
      </c>
      <c r="D11" s="7" t="n">
        <v>-1.3</v>
      </c>
      <c r="E11" s="7" t="n">
        <v>0.6</v>
      </c>
    </row>
    <row r="12" spans="1:5">
      <c r="A12" s="4" t="s">
        <v>1854</v>
      </c>
      <c r="C12" s="5" t="n">
        <v>-10</v>
      </c>
      <c r="D12" s="7" t="n">
        <v>-10.9</v>
      </c>
      <c r="E12" s="7" t="n">
        <v>-10.8</v>
      </c>
    </row>
    <row r="13" spans="1:5">
      <c r="A13" s="4" t="s">
        <v>1296</v>
      </c>
      <c r="B13" s="4" t="s">
        <v>1855</v>
      </c>
      <c r="C13" s="7" t="n">
        <v>-10.1</v>
      </c>
      <c r="D13" s="5" t="n">
        <v>-228</v>
      </c>
    </row>
    <row r="14" spans="1:5">
      <c r="A14" s="4" t="s">
        <v>1856</v>
      </c>
      <c r="C14" s="7" t="n">
        <v>-25.1</v>
      </c>
      <c r="D14" s="7" t="n">
        <v>-36.7</v>
      </c>
      <c r="E14" s="7" t="n">
        <v>-33.5</v>
      </c>
    </row>
    <row r="15" spans="1:5">
      <c r="A15" s="4" t="s">
        <v>1857</v>
      </c>
      <c r="C15" s="7" t="n">
        <v>-27.7</v>
      </c>
      <c r="D15" s="7" t="n">
        <v>-16.4</v>
      </c>
      <c r="E15" s="7" t="n">
        <v>-9.5</v>
      </c>
    </row>
    <row r="16" spans="1:5">
      <c r="A16" s="4" t="s">
        <v>1858</v>
      </c>
      <c r="C16" s="5" t="n">
        <v>-33</v>
      </c>
      <c r="D16" s="7" t="n">
        <v>-21.4</v>
      </c>
      <c r="E16" s="7" t="n">
        <v>-52.4</v>
      </c>
    </row>
    <row r="17" spans="1:5">
      <c r="A17" s="4" t="s">
        <v>1859</v>
      </c>
      <c r="B17" s="4" t="s">
        <v>1860</v>
      </c>
      <c r="C17" s="7" t="n">
        <v>-109.1</v>
      </c>
      <c r="D17" s="7" t="n">
        <v>-77.3</v>
      </c>
      <c r="E17" s="7" t="n">
        <v>-44.4</v>
      </c>
    </row>
    <row r="18" spans="1:5">
      <c r="A18" s="4" t="s">
        <v>1313</v>
      </c>
      <c r="C18" s="7" t="n">
        <v>-3.3</v>
      </c>
      <c r="D18" s="7" t="n">
        <v>33.7</v>
      </c>
      <c r="E18" s="7" t="n">
        <v>51.6</v>
      </c>
    </row>
    <row r="19" spans="1:5">
      <c r="A19" s="4" t="s">
        <v>1861</v>
      </c>
      <c r="C19" s="6" t="n">
        <v>-202.5</v>
      </c>
      <c r="D19" s="8" t="n">
        <v>-450</v>
      </c>
      <c r="E19" s="6" t="n">
        <v>-194.2</v>
      </c>
    </row>
    <row r="20" spans="1:5"/>
    <row r="21" spans="1:5">
      <c r="A21" s="4" t="s">
        <v>106</v>
      </c>
      <c r="B21" s="4" t="s">
        <v>1862</v>
      </c>
    </row>
    <row r="22" spans="1:5">
      <c r="A22" s="4" t="s">
        <v>1838</v>
      </c>
      <c r="B22" s="4" t="s">
        <v>1863</v>
      </c>
    </row>
    <row r="23" spans="1:5">
      <c r="A23" s="4" t="s">
        <v>1847</v>
      </c>
      <c r="B23" s="4" t="s">
        <v>1864</v>
      </c>
    </row>
    <row r="24" spans="1:5">
      <c r="A24" s="4" t="s">
        <v>1849</v>
      </c>
      <c r="B24" s="4" t="s">
        <v>1865</v>
      </c>
    </row>
    <row r="25" spans="1:5">
      <c r="A25" s="4" t="s">
        <v>1852</v>
      </c>
      <c r="B25" s="4" t="s">
        <v>1841</v>
      </c>
    </row>
    <row r="26" spans="1:5">
      <c r="A26" s="4" t="s">
        <v>1855</v>
      </c>
      <c r="B26" s="4" t="s">
        <v>1840</v>
      </c>
    </row>
    <row r="27" spans="1:5">
      <c r="A27" s="4" t="s">
        <v>1860</v>
      </c>
      <c r="B27" s="4" t="s">
        <v>1866</v>
      </c>
    </row>
  </sheetData>
  <mergeCells count="10">
    <mergeCell ref="A1:B2"/>
    <mergeCell ref="C1:E1"/>
    <mergeCell ref="A20:D20"/>
    <mergeCell ref="B21:D21"/>
    <mergeCell ref="B22:D22"/>
    <mergeCell ref="B23:D23"/>
    <mergeCell ref="B24:D24"/>
    <mergeCell ref="B25:D25"/>
    <mergeCell ref="B26:D26"/>
    <mergeCell ref="B27:D27"/>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7</v>
      </c>
      <c r="C2" s="2" t="s">
        <v>28</v>
      </c>
      <c r="D2" s="2" t="s">
        <v>73</v>
      </c>
    </row>
    <row r="3" spans="1:4">
      <c r="A3" s="3" t="s">
        <v>1868</v>
      </c>
    </row>
    <row r="4" spans="1:4">
      <c r="A4" s="4" t="s">
        <v>1869</v>
      </c>
      <c r="B4" s="6" t="n">
        <v>131.8</v>
      </c>
      <c r="C4" s="6" t="n">
        <v>193.6</v>
      </c>
      <c r="D4" s="6" t="n">
        <v>146.9</v>
      </c>
    </row>
    <row r="5" spans="1:4">
      <c r="A5" s="4" t="s">
        <v>1870</v>
      </c>
      <c r="B5" s="5" t="n">
        <v>26</v>
      </c>
      <c r="C5" s="7" t="n">
        <v>31.9</v>
      </c>
      <c r="D5" s="7" t="n">
        <v>38.5</v>
      </c>
    </row>
    <row r="6" spans="1:4">
      <c r="A6" s="4" t="s">
        <v>156</v>
      </c>
      <c r="B6" s="7" t="n">
        <v>9.6</v>
      </c>
    </row>
    <row r="7" spans="1:4">
      <c r="A7" s="4" t="s">
        <v>1871</v>
      </c>
      <c r="B7" s="5" t="n">
        <v>8</v>
      </c>
      <c r="C7" s="5" t="n">
        <v>-17</v>
      </c>
      <c r="D7" s="7" t="n">
        <v>-6.6</v>
      </c>
    </row>
    <row r="8" spans="1:4">
      <c r="A8" s="4" t="s">
        <v>159</v>
      </c>
      <c r="B8" s="7" t="n">
        <v>0.3</v>
      </c>
      <c r="C8" s="7" t="n">
        <v>4.9</v>
      </c>
      <c r="D8" s="5" t="n">
        <v>2</v>
      </c>
    </row>
    <row r="9" spans="1:4">
      <c r="A9" s="4" t="s">
        <v>1872</v>
      </c>
      <c r="B9" s="7" t="n">
        <v>175.7</v>
      </c>
      <c r="C9" s="7" t="n">
        <v>213.4</v>
      </c>
      <c r="D9" s="7" t="n">
        <v>180.8</v>
      </c>
    </row>
    <row r="10" spans="1:4">
      <c r="A10" s="3" t="s">
        <v>1873</v>
      </c>
    </row>
    <row r="11" spans="1:4">
      <c r="A11" s="4" t="s">
        <v>1874</v>
      </c>
      <c r="B11" s="7" t="n">
        <v>-1.5</v>
      </c>
      <c r="C11" s="7" t="n">
        <v>-0.5</v>
      </c>
      <c r="D11" s="7" t="n">
        <v>-0.7</v>
      </c>
    </row>
    <row r="12" spans="1:4">
      <c r="A12" s="4" t="s">
        <v>1875</v>
      </c>
      <c r="B12" s="7" t="n">
        <v>-3.7</v>
      </c>
      <c r="C12" s="7" t="n">
        <v>-2.9</v>
      </c>
      <c r="D12" s="5" t="n">
        <v>-2</v>
      </c>
    </row>
    <row r="13" spans="1:4">
      <c r="A13" s="4" t="s">
        <v>1876</v>
      </c>
      <c r="B13" s="7" t="n">
        <v>-2.2</v>
      </c>
      <c r="C13" s="5" t="n">
        <v>-26</v>
      </c>
      <c r="D13" s="7" t="n">
        <v>-12.4</v>
      </c>
    </row>
    <row r="14" spans="1:4">
      <c r="A14" s="4" t="s">
        <v>156</v>
      </c>
      <c r="C14" s="7" t="n">
        <v>-32.6</v>
      </c>
      <c r="D14" s="7" t="n">
        <v>-13.6</v>
      </c>
    </row>
    <row r="15" spans="1:4">
      <c r="A15" s="4" t="s">
        <v>1877</v>
      </c>
      <c r="B15" s="7" t="n">
        <v>-215.2</v>
      </c>
      <c r="C15" s="7" t="n">
        <v>-182.6</v>
      </c>
      <c r="D15" s="7" t="n">
        <v>-164.6</v>
      </c>
    </row>
    <row r="16" spans="1:4">
      <c r="A16" s="4" t="s">
        <v>159</v>
      </c>
      <c r="B16" s="7" t="n">
        <v>-8.5</v>
      </c>
      <c r="C16" s="7" t="n">
        <v>-11.9</v>
      </c>
      <c r="D16" s="7" t="n">
        <v>-10.6</v>
      </c>
    </row>
    <row r="17" spans="1:4">
      <c r="A17" s="4" t="s">
        <v>1878</v>
      </c>
      <c r="B17" s="7" t="n">
        <v>-231.1</v>
      </c>
      <c r="C17" s="7" t="n">
        <v>-256.5</v>
      </c>
      <c r="D17" s="7" t="n">
        <v>-203.9</v>
      </c>
    </row>
    <row r="18" spans="1:4">
      <c r="A18" s="4" t="s">
        <v>1879</v>
      </c>
      <c r="B18" s="7" t="n">
        <v>7.8</v>
      </c>
      <c r="C18" s="7" t="n">
        <v>-8.300000000000001</v>
      </c>
      <c r="D18" s="7" t="n">
        <v>0.2</v>
      </c>
    </row>
    <row r="19" spans="1:4">
      <c r="A19" s="4" t="s">
        <v>1880</v>
      </c>
      <c r="B19" s="6" t="n">
        <v>-47.6</v>
      </c>
      <c r="C19" s="6" t="n">
        <v>-51.4</v>
      </c>
      <c r="D19" s="6" t="n">
        <v>-22.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27</v>
      </c>
      <c r="C2" s="2" t="s">
        <v>28</v>
      </c>
      <c r="D2" s="2" t="s">
        <v>73</v>
      </c>
    </row>
    <row r="3" spans="1:4">
      <c r="A3" s="3" t="s">
        <v>1882</v>
      </c>
    </row>
    <row r="4" spans="1:4">
      <c r="A4" s="4" t="s">
        <v>925</v>
      </c>
      <c r="B4" s="6" t="n">
        <v>-1.3</v>
      </c>
    </row>
    <row r="5" spans="1:4">
      <c r="A5" s="4" t="s">
        <v>1883</v>
      </c>
      <c r="B5" s="7" t="n">
        <v>-2.2</v>
      </c>
      <c r="C5" s="6" t="n">
        <v>28.5</v>
      </c>
      <c r="D5" s="6" t="n">
        <v>-67.90000000000001</v>
      </c>
    </row>
    <row r="6" spans="1:4">
      <c r="A6" s="4" t="s">
        <v>261</v>
      </c>
      <c r="B6" s="7" t="n">
        <v>-38.8</v>
      </c>
      <c r="C6" s="7" t="n">
        <v>14.6</v>
      </c>
      <c r="D6" s="7" t="n">
        <v>-13.8</v>
      </c>
    </row>
    <row r="7" spans="1:4">
      <c r="A7" s="4" t="s">
        <v>1543</v>
      </c>
      <c r="B7" s="5" t="n">
        <v>-4</v>
      </c>
      <c r="C7" s="7" t="n">
        <v>204.2</v>
      </c>
      <c r="D7" s="5" t="n">
        <v>-374</v>
      </c>
    </row>
    <row r="8" spans="1:4">
      <c r="A8" s="4" t="s">
        <v>159</v>
      </c>
      <c r="B8" s="7" t="n">
        <v>-0.4</v>
      </c>
      <c r="C8" s="7" t="n">
        <v>47.5</v>
      </c>
      <c r="D8" s="7" t="n">
        <v>-54.7</v>
      </c>
    </row>
    <row r="9" spans="1:4">
      <c r="A9" s="4" t="s">
        <v>1884</v>
      </c>
      <c r="B9" s="7" t="n">
        <v>-46.7</v>
      </c>
      <c r="C9" s="7" t="n">
        <v>294.8</v>
      </c>
      <c r="D9" s="7" t="n">
        <v>-510.4</v>
      </c>
    </row>
    <row r="10" spans="1:4">
      <c r="A10" s="3" t="s">
        <v>1885</v>
      </c>
    </row>
    <row r="11" spans="1:4">
      <c r="A11" s="4" t="s">
        <v>50</v>
      </c>
      <c r="B11" s="5" t="n">
        <v>6</v>
      </c>
      <c r="C11" s="7" t="n">
        <v>-153.3</v>
      </c>
      <c r="D11" s="7" t="n">
        <v>278.9</v>
      </c>
    </row>
    <row r="12" spans="1:4">
      <c r="A12" s="4" t="s">
        <v>53</v>
      </c>
      <c r="B12" s="7" t="n">
        <v>25.1</v>
      </c>
      <c r="C12" s="7" t="n">
        <v>-46.3</v>
      </c>
      <c r="D12" s="7" t="n">
        <v>63.9</v>
      </c>
    </row>
    <row r="13" spans="1:4">
      <c r="A13" s="4" t="s">
        <v>58</v>
      </c>
      <c r="B13" s="7" t="n">
        <v>3.8</v>
      </c>
      <c r="C13" s="7" t="n">
        <v>-27.6</v>
      </c>
      <c r="D13" s="7" t="n">
        <v>59.4</v>
      </c>
    </row>
    <row r="14" spans="1:4">
      <c r="A14" s="4" t="s">
        <v>1886</v>
      </c>
      <c r="B14" s="7" t="n">
        <v>1.6</v>
      </c>
      <c r="C14" s="7" t="n">
        <v>-21.2</v>
      </c>
      <c r="D14" s="7" t="n">
        <v>71.8</v>
      </c>
    </row>
    <row r="15" spans="1:4">
      <c r="A15" s="4" t="s">
        <v>1887</v>
      </c>
      <c r="B15" s="7" t="n">
        <v>6.8</v>
      </c>
      <c r="C15" s="7" t="n">
        <v>-18.8</v>
      </c>
      <c r="D15" s="7" t="n">
        <v>39.3</v>
      </c>
    </row>
    <row r="16" spans="1:4">
      <c r="A16" s="4" t="s">
        <v>1496</v>
      </c>
      <c r="B16" s="7" t="n">
        <v>0.1</v>
      </c>
      <c r="C16" s="7" t="n">
        <v>-11.7</v>
      </c>
      <c r="D16" s="7" t="n">
        <v>20.5</v>
      </c>
    </row>
    <row r="17" spans="1:4">
      <c r="A17" s="4" t="s">
        <v>1888</v>
      </c>
      <c r="B17" s="7" t="n">
        <v>-1.3</v>
      </c>
      <c r="C17" s="7" t="n">
        <v>-3.2</v>
      </c>
      <c r="D17" s="7" t="n">
        <v>8.800000000000001</v>
      </c>
    </row>
    <row r="18" spans="1:4">
      <c r="A18" s="4" t="s">
        <v>1889</v>
      </c>
      <c r="B18" s="7" t="n">
        <v>-1.4</v>
      </c>
      <c r="C18" s="7" t="n">
        <v>0.4</v>
      </c>
      <c r="D18" s="7" t="n">
        <v>-0.1</v>
      </c>
    </row>
    <row r="19" spans="1:4">
      <c r="A19" s="4" t="s">
        <v>159</v>
      </c>
      <c r="C19" s="7" t="n">
        <v>-0.4</v>
      </c>
      <c r="D19" s="7" t="n">
        <v>-0.8</v>
      </c>
    </row>
    <row r="20" spans="1:4">
      <c r="A20" s="4" t="s">
        <v>1890</v>
      </c>
      <c r="B20" s="7" t="n">
        <v>40.7</v>
      </c>
      <c r="C20" s="7" t="n">
        <v>-282.1</v>
      </c>
      <c r="D20" s="7" t="n">
        <v>541.7</v>
      </c>
    </row>
    <row r="21" spans="1:4">
      <c r="A21" s="4" t="s">
        <v>1891</v>
      </c>
      <c r="B21" s="5" t="n">
        <v>-6</v>
      </c>
      <c r="C21" s="7" t="n">
        <v>12.7</v>
      </c>
      <c r="D21" s="7" t="n">
        <v>31.3</v>
      </c>
    </row>
    <row r="22" spans="1:4">
      <c r="A22" s="4" t="s">
        <v>1879</v>
      </c>
      <c r="B22" s="7" t="n">
        <v>12.6</v>
      </c>
      <c r="C22" s="7" t="n">
        <v>-8.199999999999999</v>
      </c>
      <c r="D22" s="7" t="n">
        <v>-3.7</v>
      </c>
    </row>
    <row r="23" spans="1:4">
      <c r="A23" s="4" t="s">
        <v>155</v>
      </c>
      <c r="B23" s="6" t="n">
        <v>6.6</v>
      </c>
      <c r="C23" s="6" t="n">
        <v>4.5</v>
      </c>
      <c r="D23" s="6" t="n">
        <v>27.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7</v>
      </c>
    </row>
    <row r="3" spans="1:2">
      <c r="A3" s="3" t="s">
        <v>187</v>
      </c>
    </row>
    <row r="4" spans="1:2">
      <c r="A4" s="4" t="s">
        <v>202</v>
      </c>
      <c r="B4" s="4" t="s">
        <v>20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92</v>
      </c>
      <c r="B1" s="2" t="s">
        <v>1</v>
      </c>
    </row>
    <row r="2" spans="1:4">
      <c r="B2" s="2" t="s">
        <v>27</v>
      </c>
      <c r="C2" s="2" t="s">
        <v>28</v>
      </c>
      <c r="D2" s="2" t="s">
        <v>73</v>
      </c>
    </row>
    <row r="3" spans="1:4">
      <c r="A3" s="3" t="s">
        <v>1893</v>
      </c>
    </row>
    <row r="4" spans="1:4">
      <c r="A4" s="4" t="s">
        <v>1894</v>
      </c>
      <c r="B4" s="8" t="n">
        <v>37800000</v>
      </c>
    </row>
    <row r="5" spans="1:4">
      <c r="A5" s="4" t="s">
        <v>1895</v>
      </c>
      <c r="B5" s="5" t="n">
        <v>7900000000</v>
      </c>
    </row>
    <row r="6" spans="1:4">
      <c r="A6" s="4" t="s">
        <v>1896</v>
      </c>
    </row>
    <row r="7" spans="1:4">
      <c r="A7" s="3" t="s">
        <v>1893</v>
      </c>
    </row>
    <row r="8" spans="1:4">
      <c r="A8" s="4" t="s">
        <v>1894</v>
      </c>
      <c r="B8" s="8" t="n">
        <v>11000000</v>
      </c>
      <c r="C8" s="8" t="n">
        <v>15600000</v>
      </c>
      <c r="D8" s="8" t="n">
        <v>173000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897</v>
      </c>
      <c r="B1" s="2" t="s">
        <v>1</v>
      </c>
    </row>
    <row r="2" spans="1:2">
      <c r="B2" s="2" t="s">
        <v>765</v>
      </c>
    </row>
    <row r="3" spans="1:2">
      <c r="A3" s="3" t="s">
        <v>1893</v>
      </c>
    </row>
    <row r="4" spans="1:2">
      <c r="A4" s="4" t="s">
        <v>1898</v>
      </c>
      <c r="B4" s="8" t="n">
        <v>37800000</v>
      </c>
    </row>
    <row r="5" spans="1:2">
      <c r="A5" s="4" t="s">
        <v>1899</v>
      </c>
    </row>
    <row r="6" spans="1:2">
      <c r="A6" s="3" t="s">
        <v>1893</v>
      </c>
    </row>
    <row r="7" spans="1:2">
      <c r="A7" s="4" t="s">
        <v>1898</v>
      </c>
      <c r="B7" s="5" t="n">
        <v>6700000</v>
      </c>
    </row>
    <row r="8" spans="1:2">
      <c r="A8" s="4" t="s">
        <v>894</v>
      </c>
    </row>
    <row r="9" spans="1:2">
      <c r="A9" s="3" t="s">
        <v>1893</v>
      </c>
    </row>
    <row r="10" spans="1:2">
      <c r="A10" s="4" t="s">
        <v>1898</v>
      </c>
      <c r="B10" s="5" t="n">
        <v>4500000</v>
      </c>
    </row>
    <row r="11" spans="1:2">
      <c r="A11" s="4" t="s">
        <v>895</v>
      </c>
    </row>
    <row r="12" spans="1:2">
      <c r="A12" s="3" t="s">
        <v>1893</v>
      </c>
    </row>
    <row r="13" spans="1:2">
      <c r="A13" s="4" t="s">
        <v>1898</v>
      </c>
      <c r="B13" s="5" t="n">
        <v>3500000</v>
      </c>
    </row>
    <row r="14" spans="1:2">
      <c r="A14" s="4" t="s">
        <v>896</v>
      </c>
    </row>
    <row r="15" spans="1:2">
      <c r="A15" s="3" t="s">
        <v>1893</v>
      </c>
    </row>
    <row r="16" spans="1:2">
      <c r="A16" s="4" t="s">
        <v>1898</v>
      </c>
      <c r="B16" s="5" t="n">
        <v>3100000</v>
      </c>
    </row>
    <row r="17" spans="1:2">
      <c r="A17" s="4" t="s">
        <v>1900</v>
      </c>
    </row>
    <row r="18" spans="1:2">
      <c r="A18" s="3" t="s">
        <v>1893</v>
      </c>
    </row>
    <row r="19" spans="1:2">
      <c r="A19" s="4" t="s">
        <v>1898</v>
      </c>
      <c r="B19" s="8" t="n">
        <v>2000000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1</v>
      </c>
      <c r="B1" s="2" t="s">
        <v>27</v>
      </c>
      <c r="C1" s="2" t="s">
        <v>28</v>
      </c>
    </row>
    <row r="2" spans="1:3">
      <c r="A2" s="3" t="s">
        <v>1902</v>
      </c>
    </row>
    <row r="3" spans="1:3">
      <c r="A3" s="4" t="s">
        <v>1903</v>
      </c>
      <c r="B3" s="6" t="n">
        <v>107.7</v>
      </c>
      <c r="C3" s="6" t="n">
        <v>191.2</v>
      </c>
    </row>
    <row r="4" spans="1:3">
      <c r="A4" s="4" t="s">
        <v>1904</v>
      </c>
      <c r="B4" s="7" t="n">
        <v>267.4</v>
      </c>
      <c r="C4" s="7" t="n">
        <v>286.1</v>
      </c>
    </row>
    <row r="5" spans="1:3">
      <c r="A5" s="4" t="s">
        <v>1905</v>
      </c>
      <c r="B5" s="5" t="n">
        <v>-29</v>
      </c>
      <c r="C5" s="7" t="n">
        <v>-32.1</v>
      </c>
    </row>
    <row r="6" spans="1:3">
      <c r="A6" s="4" t="s">
        <v>1906</v>
      </c>
      <c r="B6" s="5" t="n">
        <v>-126</v>
      </c>
      <c r="C6" s="7" t="n">
        <v>-144.9</v>
      </c>
    </row>
    <row r="7" spans="1:3">
      <c r="A7" s="4" t="s">
        <v>1907</v>
      </c>
      <c r="B7" s="7" t="n">
        <v>220.1</v>
      </c>
      <c r="C7" s="7" t="n">
        <v>300.3</v>
      </c>
    </row>
    <row r="8" spans="1:3">
      <c r="A8" s="4" t="s">
        <v>1908</v>
      </c>
      <c r="B8" s="6" t="n">
        <v>266.9</v>
      </c>
      <c r="C8" s="6" t="n">
        <v>504.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9</v>
      </c>
      <c r="B1" s="2" t="s">
        <v>1</v>
      </c>
    </row>
    <row r="2" spans="1:4">
      <c r="B2" s="2" t="s">
        <v>27</v>
      </c>
      <c r="C2" s="2" t="s">
        <v>28</v>
      </c>
      <c r="D2" s="2" t="s">
        <v>73</v>
      </c>
    </row>
    <row r="3" spans="1:4">
      <c r="A3" s="3" t="s">
        <v>1910</v>
      </c>
    </row>
    <row r="4" spans="1:4">
      <c r="A4" s="4" t="s">
        <v>1398</v>
      </c>
      <c r="B4" s="6" t="n">
        <v>186.4</v>
      </c>
      <c r="C4" s="8" t="n">
        <v>175</v>
      </c>
      <c r="D4" s="6" t="n">
        <v>153.7</v>
      </c>
    </row>
    <row r="5" spans="1:4">
      <c r="A5" s="4" t="s">
        <v>37</v>
      </c>
      <c r="B5" s="7" t="n">
        <v>28.6</v>
      </c>
      <c r="C5" s="7" t="n">
        <v>153.9</v>
      </c>
      <c r="D5" s="7" t="n">
        <v>33.4</v>
      </c>
    </row>
    <row r="6" spans="1:4">
      <c r="A6" s="3" t="s">
        <v>1911</v>
      </c>
    </row>
    <row r="7" spans="1:4">
      <c r="A7" s="4" t="s">
        <v>1912</v>
      </c>
      <c r="B7" s="7" t="n">
        <v>-58.4</v>
      </c>
    </row>
    <row r="8" spans="1:4">
      <c r="A8" s="4" t="s">
        <v>131</v>
      </c>
      <c r="B8" s="7" t="n">
        <v>-4.3</v>
      </c>
      <c r="C8" s="7" t="n">
        <v>-51.5</v>
      </c>
      <c r="D8" s="7" t="n">
        <v>-55.3</v>
      </c>
    </row>
    <row r="9" spans="1:4">
      <c r="A9" s="4" t="s">
        <v>1913</v>
      </c>
    </row>
    <row r="10" spans="1:4">
      <c r="A10" s="3" t="s">
        <v>1911</v>
      </c>
    </row>
    <row r="11" spans="1:4">
      <c r="A11" s="4" t="s">
        <v>1914</v>
      </c>
      <c r="C11" s="7" t="n">
        <v>2.5</v>
      </c>
    </row>
    <row r="12" spans="1:4">
      <c r="A12" s="4" t="s">
        <v>1915</v>
      </c>
      <c r="B12" s="7" t="n">
        <v>-21.6</v>
      </c>
      <c r="D12" s="7" t="n">
        <v>-5.8</v>
      </c>
    </row>
    <row r="13" spans="1:4">
      <c r="A13" s="4" t="s">
        <v>1916</v>
      </c>
      <c r="B13" s="6" t="n">
        <v>-100.8</v>
      </c>
      <c r="C13" s="7" t="n">
        <v>-34.8</v>
      </c>
      <c r="D13" s="6" t="n">
        <v>-45.9</v>
      </c>
    </row>
    <row r="14" spans="1:4">
      <c r="A14" s="4" t="s">
        <v>1917</v>
      </c>
    </row>
    <row r="15" spans="1:4">
      <c r="A15" s="3" t="s">
        <v>1911</v>
      </c>
    </row>
    <row r="16" spans="1:4">
      <c r="A16" s="4" t="s">
        <v>1914</v>
      </c>
      <c r="C16" s="7" t="n">
        <v>45.7</v>
      </c>
    </row>
    <row r="17" spans="1:4">
      <c r="A17" s="4" t="s">
        <v>1918</v>
      </c>
    </row>
    <row r="18" spans="1:4">
      <c r="A18" s="3" t="s">
        <v>1911</v>
      </c>
    </row>
    <row r="19" spans="1:4">
      <c r="A19" s="4" t="s">
        <v>1914</v>
      </c>
      <c r="C19" s="6" t="n">
        <v>7.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9</v>
      </c>
      <c r="B1" s="2" t="s">
        <v>1</v>
      </c>
    </row>
    <row r="2" spans="1:4">
      <c r="B2" s="2" t="s">
        <v>27</v>
      </c>
      <c r="C2" s="2" t="s">
        <v>28</v>
      </c>
      <c r="D2" s="2" t="s">
        <v>73</v>
      </c>
    </row>
    <row r="3" spans="1:4">
      <c r="A3" s="3" t="s">
        <v>1920</v>
      </c>
    </row>
    <row r="4" spans="1:4">
      <c r="A4" s="4" t="s">
        <v>75</v>
      </c>
      <c r="B4" s="6" t="n">
        <v>5839.3</v>
      </c>
      <c r="C4" s="6" t="n">
        <v>6217.5</v>
      </c>
      <c r="D4" s="6" t="n">
        <v>5928.1</v>
      </c>
    </row>
    <row r="5" spans="1:4">
      <c r="A5" s="4" t="s">
        <v>76</v>
      </c>
      <c r="B5" s="7" t="n">
        <v>-4773.4</v>
      </c>
      <c r="C5" s="7" t="n">
        <v>-4980.7</v>
      </c>
      <c r="D5" s="7" t="n">
        <v>-4816.8</v>
      </c>
    </row>
    <row r="6" spans="1:4">
      <c r="A6" s="4" t="s">
        <v>1921</v>
      </c>
      <c r="B6" s="7" t="n">
        <v>1065.9</v>
      </c>
      <c r="C6" s="7" t="n">
        <v>1236.8</v>
      </c>
      <c r="D6" s="7" t="n">
        <v>1111.3</v>
      </c>
    </row>
    <row r="7" spans="1:4">
      <c r="A7" s="4" t="s">
        <v>85</v>
      </c>
      <c r="B7" s="7" t="n">
        <v>-47.6</v>
      </c>
      <c r="C7" s="7" t="n">
        <v>-51.4</v>
      </c>
      <c r="D7" s="7" t="n">
        <v>-22.9</v>
      </c>
    </row>
    <row r="8" spans="1:4">
      <c r="A8" s="4" t="s">
        <v>155</v>
      </c>
      <c r="B8" s="7" t="n">
        <v>6.6</v>
      </c>
      <c r="C8" s="7" t="n">
        <v>4.5</v>
      </c>
      <c r="D8" s="7" t="n">
        <v>27.6</v>
      </c>
    </row>
    <row r="9" spans="1:4">
      <c r="A9" s="4" t="s">
        <v>1922</v>
      </c>
      <c r="B9" s="7" t="n">
        <v>288.3</v>
      </c>
      <c r="C9" s="7" t="n">
        <v>159.1</v>
      </c>
      <c r="D9" s="7" t="n">
        <v>336.2</v>
      </c>
    </row>
    <row r="10" spans="1:4">
      <c r="A10" s="4" t="s">
        <v>88</v>
      </c>
      <c r="B10" s="7" t="n">
        <v>-25.5</v>
      </c>
      <c r="C10" s="7" t="n">
        <v>8.699999999999999</v>
      </c>
      <c r="D10" s="7" t="n">
        <v>-255.4</v>
      </c>
    </row>
    <row r="11" spans="1:4">
      <c r="A11" s="4" t="s">
        <v>1923</v>
      </c>
      <c r="B11" s="7" t="n">
        <v>262.8</v>
      </c>
      <c r="C11" s="7" t="n">
        <v>167.8</v>
      </c>
      <c r="D11" s="7" t="n">
        <v>80.8</v>
      </c>
    </row>
    <row r="12" spans="1:4">
      <c r="A12" s="4" t="s">
        <v>1924</v>
      </c>
    </row>
    <row r="13" spans="1:4">
      <c r="A13" s="3" t="s">
        <v>1920</v>
      </c>
    </row>
    <row r="14" spans="1:4">
      <c r="A14" s="4" t="s">
        <v>75</v>
      </c>
      <c r="B14" s="7" t="n">
        <v>5839.3</v>
      </c>
      <c r="C14" s="7" t="n">
        <v>6217.5</v>
      </c>
      <c r="D14" s="7" t="n">
        <v>5928.1</v>
      </c>
    </row>
    <row r="15" spans="1:4">
      <c r="A15" s="4" t="s">
        <v>76</v>
      </c>
      <c r="B15" s="7" t="n">
        <v>-4773.4</v>
      </c>
      <c r="C15" s="7" t="n">
        <v>-4980.7</v>
      </c>
      <c r="D15" s="7" t="n">
        <v>-4816.8</v>
      </c>
    </row>
    <row r="16" spans="1:4">
      <c r="A16" s="4" t="s">
        <v>1921</v>
      </c>
      <c r="B16" s="6" t="n">
        <v>1065.9</v>
      </c>
      <c r="C16" s="6" t="n">
        <v>1236.8</v>
      </c>
      <c r="D16" s="6" t="n">
        <v>1111.3</v>
      </c>
    </row>
    <row r="17" spans="1:4">
      <c r="A17" s="4" t="s">
        <v>1925</v>
      </c>
      <c r="B17" s="4" t="s">
        <v>1926</v>
      </c>
      <c r="C17" s="4" t="s">
        <v>1927</v>
      </c>
      <c r="D17" s="4" t="s">
        <v>1928</v>
      </c>
    </row>
    <row r="18" spans="1:4">
      <c r="A18" s="4" t="s">
        <v>1929</v>
      </c>
      <c r="B18" s="6" t="n">
        <v>-736.6</v>
      </c>
      <c r="C18" s="6" t="n">
        <v>-1030.8</v>
      </c>
      <c r="D18" s="6" t="n">
        <v>-779.8</v>
      </c>
    </row>
    <row r="19" spans="1:4">
      <c r="A19" s="4" t="s">
        <v>1930</v>
      </c>
      <c r="B19" s="7" t="n">
        <v>329.3</v>
      </c>
      <c r="C19" s="5" t="n">
        <v>206</v>
      </c>
      <c r="D19" s="7" t="n">
        <v>331.5</v>
      </c>
    </row>
    <row r="20" spans="1:4">
      <c r="A20" s="4" t="s">
        <v>85</v>
      </c>
      <c r="B20" s="7" t="n">
        <v>-47.6</v>
      </c>
      <c r="C20" s="7" t="n">
        <v>-51.4</v>
      </c>
      <c r="D20" s="7" t="n">
        <v>-22.9</v>
      </c>
    </row>
    <row r="21" spans="1:4">
      <c r="A21" s="4" t="s">
        <v>155</v>
      </c>
      <c r="B21" s="7" t="n">
        <v>6.6</v>
      </c>
      <c r="C21" s="7" t="n">
        <v>4.5</v>
      </c>
      <c r="D21" s="7" t="n">
        <v>27.6</v>
      </c>
    </row>
    <row r="22" spans="1:4">
      <c r="A22" s="4" t="s">
        <v>1922</v>
      </c>
      <c r="B22" s="7" t="n">
        <v>288.3</v>
      </c>
      <c r="C22" s="7" t="n">
        <v>159.1</v>
      </c>
      <c r="D22" s="7" t="n">
        <v>336.2</v>
      </c>
    </row>
    <row r="23" spans="1:4">
      <c r="A23" s="4" t="s">
        <v>88</v>
      </c>
      <c r="B23" s="7" t="n">
        <v>-25.5</v>
      </c>
      <c r="C23" s="7" t="n">
        <v>8.699999999999999</v>
      </c>
      <c r="D23" s="7" t="n">
        <v>-255.4</v>
      </c>
    </row>
    <row r="24" spans="1:4">
      <c r="A24" s="4" t="s">
        <v>1923</v>
      </c>
      <c r="B24" s="7" t="n">
        <v>262.8</v>
      </c>
      <c r="C24" s="7" t="n">
        <v>167.8</v>
      </c>
      <c r="D24" s="7" t="n">
        <v>80.8</v>
      </c>
    </row>
    <row r="25" spans="1:4">
      <c r="A25" s="4" t="s">
        <v>1931</v>
      </c>
    </row>
    <row r="26" spans="1:4">
      <c r="A26" s="3" t="s">
        <v>1920</v>
      </c>
    </row>
    <row r="27" spans="1:4">
      <c r="A27" s="4" t="s">
        <v>75</v>
      </c>
      <c r="B27" s="7" t="n">
        <v>3371.9</v>
      </c>
      <c r="C27" s="5" t="n">
        <v>3527</v>
      </c>
      <c r="D27" s="7" t="n">
        <v>3348.7</v>
      </c>
    </row>
    <row r="28" spans="1:4">
      <c r="A28" s="4" t="s">
        <v>76</v>
      </c>
      <c r="B28" s="7" t="n">
        <v>-2574.9</v>
      </c>
      <c r="C28" s="7" t="n">
        <v>-2719.1</v>
      </c>
      <c r="D28" s="7" t="n">
        <v>-2565.7</v>
      </c>
    </row>
    <row r="29" spans="1:4">
      <c r="A29" s="4" t="s">
        <v>1921</v>
      </c>
      <c r="B29" s="8" t="n">
        <v>797</v>
      </c>
      <c r="C29" s="6" t="n">
        <v>807.9</v>
      </c>
      <c r="D29" s="8" t="n">
        <v>783</v>
      </c>
    </row>
    <row r="30" spans="1:4">
      <c r="A30" s="4" t="s">
        <v>1925</v>
      </c>
      <c r="B30" s="4" t="s">
        <v>1932</v>
      </c>
      <c r="C30" s="4" t="s">
        <v>1933</v>
      </c>
      <c r="D30" s="4" t="s">
        <v>1034</v>
      </c>
    </row>
    <row r="31" spans="1:4">
      <c r="A31" s="4" t="s">
        <v>1929</v>
      </c>
      <c r="B31" s="6" t="n">
        <v>-328.6</v>
      </c>
      <c r="C31" s="6" t="n">
        <v>-322.8</v>
      </c>
      <c r="D31" s="6" t="n">
        <v>-434.9</v>
      </c>
    </row>
    <row r="32" spans="1:4">
      <c r="A32" s="4" t="s">
        <v>1930</v>
      </c>
      <c r="B32" s="7" t="n">
        <v>468.4</v>
      </c>
      <c r="C32" s="7" t="n">
        <v>485.1</v>
      </c>
      <c r="D32" s="7" t="n">
        <v>348.1</v>
      </c>
    </row>
    <row r="33" spans="1:4">
      <c r="A33" s="4" t="s">
        <v>1934</v>
      </c>
    </row>
    <row r="34" spans="1:4">
      <c r="A34" s="3" t="s">
        <v>1920</v>
      </c>
    </row>
    <row r="35" spans="1:4">
      <c r="A35" s="4" t="s">
        <v>75</v>
      </c>
      <c r="B35" s="7" t="n">
        <v>950.7</v>
      </c>
      <c r="C35" s="7" t="n">
        <v>932.7</v>
      </c>
      <c r="D35" s="7" t="n">
        <v>811.1</v>
      </c>
    </row>
    <row r="36" spans="1:4">
      <c r="A36" s="4" t="s">
        <v>76</v>
      </c>
      <c r="B36" s="7" t="n">
        <v>-895.2</v>
      </c>
      <c r="C36" s="7" t="n">
        <v>-780.3</v>
      </c>
      <c r="D36" s="7" t="n">
        <v>-785.4</v>
      </c>
    </row>
    <row r="37" spans="1:4">
      <c r="A37" s="4" t="s">
        <v>1921</v>
      </c>
      <c r="B37" s="6" t="n">
        <v>55.5</v>
      </c>
      <c r="C37" s="6" t="n">
        <v>152.4</v>
      </c>
      <c r="D37" s="6" t="n">
        <v>25.7</v>
      </c>
    </row>
    <row r="38" spans="1:4">
      <c r="A38" s="4" t="s">
        <v>1925</v>
      </c>
      <c r="B38" s="4" t="s">
        <v>1935</v>
      </c>
      <c r="C38" s="4" t="s">
        <v>1936</v>
      </c>
      <c r="D38" s="4" t="s">
        <v>1937</v>
      </c>
    </row>
    <row r="39" spans="1:4">
      <c r="A39" s="4" t="s">
        <v>1929</v>
      </c>
      <c r="B39" s="8" t="n">
        <v>-109</v>
      </c>
      <c r="C39" s="6" t="n">
        <v>-114.6</v>
      </c>
      <c r="D39" s="6" t="n">
        <v>-119.1</v>
      </c>
    </row>
    <row r="40" spans="1:4">
      <c r="A40" s="4" t="s">
        <v>1930</v>
      </c>
      <c r="B40" s="7" t="n">
        <v>-53.5</v>
      </c>
      <c r="C40" s="7" t="n">
        <v>37.8</v>
      </c>
      <c r="D40" s="7" t="n">
        <v>-93.40000000000001</v>
      </c>
    </row>
    <row r="41" spans="1:4">
      <c r="A41" s="4" t="s">
        <v>1938</v>
      </c>
    </row>
    <row r="42" spans="1:4">
      <c r="A42" s="3" t="s">
        <v>1920</v>
      </c>
    </row>
    <row r="43" spans="1:4">
      <c r="A43" s="4" t="s">
        <v>75</v>
      </c>
      <c r="B43" s="7" t="n">
        <v>1484.9</v>
      </c>
      <c r="C43" s="7" t="n">
        <v>1730.5</v>
      </c>
      <c r="D43" s="7" t="n">
        <v>1718.6</v>
      </c>
    </row>
    <row r="44" spans="1:4">
      <c r="A44" s="4" t="s">
        <v>76</v>
      </c>
      <c r="B44" s="7" t="n">
        <v>-1276.9</v>
      </c>
      <c r="C44" s="7" t="n">
        <v>-1463.6</v>
      </c>
      <c r="D44" s="7" t="n">
        <v>-1440.3</v>
      </c>
    </row>
    <row r="45" spans="1:4">
      <c r="A45" s="4" t="s">
        <v>1921</v>
      </c>
      <c r="B45" s="8" t="n">
        <v>208</v>
      </c>
      <c r="C45" s="6" t="n">
        <v>266.9</v>
      </c>
      <c r="D45" s="6" t="n">
        <v>278.3</v>
      </c>
    </row>
    <row r="46" spans="1:4">
      <c r="A46" s="4" t="s">
        <v>1925</v>
      </c>
      <c r="B46" s="4" t="s">
        <v>1939</v>
      </c>
      <c r="C46" s="4" t="s">
        <v>1940</v>
      </c>
      <c r="D46" s="4" t="s">
        <v>1941</v>
      </c>
    </row>
    <row r="47" spans="1:4">
      <c r="A47" s="4" t="s">
        <v>1929</v>
      </c>
      <c r="B47" s="6" t="n">
        <v>-266.4</v>
      </c>
      <c r="C47" s="6" t="n">
        <v>-243.6</v>
      </c>
      <c r="D47" s="6" t="n">
        <v>-220.2</v>
      </c>
    </row>
    <row r="48" spans="1:4">
      <c r="A48" s="4" t="s">
        <v>1930</v>
      </c>
      <c r="B48" s="7" t="n">
        <v>-58.4</v>
      </c>
      <c r="C48" s="7" t="n">
        <v>23.3</v>
      </c>
      <c r="D48" s="7" t="n">
        <v>58.1</v>
      </c>
    </row>
    <row r="49" spans="1:4">
      <c r="A49" s="4" t="s">
        <v>1942</v>
      </c>
    </row>
    <row r="50" spans="1:4">
      <c r="A50" s="3" t="s">
        <v>1920</v>
      </c>
    </row>
    <row r="51" spans="1:4">
      <c r="A51" s="4" t="s">
        <v>75</v>
      </c>
      <c r="B51" s="7" t="n">
        <v>31.8</v>
      </c>
      <c r="C51" s="7" t="n">
        <v>27.3</v>
      </c>
      <c r="D51" s="7" t="n">
        <v>49.7</v>
      </c>
    </row>
    <row r="52" spans="1:4">
      <c r="A52" s="4" t="s">
        <v>76</v>
      </c>
      <c r="B52" s="7" t="n">
        <v>-26.4</v>
      </c>
      <c r="C52" s="7" t="n">
        <v>-17.7</v>
      </c>
      <c r="D52" s="7" t="n">
        <v>-25.4</v>
      </c>
    </row>
    <row r="53" spans="1:4">
      <c r="A53" s="4" t="s">
        <v>1921</v>
      </c>
      <c r="B53" s="6" t="n">
        <v>5.4</v>
      </c>
      <c r="C53" s="6" t="n">
        <v>9.6</v>
      </c>
      <c r="D53" s="6" t="n">
        <v>24.3</v>
      </c>
    </row>
    <row r="54" spans="1:4">
      <c r="A54" s="4" t="s">
        <v>1925</v>
      </c>
      <c r="B54" s="4" t="s">
        <v>1943</v>
      </c>
      <c r="C54" s="4" t="s">
        <v>1944</v>
      </c>
      <c r="D54" s="4" t="s">
        <v>1945</v>
      </c>
    </row>
    <row r="55" spans="1:4">
      <c r="A55" s="4" t="s">
        <v>1929</v>
      </c>
      <c r="B55" s="6" t="n">
        <v>-16.1</v>
      </c>
      <c r="C55" s="6" t="n">
        <v>-4.5</v>
      </c>
      <c r="D55" s="6" t="n">
        <v>-5.6</v>
      </c>
    </row>
    <row r="56" spans="1:4">
      <c r="A56" s="4" t="s">
        <v>1930</v>
      </c>
      <c r="B56" s="7" t="n">
        <v>-10.7</v>
      </c>
      <c r="C56" s="7" t="n">
        <v>5.1</v>
      </c>
      <c r="D56" s="7" t="n">
        <v>18.7</v>
      </c>
    </row>
    <row r="57" spans="1:4">
      <c r="A57" s="4" t="s">
        <v>1946</v>
      </c>
    </row>
    <row r="58" spans="1:4">
      <c r="A58" s="3" t="s">
        <v>1920</v>
      </c>
    </row>
    <row r="59" spans="1:4">
      <c r="A59" s="4" t="s">
        <v>75</v>
      </c>
      <c r="B59" s="7" t="n">
        <v>5839.3</v>
      </c>
      <c r="C59" s="7" t="n">
        <v>6217.5</v>
      </c>
      <c r="D59" s="7" t="n">
        <v>5928.1</v>
      </c>
    </row>
    <row r="60" spans="1:4">
      <c r="A60" s="4" t="s">
        <v>76</v>
      </c>
      <c r="B60" s="7" t="n">
        <v>-4773.4</v>
      </c>
      <c r="C60" s="7" t="n">
        <v>-4980.7</v>
      </c>
      <c r="D60" s="7" t="n">
        <v>-4816.8</v>
      </c>
    </row>
    <row r="61" spans="1:4">
      <c r="A61" s="4" t="s">
        <v>1921</v>
      </c>
      <c r="B61" s="6" t="n">
        <v>1065.9</v>
      </c>
      <c r="C61" s="6" t="n">
        <v>1236.8</v>
      </c>
      <c r="D61" s="6" t="n">
        <v>1111.3</v>
      </c>
    </row>
    <row r="62" spans="1:4">
      <c r="A62" s="4" t="s">
        <v>1925</v>
      </c>
      <c r="B62" s="4" t="s">
        <v>1926</v>
      </c>
      <c r="C62" s="4" t="s">
        <v>1927</v>
      </c>
      <c r="D62" s="4" t="s">
        <v>1928</v>
      </c>
    </row>
    <row r="63" spans="1:4">
      <c r="A63" s="4" t="s">
        <v>1929</v>
      </c>
      <c r="B63" s="6" t="n">
        <v>-720.1</v>
      </c>
      <c r="C63" s="6" t="n">
        <v>-685.5</v>
      </c>
      <c r="D63" s="6" t="n">
        <v>-779.8</v>
      </c>
    </row>
    <row r="64" spans="1:4">
      <c r="A64" s="4" t="s">
        <v>1930</v>
      </c>
      <c r="B64" s="7" t="n">
        <v>345.8</v>
      </c>
      <c r="C64" s="7" t="n">
        <v>551.3</v>
      </c>
      <c r="D64" s="7" t="n">
        <v>331.5</v>
      </c>
    </row>
    <row r="65" spans="1:4">
      <c r="A65" s="4" t="s">
        <v>1947</v>
      </c>
    </row>
    <row r="66" spans="1:4">
      <c r="A66" s="3" t="s">
        <v>1920</v>
      </c>
    </row>
    <row r="67" spans="1:4">
      <c r="A67" s="4" t="s">
        <v>1929</v>
      </c>
      <c r="B67" s="7" t="n">
        <v>-16.5</v>
      </c>
      <c r="C67" s="7" t="n">
        <v>-345.3</v>
      </c>
    </row>
    <row r="68" spans="1:4">
      <c r="A68" s="4" t="s">
        <v>1930</v>
      </c>
      <c r="B68" s="7" t="n">
        <v>-16.5</v>
      </c>
      <c r="C68" s="7" t="n">
        <v>-345.3</v>
      </c>
    </row>
    <row r="69" spans="1:4">
      <c r="A69" s="4" t="s">
        <v>85</v>
      </c>
      <c r="B69" s="7" t="n">
        <v>-47.6</v>
      </c>
      <c r="C69" s="7" t="n">
        <v>-51.4</v>
      </c>
      <c r="D69" s="7" t="n">
        <v>-22.9</v>
      </c>
    </row>
    <row r="70" spans="1:4">
      <c r="A70" s="4" t="s">
        <v>155</v>
      </c>
      <c r="B70" s="7" t="n">
        <v>6.6</v>
      </c>
      <c r="C70" s="7" t="n">
        <v>4.5</v>
      </c>
      <c r="D70" s="7" t="n">
        <v>27.6</v>
      </c>
    </row>
    <row r="71" spans="1:4">
      <c r="A71" s="4" t="s">
        <v>88</v>
      </c>
      <c r="B71" s="6" t="n">
        <v>-25.5</v>
      </c>
      <c r="C71" s="6" t="n">
        <v>8.699999999999999</v>
      </c>
      <c r="D71" s="6" t="n">
        <v>-255.4</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48</v>
      </c>
      <c r="B1" s="2" t="s">
        <v>1</v>
      </c>
    </row>
    <row r="2" spans="1:4">
      <c r="B2" s="2" t="s">
        <v>27</v>
      </c>
      <c r="C2" s="2" t="s">
        <v>28</v>
      </c>
      <c r="D2" s="2" t="s">
        <v>73</v>
      </c>
    </row>
    <row r="3" spans="1:4">
      <c r="A3" s="3" t="s">
        <v>1920</v>
      </c>
    </row>
    <row r="4" spans="1:4">
      <c r="A4" s="4" t="s">
        <v>75</v>
      </c>
      <c r="B4" s="6" t="n">
        <v>5839.3</v>
      </c>
      <c r="C4" s="6" t="n">
        <v>6217.5</v>
      </c>
      <c r="D4" s="6" t="n">
        <v>5928.1</v>
      </c>
    </row>
    <row r="5" spans="1:4">
      <c r="A5" s="4" t="s">
        <v>1949</v>
      </c>
    </row>
    <row r="6" spans="1:4">
      <c r="A6" s="3" t="s">
        <v>1920</v>
      </c>
    </row>
    <row r="7" spans="1:4">
      <c r="A7" s="4" t="s">
        <v>1950</v>
      </c>
      <c r="B7" s="4" t="s">
        <v>1951</v>
      </c>
    </row>
    <row r="8" spans="1:4">
      <c r="A8" s="4" t="s">
        <v>75</v>
      </c>
      <c r="B8" s="6" t="n">
        <v>982.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2</v>
      </c>
      <c r="B1" s="2" t="s">
        <v>1</v>
      </c>
    </row>
    <row r="2" spans="1:4">
      <c r="B2" s="2" t="s">
        <v>27</v>
      </c>
      <c r="C2" s="2" t="s">
        <v>28</v>
      </c>
      <c r="D2" s="2" t="s">
        <v>73</v>
      </c>
    </row>
    <row r="3" spans="1:4">
      <c r="A3" s="3" t="s">
        <v>1953</v>
      </c>
    </row>
    <row r="4" spans="1:4">
      <c r="A4" s="4" t="s">
        <v>75</v>
      </c>
      <c r="B4" s="6" t="n">
        <v>5839.3</v>
      </c>
      <c r="C4" s="6" t="n">
        <v>6217.5</v>
      </c>
      <c r="D4" s="6" t="n">
        <v>5928.1</v>
      </c>
    </row>
    <row r="5" spans="1:4">
      <c r="A5" s="4" t="s">
        <v>1924</v>
      </c>
    </row>
    <row r="6" spans="1:4">
      <c r="A6" s="3" t="s">
        <v>1953</v>
      </c>
    </row>
    <row r="7" spans="1:4">
      <c r="A7" s="4" t="s">
        <v>75</v>
      </c>
      <c r="B7" s="7" t="n">
        <v>5839.3</v>
      </c>
      <c r="C7" s="7" t="n">
        <v>6217.5</v>
      </c>
      <c r="D7" s="7" t="n">
        <v>5928.1</v>
      </c>
    </row>
    <row r="8" spans="1:4">
      <c r="A8" s="4" t="s">
        <v>1954</v>
      </c>
    </row>
    <row r="9" spans="1:4">
      <c r="A9" s="3" t="s">
        <v>1953</v>
      </c>
    </row>
    <row r="10" spans="1:4">
      <c r="A10" s="4" t="s">
        <v>75</v>
      </c>
      <c r="B10" s="7" t="n">
        <v>3340.4</v>
      </c>
      <c r="C10" s="7" t="n">
        <v>3910.8</v>
      </c>
      <c r="D10" s="7" t="n">
        <v>3886.6</v>
      </c>
    </row>
    <row r="11" spans="1:4">
      <c r="A11" s="4" t="s">
        <v>1955</v>
      </c>
    </row>
    <row r="12" spans="1:4">
      <c r="A12" s="3" t="s">
        <v>1953</v>
      </c>
    </row>
    <row r="13" spans="1:4">
      <c r="A13" s="4" t="s">
        <v>75</v>
      </c>
      <c r="B13" s="7" t="n">
        <v>692.4</v>
      </c>
      <c r="C13" s="7" t="n">
        <v>519.3</v>
      </c>
      <c r="D13" s="7" t="n">
        <v>626.9</v>
      </c>
    </row>
    <row r="14" spans="1:4">
      <c r="A14" s="4" t="s">
        <v>1956</v>
      </c>
    </row>
    <row r="15" spans="1:4">
      <c r="A15" s="3" t="s">
        <v>1953</v>
      </c>
    </row>
    <row r="16" spans="1:4">
      <c r="A16" s="4" t="s">
        <v>75</v>
      </c>
      <c r="B16" s="5" t="n">
        <v>853</v>
      </c>
      <c r="C16" s="7" t="n">
        <v>787.1</v>
      </c>
      <c r="D16" s="7" t="n">
        <v>490.2</v>
      </c>
    </row>
    <row r="17" spans="1:4">
      <c r="A17" s="4" t="s">
        <v>1957</v>
      </c>
    </row>
    <row r="18" spans="1:4">
      <c r="A18" s="3" t="s">
        <v>1953</v>
      </c>
    </row>
    <row r="19" spans="1:4">
      <c r="A19" s="4" t="s">
        <v>75</v>
      </c>
      <c r="B19" s="7" t="n">
        <v>50.3</v>
      </c>
      <c r="C19" s="7" t="n">
        <v>212.9</v>
      </c>
      <c r="D19" s="7" t="n">
        <v>150.2</v>
      </c>
    </row>
    <row r="20" spans="1:4">
      <c r="A20" s="4" t="s">
        <v>1958</v>
      </c>
    </row>
    <row r="21" spans="1:4">
      <c r="A21" s="3" t="s">
        <v>1953</v>
      </c>
    </row>
    <row r="22" spans="1:4">
      <c r="A22" s="4" t="s">
        <v>75</v>
      </c>
      <c r="B22" s="7" t="n">
        <v>733.2</v>
      </c>
      <c r="C22" s="7" t="n">
        <v>673.9</v>
      </c>
      <c r="D22" s="7" t="n">
        <v>709.5</v>
      </c>
    </row>
    <row r="23" spans="1:4">
      <c r="A23" s="4" t="s">
        <v>1959</v>
      </c>
    </row>
    <row r="24" spans="1:4">
      <c r="A24" s="3" t="s">
        <v>1953</v>
      </c>
    </row>
    <row r="25" spans="1:4">
      <c r="A25" s="4" t="s">
        <v>75</v>
      </c>
      <c r="B25" s="5" t="n">
        <v>170</v>
      </c>
      <c r="C25" s="7" t="n">
        <v>113.5</v>
      </c>
      <c r="D25" s="7" t="n">
        <v>64.7</v>
      </c>
    </row>
    <row r="26" spans="1:4">
      <c r="A26" s="4" t="s">
        <v>1931</v>
      </c>
    </row>
    <row r="27" spans="1:4">
      <c r="A27" s="3" t="s">
        <v>1953</v>
      </c>
    </row>
    <row r="28" spans="1:4">
      <c r="A28" s="4" t="s">
        <v>75</v>
      </c>
      <c r="B28" s="7" t="n">
        <v>3371.9</v>
      </c>
      <c r="C28" s="5" t="n">
        <v>3527</v>
      </c>
      <c r="D28" s="7" t="n">
        <v>3348.7</v>
      </c>
    </row>
    <row r="29" spans="1:4">
      <c r="A29" s="4" t="s">
        <v>1960</v>
      </c>
    </row>
    <row r="30" spans="1:4">
      <c r="A30" s="3" t="s">
        <v>1953</v>
      </c>
    </row>
    <row r="31" spans="1:4">
      <c r="A31" s="4" t="s">
        <v>75</v>
      </c>
      <c r="B31" s="7" t="n">
        <v>2077.6</v>
      </c>
      <c r="C31" s="7" t="n">
        <v>2461.7</v>
      </c>
      <c r="D31" s="7" t="n">
        <v>2452.7</v>
      </c>
    </row>
    <row r="32" spans="1:4">
      <c r="A32" s="4" t="s">
        <v>1961</v>
      </c>
    </row>
    <row r="33" spans="1:4">
      <c r="A33" s="3" t="s">
        <v>1953</v>
      </c>
    </row>
    <row r="34" spans="1:4">
      <c r="A34" s="4" t="s">
        <v>75</v>
      </c>
      <c r="B34" s="5" t="n">
        <v>354</v>
      </c>
      <c r="C34" s="7" t="n">
        <v>230.8</v>
      </c>
      <c r="D34" s="7" t="n">
        <v>316.5</v>
      </c>
    </row>
    <row r="35" spans="1:4">
      <c r="A35" s="4" t="s">
        <v>1962</v>
      </c>
    </row>
    <row r="36" spans="1:4">
      <c r="A36" s="3" t="s">
        <v>1953</v>
      </c>
    </row>
    <row r="37" spans="1:4">
      <c r="A37" s="4" t="s">
        <v>75</v>
      </c>
      <c r="B37" s="7" t="n">
        <v>723.7</v>
      </c>
      <c r="C37" s="7" t="n">
        <v>641.1</v>
      </c>
      <c r="D37" s="7" t="n">
        <v>307.8</v>
      </c>
    </row>
    <row r="38" spans="1:4">
      <c r="A38" s="4" t="s">
        <v>1963</v>
      </c>
    </row>
    <row r="39" spans="1:4">
      <c r="A39" s="3" t="s">
        <v>1953</v>
      </c>
    </row>
    <row r="40" spans="1:4">
      <c r="A40" s="4" t="s">
        <v>75</v>
      </c>
      <c r="B40" s="7" t="n">
        <v>23.5</v>
      </c>
      <c r="C40" s="7" t="n">
        <v>87.3</v>
      </c>
      <c r="D40" s="7" t="n">
        <v>89.8</v>
      </c>
    </row>
    <row r="41" spans="1:4">
      <c r="A41" s="4" t="s">
        <v>1964</v>
      </c>
    </row>
    <row r="42" spans="1:4">
      <c r="A42" s="3" t="s">
        <v>1953</v>
      </c>
    </row>
    <row r="43" spans="1:4">
      <c r="A43" s="4" t="s">
        <v>75</v>
      </c>
      <c r="B43" s="7" t="n">
        <v>53.9</v>
      </c>
      <c r="C43" s="7" t="n">
        <v>57.6</v>
      </c>
      <c r="D43" s="7" t="n">
        <v>145.3</v>
      </c>
    </row>
    <row r="44" spans="1:4">
      <c r="A44" s="4" t="s">
        <v>1965</v>
      </c>
    </row>
    <row r="45" spans="1:4">
      <c r="A45" s="3" t="s">
        <v>1953</v>
      </c>
    </row>
    <row r="46" spans="1:4">
      <c r="A46" s="4" t="s">
        <v>75</v>
      </c>
      <c r="B46" s="7" t="n">
        <v>139.2</v>
      </c>
      <c r="C46" s="7" t="n">
        <v>48.5</v>
      </c>
      <c r="D46" s="7" t="n">
        <v>36.6</v>
      </c>
    </row>
    <row r="47" spans="1:4">
      <c r="A47" s="4" t="s">
        <v>1934</v>
      </c>
    </row>
    <row r="48" spans="1:4">
      <c r="A48" s="3" t="s">
        <v>1953</v>
      </c>
    </row>
    <row r="49" spans="1:4">
      <c r="A49" s="4" t="s">
        <v>75</v>
      </c>
      <c r="B49" s="7" t="n">
        <v>950.7</v>
      </c>
      <c r="C49" s="7" t="n">
        <v>932.7</v>
      </c>
      <c r="D49" s="7" t="n">
        <v>811.1</v>
      </c>
    </row>
    <row r="50" spans="1:4">
      <c r="A50" s="4" t="s">
        <v>1966</v>
      </c>
    </row>
    <row r="51" spans="1:4">
      <c r="A51" s="3" t="s">
        <v>1953</v>
      </c>
    </row>
    <row r="52" spans="1:4">
      <c r="A52" s="4" t="s">
        <v>75</v>
      </c>
      <c r="B52" s="7" t="n">
        <v>117.6</v>
      </c>
      <c r="C52" s="7" t="n">
        <v>179.1</v>
      </c>
      <c r="D52" s="7" t="n">
        <v>177.2</v>
      </c>
    </row>
    <row r="53" spans="1:4">
      <c r="A53" s="4" t="s">
        <v>1967</v>
      </c>
    </row>
    <row r="54" spans="1:4">
      <c r="A54" s="3" t="s">
        <v>1953</v>
      </c>
    </row>
    <row r="55" spans="1:4">
      <c r="A55" s="4" t="s">
        <v>75</v>
      </c>
      <c r="B55" s="7" t="n">
        <v>144.1</v>
      </c>
      <c r="C55" s="7" t="n">
        <v>103.6</v>
      </c>
      <c r="D55" s="7" t="n">
        <v>84.8</v>
      </c>
    </row>
    <row r="56" spans="1:4">
      <c r="A56" s="4" t="s">
        <v>1968</v>
      </c>
    </row>
    <row r="57" spans="1:4">
      <c r="A57" s="3" t="s">
        <v>1953</v>
      </c>
    </row>
    <row r="58" spans="1:4">
      <c r="A58" s="4" t="s">
        <v>75</v>
      </c>
      <c r="B58" s="7" t="n">
        <v>11.1</v>
      </c>
      <c r="C58" s="7" t="n">
        <v>27.7</v>
      </c>
      <c r="D58" s="7" t="n">
        <v>33.2</v>
      </c>
    </row>
    <row r="59" spans="1:4">
      <c r="A59" s="4" t="s">
        <v>1969</v>
      </c>
    </row>
    <row r="60" spans="1:4">
      <c r="A60" s="3" t="s">
        <v>1953</v>
      </c>
    </row>
    <row r="61" spans="1:4">
      <c r="A61" s="4" t="s">
        <v>75</v>
      </c>
      <c r="B61" s="7" t="n">
        <v>20.7</v>
      </c>
      <c r="C61" s="7" t="n">
        <v>17.7</v>
      </c>
      <c r="D61" s="7" t="n">
        <v>21.7</v>
      </c>
    </row>
    <row r="62" spans="1:4">
      <c r="A62" s="4" t="s">
        <v>1970</v>
      </c>
    </row>
    <row r="63" spans="1:4">
      <c r="A63" s="3" t="s">
        <v>1953</v>
      </c>
    </row>
    <row r="64" spans="1:4">
      <c r="A64" s="4" t="s">
        <v>75</v>
      </c>
      <c r="B64" s="7" t="n">
        <v>630.4</v>
      </c>
      <c r="C64" s="7" t="n">
        <v>543.6</v>
      </c>
      <c r="D64" s="7" t="n">
        <v>479.3</v>
      </c>
    </row>
    <row r="65" spans="1:4">
      <c r="A65" s="4" t="s">
        <v>1971</v>
      </c>
    </row>
    <row r="66" spans="1:4">
      <c r="A66" s="3" t="s">
        <v>1953</v>
      </c>
    </row>
    <row r="67" spans="1:4">
      <c r="A67" s="4" t="s">
        <v>75</v>
      </c>
      <c r="B67" s="7" t="n">
        <v>26.8</v>
      </c>
      <c r="C67" s="5" t="n">
        <v>61</v>
      </c>
      <c r="D67" s="7" t="n">
        <v>14.9</v>
      </c>
    </row>
    <row r="68" spans="1:4">
      <c r="A68" s="4" t="s">
        <v>1938</v>
      </c>
    </row>
    <row r="69" spans="1:4">
      <c r="A69" s="3" t="s">
        <v>1953</v>
      </c>
    </row>
    <row r="70" spans="1:4">
      <c r="A70" s="4" t="s">
        <v>75</v>
      </c>
      <c r="B70" s="7" t="n">
        <v>1484.9</v>
      </c>
      <c r="C70" s="7" t="n">
        <v>1730.5</v>
      </c>
      <c r="D70" s="7" t="n">
        <v>1718.6</v>
      </c>
    </row>
    <row r="71" spans="1:4">
      <c r="A71" s="4" t="s">
        <v>1972</v>
      </c>
    </row>
    <row r="72" spans="1:4">
      <c r="A72" s="3" t="s">
        <v>1953</v>
      </c>
    </row>
    <row r="73" spans="1:4">
      <c r="A73" s="4" t="s">
        <v>75</v>
      </c>
      <c r="B73" s="7" t="n">
        <v>1123.9</v>
      </c>
      <c r="C73" s="7" t="n">
        <v>1247.2</v>
      </c>
      <c r="D73" s="7" t="n">
        <v>1226.6</v>
      </c>
    </row>
    <row r="74" spans="1:4">
      <c r="A74" s="4" t="s">
        <v>1973</v>
      </c>
    </row>
    <row r="75" spans="1:4">
      <c r="A75" s="3" t="s">
        <v>1953</v>
      </c>
    </row>
    <row r="76" spans="1:4">
      <c r="A76" s="4" t="s">
        <v>75</v>
      </c>
      <c r="B76" s="7" t="n">
        <v>194.3</v>
      </c>
      <c r="C76" s="7" t="n">
        <v>184.3</v>
      </c>
      <c r="D76" s="7" t="n">
        <v>218.3</v>
      </c>
    </row>
    <row r="77" spans="1:4">
      <c r="A77" s="4" t="s">
        <v>1974</v>
      </c>
    </row>
    <row r="78" spans="1:4">
      <c r="A78" s="3" t="s">
        <v>1953</v>
      </c>
    </row>
    <row r="79" spans="1:4">
      <c r="A79" s="4" t="s">
        <v>75</v>
      </c>
      <c r="B79" s="7" t="n">
        <v>118.2</v>
      </c>
      <c r="C79" s="7" t="n">
        <v>118.3</v>
      </c>
      <c r="D79" s="7" t="n">
        <v>149.2</v>
      </c>
    </row>
    <row r="80" spans="1:4">
      <c r="A80" s="4" t="s">
        <v>1975</v>
      </c>
    </row>
    <row r="81" spans="1:4">
      <c r="A81" s="3" t="s">
        <v>1953</v>
      </c>
    </row>
    <row r="82" spans="1:4">
      <c r="A82" s="4" t="s">
        <v>75</v>
      </c>
      <c r="B82" s="7" t="n">
        <v>6.1</v>
      </c>
      <c r="C82" s="7" t="n">
        <v>107.9</v>
      </c>
      <c r="D82" s="7" t="n">
        <v>38.7</v>
      </c>
    </row>
    <row r="83" spans="1:4">
      <c r="A83" s="4" t="s">
        <v>1976</v>
      </c>
    </row>
    <row r="84" spans="1:4">
      <c r="A84" s="3" t="s">
        <v>1953</v>
      </c>
    </row>
    <row r="85" spans="1:4">
      <c r="A85" s="4" t="s">
        <v>75</v>
      </c>
      <c r="B85" s="7" t="n">
        <v>38.4</v>
      </c>
      <c r="C85" s="7" t="n">
        <v>68.8</v>
      </c>
      <c r="D85" s="7" t="n">
        <v>72.59999999999999</v>
      </c>
    </row>
    <row r="86" spans="1:4">
      <c r="A86" s="4" t="s">
        <v>1977</v>
      </c>
    </row>
    <row r="87" spans="1:4">
      <c r="A87" s="3" t="s">
        <v>1953</v>
      </c>
    </row>
    <row r="88" spans="1:4">
      <c r="A88" s="4" t="s">
        <v>75</v>
      </c>
      <c r="B88" s="5" t="n">
        <v>4</v>
      </c>
      <c r="C88" s="5" t="n">
        <v>4</v>
      </c>
      <c r="D88" s="7" t="n">
        <v>13.2</v>
      </c>
    </row>
    <row r="89" spans="1:4">
      <c r="A89" s="4" t="s">
        <v>1942</v>
      </c>
    </row>
    <row r="90" spans="1:4">
      <c r="A90" s="3" t="s">
        <v>1953</v>
      </c>
    </row>
    <row r="91" spans="1:4">
      <c r="A91" s="4" t="s">
        <v>75</v>
      </c>
      <c r="B91" s="7" t="n">
        <v>31.8</v>
      </c>
      <c r="C91" s="7" t="n">
        <v>27.3</v>
      </c>
      <c r="D91" s="7" t="n">
        <v>49.7</v>
      </c>
    </row>
    <row r="92" spans="1:4">
      <c r="A92" s="4" t="s">
        <v>1978</v>
      </c>
    </row>
    <row r="93" spans="1:4">
      <c r="A93" s="3" t="s">
        <v>1953</v>
      </c>
    </row>
    <row r="94" spans="1:4">
      <c r="A94" s="4" t="s">
        <v>75</v>
      </c>
      <c r="B94" s="7" t="n">
        <v>21.3</v>
      </c>
      <c r="C94" s="7" t="n">
        <v>22.8</v>
      </c>
      <c r="D94" s="7" t="n">
        <v>30.1</v>
      </c>
    </row>
    <row r="95" spans="1:4">
      <c r="A95" s="4" t="s">
        <v>1979</v>
      </c>
    </row>
    <row r="96" spans="1:4">
      <c r="A96" s="3" t="s">
        <v>1953</v>
      </c>
    </row>
    <row r="97" spans="1:4">
      <c r="A97" s="4" t="s">
        <v>75</v>
      </c>
      <c r="C97" s="7" t="n">
        <v>0.6</v>
      </c>
      <c r="D97" s="7" t="n">
        <v>7.3</v>
      </c>
    </row>
    <row r="98" spans="1:4">
      <c r="A98" s="4" t="s">
        <v>1980</v>
      </c>
    </row>
    <row r="99" spans="1:4">
      <c r="A99" s="3" t="s">
        <v>1953</v>
      </c>
    </row>
    <row r="100" spans="1:4">
      <c r="A100" s="4" t="s">
        <v>75</v>
      </c>
      <c r="B100" s="6" t="n">
        <v>10.5</v>
      </c>
      <c r="C100" s="6" t="n">
        <v>3.9</v>
      </c>
      <c r="D100" s="6" t="n">
        <v>12.3</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1</v>
      </c>
      <c r="B1" s="2" t="s">
        <v>27</v>
      </c>
      <c r="C1" s="2" t="s">
        <v>28</v>
      </c>
      <c r="D1" s="2" t="s">
        <v>73</v>
      </c>
      <c r="E1" s="2" t="s">
        <v>699</v>
      </c>
    </row>
    <row r="2" spans="1:5">
      <c r="A2" s="3" t="s">
        <v>1953</v>
      </c>
    </row>
    <row r="3" spans="1:5">
      <c r="A3" s="4" t="s">
        <v>261</v>
      </c>
      <c r="B3" s="6" t="n">
        <v>717.1</v>
      </c>
      <c r="C3" s="6" t="n">
        <v>665.4</v>
      </c>
    </row>
    <row r="4" spans="1:5">
      <c r="A4" s="4" t="s">
        <v>272</v>
      </c>
      <c r="B4" s="7" t="n">
        <v>2104.9</v>
      </c>
      <c r="C4" s="7" t="n">
        <v>2154.2</v>
      </c>
      <c r="D4" s="6" t="n">
        <v>2027.4</v>
      </c>
    </row>
    <row r="5" spans="1:5">
      <c r="A5" s="4" t="s">
        <v>274</v>
      </c>
      <c r="B5" s="7" t="n">
        <v>1882.4</v>
      </c>
      <c r="C5" s="7" t="n">
        <v>1664.6</v>
      </c>
      <c r="D5" s="6" t="n">
        <v>1405.4</v>
      </c>
      <c r="E5" s="6" t="n">
        <v>1260.9</v>
      </c>
    </row>
    <row r="6" spans="1:5">
      <c r="A6" s="4" t="s">
        <v>1924</v>
      </c>
    </row>
    <row r="7" spans="1:5">
      <c r="A7" s="3" t="s">
        <v>1953</v>
      </c>
    </row>
    <row r="8" spans="1:5">
      <c r="A8" s="4" t="s">
        <v>261</v>
      </c>
      <c r="B8" s="7" t="n">
        <v>717.1</v>
      </c>
      <c r="C8" s="7" t="n">
        <v>665.4</v>
      </c>
    </row>
    <row r="9" spans="1:5">
      <c r="A9" s="4" t="s">
        <v>272</v>
      </c>
      <c r="B9" s="7" t="n">
        <v>2104.9</v>
      </c>
      <c r="C9" s="7" t="n">
        <v>2154.2</v>
      </c>
    </row>
    <row r="10" spans="1:5">
      <c r="A10" s="4" t="s">
        <v>274</v>
      </c>
      <c r="B10" s="7" t="n">
        <v>1882.4</v>
      </c>
      <c r="C10" s="7" t="n">
        <v>1664.6</v>
      </c>
    </row>
    <row r="11" spans="1:5">
      <c r="A11" s="4" t="s">
        <v>112</v>
      </c>
      <c r="B11" s="7" t="n">
        <v>4704.4</v>
      </c>
      <c r="C11" s="7" t="n">
        <v>4484.2</v>
      </c>
    </row>
    <row r="12" spans="1:5">
      <c r="A12" s="4" t="s">
        <v>1931</v>
      </c>
    </row>
    <row r="13" spans="1:5">
      <c r="A13" s="3" t="s">
        <v>1953</v>
      </c>
    </row>
    <row r="14" spans="1:5">
      <c r="A14" s="4" t="s">
        <v>261</v>
      </c>
      <c r="B14" s="7" t="n">
        <v>166.4</v>
      </c>
      <c r="C14" s="7" t="n">
        <v>154.2</v>
      </c>
    </row>
    <row r="15" spans="1:5">
      <c r="A15" s="4" t="s">
        <v>272</v>
      </c>
      <c r="B15" s="7" t="n">
        <v>986.3</v>
      </c>
      <c r="C15" s="7" t="n">
        <v>1090.8</v>
      </c>
    </row>
    <row r="16" spans="1:5">
      <c r="A16" s="4" t="s">
        <v>274</v>
      </c>
      <c r="B16" s="7" t="n">
        <v>793.1</v>
      </c>
      <c r="C16" s="7" t="n">
        <v>522.6</v>
      </c>
    </row>
    <row r="17" spans="1:5">
      <c r="A17" s="4" t="s">
        <v>112</v>
      </c>
      <c r="B17" s="7" t="n">
        <v>1945.8</v>
      </c>
      <c r="C17" s="7" t="n">
        <v>1767.6</v>
      </c>
    </row>
    <row r="18" spans="1:5">
      <c r="A18" s="4" t="s">
        <v>1934</v>
      </c>
    </row>
    <row r="19" spans="1:5">
      <c r="A19" s="3" t="s">
        <v>1953</v>
      </c>
    </row>
    <row r="20" spans="1:5">
      <c r="A20" s="4" t="s">
        <v>261</v>
      </c>
      <c r="B20" s="7" t="n">
        <v>491.3</v>
      </c>
      <c r="C20" s="7" t="n">
        <v>460.7</v>
      </c>
    </row>
    <row r="21" spans="1:5">
      <c r="A21" s="4" t="s">
        <v>272</v>
      </c>
      <c r="B21" s="5" t="n">
        <v>404</v>
      </c>
      <c r="C21" s="7" t="n">
        <v>427.4</v>
      </c>
    </row>
    <row r="22" spans="1:5">
      <c r="A22" s="4" t="s">
        <v>274</v>
      </c>
      <c r="B22" s="7" t="n">
        <v>5.7</v>
      </c>
      <c r="C22" s="7" t="n">
        <v>5.3</v>
      </c>
    </row>
    <row r="23" spans="1:5">
      <c r="A23" s="4" t="s">
        <v>112</v>
      </c>
      <c r="B23" s="5" t="n">
        <v>901</v>
      </c>
      <c r="C23" s="7" t="n">
        <v>893.4</v>
      </c>
    </row>
    <row r="24" spans="1:5">
      <c r="A24" s="4" t="s">
        <v>1938</v>
      </c>
    </row>
    <row r="25" spans="1:5">
      <c r="A25" s="3" t="s">
        <v>1953</v>
      </c>
    </row>
    <row r="26" spans="1:5">
      <c r="A26" s="4" t="s">
        <v>261</v>
      </c>
      <c r="B26" s="7" t="n">
        <v>52.3</v>
      </c>
      <c r="C26" s="7" t="n">
        <v>43.6</v>
      </c>
    </row>
    <row r="27" spans="1:5">
      <c r="A27" s="4" t="s">
        <v>272</v>
      </c>
      <c r="B27" s="7" t="n">
        <v>695.8</v>
      </c>
      <c r="C27" s="7" t="n">
        <v>598.7</v>
      </c>
    </row>
    <row r="28" spans="1:5">
      <c r="A28" s="4" t="s">
        <v>274</v>
      </c>
      <c r="B28" s="7" t="n">
        <v>881.9</v>
      </c>
      <c r="C28" s="7" t="n">
        <v>895.2</v>
      </c>
    </row>
    <row r="29" spans="1:5">
      <c r="A29" s="4" t="s">
        <v>112</v>
      </c>
      <c r="B29" s="5" t="n">
        <v>1630</v>
      </c>
      <c r="C29" s="7" t="n">
        <v>1537.5</v>
      </c>
    </row>
    <row r="30" spans="1:5">
      <c r="A30" s="4" t="s">
        <v>1942</v>
      </c>
    </row>
    <row r="31" spans="1:5">
      <c r="A31" s="3" t="s">
        <v>1953</v>
      </c>
    </row>
    <row r="32" spans="1:5">
      <c r="A32" s="4" t="s">
        <v>261</v>
      </c>
      <c r="B32" s="7" t="n">
        <v>7.1</v>
      </c>
      <c r="C32" s="7" t="n">
        <v>6.9</v>
      </c>
    </row>
    <row r="33" spans="1:5">
      <c r="A33" s="4" t="s">
        <v>272</v>
      </c>
      <c r="B33" s="7" t="n">
        <v>18.8</v>
      </c>
      <c r="C33" s="7" t="n">
        <v>37.3</v>
      </c>
    </row>
    <row r="34" spans="1:5">
      <c r="A34" s="4" t="s">
        <v>274</v>
      </c>
      <c r="B34" s="7" t="n">
        <v>64.90000000000001</v>
      </c>
      <c r="C34" s="7" t="n">
        <v>109.6</v>
      </c>
    </row>
    <row r="35" spans="1:5">
      <c r="A35" s="4" t="s">
        <v>112</v>
      </c>
      <c r="B35" s="7" t="n">
        <v>90.8</v>
      </c>
      <c r="C35" s="7" t="n">
        <v>153.8</v>
      </c>
    </row>
    <row r="36" spans="1:5">
      <c r="A36" s="4" t="s">
        <v>1946</v>
      </c>
    </row>
    <row r="37" spans="1:5">
      <c r="A37" s="3" t="s">
        <v>1953</v>
      </c>
    </row>
    <row r="38" spans="1:5">
      <c r="A38" s="4" t="s">
        <v>261</v>
      </c>
      <c r="B38" s="7" t="n">
        <v>717.1</v>
      </c>
      <c r="C38" s="7" t="n">
        <v>665.4</v>
      </c>
    </row>
    <row r="39" spans="1:5">
      <c r="A39" s="4" t="s">
        <v>272</v>
      </c>
      <c r="B39" s="7" t="n">
        <v>2104.9</v>
      </c>
      <c r="C39" s="7" t="n">
        <v>2154.2</v>
      </c>
    </row>
    <row r="40" spans="1:5">
      <c r="A40" s="4" t="s">
        <v>274</v>
      </c>
      <c r="B40" s="7" t="n">
        <v>1745.6</v>
      </c>
      <c r="C40" s="7" t="n">
        <v>1532.7</v>
      </c>
    </row>
    <row r="41" spans="1:5">
      <c r="A41" s="4" t="s">
        <v>112</v>
      </c>
      <c r="B41" s="7" t="n">
        <v>4567.6</v>
      </c>
      <c r="C41" s="7" t="n">
        <v>4352.3</v>
      </c>
    </row>
    <row r="42" spans="1:5">
      <c r="A42" s="4" t="s">
        <v>1947</v>
      </c>
    </row>
    <row r="43" spans="1:5">
      <c r="A43" s="3" t="s">
        <v>1953</v>
      </c>
    </row>
    <row r="44" spans="1:5">
      <c r="A44" s="4" t="s">
        <v>274</v>
      </c>
      <c r="B44" s="7" t="n">
        <v>136.8</v>
      </c>
      <c r="C44" s="7" t="n">
        <v>131.9</v>
      </c>
    </row>
    <row r="45" spans="1:5">
      <c r="A45" s="4" t="s">
        <v>112</v>
      </c>
      <c r="B45" s="6" t="n">
        <v>136.8</v>
      </c>
      <c r="C45" s="6" t="n">
        <v>131.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2</v>
      </c>
      <c r="B1" s="2" t="s">
        <v>27</v>
      </c>
      <c r="C1" s="2" t="s">
        <v>28</v>
      </c>
      <c r="D1" s="2" t="s">
        <v>73</v>
      </c>
      <c r="E1" s="2" t="s">
        <v>699</v>
      </c>
    </row>
    <row r="2" spans="1:5">
      <c r="A2" s="3" t="s">
        <v>1920</v>
      </c>
    </row>
    <row r="3" spans="1:5">
      <c r="A3" s="4" t="s">
        <v>261</v>
      </c>
      <c r="B3" s="6" t="n">
        <v>717.1</v>
      </c>
      <c r="C3" s="6" t="n">
        <v>665.4</v>
      </c>
    </row>
    <row r="4" spans="1:5">
      <c r="A4" s="4" t="s">
        <v>272</v>
      </c>
      <c r="B4" s="7" t="n">
        <v>2104.9</v>
      </c>
      <c r="C4" s="7" t="n">
        <v>2154.2</v>
      </c>
      <c r="D4" s="6" t="n">
        <v>2027.4</v>
      </c>
    </row>
    <row r="5" spans="1:5">
      <c r="A5" s="4" t="s">
        <v>274</v>
      </c>
      <c r="B5" s="7" t="n">
        <v>1882.4</v>
      </c>
      <c r="C5" s="7" t="n">
        <v>1664.6</v>
      </c>
      <c r="D5" s="6" t="n">
        <v>1405.4</v>
      </c>
      <c r="E5" s="6" t="n">
        <v>1260.9</v>
      </c>
    </row>
    <row r="6" spans="1:5">
      <c r="A6" s="4" t="s">
        <v>1924</v>
      </c>
    </row>
    <row r="7" spans="1:5">
      <c r="A7" s="3" t="s">
        <v>1920</v>
      </c>
    </row>
    <row r="8" spans="1:5">
      <c r="A8" s="4" t="s">
        <v>261</v>
      </c>
      <c r="B8" s="7" t="n">
        <v>717.1</v>
      </c>
      <c r="C8" s="7" t="n">
        <v>665.4</v>
      </c>
    </row>
    <row r="9" spans="1:5">
      <c r="A9" s="4" t="s">
        <v>272</v>
      </c>
      <c r="B9" s="7" t="n">
        <v>2104.9</v>
      </c>
      <c r="C9" s="7" t="n">
        <v>2154.2</v>
      </c>
    </row>
    <row r="10" spans="1:5">
      <c r="A10" s="4" t="s">
        <v>274</v>
      </c>
      <c r="B10" s="7" t="n">
        <v>1882.4</v>
      </c>
      <c r="C10" s="7" t="n">
        <v>1664.6</v>
      </c>
    </row>
    <row r="11" spans="1:5">
      <c r="A11" s="4" t="s">
        <v>112</v>
      </c>
      <c r="B11" s="7" t="n">
        <v>4704.4</v>
      </c>
      <c r="C11" s="7" t="n">
        <v>4484.2</v>
      </c>
    </row>
    <row r="12" spans="1:5">
      <c r="A12" s="4" t="s">
        <v>1954</v>
      </c>
    </row>
    <row r="13" spans="1:5">
      <c r="A13" s="3" t="s">
        <v>1920</v>
      </c>
    </row>
    <row r="14" spans="1:5">
      <c r="A14" s="4" t="s">
        <v>261</v>
      </c>
      <c r="B14" s="7" t="n">
        <v>80.2</v>
      </c>
      <c r="C14" s="7" t="n">
        <v>84.90000000000001</v>
      </c>
    </row>
    <row r="15" spans="1:5">
      <c r="A15" s="4" t="s">
        <v>272</v>
      </c>
      <c r="B15" s="7" t="n">
        <v>378.1</v>
      </c>
      <c r="C15" s="7" t="n">
        <v>364.4</v>
      </c>
    </row>
    <row r="16" spans="1:5">
      <c r="A16" s="4" t="s">
        <v>274</v>
      </c>
      <c r="B16" s="7" t="n">
        <v>31.2</v>
      </c>
      <c r="C16" s="7" t="n">
        <v>22.9</v>
      </c>
    </row>
    <row r="17" spans="1:5">
      <c r="A17" s="4" t="s">
        <v>112</v>
      </c>
      <c r="B17" s="7" t="n">
        <v>489.5</v>
      </c>
      <c r="C17" s="7" t="n">
        <v>472.2</v>
      </c>
    </row>
    <row r="18" spans="1:5">
      <c r="A18" s="4" t="s">
        <v>1955</v>
      </c>
    </row>
    <row r="19" spans="1:5">
      <c r="A19" s="3" t="s">
        <v>1920</v>
      </c>
    </row>
    <row r="20" spans="1:5">
      <c r="A20" s="4" t="s">
        <v>261</v>
      </c>
      <c r="B20" s="7" t="n">
        <v>372.6</v>
      </c>
      <c r="C20" s="7" t="n">
        <v>380.9</v>
      </c>
    </row>
    <row r="21" spans="1:5">
      <c r="A21" s="4" t="s">
        <v>272</v>
      </c>
      <c r="B21" s="7" t="n">
        <v>555.4</v>
      </c>
      <c r="C21" s="7" t="n">
        <v>585.2</v>
      </c>
    </row>
    <row r="22" spans="1:5">
      <c r="A22" s="4" t="s">
        <v>274</v>
      </c>
      <c r="B22" s="7" t="n">
        <v>6.8</v>
      </c>
      <c r="C22" s="5" t="n">
        <v>7</v>
      </c>
    </row>
    <row r="23" spans="1:5">
      <c r="A23" s="4" t="s">
        <v>112</v>
      </c>
      <c r="B23" s="7" t="n">
        <v>934.8</v>
      </c>
      <c r="C23" s="7" t="n">
        <v>973.1</v>
      </c>
    </row>
    <row r="24" spans="1:5">
      <c r="A24" s="4" t="s">
        <v>1956</v>
      </c>
    </row>
    <row r="25" spans="1:5">
      <c r="A25" s="3" t="s">
        <v>1920</v>
      </c>
    </row>
    <row r="26" spans="1:5">
      <c r="A26" s="4" t="s">
        <v>261</v>
      </c>
      <c r="B26" s="7" t="n">
        <v>18.2</v>
      </c>
      <c r="C26" s="7" t="n">
        <v>11.5</v>
      </c>
    </row>
    <row r="27" spans="1:5">
      <c r="A27" s="4" t="s">
        <v>272</v>
      </c>
      <c r="B27" s="7" t="n">
        <v>56.3</v>
      </c>
      <c r="C27" s="7" t="n">
        <v>60.7</v>
      </c>
    </row>
    <row r="28" spans="1:5">
      <c r="A28" s="4" t="s">
        <v>274</v>
      </c>
      <c r="C28" s="7" t="n">
        <v>0.1</v>
      </c>
    </row>
    <row r="29" spans="1:5">
      <c r="A29" s="4" t="s">
        <v>112</v>
      </c>
      <c r="B29" s="7" t="n">
        <v>74.5</v>
      </c>
      <c r="C29" s="7" t="n">
        <v>72.3</v>
      </c>
    </row>
    <row r="30" spans="1:5">
      <c r="A30" s="4" t="s">
        <v>1958</v>
      </c>
    </row>
    <row r="31" spans="1:5">
      <c r="A31" s="3" t="s">
        <v>1920</v>
      </c>
    </row>
    <row r="32" spans="1:5">
      <c r="A32" s="4" t="s">
        <v>261</v>
      </c>
      <c r="B32" s="7" t="n">
        <v>246.1</v>
      </c>
      <c r="C32" s="7" t="n">
        <v>188.1</v>
      </c>
    </row>
    <row r="33" spans="1:5">
      <c r="A33" s="4" t="s">
        <v>272</v>
      </c>
      <c r="B33" s="7" t="n">
        <v>1115.1</v>
      </c>
      <c r="C33" s="7" t="n">
        <v>1143.9</v>
      </c>
    </row>
    <row r="34" spans="1:5">
      <c r="A34" s="4" t="s">
        <v>274</v>
      </c>
      <c r="B34" s="7" t="n">
        <v>1844.4</v>
      </c>
      <c r="C34" s="7" t="n">
        <v>1634.6</v>
      </c>
    </row>
    <row r="35" spans="1:5">
      <c r="A35" s="4" t="s">
        <v>112</v>
      </c>
      <c r="B35" s="6" t="n">
        <v>3205.6</v>
      </c>
      <c r="C35" s="6" t="n">
        <v>2966.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7</v>
      </c>
    </row>
    <row r="3" spans="1:2">
      <c r="A3" s="3" t="s">
        <v>187</v>
      </c>
    </row>
    <row r="4" spans="1:2">
      <c r="A4" s="4" t="s">
        <v>36</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270.8</v>
      </c>
      <c r="C3" s="6" t="n">
        <v>1241.5</v>
      </c>
    </row>
    <row r="4" spans="1:3">
      <c r="A4" s="4" t="s">
        <v>31</v>
      </c>
      <c r="B4" s="7" t="n">
        <v>2365.6</v>
      </c>
      <c r="C4" s="7" t="n">
        <v>1775.5</v>
      </c>
    </row>
    <row r="5" spans="1:3">
      <c r="A5" s="4" t="s">
        <v>32</v>
      </c>
      <c r="B5" s="7" t="n">
        <v>717.1</v>
      </c>
      <c r="C5" s="7" t="n">
        <v>665.4</v>
      </c>
    </row>
    <row r="6" spans="1:3">
      <c r="A6" s="4" t="s">
        <v>33</v>
      </c>
      <c r="B6" s="7" t="n">
        <v>29.5</v>
      </c>
      <c r="C6" s="5" t="n">
        <v>21</v>
      </c>
    </row>
    <row r="7" spans="1:3">
      <c r="A7" s="4" t="s">
        <v>34</v>
      </c>
      <c r="B7" s="7" t="n">
        <v>2.1</v>
      </c>
      <c r="C7" s="7" t="n">
        <v>8.5</v>
      </c>
    </row>
    <row r="8" spans="1:3">
      <c r="A8" s="4" t="s">
        <v>35</v>
      </c>
      <c r="B8" s="7" t="n">
        <v>185.6</v>
      </c>
      <c r="C8" s="7" t="n">
        <v>142.8</v>
      </c>
    </row>
    <row r="9" spans="1:3">
      <c r="A9" s="4" t="s">
        <v>36</v>
      </c>
      <c r="B9" s="7" t="n">
        <v>2148.7</v>
      </c>
      <c r="C9" s="7" t="n">
        <v>2496.4</v>
      </c>
    </row>
    <row r="10" spans="1:3">
      <c r="A10" s="4" t="s">
        <v>37</v>
      </c>
      <c r="B10" s="7" t="n">
        <v>76.90000000000001</v>
      </c>
      <c r="C10" s="7" t="n">
        <v>80.7</v>
      </c>
    </row>
    <row r="11" spans="1:3">
      <c r="A11" s="4" t="s">
        <v>38</v>
      </c>
      <c r="B11" s="7" t="n">
        <v>255.4</v>
      </c>
      <c r="C11" s="7" t="n">
        <v>349.9</v>
      </c>
    </row>
    <row r="12" spans="1:3">
      <c r="A12" s="4" t="s">
        <v>39</v>
      </c>
      <c r="B12" s="7" t="n">
        <v>7051.7</v>
      </c>
      <c r="C12" s="7" t="n">
        <v>6781.7</v>
      </c>
    </row>
    <row r="13" spans="1:3">
      <c r="A13" s="3" t="s">
        <v>40</v>
      </c>
    </row>
    <row r="14" spans="1:3">
      <c r="A14" s="4" t="s">
        <v>31</v>
      </c>
      <c r="B14" s="7" t="n">
        <v>251.3</v>
      </c>
      <c r="C14" s="7" t="n">
        <v>168.2</v>
      </c>
    </row>
    <row r="15" spans="1:3">
      <c r="A15" s="4" t="s">
        <v>33</v>
      </c>
      <c r="B15" s="7" t="n">
        <v>4.8</v>
      </c>
      <c r="C15" s="7" t="n">
        <v>11.1</v>
      </c>
    </row>
    <row r="16" spans="1:3">
      <c r="A16" s="4" t="s">
        <v>34</v>
      </c>
      <c r="B16" s="7" t="n">
        <v>14.3</v>
      </c>
      <c r="C16" s="7" t="n">
        <v>28.9</v>
      </c>
    </row>
    <row r="17" spans="1:3">
      <c r="A17" s="4" t="s">
        <v>35</v>
      </c>
      <c r="B17" s="7" t="n">
        <v>103.1</v>
      </c>
      <c r="C17" s="7" t="n">
        <v>180.5</v>
      </c>
    </row>
    <row r="18" spans="1:3">
      <c r="A18" s="4" t="s">
        <v>41</v>
      </c>
      <c r="B18" s="7" t="n">
        <v>393.8</v>
      </c>
      <c r="C18" s="7" t="n">
        <v>511.4</v>
      </c>
    </row>
    <row r="19" spans="1:3">
      <c r="A19" s="4" t="s">
        <v>42</v>
      </c>
      <c r="B19" s="7" t="n">
        <v>2.8</v>
      </c>
      <c r="C19" s="7" t="n">
        <v>3.4</v>
      </c>
    </row>
    <row r="20" spans="1:3">
      <c r="A20" s="4" t="s">
        <v>38</v>
      </c>
      <c r="B20" s="7" t="n">
        <v>121.5</v>
      </c>
      <c r="C20" s="7" t="n">
        <v>156.7</v>
      </c>
    </row>
    <row r="21" spans="1:3">
      <c r="A21" s="4" t="s">
        <v>43</v>
      </c>
      <c r="B21" s="7" t="n">
        <v>891.6</v>
      </c>
      <c r="C21" s="7" t="n">
        <v>1060.2</v>
      </c>
    </row>
    <row r="22" spans="1:3">
      <c r="A22" s="4" t="s">
        <v>44</v>
      </c>
      <c r="B22" s="7" t="n">
        <v>5.6</v>
      </c>
      <c r="C22" s="7" t="n">
        <v>3.9</v>
      </c>
    </row>
    <row r="23" spans="1:3">
      <c r="A23" s="4" t="s">
        <v>45</v>
      </c>
      <c r="B23" s="7" t="n">
        <v>2104.9</v>
      </c>
      <c r="C23" s="7" t="n">
        <v>2154.2</v>
      </c>
    </row>
    <row r="24" spans="1:3">
      <c r="A24" s="4" t="s">
        <v>46</v>
      </c>
      <c r="B24" s="7" t="n">
        <v>1882.4</v>
      </c>
      <c r="C24" s="7" t="n">
        <v>1664.6</v>
      </c>
    </row>
    <row r="25" spans="1:3">
      <c r="A25" s="4" t="s">
        <v>47</v>
      </c>
      <c r="B25" s="7" t="n">
        <v>4884.5</v>
      </c>
      <c r="C25" s="7" t="n">
        <v>4882.9</v>
      </c>
    </row>
    <row r="26" spans="1:3">
      <c r="A26" s="4" t="s">
        <v>48</v>
      </c>
      <c r="B26" s="7" t="n">
        <v>11936.2</v>
      </c>
      <c r="C26" s="7" t="n">
        <v>11664.6</v>
      </c>
    </row>
    <row r="27" spans="1:3">
      <c r="A27" s="3" t="s">
        <v>29</v>
      </c>
    </row>
    <row r="28" spans="1:3">
      <c r="A28" s="4" t="s">
        <v>49</v>
      </c>
      <c r="B28" s="7" t="n">
        <v>824.7</v>
      </c>
      <c r="C28" s="7" t="n">
        <v>952.1</v>
      </c>
    </row>
    <row r="29" spans="1:3">
      <c r="A29" s="4" t="s">
        <v>50</v>
      </c>
      <c r="B29" s="7" t="n">
        <v>388.9</v>
      </c>
      <c r="C29" s="7" t="n">
        <v>510.3</v>
      </c>
    </row>
    <row r="30" spans="1:3">
      <c r="A30" s="4" t="s">
        <v>51</v>
      </c>
      <c r="B30" s="7" t="n">
        <v>17.6</v>
      </c>
      <c r="C30" s="7" t="n">
        <v>22.9</v>
      </c>
    </row>
    <row r="31" spans="1:3">
      <c r="A31" s="4" t="s">
        <v>52</v>
      </c>
      <c r="B31" s="7" t="n">
        <v>292.2</v>
      </c>
      <c r="C31" s="7" t="n">
        <v>379.5</v>
      </c>
    </row>
    <row r="32" spans="1:3">
      <c r="A32" s="4" t="s">
        <v>53</v>
      </c>
      <c r="B32" s="7" t="n">
        <v>799.2</v>
      </c>
      <c r="C32" s="7" t="n">
        <v>716.4</v>
      </c>
    </row>
    <row r="33" spans="1:3">
      <c r="A33" s="4" t="s">
        <v>33</v>
      </c>
      <c r="B33" s="7" t="n">
        <v>8.800000000000001</v>
      </c>
      <c r="C33" s="7" t="n">
        <v>8.4</v>
      </c>
    </row>
    <row r="34" spans="1:3">
      <c r="A34" s="4" t="s">
        <v>54</v>
      </c>
      <c r="B34" s="7" t="n">
        <v>70.7</v>
      </c>
      <c r="C34" s="7" t="n">
        <v>43.6</v>
      </c>
    </row>
    <row r="35" spans="1:3">
      <c r="A35" s="4" t="s">
        <v>37</v>
      </c>
      <c r="B35" s="7" t="n">
        <v>16.1</v>
      </c>
      <c r="C35" s="7" t="n">
        <v>25.9</v>
      </c>
    </row>
    <row r="36" spans="1:3">
      <c r="A36" s="4" t="s">
        <v>55</v>
      </c>
      <c r="B36" s="7" t="n">
        <v>22.2</v>
      </c>
      <c r="C36" s="7" t="n">
        <v>49.7</v>
      </c>
    </row>
    <row r="37" spans="1:3">
      <c r="A37" s="4" t="s">
        <v>56</v>
      </c>
      <c r="B37" s="7" t="n">
        <v>36.8</v>
      </c>
      <c r="C37" s="7" t="n">
        <v>24.8</v>
      </c>
    </row>
    <row r="38" spans="1:3">
      <c r="A38" s="4" t="s">
        <v>57</v>
      </c>
      <c r="B38" s="7" t="n">
        <v>164.1</v>
      </c>
      <c r="C38" s="7" t="n">
        <v>311.5</v>
      </c>
    </row>
    <row r="39" spans="1:3">
      <c r="A39" s="4" t="s">
        <v>58</v>
      </c>
      <c r="B39" s="7" t="n">
        <v>141.3</v>
      </c>
      <c r="C39" s="7" t="n">
        <v>135.8</v>
      </c>
    </row>
    <row r="40" spans="1:3">
      <c r="A40" s="4" t="s">
        <v>59</v>
      </c>
      <c r="B40" s="7" t="n">
        <v>2782.6</v>
      </c>
      <c r="C40" s="7" t="n">
        <v>3180.9</v>
      </c>
    </row>
    <row r="41" spans="1:3">
      <c r="A41" s="3" t="s">
        <v>40</v>
      </c>
    </row>
    <row r="42" spans="1:3">
      <c r="A42" s="4" t="s">
        <v>50</v>
      </c>
      <c r="B42" s="7" t="n">
        <v>3809.6</v>
      </c>
      <c r="C42" s="7" t="n">
        <v>3249.6</v>
      </c>
    </row>
    <row r="43" spans="1:3">
      <c r="A43" s="4" t="s">
        <v>51</v>
      </c>
      <c r="B43" s="7" t="n">
        <v>346.5</v>
      </c>
      <c r="C43" s="5" t="n">
        <v>351</v>
      </c>
    </row>
    <row r="44" spans="1:3">
      <c r="A44" s="4" t="s">
        <v>52</v>
      </c>
      <c r="B44" s="7" t="n">
        <v>21.5</v>
      </c>
      <c r="C44" s="7" t="n">
        <v>16.9</v>
      </c>
    </row>
    <row r="45" spans="1:3">
      <c r="A45" s="4" t="s">
        <v>53</v>
      </c>
      <c r="B45" s="7" t="n">
        <v>104.1</v>
      </c>
      <c r="C45" s="7" t="n">
        <v>139.8</v>
      </c>
    </row>
    <row r="46" spans="1:3">
      <c r="A46" s="4" t="s">
        <v>33</v>
      </c>
      <c r="B46" s="7" t="n">
        <v>0.1</v>
      </c>
    </row>
    <row r="47" spans="1:3">
      <c r="A47" s="4" t="s">
        <v>54</v>
      </c>
      <c r="B47" s="7" t="n">
        <v>70.2</v>
      </c>
      <c r="C47" s="7" t="n">
        <v>67.90000000000001</v>
      </c>
    </row>
    <row r="48" spans="1:3">
      <c r="A48" s="4" t="s">
        <v>42</v>
      </c>
      <c r="B48" s="7" t="n">
        <v>251.3</v>
      </c>
      <c r="C48" s="7" t="n">
        <v>263.3</v>
      </c>
    </row>
    <row r="49" spans="1:3">
      <c r="A49" s="4" t="s">
        <v>55</v>
      </c>
      <c r="B49" s="7" t="n">
        <v>134.6</v>
      </c>
      <c r="C49" s="7" t="n">
        <v>161.1</v>
      </c>
    </row>
    <row r="50" spans="1:3">
      <c r="A50" s="4" t="s">
        <v>57</v>
      </c>
      <c r="B50" s="7" t="n">
        <v>97.5</v>
      </c>
      <c r="C50" s="7" t="n">
        <v>113.9</v>
      </c>
    </row>
    <row r="51" spans="1:3">
      <c r="A51" s="4" t="s">
        <v>58</v>
      </c>
      <c r="B51" s="7" t="n">
        <v>136.2</v>
      </c>
      <c r="C51" s="5" t="n">
        <v>179</v>
      </c>
    </row>
    <row r="52" spans="1:3">
      <c r="A52" s="4" t="s">
        <v>60</v>
      </c>
      <c r="B52" s="7" t="n">
        <v>4971.6</v>
      </c>
      <c r="C52" s="7" t="n">
        <v>4542.5</v>
      </c>
    </row>
    <row r="53" spans="1:3">
      <c r="A53" s="4" t="s">
        <v>61</v>
      </c>
      <c r="B53" s="7" t="n">
        <v>7754.2</v>
      </c>
      <c r="C53" s="7" t="n">
        <v>7723.4</v>
      </c>
    </row>
    <row r="54" spans="1:3">
      <c r="A54" s="3" t="s">
        <v>62</v>
      </c>
    </row>
    <row r="55" spans="1:3">
      <c r="A55" s="4" t="s">
        <v>63</v>
      </c>
      <c r="B55" s="5" t="n">
        <v>1438</v>
      </c>
      <c r="C55" s="5" t="n">
        <v>1438</v>
      </c>
    </row>
    <row r="56" spans="1:3">
      <c r="A56" s="4" t="s">
        <v>64</v>
      </c>
      <c r="B56" s="7" t="n">
        <v>-51.8</v>
      </c>
      <c r="C56" s="7" t="n">
        <v>-49.1</v>
      </c>
    </row>
    <row r="57" spans="1:3">
      <c r="A57" s="4" t="s">
        <v>65</v>
      </c>
      <c r="B57" s="7" t="n">
        <v>2743.2</v>
      </c>
      <c r="C57" s="7" t="n">
        <v>2566.1</v>
      </c>
    </row>
    <row r="58" spans="1:3">
      <c r="A58" s="4" t="s">
        <v>66</v>
      </c>
      <c r="B58" s="7" t="n">
        <v>37.3</v>
      </c>
      <c r="C58" s="7" t="n">
        <v>36.8</v>
      </c>
    </row>
    <row r="59" spans="1:3">
      <c r="A59" s="4" t="s">
        <v>67</v>
      </c>
      <c r="B59" s="7" t="n">
        <v>-98.09999999999999</v>
      </c>
      <c r="C59" s="5" t="n">
        <v>-143</v>
      </c>
    </row>
    <row r="60" spans="1:3">
      <c r="A60" s="4" t="s">
        <v>68</v>
      </c>
      <c r="B60" s="7" t="n">
        <v>4068.6</v>
      </c>
      <c r="C60" s="7" t="n">
        <v>3848.8</v>
      </c>
    </row>
    <row r="61" spans="1:3">
      <c r="A61" s="4" t="s">
        <v>69</v>
      </c>
      <c r="B61" s="7" t="n">
        <v>113.4</v>
      </c>
      <c r="C61" s="7" t="n">
        <v>92.40000000000001</v>
      </c>
    </row>
    <row r="62" spans="1:3">
      <c r="A62" s="4" t="s">
        <v>70</v>
      </c>
      <c r="B62" s="5" t="n">
        <v>4182</v>
      </c>
      <c r="C62" s="7" t="n">
        <v>3941.2</v>
      </c>
    </row>
    <row r="63" spans="1:3">
      <c r="A63" s="4" t="s">
        <v>71</v>
      </c>
      <c r="B63" s="6" t="n">
        <v>11936.2</v>
      </c>
      <c r="C63" s="6" t="n">
        <v>116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7</v>
      </c>
    </row>
    <row r="3" spans="1:2">
      <c r="A3" s="3" t="s">
        <v>18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7</v>
      </c>
    </row>
    <row r="3" spans="1:2">
      <c r="A3" s="3" t="s">
        <v>18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7</v>
      </c>
    </row>
    <row r="3" spans="1:2">
      <c r="A3" s="3" t="s">
        <v>18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7</v>
      </c>
    </row>
    <row r="3" spans="1:2">
      <c r="A3" s="3" t="s">
        <v>18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7</v>
      </c>
    </row>
    <row r="3" spans="1:2">
      <c r="A3" s="3" t="s">
        <v>18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7</v>
      </c>
    </row>
    <row r="3" spans="1:2">
      <c r="A3" s="3" t="s">
        <v>187</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27</v>
      </c>
    </row>
    <row r="3" spans="1:2">
      <c r="A3" s="3" t="s">
        <v>187</v>
      </c>
    </row>
    <row r="4" spans="1:2">
      <c r="A4" s="4" t="s">
        <v>49</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7</v>
      </c>
    </row>
    <row r="3" spans="1:2">
      <c r="A3" s="3" t="s">
        <v>18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7</v>
      </c>
    </row>
    <row r="3" spans="1:2">
      <c r="A3" s="3" t="s">
        <v>187</v>
      </c>
    </row>
    <row r="4" spans="1:2">
      <c r="A4" s="4" t="s">
        <v>52</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3</v>
      </c>
      <c r="B1" s="2" t="s">
        <v>1</v>
      </c>
    </row>
    <row r="2" spans="1:2">
      <c r="B2" s="2" t="s">
        <v>27</v>
      </c>
    </row>
    <row r="3" spans="1:2">
      <c r="A3" s="3" t="s">
        <v>187</v>
      </c>
    </row>
    <row r="4" spans="1:2">
      <c r="A4" s="4" t="s">
        <v>53</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v>
      </c>
      <c r="B1" s="2" t="s">
        <v>1</v>
      </c>
    </row>
    <row r="2" spans="1:4">
      <c r="B2" s="2" t="s">
        <v>27</v>
      </c>
      <c r="C2" s="2" t="s">
        <v>28</v>
      </c>
      <c r="D2" s="2" t="s">
        <v>73</v>
      </c>
    </row>
    <row r="3" spans="1:4">
      <c r="A3" s="3" t="s">
        <v>74</v>
      </c>
    </row>
    <row r="4" spans="1:4">
      <c r="A4" s="4" t="s">
        <v>75</v>
      </c>
      <c r="B4" s="6" t="n">
        <v>5839.3</v>
      </c>
      <c r="C4" s="6" t="n">
        <v>6217.5</v>
      </c>
      <c r="D4" s="6" t="n">
        <v>5928.1</v>
      </c>
    </row>
    <row r="5" spans="1:4">
      <c r="A5" s="4" t="s">
        <v>76</v>
      </c>
      <c r="B5" s="7" t="n">
        <v>-4773.4</v>
      </c>
      <c r="C5" s="7" t="n">
        <v>-4980.7</v>
      </c>
      <c r="D5" s="7" t="n">
        <v>-4816.8</v>
      </c>
    </row>
    <row r="6" spans="1:4">
      <c r="A6" s="4" t="s">
        <v>77</v>
      </c>
      <c r="B6" s="7" t="n">
        <v>1065.9</v>
      </c>
      <c r="C6" s="7" t="n">
        <v>1236.8</v>
      </c>
      <c r="D6" s="7" t="n">
        <v>1111.3</v>
      </c>
    </row>
    <row r="7" spans="1:4">
      <c r="A7" s="3" t="s">
        <v>78</v>
      </c>
    </row>
    <row r="8" spans="1:4">
      <c r="A8" s="4" t="s">
        <v>79</v>
      </c>
      <c r="B8" s="7" t="n">
        <v>-179.1</v>
      </c>
      <c r="C8" s="7" t="n">
        <v>-164.3</v>
      </c>
      <c r="D8" s="5" t="n">
        <v>-182</v>
      </c>
    </row>
    <row r="9" spans="1:4">
      <c r="A9" s="4" t="s">
        <v>80</v>
      </c>
      <c r="B9" s="5" t="n">
        <v>-307</v>
      </c>
      <c r="C9" s="7" t="n">
        <v>-368.6</v>
      </c>
      <c r="D9" s="7" t="n">
        <v>-361.6</v>
      </c>
    </row>
    <row r="10" spans="1:4">
      <c r="A10" s="4" t="s">
        <v>81</v>
      </c>
      <c r="B10" s="7" t="n">
        <v>-49.2</v>
      </c>
      <c r="C10" s="7" t="n">
        <v>-47.6</v>
      </c>
      <c r="D10" s="7" t="n">
        <v>-41.7</v>
      </c>
    </row>
    <row r="11" spans="1:4">
      <c r="A11" s="4" t="s">
        <v>82</v>
      </c>
      <c r="B11" s="7" t="n">
        <v>-202.5</v>
      </c>
      <c r="C11" s="5" t="n">
        <v>-450</v>
      </c>
      <c r="D11" s="7" t="n">
        <v>-194.2</v>
      </c>
    </row>
    <row r="12" spans="1:4">
      <c r="A12" s="4" t="s">
        <v>83</v>
      </c>
      <c r="B12" s="7" t="n">
        <v>1.2</v>
      </c>
      <c r="C12" s="7" t="n">
        <v>-0.3</v>
      </c>
      <c r="D12" s="7" t="n">
        <v>-0.3</v>
      </c>
    </row>
    <row r="13" spans="1:4">
      <c r="A13" s="4" t="s">
        <v>84</v>
      </c>
      <c r="B13" s="7" t="n">
        <v>329.3</v>
      </c>
      <c r="C13" s="5" t="n">
        <v>206</v>
      </c>
      <c r="D13" s="7" t="n">
        <v>331.5</v>
      </c>
    </row>
    <row r="14" spans="1:4">
      <c r="A14" s="4" t="s">
        <v>85</v>
      </c>
      <c r="B14" s="7" t="n">
        <v>-47.6</v>
      </c>
      <c r="C14" s="7" t="n">
        <v>-51.4</v>
      </c>
      <c r="D14" s="7" t="n">
        <v>-22.9</v>
      </c>
    </row>
    <row r="15" spans="1:4">
      <c r="A15" s="4" t="s">
        <v>86</v>
      </c>
      <c r="B15" s="7" t="n">
        <v>6.6</v>
      </c>
      <c r="C15" s="7" t="n">
        <v>4.5</v>
      </c>
      <c r="D15" s="7" t="n">
        <v>27.6</v>
      </c>
    </row>
    <row r="16" spans="1:4">
      <c r="A16" s="4" t="s">
        <v>87</v>
      </c>
      <c r="B16" s="7" t="n">
        <v>288.3</v>
      </c>
      <c r="C16" s="7" t="n">
        <v>159.1</v>
      </c>
      <c r="D16" s="7" t="n">
        <v>336.2</v>
      </c>
    </row>
    <row r="17" spans="1:4">
      <c r="A17" s="4" t="s">
        <v>88</v>
      </c>
      <c r="B17" s="7" t="n">
        <v>-25.5</v>
      </c>
      <c r="C17" s="7" t="n">
        <v>8.699999999999999</v>
      </c>
      <c r="D17" s="7" t="n">
        <v>-255.4</v>
      </c>
    </row>
    <row r="18" spans="1:4">
      <c r="A18" s="4" t="s">
        <v>89</v>
      </c>
      <c r="B18" s="7" t="n">
        <v>262.8</v>
      </c>
      <c r="C18" s="7" t="n">
        <v>167.8</v>
      </c>
      <c r="D18" s="7" t="n">
        <v>80.8</v>
      </c>
    </row>
    <row r="19" spans="1:4">
      <c r="A19" s="3" t="s">
        <v>90</v>
      </c>
    </row>
    <row r="20" spans="1:4">
      <c r="A20" s="4" t="s">
        <v>91</v>
      </c>
      <c r="B20" s="7" t="n">
        <v>246.8</v>
      </c>
      <c r="C20" s="7" t="n">
        <v>166.1</v>
      </c>
      <c r="D20" s="7" t="n">
        <v>69.2</v>
      </c>
    </row>
    <row r="21" spans="1:4">
      <c r="A21" s="4" t="s">
        <v>92</v>
      </c>
      <c r="B21" s="8" t="n">
        <v>16</v>
      </c>
      <c r="C21" s="6" t="n">
        <v>1.7</v>
      </c>
      <c r="D21" s="6" t="n">
        <v>11.6</v>
      </c>
    </row>
    <row r="22" spans="1:4">
      <c r="A22" s="4" t="s">
        <v>93</v>
      </c>
      <c r="B22" s="9" t="n">
        <v>0.3361</v>
      </c>
      <c r="C22" s="9" t="n">
        <v>0.2258</v>
      </c>
      <c r="D22" s="9" t="n">
        <v>0.09470000000000001</v>
      </c>
    </row>
    <row r="23" spans="1:4">
      <c r="A23" s="4" t="s">
        <v>94</v>
      </c>
      <c r="B23" s="9" t="n">
        <v>0.3359</v>
      </c>
      <c r="C23" s="9" t="n">
        <v>0.2253</v>
      </c>
      <c r="D23" s="9" t="n">
        <v>0.0942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v>
      </c>
      <c r="B1" s="2" t="s">
        <v>1</v>
      </c>
    </row>
    <row r="2" spans="1:2">
      <c r="B2" s="2" t="s">
        <v>27</v>
      </c>
    </row>
    <row r="3" spans="1:2">
      <c r="A3" s="3" t="s">
        <v>187</v>
      </c>
    </row>
    <row r="4" spans="1:2">
      <c r="A4" s="4" t="s">
        <v>54</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7</v>
      </c>
    </row>
    <row r="3" spans="1:2">
      <c r="A3" s="3" t="s">
        <v>187</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7</v>
      </c>
    </row>
    <row r="3" spans="1:2">
      <c r="A3" s="3" t="s">
        <v>187</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7</v>
      </c>
    </row>
    <row r="3" spans="1:2">
      <c r="A3" s="3" t="s">
        <v>187</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7</v>
      </c>
    </row>
    <row r="3" spans="1:2">
      <c r="A3" s="3" t="s">
        <v>187</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7</v>
      </c>
    </row>
    <row r="3" spans="1:2">
      <c r="A3" s="3" t="s">
        <v>187</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7</v>
      </c>
    </row>
    <row r="3" spans="1:2">
      <c r="A3" s="3" t="s">
        <v>187</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7</v>
      </c>
    </row>
    <row r="3" spans="1:2">
      <c r="A3" s="3" t="s">
        <v>187</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7</v>
      </c>
    </row>
    <row r="3" spans="1:2">
      <c r="A3" s="3" t="s">
        <v>187</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7</v>
      </c>
    </row>
    <row r="3" spans="1:2">
      <c r="A3" s="3" t="s">
        <v>187</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95</v>
      </c>
      <c r="C1" s="2" t="s">
        <v>1</v>
      </c>
    </row>
    <row r="2" spans="1:5">
      <c r="C2" s="2" t="s">
        <v>27</v>
      </c>
      <c r="D2" s="2" t="s">
        <v>28</v>
      </c>
      <c r="E2" s="2" t="s">
        <v>73</v>
      </c>
    </row>
    <row r="3" spans="1:5">
      <c r="A3" s="3" t="s">
        <v>96</v>
      </c>
    </row>
    <row r="4" spans="1:5">
      <c r="A4" s="4" t="s">
        <v>97</v>
      </c>
      <c r="C4" s="6" t="n">
        <v>262.8</v>
      </c>
      <c r="D4" s="6" t="n">
        <v>167.8</v>
      </c>
      <c r="E4" s="6" t="n">
        <v>80.8</v>
      </c>
    </row>
    <row r="5" spans="1:5">
      <c r="A5" s="3" t="s">
        <v>98</v>
      </c>
    </row>
    <row r="6" spans="1:5">
      <c r="A6" s="4" t="s">
        <v>99</v>
      </c>
      <c r="C6" s="7" t="n">
        <v>9.199999999999999</v>
      </c>
      <c r="D6" s="7" t="n">
        <v>-7.6</v>
      </c>
      <c r="E6" s="5" t="n">
        <v>3</v>
      </c>
    </row>
    <row r="7" spans="1:5">
      <c r="A7" s="3" t="s">
        <v>100</v>
      </c>
    </row>
    <row r="8" spans="1:5">
      <c r="A8" s="4" t="s">
        <v>101</v>
      </c>
      <c r="E8" s="7" t="n">
        <v>0.3</v>
      </c>
    </row>
    <row r="9" spans="1:5">
      <c r="A9" s="4" t="s">
        <v>102</v>
      </c>
      <c r="C9" s="7" t="n">
        <v>-10.3</v>
      </c>
      <c r="D9" s="5" t="n">
        <v>11</v>
      </c>
      <c r="E9" s="7" t="n">
        <v>0.3</v>
      </c>
    </row>
    <row r="10" spans="1:5">
      <c r="A10" s="4" t="s">
        <v>103</v>
      </c>
      <c r="C10" s="5" t="n">
        <v>51</v>
      </c>
      <c r="D10" s="7" t="n">
        <v>-8.1</v>
      </c>
      <c r="E10" s="7" t="n">
        <v>-86.8</v>
      </c>
    </row>
    <row r="11" spans="1:5">
      <c r="A11" s="4" t="s">
        <v>104</v>
      </c>
      <c r="C11" s="7" t="n">
        <v>49.9</v>
      </c>
      <c r="D11" s="7" t="n">
        <v>-4.7</v>
      </c>
      <c r="E11" s="7" t="n">
        <v>-83.5</v>
      </c>
    </row>
    <row r="12" spans="1:5">
      <c r="A12" s="4" t="s">
        <v>105</v>
      </c>
      <c r="B12" s="4" t="s">
        <v>106</v>
      </c>
      <c r="C12" s="7" t="n">
        <v>312.7</v>
      </c>
      <c r="D12" s="7" t="n">
        <v>163.1</v>
      </c>
      <c r="E12" s="7" t="n">
        <v>-2.7</v>
      </c>
    </row>
    <row r="13" spans="1:5">
      <c r="A13" s="3" t="s">
        <v>107</v>
      </c>
    </row>
    <row r="14" spans="1:5">
      <c r="A14" s="4" t="s">
        <v>91</v>
      </c>
      <c r="C14" s="7" t="n">
        <v>291.7</v>
      </c>
      <c r="D14" s="7" t="n">
        <v>172.6</v>
      </c>
      <c r="E14" s="7" t="n">
        <v>-4.6</v>
      </c>
    </row>
    <row r="15" spans="1:5">
      <c r="A15" s="4" t="s">
        <v>69</v>
      </c>
      <c r="C15" s="5" t="n">
        <v>21</v>
      </c>
      <c r="D15" s="7" t="n">
        <v>-9.5</v>
      </c>
      <c r="E15" s="7" t="n">
        <v>1.9</v>
      </c>
    </row>
    <row r="16" spans="1:5">
      <c r="A16" s="4" t="s">
        <v>105</v>
      </c>
      <c r="B16" s="4" t="s">
        <v>106</v>
      </c>
      <c r="C16" s="6" t="n">
        <v>312.7</v>
      </c>
      <c r="D16" s="6" t="n">
        <v>163.1</v>
      </c>
      <c r="E16" s="6" t="n">
        <v>-2.7</v>
      </c>
    </row>
    <row r="17" spans="1:5"/>
    <row r="18" spans="1:5">
      <c r="A18" s="4" t="s">
        <v>106</v>
      </c>
      <c r="B18" s="4" t="s">
        <v>108</v>
      </c>
    </row>
  </sheetData>
  <mergeCells count="4">
    <mergeCell ref="A1:B2"/>
    <mergeCell ref="C1:E1"/>
    <mergeCell ref="A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7</v>
      </c>
    </row>
    <row r="3" spans="1:2">
      <c r="A3" s="3" t="s">
        <v>187</v>
      </c>
    </row>
    <row r="4" spans="1:2">
      <c r="A4" s="4" t="s">
        <v>82</v>
      </c>
      <c r="B4" s="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7</v>
      </c>
    </row>
    <row r="3" spans="1:2">
      <c r="A3" s="3" t="s">
        <v>187</v>
      </c>
    </row>
    <row r="4" spans="1:2">
      <c r="A4" s="4" t="s">
        <v>85</v>
      </c>
      <c r="B4"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7</v>
      </c>
    </row>
    <row r="3" spans="1:2">
      <c r="A3" s="3" t="s">
        <v>187</v>
      </c>
    </row>
    <row r="4" spans="1:2">
      <c r="A4" s="4" t="s">
        <v>243</v>
      </c>
      <c r="B4"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7</v>
      </c>
    </row>
    <row r="3" spans="1:2">
      <c r="A3" s="3" t="s">
        <v>187</v>
      </c>
    </row>
    <row r="4" spans="1:2">
      <c r="A4" s="4" t="s">
        <v>245</v>
      </c>
      <c r="B4"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7</v>
      </c>
    </row>
    <row r="3" spans="1:2">
      <c r="A3" s="3" t="s">
        <v>187</v>
      </c>
    </row>
    <row r="4" spans="1:2">
      <c r="A4" s="4" t="s">
        <v>247</v>
      </c>
      <c r="B4" s="4" t="s">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7</v>
      </c>
    </row>
    <row r="3" spans="1:2">
      <c r="A3" s="3" t="s">
        <v>187</v>
      </c>
    </row>
    <row r="4" spans="1:2">
      <c r="A4" s="4" t="s">
        <v>249</v>
      </c>
      <c r="B4" s="4" t="s">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7</v>
      </c>
    </row>
    <row r="3" spans="1:2">
      <c r="A3" s="3" t="s">
        <v>187</v>
      </c>
    </row>
    <row r="4" spans="1:2">
      <c r="A4" s="4" t="s">
        <v>252</v>
      </c>
      <c r="B4" s="4" t="s">
        <v>253</v>
      </c>
    </row>
    <row r="5" spans="1:2">
      <c r="A5" s="4" t="s">
        <v>254</v>
      </c>
      <c r="B5" s="4" t="s">
        <v>255</v>
      </c>
    </row>
    <row r="6" spans="1:2">
      <c r="A6" s="4" t="s">
        <v>256</v>
      </c>
      <c r="B6" s="4" t="s">
        <v>257</v>
      </c>
    </row>
    <row r="7" spans="1:2">
      <c r="A7" s="4" t="s">
        <v>231</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34</v>
      </c>
      <c r="B12" s="4" t="s">
        <v>267</v>
      </c>
    </row>
    <row r="13" spans="1:2">
      <c r="A13" s="4" t="s">
        <v>200</v>
      </c>
      <c r="B13" s="4" t="s">
        <v>268</v>
      </c>
    </row>
    <row r="14" spans="1:2">
      <c r="A14" s="4" t="s">
        <v>36</v>
      </c>
      <c r="B14" s="4" t="s">
        <v>269</v>
      </c>
    </row>
    <row r="15" spans="1:2">
      <c r="A15" s="4" t="s">
        <v>37</v>
      </c>
      <c r="B15" s="4" t="s">
        <v>270</v>
      </c>
    </row>
    <row r="16" spans="1:2">
      <c r="A16" s="4" t="s">
        <v>44</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50</v>
      </c>
      <c r="B21" s="4" t="s">
        <v>280</v>
      </c>
    </row>
    <row r="22" spans="1:2">
      <c r="A22" s="4" t="s">
        <v>281</v>
      </c>
      <c r="B22" s="4" t="s">
        <v>282</v>
      </c>
    </row>
    <row r="23" spans="1:2">
      <c r="A23" s="4" t="s">
        <v>53</v>
      </c>
      <c r="B23" s="4" t="s">
        <v>283</v>
      </c>
    </row>
    <row r="24" spans="1:2">
      <c r="A24" s="4" t="s">
        <v>284</v>
      </c>
      <c r="B24" s="4" t="s">
        <v>285</v>
      </c>
    </row>
    <row r="25" spans="1:2">
      <c r="A25" s="4" t="s">
        <v>179</v>
      </c>
      <c r="B25" s="4" t="s">
        <v>286</v>
      </c>
    </row>
    <row r="26" spans="1:2">
      <c r="A26" s="4" t="s">
        <v>57</v>
      </c>
      <c r="B26" s="4" t="s">
        <v>287</v>
      </c>
    </row>
    <row r="27" spans="1:2">
      <c r="A27" s="4" t="s">
        <v>288</v>
      </c>
      <c r="B27" s="4" t="s">
        <v>289</v>
      </c>
    </row>
    <row r="28" spans="1:2">
      <c r="A28" s="4" t="s">
        <v>229</v>
      </c>
      <c r="B28" s="4" t="s">
        <v>290</v>
      </c>
    </row>
    <row r="29" spans="1:2">
      <c r="A29" s="4" t="s">
        <v>291</v>
      </c>
      <c r="B29" s="4" t="s">
        <v>292</v>
      </c>
    </row>
    <row r="30" spans="1:2">
      <c r="A30" s="4" t="s">
        <v>293</v>
      </c>
      <c r="B30" s="4" t="s">
        <v>294</v>
      </c>
    </row>
    <row r="31" spans="1:2">
      <c r="A31" s="4" t="s">
        <v>131</v>
      </c>
      <c r="B31" s="4" t="s">
        <v>295</v>
      </c>
    </row>
    <row r="32" spans="1:2">
      <c r="A32" s="4" t="s">
        <v>296</v>
      </c>
      <c r="B32" s="4" t="s">
        <v>297</v>
      </c>
    </row>
    <row r="33" spans="1:2">
      <c r="A33" s="4" t="s">
        <v>298</v>
      </c>
      <c r="B33" s="4" t="s">
        <v>299</v>
      </c>
    </row>
    <row r="34" spans="1:2">
      <c r="A34" s="4" t="s">
        <v>76</v>
      </c>
      <c r="B34" s="4" t="s">
        <v>300</v>
      </c>
    </row>
    <row r="35" spans="1:2">
      <c r="A35" s="4" t="s">
        <v>301</v>
      </c>
      <c r="B35" s="4" t="s">
        <v>302</v>
      </c>
    </row>
    <row r="36" spans="1:2">
      <c r="A36" s="4" t="s">
        <v>303</v>
      </c>
      <c r="B36" s="4" t="s">
        <v>304</v>
      </c>
    </row>
    <row r="37" spans="1:2">
      <c r="A37" s="4" t="s">
        <v>305</v>
      </c>
      <c r="B37" s="4" t="s">
        <v>306</v>
      </c>
    </row>
    <row r="38" spans="1:2">
      <c r="A38" s="4" t="s">
        <v>307</v>
      </c>
      <c r="B38" s="4" t="s">
        <v>308</v>
      </c>
    </row>
    <row r="39" spans="1:2">
      <c r="A39" s="4" t="s">
        <v>191</v>
      </c>
      <c r="B39" s="4" t="s">
        <v>309</v>
      </c>
    </row>
    <row r="40" spans="1:2">
      <c r="A40" s="4" t="s">
        <v>193</v>
      </c>
      <c r="B40"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7</v>
      </c>
    </row>
    <row r="3" spans="1:2">
      <c r="A3" s="3" t="s">
        <v>187</v>
      </c>
    </row>
    <row r="4" spans="1:2">
      <c r="A4" s="4" t="s">
        <v>312</v>
      </c>
      <c r="B4"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7</v>
      </c>
    </row>
    <row r="3" spans="1:2">
      <c r="A3" s="3" t="s">
        <v>187</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7</v>
      </c>
    </row>
    <row r="3" spans="1:2">
      <c r="A3" s="3" t="s">
        <v>187</v>
      </c>
    </row>
    <row r="4" spans="1:2">
      <c r="A4" s="4" t="s">
        <v>318</v>
      </c>
      <c r="B4"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7</v>
      </c>
      <c r="C2" s="2" t="s">
        <v>28</v>
      </c>
      <c r="D2" s="2" t="s">
        <v>73</v>
      </c>
    </row>
    <row r="3" spans="1:4">
      <c r="A3" s="3" t="s">
        <v>96</v>
      </c>
    </row>
    <row r="4" spans="1:4">
      <c r="A4" s="4" t="s">
        <v>110</v>
      </c>
      <c r="B4" s="6" t="n">
        <v>4.8</v>
      </c>
      <c r="C4" s="6" t="n">
        <v>3.9</v>
      </c>
      <c r="D4" s="6" t="n">
        <v>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7</v>
      </c>
    </row>
    <row r="3" spans="1:2">
      <c r="A3" s="3" t="s">
        <v>18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7</v>
      </c>
    </row>
    <row r="3" spans="1:2">
      <c r="A3" s="3" t="s">
        <v>18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7</v>
      </c>
    </row>
    <row r="3" spans="1:2">
      <c r="A3" s="3" t="s">
        <v>18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7</v>
      </c>
    </row>
    <row r="3" spans="1:2">
      <c r="A3" s="3" t="s">
        <v>18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7</v>
      </c>
    </row>
    <row r="3" spans="1:2">
      <c r="A3" s="3" t="s">
        <v>187</v>
      </c>
    </row>
    <row r="4" spans="1:2">
      <c r="A4" s="4" t="s">
        <v>349</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7</v>
      </c>
    </row>
    <row r="3" spans="1:2">
      <c r="A3" s="3" t="s">
        <v>18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8</v>
      </c>
      <c r="B1" s="2" t="s">
        <v>1</v>
      </c>
    </row>
    <row r="2" spans="1:2">
      <c r="B2" s="2" t="s">
        <v>27</v>
      </c>
    </row>
    <row r="3" spans="1:2">
      <c r="A3" s="3" t="s">
        <v>187</v>
      </c>
    </row>
    <row r="4" spans="1:2">
      <c r="A4" s="4" t="s">
        <v>359</v>
      </c>
      <c r="B4" s="4"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7</v>
      </c>
    </row>
    <row r="3" spans="1:2">
      <c r="A3" s="3" t="s">
        <v>18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7</v>
      </c>
    </row>
    <row r="3" spans="1:2">
      <c r="A3" s="3" t="s">
        <v>18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7</v>
      </c>
    </row>
    <row r="3" spans="1:2">
      <c r="A3" s="3" t="s">
        <v>18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7"/>
    <col customWidth="1" max="5" min="5" width="25"/>
    <col customWidth="1" max="6" min="6" width="34"/>
    <col customWidth="1" max="7" min="7" width="27"/>
    <col customWidth="1" max="8" min="8" width="23"/>
    <col customWidth="1" max="9" min="9" width="39"/>
    <col customWidth="1" max="10" min="10" width="44"/>
    <col customWidth="1" max="11" min="11" width="27"/>
    <col customWidth="1" max="12" min="12" width="61"/>
    <col customWidth="1" max="13" min="13" width="69"/>
    <col customWidth="1" max="14" min="14" width="44"/>
    <col customWidth="1" max="15" min="15" width="49"/>
    <col customWidth="1" max="16" min="16" width="35"/>
    <col customWidth="1" max="17" min="17" width="34"/>
  </cols>
  <sheetData>
    <row r="1" spans="1:17">
      <c r="A1" s="1" t="s">
        <v>111</v>
      </c>
      <c r="B1" s="2" t="s">
        <v>112</v>
      </c>
      <c r="D1" s="2" t="s">
        <v>113</v>
      </c>
      <c r="E1" s="2" t="s">
        <v>114</v>
      </c>
      <c r="F1" s="2" t="s">
        <v>115</v>
      </c>
      <c r="G1" s="2" t="s">
        <v>116</v>
      </c>
      <c r="H1" s="2" t="s">
        <v>117</v>
      </c>
      <c r="I1" s="2" t="s">
        <v>118</v>
      </c>
      <c r="J1" s="2" t="s">
        <v>119</v>
      </c>
      <c r="K1" s="2" t="s">
        <v>120</v>
      </c>
      <c r="L1" s="2" t="s">
        <v>121</v>
      </c>
      <c r="M1" s="2" t="s">
        <v>122</v>
      </c>
      <c r="N1" s="2" t="s">
        <v>123</v>
      </c>
      <c r="O1" s="2" t="s">
        <v>124</v>
      </c>
      <c r="P1" s="2" t="s">
        <v>125</v>
      </c>
      <c r="Q1" s="2" t="s">
        <v>126</v>
      </c>
    </row>
    <row r="2" spans="1:17">
      <c r="A2" s="4" t="s">
        <v>127</v>
      </c>
      <c r="B2" s="6" t="n">
        <v>3864.8</v>
      </c>
      <c r="D2" s="8" t="n">
        <v>1438</v>
      </c>
      <c r="E2" s="6" t="n">
        <v>-60.1</v>
      </c>
      <c r="F2" s="6" t="n">
        <v>33.1</v>
      </c>
      <c r="G2" s="6" t="n">
        <v>40.7</v>
      </c>
      <c r="H2" s="6" t="n">
        <v>180.3</v>
      </c>
      <c r="J2" s="6" t="n">
        <v>2208.5</v>
      </c>
      <c r="L2" s="6" t="n">
        <v>-4.2</v>
      </c>
      <c r="M2" s="6" t="n">
        <v>-44.9</v>
      </c>
      <c r="N2" s="6" t="n">
        <v>-25.7</v>
      </c>
      <c r="O2" s="6" t="n">
        <v>-0.9</v>
      </c>
      <c r="P2" s="6" t="n">
        <v>3764.8</v>
      </c>
      <c r="Q2" s="8" t="n">
        <v>100</v>
      </c>
    </row>
    <row r="3" spans="1:17">
      <c r="A3" s="4" t="s">
        <v>97</v>
      </c>
      <c r="B3" s="7" t="n">
        <v>80.8</v>
      </c>
      <c r="K3" s="6" t="n">
        <v>69.2</v>
      </c>
      <c r="P3" s="7" t="n">
        <v>69.2</v>
      </c>
      <c r="Q3" s="7" t="n">
        <v>11.6</v>
      </c>
    </row>
    <row r="4" spans="1:17">
      <c r="A4" s="4" t="s">
        <v>128</v>
      </c>
      <c r="B4" s="5" t="n">
        <v>3</v>
      </c>
      <c r="M4" s="5" t="n">
        <v>3</v>
      </c>
      <c r="P4" s="5" t="n">
        <v>3</v>
      </c>
    </row>
    <row r="5" spans="1:17">
      <c r="A5" s="4" t="s">
        <v>103</v>
      </c>
      <c r="B5" s="7" t="n">
        <v>-86.8</v>
      </c>
      <c r="N5" s="7" t="n">
        <v>-77.09999999999999</v>
      </c>
      <c r="P5" s="7" t="n">
        <v>-77.09999999999999</v>
      </c>
      <c r="Q5" s="7" t="n">
        <v>-9.699999999999999</v>
      </c>
    </row>
    <row r="6" spans="1:17">
      <c r="A6" s="4" t="s">
        <v>102</v>
      </c>
      <c r="B6" s="7" t="n">
        <v>0.3</v>
      </c>
      <c r="O6" s="7" t="n">
        <v>0.3</v>
      </c>
      <c r="P6" s="7" t="n">
        <v>0.3</v>
      </c>
    </row>
    <row r="7" spans="1:17">
      <c r="A7" s="4" t="s">
        <v>105</v>
      </c>
      <c r="B7" s="7" t="n">
        <v>-2.7</v>
      </c>
      <c r="C7" s="4" t="s">
        <v>106</v>
      </c>
      <c r="K7" s="7" t="n">
        <v>69.2</v>
      </c>
      <c r="M7" s="5" t="n">
        <v>3</v>
      </c>
      <c r="N7" s="7" t="n">
        <v>-77.09999999999999</v>
      </c>
      <c r="O7" s="7" t="n">
        <v>0.3</v>
      </c>
      <c r="P7" s="7" t="n">
        <v>-4.6</v>
      </c>
      <c r="Q7" s="7" t="n">
        <v>1.9</v>
      </c>
    </row>
    <row r="8" spans="1:17">
      <c r="A8" s="4" t="s">
        <v>66</v>
      </c>
      <c r="B8" s="7" t="n">
        <v>2.3</v>
      </c>
      <c r="F8" s="7" t="n">
        <v>2.3</v>
      </c>
      <c r="P8" s="7" t="n">
        <v>2.3</v>
      </c>
    </row>
    <row r="9" spans="1:17">
      <c r="A9" s="4" t="s">
        <v>129</v>
      </c>
      <c r="B9" s="7" t="n">
        <v>7.2</v>
      </c>
      <c r="E9" s="7" t="n">
        <v>21.7</v>
      </c>
      <c r="K9" s="7" t="n">
        <v>-14.5</v>
      </c>
      <c r="P9" s="7" t="n">
        <v>7.2</v>
      </c>
    </row>
    <row r="10" spans="1:17">
      <c r="A10" s="3" t="s">
        <v>130</v>
      </c>
    </row>
    <row r="11" spans="1:17">
      <c r="A11" s="4" t="s">
        <v>131</v>
      </c>
      <c r="G11" s="7" t="n">
        <v>0.9</v>
      </c>
      <c r="K11" s="7" t="n">
        <v>-0.9</v>
      </c>
    </row>
    <row r="12" spans="1:17">
      <c r="A12" s="4" t="s">
        <v>132</v>
      </c>
      <c r="H12" s="7" t="n">
        <v>3.1</v>
      </c>
      <c r="K12" s="7" t="n">
        <v>-3.1</v>
      </c>
    </row>
    <row r="13" spans="1:17">
      <c r="A13" s="4" t="s">
        <v>133</v>
      </c>
      <c r="B13" s="7" t="n">
        <v>-27.9</v>
      </c>
      <c r="I13" s="6" t="n">
        <v>6.6</v>
      </c>
      <c r="K13" s="7" t="n">
        <v>-34.5</v>
      </c>
      <c r="P13" s="7" t="n">
        <v>-27.9</v>
      </c>
    </row>
    <row r="14" spans="1:17">
      <c r="A14" s="4" t="s">
        <v>134</v>
      </c>
      <c r="J14" s="7" t="n">
        <v>16.2</v>
      </c>
      <c r="K14" s="7" t="n">
        <v>-16.2</v>
      </c>
    </row>
    <row r="15" spans="1:17">
      <c r="A15" s="4" t="s">
        <v>135</v>
      </c>
      <c r="B15" s="7" t="n">
        <v>3843.7</v>
      </c>
      <c r="D15" s="5" t="n">
        <v>1438</v>
      </c>
      <c r="E15" s="7" t="n">
        <v>-38.4</v>
      </c>
      <c r="F15" s="7" t="n">
        <v>35.4</v>
      </c>
      <c r="G15" s="7" t="n">
        <v>41.6</v>
      </c>
      <c r="H15" s="7" t="n">
        <v>183.4</v>
      </c>
      <c r="I15" s="7" t="n">
        <v>6.6</v>
      </c>
      <c r="J15" s="7" t="n">
        <v>2224.7</v>
      </c>
      <c r="L15" s="7" t="n">
        <v>-4.2</v>
      </c>
      <c r="M15" s="7" t="n">
        <v>-41.9</v>
      </c>
      <c r="N15" s="7" t="n">
        <v>-102.8</v>
      </c>
      <c r="O15" s="7" t="n">
        <v>-0.6</v>
      </c>
      <c r="P15" s="7" t="n">
        <v>3741.8</v>
      </c>
      <c r="Q15" s="7" t="n">
        <v>101.9</v>
      </c>
    </row>
    <row r="16" spans="1:17">
      <c r="A16" s="4" t="s">
        <v>97</v>
      </c>
      <c r="B16" s="7" t="n">
        <v>167.8</v>
      </c>
      <c r="K16" s="7" t="n">
        <v>166.1</v>
      </c>
      <c r="P16" s="7" t="n">
        <v>166.1</v>
      </c>
      <c r="Q16" s="7" t="n">
        <v>1.7</v>
      </c>
    </row>
    <row r="17" spans="1:17">
      <c r="A17" s="4" t="s">
        <v>128</v>
      </c>
      <c r="B17" s="7" t="n">
        <v>-7.6</v>
      </c>
      <c r="M17" s="7" t="n">
        <v>-7.6</v>
      </c>
      <c r="P17" s="7" t="n">
        <v>-7.6</v>
      </c>
    </row>
    <row r="18" spans="1:17">
      <c r="A18" s="4" t="s">
        <v>103</v>
      </c>
      <c r="B18" s="7" t="n">
        <v>-8.1</v>
      </c>
      <c r="N18" s="7" t="n">
        <v>3.1</v>
      </c>
      <c r="P18" s="7" t="n">
        <v>3.1</v>
      </c>
      <c r="Q18" s="7" t="n">
        <v>-11.2</v>
      </c>
    </row>
    <row r="19" spans="1:17">
      <c r="A19" s="4" t="s">
        <v>102</v>
      </c>
      <c r="B19" s="5" t="n">
        <v>11</v>
      </c>
      <c r="O19" s="5" t="n">
        <v>11</v>
      </c>
      <c r="P19" s="5" t="n">
        <v>11</v>
      </c>
    </row>
    <row r="20" spans="1:17">
      <c r="A20" s="4" t="s">
        <v>105</v>
      </c>
      <c r="B20" s="7" t="n">
        <v>163.1</v>
      </c>
      <c r="C20" s="4" t="s">
        <v>106</v>
      </c>
      <c r="K20" s="7" t="n">
        <v>166.1</v>
      </c>
      <c r="M20" s="7" t="n">
        <v>-7.6</v>
      </c>
      <c r="N20" s="7" t="n">
        <v>3.1</v>
      </c>
      <c r="O20" s="5" t="n">
        <v>11</v>
      </c>
      <c r="P20" s="7" t="n">
        <v>172.6</v>
      </c>
      <c r="Q20" s="7" t="n">
        <v>-9.5</v>
      </c>
    </row>
    <row r="21" spans="1:17">
      <c r="A21" s="4" t="s">
        <v>66</v>
      </c>
      <c r="B21" s="7" t="n">
        <v>1.4</v>
      </c>
      <c r="F21" s="7" t="n">
        <v>1.4</v>
      </c>
      <c r="P21" s="7" t="n">
        <v>1.4</v>
      </c>
    </row>
    <row r="22" spans="1:17">
      <c r="A22" s="4" t="s">
        <v>129</v>
      </c>
      <c r="B22" s="7" t="n">
        <v>1.7</v>
      </c>
      <c r="E22" s="7" t="n">
        <v>6.4</v>
      </c>
      <c r="K22" s="7" t="n">
        <v>-4.7</v>
      </c>
      <c r="P22" s="7" t="n">
        <v>1.7</v>
      </c>
    </row>
    <row r="23" spans="1:17">
      <c r="A23" s="4" t="s">
        <v>136</v>
      </c>
      <c r="B23" s="7" t="n">
        <v>-17.1</v>
      </c>
      <c r="E23" s="7" t="n">
        <v>-17.1</v>
      </c>
      <c r="P23" s="7" t="n">
        <v>-17.1</v>
      </c>
    </row>
    <row r="24" spans="1:17">
      <c r="A24" s="3" t="s">
        <v>130</v>
      </c>
    </row>
    <row r="25" spans="1:17">
      <c r="A25" s="4" t="s">
        <v>137</v>
      </c>
      <c r="B25" s="7" t="n">
        <v>-6.6</v>
      </c>
      <c r="I25" s="6" t="n">
        <v>-6.6</v>
      </c>
      <c r="P25" s="7" t="n">
        <v>-6.6</v>
      </c>
    </row>
    <row r="26" spans="1:17">
      <c r="A26" s="4" t="s">
        <v>131</v>
      </c>
      <c r="G26" s="5" t="n">
        <v>1</v>
      </c>
      <c r="K26" s="5" t="n">
        <v>-1</v>
      </c>
    </row>
    <row r="27" spans="1:17">
      <c r="A27" s="4" t="s">
        <v>132</v>
      </c>
      <c r="H27" s="5" t="n">
        <v>9</v>
      </c>
      <c r="K27" s="5" t="n">
        <v>-9</v>
      </c>
    </row>
    <row r="28" spans="1:17">
      <c r="A28" s="4" t="s">
        <v>133</v>
      </c>
      <c r="B28" s="5" t="n">
        <v>-22</v>
      </c>
      <c r="K28" s="5" t="n">
        <v>-22</v>
      </c>
      <c r="P28" s="5" t="n">
        <v>-22</v>
      </c>
    </row>
    <row r="29" spans="1:17">
      <c r="A29" s="4" t="s">
        <v>138</v>
      </c>
      <c r="B29" s="5" t="n">
        <v>-23</v>
      </c>
      <c r="K29" s="5" t="n">
        <v>-23</v>
      </c>
      <c r="P29" s="5" t="n">
        <v>-23</v>
      </c>
    </row>
    <row r="30" spans="1:17">
      <c r="A30" s="4" t="s">
        <v>134</v>
      </c>
      <c r="J30" s="7" t="n">
        <v>106.4</v>
      </c>
      <c r="K30" s="7" t="n">
        <v>-106.4</v>
      </c>
    </row>
    <row r="31" spans="1:17">
      <c r="A31" s="4" t="s">
        <v>139</v>
      </c>
      <c r="B31" s="7" t="n">
        <v>3941.2</v>
      </c>
      <c r="D31" s="5" t="n">
        <v>1438</v>
      </c>
      <c r="E31" s="7" t="n">
        <v>-49.1</v>
      </c>
      <c r="F31" s="7" t="n">
        <v>36.8</v>
      </c>
      <c r="G31" s="7" t="n">
        <v>42.6</v>
      </c>
      <c r="H31" s="7" t="n">
        <v>192.4</v>
      </c>
      <c r="J31" s="7" t="n">
        <v>2331.1</v>
      </c>
      <c r="L31" s="7" t="n">
        <v>-4.2</v>
      </c>
      <c r="M31" s="7" t="n">
        <v>-49.5</v>
      </c>
      <c r="N31" s="7" t="n">
        <v>-99.7</v>
      </c>
      <c r="O31" s="7" t="n">
        <v>10.4</v>
      </c>
      <c r="P31" s="7" t="n">
        <v>3848.8</v>
      </c>
      <c r="Q31" s="7" t="n">
        <v>92.40000000000001</v>
      </c>
    </row>
    <row r="32" spans="1:17">
      <c r="A32" s="4" t="s">
        <v>97</v>
      </c>
      <c r="B32" s="7" t="n">
        <v>262.8</v>
      </c>
      <c r="K32" s="7" t="n">
        <v>246.8</v>
      </c>
      <c r="P32" s="7" t="n">
        <v>246.8</v>
      </c>
      <c r="Q32" s="5" t="n">
        <v>16</v>
      </c>
    </row>
    <row r="33" spans="1:17">
      <c r="A33" s="4" t="s">
        <v>128</v>
      </c>
      <c r="B33" s="7" t="n">
        <v>9.199999999999999</v>
      </c>
      <c r="M33" s="7" t="n">
        <v>9.199999999999999</v>
      </c>
      <c r="P33" s="7" t="n">
        <v>9.199999999999999</v>
      </c>
    </row>
    <row r="34" spans="1:17">
      <c r="A34" s="4" t="s">
        <v>103</v>
      </c>
      <c r="B34" s="5" t="n">
        <v>51</v>
      </c>
      <c r="N34" s="5" t="n">
        <v>46</v>
      </c>
      <c r="P34" s="5" t="n">
        <v>46</v>
      </c>
      <c r="Q34" s="5" t="n">
        <v>5</v>
      </c>
    </row>
    <row r="35" spans="1:17">
      <c r="A35" s="4" t="s">
        <v>102</v>
      </c>
      <c r="B35" s="7" t="n">
        <v>-10.3</v>
      </c>
      <c r="O35" s="7" t="n">
        <v>-10.3</v>
      </c>
      <c r="P35" s="7" t="n">
        <v>-10.3</v>
      </c>
    </row>
    <row r="36" spans="1:17">
      <c r="A36" s="4" t="s">
        <v>105</v>
      </c>
      <c r="B36" s="7" t="n">
        <v>312.7</v>
      </c>
      <c r="C36" s="4" t="s">
        <v>106</v>
      </c>
      <c r="K36" s="7" t="n">
        <v>246.8</v>
      </c>
      <c r="M36" s="7" t="n">
        <v>9.199999999999999</v>
      </c>
      <c r="N36" s="5" t="n">
        <v>46</v>
      </c>
      <c r="O36" s="7" t="n">
        <v>-10.3</v>
      </c>
      <c r="P36" s="7" t="n">
        <v>291.7</v>
      </c>
      <c r="Q36" s="5" t="n">
        <v>21</v>
      </c>
    </row>
    <row r="37" spans="1:17">
      <c r="A37" s="4" t="s">
        <v>66</v>
      </c>
      <c r="B37" s="7" t="n">
        <v>0.5</v>
      </c>
      <c r="F37" s="7" t="n">
        <v>0.5</v>
      </c>
      <c r="P37" s="7" t="n">
        <v>0.5</v>
      </c>
    </row>
    <row r="38" spans="1:17">
      <c r="A38" s="4" t="s">
        <v>129</v>
      </c>
      <c r="B38" s="7" t="n">
        <v>5.9</v>
      </c>
      <c r="E38" s="7" t="n">
        <v>12.3</v>
      </c>
      <c r="K38" s="7" t="n">
        <v>-6.4</v>
      </c>
      <c r="P38" s="7" t="n">
        <v>5.9</v>
      </c>
    </row>
    <row r="39" spans="1:17">
      <c r="A39" s="4" t="s">
        <v>136</v>
      </c>
      <c r="B39" s="5" t="n">
        <v>-15</v>
      </c>
      <c r="E39" s="5" t="n">
        <v>-15</v>
      </c>
      <c r="P39" s="5" t="n">
        <v>-15</v>
      </c>
    </row>
    <row r="40" spans="1:17">
      <c r="A40" s="3" t="s">
        <v>130</v>
      </c>
    </row>
    <row r="41" spans="1:17">
      <c r="A41" s="4" t="s">
        <v>131</v>
      </c>
      <c r="G41" s="7" t="n">
        <v>4.3</v>
      </c>
      <c r="K41" s="7" t="n">
        <v>-4.3</v>
      </c>
    </row>
    <row r="42" spans="1:17">
      <c r="A42" s="4" t="s">
        <v>132</v>
      </c>
      <c r="H42" s="5" t="n">
        <v>12</v>
      </c>
      <c r="K42" s="5" t="n">
        <v>-12</v>
      </c>
    </row>
    <row r="43" spans="1:17">
      <c r="A43" s="4" t="s">
        <v>133</v>
      </c>
      <c r="B43" s="7" t="n">
        <v>-47.3</v>
      </c>
      <c r="K43" s="7" t="n">
        <v>-47.3</v>
      </c>
      <c r="P43" s="7" t="n">
        <v>-47.3</v>
      </c>
    </row>
    <row r="44" spans="1:17">
      <c r="A44" s="4" t="s">
        <v>138</v>
      </c>
      <c r="B44" s="5" t="n">
        <v>-16</v>
      </c>
      <c r="K44" s="5" t="n">
        <v>-16</v>
      </c>
      <c r="P44" s="5" t="n">
        <v>-16</v>
      </c>
    </row>
    <row r="45" spans="1:17">
      <c r="A45" s="4" t="s">
        <v>134</v>
      </c>
      <c r="J45" s="7" t="n">
        <v>160.8</v>
      </c>
      <c r="K45" s="6" t="n">
        <v>-160.8</v>
      </c>
    </row>
    <row r="46" spans="1:17">
      <c r="A46" s="4" t="s">
        <v>140</v>
      </c>
      <c r="B46" s="8" t="n">
        <v>4182</v>
      </c>
      <c r="D46" s="8" t="n">
        <v>1438</v>
      </c>
      <c r="E46" s="6" t="n">
        <v>-51.8</v>
      </c>
      <c r="F46" s="6" t="n">
        <v>37.3</v>
      </c>
      <c r="G46" s="6" t="n">
        <v>46.9</v>
      </c>
      <c r="H46" s="6" t="n">
        <v>204.4</v>
      </c>
      <c r="J46" s="6" t="n">
        <v>2491.9</v>
      </c>
      <c r="L46" s="6" t="n">
        <v>-4.2</v>
      </c>
      <c r="M46" s="6" t="n">
        <v>-40.3</v>
      </c>
      <c r="N46" s="6" t="n">
        <v>-53.7</v>
      </c>
      <c r="O46" s="6" t="n">
        <v>0.1</v>
      </c>
      <c r="P46" s="6" t="n">
        <v>4068.6</v>
      </c>
      <c r="Q46" s="6" t="n">
        <v>113.4</v>
      </c>
    </row>
    <row r="47" spans="1:17"/>
    <row r="48" spans="1:17">
      <c r="A48" s="4" t="s">
        <v>106</v>
      </c>
      <c r="B48" s="4" t="s">
        <v>108</v>
      </c>
    </row>
  </sheetData>
  <mergeCells count="3">
    <mergeCell ref="B1:C1"/>
    <mergeCell ref="A47:Q47"/>
    <mergeCell ref="B48:Q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7</v>
      </c>
    </row>
    <row r="3" spans="1:2">
      <c r="A3" s="3" t="s">
        <v>187</v>
      </c>
    </row>
    <row r="4" spans="1:2">
      <c r="A4" s="4" t="s">
        <v>379</v>
      </c>
      <c r="B4" s="4" t="s">
        <v>3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7</v>
      </c>
    </row>
    <row r="3" spans="1:2">
      <c r="A3" s="3" t="s">
        <v>187</v>
      </c>
    </row>
    <row r="4" spans="1:2">
      <c r="A4" s="4" t="s">
        <v>382</v>
      </c>
      <c r="B4" s="4" t="s">
        <v>3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7</v>
      </c>
    </row>
    <row r="3" spans="1:2">
      <c r="A3" s="3" t="s">
        <v>187</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27</v>
      </c>
    </row>
    <row r="3" spans="1:2">
      <c r="A3" s="3" t="s">
        <v>187</v>
      </c>
    </row>
    <row r="4" spans="1:2">
      <c r="A4" s="4" t="s">
        <v>392</v>
      </c>
      <c r="B4" s="4" t="s">
        <v>3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4</v>
      </c>
      <c r="B1" s="2" t="s">
        <v>1</v>
      </c>
    </row>
    <row r="2" spans="1:2">
      <c r="B2" s="2" t="s">
        <v>27</v>
      </c>
    </row>
    <row r="3" spans="1:2">
      <c r="A3" s="3" t="s">
        <v>187</v>
      </c>
    </row>
    <row r="4" spans="1:2">
      <c r="A4" s="4" t="s">
        <v>395</v>
      </c>
      <c r="B4" s="4" t="s">
        <v>3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7</v>
      </c>
    </row>
    <row r="3" spans="1:2">
      <c r="A3" s="3" t="s">
        <v>187</v>
      </c>
    </row>
    <row r="4" spans="1:2">
      <c r="A4" s="4" t="s">
        <v>398</v>
      </c>
      <c r="B4" s="4" t="s">
        <v>3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27</v>
      </c>
    </row>
    <row r="3" spans="1:2">
      <c r="A3" s="3" t="s">
        <v>18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7</v>
      </c>
    </row>
    <row r="3" spans="1:2">
      <c r="A3" s="3" t="s">
        <v>18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7</v>
      </c>
    </row>
    <row r="3" spans="1:2">
      <c r="A3" s="3" t="s">
        <v>187</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27</v>
      </c>
    </row>
    <row r="3" spans="1:2">
      <c r="A3" s="3" t="s">
        <v>187</v>
      </c>
    </row>
    <row r="4" spans="1:2">
      <c r="A4" s="4" t="s">
        <v>420</v>
      </c>
      <c r="B4" s="4" t="s">
        <v>4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7</v>
      </c>
      <c r="C2" s="2" t="s">
        <v>28</v>
      </c>
      <c r="D2" s="2" t="s">
        <v>73</v>
      </c>
    </row>
    <row r="3" spans="1:4">
      <c r="A3" s="3" t="s">
        <v>142</v>
      </c>
    </row>
    <row r="4" spans="1:4">
      <c r="A4" s="4" t="s">
        <v>97</v>
      </c>
      <c r="B4" s="6" t="n">
        <v>262.8</v>
      </c>
      <c r="C4" s="6" t="n">
        <v>167.8</v>
      </c>
      <c r="D4" s="6" t="n">
        <v>80.8</v>
      </c>
    </row>
    <row r="5" spans="1:4">
      <c r="A5" s="3" t="s">
        <v>143</v>
      </c>
    </row>
    <row r="6" spans="1:4">
      <c r="A6" s="4" t="s">
        <v>144</v>
      </c>
      <c r="B6" s="7" t="n">
        <v>196.5</v>
      </c>
      <c r="C6" s="7" t="n">
        <v>194.5</v>
      </c>
      <c r="D6" s="7" t="n">
        <v>161.9</v>
      </c>
    </row>
    <row r="7" spans="1:4">
      <c r="A7" s="4" t="s">
        <v>145</v>
      </c>
      <c r="B7" s="7" t="n">
        <v>-3.3</v>
      </c>
      <c r="C7" s="7" t="n">
        <v>-3.1</v>
      </c>
    </row>
    <row r="8" spans="1:4">
      <c r="A8" s="4" t="s">
        <v>146</v>
      </c>
      <c r="B8" s="7" t="n">
        <v>146.2</v>
      </c>
      <c r="C8" s="7" t="n">
        <v>173.9</v>
      </c>
      <c r="D8" s="7" t="n">
        <v>154.9</v>
      </c>
    </row>
    <row r="9" spans="1:4">
      <c r="A9" s="4" t="s">
        <v>147</v>
      </c>
      <c r="B9" s="7" t="n">
        <v>-27.3</v>
      </c>
      <c r="C9" s="7" t="n">
        <v>-38.3</v>
      </c>
      <c r="D9" s="7" t="n">
        <v>-33.8</v>
      </c>
    </row>
    <row r="10" spans="1:4">
      <c r="A10" s="4" t="s">
        <v>148</v>
      </c>
      <c r="B10" s="7" t="n">
        <v>11.7</v>
      </c>
      <c r="C10" s="7" t="n">
        <v>-23.9</v>
      </c>
      <c r="D10" s="7" t="n">
        <v>7.6</v>
      </c>
    </row>
    <row r="11" spans="1:4">
      <c r="A11" s="4" t="s">
        <v>149</v>
      </c>
      <c r="B11" s="7" t="n">
        <v>110.2</v>
      </c>
      <c r="C11" s="7" t="n">
        <v>82.8</v>
      </c>
      <c r="D11" s="7" t="n">
        <v>21.5</v>
      </c>
    </row>
    <row r="12" spans="1:4">
      <c r="A12" s="4" t="s">
        <v>150</v>
      </c>
      <c r="B12" s="7" t="n">
        <v>4.1</v>
      </c>
      <c r="C12" s="7" t="n">
        <v>11.4</v>
      </c>
      <c r="D12" s="7" t="n">
        <v>7.4</v>
      </c>
    </row>
    <row r="13" spans="1:4">
      <c r="A13" s="4" t="s">
        <v>151</v>
      </c>
      <c r="B13" s="7" t="n">
        <v>18.6</v>
      </c>
      <c r="C13" s="7" t="n">
        <v>19.6</v>
      </c>
      <c r="D13" s="7" t="n">
        <v>49.6</v>
      </c>
    </row>
    <row r="14" spans="1:4">
      <c r="A14" s="4" t="s">
        <v>42</v>
      </c>
      <c r="B14" s="7" t="n">
        <v>-15.3</v>
      </c>
      <c r="C14" s="7" t="n">
        <v>-146.5</v>
      </c>
      <c r="D14" s="7" t="n">
        <v>136.2</v>
      </c>
    </row>
    <row r="15" spans="1:4">
      <c r="A15" s="4" t="s">
        <v>152</v>
      </c>
      <c r="B15" s="5" t="n">
        <v>-29</v>
      </c>
      <c r="C15" s="7" t="n">
        <v>-13.1</v>
      </c>
      <c r="D15" s="7" t="n">
        <v>32.4</v>
      </c>
    </row>
    <row r="16" spans="1:4">
      <c r="A16" s="4" t="s">
        <v>153</v>
      </c>
      <c r="B16" s="7" t="n">
        <v>-23.6</v>
      </c>
      <c r="C16" s="7" t="n">
        <v>-52.5</v>
      </c>
      <c r="D16" s="7" t="n">
        <v>-7.6</v>
      </c>
    </row>
    <row r="17" spans="1:4">
      <c r="A17" s="4" t="s">
        <v>154</v>
      </c>
      <c r="B17" s="7" t="n">
        <v>-1.2</v>
      </c>
      <c r="C17" s="7" t="n">
        <v>0.3</v>
      </c>
      <c r="D17" s="7" t="n">
        <v>0.3</v>
      </c>
    </row>
    <row r="18" spans="1:4">
      <c r="A18" s="4" t="s">
        <v>66</v>
      </c>
      <c r="B18" s="7" t="n">
        <v>0.5</v>
      </c>
      <c r="C18" s="7" t="n">
        <v>1.4</v>
      </c>
      <c r="D18" s="7" t="n">
        <v>2.3</v>
      </c>
    </row>
    <row r="19" spans="1:4">
      <c r="A19" s="4" t="s">
        <v>155</v>
      </c>
      <c r="B19" s="5" t="n">
        <v>6</v>
      </c>
      <c r="C19" s="7" t="n">
        <v>-12.7</v>
      </c>
      <c r="D19" s="7" t="n">
        <v>-31.3</v>
      </c>
    </row>
    <row r="20" spans="1:4">
      <c r="A20" s="4" t="s">
        <v>156</v>
      </c>
      <c r="B20" s="7" t="n">
        <v>-13.3</v>
      </c>
      <c r="C20" s="7" t="n">
        <v>27.5</v>
      </c>
      <c r="D20" s="7" t="n">
        <v>0.3</v>
      </c>
    </row>
    <row r="21" spans="1:4">
      <c r="A21" s="4" t="s">
        <v>157</v>
      </c>
      <c r="C21" s="7" t="n">
        <v>58.6</v>
      </c>
    </row>
    <row r="22" spans="1:4">
      <c r="A22" s="4" t="s">
        <v>158</v>
      </c>
      <c r="B22" s="7" t="n">
        <v>6.4</v>
      </c>
      <c r="C22" s="7" t="n">
        <v>28.2</v>
      </c>
    </row>
    <row r="23" spans="1:4">
      <c r="A23" s="4" t="s">
        <v>159</v>
      </c>
      <c r="B23" s="7" t="n">
        <v>-4.3</v>
      </c>
      <c r="C23" s="7" t="n">
        <v>-1.1</v>
      </c>
      <c r="D23" s="7" t="n">
        <v>-2.7</v>
      </c>
    </row>
    <row r="24" spans="1:4">
      <c r="A24" s="3" t="s">
        <v>160</v>
      </c>
    </row>
    <row r="25" spans="1:4">
      <c r="A25" s="4" t="s">
        <v>31</v>
      </c>
      <c r="B25" s="7" t="n">
        <v>-244.6</v>
      </c>
      <c r="C25" s="7" t="n">
        <v>-307.7</v>
      </c>
      <c r="D25" s="7" t="n">
        <v>-70.40000000000001</v>
      </c>
    </row>
    <row r="26" spans="1:4">
      <c r="A26" s="4" t="s">
        <v>33</v>
      </c>
      <c r="B26" s="7" t="n">
        <v>-1.7</v>
      </c>
      <c r="C26" s="7" t="n">
        <v>-21.6</v>
      </c>
      <c r="D26" s="7" t="n">
        <v>0.4</v>
      </c>
    </row>
    <row r="27" spans="1:4">
      <c r="A27" s="4" t="s">
        <v>161</v>
      </c>
      <c r="B27" s="7" t="n">
        <v>-82.90000000000001</v>
      </c>
      <c r="C27" s="5" t="n">
        <v>156</v>
      </c>
      <c r="D27" s="7" t="n">
        <v>-100.5</v>
      </c>
    </row>
    <row r="28" spans="1:4">
      <c r="A28" s="4" t="s">
        <v>34</v>
      </c>
      <c r="B28" s="5" t="n">
        <v>21</v>
      </c>
      <c r="C28" s="7" t="n">
        <v>18.8</v>
      </c>
      <c r="D28" s="7" t="n">
        <v>12.4</v>
      </c>
    </row>
    <row r="29" spans="1:4">
      <c r="A29" s="4" t="s">
        <v>36</v>
      </c>
      <c r="B29" s="7" t="n">
        <v>404.9</v>
      </c>
      <c r="C29" s="7" t="n">
        <v>-136.9</v>
      </c>
      <c r="D29" s="7" t="n">
        <v>137.2</v>
      </c>
    </row>
    <row r="30" spans="1:4">
      <c r="A30" s="4" t="s">
        <v>38</v>
      </c>
      <c r="B30" s="7" t="n">
        <v>249.4</v>
      </c>
      <c r="C30" s="7" t="n">
        <v>103.7</v>
      </c>
      <c r="D30" s="7" t="n">
        <v>-208.9</v>
      </c>
    </row>
    <row r="31" spans="1:4">
      <c r="A31" s="3" t="s">
        <v>162</v>
      </c>
    </row>
    <row r="32" spans="1:4">
      <c r="A32" s="4" t="s">
        <v>49</v>
      </c>
      <c r="B32" s="7" t="n">
        <v>-127.3</v>
      </c>
      <c r="C32" s="7" t="n">
        <v>-93.8</v>
      </c>
      <c r="D32" s="7" t="n">
        <v>72.09999999999999</v>
      </c>
    </row>
    <row r="33" spans="1:4">
      <c r="A33" s="4" t="s">
        <v>51</v>
      </c>
      <c r="B33" s="7" t="n">
        <v>-9.9</v>
      </c>
      <c r="C33" s="7" t="n">
        <v>-10.9</v>
      </c>
      <c r="D33" s="7" t="n">
        <v>-15.2</v>
      </c>
    </row>
    <row r="34" spans="1:4">
      <c r="A34" s="4" t="s">
        <v>52</v>
      </c>
      <c r="B34" s="7" t="n">
        <v>-19.6</v>
      </c>
      <c r="C34" s="7" t="n">
        <v>-30.3</v>
      </c>
      <c r="D34" s="7" t="n">
        <v>-71.09999999999999</v>
      </c>
    </row>
    <row r="35" spans="1:4">
      <c r="A35" s="4" t="s">
        <v>163</v>
      </c>
      <c r="B35" s="5" t="n">
        <v>86</v>
      </c>
      <c r="C35" s="7" t="n">
        <v>123.9</v>
      </c>
      <c r="D35" s="5" t="n">
        <v>140</v>
      </c>
    </row>
    <row r="36" spans="1:4">
      <c r="A36" s="4" t="s">
        <v>53</v>
      </c>
      <c r="B36" s="7" t="n">
        <v>65.2</v>
      </c>
      <c r="C36" s="7" t="n">
        <v>-97.90000000000001</v>
      </c>
      <c r="D36" s="7" t="n">
        <v>136.1</v>
      </c>
    </row>
    <row r="37" spans="1:4">
      <c r="A37" s="4" t="s">
        <v>54</v>
      </c>
      <c r="B37" s="7" t="n">
        <v>21.1</v>
      </c>
      <c r="C37" s="7" t="n">
        <v>-153.1</v>
      </c>
      <c r="D37" s="5" t="n">
        <v>63</v>
      </c>
    </row>
    <row r="38" spans="1:4">
      <c r="A38" s="4" t="s">
        <v>164</v>
      </c>
      <c r="B38" s="7" t="n">
        <v>-40.7</v>
      </c>
      <c r="C38" s="7" t="n">
        <v>-87.59999999999999</v>
      </c>
      <c r="D38" s="7" t="n">
        <v>54.8</v>
      </c>
    </row>
    <row r="39" spans="1:4">
      <c r="A39" s="4" t="s">
        <v>52</v>
      </c>
      <c r="B39" s="7" t="n">
        <v>-48.7</v>
      </c>
      <c r="C39" s="7" t="n">
        <v>51.1</v>
      </c>
      <c r="D39" s="7" t="n">
        <v>24.1</v>
      </c>
    </row>
    <row r="40" spans="1:4">
      <c r="A40" s="4" t="s">
        <v>57</v>
      </c>
      <c r="B40" s="7" t="n">
        <v>-160.6</v>
      </c>
      <c r="C40" s="5" t="n">
        <v>-9</v>
      </c>
      <c r="D40" s="7" t="n">
        <v>108.7</v>
      </c>
    </row>
    <row r="41" spans="1:4">
      <c r="A41" s="4" t="s">
        <v>165</v>
      </c>
      <c r="B41" s="7" t="n">
        <v>757.3</v>
      </c>
      <c r="C41" s="7" t="n">
        <v>-20.5</v>
      </c>
      <c r="D41" s="7" t="n">
        <v>862.5</v>
      </c>
    </row>
    <row r="42" spans="1:4">
      <c r="A42" s="3" t="s">
        <v>166</v>
      </c>
    </row>
    <row r="43" spans="1:4">
      <c r="A43" s="4" t="s">
        <v>167</v>
      </c>
      <c r="B43" s="7" t="n">
        <v>-237.7</v>
      </c>
      <c r="C43" s="7" t="n">
        <v>-392.5</v>
      </c>
      <c r="D43" s="7" t="n">
        <v>-341.5</v>
      </c>
    </row>
    <row r="44" spans="1:4">
      <c r="A44" s="4" t="s">
        <v>168</v>
      </c>
      <c r="B44" s="7" t="n">
        <v>19.1</v>
      </c>
      <c r="C44" s="7" t="n">
        <v>2.9</v>
      </c>
      <c r="D44" s="7" t="n">
        <v>51.6</v>
      </c>
    </row>
    <row r="45" spans="1:4">
      <c r="A45" s="4" t="s">
        <v>169</v>
      </c>
      <c r="B45" s="7" t="n">
        <v>-470.5</v>
      </c>
      <c r="C45" s="5" t="n">
        <v>-505</v>
      </c>
      <c r="D45" s="7" t="n">
        <v>-427.6</v>
      </c>
    </row>
    <row r="46" spans="1:4">
      <c r="A46" s="4" t="s">
        <v>170</v>
      </c>
      <c r="B46" s="7" t="n">
        <v>-0.6</v>
      </c>
      <c r="C46" s="7" t="n">
        <v>-2.6</v>
      </c>
      <c r="D46" s="7" t="n">
        <v>-1.3</v>
      </c>
    </row>
    <row r="47" spans="1:4">
      <c r="A47" s="4" t="s">
        <v>171</v>
      </c>
      <c r="B47" s="7" t="n">
        <v>-408.4</v>
      </c>
      <c r="C47" s="7" t="n">
        <v>-74.3</v>
      </c>
      <c r="D47" s="7" t="n">
        <v>-702.8</v>
      </c>
    </row>
    <row r="48" spans="1:4">
      <c r="A48" s="4" t="s">
        <v>172</v>
      </c>
      <c r="C48" s="7" t="n">
        <v>-12.3</v>
      </c>
    </row>
    <row r="49" spans="1:4">
      <c r="A49" s="4" t="s">
        <v>173</v>
      </c>
      <c r="B49" s="7" t="n">
        <v>0.1</v>
      </c>
      <c r="C49" s="7" t="n">
        <v>0.1</v>
      </c>
    </row>
    <row r="50" spans="1:4">
      <c r="A50" s="4" t="s">
        <v>174</v>
      </c>
      <c r="B50" s="5" t="n">
        <v>1</v>
      </c>
      <c r="C50" s="7" t="n">
        <v>4.1</v>
      </c>
      <c r="D50" s="7" t="n">
        <v>4.2</v>
      </c>
    </row>
    <row r="51" spans="1:4">
      <c r="A51" s="4" t="s">
        <v>175</v>
      </c>
      <c r="B51" s="5" t="n">
        <v>-1097</v>
      </c>
      <c r="C51" s="7" t="n">
        <v>-979.6</v>
      </c>
      <c r="D51" s="7" t="n">
        <v>-1417.4</v>
      </c>
    </row>
    <row r="52" spans="1:4">
      <c r="A52" s="3" t="s">
        <v>176</v>
      </c>
    </row>
    <row r="53" spans="1:4">
      <c r="A53" s="4" t="s">
        <v>177</v>
      </c>
      <c r="B53" s="7" t="n">
        <v>972.9</v>
      </c>
      <c r="C53" s="7" t="n">
        <v>576.2</v>
      </c>
      <c r="D53" s="7" t="n">
        <v>1696.9</v>
      </c>
    </row>
    <row r="54" spans="1:4">
      <c r="A54" s="4" t="s">
        <v>178</v>
      </c>
      <c r="B54" s="7" t="n">
        <v>-540.2</v>
      </c>
      <c r="C54" s="7" t="n">
        <v>-523.7</v>
      </c>
      <c r="D54" s="7" t="n">
        <v>-419.2</v>
      </c>
    </row>
    <row r="55" spans="1:4">
      <c r="A55" s="4" t="s">
        <v>179</v>
      </c>
      <c r="B55" s="5" t="n">
        <v>-54</v>
      </c>
      <c r="C55" s="7" t="n">
        <v>-28.2</v>
      </c>
      <c r="D55" s="7" t="n">
        <v>-60.9</v>
      </c>
    </row>
    <row r="56" spans="1:4">
      <c r="A56" s="4" t="s">
        <v>180</v>
      </c>
      <c r="B56" s="7" t="n">
        <v>5.9</v>
      </c>
      <c r="C56" s="7" t="n">
        <v>1.7</v>
      </c>
      <c r="D56" s="7" t="n">
        <v>7.2</v>
      </c>
    </row>
    <row r="57" spans="1:4">
      <c r="A57" s="4" t="s">
        <v>136</v>
      </c>
      <c r="B57" s="5" t="n">
        <v>-15</v>
      </c>
      <c r="C57" s="7" t="n">
        <v>-17.1</v>
      </c>
    </row>
    <row r="58" spans="1:4">
      <c r="A58" s="4" t="s">
        <v>181</v>
      </c>
      <c r="B58" s="7" t="n">
        <v>369.6</v>
      </c>
      <c r="C58" s="7" t="n">
        <v>8.9</v>
      </c>
      <c r="D58" s="5" t="n">
        <v>1224</v>
      </c>
    </row>
    <row r="59" spans="1:4">
      <c r="A59" s="4" t="s">
        <v>182</v>
      </c>
      <c r="B59" s="7" t="n">
        <v>29.9</v>
      </c>
      <c r="C59" s="7" t="n">
        <v>-991.2</v>
      </c>
      <c r="D59" s="7" t="n">
        <v>669.1</v>
      </c>
    </row>
    <row r="60" spans="1:4">
      <c r="A60" s="4" t="s">
        <v>183</v>
      </c>
      <c r="B60" s="7" t="n">
        <v>-0.6</v>
      </c>
      <c r="C60" s="7" t="n">
        <v>67.2</v>
      </c>
      <c r="D60" s="7" t="n">
        <v>-216.6</v>
      </c>
    </row>
    <row r="61" spans="1:4">
      <c r="A61" s="4" t="s">
        <v>184</v>
      </c>
      <c r="B61" s="7" t="n">
        <v>1241.5</v>
      </c>
      <c r="C61" s="7" t="n">
        <v>2165.5</v>
      </c>
      <c r="D61" s="5" t="n">
        <v>1713</v>
      </c>
    </row>
    <row r="62" spans="1:4">
      <c r="A62" s="4" t="s">
        <v>185</v>
      </c>
      <c r="B62" s="6" t="n">
        <v>1270.8</v>
      </c>
      <c r="C62" s="6" t="n">
        <v>1241.5</v>
      </c>
      <c r="D62" s="6" t="n">
        <v>216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7</v>
      </c>
    </row>
    <row r="3" spans="1:2">
      <c r="A3" s="3" t="s">
        <v>187</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row r="14" spans="1:2">
      <c r="A14" s="4" t="s">
        <v>443</v>
      </c>
      <c r="B14" s="4" t="s">
        <v>444</v>
      </c>
    </row>
    <row r="15" spans="1:2">
      <c r="A15" s="4" t="s">
        <v>445</v>
      </c>
      <c r="B15" s="4" t="s">
        <v>4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47</v>
      </c>
      <c r="B1" s="2" t="s">
        <v>1</v>
      </c>
    </row>
    <row r="2" spans="1:2">
      <c r="B2" s="2" t="s">
        <v>27</v>
      </c>
    </row>
    <row r="3" spans="1:2">
      <c r="A3" s="3" t="s">
        <v>18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2</v>
      </c>
      <c r="B1" s="2" t="s">
        <v>1</v>
      </c>
    </row>
    <row r="2" spans="1:2">
      <c r="B2" s="2" t="s">
        <v>27</v>
      </c>
    </row>
    <row r="3" spans="1:2">
      <c r="A3" s="3" t="s">
        <v>187</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7</v>
      </c>
    </row>
    <row r="3" spans="1:2">
      <c r="A3" s="3" t="s">
        <v>187</v>
      </c>
    </row>
    <row r="4" spans="1:2">
      <c r="A4" s="4" t="s">
        <v>458</v>
      </c>
      <c r="B4" s="4" t="s">
        <v>4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0</v>
      </c>
      <c r="B1" s="2" t="s">
        <v>1</v>
      </c>
    </row>
    <row r="2" spans="1:2">
      <c r="B2" s="2" t="s">
        <v>27</v>
      </c>
    </row>
    <row r="3" spans="1:2">
      <c r="A3" s="3" t="s">
        <v>187</v>
      </c>
    </row>
    <row r="4" spans="1:2">
      <c r="A4" s="4" t="s">
        <v>461</v>
      </c>
      <c r="B4" s="4" t="s">
        <v>4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3</v>
      </c>
      <c r="B1" s="2" t="s">
        <v>1</v>
      </c>
    </row>
    <row r="2" spans="1:2">
      <c r="B2" s="2" t="s">
        <v>27</v>
      </c>
    </row>
    <row r="3" spans="1:2">
      <c r="A3" s="3" t="s">
        <v>187</v>
      </c>
    </row>
    <row r="4" spans="1:2">
      <c r="A4" s="4" t="s">
        <v>464</v>
      </c>
      <c r="B4" s="4" t="s">
        <v>4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6</v>
      </c>
      <c r="B1" s="2" t="s">
        <v>1</v>
      </c>
    </row>
    <row r="2" spans="1:2">
      <c r="B2" s="2" t="s">
        <v>27</v>
      </c>
    </row>
    <row r="3" spans="1:2">
      <c r="A3" s="3" t="s">
        <v>187</v>
      </c>
    </row>
    <row r="4" spans="1:2">
      <c r="A4" s="4" t="s">
        <v>467</v>
      </c>
      <c r="B4" s="4" t="s">
        <v>4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27</v>
      </c>
    </row>
    <row r="3" spans="1:2">
      <c r="A3" s="3" t="s">
        <v>187</v>
      </c>
    </row>
    <row r="4" spans="1:2">
      <c r="A4" s="4" t="s">
        <v>470</v>
      </c>
      <c r="B4" s="4" t="s">
        <v>4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2</v>
      </c>
      <c r="B1" s="2" t="s">
        <v>1</v>
      </c>
    </row>
    <row r="2" spans="1:2">
      <c r="B2" s="2" t="s">
        <v>27</v>
      </c>
    </row>
    <row r="3" spans="1:2">
      <c r="A3" s="3" t="s">
        <v>187</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7</v>
      </c>
    </row>
    <row r="3" spans="1:2">
      <c r="A3" s="3" t="s">
        <v>187</v>
      </c>
    </row>
    <row r="4" spans="1:2">
      <c r="A4" s="4" t="s">
        <v>478</v>
      </c>
      <c r="B4" s="4" t="s">
        <v>4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80</v>
      </c>
      <c r="B1" s="2" t="s">
        <v>1</v>
      </c>
    </row>
    <row r="2" spans="1:2">
      <c r="B2" s="2" t="s">
        <v>27</v>
      </c>
    </row>
    <row r="3" spans="1:2">
      <c r="A3" s="3" t="s">
        <v>187</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489</v>
      </c>
      <c r="B1" s="2" t="s">
        <v>490</v>
      </c>
      <c r="C1" s="2" t="s">
        <v>491</v>
      </c>
      <c r="D1" s="2" t="s">
        <v>492</v>
      </c>
      <c r="E1" s="2" t="s">
        <v>27</v>
      </c>
    </row>
    <row r="2" spans="1:5">
      <c r="A2" s="3" t="s">
        <v>493</v>
      </c>
    </row>
    <row r="3" spans="1:5">
      <c r="A3" s="4" t="s">
        <v>494</v>
      </c>
      <c r="E3" s="4" t="s">
        <v>495</v>
      </c>
    </row>
    <row r="4" spans="1:5">
      <c r="A4" s="4" t="s">
        <v>496</v>
      </c>
      <c r="E4" s="4" t="s">
        <v>497</v>
      </c>
    </row>
    <row r="5" spans="1:5">
      <c r="A5" s="4" t="s">
        <v>498</v>
      </c>
      <c r="B5" s="4" t="s">
        <v>499</v>
      </c>
      <c r="C5" s="4" t="s">
        <v>499</v>
      </c>
      <c r="D5" s="4" t="s">
        <v>499</v>
      </c>
    </row>
    <row r="6" spans="1:5">
      <c r="A6" s="4" t="s">
        <v>500</v>
      </c>
      <c r="E6" s="4" t="s">
        <v>501</v>
      </c>
    </row>
    <row r="7" spans="1:5">
      <c r="A7" s="4" t="s">
        <v>502</v>
      </c>
    </row>
    <row r="8" spans="1:5">
      <c r="A8" s="3" t="s">
        <v>493</v>
      </c>
    </row>
    <row r="9" spans="1:5">
      <c r="A9" s="4" t="s">
        <v>503</v>
      </c>
      <c r="E9" s="4" t="s">
        <v>504</v>
      </c>
    </row>
    <row r="10" spans="1:5">
      <c r="A10" s="4" t="s">
        <v>505</v>
      </c>
      <c r="E10" s="4" t="s">
        <v>506</v>
      </c>
    </row>
    <row r="11" spans="1:5">
      <c r="A11" s="4" t="s">
        <v>507</v>
      </c>
    </row>
    <row r="12" spans="1:5">
      <c r="A12" s="3" t="s">
        <v>493</v>
      </c>
    </row>
    <row r="13" spans="1:5">
      <c r="A13" s="4" t="s">
        <v>503</v>
      </c>
      <c r="E13" s="4" t="s">
        <v>508</v>
      </c>
    </row>
    <row r="14" spans="1:5">
      <c r="A14" s="4" t="s">
        <v>505</v>
      </c>
      <c r="E14" s="4" t="s">
        <v>509</v>
      </c>
    </row>
    <row r="15" spans="1:5">
      <c r="A15" s="4" t="s">
        <v>510</v>
      </c>
    </row>
    <row r="16" spans="1:5">
      <c r="A16" s="3" t="s">
        <v>493</v>
      </c>
    </row>
    <row r="17" spans="1:5">
      <c r="A17" s="4" t="s">
        <v>511</v>
      </c>
      <c r="E17" s="4" t="s">
        <v>512</v>
      </c>
    </row>
    <row r="18" spans="1:5">
      <c r="A18" s="4" t="s">
        <v>513</v>
      </c>
    </row>
    <row r="19" spans="1:5">
      <c r="A19" s="3" t="s">
        <v>493</v>
      </c>
    </row>
    <row r="20" spans="1:5">
      <c r="A20" s="4" t="s">
        <v>514</v>
      </c>
      <c r="E20" s="4" t="s">
        <v>515</v>
      </c>
    </row>
    <row r="21" spans="1:5">
      <c r="A21" s="4" t="s">
        <v>516</v>
      </c>
      <c r="E21" s="4" t="s">
        <v>517</v>
      </c>
    </row>
    <row r="22" spans="1:5">
      <c r="A22" s="4" t="s">
        <v>518</v>
      </c>
      <c r="E22" s="4" t="s">
        <v>517</v>
      </c>
    </row>
    <row r="23" spans="1:5">
      <c r="A23" s="4" t="s">
        <v>519</v>
      </c>
    </row>
    <row r="24" spans="1:5">
      <c r="A24" s="3" t="s">
        <v>493</v>
      </c>
    </row>
    <row r="25" spans="1:5">
      <c r="A25" s="4" t="s">
        <v>520</v>
      </c>
      <c r="E25" s="4" t="s">
        <v>521</v>
      </c>
    </row>
    <row r="26" spans="1:5">
      <c r="A26" s="4" t="s">
        <v>498</v>
      </c>
      <c r="E26" s="4" t="s">
        <v>501</v>
      </c>
    </row>
    <row r="27" spans="1:5">
      <c r="A27" s="4" t="s">
        <v>522</v>
      </c>
      <c r="E27" s="4" t="s">
        <v>523</v>
      </c>
    </row>
    <row r="28" spans="1:5">
      <c r="A28" s="4" t="s">
        <v>524</v>
      </c>
    </row>
    <row r="29" spans="1:5">
      <c r="A29" s="3" t="s">
        <v>493</v>
      </c>
    </row>
    <row r="30" spans="1:5">
      <c r="A30" s="4" t="s">
        <v>525</v>
      </c>
      <c r="E30" s="4" t="s">
        <v>526</v>
      </c>
    </row>
    <row r="31" spans="1:5">
      <c r="A31" s="4" t="s">
        <v>527</v>
      </c>
    </row>
    <row r="32" spans="1:5">
      <c r="A32" s="3" t="s">
        <v>493</v>
      </c>
    </row>
    <row r="33" spans="1:5">
      <c r="A33" s="4" t="s">
        <v>494</v>
      </c>
      <c r="E33" s="4" t="s">
        <v>495</v>
      </c>
    </row>
    <row r="34" spans="1:5">
      <c r="A34" s="4" t="s">
        <v>528</v>
      </c>
    </row>
    <row r="35" spans="1:5">
      <c r="A35" s="3" t="s">
        <v>493</v>
      </c>
    </row>
    <row r="36" spans="1:5">
      <c r="A36" s="4" t="s">
        <v>525</v>
      </c>
      <c r="E36" s="4" t="s">
        <v>529</v>
      </c>
    </row>
    <row r="37" spans="1:5">
      <c r="A37" s="4" t="s">
        <v>530</v>
      </c>
    </row>
    <row r="38" spans="1:5">
      <c r="A38" s="3" t="s">
        <v>493</v>
      </c>
    </row>
    <row r="39" spans="1:5">
      <c r="A39" s="4" t="s">
        <v>494</v>
      </c>
      <c r="E39" s="4" t="s">
        <v>4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8"/>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7</v>
      </c>
    </row>
    <row r="3" spans="1:2">
      <c r="A3" s="3" t="s">
        <v>532</v>
      </c>
    </row>
    <row r="4" spans="1:2">
      <c r="A4" s="4" t="s">
        <v>533</v>
      </c>
      <c r="B4" s="4" t="s">
        <v>495</v>
      </c>
    </row>
    <row r="5" spans="1:2">
      <c r="A5" s="4" t="s">
        <v>534</v>
      </c>
    </row>
    <row r="6" spans="1:2">
      <c r="A6" s="3" t="s">
        <v>532</v>
      </c>
    </row>
    <row r="7" spans="1:2">
      <c r="A7" s="4" t="s">
        <v>535</v>
      </c>
      <c r="B7" s="4" t="s">
        <v>536</v>
      </c>
    </row>
    <row r="8" spans="1:2">
      <c r="A8" s="4" t="s">
        <v>537</v>
      </c>
    </row>
    <row r="9" spans="1:2">
      <c r="A9" s="3" t="s">
        <v>532</v>
      </c>
    </row>
    <row r="10" spans="1:2">
      <c r="A10" s="4" t="s">
        <v>533</v>
      </c>
      <c r="B10" s="4" t="s">
        <v>495</v>
      </c>
    </row>
    <row r="11" spans="1:2">
      <c r="A11" s="4" t="s">
        <v>538</v>
      </c>
      <c r="B11" s="4" t="s">
        <v>539</v>
      </c>
    </row>
    <row r="12" spans="1:2">
      <c r="A12" s="4" t="s">
        <v>540</v>
      </c>
    </row>
    <row r="13" spans="1:2">
      <c r="A13" s="3" t="s">
        <v>532</v>
      </c>
    </row>
    <row r="14" spans="1:2">
      <c r="A14" s="4" t="s">
        <v>535</v>
      </c>
      <c r="B14" s="4" t="s">
        <v>541</v>
      </c>
    </row>
    <row r="15" spans="1:2">
      <c r="A15" s="4" t="s">
        <v>542</v>
      </c>
    </row>
    <row r="16" spans="1:2">
      <c r="A16" s="3" t="s">
        <v>532</v>
      </c>
    </row>
    <row r="17" spans="1:2">
      <c r="A17" s="4" t="s">
        <v>533</v>
      </c>
      <c r="B17" s="4" t="s">
        <v>495</v>
      </c>
    </row>
    <row r="18" spans="1:2">
      <c r="A18" s="4" t="s">
        <v>538</v>
      </c>
      <c r="B18" s="4" t="s">
        <v>543</v>
      </c>
    </row>
    <row r="19" spans="1:2">
      <c r="A19" s="4" t="s">
        <v>544</v>
      </c>
    </row>
    <row r="20" spans="1:2">
      <c r="A20" s="3" t="s">
        <v>532</v>
      </c>
    </row>
    <row r="21" spans="1:2">
      <c r="A21" s="4" t="s">
        <v>535</v>
      </c>
      <c r="B21" s="4" t="s">
        <v>545</v>
      </c>
    </row>
    <row r="22" spans="1:2">
      <c r="A22" s="4" t="s">
        <v>546</v>
      </c>
    </row>
    <row r="23" spans="1:2">
      <c r="A23" s="3" t="s">
        <v>532</v>
      </c>
    </row>
    <row r="24" spans="1:2">
      <c r="A24" s="4" t="s">
        <v>533</v>
      </c>
      <c r="B24" s="4" t="s">
        <v>495</v>
      </c>
    </row>
    <row r="25" spans="1:2">
      <c r="A25" s="4" t="s">
        <v>538</v>
      </c>
      <c r="B25" s="4" t="s">
        <v>547</v>
      </c>
    </row>
    <row r="26" spans="1:2">
      <c r="A26" s="4" t="s">
        <v>548</v>
      </c>
    </row>
    <row r="27" spans="1:2">
      <c r="A27" s="3" t="s">
        <v>532</v>
      </c>
    </row>
    <row r="28" spans="1:2">
      <c r="A28" s="4" t="s">
        <v>535</v>
      </c>
      <c r="B28" s="4" t="s">
        <v>545</v>
      </c>
    </row>
    <row r="29" spans="1:2">
      <c r="A29" s="4" t="s">
        <v>549</v>
      </c>
    </row>
    <row r="30" spans="1:2">
      <c r="A30" s="3" t="s">
        <v>532</v>
      </c>
    </row>
    <row r="31" spans="1:2">
      <c r="A31" s="4" t="s">
        <v>533</v>
      </c>
      <c r="B31" s="4" t="s">
        <v>495</v>
      </c>
    </row>
    <row r="32" spans="1:2">
      <c r="A32" s="4" t="s">
        <v>538</v>
      </c>
      <c r="B32" s="4" t="s">
        <v>550</v>
      </c>
    </row>
    <row r="33" spans="1:2">
      <c r="A33" s="4" t="s">
        <v>551</v>
      </c>
    </row>
    <row r="34" spans="1:2">
      <c r="A34" s="3" t="s">
        <v>532</v>
      </c>
    </row>
    <row r="35" spans="1:2">
      <c r="A35" s="4" t="s">
        <v>535</v>
      </c>
      <c r="B35" s="4" t="s">
        <v>545</v>
      </c>
    </row>
    <row r="36" spans="1:2">
      <c r="A36" s="4" t="s">
        <v>552</v>
      </c>
    </row>
    <row r="37" spans="1:2">
      <c r="A37" s="3" t="s">
        <v>532</v>
      </c>
    </row>
    <row r="38" spans="1:2">
      <c r="A38" s="4" t="s">
        <v>533</v>
      </c>
      <c r="B38" s="4" t="s">
        <v>495</v>
      </c>
    </row>
    <row r="39" spans="1:2">
      <c r="A39" s="4" t="s">
        <v>538</v>
      </c>
      <c r="B39" s="4" t="s">
        <v>553</v>
      </c>
    </row>
    <row r="40" spans="1:2">
      <c r="A40" s="4" t="s">
        <v>554</v>
      </c>
    </row>
    <row r="41" spans="1:2">
      <c r="A41" s="3" t="s">
        <v>532</v>
      </c>
    </row>
    <row r="42" spans="1:2">
      <c r="A42" s="4" t="s">
        <v>535</v>
      </c>
      <c r="B42" s="4" t="s">
        <v>545</v>
      </c>
    </row>
    <row r="43" spans="1:2">
      <c r="A43" s="4" t="s">
        <v>555</v>
      </c>
    </row>
    <row r="44" spans="1:2">
      <c r="A44" s="3" t="s">
        <v>532</v>
      </c>
    </row>
    <row r="45" spans="1:2">
      <c r="A45" s="4" t="s">
        <v>533</v>
      </c>
      <c r="B45" s="4" t="s">
        <v>495</v>
      </c>
    </row>
    <row r="46" spans="1:2">
      <c r="A46" s="4" t="s">
        <v>538</v>
      </c>
      <c r="B46" s="4" t="s">
        <v>556</v>
      </c>
    </row>
    <row r="47" spans="1:2">
      <c r="A47" s="4" t="s">
        <v>557</v>
      </c>
    </row>
    <row r="48" spans="1:2">
      <c r="A48" s="3" t="s">
        <v>532</v>
      </c>
    </row>
    <row r="49" spans="1:2">
      <c r="A49" s="4" t="s">
        <v>535</v>
      </c>
      <c r="B49" s="4" t="s">
        <v>545</v>
      </c>
    </row>
    <row r="50" spans="1:2">
      <c r="A50" s="4" t="s">
        <v>558</v>
      </c>
    </row>
    <row r="51" spans="1:2">
      <c r="A51" s="3" t="s">
        <v>532</v>
      </c>
    </row>
    <row r="52" spans="1:2">
      <c r="A52" s="4" t="s">
        <v>533</v>
      </c>
      <c r="B52" s="4" t="s">
        <v>495</v>
      </c>
    </row>
    <row r="53" spans="1:2">
      <c r="A53" s="4" t="s">
        <v>538</v>
      </c>
      <c r="B53" s="4" t="s">
        <v>559</v>
      </c>
    </row>
    <row r="54" spans="1:2">
      <c r="A54" s="4" t="s">
        <v>560</v>
      </c>
    </row>
    <row r="55" spans="1:2">
      <c r="A55" s="3" t="s">
        <v>532</v>
      </c>
    </row>
    <row r="56" spans="1:2">
      <c r="A56" s="4" t="s">
        <v>535</v>
      </c>
      <c r="B56" s="4" t="s">
        <v>545</v>
      </c>
    </row>
    <row r="57" spans="1:2">
      <c r="A57" s="4" t="s">
        <v>561</v>
      </c>
    </row>
    <row r="58" spans="1:2">
      <c r="A58" s="3" t="s">
        <v>532</v>
      </c>
    </row>
    <row r="59" spans="1:2">
      <c r="A59" s="4" t="s">
        <v>533</v>
      </c>
      <c r="B59" s="4" t="s">
        <v>495</v>
      </c>
    </row>
    <row r="60" spans="1:2">
      <c r="A60" s="4" t="s">
        <v>538</v>
      </c>
      <c r="B60" s="4" t="s">
        <v>562</v>
      </c>
    </row>
    <row r="61" spans="1:2">
      <c r="A61" s="4" t="s">
        <v>563</v>
      </c>
    </row>
    <row r="62" spans="1:2">
      <c r="A62" s="3" t="s">
        <v>532</v>
      </c>
    </row>
    <row r="63" spans="1:2">
      <c r="A63" s="4" t="s">
        <v>535</v>
      </c>
      <c r="B63" s="4" t="s">
        <v>545</v>
      </c>
    </row>
    <row r="64" spans="1:2">
      <c r="A64" s="4" t="s">
        <v>564</v>
      </c>
    </row>
    <row r="65" spans="1:2">
      <c r="A65" s="3" t="s">
        <v>532</v>
      </c>
    </row>
    <row r="66" spans="1:2">
      <c r="A66" s="4" t="s">
        <v>533</v>
      </c>
      <c r="B66" s="4" t="s">
        <v>495</v>
      </c>
    </row>
    <row r="67" spans="1:2">
      <c r="A67" s="4" t="s">
        <v>538</v>
      </c>
      <c r="B67" s="4" t="s">
        <v>565</v>
      </c>
    </row>
    <row r="68" spans="1:2">
      <c r="A68" s="4" t="s">
        <v>566</v>
      </c>
    </row>
    <row r="69" spans="1:2">
      <c r="A69" s="3" t="s">
        <v>532</v>
      </c>
    </row>
    <row r="70" spans="1:2">
      <c r="A70" s="4" t="s">
        <v>535</v>
      </c>
      <c r="B70" s="4" t="s">
        <v>545</v>
      </c>
    </row>
    <row r="71" spans="1:2">
      <c r="A71" s="4" t="s">
        <v>567</v>
      </c>
    </row>
    <row r="72" spans="1:2">
      <c r="A72" s="3" t="s">
        <v>532</v>
      </c>
    </row>
    <row r="73" spans="1:2">
      <c r="A73" s="4" t="s">
        <v>533</v>
      </c>
      <c r="B73" s="4" t="s">
        <v>495</v>
      </c>
    </row>
    <row r="74" spans="1:2">
      <c r="A74" s="4" t="s">
        <v>538</v>
      </c>
      <c r="B74" s="4" t="s">
        <v>568</v>
      </c>
    </row>
    <row r="75" spans="1:2">
      <c r="A75" s="4" t="s">
        <v>569</v>
      </c>
    </row>
    <row r="76" spans="1:2">
      <c r="A76" s="3" t="s">
        <v>532</v>
      </c>
    </row>
    <row r="77" spans="1:2">
      <c r="A77" s="4" t="s">
        <v>535</v>
      </c>
      <c r="B77" s="4" t="s">
        <v>545</v>
      </c>
    </row>
    <row r="78" spans="1:2">
      <c r="A78" s="4" t="s">
        <v>570</v>
      </c>
    </row>
    <row r="79" spans="1:2">
      <c r="A79" s="3" t="s">
        <v>532</v>
      </c>
    </row>
    <row r="80" spans="1:2">
      <c r="A80" s="4" t="s">
        <v>533</v>
      </c>
      <c r="B80" s="4" t="s">
        <v>495</v>
      </c>
    </row>
    <row r="81" spans="1:2">
      <c r="A81" s="4" t="s">
        <v>538</v>
      </c>
      <c r="B81" s="4" t="s">
        <v>571</v>
      </c>
    </row>
    <row r="82" spans="1:2">
      <c r="A82" s="4" t="s">
        <v>572</v>
      </c>
    </row>
    <row r="83" spans="1:2">
      <c r="A83" s="3" t="s">
        <v>532</v>
      </c>
    </row>
    <row r="84" spans="1:2">
      <c r="A84" s="4" t="s">
        <v>535</v>
      </c>
      <c r="B84" s="4" t="s">
        <v>545</v>
      </c>
    </row>
    <row r="85" spans="1:2">
      <c r="A85" s="4" t="s">
        <v>573</v>
      </c>
    </row>
    <row r="86" spans="1:2">
      <c r="A86" s="3" t="s">
        <v>532</v>
      </c>
    </row>
    <row r="87" spans="1:2">
      <c r="A87" s="4" t="s">
        <v>533</v>
      </c>
      <c r="B87" s="4" t="s">
        <v>574</v>
      </c>
    </row>
    <row r="88" spans="1:2">
      <c r="A88" s="4" t="s">
        <v>538</v>
      </c>
      <c r="B88" s="4" t="s">
        <v>575</v>
      </c>
    </row>
    <row r="89" spans="1:2">
      <c r="A89" s="4" t="s">
        <v>576</v>
      </c>
    </row>
    <row r="90" spans="1:2">
      <c r="A90" s="3" t="s">
        <v>532</v>
      </c>
    </row>
    <row r="91" spans="1:2">
      <c r="A91" s="4" t="s">
        <v>535</v>
      </c>
      <c r="B91" s="4" t="s">
        <v>577</v>
      </c>
    </row>
    <row r="92" spans="1:2">
      <c r="A92" s="4" t="s">
        <v>578</v>
      </c>
    </row>
    <row r="93" spans="1:2">
      <c r="A93" s="3" t="s">
        <v>532</v>
      </c>
    </row>
    <row r="94" spans="1:2">
      <c r="A94" s="4" t="s">
        <v>533</v>
      </c>
      <c r="B94" s="4" t="s">
        <v>495</v>
      </c>
    </row>
    <row r="95" spans="1:2">
      <c r="A95" s="4" t="s">
        <v>538</v>
      </c>
      <c r="B95" s="4" t="s">
        <v>579</v>
      </c>
    </row>
    <row r="96" spans="1:2">
      <c r="A96" s="4" t="s">
        <v>580</v>
      </c>
    </row>
    <row r="97" spans="1:2">
      <c r="A97" s="3" t="s">
        <v>532</v>
      </c>
    </row>
    <row r="98" spans="1:2">
      <c r="A98" s="4" t="s">
        <v>535</v>
      </c>
      <c r="B98" s="4" t="s">
        <v>581</v>
      </c>
    </row>
    <row r="99" spans="1:2">
      <c r="A99" s="4" t="s">
        <v>582</v>
      </c>
    </row>
    <row r="100" spans="1:2">
      <c r="A100" s="3" t="s">
        <v>532</v>
      </c>
    </row>
    <row r="101" spans="1:2">
      <c r="A101" s="4" t="s">
        <v>533</v>
      </c>
      <c r="B101" s="4" t="s">
        <v>495</v>
      </c>
    </row>
    <row r="102" spans="1:2">
      <c r="A102" s="4" t="s">
        <v>538</v>
      </c>
      <c r="B102" s="4" t="s">
        <v>583</v>
      </c>
    </row>
    <row r="103" spans="1:2">
      <c r="A103" s="4" t="s">
        <v>584</v>
      </c>
    </row>
    <row r="104" spans="1:2">
      <c r="A104" s="3" t="s">
        <v>532</v>
      </c>
    </row>
    <row r="105" spans="1:2">
      <c r="A105" s="4" t="s">
        <v>535</v>
      </c>
      <c r="B105" s="4" t="s">
        <v>585</v>
      </c>
    </row>
    <row r="106" spans="1:2">
      <c r="A106" s="4" t="s">
        <v>586</v>
      </c>
    </row>
    <row r="107" spans="1:2">
      <c r="A107" s="3" t="s">
        <v>532</v>
      </c>
    </row>
    <row r="108" spans="1:2">
      <c r="A108" s="4" t="s">
        <v>533</v>
      </c>
      <c r="B108" s="4" t="s">
        <v>495</v>
      </c>
    </row>
    <row r="109" spans="1:2">
      <c r="A109" s="4" t="s">
        <v>538</v>
      </c>
      <c r="B109" s="4" t="s">
        <v>587</v>
      </c>
    </row>
    <row r="110" spans="1:2">
      <c r="A110" s="4" t="s">
        <v>588</v>
      </c>
    </row>
    <row r="111" spans="1:2">
      <c r="A111" s="3" t="s">
        <v>532</v>
      </c>
    </row>
    <row r="112" spans="1:2">
      <c r="A112" s="4" t="s">
        <v>535</v>
      </c>
      <c r="B112" s="4" t="s">
        <v>585</v>
      </c>
    </row>
    <row r="113" spans="1:2">
      <c r="A113" s="4" t="s">
        <v>589</v>
      </c>
    </row>
    <row r="114" spans="1:2">
      <c r="A114" s="3" t="s">
        <v>532</v>
      </c>
    </row>
    <row r="115" spans="1:2">
      <c r="A115" s="4" t="s">
        <v>533</v>
      </c>
      <c r="B115" s="4" t="s">
        <v>495</v>
      </c>
    </row>
    <row r="116" spans="1:2">
      <c r="A116" s="4" t="s">
        <v>538</v>
      </c>
      <c r="B116" s="4" t="s">
        <v>590</v>
      </c>
    </row>
    <row r="117" spans="1:2">
      <c r="A117" s="4" t="s">
        <v>591</v>
      </c>
    </row>
    <row r="118" spans="1:2">
      <c r="A118" s="3" t="s">
        <v>532</v>
      </c>
    </row>
    <row r="119" spans="1:2">
      <c r="A119" s="4" t="s">
        <v>535</v>
      </c>
      <c r="B119" s="4" t="s">
        <v>536</v>
      </c>
    </row>
    <row r="120" spans="1:2">
      <c r="A120" s="4" t="s">
        <v>592</v>
      </c>
    </row>
    <row r="121" spans="1:2">
      <c r="A121" s="3" t="s">
        <v>532</v>
      </c>
    </row>
    <row r="122" spans="1:2">
      <c r="A122" s="4" t="s">
        <v>533</v>
      </c>
      <c r="B122" s="4" t="s">
        <v>495</v>
      </c>
    </row>
    <row r="123" spans="1:2">
      <c r="A123" s="4" t="s">
        <v>538</v>
      </c>
      <c r="B123" s="4" t="s">
        <v>593</v>
      </c>
    </row>
    <row r="124" spans="1:2">
      <c r="A124" s="4" t="s">
        <v>594</v>
      </c>
    </row>
    <row r="125" spans="1:2">
      <c r="A125" s="3" t="s">
        <v>532</v>
      </c>
    </row>
    <row r="126" spans="1:2">
      <c r="A126" s="4" t="s">
        <v>535</v>
      </c>
      <c r="B126" s="4" t="s">
        <v>595</v>
      </c>
    </row>
    <row r="127" spans="1:2">
      <c r="A127" s="4" t="s">
        <v>596</v>
      </c>
    </row>
    <row r="128" spans="1:2">
      <c r="A128" s="3" t="s">
        <v>532</v>
      </c>
    </row>
    <row r="129" spans="1:2">
      <c r="A129" s="4" t="s">
        <v>533</v>
      </c>
      <c r="B129" s="4" t="s">
        <v>495</v>
      </c>
    </row>
    <row r="130" spans="1:2">
      <c r="A130" s="4" t="s">
        <v>538</v>
      </c>
      <c r="B130" s="4" t="s">
        <v>597</v>
      </c>
    </row>
    <row r="131" spans="1:2">
      <c r="A131" s="4" t="s">
        <v>528</v>
      </c>
    </row>
    <row r="132" spans="1:2">
      <c r="A132" s="3" t="s">
        <v>532</v>
      </c>
    </row>
    <row r="133" spans="1:2">
      <c r="A133" s="4" t="s">
        <v>535</v>
      </c>
      <c r="B133" s="4" t="s">
        <v>595</v>
      </c>
    </row>
    <row r="134" spans="1:2">
      <c r="A134" s="4" t="s">
        <v>530</v>
      </c>
    </row>
    <row r="135" spans="1:2">
      <c r="A135" s="3" t="s">
        <v>532</v>
      </c>
    </row>
    <row r="136" spans="1:2">
      <c r="A136" s="4" t="s">
        <v>533</v>
      </c>
      <c r="B136" s="4" t="s">
        <v>495</v>
      </c>
    </row>
    <row r="137" spans="1:2">
      <c r="A137" s="4" t="s">
        <v>538</v>
      </c>
      <c r="B137" s="4" t="s">
        <v>598</v>
      </c>
    </row>
    <row r="138" spans="1:2">
      <c r="A138" s="4" t="s">
        <v>599</v>
      </c>
    </row>
    <row r="139" spans="1:2">
      <c r="A139" s="3" t="s">
        <v>532</v>
      </c>
    </row>
    <row r="140" spans="1:2">
      <c r="A140" s="4" t="s">
        <v>535</v>
      </c>
      <c r="B140" s="4" t="s">
        <v>595</v>
      </c>
    </row>
    <row r="141" spans="1:2">
      <c r="A141" s="4" t="s">
        <v>600</v>
      </c>
    </row>
    <row r="142" spans="1:2">
      <c r="A142" s="3" t="s">
        <v>532</v>
      </c>
    </row>
    <row r="143" spans="1:2">
      <c r="A143" s="4" t="s">
        <v>533</v>
      </c>
      <c r="B143" s="4" t="s">
        <v>501</v>
      </c>
    </row>
    <row r="144" spans="1:2">
      <c r="A144" s="4" t="s">
        <v>538</v>
      </c>
      <c r="B144" s="4" t="s">
        <v>601</v>
      </c>
    </row>
    <row r="145" spans="1:2">
      <c r="A145" s="4" t="s">
        <v>602</v>
      </c>
    </row>
    <row r="146" spans="1:2">
      <c r="A146" s="3" t="s">
        <v>532</v>
      </c>
    </row>
    <row r="147" spans="1:2">
      <c r="A147" s="4" t="s">
        <v>533</v>
      </c>
      <c r="B147" s="4" t="s">
        <v>574</v>
      </c>
    </row>
    <row r="148" spans="1:2">
      <c r="A148" s="4" t="s">
        <v>535</v>
      </c>
      <c r="B148" s="4" t="s">
        <v>595</v>
      </c>
    </row>
    <row r="149" spans="1:2">
      <c r="A149" s="4" t="s">
        <v>603</v>
      </c>
    </row>
    <row r="150" spans="1:2">
      <c r="A150" s="3" t="s">
        <v>532</v>
      </c>
    </row>
    <row r="151" spans="1:2">
      <c r="A151" s="4" t="s">
        <v>533</v>
      </c>
      <c r="B151" s="4" t="s">
        <v>574</v>
      </c>
    </row>
    <row r="152" spans="1:2">
      <c r="A152" s="4" t="s">
        <v>538</v>
      </c>
      <c r="B152" s="4" t="s">
        <v>604</v>
      </c>
    </row>
    <row r="153" spans="1:2">
      <c r="A153" s="4" t="s">
        <v>605</v>
      </c>
    </row>
    <row r="154" spans="1:2">
      <c r="A154" s="3" t="s">
        <v>532</v>
      </c>
    </row>
    <row r="155" spans="1:2">
      <c r="A155" s="4" t="s">
        <v>535</v>
      </c>
      <c r="B155" s="4" t="s">
        <v>606</v>
      </c>
    </row>
    <row r="156" spans="1:2">
      <c r="A156" s="4" t="s">
        <v>607</v>
      </c>
    </row>
    <row r="157" spans="1:2">
      <c r="A157" s="3" t="s">
        <v>532</v>
      </c>
    </row>
    <row r="158" spans="1:2">
      <c r="A158" s="4" t="s">
        <v>533</v>
      </c>
      <c r="B158" s="4" t="s">
        <v>495</v>
      </c>
    </row>
    <row r="159" spans="1:2">
      <c r="A159" s="4" t="s">
        <v>538</v>
      </c>
      <c r="B159" s="4" t="s">
        <v>608</v>
      </c>
    </row>
    <row r="160" spans="1:2">
      <c r="A160" s="4" t="s">
        <v>524</v>
      </c>
    </row>
    <row r="161" spans="1:2">
      <c r="A161" s="3" t="s">
        <v>532</v>
      </c>
    </row>
    <row r="162" spans="1:2">
      <c r="A162" s="4" t="s">
        <v>535</v>
      </c>
      <c r="B162" s="4" t="s">
        <v>595</v>
      </c>
    </row>
    <row r="163" spans="1:2">
      <c r="A163" s="4" t="s">
        <v>527</v>
      </c>
    </row>
    <row r="164" spans="1:2">
      <c r="A164" s="3" t="s">
        <v>532</v>
      </c>
    </row>
    <row r="165" spans="1:2">
      <c r="A165" s="4" t="s">
        <v>533</v>
      </c>
      <c r="B165" s="4" t="s">
        <v>495</v>
      </c>
    </row>
    <row r="166" spans="1:2">
      <c r="A166" s="4" t="s">
        <v>538</v>
      </c>
      <c r="B166" s="4" t="s">
        <v>609</v>
      </c>
    </row>
    <row r="167" spans="1:2">
      <c r="A167" s="4" t="s">
        <v>610</v>
      </c>
    </row>
    <row r="168" spans="1:2">
      <c r="A168" s="3" t="s">
        <v>532</v>
      </c>
    </row>
    <row r="169" spans="1:2">
      <c r="A169" s="4" t="s">
        <v>535</v>
      </c>
      <c r="B169" s="4" t="s">
        <v>611</v>
      </c>
    </row>
    <row r="170" spans="1:2">
      <c r="A170" s="4" t="s">
        <v>612</v>
      </c>
    </row>
    <row r="171" spans="1:2">
      <c r="A171" s="3" t="s">
        <v>532</v>
      </c>
    </row>
    <row r="172" spans="1:2">
      <c r="A172" s="4" t="s">
        <v>533</v>
      </c>
      <c r="B172" s="4" t="s">
        <v>495</v>
      </c>
    </row>
    <row r="173" spans="1:2">
      <c r="A173" s="4" t="s">
        <v>538</v>
      </c>
      <c r="B173" s="4" t="s">
        <v>613</v>
      </c>
    </row>
    <row r="174" spans="1:2">
      <c r="A174" s="4" t="s">
        <v>614</v>
      </c>
    </row>
    <row r="175" spans="1:2">
      <c r="A175" s="3" t="s">
        <v>532</v>
      </c>
    </row>
    <row r="176" spans="1:2">
      <c r="A176" s="4" t="s">
        <v>535</v>
      </c>
      <c r="B176" s="4" t="s">
        <v>615</v>
      </c>
    </row>
    <row r="177" spans="1:2">
      <c r="A177" s="4" t="s">
        <v>616</v>
      </c>
    </row>
    <row r="178" spans="1:2">
      <c r="A178" s="3" t="s">
        <v>532</v>
      </c>
    </row>
    <row r="179" spans="1:2">
      <c r="A179" s="4" t="s">
        <v>533</v>
      </c>
      <c r="B179" s="4" t="s">
        <v>495</v>
      </c>
    </row>
    <row r="180" spans="1:2">
      <c r="A180" s="4" t="s">
        <v>538</v>
      </c>
      <c r="B180" s="4" t="s">
        <v>617</v>
      </c>
    </row>
    <row r="181" spans="1:2">
      <c r="A181" s="4" t="s">
        <v>618</v>
      </c>
    </row>
    <row r="182" spans="1:2">
      <c r="A182" s="3" t="s">
        <v>532</v>
      </c>
    </row>
    <row r="183" spans="1:2">
      <c r="A183" s="4" t="s">
        <v>535</v>
      </c>
      <c r="B183" s="4" t="s">
        <v>619</v>
      </c>
    </row>
    <row r="184" spans="1:2">
      <c r="A184" s="4" t="s">
        <v>620</v>
      </c>
    </row>
    <row r="185" spans="1:2">
      <c r="A185" s="3" t="s">
        <v>532</v>
      </c>
    </row>
    <row r="186" spans="1:2">
      <c r="A186" s="4" t="s">
        <v>533</v>
      </c>
      <c r="B186" s="4" t="s">
        <v>495</v>
      </c>
    </row>
    <row r="187" spans="1:2">
      <c r="A187" s="4" t="s">
        <v>538</v>
      </c>
      <c r="B187" s="4" t="s">
        <v>621</v>
      </c>
    </row>
    <row r="188" spans="1:2">
      <c r="A188" s="4" t="s">
        <v>622</v>
      </c>
    </row>
    <row r="189" spans="1:2">
      <c r="A189" s="3" t="s">
        <v>532</v>
      </c>
    </row>
    <row r="190" spans="1:2">
      <c r="A190" s="4" t="s">
        <v>535</v>
      </c>
      <c r="B190" s="4" t="s">
        <v>623</v>
      </c>
    </row>
    <row r="191" spans="1:2">
      <c r="A191" s="4" t="s">
        <v>624</v>
      </c>
    </row>
    <row r="192" spans="1:2">
      <c r="A192" s="3" t="s">
        <v>532</v>
      </c>
    </row>
    <row r="193" spans="1:2">
      <c r="A193" s="4" t="s">
        <v>533</v>
      </c>
      <c r="B193" s="4" t="s">
        <v>495</v>
      </c>
    </row>
    <row r="194" spans="1:2">
      <c r="A194" s="4" t="s">
        <v>538</v>
      </c>
      <c r="B194" s="4" t="s">
        <v>625</v>
      </c>
    </row>
    <row r="195" spans="1:2">
      <c r="A195" s="4" t="s">
        <v>626</v>
      </c>
    </row>
    <row r="196" spans="1:2">
      <c r="A196" s="3" t="s">
        <v>532</v>
      </c>
    </row>
    <row r="197" spans="1:2">
      <c r="A197" s="4" t="s">
        <v>535</v>
      </c>
      <c r="B197" s="4" t="s">
        <v>627</v>
      </c>
    </row>
    <row r="198" spans="1:2">
      <c r="A198" s="4" t="s">
        <v>628</v>
      </c>
    </row>
    <row r="199" spans="1:2">
      <c r="A199" s="3" t="s">
        <v>532</v>
      </c>
    </row>
    <row r="200" spans="1:2">
      <c r="A200" s="4" t="s">
        <v>533</v>
      </c>
      <c r="B200" s="4" t="s">
        <v>495</v>
      </c>
    </row>
    <row r="201" spans="1:2">
      <c r="A201" s="4" t="s">
        <v>538</v>
      </c>
      <c r="B201" s="4" t="s">
        <v>629</v>
      </c>
    </row>
    <row r="202" spans="1:2">
      <c r="A202" s="4" t="s">
        <v>630</v>
      </c>
    </row>
    <row r="203" spans="1:2">
      <c r="A203" s="3" t="s">
        <v>532</v>
      </c>
    </row>
    <row r="204" spans="1:2">
      <c r="A204" s="4" t="s">
        <v>533</v>
      </c>
      <c r="B204" s="4" t="s">
        <v>631</v>
      </c>
    </row>
    <row r="205" spans="1:2">
      <c r="A205" s="4" t="s">
        <v>535</v>
      </c>
      <c r="B205" s="4" t="s">
        <v>627</v>
      </c>
    </row>
    <row r="206" spans="1:2">
      <c r="A206" s="4" t="s">
        <v>632</v>
      </c>
    </row>
    <row r="207" spans="1:2">
      <c r="A207" s="3" t="s">
        <v>532</v>
      </c>
    </row>
    <row r="208" spans="1:2">
      <c r="A208" s="4" t="s">
        <v>533</v>
      </c>
      <c r="B208" s="4" t="s">
        <v>631</v>
      </c>
    </row>
    <row r="209" spans="1:2">
      <c r="A209" s="4" t="s">
        <v>538</v>
      </c>
      <c r="B209" s="4" t="s">
        <v>633</v>
      </c>
    </row>
    <row r="210" spans="1:2">
      <c r="A210" s="4" t="s">
        <v>634</v>
      </c>
    </row>
    <row r="211" spans="1:2">
      <c r="A211" s="3" t="s">
        <v>532</v>
      </c>
    </row>
    <row r="212" spans="1:2">
      <c r="A212" s="4" t="s">
        <v>535</v>
      </c>
      <c r="B212" s="4" t="s">
        <v>635</v>
      </c>
    </row>
    <row r="213" spans="1:2">
      <c r="A213" s="4" t="s">
        <v>636</v>
      </c>
    </row>
    <row r="214" spans="1:2">
      <c r="A214" s="3" t="s">
        <v>532</v>
      </c>
    </row>
    <row r="215" spans="1:2">
      <c r="A215" s="4" t="s">
        <v>533</v>
      </c>
      <c r="B215" s="4" t="s">
        <v>574</v>
      </c>
    </row>
    <row r="216" spans="1:2">
      <c r="A216" s="4" t="s">
        <v>538</v>
      </c>
      <c r="B216" s="4" t="s">
        <v>601</v>
      </c>
    </row>
    <row r="217" spans="1:2">
      <c r="A217" s="4" t="s">
        <v>637</v>
      </c>
    </row>
    <row r="218" spans="1:2">
      <c r="A218" s="3" t="s">
        <v>532</v>
      </c>
    </row>
    <row r="219" spans="1:2">
      <c r="A219" s="4" t="s">
        <v>535</v>
      </c>
      <c r="B219" s="4" t="s">
        <v>627</v>
      </c>
    </row>
    <row r="220" spans="1:2">
      <c r="A220" s="4" t="s">
        <v>638</v>
      </c>
    </row>
    <row r="221" spans="1:2">
      <c r="A221" s="3" t="s">
        <v>532</v>
      </c>
    </row>
    <row r="222" spans="1:2">
      <c r="A222" s="4" t="s">
        <v>533</v>
      </c>
      <c r="B222" s="4" t="s">
        <v>495</v>
      </c>
    </row>
    <row r="223" spans="1:2">
      <c r="A223" s="4" t="s">
        <v>538</v>
      </c>
      <c r="B223" s="4" t="s">
        <v>639</v>
      </c>
    </row>
    <row r="224" spans="1:2">
      <c r="A224" s="4" t="s">
        <v>640</v>
      </c>
    </row>
    <row r="225" spans="1:2">
      <c r="A225" s="3" t="s">
        <v>532</v>
      </c>
    </row>
    <row r="226" spans="1:2">
      <c r="A226" s="4" t="s">
        <v>535</v>
      </c>
      <c r="B226" s="4" t="s">
        <v>627</v>
      </c>
    </row>
    <row r="227" spans="1:2">
      <c r="A227" s="4" t="s">
        <v>641</v>
      </c>
    </row>
    <row r="228" spans="1:2">
      <c r="A228" s="3" t="s">
        <v>532</v>
      </c>
    </row>
    <row r="229" spans="1:2">
      <c r="A229" s="4" t="s">
        <v>533</v>
      </c>
      <c r="B229" s="4" t="s">
        <v>495</v>
      </c>
    </row>
    <row r="230" spans="1:2">
      <c r="A230" s="4" t="s">
        <v>538</v>
      </c>
      <c r="B230" s="4" t="s">
        <v>642</v>
      </c>
    </row>
    <row r="231" spans="1:2">
      <c r="A231" s="4" t="s">
        <v>643</v>
      </c>
    </row>
    <row r="232" spans="1:2">
      <c r="A232" s="3" t="s">
        <v>532</v>
      </c>
    </row>
    <row r="233" spans="1:2">
      <c r="A233" s="4" t="s">
        <v>535</v>
      </c>
      <c r="B233" s="4" t="s">
        <v>627</v>
      </c>
    </row>
    <row r="234" spans="1:2">
      <c r="A234" s="4" t="s">
        <v>644</v>
      </c>
    </row>
    <row r="235" spans="1:2">
      <c r="A235" s="3" t="s">
        <v>532</v>
      </c>
    </row>
    <row r="236" spans="1:2">
      <c r="A236" s="4" t="s">
        <v>533</v>
      </c>
      <c r="B236" s="4" t="s">
        <v>495</v>
      </c>
    </row>
    <row r="237" spans="1:2">
      <c r="A237" s="4" t="s">
        <v>538</v>
      </c>
      <c r="B237" s="4" t="s">
        <v>645</v>
      </c>
    </row>
    <row r="238" spans="1:2">
      <c r="A238" s="4" t="s">
        <v>646</v>
      </c>
    </row>
    <row r="239" spans="1:2">
      <c r="A239" s="3" t="s">
        <v>532</v>
      </c>
    </row>
    <row r="240" spans="1:2">
      <c r="A240" s="4" t="s">
        <v>535</v>
      </c>
      <c r="B240" s="4" t="s">
        <v>647</v>
      </c>
    </row>
    <row r="241" spans="1:2">
      <c r="A241" s="4" t="s">
        <v>648</v>
      </c>
    </row>
    <row r="242" spans="1:2">
      <c r="A242" s="3" t="s">
        <v>532</v>
      </c>
    </row>
    <row r="243" spans="1:2">
      <c r="A243" s="4" t="s">
        <v>533</v>
      </c>
      <c r="B243" s="4" t="s">
        <v>495</v>
      </c>
    </row>
    <row r="244" spans="1:2">
      <c r="A244" s="4" t="s">
        <v>538</v>
      </c>
      <c r="B244" s="4" t="s">
        <v>649</v>
      </c>
    </row>
    <row r="245" spans="1:2">
      <c r="A245" s="4" t="s">
        <v>650</v>
      </c>
    </row>
    <row r="246" spans="1:2">
      <c r="A246" s="3" t="s">
        <v>532</v>
      </c>
    </row>
    <row r="247" spans="1:2">
      <c r="A247" s="4" t="s">
        <v>533</v>
      </c>
      <c r="B247" s="4" t="s">
        <v>517</v>
      </c>
    </row>
    <row r="248" spans="1:2">
      <c r="A248" s="4" t="s">
        <v>535</v>
      </c>
      <c r="B248" s="4" t="s">
        <v>651</v>
      </c>
    </row>
    <row r="249" spans="1:2">
      <c r="A249" s="4" t="s">
        <v>652</v>
      </c>
    </row>
    <row r="250" spans="1:2">
      <c r="A250" s="3" t="s">
        <v>532</v>
      </c>
    </row>
    <row r="251" spans="1:2">
      <c r="A251" s="4" t="s">
        <v>533</v>
      </c>
      <c r="B251" s="4" t="s">
        <v>517</v>
      </c>
    </row>
    <row r="252" spans="1:2">
      <c r="A252" s="4" t="s">
        <v>538</v>
      </c>
      <c r="B252" s="4" t="s">
        <v>653</v>
      </c>
    </row>
    <row r="253" spans="1:2">
      <c r="A253" s="4" t="s">
        <v>654</v>
      </c>
    </row>
    <row r="254" spans="1:2">
      <c r="A254" s="3" t="s">
        <v>532</v>
      </c>
    </row>
    <row r="255" spans="1:2">
      <c r="A255" s="4" t="s">
        <v>535</v>
      </c>
      <c r="B255" s="4" t="s">
        <v>655</v>
      </c>
    </row>
    <row r="256" spans="1:2">
      <c r="A256" s="4" t="s">
        <v>656</v>
      </c>
    </row>
    <row r="257" spans="1:2">
      <c r="A257" s="3" t="s">
        <v>532</v>
      </c>
    </row>
    <row r="258" spans="1:2">
      <c r="A258" s="4" t="s">
        <v>533</v>
      </c>
      <c r="B258" s="4" t="s">
        <v>495</v>
      </c>
    </row>
    <row r="259" spans="1:2">
      <c r="A259" s="4" t="s">
        <v>538</v>
      </c>
      <c r="B259" s="4" t="s">
        <v>617</v>
      </c>
    </row>
    <row r="260" spans="1:2">
      <c r="A260" s="4" t="s">
        <v>657</v>
      </c>
    </row>
    <row r="261" spans="1:2">
      <c r="A261" s="3" t="s">
        <v>532</v>
      </c>
    </row>
    <row r="262" spans="1:2">
      <c r="A262" s="4" t="s">
        <v>535</v>
      </c>
      <c r="B262" s="4" t="s">
        <v>658</v>
      </c>
    </row>
    <row r="263" spans="1:2">
      <c r="A263" s="4" t="s">
        <v>659</v>
      </c>
    </row>
    <row r="264" spans="1:2">
      <c r="A264" s="3" t="s">
        <v>532</v>
      </c>
    </row>
    <row r="265" spans="1:2">
      <c r="A265" s="4" t="s">
        <v>533</v>
      </c>
      <c r="B265" s="4" t="s">
        <v>495</v>
      </c>
    </row>
    <row r="266" spans="1:2">
      <c r="A266" s="4" t="s">
        <v>538</v>
      </c>
      <c r="B266" s="4" t="s">
        <v>621</v>
      </c>
    </row>
    <row r="267" spans="1:2">
      <c r="A267" s="4" t="s">
        <v>660</v>
      </c>
    </row>
    <row r="268" spans="1:2">
      <c r="A268" s="3" t="s">
        <v>532</v>
      </c>
    </row>
    <row r="269" spans="1:2">
      <c r="A269" s="4" t="s">
        <v>535</v>
      </c>
      <c r="B269" s="4" t="s">
        <v>647</v>
      </c>
    </row>
    <row r="270" spans="1:2">
      <c r="A270" s="4" t="s">
        <v>661</v>
      </c>
    </row>
    <row r="271" spans="1:2">
      <c r="A271" s="3" t="s">
        <v>532</v>
      </c>
    </row>
    <row r="272" spans="1:2">
      <c r="A272" s="4" t="s">
        <v>533</v>
      </c>
      <c r="B272" s="4" t="s">
        <v>574</v>
      </c>
    </row>
    <row r="273" spans="1:2">
      <c r="A273" s="4" t="s">
        <v>538</v>
      </c>
      <c r="B273" s="4" t="s">
        <v>662</v>
      </c>
    </row>
    <row r="274" spans="1:2">
      <c r="A274" s="4" t="s">
        <v>663</v>
      </c>
    </row>
    <row r="275" spans="1:2">
      <c r="A275" s="3" t="s">
        <v>532</v>
      </c>
    </row>
    <row r="276" spans="1:2">
      <c r="A276" s="4" t="s">
        <v>535</v>
      </c>
      <c r="B276" s="4" t="s">
        <v>664</v>
      </c>
    </row>
    <row r="277" spans="1:2">
      <c r="A277" s="4" t="s">
        <v>665</v>
      </c>
    </row>
    <row r="278" spans="1:2">
      <c r="A278" s="3" t="s">
        <v>532</v>
      </c>
    </row>
    <row r="279" spans="1:2">
      <c r="A279" s="4" t="s">
        <v>533</v>
      </c>
      <c r="B279" s="4" t="s">
        <v>495</v>
      </c>
    </row>
    <row r="280" spans="1:2">
      <c r="A280" s="4" t="s">
        <v>538</v>
      </c>
      <c r="B280" s="4" t="s">
        <v>666</v>
      </c>
    </row>
    <row r="281" spans="1:2">
      <c r="A281" s="4" t="s">
        <v>667</v>
      </c>
    </row>
    <row r="282" spans="1:2">
      <c r="A282" s="3" t="s">
        <v>532</v>
      </c>
    </row>
    <row r="283" spans="1:2">
      <c r="A283" s="4" t="s">
        <v>535</v>
      </c>
      <c r="B283" s="4" t="s">
        <v>668</v>
      </c>
    </row>
    <row r="284" spans="1:2">
      <c r="A284" s="4" t="s">
        <v>669</v>
      </c>
    </row>
    <row r="285" spans="1:2">
      <c r="A285" s="3" t="s">
        <v>532</v>
      </c>
    </row>
    <row r="286" spans="1:2">
      <c r="A286" s="4" t="s">
        <v>533</v>
      </c>
      <c r="B286" s="4" t="s">
        <v>495</v>
      </c>
    </row>
    <row r="287" spans="1:2">
      <c r="A287" s="4" t="s">
        <v>538</v>
      </c>
      <c r="B287" s="4" t="s">
        <v>670</v>
      </c>
    </row>
    <row r="288" spans="1:2">
      <c r="A288" s="4" t="s">
        <v>671</v>
      </c>
    </row>
    <row r="289" spans="1:2">
      <c r="A289" s="3" t="s">
        <v>532</v>
      </c>
    </row>
    <row r="290" spans="1:2">
      <c r="A290" s="4" t="s">
        <v>535</v>
      </c>
      <c r="B290" s="4" t="s">
        <v>668</v>
      </c>
    </row>
    <row r="291" spans="1:2">
      <c r="A291" s="4" t="s">
        <v>672</v>
      </c>
    </row>
    <row r="292" spans="1:2">
      <c r="A292" s="3" t="s">
        <v>532</v>
      </c>
    </row>
    <row r="293" spans="1:2">
      <c r="A293" s="4" t="s">
        <v>533</v>
      </c>
      <c r="B293" s="4" t="s">
        <v>495</v>
      </c>
    </row>
    <row r="294" spans="1:2">
      <c r="A294" s="4" t="s">
        <v>538</v>
      </c>
      <c r="B294" s="4" t="s">
        <v>673</v>
      </c>
    </row>
    <row r="295" spans="1:2">
      <c r="A295" s="4" t="s">
        <v>674</v>
      </c>
    </row>
    <row r="296" spans="1:2">
      <c r="A296" s="3" t="s">
        <v>532</v>
      </c>
    </row>
    <row r="297" spans="1:2">
      <c r="A297" s="4" t="s">
        <v>535</v>
      </c>
      <c r="B297" s="4" t="s">
        <v>675</v>
      </c>
    </row>
    <row r="298" spans="1:2">
      <c r="A298" s="4" t="s">
        <v>676</v>
      </c>
    </row>
    <row r="299" spans="1:2">
      <c r="A299" s="3" t="s">
        <v>532</v>
      </c>
    </row>
    <row r="300" spans="1:2">
      <c r="A300" s="4" t="s">
        <v>533</v>
      </c>
      <c r="B300" s="4" t="s">
        <v>495</v>
      </c>
    </row>
    <row r="301" spans="1:2">
      <c r="A301" s="4" t="s">
        <v>538</v>
      </c>
      <c r="B301" s="4" t="s">
        <v>677</v>
      </c>
    </row>
    <row r="302" spans="1:2">
      <c r="A302" s="4" t="s">
        <v>678</v>
      </c>
    </row>
    <row r="303" spans="1:2">
      <c r="A303" s="3" t="s">
        <v>532</v>
      </c>
    </row>
    <row r="304" spans="1:2">
      <c r="A304" s="4" t="s">
        <v>535</v>
      </c>
      <c r="B304" s="4" t="s">
        <v>611</v>
      </c>
    </row>
    <row r="305" spans="1:2">
      <c r="A305" s="4" t="s">
        <v>679</v>
      </c>
    </row>
    <row r="306" spans="1:2">
      <c r="A306" s="3" t="s">
        <v>532</v>
      </c>
    </row>
    <row r="307" spans="1:2">
      <c r="A307" s="4" t="s">
        <v>533</v>
      </c>
      <c r="B307" s="4" t="s">
        <v>495</v>
      </c>
    </row>
    <row r="308" spans="1:2">
      <c r="A308" s="4" t="s">
        <v>538</v>
      </c>
      <c r="B308" s="4" t="s">
        <v>6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7</v>
      </c>
      <c r="C2" s="2" t="s">
        <v>28</v>
      </c>
    </row>
    <row r="3" spans="1:3">
      <c r="A3" s="3" t="s">
        <v>682</v>
      </c>
    </row>
    <row r="4" spans="1:3">
      <c r="A4" s="4" t="s">
        <v>683</v>
      </c>
      <c r="B4" s="4" t="s">
        <v>684</v>
      </c>
    </row>
    <row r="5" spans="1:3">
      <c r="A5" s="4" t="s">
        <v>685</v>
      </c>
      <c r="B5" s="4" t="s">
        <v>684</v>
      </c>
    </row>
    <row r="6" spans="1:3">
      <c r="A6" s="4" t="s">
        <v>686</v>
      </c>
      <c r="B6" s="6" t="n">
        <v>299.2</v>
      </c>
    </row>
    <row r="7" spans="1:3">
      <c r="A7" s="4" t="s">
        <v>687</v>
      </c>
      <c r="B7" s="7" t="n">
        <v>354.9</v>
      </c>
    </row>
    <row r="8" spans="1:3">
      <c r="A8" s="4" t="s">
        <v>688</v>
      </c>
      <c r="B8" s="6" t="n">
        <v>141.3</v>
      </c>
    </row>
    <row r="9" spans="1:3">
      <c r="A9" s="4" t="s">
        <v>689</v>
      </c>
      <c r="B9" s="4" t="s">
        <v>684</v>
      </c>
    </row>
    <row r="10" spans="1:3">
      <c r="A10" s="4" t="s">
        <v>690</v>
      </c>
      <c r="B10" s="6" t="n">
        <v>36.1</v>
      </c>
      <c r="C10" s="8" t="n">
        <v>46</v>
      </c>
    </row>
    <row r="11" spans="1:3">
      <c r="A11" s="4" t="s">
        <v>691</v>
      </c>
    </row>
    <row r="12" spans="1:3">
      <c r="A12" s="3" t="s">
        <v>682</v>
      </c>
    </row>
    <row r="13" spans="1:3">
      <c r="A13" s="4" t="s">
        <v>690</v>
      </c>
      <c r="B13" s="6" t="n">
        <v>3.1</v>
      </c>
    </row>
    <row r="14" spans="1:3">
      <c r="A14" s="4" t="s">
        <v>692</v>
      </c>
      <c r="B14" s="4" t="s">
        <v>693</v>
      </c>
    </row>
    <row r="15" spans="1:3">
      <c r="A15" s="4" t="s">
        <v>694</v>
      </c>
    </row>
    <row r="16" spans="1:3">
      <c r="A16" s="3" t="s">
        <v>682</v>
      </c>
    </row>
    <row r="17" spans="1:3">
      <c r="A17" s="4" t="s">
        <v>690</v>
      </c>
      <c r="B17" s="6" t="n">
        <v>6.6</v>
      </c>
    </row>
    <row r="18" spans="1:3">
      <c r="A18" s="4" t="s">
        <v>692</v>
      </c>
      <c r="B18" s="4" t="s">
        <v>695</v>
      </c>
    </row>
    <row r="19" spans="1:3">
      <c r="A19" s="4" t="s">
        <v>696</v>
      </c>
    </row>
    <row r="20" spans="1:3">
      <c r="A20" s="3" t="s">
        <v>682</v>
      </c>
    </row>
    <row r="21" spans="1:3">
      <c r="A21" s="4" t="s">
        <v>690</v>
      </c>
      <c r="B21" s="6" t="n">
        <v>5.3</v>
      </c>
    </row>
    <row r="22" spans="1:3">
      <c r="A22" s="4" t="s">
        <v>692</v>
      </c>
      <c r="B22" s="4" t="s">
        <v>695</v>
      </c>
    </row>
    <row r="23" spans="1:3">
      <c r="A23" s="4" t="s">
        <v>697</v>
      </c>
    </row>
    <row r="24" spans="1:3">
      <c r="A24" s="3" t="s">
        <v>682</v>
      </c>
    </row>
    <row r="25" spans="1:3">
      <c r="A25" s="4" t="s">
        <v>690</v>
      </c>
      <c r="B25" s="6" t="n">
        <v>2.8</v>
      </c>
    </row>
    <row r="26" spans="1:3">
      <c r="A26" s="4" t="s">
        <v>692</v>
      </c>
      <c r="B26" s="4" t="s">
        <v>6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7</v>
      </c>
      <c r="C1" s="2" t="s">
        <v>28</v>
      </c>
      <c r="D1" s="2" t="s">
        <v>73</v>
      </c>
      <c r="E1" s="2" t="s">
        <v>699</v>
      </c>
    </row>
    <row r="2" spans="1:5">
      <c r="A2" s="3" t="s">
        <v>700</v>
      </c>
    </row>
    <row r="3" spans="1:5">
      <c r="A3" s="4" t="s">
        <v>701</v>
      </c>
      <c r="B3" s="6" t="n">
        <v>383.4</v>
      </c>
      <c r="C3" s="8" t="n">
        <v>389</v>
      </c>
    </row>
    <row r="4" spans="1:5">
      <c r="A4" s="4" t="s">
        <v>702</v>
      </c>
      <c r="B4" s="7" t="n">
        <v>383.4</v>
      </c>
      <c r="C4" s="5" t="n">
        <v>389</v>
      </c>
    </row>
    <row r="5" spans="1:5">
      <c r="A5" s="3" t="s">
        <v>703</v>
      </c>
    </row>
    <row r="6" spans="1:5">
      <c r="A6" s="4" t="s">
        <v>703</v>
      </c>
      <c r="B6" s="7" t="n">
        <v>887.4</v>
      </c>
      <c r="C6" s="7" t="n">
        <v>852.5</v>
      </c>
    </row>
    <row r="7" spans="1:5">
      <c r="A7" s="4" t="s">
        <v>30</v>
      </c>
      <c r="B7" s="7" t="n">
        <v>1270.8</v>
      </c>
      <c r="C7" s="7" t="n">
        <v>1241.5</v>
      </c>
      <c r="D7" s="6" t="n">
        <v>2165.5</v>
      </c>
      <c r="E7" s="8" t="n">
        <v>1713</v>
      </c>
    </row>
    <row r="8" spans="1:5">
      <c r="A8" s="4" t="s">
        <v>704</v>
      </c>
    </row>
    <row r="9" spans="1:5">
      <c r="A9" s="3" t="s">
        <v>703</v>
      </c>
    </row>
    <row r="10" spans="1:5">
      <c r="A10" s="4" t="s">
        <v>703</v>
      </c>
      <c r="B10" s="7" t="n">
        <v>219.4</v>
      </c>
      <c r="C10" s="7" t="n">
        <v>420.8</v>
      </c>
    </row>
    <row r="11" spans="1:5">
      <c r="A11" s="4" t="s">
        <v>705</v>
      </c>
    </row>
    <row r="12" spans="1:5">
      <c r="A12" s="3" t="s">
        <v>703</v>
      </c>
    </row>
    <row r="13" spans="1:5">
      <c r="A13" s="4" t="s">
        <v>703</v>
      </c>
      <c r="B13" s="8" t="n">
        <v>668</v>
      </c>
      <c r="C13" s="6" t="n">
        <v>43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6</v>
      </c>
      <c r="B1" s="2" t="s">
        <v>1</v>
      </c>
    </row>
    <row r="2" spans="1:3">
      <c r="B2" s="2" t="s">
        <v>27</v>
      </c>
      <c r="C2" s="2" t="s">
        <v>28</v>
      </c>
    </row>
    <row r="3" spans="1:3">
      <c r="A3" s="4" t="s">
        <v>705</v>
      </c>
    </row>
    <row r="4" spans="1:3">
      <c r="A4" s="3" t="s">
        <v>700</v>
      </c>
    </row>
    <row r="5" spans="1:3">
      <c r="A5" s="4" t="s">
        <v>707</v>
      </c>
      <c r="B5" s="4" t="s">
        <v>708</v>
      </c>
      <c r="C5" s="4" t="s">
        <v>708</v>
      </c>
    </row>
    <row r="6" spans="1:3">
      <c r="A6" s="4" t="s">
        <v>709</v>
      </c>
    </row>
    <row r="7" spans="1:3">
      <c r="A7" s="3" t="s">
        <v>700</v>
      </c>
    </row>
    <row r="8" spans="1:3">
      <c r="A8" s="4" t="s">
        <v>707</v>
      </c>
      <c r="B8" s="4" t="s">
        <v>708</v>
      </c>
      <c r="C8" s="4" t="s">
        <v>7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7</v>
      </c>
      <c r="C1" s="2" t="s">
        <v>28</v>
      </c>
      <c r="D1" s="2" t="s">
        <v>711</v>
      </c>
    </row>
    <row r="2" spans="1:4">
      <c r="A2" s="3" t="s">
        <v>712</v>
      </c>
    </row>
    <row r="3" spans="1:4">
      <c r="A3" s="4" t="s">
        <v>713</v>
      </c>
      <c r="B3" s="6" t="n">
        <v>1308.3</v>
      </c>
      <c r="C3" s="6" t="n">
        <v>1067.3</v>
      </c>
    </row>
    <row r="4" spans="1:4">
      <c r="A4" s="4" t="s">
        <v>714</v>
      </c>
      <c r="B4" s="7" t="n">
        <v>1249.8</v>
      </c>
      <c r="C4" s="7" t="n">
        <v>841.4</v>
      </c>
    </row>
    <row r="5" spans="1:4">
      <c r="A5" s="4" t="s">
        <v>715</v>
      </c>
      <c r="B5" s="7" t="n">
        <v>58.8</v>
      </c>
      <c r="C5" s="5" t="n">
        <v>35</v>
      </c>
    </row>
    <row r="6" spans="1:4">
      <c r="A6" s="4" t="s">
        <v>112</v>
      </c>
      <c r="B6" s="7" t="n">
        <v>2616.9</v>
      </c>
      <c r="C6" s="7" t="n">
        <v>1943.7</v>
      </c>
    </row>
    <row r="7" spans="1:4">
      <c r="A7" s="4" t="s">
        <v>716</v>
      </c>
      <c r="B7" s="7" t="n">
        <v>1308.3</v>
      </c>
      <c r="C7" s="7" t="n">
        <v>1067.3</v>
      </c>
    </row>
    <row r="8" spans="1:4">
      <c r="A8" s="4" t="s">
        <v>717</v>
      </c>
      <c r="B8" s="5" t="n">
        <v>0</v>
      </c>
      <c r="C8" s="5" t="n">
        <v>0</v>
      </c>
    </row>
    <row r="9" spans="1:4">
      <c r="A9" s="4" t="s">
        <v>718</v>
      </c>
      <c r="B9" s="7" t="n">
        <v>998.5</v>
      </c>
      <c r="C9" s="7" t="n">
        <v>673.2</v>
      </c>
    </row>
    <row r="10" spans="1:4">
      <c r="A10" s="4" t="s">
        <v>719</v>
      </c>
      <c r="B10" s="7" t="n">
        <v>251.3</v>
      </c>
      <c r="C10" s="7" t="n">
        <v>168.2</v>
      </c>
    </row>
    <row r="11" spans="1:4">
      <c r="A11" s="4" t="s">
        <v>720</v>
      </c>
      <c r="B11" s="7" t="n">
        <v>58.8</v>
      </c>
      <c r="C11" s="5" t="n">
        <v>35</v>
      </c>
    </row>
    <row r="12" spans="1:4">
      <c r="A12" s="4" t="s">
        <v>721</v>
      </c>
      <c r="B12" s="5" t="n">
        <v>0</v>
      </c>
      <c r="C12" s="5" t="n">
        <v>0</v>
      </c>
    </row>
    <row r="13" spans="1:4">
      <c r="A13" s="4" t="s">
        <v>722</v>
      </c>
      <c r="B13" s="7" t="n">
        <v>2365.6</v>
      </c>
      <c r="C13" s="7" t="n">
        <v>1775.5</v>
      </c>
    </row>
    <row r="14" spans="1:4">
      <c r="A14" s="4" t="s">
        <v>723</v>
      </c>
      <c r="B14" s="7" t="n">
        <v>251.3</v>
      </c>
      <c r="C14" s="7" t="n">
        <v>168.2</v>
      </c>
    </row>
    <row r="15" spans="1:4">
      <c r="A15" s="4" t="s">
        <v>704</v>
      </c>
    </row>
    <row r="16" spans="1:4">
      <c r="A16" s="3" t="s">
        <v>712</v>
      </c>
    </row>
    <row r="17" spans="1:4">
      <c r="A17" s="4" t="s">
        <v>713</v>
      </c>
      <c r="B17" s="7" t="n">
        <v>516.7</v>
      </c>
      <c r="C17" s="7" t="n">
        <v>712.6</v>
      </c>
    </row>
    <row r="18" spans="1:4">
      <c r="A18" s="4" t="s">
        <v>112</v>
      </c>
      <c r="B18" s="7" t="n">
        <v>516.7</v>
      </c>
      <c r="C18" s="7" t="n">
        <v>712.6</v>
      </c>
    </row>
    <row r="19" spans="1:4">
      <c r="A19" s="4" t="s">
        <v>724</v>
      </c>
    </row>
    <row r="20" spans="1:4">
      <c r="A20" s="3" t="s">
        <v>712</v>
      </c>
    </row>
    <row r="21" spans="1:4">
      <c r="A21" s="4" t="s">
        <v>714</v>
      </c>
      <c r="B21" s="7" t="n">
        <v>1249.6</v>
      </c>
      <c r="C21" s="7" t="n">
        <v>103.4</v>
      </c>
    </row>
    <row r="22" spans="1:4">
      <c r="A22" s="4" t="s">
        <v>715</v>
      </c>
      <c r="D22" s="6" t="n">
        <v>123.4</v>
      </c>
    </row>
    <row r="23" spans="1:4">
      <c r="A23" s="4" t="s">
        <v>112</v>
      </c>
      <c r="B23" s="7" t="n">
        <v>1249.6</v>
      </c>
      <c r="C23" s="7" t="n">
        <v>103.4</v>
      </c>
    </row>
    <row r="24" spans="1:4">
      <c r="A24" s="4" t="s">
        <v>705</v>
      </c>
    </row>
    <row r="25" spans="1:4">
      <c r="A25" s="3" t="s">
        <v>712</v>
      </c>
    </row>
    <row r="26" spans="1:4">
      <c r="A26" s="4" t="s">
        <v>713</v>
      </c>
      <c r="B26" s="7" t="n">
        <v>791.6</v>
      </c>
      <c r="C26" s="7" t="n">
        <v>354.5</v>
      </c>
    </row>
    <row r="27" spans="1:4">
      <c r="A27" s="4" t="s">
        <v>714</v>
      </c>
      <c r="C27" s="7" t="n">
        <v>620.9</v>
      </c>
    </row>
    <row r="28" spans="1:4">
      <c r="A28" s="4" t="s">
        <v>112</v>
      </c>
      <c r="B28" s="7" t="n">
        <v>791.6</v>
      </c>
      <c r="C28" s="7" t="n">
        <v>975.4</v>
      </c>
    </row>
    <row r="29" spans="1:4">
      <c r="A29" s="4" t="s">
        <v>725</v>
      </c>
    </row>
    <row r="30" spans="1:4">
      <c r="A30" s="3" t="s">
        <v>712</v>
      </c>
    </row>
    <row r="31" spans="1:4">
      <c r="A31" s="4" t="s">
        <v>713</v>
      </c>
      <c r="C31" s="7" t="n">
        <v>0.2</v>
      </c>
    </row>
    <row r="32" spans="1:4">
      <c r="A32" s="4" t="s">
        <v>714</v>
      </c>
      <c r="B32" s="7" t="n">
        <v>0.2</v>
      </c>
      <c r="C32" s="7" t="n">
        <v>117.1</v>
      </c>
    </row>
    <row r="33" spans="1:4">
      <c r="A33" s="4" t="s">
        <v>715</v>
      </c>
      <c r="B33" s="7" t="n">
        <v>58.8</v>
      </c>
      <c r="C33" s="5" t="n">
        <v>35</v>
      </c>
    </row>
    <row r="34" spans="1:4">
      <c r="A34" s="4" t="s">
        <v>112</v>
      </c>
      <c r="B34" s="8" t="n">
        <v>59</v>
      </c>
      <c r="C34" s="6" t="n">
        <v>15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726</v>
      </c>
      <c r="B1" s="2" t="s">
        <v>1</v>
      </c>
    </row>
    <row r="2" spans="1:3">
      <c r="B2" s="2" t="s">
        <v>27</v>
      </c>
      <c r="C2" s="2" t="s">
        <v>711</v>
      </c>
    </row>
    <row r="3" spans="1:3">
      <c r="A3" s="4" t="s">
        <v>704</v>
      </c>
    </row>
    <row r="4" spans="1:3">
      <c r="A4" s="3" t="s">
        <v>712</v>
      </c>
    </row>
    <row r="5" spans="1:3">
      <c r="A5" s="4" t="s">
        <v>707</v>
      </c>
      <c r="B5" s="4" t="s">
        <v>727</v>
      </c>
    </row>
    <row r="6" spans="1:3">
      <c r="A6" s="4" t="s">
        <v>724</v>
      </c>
    </row>
    <row r="7" spans="1:3">
      <c r="A7" s="3" t="s">
        <v>712</v>
      </c>
    </row>
    <row r="8" spans="1:3">
      <c r="A8" s="4" t="s">
        <v>707</v>
      </c>
      <c r="C8" s="4" t="s">
        <v>728</v>
      </c>
    </row>
    <row r="9" spans="1:3">
      <c r="A9" s="4" t="s">
        <v>729</v>
      </c>
      <c r="B9" s="6" t="n">
        <v>855.1</v>
      </c>
    </row>
    <row r="10" spans="1:3">
      <c r="A10" s="4" t="s">
        <v>730</v>
      </c>
      <c r="B10" s="5" t="n">
        <v>2017</v>
      </c>
    </row>
    <row r="11" spans="1:3">
      <c r="A11" s="4" t="s">
        <v>705</v>
      </c>
    </row>
    <row r="12" spans="1:3">
      <c r="A12" s="3" t="s">
        <v>712</v>
      </c>
    </row>
    <row r="13" spans="1:3">
      <c r="A13" s="4" t="s">
        <v>707</v>
      </c>
      <c r="B13" s="4" t="s">
        <v>7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7</v>
      </c>
      <c r="C1" s="2" t="s">
        <v>28</v>
      </c>
    </row>
    <row r="2" spans="1:3">
      <c r="A2" s="4" t="s">
        <v>733</v>
      </c>
    </row>
    <row r="3" spans="1:3">
      <c r="A3" s="3" t="s">
        <v>712</v>
      </c>
    </row>
    <row r="4" spans="1:3">
      <c r="A4" s="4" t="s">
        <v>734</v>
      </c>
      <c r="B4" s="4" t="s">
        <v>735</v>
      </c>
      <c r="C4" s="4" t="s">
        <v>736</v>
      </c>
    </row>
    <row r="5" spans="1:3">
      <c r="A5" s="4" t="s">
        <v>737</v>
      </c>
    </row>
    <row r="6" spans="1:3">
      <c r="A6" s="3" t="s">
        <v>712</v>
      </c>
    </row>
    <row r="7" spans="1:3">
      <c r="A7" s="4" t="s">
        <v>734</v>
      </c>
      <c r="B7" s="4" t="s">
        <v>738</v>
      </c>
      <c r="C7" s="4" t="s">
        <v>7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7</v>
      </c>
      <c r="C1" s="2" t="s">
        <v>28</v>
      </c>
      <c r="D1" s="2" t="s">
        <v>73</v>
      </c>
      <c r="E1" s="2" t="s">
        <v>699</v>
      </c>
    </row>
    <row r="2" spans="1:5">
      <c r="A2" s="3" t="s">
        <v>741</v>
      </c>
    </row>
    <row r="3" spans="1:5">
      <c r="A3" s="4" t="s">
        <v>261</v>
      </c>
      <c r="B3" s="6" t="n">
        <v>782.6</v>
      </c>
      <c r="C3" s="6" t="n">
        <v>723.6</v>
      </c>
    </row>
    <row r="4" spans="1:5">
      <c r="A4" s="4" t="s">
        <v>150</v>
      </c>
      <c r="B4" s="7" t="n">
        <v>-65.5</v>
      </c>
      <c r="C4" s="7" t="n">
        <v>-58.2</v>
      </c>
      <c r="D4" s="6" t="n">
        <v>-47.3</v>
      </c>
      <c r="E4" s="6" t="n">
        <v>-42.9</v>
      </c>
    </row>
    <row r="5" spans="1:5">
      <c r="A5" s="4" t="s">
        <v>32</v>
      </c>
      <c r="B5" s="7" t="n">
        <v>717.1</v>
      </c>
      <c r="C5" s="7" t="n">
        <v>665.4</v>
      </c>
    </row>
    <row r="6" spans="1:5">
      <c r="A6" s="4" t="s">
        <v>742</v>
      </c>
    </row>
    <row r="7" spans="1:5">
      <c r="A7" s="3" t="s">
        <v>741</v>
      </c>
    </row>
    <row r="8" spans="1:5">
      <c r="A8" s="4" t="s">
        <v>261</v>
      </c>
      <c r="B8" s="7" t="n">
        <v>438.4</v>
      </c>
      <c r="C8" s="7" t="n">
        <v>429.3</v>
      </c>
    </row>
    <row r="9" spans="1:5">
      <c r="A9" s="4" t="s">
        <v>743</v>
      </c>
    </row>
    <row r="10" spans="1:5">
      <c r="A10" s="3" t="s">
        <v>741</v>
      </c>
    </row>
    <row r="11" spans="1:5">
      <c r="A11" s="4" t="s">
        <v>261</v>
      </c>
      <c r="B11" s="7" t="n">
        <v>314.1</v>
      </c>
      <c r="C11" s="7" t="n">
        <v>263.5</v>
      </c>
    </row>
    <row r="12" spans="1:5">
      <c r="A12" s="4" t="s">
        <v>744</v>
      </c>
    </row>
    <row r="13" spans="1:5">
      <c r="A13" s="3" t="s">
        <v>741</v>
      </c>
    </row>
    <row r="14" spans="1:5">
      <c r="A14" s="4" t="s">
        <v>261</v>
      </c>
      <c r="B14" s="6" t="n">
        <v>30.1</v>
      </c>
      <c r="C14" s="6" t="n">
        <v>3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7</v>
      </c>
    </row>
    <row r="3" spans="1:2">
      <c r="A3" s="3" t="s">
        <v>187</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7</v>
      </c>
      <c r="C2" s="2" t="s">
        <v>28</v>
      </c>
    </row>
    <row r="3" spans="1:3">
      <c r="A3" s="3" t="s">
        <v>741</v>
      </c>
    </row>
    <row r="4" spans="1:3">
      <c r="A4" s="4" t="s">
        <v>32</v>
      </c>
      <c r="B4" s="6" t="n">
        <v>717.1</v>
      </c>
      <c r="C4" s="6" t="n">
        <v>665.4</v>
      </c>
    </row>
    <row r="5" spans="1:3">
      <c r="A5" s="4" t="s">
        <v>746</v>
      </c>
      <c r="B5" s="7" t="n">
        <v>717.1</v>
      </c>
      <c r="C5" s="7" t="n">
        <v>665.4</v>
      </c>
    </row>
    <row r="6" spans="1:3">
      <c r="A6" s="4" t="s">
        <v>747</v>
      </c>
      <c r="B6" s="7" t="n">
        <v>744.1</v>
      </c>
      <c r="C6" s="7" t="n">
        <v>675.1</v>
      </c>
    </row>
    <row r="7" spans="1:3">
      <c r="A7" s="4" t="s">
        <v>748</v>
      </c>
    </row>
    <row r="8" spans="1:3">
      <c r="A8" s="3" t="s">
        <v>741</v>
      </c>
    </row>
    <row r="9" spans="1:3">
      <c r="A9" s="4" t="s">
        <v>32</v>
      </c>
      <c r="B9" s="7" t="n">
        <v>619.8</v>
      </c>
      <c r="C9" s="7" t="n">
        <v>566.6</v>
      </c>
    </row>
    <row r="10" spans="1:3">
      <c r="A10" s="4" t="s">
        <v>749</v>
      </c>
    </row>
    <row r="11" spans="1:3">
      <c r="A11" s="3" t="s">
        <v>741</v>
      </c>
    </row>
    <row r="12" spans="1:3">
      <c r="A12" s="4" t="s">
        <v>746</v>
      </c>
      <c r="B12" s="7" t="n">
        <v>487.3</v>
      </c>
      <c r="C12" s="7" t="n">
        <v>430.8</v>
      </c>
    </row>
    <row r="13" spans="1:3">
      <c r="A13" s="4" t="s">
        <v>750</v>
      </c>
      <c r="B13" s="6" t="n">
        <v>835.2</v>
      </c>
      <c r="C13" s="6" t="n">
        <v>854.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7</v>
      </c>
      <c r="C1" s="2" t="s">
        <v>28</v>
      </c>
    </row>
    <row r="2" spans="1:3">
      <c r="A2" s="3" t="s">
        <v>741</v>
      </c>
    </row>
    <row r="3" spans="1:3">
      <c r="A3" s="4" t="s">
        <v>32</v>
      </c>
      <c r="B3" s="6" t="n">
        <v>97.3</v>
      </c>
      <c r="C3" s="6" t="n">
        <v>98.8</v>
      </c>
    </row>
    <row r="4" spans="1:3">
      <c r="A4" s="4" t="s">
        <v>752</v>
      </c>
    </row>
    <row r="5" spans="1:3">
      <c r="A5" s="3" t="s">
        <v>741</v>
      </c>
    </row>
    <row r="6" spans="1:3">
      <c r="A6" s="4" t="s">
        <v>32</v>
      </c>
      <c r="B6" s="7" t="n">
        <v>48.9</v>
      </c>
      <c r="C6" s="7" t="n">
        <v>49.6</v>
      </c>
    </row>
    <row r="7" spans="1:3">
      <c r="A7" s="4" t="s">
        <v>753</v>
      </c>
    </row>
    <row r="8" spans="1:3">
      <c r="A8" s="3" t="s">
        <v>741</v>
      </c>
    </row>
    <row r="9" spans="1:3">
      <c r="A9" s="4" t="s">
        <v>32</v>
      </c>
      <c r="B9" s="7" t="n">
        <v>19.2</v>
      </c>
      <c r="C9" s="7" t="n">
        <v>19.5</v>
      </c>
    </row>
    <row r="10" spans="1:3">
      <c r="A10" s="4" t="s">
        <v>754</v>
      </c>
    </row>
    <row r="11" spans="1:3">
      <c r="A11" s="3" t="s">
        <v>741</v>
      </c>
    </row>
    <row r="12" spans="1:3">
      <c r="A12" s="4" t="s">
        <v>32</v>
      </c>
      <c r="B12" s="6" t="n">
        <v>29.2</v>
      </c>
      <c r="C12" s="6" t="n">
        <v>2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7</v>
      </c>
      <c r="C2" s="2" t="s">
        <v>28</v>
      </c>
      <c r="D2" s="2" t="s">
        <v>73</v>
      </c>
    </row>
    <row r="3" spans="1:4">
      <c r="A3" s="3" t="s">
        <v>756</v>
      </c>
    </row>
    <row r="4" spans="1:4">
      <c r="A4" s="4" t="s">
        <v>757</v>
      </c>
      <c r="B4" s="6" t="n">
        <v>-58.2</v>
      </c>
      <c r="C4" s="6" t="n">
        <v>-47.3</v>
      </c>
      <c r="D4" s="6" t="n">
        <v>-42.9</v>
      </c>
    </row>
    <row r="5" spans="1:4">
      <c r="A5" s="4" t="s">
        <v>758</v>
      </c>
      <c r="B5" s="5" t="n">
        <v>-15</v>
      </c>
      <c r="C5" s="7" t="n">
        <v>-41.7</v>
      </c>
      <c r="D5" s="7" t="n">
        <v>-13.4</v>
      </c>
    </row>
    <row r="6" spans="1:4">
      <c r="A6" s="4" t="s">
        <v>759</v>
      </c>
      <c r="B6" s="7" t="n">
        <v>5.7</v>
      </c>
      <c r="C6" s="5" t="n">
        <v>20</v>
      </c>
      <c r="D6" s="7" t="n">
        <v>2.4</v>
      </c>
    </row>
    <row r="7" spans="1:4">
      <c r="A7" s="4" t="s">
        <v>760</v>
      </c>
      <c r="B7" s="7" t="n">
        <v>5.2</v>
      </c>
      <c r="C7" s="7" t="n">
        <v>10.3</v>
      </c>
      <c r="D7" s="7" t="n">
        <v>3.6</v>
      </c>
    </row>
    <row r="8" spans="1:4">
      <c r="A8" s="4" t="s">
        <v>761</v>
      </c>
      <c r="B8" s="7" t="n">
        <v>-3.2</v>
      </c>
      <c r="C8" s="7" t="n">
        <v>0.5</v>
      </c>
      <c r="D8" s="5" t="n">
        <v>3</v>
      </c>
    </row>
    <row r="9" spans="1:4">
      <c r="A9" s="4" t="s">
        <v>762</v>
      </c>
      <c r="B9" s="6" t="n">
        <v>-65.5</v>
      </c>
      <c r="C9" s="6" t="n">
        <v>-58.2</v>
      </c>
      <c r="D9" s="6" t="n">
        <v>-4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 customWidth="1" max="7" min="7" width="21"/>
  </cols>
  <sheetData>
    <row r="1" spans="1:7">
      <c r="A1" s="1" t="s">
        <v>763</v>
      </c>
      <c r="B1" s="2" t="s">
        <v>764</v>
      </c>
      <c r="C1" s="2" t="s">
        <v>765</v>
      </c>
      <c r="D1" s="2" t="s">
        <v>766</v>
      </c>
      <c r="E1" s="2" t="s">
        <v>767</v>
      </c>
      <c r="F1" s="2" t="s">
        <v>768</v>
      </c>
      <c r="G1" s="2" t="s">
        <v>769</v>
      </c>
    </row>
    <row r="2" spans="1:7">
      <c r="A2" s="3" t="s">
        <v>741</v>
      </c>
    </row>
    <row r="3" spans="1:7">
      <c r="A3" s="4" t="s">
        <v>32</v>
      </c>
      <c r="C3" s="6" t="n">
        <v>717.1</v>
      </c>
      <c r="F3" s="6" t="n">
        <v>665.4</v>
      </c>
    </row>
    <row r="4" spans="1:7">
      <c r="A4" s="4" t="s">
        <v>770</v>
      </c>
    </row>
    <row r="5" spans="1:7">
      <c r="A5" s="3" t="s">
        <v>741</v>
      </c>
    </row>
    <row r="6" spans="1:7">
      <c r="A6" s="4" t="s">
        <v>32</v>
      </c>
      <c r="C6" s="7" t="n">
        <v>717.1</v>
      </c>
      <c r="F6" s="7" t="n">
        <v>665.4</v>
      </c>
    </row>
    <row r="7" spans="1:7">
      <c r="A7" s="4" t="s">
        <v>771</v>
      </c>
    </row>
    <row r="8" spans="1:7">
      <c r="A8" s="3" t="s">
        <v>741</v>
      </c>
    </row>
    <row r="9" spans="1:7">
      <c r="A9" s="4" t="s">
        <v>32</v>
      </c>
      <c r="C9" s="7" t="n">
        <v>456.7</v>
      </c>
      <c r="F9" s="7" t="n">
        <v>527.7</v>
      </c>
    </row>
    <row r="10" spans="1:7">
      <c r="A10" s="4" t="s">
        <v>772</v>
      </c>
    </row>
    <row r="11" spans="1:7">
      <c r="A11" s="3" t="s">
        <v>741</v>
      </c>
    </row>
    <row r="12" spans="1:7">
      <c r="A12" s="4" t="s">
        <v>773</v>
      </c>
      <c r="D12" s="10" t="n">
        <v>116.2</v>
      </c>
      <c r="G12" s="11" t="n">
        <v>68</v>
      </c>
    </row>
    <row r="13" spans="1:7">
      <c r="A13" s="4" t="s">
        <v>774</v>
      </c>
    </row>
    <row r="14" spans="1:7">
      <c r="A14" s="3" t="s">
        <v>741</v>
      </c>
    </row>
    <row r="15" spans="1:7">
      <c r="A15" s="4" t="s">
        <v>775</v>
      </c>
      <c r="B15" s="12" t="s">
        <v>776</v>
      </c>
      <c r="E15" s="12" t="s">
        <v>777</v>
      </c>
    </row>
    <row r="16" spans="1:7">
      <c r="A16" s="4" t="s">
        <v>778</v>
      </c>
    </row>
    <row r="17" spans="1:7">
      <c r="A17" s="3" t="s">
        <v>741</v>
      </c>
    </row>
    <row r="18" spans="1:7">
      <c r="A18" s="4" t="s">
        <v>32</v>
      </c>
      <c r="C18" s="8" t="n">
        <v>6</v>
      </c>
      <c r="F18" s="6" t="n">
        <v>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779</v>
      </c>
      <c r="B1" s="2" t="s">
        <v>1</v>
      </c>
    </row>
    <row r="2" spans="1:4">
      <c r="B2" s="2" t="s">
        <v>764</v>
      </c>
      <c r="C2" s="2" t="s">
        <v>765</v>
      </c>
      <c r="D2" s="2" t="s">
        <v>768</v>
      </c>
    </row>
    <row r="3" spans="1:4">
      <c r="A3" s="3" t="s">
        <v>780</v>
      </c>
    </row>
    <row r="4" spans="1:4">
      <c r="A4" s="4" t="s">
        <v>781</v>
      </c>
      <c r="C4" s="6" t="n">
        <v>25.4</v>
      </c>
      <c r="D4" s="6" t="n">
        <v>23.7</v>
      </c>
    </row>
    <row r="5" spans="1:4">
      <c r="A5" s="4" t="s">
        <v>782</v>
      </c>
    </row>
    <row r="6" spans="1:4">
      <c r="A6" s="3" t="s">
        <v>780</v>
      </c>
    </row>
    <row r="7" spans="1:4">
      <c r="A7" s="4" t="s">
        <v>783</v>
      </c>
      <c r="B7" s="5" t="n">
        <v>2018</v>
      </c>
    </row>
    <row r="8" spans="1:4">
      <c r="A8" s="4" t="s">
        <v>781</v>
      </c>
      <c r="C8" s="7" t="n">
        <v>-0.1</v>
      </c>
    </row>
    <row r="9" spans="1:4">
      <c r="A9" s="4" t="s">
        <v>784</v>
      </c>
    </row>
    <row r="10" spans="1:4">
      <c r="A10" s="3" t="s">
        <v>780</v>
      </c>
    </row>
    <row r="11" spans="1:4">
      <c r="A11" s="4" t="s">
        <v>783</v>
      </c>
      <c r="B11" s="5" t="n">
        <v>2018</v>
      </c>
    </row>
    <row r="12" spans="1:4">
      <c r="A12" s="4" t="s">
        <v>781</v>
      </c>
      <c r="C12" s="7" t="n">
        <v>-0.1</v>
      </c>
    </row>
    <row r="13" spans="1:4">
      <c r="A13" s="4" t="s">
        <v>785</v>
      </c>
    </row>
    <row r="14" spans="1:4">
      <c r="A14" s="3" t="s">
        <v>780</v>
      </c>
    </row>
    <row r="15" spans="1:4">
      <c r="A15" s="4" t="s">
        <v>783</v>
      </c>
      <c r="B15" s="5" t="n">
        <v>2018</v>
      </c>
    </row>
    <row r="16" spans="1:4">
      <c r="A16" s="4" t="s">
        <v>781</v>
      </c>
      <c r="C16" s="7" t="n">
        <v>-1.1</v>
      </c>
    </row>
    <row r="17" spans="1:4">
      <c r="A17" s="4" t="s">
        <v>786</v>
      </c>
    </row>
    <row r="18" spans="1:4">
      <c r="A18" s="3" t="s">
        <v>780</v>
      </c>
    </row>
    <row r="19" spans="1:4">
      <c r="A19" s="4" t="s">
        <v>781</v>
      </c>
      <c r="C19" s="7" t="n">
        <v>0.6</v>
      </c>
      <c r="D19" s="7" t="n">
        <v>1.2</v>
      </c>
    </row>
    <row r="20" spans="1:4">
      <c r="A20" s="4" t="s">
        <v>787</v>
      </c>
    </row>
    <row r="21" spans="1:4">
      <c r="A21" s="3" t="s">
        <v>780</v>
      </c>
    </row>
    <row r="22" spans="1:4">
      <c r="A22" s="4" t="s">
        <v>781</v>
      </c>
      <c r="B22" s="12" t="s">
        <v>788</v>
      </c>
      <c r="C22" s="7" t="n">
        <v>2.9</v>
      </c>
    </row>
    <row r="23" spans="1:4">
      <c r="A23" s="4" t="s">
        <v>789</v>
      </c>
    </row>
    <row r="24" spans="1:4">
      <c r="A24" s="3" t="s">
        <v>780</v>
      </c>
    </row>
    <row r="25" spans="1:4">
      <c r="A25" s="4" t="s">
        <v>783</v>
      </c>
      <c r="B25" s="5" t="n">
        <v>2018</v>
      </c>
    </row>
    <row r="26" spans="1:4">
      <c r="A26" s="4" t="s">
        <v>781</v>
      </c>
      <c r="C26" s="7" t="n">
        <v>0.8</v>
      </c>
      <c r="D26" s="7" t="n">
        <v>3.5</v>
      </c>
    </row>
    <row r="27" spans="1:4">
      <c r="A27" s="4" t="s">
        <v>790</v>
      </c>
    </row>
    <row r="28" spans="1:4">
      <c r="A28" s="3" t="s">
        <v>780</v>
      </c>
    </row>
    <row r="29" spans="1:4">
      <c r="A29" s="4" t="s">
        <v>783</v>
      </c>
      <c r="B29" s="5" t="n">
        <v>2018</v>
      </c>
    </row>
    <row r="30" spans="1:4">
      <c r="A30" s="4" t="s">
        <v>781</v>
      </c>
      <c r="C30" s="7" t="n">
        <v>0.3</v>
      </c>
      <c r="D30" s="5" t="n">
        <v>1</v>
      </c>
    </row>
    <row r="31" spans="1:4">
      <c r="A31" s="4" t="s">
        <v>791</v>
      </c>
    </row>
    <row r="32" spans="1:4">
      <c r="A32" s="3" t="s">
        <v>780</v>
      </c>
    </row>
    <row r="33" spans="1:4">
      <c r="A33" s="4" t="s">
        <v>783</v>
      </c>
      <c r="B33" s="5" t="n">
        <v>2018</v>
      </c>
    </row>
    <row r="34" spans="1:4">
      <c r="A34" s="4" t="s">
        <v>781</v>
      </c>
      <c r="C34" s="7" t="n">
        <v>1.4</v>
      </c>
      <c r="D34" s="7" t="n">
        <v>0.5</v>
      </c>
    </row>
    <row r="35" spans="1:4">
      <c r="A35" s="4" t="s">
        <v>792</v>
      </c>
    </row>
    <row r="36" spans="1:4">
      <c r="A36" s="3" t="s">
        <v>780</v>
      </c>
    </row>
    <row r="37" spans="1:4">
      <c r="A37" s="4" t="s">
        <v>783</v>
      </c>
      <c r="B37" s="5" t="n">
        <v>2018</v>
      </c>
    </row>
    <row r="38" spans="1:4">
      <c r="A38" s="4" t="s">
        <v>781</v>
      </c>
      <c r="C38" s="7" t="n">
        <v>1.3</v>
      </c>
    </row>
    <row r="39" spans="1:4">
      <c r="A39" s="4" t="s">
        <v>793</v>
      </c>
    </row>
    <row r="40" spans="1:4">
      <c r="A40" s="3" t="s">
        <v>780</v>
      </c>
    </row>
    <row r="41" spans="1:4">
      <c r="A41" s="4" t="s">
        <v>783</v>
      </c>
      <c r="B41" s="5" t="n">
        <v>2018</v>
      </c>
    </row>
    <row r="42" spans="1:4">
      <c r="A42" s="4" t="s">
        <v>781</v>
      </c>
      <c r="C42" s="7" t="n">
        <v>4.5</v>
      </c>
      <c r="D42" s="7" t="n">
        <v>4.9</v>
      </c>
    </row>
    <row r="43" spans="1:4">
      <c r="A43" s="4" t="s">
        <v>794</v>
      </c>
    </row>
    <row r="44" spans="1:4">
      <c r="A44" s="3" t="s">
        <v>780</v>
      </c>
    </row>
    <row r="45" spans="1:4">
      <c r="A45" s="4" t="s">
        <v>783</v>
      </c>
      <c r="B45" s="5" t="n">
        <v>2019</v>
      </c>
    </row>
    <row r="46" spans="1:4">
      <c r="A46" s="4" t="s">
        <v>781</v>
      </c>
      <c r="C46" s="5" t="n">
        <v>5</v>
      </c>
      <c r="D46" s="7" t="n">
        <v>3.9</v>
      </c>
    </row>
    <row r="47" spans="1:4">
      <c r="A47" s="4" t="s">
        <v>795</v>
      </c>
    </row>
    <row r="48" spans="1:4">
      <c r="A48" s="3" t="s">
        <v>780</v>
      </c>
    </row>
    <row r="49" spans="1:4">
      <c r="A49" s="4" t="s">
        <v>783</v>
      </c>
      <c r="B49" s="5" t="n">
        <v>2018</v>
      </c>
    </row>
    <row r="50" spans="1:4">
      <c r="A50" s="4" t="s">
        <v>781</v>
      </c>
      <c r="C50" s="7" t="n">
        <v>3.7</v>
      </c>
      <c r="D50" s="7" t="n">
        <v>3.5</v>
      </c>
    </row>
    <row r="51" spans="1:4">
      <c r="A51" s="4" t="s">
        <v>796</v>
      </c>
    </row>
    <row r="52" spans="1:4">
      <c r="A52" s="3" t="s">
        <v>780</v>
      </c>
    </row>
    <row r="53" spans="1:4">
      <c r="A53" s="4" t="s">
        <v>781</v>
      </c>
      <c r="D53" s="7" t="n">
        <v>-0.1</v>
      </c>
    </row>
    <row r="54" spans="1:4">
      <c r="A54" s="4" t="s">
        <v>797</v>
      </c>
    </row>
    <row r="55" spans="1:4">
      <c r="A55" s="3" t="s">
        <v>780</v>
      </c>
    </row>
    <row r="56" spans="1:4">
      <c r="A56" s="4" t="s">
        <v>783</v>
      </c>
      <c r="B56" s="5" t="n">
        <v>2018</v>
      </c>
    </row>
    <row r="57" spans="1:4">
      <c r="A57" s="4" t="s">
        <v>781</v>
      </c>
      <c r="C57" s="7" t="n">
        <v>0.1</v>
      </c>
    </row>
    <row r="58" spans="1:4">
      <c r="A58" s="4" t="s">
        <v>798</v>
      </c>
    </row>
    <row r="59" spans="1:4">
      <c r="A59" s="3" t="s">
        <v>780</v>
      </c>
    </row>
    <row r="60" spans="1:4">
      <c r="A60" s="4" t="s">
        <v>783</v>
      </c>
      <c r="B60" s="5" t="n">
        <v>2018</v>
      </c>
    </row>
    <row r="61" spans="1:4">
      <c r="A61" s="4" t="s">
        <v>781</v>
      </c>
      <c r="C61" s="7" t="n">
        <v>-0.3</v>
      </c>
    </row>
    <row r="62" spans="1:4">
      <c r="A62" s="4" t="s">
        <v>799</v>
      </c>
    </row>
    <row r="63" spans="1:4">
      <c r="A63" s="3" t="s">
        <v>780</v>
      </c>
    </row>
    <row r="64" spans="1:4">
      <c r="A64" s="4" t="s">
        <v>783</v>
      </c>
      <c r="B64" s="5" t="n">
        <v>2017</v>
      </c>
    </row>
    <row r="65" spans="1:4">
      <c r="A65" s="4" t="s">
        <v>781</v>
      </c>
      <c r="D65" s="7" t="n">
        <v>-0.4</v>
      </c>
    </row>
    <row r="66" spans="1:4">
      <c r="A66" s="4" t="s">
        <v>800</v>
      </c>
    </row>
    <row r="67" spans="1:4">
      <c r="A67" s="3" t="s">
        <v>780</v>
      </c>
    </row>
    <row r="68" spans="1:4">
      <c r="A68" s="4" t="s">
        <v>783</v>
      </c>
      <c r="B68" s="5" t="n">
        <v>2018</v>
      </c>
    </row>
    <row r="69" spans="1:4">
      <c r="A69" s="4" t="s">
        <v>781</v>
      </c>
      <c r="C69" s="7" t="n">
        <v>-0.1</v>
      </c>
      <c r="D69" s="7" t="n">
        <v>-0.3</v>
      </c>
    </row>
    <row r="70" spans="1:4">
      <c r="A70" s="4" t="s">
        <v>801</v>
      </c>
    </row>
    <row r="71" spans="1:4">
      <c r="A71" s="3" t="s">
        <v>780</v>
      </c>
    </row>
    <row r="72" spans="1:4">
      <c r="A72" s="4" t="s">
        <v>783</v>
      </c>
      <c r="B72" s="5" t="n">
        <v>2027</v>
      </c>
    </row>
    <row r="73" spans="1:4">
      <c r="A73" s="4" t="s">
        <v>781</v>
      </c>
      <c r="C73" s="7" t="n">
        <v>0.5</v>
      </c>
    </row>
    <row r="74" spans="1:4">
      <c r="A74" s="4" t="s">
        <v>802</v>
      </c>
    </row>
    <row r="75" spans="1:4">
      <c r="A75" s="3" t="s">
        <v>780</v>
      </c>
    </row>
    <row r="76" spans="1:4">
      <c r="A76" s="4" t="s">
        <v>783</v>
      </c>
      <c r="B76" s="5" t="n">
        <v>2023</v>
      </c>
    </row>
    <row r="77" spans="1:4">
      <c r="A77" s="4" t="s">
        <v>781</v>
      </c>
      <c r="C77" s="7" t="n">
        <v>0.7</v>
      </c>
      <c r="D77" s="7" t="n">
        <v>0.3</v>
      </c>
    </row>
    <row r="78" spans="1:4">
      <c r="A78" s="4" t="s">
        <v>803</v>
      </c>
    </row>
    <row r="79" spans="1:4">
      <c r="A79" s="3" t="s">
        <v>780</v>
      </c>
    </row>
    <row r="80" spans="1:4">
      <c r="A80" s="4" t="s">
        <v>783</v>
      </c>
      <c r="B80" s="5" t="n">
        <v>2023</v>
      </c>
    </row>
    <row r="81" spans="1:4">
      <c r="A81" s="4" t="s">
        <v>781</v>
      </c>
      <c r="C81" s="7" t="n">
        <v>2.7</v>
      </c>
      <c r="D81" s="7" t="n">
        <v>1.7</v>
      </c>
    </row>
    <row r="82" spans="1:4">
      <c r="A82" s="4" t="s">
        <v>804</v>
      </c>
    </row>
    <row r="83" spans="1:4">
      <c r="A83" s="3" t="s">
        <v>780</v>
      </c>
    </row>
    <row r="84" spans="1:4">
      <c r="A84" s="4" t="s">
        <v>783</v>
      </c>
      <c r="B84" s="5" t="n">
        <v>2022</v>
      </c>
    </row>
    <row r="85" spans="1:4">
      <c r="A85" s="4" t="s">
        <v>781</v>
      </c>
      <c r="C85" s="7" t="n">
        <v>0.7</v>
      </c>
      <c r="D85" s="7" t="n">
        <v>0.6</v>
      </c>
    </row>
    <row r="86" spans="1:4">
      <c r="A86" s="4" t="s">
        <v>805</v>
      </c>
    </row>
    <row r="87" spans="1:4">
      <c r="A87" s="3" t="s">
        <v>780</v>
      </c>
    </row>
    <row r="88" spans="1:4">
      <c r="A88" s="4" t="s">
        <v>783</v>
      </c>
      <c r="B88" s="5" t="n">
        <v>2022</v>
      </c>
    </row>
    <row r="89" spans="1:4">
      <c r="A89" s="4" t="s">
        <v>781</v>
      </c>
      <c r="C89" s="7" t="n">
        <v>0.5</v>
      </c>
      <c r="D89" s="7" t="n">
        <v>0.1</v>
      </c>
    </row>
    <row r="90" spans="1:4">
      <c r="A90" s="4" t="s">
        <v>806</v>
      </c>
    </row>
    <row r="91" spans="1:4">
      <c r="A91" s="3" t="s">
        <v>780</v>
      </c>
    </row>
    <row r="92" spans="1:4">
      <c r="A92" s="4" t="s">
        <v>783</v>
      </c>
      <c r="B92" s="5" t="n">
        <v>2023</v>
      </c>
    </row>
    <row r="93" spans="1:4">
      <c r="A93" s="4" t="s">
        <v>781</v>
      </c>
      <c r="C93" s="7" t="n">
        <v>0.3</v>
      </c>
      <c r="D93" s="7" t="n">
        <v>0.1</v>
      </c>
    </row>
    <row r="94" spans="1:4">
      <c r="A94" s="4" t="s">
        <v>807</v>
      </c>
    </row>
    <row r="95" spans="1:4">
      <c r="A95" s="3" t="s">
        <v>780</v>
      </c>
    </row>
    <row r="96" spans="1:4">
      <c r="A96" s="4" t="s">
        <v>783</v>
      </c>
      <c r="B96" s="5" t="n">
        <v>2022</v>
      </c>
    </row>
    <row r="97" spans="1:4">
      <c r="A97" s="4" t="s">
        <v>781</v>
      </c>
      <c r="C97" s="7" t="n">
        <v>0.4</v>
      </c>
      <c r="D97" s="7" t="n">
        <v>0.1</v>
      </c>
    </row>
    <row r="98" spans="1:4">
      <c r="A98" s="4" t="s">
        <v>808</v>
      </c>
    </row>
    <row r="99" spans="1:4">
      <c r="A99" s="3" t="s">
        <v>780</v>
      </c>
    </row>
    <row r="100" spans="1:4">
      <c r="A100" s="4" t="s">
        <v>783</v>
      </c>
      <c r="B100" s="5" t="n">
        <v>2022</v>
      </c>
    </row>
    <row r="101" spans="1:4">
      <c r="A101" s="4" t="s">
        <v>781</v>
      </c>
      <c r="C101" s="7" t="n">
        <v>0.2</v>
      </c>
    </row>
    <row r="102" spans="1:4">
      <c r="A102" s="4" t="s">
        <v>809</v>
      </c>
    </row>
    <row r="103" spans="1:4">
      <c r="A103" s="3" t="s">
        <v>780</v>
      </c>
    </row>
    <row r="104" spans="1:4">
      <c r="A104" s="4" t="s">
        <v>783</v>
      </c>
      <c r="B104" s="5" t="n">
        <v>2022</v>
      </c>
    </row>
    <row r="105" spans="1:4">
      <c r="A105" s="4" t="s">
        <v>781</v>
      </c>
      <c r="C105" s="7" t="n">
        <v>0.2</v>
      </c>
      <c r="D105" s="7" t="n">
        <v>0.1</v>
      </c>
    </row>
    <row r="106" spans="1:4">
      <c r="A106" s="4" t="s">
        <v>810</v>
      </c>
    </row>
    <row r="107" spans="1:4">
      <c r="A107" s="3" t="s">
        <v>780</v>
      </c>
    </row>
    <row r="108" spans="1:4">
      <c r="A108" s="4" t="s">
        <v>783</v>
      </c>
      <c r="B108" s="5" t="n">
        <v>2023</v>
      </c>
    </row>
    <row r="109" spans="1:4">
      <c r="A109" s="4" t="s">
        <v>781</v>
      </c>
      <c r="C109" s="5" t="n">
        <v>3</v>
      </c>
      <c r="D109" s="7" t="n">
        <v>2.6</v>
      </c>
    </row>
    <row r="110" spans="1:4">
      <c r="A110" s="4" t="s">
        <v>811</v>
      </c>
    </row>
    <row r="111" spans="1:4">
      <c r="A111" s="3" t="s">
        <v>780</v>
      </c>
    </row>
    <row r="112" spans="1:4">
      <c r="A112" s="4" t="s">
        <v>783</v>
      </c>
      <c r="B112" s="5" t="n">
        <v>2022</v>
      </c>
    </row>
    <row r="113" spans="1:4">
      <c r="A113" s="4" t="s">
        <v>781</v>
      </c>
      <c r="C113" s="5" t="n">
        <v>1</v>
      </c>
      <c r="D113" s="7" t="n">
        <v>1.9</v>
      </c>
    </row>
    <row r="114" spans="1:4">
      <c r="A114" s="4" t="s">
        <v>812</v>
      </c>
    </row>
    <row r="115" spans="1:4">
      <c r="A115" s="3" t="s">
        <v>780</v>
      </c>
    </row>
    <row r="116" spans="1:4">
      <c r="A116" s="4" t="s">
        <v>783</v>
      </c>
      <c r="B116" s="5" t="n">
        <v>2024</v>
      </c>
    </row>
    <row r="117" spans="1:4">
      <c r="A117" s="4" t="s">
        <v>781</v>
      </c>
      <c r="C117" s="7" t="n">
        <v>-0.2</v>
      </c>
      <c r="D117" s="7" t="n">
        <v>-0.3</v>
      </c>
    </row>
    <row r="118" spans="1:4">
      <c r="A118" s="4" t="s">
        <v>813</v>
      </c>
    </row>
    <row r="119" spans="1:4">
      <c r="A119" s="3" t="s">
        <v>780</v>
      </c>
    </row>
    <row r="120" spans="1:4">
      <c r="A120" s="4" t="s">
        <v>781</v>
      </c>
      <c r="C120" s="6" t="n">
        <v>24.8</v>
      </c>
      <c r="D120" s="6" t="n">
        <v>2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s>
  <sheetData>
    <row r="1" spans="1:6">
      <c r="A1" s="1" t="s">
        <v>814</v>
      </c>
      <c r="B1" s="2" t="s">
        <v>1</v>
      </c>
    </row>
    <row r="2" spans="1:6">
      <c r="B2" s="2" t="s">
        <v>815</v>
      </c>
      <c r="C2" s="2" t="s">
        <v>816</v>
      </c>
      <c r="D2" s="2" t="s">
        <v>817</v>
      </c>
      <c r="E2" s="2" t="s">
        <v>765</v>
      </c>
      <c r="F2" s="2" t="s">
        <v>768</v>
      </c>
    </row>
    <row r="3" spans="1:6">
      <c r="A3" s="3" t="s">
        <v>780</v>
      </c>
    </row>
    <row r="4" spans="1:6">
      <c r="A4" s="4" t="s">
        <v>818</v>
      </c>
      <c r="E4" s="6" t="n">
        <v>25.4</v>
      </c>
      <c r="F4" s="6" t="n">
        <v>23.7</v>
      </c>
    </row>
    <row r="5" spans="1:6">
      <c r="A5" s="4" t="s">
        <v>819</v>
      </c>
    </row>
    <row r="6" spans="1:6">
      <c r="A6" s="3" t="s">
        <v>780</v>
      </c>
    </row>
    <row r="7" spans="1:6">
      <c r="A7" s="4" t="s">
        <v>781</v>
      </c>
      <c r="C7" s="12" t="s">
        <v>820</v>
      </c>
      <c r="E7" s="7" t="n">
        <v>72.3</v>
      </c>
    </row>
    <row r="8" spans="1:6">
      <c r="A8" s="4" t="s">
        <v>821</v>
      </c>
    </row>
    <row r="9" spans="1:6">
      <c r="A9" s="3" t="s">
        <v>780</v>
      </c>
    </row>
    <row r="10" spans="1:6">
      <c r="A10" s="4" t="s">
        <v>822</v>
      </c>
      <c r="C10" s="12" t="s">
        <v>823</v>
      </c>
    </row>
    <row r="11" spans="1:6">
      <c r="A11" s="4" t="s">
        <v>824</v>
      </c>
    </row>
    <row r="12" spans="1:6">
      <c r="A12" s="3" t="s">
        <v>780</v>
      </c>
    </row>
    <row r="13" spans="1:6">
      <c r="A13" s="4" t="s">
        <v>822</v>
      </c>
      <c r="C13" s="12" t="s">
        <v>825</v>
      </c>
    </row>
    <row r="14" spans="1:6">
      <c r="A14" s="4" t="s">
        <v>826</v>
      </c>
    </row>
    <row r="15" spans="1:6">
      <c r="A15" s="3" t="s">
        <v>780</v>
      </c>
    </row>
    <row r="16" spans="1:6">
      <c r="A16" s="4" t="s">
        <v>827</v>
      </c>
      <c r="C16" s="4" t="s">
        <v>828</v>
      </c>
    </row>
    <row r="17" spans="1:6">
      <c r="A17" s="4" t="s">
        <v>829</v>
      </c>
    </row>
    <row r="18" spans="1:6">
      <c r="A18" s="3" t="s">
        <v>780</v>
      </c>
    </row>
    <row r="19" spans="1:6">
      <c r="A19" s="4" t="s">
        <v>830</v>
      </c>
      <c r="C19" s="4" t="s">
        <v>831</v>
      </c>
    </row>
    <row r="20" spans="1:6">
      <c r="A20" s="4" t="s">
        <v>832</v>
      </c>
    </row>
    <row r="21" spans="1:6">
      <c r="A21" s="3" t="s">
        <v>780</v>
      </c>
    </row>
    <row r="22" spans="1:6">
      <c r="A22" s="4" t="s">
        <v>781</v>
      </c>
      <c r="C22" s="12" t="s">
        <v>833</v>
      </c>
      <c r="E22" s="7" t="n">
        <v>593.1</v>
      </c>
    </row>
    <row r="23" spans="1:6">
      <c r="A23" s="4" t="s">
        <v>834</v>
      </c>
    </row>
    <row r="24" spans="1:6">
      <c r="A24" s="3" t="s">
        <v>780</v>
      </c>
    </row>
    <row r="25" spans="1:6">
      <c r="A25" s="4" t="s">
        <v>827</v>
      </c>
      <c r="C25" s="4" t="s">
        <v>835</v>
      </c>
    </row>
    <row r="26" spans="1:6">
      <c r="A26" s="4" t="s">
        <v>836</v>
      </c>
    </row>
    <row r="27" spans="1:6">
      <c r="A27" s="3" t="s">
        <v>780</v>
      </c>
    </row>
    <row r="28" spans="1:6">
      <c r="A28" s="4" t="s">
        <v>830</v>
      </c>
      <c r="C28" s="4" t="s">
        <v>837</v>
      </c>
    </row>
    <row r="29" spans="1:6">
      <c r="A29" s="4" t="s">
        <v>838</v>
      </c>
    </row>
    <row r="30" spans="1:6">
      <c r="A30" s="3" t="s">
        <v>780</v>
      </c>
    </row>
    <row r="31" spans="1:6">
      <c r="A31" s="4" t="s">
        <v>781</v>
      </c>
      <c r="C31" s="12" t="s">
        <v>839</v>
      </c>
      <c r="E31" s="7" t="n">
        <v>86.8</v>
      </c>
    </row>
    <row r="32" spans="1:6">
      <c r="A32" s="4" t="s">
        <v>840</v>
      </c>
    </row>
    <row r="33" spans="1:6">
      <c r="A33" s="3" t="s">
        <v>780</v>
      </c>
    </row>
    <row r="34" spans="1:6">
      <c r="A34" s="4" t="s">
        <v>841</v>
      </c>
      <c r="C34" s="4" t="s">
        <v>842</v>
      </c>
    </row>
    <row r="35" spans="1:6">
      <c r="A35" s="4" t="s">
        <v>843</v>
      </c>
    </row>
    <row r="36" spans="1:6">
      <c r="A36" s="3" t="s">
        <v>780</v>
      </c>
    </row>
    <row r="37" spans="1:6">
      <c r="A37" s="4" t="s">
        <v>781</v>
      </c>
      <c r="C37" s="12" t="s">
        <v>844</v>
      </c>
      <c r="E37" s="5" t="n">
        <v>100</v>
      </c>
    </row>
    <row r="38" spans="1:6">
      <c r="A38" s="4" t="s">
        <v>845</v>
      </c>
    </row>
    <row r="39" spans="1:6">
      <c r="A39" s="3" t="s">
        <v>780</v>
      </c>
    </row>
    <row r="40" spans="1:6">
      <c r="A40" s="4" t="s">
        <v>781</v>
      </c>
      <c r="C40" s="12" t="s">
        <v>846</v>
      </c>
      <c r="E40" s="7" t="n">
        <v>13.2</v>
      </c>
    </row>
    <row r="41" spans="1:6">
      <c r="A41" s="4" t="s">
        <v>847</v>
      </c>
    </row>
    <row r="42" spans="1:6">
      <c r="A42" s="3" t="s">
        <v>780</v>
      </c>
    </row>
    <row r="43" spans="1:6">
      <c r="A43" s="4" t="s">
        <v>827</v>
      </c>
      <c r="C43" s="4" t="s">
        <v>848</v>
      </c>
    </row>
    <row r="44" spans="1:6">
      <c r="A44" s="4" t="s">
        <v>849</v>
      </c>
    </row>
    <row r="45" spans="1:6">
      <c r="A45" s="3" t="s">
        <v>780</v>
      </c>
    </row>
    <row r="46" spans="1:6">
      <c r="A46" s="4" t="s">
        <v>850</v>
      </c>
      <c r="C46" s="4" t="s">
        <v>851</v>
      </c>
    </row>
    <row r="47" spans="1:6">
      <c r="A47" s="4" t="s">
        <v>841</v>
      </c>
      <c r="C47" s="4" t="s">
        <v>852</v>
      </c>
    </row>
    <row r="48" spans="1:6">
      <c r="A48" s="4" t="s">
        <v>853</v>
      </c>
    </row>
    <row r="49" spans="1:6">
      <c r="A49" s="3" t="s">
        <v>780</v>
      </c>
    </row>
    <row r="50" spans="1:6">
      <c r="A50" s="4" t="s">
        <v>781</v>
      </c>
      <c r="C50" s="12" t="s">
        <v>854</v>
      </c>
      <c r="E50" s="7" t="n">
        <v>3.7</v>
      </c>
    </row>
    <row r="51" spans="1:6">
      <c r="A51" s="4" t="s">
        <v>850</v>
      </c>
      <c r="C51" s="4" t="s">
        <v>855</v>
      </c>
    </row>
    <row r="52" spans="1:6">
      <c r="A52" s="4" t="s">
        <v>841</v>
      </c>
      <c r="C52" s="4" t="s">
        <v>856</v>
      </c>
    </row>
    <row r="53" spans="1:6">
      <c r="A53" s="4" t="s">
        <v>857</v>
      </c>
    </row>
    <row r="54" spans="1:6">
      <c r="A54" s="3" t="s">
        <v>780</v>
      </c>
    </row>
    <row r="55" spans="1:6">
      <c r="A55" s="4" t="s">
        <v>827</v>
      </c>
      <c r="C55" s="4" t="s">
        <v>858</v>
      </c>
    </row>
    <row r="56" spans="1:6">
      <c r="A56" s="4" t="s">
        <v>859</v>
      </c>
    </row>
    <row r="57" spans="1:6">
      <c r="A57" s="3" t="s">
        <v>780</v>
      </c>
    </row>
    <row r="58" spans="1:6">
      <c r="A58" s="4" t="s">
        <v>781</v>
      </c>
      <c r="C58" s="12" t="s">
        <v>860</v>
      </c>
      <c r="E58" s="7" t="n">
        <v>23.4</v>
      </c>
    </row>
    <row r="59" spans="1:6">
      <c r="A59" s="4" t="s">
        <v>787</v>
      </c>
    </row>
    <row r="60" spans="1:6">
      <c r="A60" s="3" t="s">
        <v>780</v>
      </c>
    </row>
    <row r="61" spans="1:6">
      <c r="A61" s="4" t="s">
        <v>781</v>
      </c>
      <c r="C61" s="12" t="s">
        <v>788</v>
      </c>
      <c r="E61" s="6" t="n">
        <v>2.9</v>
      </c>
    </row>
    <row r="62" spans="1:6">
      <c r="A62" s="4" t="s">
        <v>861</v>
      </c>
    </row>
    <row r="63" spans="1:6">
      <c r="A63" s="3" t="s">
        <v>780</v>
      </c>
    </row>
    <row r="64" spans="1:6">
      <c r="A64" s="4" t="s">
        <v>827</v>
      </c>
      <c r="C64" s="4" t="s">
        <v>862</v>
      </c>
    </row>
    <row r="65" spans="1:6">
      <c r="A65" s="4" t="s">
        <v>863</v>
      </c>
    </row>
    <row r="66" spans="1:6">
      <c r="A66" s="3" t="s">
        <v>780</v>
      </c>
    </row>
    <row r="67" spans="1:6">
      <c r="A67" s="4" t="s">
        <v>830</v>
      </c>
      <c r="C67" s="4" t="s">
        <v>864</v>
      </c>
    </row>
    <row r="68" spans="1:6">
      <c r="A68" s="4" t="s">
        <v>865</v>
      </c>
    </row>
    <row r="69" spans="1:6">
      <c r="A69" s="3" t="s">
        <v>780</v>
      </c>
    </row>
    <row r="70" spans="1:6">
      <c r="A70" s="4" t="s">
        <v>781</v>
      </c>
      <c r="B70" s="12" t="s">
        <v>866</v>
      </c>
      <c r="D70" s="6" t="n">
        <v>249.9</v>
      </c>
    </row>
    <row r="71" spans="1:6">
      <c r="A71" s="4" t="s">
        <v>867</v>
      </c>
    </row>
    <row r="72" spans="1:6">
      <c r="A72" s="3" t="s">
        <v>780</v>
      </c>
    </row>
    <row r="73" spans="1:6">
      <c r="A73" s="4" t="s">
        <v>822</v>
      </c>
      <c r="B73" s="12" t="s">
        <v>868</v>
      </c>
    </row>
    <row r="74" spans="1:6">
      <c r="A74" s="4" t="s">
        <v>869</v>
      </c>
    </row>
    <row r="75" spans="1:6">
      <c r="A75" s="3" t="s">
        <v>780</v>
      </c>
    </row>
    <row r="76" spans="1:6">
      <c r="A76" s="4" t="s">
        <v>822</v>
      </c>
      <c r="B76" s="12" t="s">
        <v>8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7</v>
      </c>
      <c r="C1" s="2" t="s">
        <v>28</v>
      </c>
    </row>
    <row r="2" spans="1:3">
      <c r="A2" s="3" t="s">
        <v>48</v>
      </c>
    </row>
    <row r="3" spans="1:3">
      <c r="A3" s="4" t="s">
        <v>872</v>
      </c>
      <c r="B3" s="6" t="n">
        <v>29.5</v>
      </c>
      <c r="C3" s="8" t="n">
        <v>21</v>
      </c>
    </row>
    <row r="4" spans="1:3">
      <c r="A4" s="4" t="s">
        <v>873</v>
      </c>
      <c r="B4" s="7" t="n">
        <v>4.8</v>
      </c>
      <c r="C4" s="7" t="n">
        <v>11.1</v>
      </c>
    </row>
    <row r="5" spans="1:3">
      <c r="A5" s="3" t="s">
        <v>874</v>
      </c>
    </row>
    <row r="6" spans="1:3">
      <c r="A6" s="4" t="s">
        <v>872</v>
      </c>
      <c r="B6" s="7" t="n">
        <v>-8.800000000000001</v>
      </c>
      <c r="C6" s="7" t="n">
        <v>-8.4</v>
      </c>
    </row>
    <row r="7" spans="1:3">
      <c r="A7" s="4" t="s">
        <v>873</v>
      </c>
      <c r="B7" s="7" t="n">
        <v>-0.1</v>
      </c>
    </row>
    <row r="8" spans="1:3">
      <c r="A8" s="4" t="s">
        <v>875</v>
      </c>
      <c r="B8" s="6" t="n">
        <v>25.4</v>
      </c>
      <c r="C8" s="6" t="n">
        <v>2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7</v>
      </c>
      <c r="C2" s="2" t="s">
        <v>28</v>
      </c>
    </row>
    <row r="3" spans="1:3">
      <c r="A3" s="3" t="s">
        <v>877</v>
      </c>
    </row>
    <row r="4" spans="1:3">
      <c r="A4" s="4" t="s">
        <v>878</v>
      </c>
      <c r="B4" s="4" t="s">
        <v>879</v>
      </c>
      <c r="C4" s="4" t="s">
        <v>880</v>
      </c>
    </row>
    <row r="5" spans="1:3">
      <c r="A5" s="4" t="s">
        <v>881</v>
      </c>
      <c r="B5" s="6" t="n">
        <v>3.1</v>
      </c>
      <c r="C5" s="6" t="n">
        <v>3.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7</v>
      </c>
      <c r="C1" s="2" t="s">
        <v>28</v>
      </c>
    </row>
    <row r="2" spans="1:3">
      <c r="A2" s="3" t="s">
        <v>877</v>
      </c>
    </row>
    <row r="3" spans="1:3">
      <c r="A3" s="4" t="s">
        <v>872</v>
      </c>
      <c r="B3" s="6" t="n">
        <v>2.1</v>
      </c>
      <c r="C3" s="6" t="n">
        <v>8.5</v>
      </c>
    </row>
    <row r="4" spans="1:3">
      <c r="A4" s="4" t="s">
        <v>883</v>
      </c>
      <c r="B4" s="7" t="n">
        <v>14.3</v>
      </c>
      <c r="C4" s="7" t="n">
        <v>28.9</v>
      </c>
    </row>
    <row r="5" spans="1:3">
      <c r="A5" s="4" t="s">
        <v>112</v>
      </c>
      <c r="B5" s="6" t="n">
        <v>16.4</v>
      </c>
      <c r="C5" s="6" t="n">
        <v>3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765</v>
      </c>
    </row>
    <row r="2" spans="1:2">
      <c r="A2" s="3" t="s">
        <v>877</v>
      </c>
    </row>
    <row r="3" spans="1:2">
      <c r="A3" s="5" t="n">
        <v>2018</v>
      </c>
      <c r="B3" s="6" t="n">
        <v>1.8</v>
      </c>
    </row>
    <row r="4" spans="1:2">
      <c r="A4" s="5" t="n">
        <v>2019</v>
      </c>
      <c r="B4" s="7" t="n">
        <v>1.8</v>
      </c>
    </row>
    <row r="5" spans="1:2">
      <c r="A5" s="5" t="n">
        <v>2020</v>
      </c>
      <c r="B5" s="7" t="n">
        <v>1.8</v>
      </c>
    </row>
    <row r="6" spans="1:2">
      <c r="A6" s="5" t="n">
        <v>2021</v>
      </c>
      <c r="B6" s="7" t="n">
        <v>1.8</v>
      </c>
    </row>
    <row r="7" spans="1:2">
      <c r="A7" s="13" t="n">
        <v>2021</v>
      </c>
      <c r="B7" s="7" t="n">
        <v>7.1</v>
      </c>
    </row>
    <row r="8" spans="1:2">
      <c r="A8" s="4" t="s">
        <v>112</v>
      </c>
      <c r="B8" s="6" t="n">
        <v>14.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20:00:11Z</dcterms:created>
  <dcterms:modified xmlns:dcterms="http://purl.org/dc/terms/" xmlns:xsi="http://www.w3.org/2001/XMLSchema-instance" xsi:type="dcterms:W3CDTF">2018-03-22T20:00:11Z</dcterms:modified>
</cp:coreProperties>
</file>